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PERATIONS AND SUMMARY OF SIGNI"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GOODWILL AND INTANGIBLE ASSETS," sheetId="12" state="visible" r:id="rId12"/>
    <sheet xmlns:r="http://schemas.openxmlformats.org/officeDocument/2006/relationships" name="NOTES RECEIVABLE" sheetId="13" state="visible" r:id="rId13"/>
    <sheet xmlns:r="http://schemas.openxmlformats.org/officeDocument/2006/relationships" name="ACCRUED EXPENSES AND OTHER" sheetId="14" state="visible" r:id="rId14"/>
    <sheet xmlns:r="http://schemas.openxmlformats.org/officeDocument/2006/relationships" name="LONG-TERM DEBT"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SHARE-BASED COMPENSATION" sheetId="18" state="visible" r:id="rId18"/>
    <sheet xmlns:r="http://schemas.openxmlformats.org/officeDocument/2006/relationships" name="CONTINGENCIES" sheetId="19" state="visible" r:id="rId19"/>
    <sheet xmlns:r="http://schemas.openxmlformats.org/officeDocument/2006/relationships" name="ACCUMULATED OTHER COMPREHENSIVE" sheetId="20" state="visible" r:id="rId20"/>
    <sheet xmlns:r="http://schemas.openxmlformats.org/officeDocument/2006/relationships" name="SUPPLEMENTARY CASH FLOW INFORMA"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WARRANTS" sheetId="24" state="visible" r:id="rId24"/>
    <sheet xmlns:r="http://schemas.openxmlformats.org/officeDocument/2006/relationships" name="SIGNIFICANT CUSTOMERS" sheetId="25" state="visible" r:id="rId25"/>
    <sheet xmlns:r="http://schemas.openxmlformats.org/officeDocument/2006/relationships" name="VARIABLE INTEREST ENTITIES" sheetId="26" state="visible" r:id="rId26"/>
    <sheet xmlns:r="http://schemas.openxmlformats.org/officeDocument/2006/relationships" name="BUSINESS RISK" sheetId="27" state="visible" r:id="rId27"/>
    <sheet xmlns:r="http://schemas.openxmlformats.org/officeDocument/2006/relationships" name="EQUITY" sheetId="28" state="visible" r:id="rId28"/>
    <sheet xmlns:r="http://schemas.openxmlformats.org/officeDocument/2006/relationships" name="EARNINGS PER SHARE" sheetId="29" state="visible" r:id="rId29"/>
    <sheet xmlns:r="http://schemas.openxmlformats.org/officeDocument/2006/relationships" name="UNAUDITED QUARTERLY FINANCIAL D" sheetId="30" state="visible" r:id="rId30"/>
    <sheet xmlns:r="http://schemas.openxmlformats.org/officeDocument/2006/relationships" name="SUBSEQUENT EVENTS" sheetId="31" state="visible" r:id="rId31"/>
    <sheet xmlns:r="http://schemas.openxmlformats.org/officeDocument/2006/relationships" name="OPERATIONS AND SUMMARY OF SIG_2" sheetId="32" state="visible" r:id="rId32"/>
    <sheet xmlns:r="http://schemas.openxmlformats.org/officeDocument/2006/relationships" name="OPERATIONS AND SUMMARY OF SIG_3" sheetId="33" state="visible" r:id="rId33"/>
    <sheet xmlns:r="http://schemas.openxmlformats.org/officeDocument/2006/relationships" name="ACQUISITIONS (Tables)"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GOODWILL AND INTANGIBLE ASSET_2" sheetId="37" state="visible" r:id="rId37"/>
    <sheet xmlns:r="http://schemas.openxmlformats.org/officeDocument/2006/relationships" name="ACCRUED EXPENSES AND OTHER (Tab" sheetId="38" state="visible" r:id="rId38"/>
    <sheet xmlns:r="http://schemas.openxmlformats.org/officeDocument/2006/relationships" name="LONG-TERM DEBT (Tables)"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ACCUMULATED OTHER COMPREHENSI_2" sheetId="42" state="visible" r:id="rId42"/>
    <sheet xmlns:r="http://schemas.openxmlformats.org/officeDocument/2006/relationships" name="INCOME TAXES (Tables)" sheetId="43" state="visible" r:id="rId43"/>
    <sheet xmlns:r="http://schemas.openxmlformats.org/officeDocument/2006/relationships" name="LEASES (Tables)" sheetId="44" state="visible" r:id="rId44"/>
    <sheet xmlns:r="http://schemas.openxmlformats.org/officeDocument/2006/relationships" name="SIGNIFICANT CUSTOMERS (Tables)" sheetId="45" state="visible" r:id="rId45"/>
    <sheet xmlns:r="http://schemas.openxmlformats.org/officeDocument/2006/relationships" name="EARNINGS PER SHARE (Tables)" sheetId="46" state="visible" r:id="rId46"/>
    <sheet xmlns:r="http://schemas.openxmlformats.org/officeDocument/2006/relationships" name="UNAUDITED QUARTERLY FINANCIAL_2" sheetId="47" state="visible" r:id="rId47"/>
    <sheet xmlns:r="http://schemas.openxmlformats.org/officeDocument/2006/relationships" name="OPERATIONS AND SUMMARY OF SIG_4" sheetId="48" state="visible" r:id="rId48"/>
    <sheet xmlns:r="http://schemas.openxmlformats.org/officeDocument/2006/relationships" name="OPERATIONS AND SUMMARY OF SIG_5" sheetId="49" state="visible" r:id="rId49"/>
    <sheet xmlns:r="http://schemas.openxmlformats.org/officeDocument/2006/relationships" name="OPERATIONS AND SUMMARY OF SIG_6" sheetId="50" state="visible" r:id="rId50"/>
    <sheet xmlns:r="http://schemas.openxmlformats.org/officeDocument/2006/relationships" name="ACQUISITIONS - Fair Value of As" sheetId="51" state="visible" r:id="rId51"/>
    <sheet xmlns:r="http://schemas.openxmlformats.org/officeDocument/2006/relationships" name="ACQUISITIONS - Additional Infor" sheetId="52" state="visible" r:id="rId52"/>
    <sheet xmlns:r="http://schemas.openxmlformats.org/officeDocument/2006/relationships" name="ACQUISITIONS - Pro Forma Inform" sheetId="53" state="visible" r:id="rId53"/>
    <sheet xmlns:r="http://schemas.openxmlformats.org/officeDocument/2006/relationships" name="INVENTORIES (Details)"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NOTES RECEIVABLE (Details)" sheetId="61" state="visible" r:id="rId61"/>
    <sheet xmlns:r="http://schemas.openxmlformats.org/officeDocument/2006/relationships" name="ACCRUED EXPENSES AND OTHER (Det" sheetId="62" state="visible" r:id="rId62"/>
    <sheet xmlns:r="http://schemas.openxmlformats.org/officeDocument/2006/relationships" name="LONG-TERM DEBT - Additional Inf" sheetId="63" state="visible" r:id="rId63"/>
    <sheet xmlns:r="http://schemas.openxmlformats.org/officeDocument/2006/relationships" name="LONG-TERM DEBT - Aggregate Prin" sheetId="64" state="visible" r:id="rId64"/>
    <sheet xmlns:r="http://schemas.openxmlformats.org/officeDocument/2006/relationships" name="LONG-TERM DEBT - Aggregate (Det"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FAIR VALUE MEASUREMENTS (Detail" sheetId="68" state="visible" r:id="rId68"/>
    <sheet xmlns:r="http://schemas.openxmlformats.org/officeDocument/2006/relationships" name="SHARE-BASED COMPENSATION (Detai" sheetId="69" state="visible" r:id="rId69"/>
    <sheet xmlns:r="http://schemas.openxmlformats.org/officeDocument/2006/relationships" name="CONTINGENCIES (Details)"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SUPPLEMENTARY CASH FLOW INFOR_2" sheetId="73" state="visible" r:id="rId73"/>
    <sheet xmlns:r="http://schemas.openxmlformats.org/officeDocument/2006/relationships" name="INCOME TAXES - Provision (Benef" sheetId="74" state="visible" r:id="rId74"/>
    <sheet xmlns:r="http://schemas.openxmlformats.org/officeDocument/2006/relationships" name="INCOME TAXES - Income Tax Recon" sheetId="75" state="visible" r:id="rId75"/>
    <sheet xmlns:r="http://schemas.openxmlformats.org/officeDocument/2006/relationships" name="INCOME TAXES - Deferred Tax Ass" sheetId="76" state="visible" r:id="rId76"/>
    <sheet xmlns:r="http://schemas.openxmlformats.org/officeDocument/2006/relationships" name="INCOME TAXES - Additional Infor" sheetId="77" state="visible" r:id="rId77"/>
    <sheet xmlns:r="http://schemas.openxmlformats.org/officeDocument/2006/relationships" name="LEASES - Narrative (Details)" sheetId="78" state="visible" r:id="rId78"/>
    <sheet xmlns:r="http://schemas.openxmlformats.org/officeDocument/2006/relationships" name="LEASES - Capital Leases, net (D" sheetId="79" state="visible" r:id="rId79"/>
    <sheet xmlns:r="http://schemas.openxmlformats.org/officeDocument/2006/relationships" name="LEASES - Future Minimum Payment" sheetId="80" state="visible" r:id="rId80"/>
    <sheet xmlns:r="http://schemas.openxmlformats.org/officeDocument/2006/relationships" name="WARRANTS (Details)" sheetId="81" state="visible" r:id="rId81"/>
    <sheet xmlns:r="http://schemas.openxmlformats.org/officeDocument/2006/relationships" name="SIGNIFICANT CUSTOMERS - Narrati" sheetId="82" state="visible" r:id="rId82"/>
    <sheet xmlns:r="http://schemas.openxmlformats.org/officeDocument/2006/relationships" name="SIGNIFICANT CUSTOMERS - Schedul" sheetId="83" state="visible" r:id="rId83"/>
    <sheet xmlns:r="http://schemas.openxmlformats.org/officeDocument/2006/relationships" name="VARIABLE INTEREST ENTITIES (Det" sheetId="84" state="visible" r:id="rId84"/>
    <sheet xmlns:r="http://schemas.openxmlformats.org/officeDocument/2006/relationships" name="EQUITY (Details)" sheetId="85" state="visible" r:id="rId85"/>
    <sheet xmlns:r="http://schemas.openxmlformats.org/officeDocument/2006/relationships" name="EARNINGS PER SHARE (Details)" sheetId="86" state="visible" r:id="rId86"/>
    <sheet xmlns:r="http://schemas.openxmlformats.org/officeDocument/2006/relationships" name="UNAUDITED QUARTERLY FINANCIAL_3" sheetId="87" state="visible" r:id="rId87"/>
    <sheet xmlns:r="http://schemas.openxmlformats.org/officeDocument/2006/relationships" name="UNAUDITED QUARTERLY FINANCIAL_4" sheetId="88" state="visible" r:id="rId88"/>
    <sheet xmlns:r="http://schemas.openxmlformats.org/officeDocument/2006/relationships" name="SUBSEQUENT EVENTS (Details)" sheetId="89" state="visible" r:id="rId89"/>
    <sheet xmlns:r="http://schemas.openxmlformats.org/officeDocument/2006/relationships" name="CONSOLIDATED BALANCE SHEETS_2" sheetId="90" state="visible" r:id="rId90"/>
    <sheet xmlns:r="http://schemas.openxmlformats.org/officeDocument/2006/relationships" name="CONSOLIDATED BALANCE SHEETS (_2" sheetId="91" state="visible" r:id="rId91"/>
    <sheet xmlns:r="http://schemas.openxmlformats.org/officeDocument/2006/relationships" name="CONSOLIDATED STATEMENTS OF OP_2" sheetId="92" state="visible" r:id="rId92"/>
    <sheet xmlns:r="http://schemas.openxmlformats.org/officeDocument/2006/relationships" name="CONSOLIDATED STATEMENTS OF EQ_3" sheetId="93" state="visible" r:id="rId93"/>
    <sheet xmlns:r="http://schemas.openxmlformats.org/officeDocument/2006/relationships" name="CONSOLIDATED STATEMENTS OF CA_2" sheetId="94" state="visible" r:id="rId94"/>
    <sheet xmlns:r="http://schemas.openxmlformats.org/officeDocument/2006/relationships" name="OPERATIONS AND SUMMARY OF SIG_7" sheetId="95" state="visible" r:id="rId95"/>
    <sheet xmlns:r="http://schemas.openxmlformats.org/officeDocument/2006/relationships" name="ACQUISITIONS_2" sheetId="96" state="visible" r:id="rId96"/>
    <sheet xmlns:r="http://schemas.openxmlformats.org/officeDocument/2006/relationships" name="INVENTORIES_2" sheetId="97" state="visible" r:id="rId97"/>
    <sheet xmlns:r="http://schemas.openxmlformats.org/officeDocument/2006/relationships" name="PROPERTY, PLANT AND EQUIPMENT_5" sheetId="98" state="visible" r:id="rId98"/>
    <sheet xmlns:r="http://schemas.openxmlformats.org/officeDocument/2006/relationships" name="GOODWILL AND INTANGIBLE ASSET_7" sheetId="99" state="visible" r:id="rId99"/>
    <sheet xmlns:r="http://schemas.openxmlformats.org/officeDocument/2006/relationships" name="NOTES RECEIVABLE_2" sheetId="100" state="visible" r:id="rId100"/>
    <sheet xmlns:r="http://schemas.openxmlformats.org/officeDocument/2006/relationships" name="ACCRUED EXPENSES AND OTHER_2" sheetId="101" state="visible" r:id="rId101"/>
    <sheet xmlns:r="http://schemas.openxmlformats.org/officeDocument/2006/relationships" name="LONG-TERM DEBT_2" sheetId="102" state="visible" r:id="rId102"/>
    <sheet xmlns:r="http://schemas.openxmlformats.org/officeDocument/2006/relationships" name="DERIVATIVE FINANCIAL INSTRUME_5" sheetId="103" state="visible" r:id="rId103"/>
    <sheet xmlns:r="http://schemas.openxmlformats.org/officeDocument/2006/relationships" name="FAIR VALUE MEASUREMENTS_2" sheetId="104" state="visible" r:id="rId104"/>
    <sheet xmlns:r="http://schemas.openxmlformats.org/officeDocument/2006/relationships" name="CONTINGENCIES_2" sheetId="105" state="visible" r:id="rId105"/>
    <sheet xmlns:r="http://schemas.openxmlformats.org/officeDocument/2006/relationships" name="ACCUMULATED OTHER COMPREHENSI_5" sheetId="106" state="visible" r:id="rId106"/>
    <sheet xmlns:r="http://schemas.openxmlformats.org/officeDocument/2006/relationships" name="SUPPLEMENTARY CASH FLOW INFOR_3" sheetId="107" state="visible" r:id="rId107"/>
    <sheet xmlns:r="http://schemas.openxmlformats.org/officeDocument/2006/relationships" name="INCOME TAXES_2" sheetId="108" state="visible" r:id="rId108"/>
    <sheet xmlns:r="http://schemas.openxmlformats.org/officeDocument/2006/relationships" name="LEASES_2" sheetId="109" state="visible" r:id="rId109"/>
    <sheet xmlns:r="http://schemas.openxmlformats.org/officeDocument/2006/relationships" name="WARRANTS_2" sheetId="110" state="visible" r:id="rId110"/>
    <sheet xmlns:r="http://schemas.openxmlformats.org/officeDocument/2006/relationships" name="BUSINESS RISK_2" sheetId="111" state="visible" r:id="rId111"/>
    <sheet xmlns:r="http://schemas.openxmlformats.org/officeDocument/2006/relationships" name="EQUITY_2" sheetId="112" state="visible" r:id="rId112"/>
    <sheet xmlns:r="http://schemas.openxmlformats.org/officeDocument/2006/relationships" name="EARNINGS PER SHARE_2" sheetId="113" state="visible" r:id="rId113"/>
    <sheet xmlns:r="http://schemas.openxmlformats.org/officeDocument/2006/relationships" name="SUBSEQUENT EVENTS_2" sheetId="114" state="visible" r:id="rId114"/>
    <sheet xmlns:r="http://schemas.openxmlformats.org/officeDocument/2006/relationships" name="OPERATIONS AND SUMMARY OF SIG_8" sheetId="115" state="visible" r:id="rId115"/>
    <sheet xmlns:r="http://schemas.openxmlformats.org/officeDocument/2006/relationships" name="ACQUISITIONS (Tables)_2" sheetId="116" state="visible" r:id="rId116"/>
    <sheet xmlns:r="http://schemas.openxmlformats.org/officeDocument/2006/relationships" name="INVENTORIES (Tables)_2" sheetId="117" state="visible" r:id="rId117"/>
    <sheet xmlns:r="http://schemas.openxmlformats.org/officeDocument/2006/relationships" name="PROPERTY, PLANT AND EQUIPMENT_6" sheetId="118" state="visible" r:id="rId118"/>
    <sheet xmlns:r="http://schemas.openxmlformats.org/officeDocument/2006/relationships" name="GOODWILL AND INTANGIBLE ASSET_8" sheetId="119" state="visible" r:id="rId119"/>
    <sheet xmlns:r="http://schemas.openxmlformats.org/officeDocument/2006/relationships" name="ACCRUED EXPENSES AND OTHER (T_2" sheetId="120" state="visible" r:id="rId120"/>
    <sheet xmlns:r="http://schemas.openxmlformats.org/officeDocument/2006/relationships" name="LONG-TERM DEBT (Tables)_2" sheetId="121" state="visible" r:id="rId121"/>
    <sheet xmlns:r="http://schemas.openxmlformats.org/officeDocument/2006/relationships" name="DERIVATIVE FINANCIAL INSTRUME_6" sheetId="122" state="visible" r:id="rId122"/>
    <sheet xmlns:r="http://schemas.openxmlformats.org/officeDocument/2006/relationships" name="FAIR VALUE MEASUREMENTS (Tabl_2" sheetId="123" state="visible" r:id="rId123"/>
    <sheet xmlns:r="http://schemas.openxmlformats.org/officeDocument/2006/relationships" name="ACCUMULATED OTHER COMPREHENSI_6" sheetId="124" state="visible" r:id="rId124"/>
    <sheet xmlns:r="http://schemas.openxmlformats.org/officeDocument/2006/relationships" name="LEASES (Tables)_2" sheetId="125" state="visible" r:id="rId125"/>
    <sheet xmlns:r="http://schemas.openxmlformats.org/officeDocument/2006/relationships" name="EARNINGS PER SHARE (Tables)_2" sheetId="126" state="visible" r:id="rId126"/>
    <sheet xmlns:r="http://schemas.openxmlformats.org/officeDocument/2006/relationships" name="OPERATIONS AND SUMMARY OF SIG_9" sheetId="127" state="visible" r:id="rId127"/>
    <sheet xmlns:r="http://schemas.openxmlformats.org/officeDocument/2006/relationships" name="OPERATIONS AND SUMMARY OF SI_10" sheetId="128" state="visible" r:id="rId128"/>
    <sheet xmlns:r="http://schemas.openxmlformats.org/officeDocument/2006/relationships" name="OPERATIONS AND SUMMARY OF SI_11" sheetId="129" state="visible" r:id="rId129"/>
    <sheet xmlns:r="http://schemas.openxmlformats.org/officeDocument/2006/relationships" name="ACQUISITIONS - Fair Value of _2" sheetId="130" state="visible" r:id="rId130"/>
    <sheet xmlns:r="http://schemas.openxmlformats.org/officeDocument/2006/relationships" name="ACQUISITIONS - Additional Inf_2" sheetId="131" state="visible" r:id="rId131"/>
    <sheet xmlns:r="http://schemas.openxmlformats.org/officeDocument/2006/relationships" name="ACQUISITIONS - Pro Forma Info_2" sheetId="132" state="visible" r:id="rId132"/>
    <sheet xmlns:r="http://schemas.openxmlformats.org/officeDocument/2006/relationships" name="INVENTORIES (Details)_2" sheetId="133" state="visible" r:id="rId133"/>
    <sheet xmlns:r="http://schemas.openxmlformats.org/officeDocument/2006/relationships" name="PROPERTY, PLANT AND EQUIPMENT_7" sheetId="134" state="visible" r:id="rId134"/>
    <sheet xmlns:r="http://schemas.openxmlformats.org/officeDocument/2006/relationships" name="PROPERTY, PLANT AND EQUIPMENT_8" sheetId="135" state="visible" r:id="rId135"/>
    <sheet xmlns:r="http://schemas.openxmlformats.org/officeDocument/2006/relationships" name="GOODWILL AND INTANGIBLE ASSET_9" sheetId="136" state="visible" r:id="rId136"/>
    <sheet xmlns:r="http://schemas.openxmlformats.org/officeDocument/2006/relationships" name="GOODWILL AND INTANGIBLE ASSE_10" sheetId="137" state="visible" r:id="rId137"/>
    <sheet xmlns:r="http://schemas.openxmlformats.org/officeDocument/2006/relationships" name="GOODWILL AND INTANGIBLE ASSE_11" sheetId="138" state="visible" r:id="rId138"/>
    <sheet xmlns:r="http://schemas.openxmlformats.org/officeDocument/2006/relationships" name="NOTES RECEIVABLE (Details)_2" sheetId="139" state="visible" r:id="rId139"/>
    <sheet xmlns:r="http://schemas.openxmlformats.org/officeDocument/2006/relationships" name="ACCRUED EXPENSES AND OTHER (D_2" sheetId="140" state="visible" r:id="rId140"/>
    <sheet xmlns:r="http://schemas.openxmlformats.org/officeDocument/2006/relationships" name="LONG-TERM DEBT - Additional I_2" sheetId="141" state="visible" r:id="rId141"/>
    <sheet xmlns:r="http://schemas.openxmlformats.org/officeDocument/2006/relationships" name="LONG-TERM DEBT - Amounts Outsta" sheetId="142" state="visible" r:id="rId142"/>
    <sheet xmlns:r="http://schemas.openxmlformats.org/officeDocument/2006/relationships" name="DERIVATIVE FINANCIAL INSTRUME_7" sheetId="143" state="visible" r:id="rId143"/>
    <sheet xmlns:r="http://schemas.openxmlformats.org/officeDocument/2006/relationships" name="DERIVATIVE FINANCIAL INSTRUME_8" sheetId="144" state="visible" r:id="rId144"/>
    <sheet xmlns:r="http://schemas.openxmlformats.org/officeDocument/2006/relationships" name="FAIR VALUE MEASUREMENTS (Deta_2" sheetId="145" state="visible" r:id="rId145"/>
    <sheet xmlns:r="http://schemas.openxmlformats.org/officeDocument/2006/relationships" name="CONTINGENCIES (Details)_2" sheetId="146" state="visible" r:id="rId146"/>
    <sheet xmlns:r="http://schemas.openxmlformats.org/officeDocument/2006/relationships" name="ACCUMULATED OTHER COMPREHENSI_7" sheetId="147" state="visible" r:id="rId147"/>
    <sheet xmlns:r="http://schemas.openxmlformats.org/officeDocument/2006/relationships" name="SUPPLEMENTARY CASH FLOW INFOR_4" sheetId="148" state="visible" r:id="rId148"/>
    <sheet xmlns:r="http://schemas.openxmlformats.org/officeDocument/2006/relationships" name="INCOME TAXES (Details)" sheetId="149" state="visible" r:id="rId149"/>
    <sheet xmlns:r="http://schemas.openxmlformats.org/officeDocument/2006/relationships" name="LEASES - Narrative (Details)_2" sheetId="150" state="visible" r:id="rId150"/>
    <sheet xmlns:r="http://schemas.openxmlformats.org/officeDocument/2006/relationships" name="LEASES - Capital Leases, net _2" sheetId="151" state="visible" r:id="rId151"/>
    <sheet xmlns:r="http://schemas.openxmlformats.org/officeDocument/2006/relationships" name="LEASES - Future Minimum Payme_2" sheetId="152" state="visible" r:id="rId152"/>
    <sheet xmlns:r="http://schemas.openxmlformats.org/officeDocument/2006/relationships" name="WARRANTS (Details)_2" sheetId="153" state="visible" r:id="rId153"/>
    <sheet xmlns:r="http://schemas.openxmlformats.org/officeDocument/2006/relationships" name="EQUITY (Details)_2" sheetId="154" state="visible" r:id="rId154"/>
    <sheet xmlns:r="http://schemas.openxmlformats.org/officeDocument/2006/relationships" name="EARNINGS PER SHARE (Details)_2" sheetId="155" state="visible" r:id="rId155"/>
    <sheet xmlns:r="http://schemas.openxmlformats.org/officeDocument/2006/relationships" name="SUBSEQUENT EVENTS (Details)_2" sheetId="156" state="visible" r:id="rId1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80" customWidth="1" min="2" max="2"/>
  </cols>
  <sheetData>
    <row r="1">
      <c r="A1" s="1" t="inlineStr">
        <is>
          <t>Cover Page</t>
        </is>
      </c>
      <c r="B1" s="2" t="inlineStr">
        <is>
          <t>3 Months Ended</t>
        </is>
      </c>
    </row>
    <row r="2">
      <c r="B2" s="2" t="inlineStr">
        <is>
          <t>Apr. 04, 2021</t>
        </is>
      </c>
    </row>
    <row r="3">
      <c r="A3" s="3" t="inlineStr">
        <is>
          <t>Cover [Abstract]</t>
        </is>
      </c>
    </row>
    <row r="4">
      <c r="A4" s="4" t="inlineStr">
        <is>
          <t>Document Type</t>
        </is>
      </c>
      <c r="B4" s="4" t="inlineStr">
        <is>
          <t>POS AM</t>
        </is>
      </c>
    </row>
    <row r="5">
      <c r="A5" s="4" t="inlineStr">
        <is>
          <t>Contact Personnel Name</t>
        </is>
      </c>
      <c r="B5" s="4" t="inlineStr">
        <is>
          <t>Dylan B. Lissette</t>
        </is>
      </c>
    </row>
    <row r="6">
      <c r="A6" s="4" t="inlineStr">
        <is>
          <t>Entity Registrant Name</t>
        </is>
      </c>
      <c r="B6" s="4" t="inlineStr">
        <is>
          <t>Utz Brands, Inc.</t>
        </is>
      </c>
    </row>
    <row r="7">
      <c r="A7" s="4" t="inlineStr">
        <is>
          <t>Entity Address, Address Line One</t>
        </is>
      </c>
      <c r="B7" s="4" t="inlineStr">
        <is>
          <t>900 High Street</t>
        </is>
      </c>
    </row>
    <row r="8">
      <c r="A8" s="4" t="inlineStr">
        <is>
          <t>Entity Address, City or Town</t>
        </is>
      </c>
      <c r="B8" s="4" t="inlineStr">
        <is>
          <t>Hanover</t>
        </is>
      </c>
    </row>
    <row r="9">
      <c r="A9" s="4" t="inlineStr">
        <is>
          <t>Entity Address, State or Province</t>
        </is>
      </c>
      <c r="B9" s="4" t="inlineStr">
        <is>
          <t>PA</t>
        </is>
      </c>
    </row>
    <row r="10">
      <c r="A10" s="4" t="inlineStr">
        <is>
          <t>Entity Address, Postal Zip Code</t>
        </is>
      </c>
      <c r="B10" s="4" t="inlineStr">
        <is>
          <t>17331</t>
        </is>
      </c>
    </row>
    <row r="11">
      <c r="A11" s="4" t="inlineStr">
        <is>
          <t>City Area Code</t>
        </is>
      </c>
      <c r="B11" s="4" t="inlineStr">
        <is>
          <t>717</t>
        </is>
      </c>
    </row>
    <row r="12">
      <c r="A12" s="4" t="inlineStr">
        <is>
          <t>Local Phone Number</t>
        </is>
      </c>
      <c r="B12" s="4" t="inlineStr">
        <is>
          <t>637-6644</t>
        </is>
      </c>
    </row>
    <row r="13">
      <c r="A13" s="4" t="inlineStr">
        <is>
          <t>Entity Emerging Growth Company</t>
        </is>
      </c>
      <c r="B13" s="4" t="inlineStr">
        <is>
          <t>true</t>
        </is>
      </c>
    </row>
    <row r="14">
      <c r="A14" s="4" t="inlineStr">
        <is>
          <t>Entity Ex Transition Period</t>
        </is>
      </c>
      <c r="B14" s="4" t="inlineStr">
        <is>
          <t>false</t>
        </is>
      </c>
    </row>
    <row r="15">
      <c r="A15" s="4" t="inlineStr">
        <is>
          <t>Entity Central Index Key</t>
        </is>
      </c>
      <c r="B15" s="4" t="inlineStr">
        <is>
          <t>0001739566</t>
        </is>
      </c>
    </row>
    <row r="16">
      <c r="A16" s="4" t="inlineStr">
        <is>
          <t>Amendment Flag</t>
        </is>
      </c>
      <c r="B16" s="4" t="inlineStr">
        <is>
          <t>true</t>
        </is>
      </c>
    </row>
    <row r="17">
      <c r="A17" s="4" t="inlineStr">
        <is>
          <t>Amendment Description</t>
        </is>
      </c>
      <c r="B17" s="4" t="inlineStr">
        <is>
          <t>The files have been amended to restate our consolidated financial statements and related disclosures as of and for the year ended January 3, 2021, and other sections included in the prospectus. Refer to Note 1, "Operations and Summary of Significant Accounting Policies" of Notes to the audited Consolidated Financial Statements included in the prospectus included in this Amendment No. 2 for additional information. Pursuant to the SEC's requirements, the relevant unaudited interim financial information for each of the quarterly periods ended September 29, 2020 through January 3, 2021 have also been restated. The impact of such restatements is included herein.Refer to Note 1, "Operations and Summary of Significant Accounting Policies" of Notes to the audited Consolidated Financial Statements included in the prospectus included in this Amendment No. 2. Further, the files have been amended to account for the quarterly ended April 4, 2021 financial statements and footnotes included in the S-1 Registration Statemen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3 Months Ended</t>
        </is>
      </c>
      <c r="C1" s="2" t="inlineStr">
        <is>
          <t>12 Months Ended</t>
        </is>
      </c>
    </row>
    <row r="2">
      <c r="B2" s="2" t="inlineStr">
        <is>
          <t>Apr. 04, 2021</t>
        </is>
      </c>
      <c r="C2" s="2" t="inlineStr">
        <is>
          <t>Jan. 03, 2021</t>
        </is>
      </c>
    </row>
    <row r="3">
      <c r="A3" s="3" t="inlineStr">
        <is>
          <t>Inventory Disclosure [Abstract]</t>
        </is>
      </c>
    </row>
    <row r="4">
      <c r="A4" s="4" t="inlineStr">
        <is>
          <t>INVENTORIES</t>
        </is>
      </c>
      <c r="B4" s="4" t="inlineStr">
        <is>
          <t>3. INVENTORIES Inventories consisted of the following: ​ ​ ​ ​ ​ ​ ​ ​ ​ ​ As of ​ ​ As of ​ January 3, (in thousands) April 4, 2021 2021 Finished goods ​ $ 33,981 ​ $ 28,935 Raw materials ​ 27,544 ​ 25,129 Maintenance parts ​ 6,059 ​ 5,746 Total inventories ​ $ 67,584 ​ $ 59,810 ​ ​</t>
        </is>
      </c>
      <c r="C4" s="4" t="inlineStr">
        <is>
          <t>3. INVENTORIES Inventories consisted of the following: ​ ​ ​ ​ ​ Successor Predecessor (in thousands) ​ As of January 3, ​ ​ As of ​ Finished goods ​ $ 28,935 ​ ​ $ 24,447 ​ Raw materials ​ ​ 25,150 ​ ​ ​ 22,122 ​ Maintenance parts ​ ​ 5,746 ​ ​ ​ 4,575 ​ ​ ​ ​ 59,831 ​ ​ ​ 51,144 ​ Less: inventory reserve ​ ​ (21) ​ ​ ​ (250) ​ Total inventories ​ $ 59,810 ​ ​ $ 50,894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NOTES RECEIVABLE</t>
        </is>
      </c>
      <c r="B1" s="2" t="inlineStr">
        <is>
          <t>3 Months Ended</t>
        </is>
      </c>
      <c r="C1" s="2" t="inlineStr">
        <is>
          <t>12 Months Ended</t>
        </is>
      </c>
    </row>
    <row r="2">
      <c r="B2" s="2" t="inlineStr">
        <is>
          <t>Apr. 04, 2021</t>
        </is>
      </c>
      <c r="C2" s="2" t="inlineStr">
        <is>
          <t>Jan. 03, 2021</t>
        </is>
      </c>
    </row>
    <row r="3">
      <c r="A3" s="3" t="inlineStr">
        <is>
          <t>Receivables [Abstract]</t>
        </is>
      </c>
    </row>
    <row r="4">
      <c r="A4" s="4" t="inlineStr">
        <is>
          <t>NOTES RECEIVABLE</t>
        </is>
      </c>
      <c r="B4" s="4" t="inlineStr">
        <is>
          <t>6. NOTES RECEIVABLE The Company has undertaken a program in recent years to sell company-managed DSD distribution routes to IOs. Contracts are executed between the Company and the IO for the sale of the product distribution route, including a note in favor of the Company, in certain cases. The notes bear interest at rates ranging from 0.00% to 8.55% with terms ranging generally from one Other notes receivable totaled $0.4 million and $0.6 million as of April 4, 2021 and January 3, 2021, respectively.</t>
        </is>
      </c>
      <c r="C4" s="4" t="inlineStr">
        <is>
          <t>6. NOTES RECEIVABLE The Company has undertaken a program in recent years to sell company-managed DSD distribution routes to IOs. Contracts are executed between the Company and the IO for the sale of the product distribution route, including a note in favor of the Company, in certain cases. The notes bear interest at rates ranging from 0.00% to 8.55% with terms ranging generally from one ten years Other notes receivable totaled $0.6 million and $1.4 million as of January 3, 2021 and December 29, 2019, respectively.</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AND OTHER</t>
        </is>
      </c>
      <c r="B1" s="2" t="inlineStr">
        <is>
          <t>3 Months Ended</t>
        </is>
      </c>
      <c r="C1" s="2" t="inlineStr">
        <is>
          <t>12 Months Ended</t>
        </is>
      </c>
    </row>
    <row r="2">
      <c r="B2" s="2" t="inlineStr">
        <is>
          <t>Apr. 04, 2021</t>
        </is>
      </c>
      <c r="C2" s="2" t="inlineStr">
        <is>
          <t>Jan. 03, 2021</t>
        </is>
      </c>
    </row>
    <row r="3">
      <c r="A3" s="3" t="inlineStr">
        <is>
          <t>Payables and Accruals [Abstract]</t>
        </is>
      </c>
    </row>
    <row r="4">
      <c r="A4" s="4" t="inlineStr">
        <is>
          <t>ACCRUED EXPENSES AND OTHER</t>
        </is>
      </c>
      <c r="B4" s="4" t="inlineStr">
        <is>
          <t>7. ACCRUED EXPENSES AND OTHER Accrued expenses and other consisted of the following: ​ ​ ​ ​ ​ ​ ​ ​ ​ As of April 4, As of January 3, (in thousands) ​ 2021 ​ ​ 2021 Accrued compensation and benefits ​ $ 17,789 ​ ​ $ 36,968 Accrued freight and manufacturing related costs ​ ​ 7,013 ​ ​ ​ 6,972 Insurance liabilities ​ 7,256 ​ ​ 8,100 Short term interest rate hedge liability ​ 3,009 ​ ​ 3,048 Accrued interest ​ 576 ​ ​ 1,220 Accrued sales tax ​ 1,300 ​ ​ 1,300 Truco acquisition tax consideration ​ 4,468 ​ ​ 4,468 Accrued distributions ​ — ​ ​ 4,261 Other accrued expenses ​ 8,174 ​ ​ 14,451 Total accrued expenses and other ​ $ 49,585 ​ ​ $ 80,788 ​ As of April 4, 2021, the long term accrued expenses and other primarily consists of $28.7 million related to the TRA, described in Note 2. "Acquisitions", $7.1 million related to supplemental retirement and salary continuation plans, $1.3 million related the long term portion of an interest rate hedge liability and $0.4 million of other long term accrued. As of January 3, 2021, the long term accrued expenses and other primarily consists of $28.7 million related to the TRA, described in Note 2. "Acquisitions", $6.9 million related to supplemental retirement and salary continuation plans, $2.1 million related the long term portion of an interest rate hedge liability and $0.1 million of other long term accrued expenses.</t>
        </is>
      </c>
      <c r="C4" s="4" t="inlineStr">
        <is>
          <t>7. ACCRUED EXPENSES AND OTHER Current Accrued expenses and other consisted of the following: ​ ​ ​ ​ ​ Successor Predecessor (in thousands) ​ As of ​ ​ As of ​ Accrued compensation and benefits ​ $ 36,968 ​ ​ $ 14,198 ​ Insurance liabilities ​ ​ 8,100 ​ ​ ​ 7,880 ​ Accrued freight and manufacturing related costs ​ ​ 6,972 ​ ​ ​ 4,930 ​ Truco acquisition tax consideration (1) ​ ​ 4,468 ​ ​ ​ — ​ Accrued dividends ​ ​ 4,261 ​ ​ ​ — ​ Short term interest rate hedge liability ​ ​ 3,048 ​ ​ ​ — ​ Accrued sales tax ​ ​ 1,300 ​ ​ ​ 1,300 ​ Accrued interest ​ ​ 1,220 ​ ​ ​ 4,184 ​ Other accrued expenses ​ ​ 14,451 ​ ​ ​ 11,714 ​ Total accrued expenses and other ​ $ 80,788 ​ ​ $ 44,206 ​ (1) The Stock Purchase Agreement provided that Truco Holdings LLC is entitled to receive any tax refunds received by the Company after the closing date for any pre-closing date tax period of Truco as described in Note 2. "Acquisitions". As of January 3, 2021, the long term accrued expenses and other primarily consists of $28.7 million related to the TRA, described in Note 2. "Acquisitions", $6.9 million related to supplemental retirement and salary continuation plans, $2.1 million related the long term portion of an interest rate hedge liability and $0.1 million of other long term accrued expenses. As of December 29, 2019, the long term accrued expenses and other primarily consists of $14.4 million related to the 2018 LTIP, $5.2 million related to supplemental retirement and salary continuation plan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t>
        </is>
      </c>
      <c r="B1" s="2" t="inlineStr">
        <is>
          <t>3 Months Ended</t>
        </is>
      </c>
      <c r="C1" s="2" t="inlineStr">
        <is>
          <t>12 Months Ended</t>
        </is>
      </c>
    </row>
    <row r="2">
      <c r="B2" s="2" t="inlineStr">
        <is>
          <t>Apr. 04, 2021</t>
        </is>
      </c>
      <c r="C2" s="2" t="inlineStr">
        <is>
          <t>Jan. 03, 2021</t>
        </is>
      </c>
    </row>
    <row r="3">
      <c r="A3" s="3" t="inlineStr">
        <is>
          <t>Debt Disclosure [Abstract]</t>
        </is>
      </c>
    </row>
    <row r="4">
      <c r="A4" s="4" t="inlineStr">
        <is>
          <t>LONG-TERM DEBT</t>
        </is>
      </c>
      <c r="B4" s="4" t="inlineStr">
        <is>
          <t xml:space="preserve">8. LONG-TERM DEBT Revolving Credit Facility On November 21, 2017, UBH entered into an asset based revolving credit facility (the “ABL facility”) in an initial aggregate principal amount of $100.0 million. The ABL facility was set to expire on the fifth anniversary of closing, or November 21, 2022. On April 1, 2020, the ABL facility was amended to increase the credit limit up to $116.0 million and to extend the maturity through August 22, 2024. On December 18, 2020 the ABL facility was amended to increase the credit limit up to $161.0 million and as of April 4, 2021, the outstanding balance of the ABL facility was $15.0 million. No amounts were outstanding under this facility as of January 3, 2021. Availability under the ABL facility is based on a monthly accounts receivable and inventory borrowing base certification, which is net of outstanding letters of credit. As of April 4, 2021 and January 3, 2021, $93.4 million and $106.4 million, respectively, was available for borrowing, net of letters of credit. The facility bears interest at an annual rate based on LIBOR plus an applicable margin of 1.50% (ranging from 1.50% to 2.00% based on availability) or the prime rate plus an applicable margin of 0.50% (ranging from 0.50% to 1.00%). Had the Company elected to use the Prime rate, the interest rate on the facility as of April 4, 2021 and March 29, 2020, would have been 3.75% and 3.75%, respectively. The Company elected to use the LIBOR rate, the interest rate on the ABL facility as of April 4, 2021 was 1.61%. The Company elected to use the LIBOR rate as of March 29, 2020 and the interest rate was 2.36%. The ABL facility is also subject to unused line fees (0.5% at April 4, 2021) and other fees and expenses. Standby letters of credit in the amount of $14.1 million have been issued as of April 4, 2021 and January 3, 2021. The standby letters of credit are primarily issued for insurance purposes. Term Loans On November 21, 2017, the Company entered into a First Lien Term Loan Credit Agreement (the “First Lien Term Loan”) in a principal amount of $535.0 million and a Second Lien Term Loan Credit Agreement (the “Second Lien Term Loan”, and collectively with the First Lien Term Loan, the “Term Loans”) in a principal amount of $125.0 million. The proceeds of the Term Loans were used to refinance the Company’s January 2017 credit facility and fund the acquisition of Inventure Foods and the repurchase of the predecessor membership units held by a minority investor. The First Lien Term Loan requires quarterly principal payments of $1.3 million beginning March 2018, with a balloon payment due for any remaining balance on the seventh anniversary of closing, or November 21, 2024. On August 28, 2020, as part of the Business Combination (as described in Note 1. " "Acquisitions") an advance payment of principal was made on the First Lien Term Loan of . In connection with Amendment No. 2 to the Credit Agreement, dated November 21, 2017 with Bank of America, N.A., as further described within this note, the outstanding balance of The Company incurred closing and other costs associated with the Term Loans, which were allocated to each loan on a specific identification basis based on original principal amounts. Finance fees allocated to the First Lien Term Loan and the Second Lien Term Loan were $10.7 million and $4.1 million, respectively, which are presented net within “non-current portion of debt” on the consolidated balance sheets for the predecessor periods. Deferred fees are amortized ratably over the respective lives of each term loan. Deferred fees associated with the term loans under the January 2017 credit agreement were fully expensed during 2017 and deferred financing fees were derecognized as a result of the Business Combination as described in the Note 1. " Separately, on October 21, 2019, the Company entered into a Senior Secured First Lien Floating Rate Note (the “Secured First Lien Note”) in a principal amount of $125.0 million. Proceeds from the Secured First Lien Note were used primarily to finance the Kennedy acquisition. The Secured First Lien Note requires quarterly interest payments, with a repayment of principal on the maturity date of November 21, 2024. The Secured First Lien Note bears interest at an annual rate based on 3 month LIBOR plus an applicable margin of 5.25%. On December 14, 2020, the Company entered into a Bridge Credit Agreement with a syndicate of banks, led by Bank of America, N.A. (the “Bridge Credit Agreement”). The proceeds of the Bridge Credit Agreement were used to fund the Company’s acquisition of Truco and the IP Purchase from OTB Acquisition, LLC, in which the Company withdrew 3, 2021. In connection with Amendment No. 2 to the Credit Agreement, and a On January 20, 2021, the Company entered into Amendment No. 2 to the Credit Agreement ("Amendment No. 2") which provided additional operating flexibility and revisions to certain restrictive covenants. Pursuant to the terms of Amendment No. 2, the Company raised $720 million in aggregate principal of Term Loan B ("Term Loan B") which bears interest at LIBOR plus 3.00%, and extended the maturity of the Credit Agreement to January 20, 2028. The proceeds were used, together with cash on hand and proceeds from our exercised warrants, to redeem the outstanding principal amount of existing Term Loan B and Bridge Credit Agreement of $410 million and $358 million, respectively. The refinancing was accounted for as an extinguishment. The Company incurred debt issuance costs and original issuance discounts of $8.4 million. The interest rate on this instrument was 3.11% as of April 4, 2021. The First Lien Term Loan, the Secured First Lien Note Term Loan B, and the ABL facility are collateralized by substantially all of the assets and liabilities of the Company. The credit agreements contain certain affirmative and negative covenants as to operations and the financial condition of the Company. The Company was in compliance with its financial covenant as of April 4, 2021. Other Notes Payable and Capital Leases During the first fiscal quarter of 2020, the Company closed on the acquisition of Kitchen Cooked and the acquisition included a deferred purchase price of $2.0 million, of which $1.0 million is still outstanding as of April 4, 2021 and January 3, 2021. Additionally, during the first fiscal quarter of 2020, the Company purchased intellectual property that include a deferred purchase price of $0.5 million, of which $0.4 million and $0.5 million is outstanding as of April 4, 2021 and January 3, 2021, respectively. Amounts outstanding under notes payable consisted of the following: ​ ​ ​ ​ ​ ​ ​ ​ ​ As of ​ ​ As of ​ January 3, (in thousands) ​ April 4, 2021 ​ 2021 Note payable – IO notes ​ $ 23,567 ​ $ 23,106 Capital lease ​ 8,448 ​ 8,967 Other ​ 1,545 ​ 1,509 Total notes payable ​ 33,560 ​ 33,582 Less: current portion ​ (8,142) ​ (9,018) Long term portion of notes payable ​ $ 25,418 ​ $ 24,564 ​ During fiscal 2019, the Company sold $33.2 million of notes receivable from IOs on its books for $34.1 million in a series of transactions to a financial institution. During the first quarter of fiscal 2021, the Company sold an additional $2.3 million of notes receivable from IOs on its books for $2.5 million to a financial institution. Due to the structure of the transactions, the sale did not qualify for sale accounting treatment and the Company has recorded the notes payable obligation owed by the IOs to the financial institution on its books; the corresponding notes receivable also remained on the Company’s books. The Company services the loans for the financial institution by collecting principal and interest from the IOs and passing it through to the institution. The underlying notes have various maturity dates through December 2028. The Company partially guarantees the outstanding loans, as discussed in further detail within Note 11. "Contingencies”. These loans are collateralized by the routes for which the loans are made. Accordingly, the Company has the ability to recover substantially all of the outstanding loan value upon default. Interest expense for the thirteen weeks ended April 4, 2021 (Successor) was $10.9 million, $7.6 million of which was related to the Company’s credit facility and other long-term debt, of which $2.9 million was related to amortization of deferred financing fees, and $0.4 million of which was related to IO loans. Interest expense for the thirteen weeks ended March 29, 2020 (Predecessor) was </t>
        </is>
      </c>
      <c r="C4" s="4" t="inlineStr">
        <is>
          <t xml:space="preserve">8. LONG-TERM DEBT Revolving Credit Facility On November 21, 2017, UBH entered into an asset based revolving credit facility (the “ABL facility”) in an initial aggregate principal amount of $100.0 million. The ABL facility was set to expire on the fifth anniversary of closing, or November 21, 2022. On April 1, 2020, the ABL facility was amended to increase the credit limit up to $116.0 million and to extend the maturity through August 22, 2024. On July 23, 2020 the ABL facility was amended to add language around the public structure. On December 18, 2020, the ABL facility was amended to increase the credit limit up to $161.0 million. No amounts were outstanding under this facility as of January 3, 2021 or December 29, 2019. Availability under the ABL facility is based on a monthly accounts receivable and inventory borrowing base certification, which is net of outstanding letters of credit. As of January 3, 2021 and December 29, 2019, $106.4 million and $83.0 million, respectively, was available for borrowing, net of letters of credit. The facility bears interest at an annual rate based on LIBOR plus an applicable margin of 1.50% (ranging from 1.50% to 2.00% based on availability) or the prime rate plus an applicable margin of 0.50% (ranging from 0.50% to 1.00%). Under the Prime rate, had there been outstanding balances, the interest rate on the facility as of January 3, 2021 and December 29, 2019 would have been 3.75% and 5.25%, respectively. Had there been outstanding balances and the Company elected to use the LIBOR rate, the interest rate on the ABL facility as of January 3, 2021 and December 29, 2019 would have been 1.64% and 3.30%, respectively. The ABL facility is also subject to unused line fees (0.5% at January 3, 2021) and other fees and expenses. Standby letters of credit in the amount of $14.1 million have been issued as of January 3, 2021 and December 29, 2019. The standby letters of credit are primarily issued for insurance purposes. Term Loans On November 21, 2017, the Company entered into a First Lien Term Loan Credit Agreement (the “First Lien Term Loan”) in a principal amount of $535.0 million and a Second Lien Term Loan Credit Agreement (the “Second Lien Term Loan”, and collectively with the First Lien Term Loan, the “Term Loans”) in a principal amount of $125.0 million. The proceeds of the Term Loans were used to refinance the Company’s January 2017 credit facility and fund the acquisition of Inventure Foods and the repurchase of the Predecessor membership units held by a minority investor. The First Lien Term Loan requires quarterly principal payments of $1.3 million beginning March 2018, with a balloon payment due for any remaining balance on the seventh anniversary of closing, or November 21, 2024. On August 28, 2020, as part of the Business Combination (as described in Note 1. "Operations and Summary of Significant Accounting Policies" and Note 2. "Acquisitions") an advance payment of principal was made on the First Lien Term Loan of The Company incurred closing and other costs associated with the Term Loans, which were allocated to each loan on a specific identification basis based on original principal amounts. Finance fees allocated to the First Lien Term Loan and the Second Lien Term Loan were $10.7 million and $4.1 million, respectively, which are presented net within “non-current portion of debt” on the consolidated balance sheets for the Predecessor periods. Deferred fees are amortized ratably over the respective lives of each term loan. Deferred fees associated with the term loans under the January 2017 credit agreement were fully expensed during 2017 and other deferred financing fees were derecognized as a result of the Business Combination as described in the Note 1. “Operations and Summary of Significant Accounting Policies” and Note 2. “Acquisitions”. On October 1, 2019, the Company repaid the Second Lien Term Loan with the proceeds of the sale of preferred and common units by Series U, Series R, and SRS. The Company accounted for the repayment of the Second Lien Term Loan as a debt extinguishment as the investors who purchased the preferred units and common units were not parties to the Second Lien Term Loan. The total repayment was $126.3 million, and resulted in a loss on early extinguishment of approximately $4.3 million. On January 20, 2021, the First Lien Term Loan was refinanced. See Note 24. "Subsequent Event" for further details. Separately, on October 21, 2019, the Company entered into a Senior Secured First Lien Floating Rate Note (the “Secured First Lien Note”) in a principal amount of $125.0 million. Proceeds from the Secured First Lien Note were used primarily to finance the Kennedy Acquisition. The Secured First Lien Note requires quarterly interest payments, with a repayment of principal on the maturity date of November 21, 2024. The Secured First Lien Note bears interest at an annual rate based on 3 month LIBOR plus an applicable margin of 5.25%. The interest rate on the Secured First Lien Note on August 28, 2020, prior to payoff was 6.7%. On August 28, 2020, as part of the Business Combination Agreement with CCH (as described in Note 1. "Operations and Summary of Significant Accounting Policies" and Note 2. "Acquisitions", the Secured First Lien Note was paid off. The total repayment was On December 14, 2020, the Company entered into a Bridge Credit Agreement with a syndicate of banks, led by Bank of America, N.A (the “Bridge Credit Agreement”). The proceeds of the Bridge Credit Agreement were used to fund the Company’s acquisition of Truco and the IP Purchase from OTB Acquisition, LLC, in which the Company withdrew The First Lien Term Loan, the Secured First Lien Note, the Bridge Credit Agreement and the ABL facility are collateralized by substantially all of the assets and liabilities of the Company. The credit agreements contain certain affirmative and negative covenants as to operations and the financial condition of the Company. The Company was in compliance with its financial covenant as of January 3, 2021. Aggregate principal maturities of debt as of January 3, 2021 are as follows: ​ ​ ​ (in thousands) 2021 ​ $ 469 ​ 2022 ​ ​ 242 ​ 2023 ​ ​ 204 ​ 2024 ​ ​ 410,193 ​ 2025 ​ ​ 370,000 ​ Thereafter ​ ​ — ​ Total ​ $ 781,108 ​ ​ Other Notes Payable and Capital Leases During the first fiscal quarter of 2020, the Company closed on the acquisition of Kitchen Cooked, as described in Note 2. "Acquisitions" and the acquisition included a deferred purchase price of $2.0 million, of which $1.0 million is still outstanding as of January 3, 2021. Additionally, during the first fiscal quarter of 2020, the Company purchased intellectual property that include a deferred purchase price of million, which is outstanding as of January 3, 2021. Amounts outstanding under notes payable consisted of the following: ​ ​ ​ ​ ​ Successor Predecessor (in thousands) ​ As of January 3, ​ ​ As of ​ Note payable — IO notes ​ $ 23,106 ​ ​ $ 33,700 ​ Capital lease ​ ​ 8,967 ​ ​ ​ 6,055 ​ Other ​ ​ 1,509 ​ ​ ​ 29 ​ Total notes payable ​ ​ 33,582 ​ ​ ​ 39,784 ​ Less: current portion ​ ​ (9,018) ​ ​ ​ (7,984) ​ Long term portion of notes payable ​ $ 24,564 ​ ​ $ 31,800 ​ ​ During fiscal 2019, the Company sold $33.2 million of notes receivable from IOs on its books for $34.1 million in a series of transactions to a financial institution. Due to the structure of the transaction, the sale did not qualify for sale accounting treatment and the Company has recorded the notes payable obligation owed by the IOs to the financial institution on its balance sheet; the corresponding notes receivable also remained on the Company’s balance sheet. The Company services the loans for the financial institution by collecting principal and interest from the IOs and passing it through to the institution. The underlying notes have various maturity dates through December 2028. The Company partially guarantees the outstanding loans, as discussed in further detail within Note 12. “Contingencies”. These loans are collateralized by the routes for which the loans are made. Accordingly, the Company has the ability to recover substantially all of the outstanding loan value upon default. Interest expense for the Successor period from August 29, 2020 to January 3, 2021 was $13.3 million, $7.9 million of which was related to the Company’s ABL facility and other long-term debt and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FINANCIAL INSTRUMENTS AND PURCHASE COMMITMENTS</t>
        </is>
      </c>
      <c r="B1" s="2" t="inlineStr">
        <is>
          <t>3 Months Ended</t>
        </is>
      </c>
      <c r="C1" s="2" t="inlineStr">
        <is>
          <t>12 Months Ended</t>
        </is>
      </c>
    </row>
    <row r="2">
      <c r="B2" s="2" t="inlineStr">
        <is>
          <t>Apr. 04, 2021</t>
        </is>
      </c>
      <c r="C2" s="2" t="inlineStr">
        <is>
          <t>Jan. 03, 2021</t>
        </is>
      </c>
    </row>
    <row r="3">
      <c r="A3" s="3" t="inlineStr">
        <is>
          <t>Derivative Instruments and Hedging Activities Disclosure [Abstract]</t>
        </is>
      </c>
    </row>
    <row r="4">
      <c r="A4" s="4" t="inlineStr">
        <is>
          <t>DERIVATIVE FINANCIAL INSTRUMENTS AND PURCHASE COMMITMENTS</t>
        </is>
      </c>
      <c r="B4" s="4" t="inlineStr">
        <is>
          <t>9. DERIVATIVE FINANCIAL INSTRUMENTS AND PURCHASE COMMITMENTS Derivative Financial Instruments To reduce the effect of interest rate fluctuations, the Company entered into an interest rate swap contract on September 6, 2019, with an effective date of September 30, 2019, with a counter party to make a series of payments based on a fixed interest rate of 1.339% and receive a series of payments based on the greater of LIBOR or 0.00%. Both the fixed and floating payment streams are based on a notional amount of $250 million. The Company entered into this transaction to reduce its exposure to changes in cash flows associated with its variable rate debt and has designated this derivative as a cash flow hedge. At April 4, 2021, the effective fixed interest rate on the long-term debt hedged by this contract was 3.47%. For further treatment of the Company’s interest rate swap, refer to Note 10. "Fair Value Measurements” and Note 12. "Accumulated Other Comprehensive Income (Loss).” Warrant Liabilities The Company has outstanding warrants which are accounted for as derivative liabilities pursuant to ASC 815-40. See Note 16. "Warrants” for additional information on our warrant liabilities. A reconciliation of the changes in the warrant liability during the thirteen weeks ended April 4, 2021 (Successor) is as follows: ​ ​ ​ ​ ​ (in thousands) ​ Fair value of warrant liabilities as of January 3, 2021 ​ $ 137,612 Loss on remeasurement of warrant liability ​ 21,501 Reclassification of warrant liability to equity for exercised or cancelled warrants ​ (54,713) Fair value of warrant liabilities as of April 4, 2021 ​ $ 104,400 ​ Purchase Commitments Additionally, the Company has outstanding purchase commitments for specific quantities at fixed prices for certain key ingredients to economically hedge commodity input prices. These purchase commitments totaled $81.2 million as of April 4, 2021. The Company has recorded purchase commitment losses totaling $0.0 million and $0.3 million for the thirteen weeks ended April 4, 2021 (Successor), and the thirteen weeks ended March 29, 2020 (Predecessor), respectively.</t>
        </is>
      </c>
      <c r="C4" s="4" t="inlineStr">
        <is>
          <t>9. DERIVATIVE FINANCIAL INSTRUMENTS AND PURCHASE COMMITMENTS Derivative Financial Instruments To reduce the effect of interest rate fluctuations, the Company entered into an interest rate swap contract on September 6, 2019, with an effective date of September 30, 2019, with a counter party to make a series of payments based on a fixed interest rate of 1.339% and receive a series of payments based on the greater of LIBOR or 0.00%. Both the fixed and floating payment streams are based on a notional amount of $250 million. The Company entered into this transaction to reduce its exposure to changes in cash flows associated with its variable rate debt and has designated this derivative as a cash flow hedge. At January 3, 2021, the effective fixed interest rate on the long-term debt hedged by this contract was 4.4%. For further treatment of the Company’s interest rate swap, refer to Note 10. “Fair Value Measurements” and Note 13. “Accumulated Other Comprehensive (Loss) Income.” Warrant Liabilities The Company has outstanding warrants which are accounted for as derivative liabilities pursuant to ASC 815-40. See Note 17. "Warrants” for additional information on our warrant liabilities. A reconciliation of the changes in the warrant liability during the Successor period ended January 3, 2021 is as follows: ​ ​ ​ (in thousands) ​ Fair value of warrant liabilities as of the Closing of the Business Combination on August 29, 2020 ​ $ 132,879 ​ Loss on remeasurement of warrant liability ​ ​ 91,851 ​ Reclassification of warrant liability to equity for exercised warrants ​ ​ (87,118) ​ Fair value of warrant liabilities as of January 3, 2021 ​ $ 137,612 ​ ​ Purchase Commitments The Company has outstanding purchase commitments for specific quantities at fixed prices for certain key ingredients to economically hedge commodity input prices. These purchase commitments totaled $33.2 million as of January 3, 2021. The Company accrues for losses on firm purchase commitments in a loss position at the end of each reporting period to the extent that there is an active observable market. The Company has recorded purchase commitment gain (losses) totaling $0.9 million and $(0.7) million for the Successor period from August 29, 2020 to January 3, 2021 and for the Predecessor period from December 30, 2019 to August 28, 2020, respectively. The Company has recorded purchase commitment gain (losses) totaling million for the years ended December 29, 2019 and December 30, 2018, respectively.</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Apr. 04, 2021</t>
        </is>
      </c>
      <c r="C2" s="2" t="inlineStr">
        <is>
          <t>Jan. 03, 2021</t>
        </is>
      </c>
    </row>
    <row r="3">
      <c r="A3" s="3" t="inlineStr">
        <is>
          <t>Fair Value Disclosures [Abstract]</t>
        </is>
      </c>
    </row>
    <row r="4">
      <c r="A4" s="4" t="inlineStr">
        <is>
          <t>FAIR VALUE MEASUREMENTS</t>
        </is>
      </c>
      <c r="B4" s="4" t="inlineStr">
        <is>
          <t>10. FAIR VALUE MEASUREMENTS The Company follows the guidance relating to fair value measurements and disclosures with respect to financial assets and liabilities that are re-measured and reported at fair value each reporting period, and with respect to non-financial assets and liabilities that are not required to be measured at fair value on a recurring basis. The guidance establishes a fair value hierarchy that prioritizes the inputs to the valuation techniques used to measure fair value. The hierarchy gives the highest priority to unadjusted quoted prices in active markets for identical assets or liabilities (Level I) and the lowest priority to unobservable pricing inputs (Level III). A financial asset or liability’s level within the fair value hierarchy is based upon the lowest level of any input that is significant to the fair value measurement in its entirety. The three levels of the fair value hierarchy are described below: Level I — Valuations are based on unadjusted quoted prices in active markets for identical, unrestricted assets or liabilities; Level II — Valuations are based on quoted prices for similar instruments in active markets or quoted prices for identical or similar instruments in markets that are not active. Financial asset or liabilities which are included in this category are securities where all significant inputs are observable, either directly or indirectly; and Level III — Prices or valuations that are unobservable and where there is little, if any, market activity for these financial assets or liabilities. The inputs into the determination of fair value inputs for these investments require significant management judgment or estimation. The availability of observable inputs can vary depending on the financial asset or liability and is affected by a wide variety of factors. To the extent that valuation is based on inputs that are less observable or unobservable in the market, the determination of fair value requires more judgment. The fair values of the Company’s Level 2 derivative instruments were determined using valuation models that use market observable inputs including interest rate curves and both forward and spot prices for commodities. Derivative assets and liabilities included in Level 2 primarily represent commodity and interest rate swap contracts. The following table presents the Company’s financial assets and liabilities measured at fair value on a recurring basis based upon the level within the fair value hierarchy in which the fair value measurements fall, as of April 4, 2021: ​ ​ ​ ​ ​ ​ ​ ​ ​ ​ ​ ​ ​ (in thousands) Level I Level II Level III Total Assets: ​ ​ ​ ​ Cash and cash equivalents ​ $ 4,020 ​ $ — ​ $ — ​ $ 4,020 Total assets ​ $ 4,020 ​ $ — ​ $ — ​ $ 4,020 Liabilities ​ ​ ​ ​ Commodity contracts ​ $ — ​ $ 220 ​ $ — ​ $ 220 Interest rate swaps ​ — ​ 4,351 ​ — ​ 4,351 Private placement warrants ​ — ​ 104,400 ​ — ​ 104,400 Debt ​ — ​ 725,943 ​ — ​ 725,943 Total liabilities ​ $ — ​ $ 834,914 ​ $ — ​ $ 834,914 ​ The following table presents the Company’s financial assets and liabilities measured at fair value on a recurring basis based upon the level within the fair value hierarchy in which the fair value measurements fall, as of January 3, 2021 (as restated): ​ ​ ​ ​ ​ ​ ​ ​ ​ ​ ​ ​ ​ (in thousands) Level I Level II Level III Total Assets: ​ ​ ​ ​ Cash and cash equivalents ​ $ 46,831 ​ $ — ​ $ — ​ $ 46,831 Total assets ​ $ 46,831 ​ $ — ​ $ — ​ $ 46,831 Liabilities ​ ​ ​ ​ Commodity contracts ​ $ — ​ $ 248 ​ $ — ​ $ 248 Interest rate swaps ​ — ​ 5,163 ​ — ​ 5,163 Public warrants ​ 52,580 ​ — ​ — ​ 52,580 Private placement warrants ​ — ​ 85,032 ​ — ​ 85,032 Debt ​ — ​ 778,469 ​ — ​ 778,469 Total liabilities ​ $ 52,580 ​ $ 868,912 ​ $ — ​ $ 921,492 ​</t>
        </is>
      </c>
      <c r="C4" s="4" t="inlineStr">
        <is>
          <t>10. FAIR VALUE MEASUREMENTS The Company follows the guidance relating to fair value measurements and disclosures with respect to financial assets and liabilities that are re-measured and reported at fair value each reporting period, and with respect to non-financial assets and liabilities that are not required to be measured at fair value on a recurring basis. The guidance establishes a fair value hierarchy that prioritizes the inputs to the valuation techniques used to measure fair value. The hierarchy gives the highest priority to unadjusted quoted prices in active markets for identical assets or liabilities (Level I) and the lowest priority to unobservable pricing inputs (Level III). A financial asset or liability’s level within the fair value hierarchy is based upon the lowest level of any input that is significant to the fair value measurement in its entirety. The three levels of the fair value hierarchy are described below: Level I — Valuations are based on unadjusted quoted prices in active markets for identical, unrestricted assets or liabilities; Level II — Valuations are based on quoted prices for similar instruments in active markets or quoted prices for identical or similar instruments in markets that are not active. Financial asset or liabilities which are included in this category are securities where all significant inputs are observable, either directly or indirectly; and Level III — Prices or valuations that are unobservable and where there is little, if any, market activity for these financial assets or liabilities. The inputs into the determination of fair value inputs for these investments require significant management judgment or estimation. The availability of observable inputs can vary depending on the financial asset or liability and is affected by a wide variety of factors. To the extent that valuation is based on inputs that are less observable or unobservable in the market, the determination of fair value requires more judgment. The fair values of the Company’s Level II derivative instruments were determined using valuation models that use market observable inputs including interest rate curves and both forward and spot prices for commodities. Derivative assets and liabilities included in Level II primarily represent commodity and interest rate swap contracts. The following table presents the Company’s financial assets and liabilities measured at fair value on a recurring basis based upon the level within the fair value hierarchy in which the fair value measurements fall, as of January 3, 2021 (as restated): ​ ​ ​ ​ ​ ​ ​ ​ ​ ​ ​ ​ ​ (in thousands) Level I Level II Level III Total Assets: ​ ​ ​ ​ ​ ​ ​ ​ ​ ​ ​ ​ ​ Cash and cash equivalents ​ $ 46,831 ​ $ — ​ $ — ​ $ 46,831 ​ Total assets ​ $ 46,831 ​ $ — ​ $ — ​ $ 46,831 ​ Liabilities: ​ ​ ​ ​ ​ ​ ​ ​ ​ ​ ​ ​ ​ Commodity contracts ​ $ — ​ $ 248 ​ $ — ​ $ 248 ​ Interest rate swaps ​ ​ — ​ ​ 5,163 ​ ​ — ​ ​ 5,163 ​ Public warrants ​ ​ 52,580 ​ ​ — ​ ​ — ​ ​ 52,580 ​ Private placement warrants ​ ​ — ​ ​ 85,032 ​ ​ — ​ ​ 85,032 ​ Debt ​ ​ — ​ ​ 778,469 ​ ​ — ​ ​ 778,469 ​ Total liabilities ​ $ 52,580 ​ $ 868,912 ​ $ — ​ $ 921,492 ​ ​ The following table presents the Company’s financial assets and liabilities measured at fair value on a recurring basis based upon the level within the fair value hierarchy in which the fair value measurements fall, as of December 29, 2019: ​ ​ ​ ​ ​ ​ ​ ​ ​ ​ ​ ​ ​ (in thousands) Level I Level II Level III Total Assets: ​ ​ ​ ​ ​ ​ ​ ​ ​ ​ ​ ​ ​ Cash and cash equivalents ​ $ 15,053 ​ $ — ​ $ — ​ $ 15,053 ​ Interest rate swaps ​ ​ — ​ ​ 1,486 ​ ​ — ​ ​ 1,486 ​ Total assets ​ $ 15,053 ​ $ 1,486 ​ $ — ​ $ 16,539 ​ Liabilities: ​ ​ ​ ​ ​ ​ ​ ​ ​ ​ ​ ​ ​ Commodity contracts ​ $ — ​ $ 494 ​ $ — ​ $ 494 ​ Debt ​ ​ — ​ ​ 640,125 ​ ​ — ​ ​ 640,125 ​ Total liabilities ​ $ — ​ $ 640,619 ​ $ — ​ $ 640,619 ​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TINGENCIES</t>
        </is>
      </c>
      <c r="B1" s="2" t="inlineStr">
        <is>
          <t>3 Months Ended</t>
        </is>
      </c>
      <c r="C1" s="2" t="inlineStr">
        <is>
          <t>12 Months Ended</t>
        </is>
      </c>
    </row>
    <row r="2">
      <c r="B2" s="2" t="inlineStr">
        <is>
          <t>Apr. 04, 2021</t>
        </is>
      </c>
      <c r="C2" s="2" t="inlineStr">
        <is>
          <t>Jan. 03, 2021</t>
        </is>
      </c>
    </row>
    <row r="3">
      <c r="A3" s="3" t="inlineStr">
        <is>
          <t>Commitments and Contingencies Disclosure [Abstract]</t>
        </is>
      </c>
    </row>
    <row r="4">
      <c r="A4" s="4" t="inlineStr">
        <is>
          <t>CONTINGENCIES</t>
        </is>
      </c>
      <c r="B4" s="4" t="inlineStr">
        <is>
          <t>11. CONTINGENCIES Litigation Matters The Company is involved in litigation and other matters incidental to the conduct of its business, the results of which, in the opinion of management, are not likely to be material to the Company’s financial condition, results of operations or cash flows. Tax Matters The Company received an assessment from the Commonwealth of Pennsylvania pursuant to a sales and use tax audit for the period from January 1, 2014 through December 31, 2016. As of April 4, 2021 and January 3, 2021, the Company had a reserve of $1.3 million, to cover the assessment. Guarantees The Company partially guarantees loans made to IOs by Cadence Bank for the purchase of routes. The outstanding balance of loans guaranteed was $3.3 million and $4.1 million at April 4, 2021 and January 3, 2021, respectively, all of which was recorded by the Company as an off balance sheet arrangement. The maximum amount of future payments the Company could be required to make under the guarantees equates to 25% of the outstanding loan balance up to $2.0 million. These loans are collateralized by the routes for which the loans are made. Accordingly, the Company has the ability to recover substantially all of the outstanding loan value upon default. The Company partially guarantees loans made to IOs by Bank of America for the purchase of routes. The outstanding balance of loans guaranteed that were issued by Bank of America was $8.4 million and $7.1 million at April 4, 2021 and January 3, 2021, respectively, which are off balance sheet. As discussed in Note 8. "Long-Term Debt”, the Company also sold notes receivable on its books to Bank of America during fiscal 2019 and fiscal 2021, which the Company partially guarantees. The outstanding balance of notes purchased by Bank of America at April 4, 2021 and January 3, 2021 was $17.4 million and $16.5 million, respectively. Due to the structure of the transactions, the sale did not qualify for sale accounting treatment, as such the Company records the notes payable obligation owed by the IOs to the financial institution on its Consolidated Balance Sheets; the corresponding note receivable also remained on the Company’s Consolidated Balance Sheets. The maximum amount of future payments the Company could be required to make under these guarantees equates to 25% of the outstanding loan balance on the first day of each calendar year plus 25% of the amount of any new loans issued during such calendar year. These loans are collateralized by the routes for which the loans are made. Accordingly, the Company has the ability to recover substantially all of the outstanding loan value upon default. The Company guarantees loans made to IOs by M&amp;T Bank for the purchase of routes. The agreement with M&amp;T Bank was amended in January 2020 so that the Company guaranteed up to 25% of the greater of the aggregate principal amount of loans outstanding on the payment date or January 1st of the subject year. The outstanding balance of loans guaranteed was $6.2 million and $6.6 million at April 4, 2021 and January 3, 2021, respectively, all of which was the Company’s consolidated balance sheets. These loans are collateralized by the routes for which the loans are made. Accordingly, the Company has the ability to recover substantially all of the outstanding loan value upon default.</t>
        </is>
      </c>
      <c r="C4" s="4" t="inlineStr">
        <is>
          <t>12. CONTINGENCIES Litigation Matters The Company is involved in litigation and other matters incidental to the conduct of its business, the results of which, in the opinion of management, are not likely to be material to the Company’s financial condition, results of operations or cash flows. Tax Matters The Company received an assessment from the Commonwealth of Pennsylvania pursuant to a sales and use tax audit for the period from January 1, 2014 through December 31, 2016. As of January 3, 2021 and December 29, 2019, the Company had a reserve of $1.3 million Guarantees The Company partially guarantees loans made to IOs by Cadence Bank for the purchase of routes. The outstanding balance of loans guaranteed was $4.1 million and $5.1 million at January 3, 2021 and December 29, 2019, respectively, all of which was recorded by the Company as an off balance sheet arrangement. The maximum amount of future payments the Company could be required to make under the guarantees equates to 25% of the outstanding loan balance up to $2.0 million. These loans are collateralized by the routes for which the loans are made. Accordingly, the Company has the ability to recover substantially all of the outstanding loan value upon default. The Company partially guarantees loans made to IOs by Bank of America for the purchase of routes. The outstanding balance of loans guaranteed that were issued by Bank of America was $7.1 million and $0.7 million at January 3, 2021 and December 29, 2019, respectively, which are off balance sheet. As discussed in Note 8. “Long-Term Debt”, the Company also sold notes receivable on its books to Bank of America during fiscal 2019, which the Company partially guarantees. The outstanding balance of notes purchased by Bank of America at January 3, 2021 and December 29, 2019 was $16.5 million and $25.1 million, respectively. Due to the structure of the transaction, the sale did not qualify for sale accounting treatment, as such the Company records the notes payable obligation owed by the IOs to the financial institution on its balance sheet; the corresponding note receivable also remained on the Company’s balance sheet. The maximum amount of future payments the Company could be required to make under these guarantees equates to 25% of the outstanding loan balance on the first day of each calendar year plus 25% of the amount of any new loans issued during such calendar year. These loans are collateralized by the routes for which the loans are made. Accordingly, the Company has the ability to recover substantially all of the outstanding loan value upon default. The Company guarantees loans made to IOs by M&amp;T Bank for the purchase of routes. The agreement with M&amp;T Bank was amended in January 2020 so that the Company guaranteed up to 25% of the greater of the aggregate principal amount of loans outstanding on the payment date or January 1st of the subject year. The outstanding balance of loans guaranteed was $6.6 million and $8.6 million at January 3, 2021 and December 29, 2019, respectively, all of which was on balance sheet. These loans are collateralized by the routes for which the loans are made. Accordingly, the Company has the ability to recover substantially all of the outstanding loan value upon default. Unclaimed Property The Company was notified in September 2016 that several states requested an audit of the Company’s unclaimed property practices. The states initiating the audit include Connecticut, Idaho, Maryland, Massachusetts, New Hampshire, New York, South Dakota, and Tennessee but was later expanded to include a total of 22 states. The audit is limited to UQF and does not include any other legal entities. The audit consists of three components including accounts payable, payroll, and accounts receivable customer over-payments. The Company estimates that the potential liability for the accounts payable and payroll components is approximately $0.2 million</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ACCUMULATED OTHER COMPREHENSIVE INCOME (LOSS)</t>
        </is>
      </c>
      <c r="B1" s="2" t="inlineStr">
        <is>
          <t>3 Months Ended</t>
        </is>
      </c>
      <c r="C1" s="2" t="inlineStr">
        <is>
          <t>12 Months Ended</t>
        </is>
      </c>
    </row>
    <row r="2">
      <c r="B2" s="2" t="inlineStr">
        <is>
          <t>Apr. 04, 2021</t>
        </is>
      </c>
      <c r="C2" s="2" t="inlineStr">
        <is>
          <t>Jan. 03, 2021</t>
        </is>
      </c>
    </row>
    <row r="3">
      <c r="A3" s="3" t="inlineStr">
        <is>
          <t>Equity [Abstract]</t>
        </is>
      </c>
    </row>
    <row r="4">
      <c r="A4" s="4" t="inlineStr">
        <is>
          <t>ACCUMULATED OTHER COMPREHENSIVE (LOSS) INCOME</t>
        </is>
      </c>
      <c r="B4" s="4" t="inlineStr">
        <is>
          <t>12. ACCUMULATED OTHER COMPREHENSIVE INCOME (LOSS) Total accumulated other comprehensive income (loss) was $1.7 million as of April 4, 2021 and $0.9 million as of January 3, 2021. Total accumulated other comprehensive income (loss) consists solely of unrealized gains (losses) from the Company’s derivative financial instruments accounted for as cash flow hedges. During the periods ended April 4, 2021 and March 29, 2020, changes to the balance in accumulated other comprehensive income (loss) were as follows: ​ ​ ​ ​ Successor ​ ​ ​ Gain on ​ ​ Cash Flow (in thousands) ​ Hedges Balance as of January 3, 2021 ​ $ 924 Unrealized gain on cash flow hedges ​ 822 Balance as of April 4, 2021 ​ $ 1,746 ​ ​ ​ ​ ​ Predecessor ​ ​ ​ Loss on ​ ​ Cash Flow (in thousands) ​ Hedges Balance as of December 29, 2019 ​ $ 1,408 Unrealized loss on cash flow hedges ​ (7,208) Balance as of March 29, 2020 ​ $ (5,800) ​</t>
        </is>
      </c>
      <c r="C4" s="4" t="inlineStr">
        <is>
          <t>13. ACCUMULATED OTHER COMPREHENSIVE (LOSS) INCOME Total accumulated other comprehensive income was $0.9 million as of January 3, 2021 and $1.4 million as of December 29, 2019. Total accumulated other comprehensive (loss) income consists solely of unrealized gains (losses) from the Company’s derivative financial instruments accounted for as cash flow hedges. Changes to the balance in accumulated other comprehensive (loss) income were as follows: ​ ​ Predecessor (in thousands) ​ Gains/(Losses) on ​ Balance as of December 30, 2018 ​ $ — ​ Unrealized gain on cash flow hedges ​ ​ 1,408 ​ Balance as of December 29, 2019 ​ ​ 1,408 ​ Unrealized loss on cash flow hedges ​ ​ (7,463) ​ Balance as of August 28, 2020 ​ $ (6,055) ​ ​ ​ ​ Successor (in thousands) ​ Gain on ​ Balance as of August 29, 2020 ​ $ — ​ Unrealized gain on cash flow hedges ​ ​ 924 ​ Balance as of January 3, 2021 ​ $ 924 ​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PPLEMENTARY CASH FLOW INFORMATION</t>
        </is>
      </c>
      <c r="B1" s="2" t="inlineStr">
        <is>
          <t>3 Months Ended</t>
        </is>
      </c>
      <c r="C1" s="2" t="inlineStr">
        <is>
          <t>12 Months Ended</t>
        </is>
      </c>
    </row>
    <row r="2">
      <c r="B2" s="2" t="inlineStr">
        <is>
          <t>Apr. 04, 2021</t>
        </is>
      </c>
      <c r="C2" s="2" t="inlineStr">
        <is>
          <t>Jan. 03, 2021</t>
        </is>
      </c>
    </row>
    <row r="3">
      <c r="A3" s="3" t="inlineStr">
        <is>
          <t>Supplemental Cash Flow Elements [Abstract]</t>
        </is>
      </c>
    </row>
    <row r="4">
      <c r="A4" s="4" t="inlineStr">
        <is>
          <t>SUPPLEMENTARY CASH FLOW INFORMATION</t>
        </is>
      </c>
      <c r="B4" s="4" t="inlineStr">
        <is>
          <t>13. SUPPLEMENTARY CASH FLOW INFORMATION Cash paid for interest was $9.8 million and $9.5 million for the thirteen weeks ended April 4, 2021 (Successor), and the thirteen weeks ended March 29, 2020 (Predecessor), respectively. Refunds related to income related taxes were $0.2 million and $0.2 million for the thirteen weeks ended April 4, 2021 (Successor), and the thirteen weeks ended March 29, 2020 (Predecessor), respectively. Payments made for income-related taxes were $0.0 million and $0.0 million for the thirteen weeks ended April 4, 2021 (Successor), and the thirteen weeks ended March 29, 2020 (Predecessor), respectively. Dividends paid during the thirteen weeks ended April 4, 2021 (Successor) were 3, 2021. There were no accrued dividend as of April 4, 2021.</t>
        </is>
      </c>
      <c r="C4" s="4" t="inlineStr">
        <is>
          <t>14. SUPPLEMENTARY CASH FLOW INFORMATION Cash paid for interest was $9.2 million and $28.8 million for the Successor period from August 29, 2020 to January 3, 2021 and for the Predecessor period from December 30, 2019 to August 28, 2020, respectively, and was 3, 2021 and for the Predecessor period from December 30, 2019 to August 28, 2020, respectively, and was million as of January 3, 2021 and are included within the "accrued expense and other" of the Consolidated Balance Sheet. There were no accrued dividends as of December 29, 2019.</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Apr. 04, 2021</t>
        </is>
      </c>
      <c r="C2" s="2" t="inlineStr">
        <is>
          <t>Jan. 03, 2021</t>
        </is>
      </c>
    </row>
    <row r="3">
      <c r="A3" s="3" t="inlineStr">
        <is>
          <t>Income Tax Disclosure [Abstract]</t>
        </is>
      </c>
    </row>
    <row r="4">
      <c r="A4" s="4" t="inlineStr">
        <is>
          <t>INCOME TAXES</t>
        </is>
      </c>
      <c r="B4" s="4" t="inlineStr">
        <is>
          <t>14. INCOME TAXES The Company is subject to federal and state income taxes with respect to our allocable share of any taxable income or loss of UBH, as well as any standalone income or loss the Company generates. UBH is treated as a partnership for federal income tax purposes, and for most applicable state and local income tax purposes, and generally does not pay income taxes in most jurisdictions. Instead, UBH taxable income or loss is passed through to its members, including the Company. Despite its partnership treatment, UBH is liable for income taxes in those states not recognizing its pass-through status and for certain of its subsidiaries not taxed as pass-through entities. The Company has acquired various domestic entities taxed as corporations, which are now wholly-owned by us or our subsidiaries. Where required or allowed, these subsidiaries also file and pay tax as a consolidated group for federal and state income tax purposes. The Company anticipates this structure to remain in existence for the foreseeable future. The Company recorded income tax expense of $1.0 million and $1.5 million for the thirteen-week periods ended April 4, 2021 and March 29, 2020, respectively. The effective tax rates for the thirteen-week periods ended April 4, 2021 and March 29, 2020 were (4.5)% and 46.3%, respectively. The Company’s effective tax rates differ from the federal statutory rate of 21% primarily due to the impact of UBH, which is a partnership, is not taxed at the Company level, and is required to allocate some of its taxable results to the Continuing Members, as well as state taxes and the fair value impact of warrant liabilities. The Company’s effective tax rate for the thirteen-week period ended April 4, 2021 is 6.5% before consideration of any discrete items. During the thirteen-week period ended April 4, 2021, the effective tax rate was impacted by statutory state tax rate changes during the quarter which resulted in a discrete tax expense of $1.1 million. The Company regularly evaluates valuation allowances established for deferred tax assets ("DTA's") for which future realization is uncertain. The Company assessed the available positive and negative evidence to estimate whether future taxable income would be generated to permit use of the existing DTA's. As of April 4, 2021, a significant piece of objective negative evidence evaluated was the twelve-quarter cumulative loss before taxes. Such objective evidence limits the ability to consider other subjective evidence, such as projections for future growth. The Company determined that there is uncertainty regarding the utilization of certain DTA's such as the investment in Utz Brands Holdings, LLC and state net operating losses where the Company does not expect to continue to have nexus. Therefore, a full valuation allowance has been recorded against the DTA's for which it is more-likely-than-not they will not be realized. The amount of DTA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growth. As of April 4, 2021, tax years 2017 through 2021 remain open and subject to examination by the Internal Revenue Service and the majority of the states where the Company has nexus, and tax years 2016 through 2021 remain open and subject to examination in selected states that have a longer statute of limitations. Upon audit, tax authorities may challenge all or part of a tax position. A tax position successfully challenged by a taxing authority could result in an adjustment to our provision for income taxes in the period in which a final determination is made. The Company did not maintain any unrecognized tax benefits as of April 4, 2021 and January 3, 2021, respectively. Tax receivable agreement liability Pursuant to an election under section 754 of the Internal Revenue Code, the Company obtained an increase in its share of the tax basis in the net assets of UBH when it was deemed to purchase UBH units from the UPA Seller and purchased UBH units from the Continuing Members per the Business Combination. The Continuing Members have the option to exchange UBH units for UBI common stock post-Business Combination. The Company intends to treat any such exchanges as direct purchases for U.S. federal income tax purposes, which is expected to further increase its share of the tax basis in the net assets of UBH. The increases in tax basis may reduce the amounts the Company would otherwise pay in the future to various tax authorities. They may also decrease gains (or increase losses) on future dispositions of certain capital assets to the extent tax basis is allocated to those capital assets. Pursuant to the Business Combination Agreement, the Company entered into the TRA, which provides for the payment by the Company of 85% of the amount of any tax benefits realized as a result of (i) increases in the share of the tax basis in the net assets of UBH resulting from the Business Combination and any future exchanges by the Continuing Members of UBH units for UBI common stock; (ii) tax basis increases attributable to payments made under the TRA; and (iii) tax amortization deductions attributable to the acquisition of Kennedy and the election to treat the transaction as an asset deal for tax purposes (the "TRA Payments"). The rights of each party under the TRA other than the Company are assignable, subject to certain restrictions. The timing and amount of aggregate payments due under the TRA may vary based on a number of factors, including the timing and amount of taxable income generated by the Company each year, as well as the tax rate then applicable, among other factors. As of April 4, 2021 and January 3, 2021, the Company had a liability of $28.7 million related to its projected obligations under the TRA, which is reflected as a non-current accrued expense in the consolidated balance sheet.</t>
        </is>
      </c>
      <c r="C4" s="4" t="inlineStr">
        <is>
          <t>15. INCOME TAXES The Company is subject to federal and state income taxes with respect to our allocable share of any taxable income or loss of Utz Brands Holdings, LLC, as well as any standalone income or loss the Company generates. Utz Brands Holdings, LLC is treated as a partnership for federal income tax purposes, and for most applicable state and local income tax purposes, and generally does not pay income taxes in most jurisdictions. Instead, Utz Brands Holdings, LLC taxable income or loss is passed through to its members, including the Company. Despite its partnership treatment, Utz Brands Holdings, LLC is liable for income taxes in those states not recognizing its pass-through status and for certain of its subsidiaries not taxed as pass-through entities. The Company has acquired various domestic entities taxed as corporations, which are now wholly-owned by us or our subsidiaries. Where required or allowed, these subsidiaries also file and pay tax as a consolidated group for federal and state income tax purposes. The Company anticipates this structure to remain in existence for the foreseeable future. The provision (benefit) for income taxes was as follows: ​ ​ ​ ​ ​ ​ ​ ​ ​ ​ ​ ​ ​ ​ ​ Successor Predecessor (in thousands) ​ From August 29, 2020 through January 3, 2021 ​ ​ From December 30, through August 28, 2020 Year Ended Year Ended ​ Current: ​ ​ ​ ​ ​ ​ ​ ​ ​ ​ ​ ​ ​ ​ Federal ​ $ — ​ ​ $ — ​ $ 140 ​ $ (142) ​ State ​ ​ (219) ​ ​ ​ 1,301 ​ ​ 1,057 ​ ​ 1,161 ​ Total current ​ ​ (219) ​ ​ ​ 1,301 ​ ​ 1,197 ​ ​ 1,019 ​ Deferred: ​ ​ ​ ​ ​ ​ ​ ​ ​ ​ ​ ​ ​ ​ Federal ​ ​ (528) ​ ​ ​ 3,197 ​ ​ 1,650 ​ ​ 412 ​ State ​ ​ 480 ​ ​ ​ (525) ​ ​ 299 ​ ​ 488 ​ Total deferred ​ ​ (48) ​ ​ ​ 2,672 ​ ​ 1,949 ​ ​ 900 ​ Total ​ $ (267) ​ ​ $ 3,973 ​ $ 3,146 ​ $ 1,919 ​ ​ A reconciliation of the expected statutory federal tax and the total income tax expense (benefit) was as follows: ​ Successor Predecessor (in thousands) ​ From August 29, 2020 through January 3, 2021 ​ ​ From December 30, through August 28, 2020 Year Ended Year Ended ​ Federal statutory rate (21%) ​ $ (22,715) ​ ​ $ 1,552 ​ $ (2,146) ​ $ (5,402) ​ State income taxes, net of federal benefit ​ ​ 393 ​ ​ ​ 641 ​ ​ 1,755 ​ ​ 1,045 ​ Pre-transaction loss of Utz Brands Holdings, LLC ​ ​ — ​ ​ ​ 1,752 ​ ​ 4,204 ​ ​ 5,650 ​ Investment in Utz Brands Holdings, LLC ​ ​ (23,844) ​ ​ ​ — ​ ​ — ​ ​ — ​ Noncontrolling interest in Utz Brands Holdings, LLC ​ ​ 1,497 ​ ​ ​ — ​ ​ — ​ ​ — ​ Valuation allowance ​ ​ 25,121 ​ ​ ​ — ​ ​ (683) ​ ​ 257 ​ Remeasurements of warrant liability ​ ​ 19,288 ​ ​ ​ — ​ ​ — ​ ​ — ​ Nondeductible expenses ​ ​ — ​ ​ ​ 8 ​ ​ 6 ​ ​ 11 ​ Other ​ ​ (7) ​ ​ ​ 20 ​ ​ 10 ​ ​ 358 ​ ​ ​ $ (267) ​ ​ $ 3,973 ​ $ 3,146 ​ $ 1,919 ​ ​ The tax effect of temporary differences that gave rise to significant components of deferred tax assets and liabilities consisted of the following at January 3, 2021 and December 29, 2019: ​ ​ ​ ​ ​ ​ ​ ​ ​ Successor Predecessor (in thousands) ​ As of January 3, ​ ​ As of December 29, ​ Deferred Tax Assets: ​ ​ ​ ​ ​ ​ ​ ​ Accrued expenses ​ $ 279 ​ ​ $ 171 ​ Pension, retirement and other benefits ​ ​ 532 ​ ​ ​ 548 ​ Inventories, including uniform capitalization ​ ​ 201 ​ ​ ​ 19 ​ Investment in Utz Brands Holdings, LLC ​ ​ 50,371 ​ ​ ​ — ​ Acquisition costs ​ ​ 985 ​ ​ ​ — ​ Net operating losses ​ ​ 18,887 ​ ​ ​ 18,915 ​ Credits ​ ​ 108 ​ ​ ​ 105 ​ Charitable contributions ​ ​ — ​ ​ ​ 101 ​ Other deferred tax assets ​ ​ 509 ​ ​ ​ — ​ Total gross deferred tax assets ​ ​ 71,872 ​ ​ ​ 19,859 ​ Valuation allowance ​ ​ (57,177) ​ ​ ​ (1,563) ​ Net deferred tax assets ​ ​ 14,695 ​ ​ ​ 18,296 ​ Deferred Tax Liabilities: ​ ​ ​ ​ ​ ​ ​ ​ Plant and equipment, accelerated depreciation ​ ​ (12,560) ​ ​ ​ (11,117) ​ Intangibles ​ ​ (75,681) ​ ​ ​ (26,301) ​ Other deferred tax liabilities ​ ​ (240) ​ ​ ​ (1) ​ Total deferred tax liabilities ​ ​ (88,481) ​ ​ ​ (37,419) ​ Net deferred tax liabilities ​ $ (73,786) ​ ​ $ (19,123) ​ ​ On March 27, 2020, the U.S. federal government enacted the Coronavirus Aid, Relief and Economic Security Act (the CARES Act) and on December 27, 2020 enacted the Consolidated Appropriations Act, 2021, neither of which had a material impact on our provision for income taxes. Net Operating Loss and Tax Credit Carryforward As of January 3, 2021 and December 29, 2019, the Company and certain subsidiaries have federal net operating loss ("NOL") carryforwards of $77.7 million and $77.5 million, respectively. Of these, $59.1 million will expire, if not utilized, by 2037. As of January 3, 2021 and December 29, 2019, the Company and certain subsidiaries also have state NOL carryforwards in the amount of As of January 3, 2021 and December 29, 2019, certain subsidiaries have state tax credit carryforwards in the amount of $0.1 million and $0.1 million, respectively. If not utilized, the state tax credit carryforwards begin to expire between 2022 and 2034. Utilization of some of the federal and state net operating loss and credit carryforwards are subject to annual limitations due to the “change in ownership” provisions of the Internal Revenue Code and similar state provisions. The annual limitations may result in the expiration of net operating losses and credits before utilization. Valuation Allowance The Company recorded a valuation allowance of $57.2 million and $1.6 million at January 3, 2021 and December 29, 2019, respectively. The $55.6 million change in the valuation allowance was the result of a charge to deferred tax expense of $25.1 million from operations and a charge to additional paid in capital of $30.5 million related to warrant transactions and the December 22, 2020 exchange of UBH units for UBI common stock described in Note 21. "Equity.” In determining the need for a valuation allowance, the Company assessed the available positive and negative evidence to estimate whether future taxable income would be generated to permit use of the existing deferred tax assets (“DTA’s”). As of January 3, 2021, a significant piece of objective negative evidence evaluated was the three-year cumulative loss before taxes. Such objective evidence limits the ability to consider other subjective evidence, such as projections for future growth. The Company determined that there is uncertainty regarding the utilization of certain DTA’s such as the investment in Utz Brands Holdings, LLC and state net operating losses where the Company does not expect to continue to have nexus. Therefore, a valuation allowance has been recorded against the DTA’s for which it is more-likely-than-not they will not be realized. The amount of DTA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growth. If or when recognized, the tax benefits related to any reversal of the valuation allowance on DTA’s as of January 3, 2021 would be accounted for as follows: approximately As of January 3, 2021, tax years 2017 through 2020 remain open and subject to examination by the Internal Revenue Service and the majority of the states where the Company has nexus, and tax years 2016 through 2020 remain open and subject to examination in selected states that have a four year statute of limitations. Upon audit, tax authorities may challenge all or part of a tax position. A tax position successfully challenged by a taxing authority could result in an adjustment to our provision for income taxes in the period in which a final determination is made. The Company did not maintain any unrecognized tax benefits as of January 3, 2021 and December 29, 2019. Tax receivable agreement liability Pursuant to an election under section 754 of the Internal Revenue Code, the Company obtained an increase in its share of the tax basis in the net assets of UBH when it was deemed to purchase UBH units from the UPA Seller and purchased UBH units from the Continuing Members per the Business Combination. The Continuing Members have the option to exchange UBH units for UBI common stock post-Business Combination. The Company intends to treat any such exchanges as direct purchases for U.S. federal income tax purposes, which is expected to further increase its share of the tax basis in the net assets of UBH. The increases in tax basis may reduce the amounts the Company would otherwise pay in the future to various tax authorities. They may also decrease gains (or increase losses) on future dispositions of certain capital assets to the extent tax basis is allocated to those capital assets. Pursuant to the Business Combination Agreement, the Company entered into the TRA, which provides for the payment by the Company of 85% of the amount of any tax benefits realized as a result of (i) increases in the share of the tax basis in the net assets of UBH resulting from the Business Combination and any future exchanges by the Continuing Members of UBH units for UBI common stock; (ii) tax basis increases attributable to payments made under the TRA; and (iii) tax amortization deductions attributable to the acquisition of Kennedy and the election to treat the transaction as an asset deal for tax purposes (the "TRA Payments"). The rights of each party under the TRA other than the Company are assignable, subject to certain restrictions. The timing and amount of aggregate payments due under the TRA may vary based on a number of factors, including the timing and amount of taxable income generated by the Company each year, as well as the tax rate then applicable, among other factors. As of January 3, 2021, the Company recorded a TRA liability of million related to its projected obligations under the TRA. The total TRA liability includes were to occur, it would result in the need to record $8.9 million of additional TRA liability for 4th quarter equity transactions, which would result in a non-cash charge to pretax result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Apr. 04, 2021</t>
        </is>
      </c>
      <c r="C2" s="2" t="inlineStr">
        <is>
          <t>Jan. 03, 2021</t>
        </is>
      </c>
    </row>
    <row r="3">
      <c r="A3" s="3" t="inlineStr">
        <is>
          <t>Leases [Abstract]</t>
        </is>
      </c>
    </row>
    <row r="4">
      <c r="A4" s="4" t="inlineStr">
        <is>
          <t>LEASES</t>
        </is>
      </c>
      <c r="B4" s="4" t="inlineStr">
        <is>
          <t>15. LEASES The Company leases certain vehicles, equipment and distribution centers under operating leases expiring in various years through 2031. Lease terms range from one Capital leases, net, are included in Property, Plant and Equipment as follows: ​ ​ ​ ​ ​ ​ ​ ​ As of April 4, As of January 3, (in thousands) ​ 2021 ​ 2021 Leases ​ $ 9,423 ​ $ 9,335 Less: accumulated depreciation ​ 1,113 ​ 526 Leases, net ​ $ 8,310 ​ $ 8,809 ​ Charges resulting from the depreciation of assets held under capital leases are recognized within depreciation expense in the consolidated statements of operations and comprehensive income (loss). Rental expense for leases to third parties totaled was $2.6 million and $2.9 million for the thirteen weeks ended April 4, 2021 (Successor), and the thirteen weeks ended March 29, 2020 (Predecessor), respectively. Future minimum payments, to third parties, by year and in the aggregate, consisted of the following at April 4, 2021: ​ ​ ​ ​ (in thousands) ​ 2021 Remaining ​ $ 11,848 2022 ​ 10,750 2023 ​ 8,292 2024 ​ 5,761 2025 ​ 4,285 Thereafter ​ 5,005 Total ​ $ 45,941 ​</t>
        </is>
      </c>
      <c r="C4" s="4" t="inlineStr">
        <is>
          <t>16. LEASES The Company leases certain vehicles, equipment and distribution centers under operating leases expiring in various years through 2031. Lease terms range from one month to twelve years. Capital leases, net, are included in Property, Plant and Equipment as follows: ​ ​ ​ ​ ​ Successor Predecessor (in thousands) ​ As of ​ ​ As of ​ Leases ​ $ 9,335 ​ ​ $ 9,200 ​ Less: accumulated depreciation ​ ​ 526 ​ ​ ​ 1,600 ​ Leases, net ​ $ 8,809 ​ ​ $ 7,600 ​ ​ Charges resulting from the depreciation of assets held under capital leases are recognized within depreciation expense in the consolidated statements of operations and comprehensive income. Rental expense for leases to third parties totaled Future minimum payments, to third parties, by year and in the aggregate, consisted of the following at January 3, 2021: ​ ​ (in thousands) 2021 ​ $ 10,106 ​ 2022 ​ ​ 8,674 ​ 2023 ​ ​ 6,756 ​ 2024 ​ ​ 5,325 ​ 2025 ​ ​ 3,880 ​ Thereafter ​ ​ 2,928 ​ Total ​ $ 37,66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NET</t>
        </is>
      </c>
      <c r="B1" s="2" t="inlineStr">
        <is>
          <t>3 Months Ended</t>
        </is>
      </c>
      <c r="C1" s="2" t="inlineStr">
        <is>
          <t>12 Months Ended</t>
        </is>
      </c>
    </row>
    <row r="2">
      <c r="B2" s="2" t="inlineStr">
        <is>
          <t>Apr. 04, 2021</t>
        </is>
      </c>
      <c r="C2" s="2" t="inlineStr">
        <is>
          <t>Jan. 03, 2021</t>
        </is>
      </c>
    </row>
    <row r="3">
      <c r="A3" s="3" t="inlineStr">
        <is>
          <t>Property, Plant and Equipment [Abstract]</t>
        </is>
      </c>
    </row>
    <row r="4">
      <c r="A4" s="4" t="inlineStr">
        <is>
          <t>PROPERTY, PLANT AND EQUIPMENT, NET</t>
        </is>
      </c>
      <c r="B4" s="4" t="inlineStr">
        <is>
          <t>4. PROPERTY, PLANT AND EQUIPMENT, NET Property, plant and equipment, net, consisted of the following: ​ ​ ​ ​ ​ ​ ​ ​ ​ ​ ​ As of ​ ​ As of ​ January 3, (in thousands) April 4, 2021 2021 Land ​ $ 22,674 ​ $ 22,750 Buildings ​ 83,996 ​ 83,780 Machinery and equipment ​ 165,670 ​ 157,513 Land improvements ​ 2,226 ​ 2,228 Building improvements ​ 1,057 ​ 1,047 Construction-in-progress ​ 9,685 ​ 15,518 ​ ​ 285,308 ​ 282,836 Less: accumulated depreciation ​ (22,309) ​ (12,420) Property, plant and equipment, net ​ $ 262,999 ​ $ 270,416 ​ Depreciation expense was $9.9 million and $7.0 million for the thirteen weeks ended April 4, 2021 (Successor), and the thirteen weeks ended March 29, 2020 (Predecessor), respectively. Depreciation expense is classified in cost of goods sold, selling expenses, and administrative expenses on the consolidated statements of operations and comprehensive income (loss).</t>
        </is>
      </c>
      <c r="C4" s="4" t="inlineStr">
        <is>
          <t>4. PROPERTY, PLANT AND EQUIPMENT, NET Property, plant and equipment, net, consisted of the following: ​ ​ ​ ​ ​ Successor Predecessor (in thousands) ​ As of January 3, ​ ​ As of ​ Land ​ $ 22,750 ​ ​ $ 14,970 ​ Buildings ​ ​ 83,780 ​ ​ ​ 104,736 ​ Machinery and equipment ​ ​ 157,513 ​ ​ ​ 297,666 ​ Land improvements ​ ​ 2,228 ​ ​ ​ 1,174 ​ Building improvements ​ ​ 1,047 ​ ​ ​ 3,561 ​ Construction-in-progress ​ ​ 15,518 ​ ​ ​ 7,341 ​ ​ ​ ​ 282,836 ​ ​ ​ 429,448 ​ Less: accumulated depreciation ​ ​ (12,420) ​ ​ ​ (257,731) ​ Property, plant and equipment, net ​ $ 270,416 ​ ​ $ 171,717 ​ ​ In the fourth quarter of fiscal year 2018 as a result of the expected shutdown of the Oracle ERP system associated with the Inventure Foods acquisition, the Company performed a detailed review of the computer hardware and software acquired in this acquisition. As a result of this review, the Company determined that certain assets with a cost of $0.8 million and a net book value of $0.5 million had become impaired with no realizable or salvage value and, accordingly, were written off at the end of fiscal year 2018. During 2018, based on a plant optimization study, management made a determination to close its Denver plant. The plant was officially closed at the end of July 2018. All production at the Denver plant was transferred to other facilities owned by the Company. The Denver plant assets were depreciated through July 2018 when operations ceased. The carrying amount of the assets in the Denver plant at December 30, 2018 was $3.6 million. On March 4, 2019, the Company entered into an agreement for the sale of the property, subject to inspection by the buyer and other customary closing conditions. Based on the existing agreement for sale, the fair value less cost to sell of the assets exceeded the carrying amount of the assets. Accordingly, the Company measured the Denver plant assets at the carrying amount and classified these assets as “assets held for sale” on the combined balance sheet at December 30, 2018. In July 2019, the Company sold the Denver plant for $8.2 million, realizing a gain of $4.6 million in other income, net. There were no material fixed asset impairments for the fiscal year 2019 or fiscal year 2020. Depreciation expense was $12.4 million and $19.0 million for the Successor period from August 29, 2020 to January 3, 2021 and for the Predecessor period from December 30, 2019 to August 28, 2020, respectively, and was $23.6 million and $24.6 million for the years ended December 29, 2019 and December 30, 2018, respectively. Depreciation expense is classified in cost of goods sold, selling expenses, and administrative expenses on the consolidated statements of operations and comprehensive income (lo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Apr. 04, 2021</t>
        </is>
      </c>
      <c r="C2" s="2" t="inlineStr">
        <is>
          <t>Jan. 03, 2021</t>
        </is>
      </c>
    </row>
    <row r="3">
      <c r="A3" s="3" t="inlineStr">
        <is>
          <t>Equity [Abstract]</t>
        </is>
      </c>
    </row>
    <row r="4">
      <c r="A4" s="4" t="inlineStr">
        <is>
          <t>WARRANTS</t>
        </is>
      </c>
      <c r="B4" s="4" t="inlineStr">
        <is>
          <t>16. WARRANTS Prior to the Business Combination, CCH issued 15,833,332 warrants that were initially sold by CCH in its initial public offering of securities (the “Public Warrants”), including 1,166,666 warrants issued pursuant to those certain Forward Purchase Agreements entered into by CCH, the Sponsor, and the independent directors of CCH (the “Forward Purchase Agreements”) that were issued at the Closing of the Business Combination as part of the Forward Purchase Agreement discussed below (the “Forward Purchase Warrants”), and 7,200,000 warrants initially sold to the Sponsor simultaneously with the closing of its initial public offering (the “Private Placement Warrants," collectively, with the Public Warrants and Forward Purchase Warrants, the "Warrants"). As a result of the Business Combination, the Company assumed the CCH warrants and such warrants are now exercisable for shares of UBI Class A Common Stock instead of Class A ordinary shares of CCH. All other features of the warrants remain unchanged. On December 14, 2020, the Company provided notice to the holders of the Public Warrants and Forward Purchase Warrants that their warrants would be redeemed in accordance with the original terms on January 14, 2021. As of April 4, 2021, all Public Warrants of Forward The Private Placement Warrants and the shares of Class A Common Stock issuable upon the exercise of the Private Placement Warrants were not transferable, assignable or salable until after the completion of the Business Combination, subject to certain limited exceptions. Additionally, the Private Placement Warrants are exercisable on a cashless basis, at the holder’s option, and are non-redeemable by the Company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We account for the Warrants as derivative liabilities in accordance with ASC 815-40, Derivatives and Hedging — Contracts in Entity’s Own Equity (“ASC 815-40”), due to certain settlement provisions in the corresponding warrant agreement that do not meet the criteria to be classified in stockholders’ equity. Pursuant to ASC 815-40, the Warrants are now classified as a liability at fair value on the Company’s consolidated balance sheet, and the change in the fair value of such liability in each period is recognized as a non-cash gain or loss in the Company’s consolidated statements of operations and comprehensive income (loss). The Warrants are deemed equity instruments for income tax purposes, and accordingly, there is no tax accounting relating to changes in the fair value of the Warrants recognized. The remeasurement of the warrant liability resulted in a loss of $21.5 million for the thirteen weeks ended April 4, 2021 (Successor). The Predecessor did not have warrants and as such no remeasurement of warrant liability is recorded in the thirteen week period ended March 29, 2020 (Predecessor). 18. EQUITY Class A Common Stock The Company is authorized to issue 1,000,000,000 shares of Class A Common Stock, par value $0.0001 per share, of which 76,481,833 and 71,094,714 shares of UBI were issued and outstanding on April 4, 2021 and January 3, 2021, respectively. Upon the Closing of the Business Combination, all shares of CCH Class A ordinary shares, including 3,500,000 Forward Purchase Class A Ordinary Shares of CCH that were issued at the Closing of the Business Combination as part of the Forward Purchase Agreement discussed below, and Class B ordinary shares, less shareholder redemptions, were converted on a one-for-one basis into shares of Class A Common Stock, including 2,000,000 shares of Class B Common Stock initially issued to the Sponsor, which immediately vested upon the Closing of the Business Combination and converted into shares of Class A Common Stock of the Company. Class V Common Stock The Company is also authorized to issue 61,249,000 shares of Class V Common Stock, par value of $0.0001 all of which were issued to the Continuing Members in connection with the Closing of the Business Combination, as described in Note 2, “Acquisitions”. Each of the Continuing Members’ common limited liability company units of UBH along with a share of Class V Common Stock may be exchanged for one share of Class A Common Stock of the Company upon certain restrictions being satisfied, as described in Note 2. “Acquisitions”. As of April 4, 2021 and January 3, 2021, there were 60,349,000 shares of Class V Common Stock outstanding. Forward Purchases In connection with the Closing of the Business Combination and pursuant to a Forward Purchase Agreement entered into between CCH, CCH’s Sponsor, and CCH’s independent directors, CCH consummated the sale and issuance of 3,500,000 shares issued pursuant to the Forward Purchase Agreements and Forward Purchase Warrants to acquire up to 1,166,666 Class A ordinary shares of CCH at $11.50 per share, for aggregate proceeds of $35,000,000 that were used to fund the Business Combination.</t>
        </is>
      </c>
      <c r="C4" s="4" t="inlineStr">
        <is>
          <t>17. WARRANTS ​ Prior to the Business Combination, CCH issued 15,833,332 Warrants that were initially sold by CCH in its initial public offering of securities, including 1,166,666 Forward Purchase Warrants issued pursuant to the Forward Purchase Agreements, and 7,200,000 Private Placement Warrants initially sold to the Sponsor simultaneously with the closing of CCH’s initial public offering (the “Private Placement Warrants”) As a result of the Business Combination, the Company assumed the Warrants and each such warrant is now exercisable for one share of the Company’s Class A Common Stock. All other features of the Warrants remain unchanged. On December 14, 2020, the Company provided notice to the holders of the Public Warrants and Forward Purchase Warrants that their Warrants would be redeemed, in accordance with the original terms of the warrant agreement applicable to such Warrants, on January 14, 2021. Prior to January 3, 2021, 10,825,664 Warrants were exercised. As of January 3, 2021, there were 4,575,645 Public Warrants, 432,000 Forward Purchase Warrants, and 7,200,000 Private Placement Warrants outstanding. See Note 24. “Subsequent Events” for further details. ​ The Private Placement Warrants and the shares of Class A Common Stock issuable upon the exercise of the Private Placement Warrants were not transferable, assignable or salable until after the completion of the Business Combination, subject to certain limited exceptions. Additionally, the Private Placement Warrants are exercisable on a cashless basis, at the holder’s option, and are non-redeemable by the Company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 We account for the Public Warrants, Forward Purchase Warrants, and Private Warrants as derivative liabilities in accordance with ASC 815-40, Derivatives and Hedging — Contracts in Entity’s Own Equity (“ASC 815-40”), due to certain settlement provisions in the corresponding warrant agreement that do not meet the criteria to be classified in stockholders’ equity. Pursuant to ASC 815-40, the warrants are now classified as a liability at fair value on the Company’s consolidated balance sheet, and the change in the fair value of such liability in each period is recognized as a non-cash gain or loss in the Company’s consolidated statements of operations and comprehensive income (loss). The Warrants are deemed equity instruments for income tax purposes, and accordingly, there is no tax accounting relating to changes in the fair value of the Warrants recognized. ​ The change in remeasurement of the warrant liability resulted in a loss of $91.9 million for the Successor period from August 29, 2020 to January 3, 2021. The Predecessor did not have any warrants and as such no remeasurement of warrant liability is recorded in the Predecessor period from December 30, 2019 to August 28, 2020. 21. EQUITY Class A Common Stock The Company is authorized to issue 1,000,000,000 shares of Class A Common Stock, par value $0.0001 per share, of which 71,094,714 shares of UBI were issued and outstanding on January 3, 2021. Upon the Closing of the Business Combination, all shares of CCH Class A ordinary shares, including 3,500,000 Forward Purchase Class A Ordinary Shares of CCH that were issued at the Closing of the Business Combination as part of the Forward Purchase Agreement discussed below, and Class B ordinary shares, less shareholder redemptions, were converted on a one-for-one basis into shares of Class A Common Stock, including 2,000,000 shares of Class B Common Stock initially issued to the Sponsor, which immediately vested upon the Closing of the Business Combination and converted into shares of Class A Common Stock of the Company. Class V Common Stock The Company is also authorized to issue 61,249,000 shares of Class V Common Stock, par value of $0.0001 all of which were issued to the Continuing Members in connection with the Closing of the Business Combination, as described in Note 2. “Acquisitions”. Each of the Continuing Members’ common limited liability company units of UBH along with a share of Class V Common Stock may be exchanged for one share of Class A Common Stock of the Company upon certain restrictions being satisfied, as described in Note 2. “Acquisitions”. On December 22, 2020, 900,000 shares of Class V Common Stock were exchanged for Class A Common Stock. As of January 3, 2021, there were 60,349,000 Forward Purchases In connection with the Closing of the Business Combination and pursuant to a Forward Purchase Agreement entered into between CCH, CCH’s Sponsor, and CCH’s independent directors, CCH consummated the sale and issuance of 3,500,000 shares issued pursuant to the Forward Purchase Agreements and Forward Purchase Warrants to acquire up to 1,166,666 Class A ordinary shares of CCH at $11.50 per share, for aggregate proceeds of $35,000,000 that were used to fund the Business Combination.</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BUSINESS RISK</t>
        </is>
      </c>
      <c r="B1" s="2" t="inlineStr">
        <is>
          <t>3 Months Ended</t>
        </is>
      </c>
      <c r="C1" s="2" t="inlineStr">
        <is>
          <t>12 Months Ended</t>
        </is>
      </c>
    </row>
    <row r="2">
      <c r="B2" s="2" t="inlineStr">
        <is>
          <t>Apr. 04, 2021</t>
        </is>
      </c>
      <c r="C2" s="2" t="inlineStr">
        <is>
          <t>Jan. 03, 2021</t>
        </is>
      </c>
    </row>
    <row r="3">
      <c r="A3" s="3" t="inlineStr">
        <is>
          <t>Unusual or Infrequent Items, or Both [Abstract]</t>
        </is>
      </c>
    </row>
    <row r="4">
      <c r="A4" s="4" t="inlineStr">
        <is>
          <t>BUSINESS RISK</t>
        </is>
      </c>
      <c r="B4" s="4" t="inlineStr">
        <is>
          <t>17. BUSINESS RISK The novel coronavirus, or COVID-19, outbreak began to impact consumption, distribution and production of the Company’s products in March 2020. The Company is taking necessary preventive actions and implementing additional measures to protect its employees who are working on site. Generally, producers of food products, including salty snacks, have been deemed “essential industries” by federal, state, and local governments and are exempt from certain COVID-19-related restrictions on business operations. The Company continues to monitor customer and consumer demands, and intends to adapt its plans as needed to continue to meet these demands. The event is still ongoing, and the Company is in the process of evaluating the financial impact.</t>
        </is>
      </c>
      <c r="C4" s="4" t="inlineStr">
        <is>
          <t>20. BUSINESS RISK The novel coronavirus, or COVID-19, outbreak began to impact consumption, distribution and production of the Company’s products in March 2020. The Company is taking necessary preventive actions and implementing additional measures to protect its employees who are working on site. The Company continues to experience higher demand for its products versus the prior year, and we are servicing that demand by increasing production and distribution activities. Generally, producers of food products, including salty snacks, have been deemed “essential industries” by federal, state, and local governments and are exempt from certain COVID-19-related restrictions on business operations. The Company’s strategic manufacturing capabilities and DSD distribution network have allowed it to effectively service increases in demand and be responsive to evolving market dynamics driven by changes in consumer behavior. The Company continues to monitor customer and consumer demands, and intends to adapt its plans as needed to continue to meet these demands. The event is still ongoing, and the Company is continuing to evaluate the financial impact.</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3 Months Ended</t>
        </is>
      </c>
      <c r="C1" s="2" t="inlineStr">
        <is>
          <t>12 Months Ended</t>
        </is>
      </c>
    </row>
    <row r="2">
      <c r="B2" s="2" t="inlineStr">
        <is>
          <t>Apr. 04, 2021</t>
        </is>
      </c>
      <c r="C2" s="2" t="inlineStr">
        <is>
          <t>Jan. 03, 2021</t>
        </is>
      </c>
    </row>
    <row r="3">
      <c r="A3" s="3" t="inlineStr">
        <is>
          <t>Equity [Abstract]</t>
        </is>
      </c>
    </row>
    <row r="4">
      <c r="A4" s="4" t="inlineStr">
        <is>
          <t>EQUITY</t>
        </is>
      </c>
      <c r="B4" s="4" t="inlineStr">
        <is>
          <t>16. WARRANTS Prior to the Business Combination, CCH issued 15,833,332 warrants that were initially sold by CCH in its initial public offering of securities (the “Public Warrants”), including 1,166,666 warrants issued pursuant to those certain Forward Purchase Agreements entered into by CCH, the Sponsor, and the independent directors of CCH (the “Forward Purchase Agreements”) that were issued at the Closing of the Business Combination as part of the Forward Purchase Agreement discussed below (the “Forward Purchase Warrants”), and 7,200,000 warrants initially sold to the Sponsor simultaneously with the closing of its initial public offering (the “Private Placement Warrants," collectively, with the Public Warrants and Forward Purchase Warrants, the "Warrants"). As a result of the Business Combination, the Company assumed the CCH warrants and such warrants are now exercisable for shares of UBI Class A Common Stock instead of Class A ordinary shares of CCH. All other features of the warrants remain unchanged. On December 14, 2020, the Company provided notice to the holders of the Public Warrants and Forward Purchase Warrants that their warrants would be redeemed in accordance with the original terms on January 14, 2021. As of April 4, 2021, all Public Warrants of Forward The Private Placement Warrants and the shares of Class A Common Stock issuable upon the exercise of the Private Placement Warrants were not transferable, assignable or salable until after the completion of the Business Combination, subject to certain limited exceptions. Additionally, the Private Placement Warrants are exercisable on a cashless basis, at the holder’s option, and are non-redeemable by the Company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We account for the Warrants as derivative liabilities in accordance with ASC 815-40, Derivatives and Hedging — Contracts in Entity’s Own Equity (“ASC 815-40”), due to certain settlement provisions in the corresponding warrant agreement that do not meet the criteria to be classified in stockholders’ equity. Pursuant to ASC 815-40, the Warrants are now classified as a liability at fair value on the Company’s consolidated balance sheet, and the change in the fair value of such liability in each period is recognized as a non-cash gain or loss in the Company’s consolidated statements of operations and comprehensive income (loss). The Warrants are deemed equity instruments for income tax purposes, and accordingly, there is no tax accounting relating to changes in the fair value of the Warrants recognized. The remeasurement of the warrant liability resulted in a loss of $21.5 million for the thirteen weeks ended April 4, 2021 (Successor). The Predecessor did not have warrants and as such no remeasurement of warrant liability is recorded in the thirteen week period ended March 29, 2020 (Predecessor). 18. EQUITY Class A Common Stock The Company is authorized to issue 1,000,000,000 shares of Class A Common Stock, par value $0.0001 per share, of which 76,481,833 and 71,094,714 shares of UBI were issued and outstanding on April 4, 2021 and January 3, 2021, respectively. Upon the Closing of the Business Combination, all shares of CCH Class A ordinary shares, including 3,500,000 Forward Purchase Class A Ordinary Shares of CCH that were issued at the Closing of the Business Combination as part of the Forward Purchase Agreement discussed below, and Class B ordinary shares, less shareholder redemptions, were converted on a one-for-one basis into shares of Class A Common Stock, including 2,000,000 shares of Class B Common Stock initially issued to the Sponsor, which immediately vested upon the Closing of the Business Combination and converted into shares of Class A Common Stock of the Company. Class V Common Stock The Company is also authorized to issue 61,249,000 shares of Class V Common Stock, par value of $0.0001 all of which were issued to the Continuing Members in connection with the Closing of the Business Combination, as described in Note 2, “Acquisitions”. Each of the Continuing Members’ common limited liability company units of UBH along with a share of Class V Common Stock may be exchanged for one share of Class A Common Stock of the Company upon certain restrictions being satisfied, as described in Note 2. “Acquisitions”. As of April 4, 2021 and January 3, 2021, there were 60,349,000 shares of Class V Common Stock outstanding. Forward Purchases In connection with the Closing of the Business Combination and pursuant to a Forward Purchase Agreement entered into between CCH, CCH’s Sponsor, and CCH’s independent directors, CCH consummated the sale and issuance of 3,500,000 shares issued pursuant to the Forward Purchase Agreements and Forward Purchase Warrants to acquire up to 1,166,666 Class A ordinary shares of CCH at $11.50 per share, for aggregate proceeds of $35,000,000 that were used to fund the Business Combination.</t>
        </is>
      </c>
      <c r="C4" s="4" t="inlineStr">
        <is>
          <t>17. WARRANTS ​ Prior to the Business Combination, CCH issued 15,833,332 Warrants that were initially sold by CCH in its initial public offering of securities, including 1,166,666 Forward Purchase Warrants issued pursuant to the Forward Purchase Agreements, and 7,200,000 Private Placement Warrants initially sold to the Sponsor simultaneously with the closing of CCH’s initial public offering (the “Private Placement Warrants”) As a result of the Business Combination, the Company assumed the Warrants and each such warrant is now exercisable for one share of the Company’s Class A Common Stock. All other features of the Warrants remain unchanged. On December 14, 2020, the Company provided notice to the holders of the Public Warrants and Forward Purchase Warrants that their Warrants would be redeemed, in accordance with the original terms of the warrant agreement applicable to such Warrants, on January 14, 2021. Prior to January 3, 2021, 10,825,664 Warrants were exercised. As of January 3, 2021, there were 4,575,645 Public Warrants, 432,000 Forward Purchase Warrants, and 7,200,000 Private Placement Warrants outstanding. See Note 24. “Subsequent Events” for further details. ​ The Private Placement Warrants and the shares of Class A Common Stock issuable upon the exercise of the Private Placement Warrants were not transferable, assignable or salable until after the completion of the Business Combination, subject to certain limited exceptions. Additionally, the Private Placement Warrants are exercisable on a cashless basis, at the holder’s option, and are non-redeemable by the Company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 We account for the Public Warrants, Forward Purchase Warrants, and Private Warrants as derivative liabilities in accordance with ASC 815-40, Derivatives and Hedging — Contracts in Entity’s Own Equity (“ASC 815-40”), due to certain settlement provisions in the corresponding warrant agreement that do not meet the criteria to be classified in stockholders’ equity. Pursuant to ASC 815-40, the warrants are now classified as a liability at fair value on the Company’s consolidated balance sheet, and the change in the fair value of such liability in each period is recognized as a non-cash gain or loss in the Company’s consolidated statements of operations and comprehensive income (loss). The Warrants are deemed equity instruments for income tax purposes, and accordingly, there is no tax accounting relating to changes in the fair value of the Warrants recognized. ​ The change in remeasurement of the warrant liability resulted in a loss of $91.9 million for the Successor period from August 29, 2020 to January 3, 2021. The Predecessor did not have any warrants and as such no remeasurement of warrant liability is recorded in the Predecessor period from December 30, 2019 to August 28, 2020. 21. EQUITY Class A Common Stock The Company is authorized to issue 1,000,000,000 shares of Class A Common Stock, par value $0.0001 per share, of which 71,094,714 shares of UBI were issued and outstanding on January 3, 2021. Upon the Closing of the Business Combination, all shares of CCH Class A ordinary shares, including 3,500,000 Forward Purchase Class A Ordinary Shares of CCH that were issued at the Closing of the Business Combination as part of the Forward Purchase Agreement discussed below, and Class B ordinary shares, less shareholder redemptions, were converted on a one-for-one basis into shares of Class A Common Stock, including 2,000,000 shares of Class B Common Stock initially issued to the Sponsor, which immediately vested upon the Closing of the Business Combination and converted into shares of Class A Common Stock of the Company. Class V Common Stock The Company is also authorized to issue 61,249,000 shares of Class V Common Stock, par value of $0.0001 all of which were issued to the Continuing Members in connection with the Closing of the Business Combination, as described in Note 2. “Acquisitions”. Each of the Continuing Members’ common limited liability company units of UBH along with a share of Class V Common Stock may be exchanged for one share of Class A Common Stock of the Company upon certain restrictions being satisfied, as described in Note 2. “Acquisitions”. On December 22, 2020, 900,000 shares of Class V Common Stock were exchanged for Class A Common Stock. As of January 3, 2021, there were 60,349,000 Forward Purchases In connection with the Closing of the Business Combination and pursuant to a Forward Purchase Agreement entered into between CCH, CCH’s Sponsor, and CCH’s independent directors, CCH consummated the sale and issuance of 3,500,000 shares issued pursuant to the Forward Purchase Agreements and Forward Purchase Warrants to acquire up to 1,166,666 Class A ordinary shares of CCH at $11.50 per share, for aggregate proceeds of $35,000,000 that were used to fund the Business Combination.</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3 Months Ended</t>
        </is>
      </c>
      <c r="C1" s="2" t="inlineStr">
        <is>
          <t>12 Months Ended</t>
        </is>
      </c>
    </row>
    <row r="2">
      <c r="B2" s="2" t="inlineStr">
        <is>
          <t>Apr. 04, 2021</t>
        </is>
      </c>
      <c r="C2" s="2" t="inlineStr">
        <is>
          <t>Jan. 03, 2021</t>
        </is>
      </c>
    </row>
    <row r="3">
      <c r="A3" s="3" t="inlineStr">
        <is>
          <t>Earnings Per Share [Abstract]</t>
        </is>
      </c>
    </row>
    <row r="4">
      <c r="A4" s="4" t="inlineStr">
        <is>
          <t>EARNINGS PER SHARE</t>
        </is>
      </c>
      <c r="B4" s="4" t="inlineStr">
        <is>
          <t>19. EARNINGS PER SHARE Basic earnings per share is based on the weighted average number of shares of Class A Common Stock issued and outstanding during the Successor period. Diluted earnings per share is based on the weighted average number shares of Class A Common Stock issued and outstanding and the effect of all dilutive common stock equivalents and potentially dilutive share-based awards outstanding during the Successor period. Given the historical partnership equity structure of UBH, the Company determined that the calculation of earnings per membership unit results in values that are not a valuable metric to users of these consolidated financial statements. Therefore, EPS information is omitted for the Predecessor periods. The following table reconciles the numerators and denominators used in the computations of both basic and diluted earnings per share: ​ ​ ​ ​ ​ Successor ​ ​ Thirteen (in thousands, except share data) ​ April 4, 2021 Basic and diluted earnings per share: ​ Numerator: ​ Net loss attributable to common stockholders ​ $ (22,529) Denominator: ​ Weighted average Class A Common Stock shares, basic ​ 75,927,005 Basic and diluted earnings per share ​ $ (0.30) Anti-dilutive securities excluded from diluted earnings per share calculation: ​ Warrants ​ 4,092,590 2020 LTIP RSUs ​ 1,307,549 Initial Grant RSUs ​ 57,742 PSUs ​ 142,541 Stock options ​ 93,211 Total ​ 5,693,633 Class V Common Stock not subject to earnings per share calculation ​ 60,349,000 Net loss attributable to noncontrolling interest ​ $ (820) ​ The diluted earnings per share computation excludes the effect of certain RSUs granted to Directors and Management which convert to Class A Common Stock upon vesting 50% at December 31, 2022 and 50% at December 31, 2023, as their inclusion would have been anti-dilutive. Shares of the Company’s Class V Common Stock do not participate in earnings or losses of the Company and, therefore, are not participating securities. Additionally, none of the share based compensation awards participated in earnings or losses of the Company the thirteen weeks ended April 4, 2021 (Successor). As such, basic and diluted earnings per share calculations under the two-class method were not required. At April 4 2021, the Continuing Members held 60,349,000 shares of Class V Common Stock issued and outstanding and also held an equal number of common limited liability company units of UBH, which comprise the noncontrolling interest. The net loss attributable to the noncontrolling interest was $0.8 million for the thirteen weeks ended April 4, 2021 (Successor).</t>
        </is>
      </c>
      <c r="C4" s="4" t="inlineStr">
        <is>
          <t xml:space="preserve">22. EARNINGS PER SHARE Basic earnings per share is based on the weighted average number of shares of Class A Common Stock issued and outstanding during the Successor period. Diluted earnings per share is based on the weighted average number shares of Class A Common Stock issued and outstanding and the effect of all dilutive common stock equivalents and potentially dilutive share-based awards outstanding during the Successor period. For the Successor period, there is no difference in the number of shares used to calculate basic and diluted shares outstanding due to the Company’s net loss position. The potentially dilutive securities that would be anti-dilutive due to the Company’s net loss are not included in the calculation of diluted net loss per share attributable to controlling interest. The anti-dilutive securities are included in the table below. Refer to Note 11. "Share-Based Compensation" for further information on the share based awards considered in the diluted EPS computation. Given the historical partnership equity structure of UBH, the Company determined that the calculation of earnings per membership unit results in values that are not a valuable metric to users of these consolidated financial statements. Therefore, EPS information is omitted for the Predecessor periods. The following table reconciles the numerators and denominators used in the computations of both basic and diluted earnings per share: ​ ​ ​ ​ ​ Successor (in thousands, except share data) From August 29, 2020 ​ ​ ​ (as restated) ​ Basic and diluted earnings per share: ​ ​ ​ ​ Numerator: ​ ​ ​ ​ Net loss attributable to controlling interest ​ $ (99,930) ​ Dividends related to participating share-based compensation awards ​ ​ (110) ​ Net loss attributable to common stockholders ​ $ (100,040) ​ Denominator: ​ ​ ​ ​ Weighted average Class A Common Stock shares, basic and diluted ​ ​ 61,085,943 ​ Basic and diluted earnings per share ​ $ (1.64) ​ Anti-dilutive securities excluded from diluted earnings per share calculation: ​ ​ ​ ​ Warrants ​ ​ 8,095,866 ​ 2020 LTIP RSUs ​ ​ 1,151,262 ​ Initial grant RSUs ​ ​ 26,923 ​ PSUs ​ ​ 140,076 ​ Stock options ​ ​ 34,680 ​ Total ​ ​ 9,448,807 ​ Class V Common Stock not subject to earnings per share calculation ​ ​ 60,349,000 ​ Net loss attributable to noncontrolling interest ​ $ 7,971 ​ ​ The diluted earnings per share computation excludes the effect of certain RSUs granted to Directors and Management which convert to Class A Common Stock upon vesting 50% at December 31, 2022 and 50% at December 31, 2023, as their inclusion would have been anti-dilutive. Shares of the Company’s Class V Common Stock do not participate in earnings or losses of the Company and, therefore, are not participating securities. The PSUs, Initial Grant RSUs, and 2020 LTIP RSUs were participating securities in the Successor period because the holders of these stock-based compensation awards are entitled to participate in dividends declared on Class A Common Stock, if and when declared, on a one-to-one per-share basis. As such, earnings per share calculations were completed under the two-class method. At January 3, 2021, the Continuing Members held all outstanding and also held an equal number of common limited liability company units of UBH, which comprise the noncontrolling interest. The net loss attributable to the noncontrolling interest was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Apr. 04, 2021</t>
        </is>
      </c>
      <c r="C2" s="2" t="inlineStr">
        <is>
          <t>Jan. 03, 2021</t>
        </is>
      </c>
    </row>
    <row r="3">
      <c r="A3" s="3" t="inlineStr">
        <is>
          <t>Subsequent Events [Abstract]</t>
        </is>
      </c>
    </row>
    <row r="4">
      <c r="A4" s="4" t="inlineStr">
        <is>
          <t>SUBSEQUENT EVENTS</t>
        </is>
      </c>
      <c r="B4" s="4" t="inlineStr">
        <is>
          <t xml:space="preserve">20. SUBSEQUENT EVENTS On April 8, 2021, our Board of Directors declared a cash dividend of $0.05 per share on our Class A Common Stock, to the stockholders of record on April 19, 2021. Payment of the dividend was executed on May 10, 2021. On May 11, 2021, the Company announced that it entered into a definitive agreement with Great Lakes Festida Holdings, Inc., to acquire all of the assets including real estate related to the operation of Festida Foods, a manufacturer of tortilla chips, corn chips, and pellet snacks, and the largest manufacturer of tortilla chips for the Company’s ON THE BORDER ® </t>
        </is>
      </c>
      <c r="C4" s="4" t="inlineStr">
        <is>
          <t>24. SUBSEQUENT EVENTS On January 11, 2021, the Company announced that its subsidiary, UQF, entered into a definitive agreement with Snak-King Corp. to acquire certain assets of the C.J. Vitner’s business, a leading brand of salty snacks in the Chicago, IL area. The Company closed this transaction on February 8, 2021 and the purchase price of approximately $25 million was funded from current cash-on-hand. On December 14, 2020, the Company announced the redemption of all of its outstanding Public Warrants and Forward Purchase Warrants to purchase shares of its Class A Common Stock that were issued under the Warrant Agreement on the redemption date of January 14, 2021 (the “Redemption Date”). Prior to the Redemption Date, an aggregate of 15,802,379 Public Warrants and Forward Purchase Warrants were exercised, resulting in gross proceeds to the Company of $181.7 million, including 4,976,717 Public Warrants and Forward Purchase Warrants which were exercised during fiscal year 2021, resulting in gross proceeds of $57.2 million. 30,928 Public Warrants remained unexercised on the Redemption Date and were redeemed for $0.01 per warrant. On January 20, 2021, the Company entered into Amendment No. 2 to the Credit Agreement, dated November 21, 2017 with Bank of America, N.A. Pursuant to the terms of Amendment No. 2, the Company refinanced, in full, outstanding term loans under the Credit Agreement pursuant to refinancing term loans having a principal amount of $410 million and borrowed an additional $310 million in incremental term loans. The Company will use the proceeds from the 2021 New Term Loans to prepay term loans in full, repay a portion of its borrowings under that certain Bridge Credit Agreement, dated December 14, 2020. For the New Term Loans, the interest rate applicable is the Eurocurrency loan rate, which varies from 3.50% to 3.00% and the federal funds rate, which varies from 2.50% to 2.00% , and extend the maturity date of the term loans under the Amended Credit Agreement by approximately three years, to January 20, 2028.</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OPERATIONS AND SUMMARY OF SIGNIFICANT ACCOUNTING POLICIES (Policies)</t>
        </is>
      </c>
      <c r="B1" s="2" t="inlineStr">
        <is>
          <t>3 Months Ended</t>
        </is>
      </c>
      <c r="C1" s="2" t="inlineStr">
        <is>
          <t>12 Months Ended</t>
        </is>
      </c>
    </row>
    <row r="2">
      <c r="B2" s="2" t="inlineStr">
        <is>
          <t>Apr. 04, 2021</t>
        </is>
      </c>
      <c r="C2" s="2" t="inlineStr">
        <is>
          <t>Jan. 03, 2021</t>
        </is>
      </c>
    </row>
    <row r="3">
      <c r="A3" s="3" t="inlineStr">
        <is>
          <t>Accounting Policies [Abstract]</t>
        </is>
      </c>
    </row>
    <row r="4">
      <c r="A4" s="4" t="inlineStr">
        <is>
          <t>Basis of Presentation</t>
        </is>
      </c>
      <c r="B4" s="4" t="inlineStr">
        <is>
          <t>Basis of Presentation CCH was incorporated in the Cayman Islands on April 30, 2018 as a blank check company. CCH was incorporated for the purpose of effecting a merger, share exchange, asset acquisition, share purchase, reorganization or similar business combination with one or more businesses that the Company had not then identified. CCH’s sponsor was Collier Creek Partners LLC, a Delaware limited liability company (the "Sponsor"). On August 28, 2020, CCH domesticated into a Delaware corporation and changed its name to "Utz Brands, Inc." (the “Domestication”) and consummated the acquisition of certain limited liability company units of UBH, the parent of Utz Quality Foods, LLC (“UQF”), as a result of a new issuance by UBH and purchases from UBH’s existing equity holders pursuant to a Business Combination Agreement, dated as of June 5, 2020 (the “Business Combination Agreement”) among CCH, UBH and Series U of UM Partners, LLC (“Series U”) and Series R of UM Partners, LLC (“Series R” and together with Series U, the “Continuing Members”) (the Domestication and the transactions contemplated by the Business Combination Agreement, collectively, the “Business Combination”), following the approval at the extraordinary general meeting of the shareholders of CCH held on August 27, 2020. The Noncontrolling interest represents the common limited liability company units of UBH held by the Continuing Members.</t>
        </is>
      </c>
      <c r="C4" s="4" t="inlineStr">
        <is>
          <t>Basis of Presentation CCH was incorporated in the Cayman Islands on April 30, 2018 as a blank check company. CCH was incorporated for the purpose of effecting a merger, share exchange, asset acquisition, share purchase, reorganization or similar business combination with one or more businesses that the Company had not then identified. CCH’s sponsor was Collier Creek Partners LLC, a Delaware limited liability company (the “Sponsor”). On August 28, 2020, CCH domesticated into a Delaware corporation and changed its name to “Utz Brands, Inc.” (the “Domestication”) and consummated the acquisition of certain limited liability company units of UBH, the parent of Utz Quality Foods, LLC (“UQF”), as a result of a new issuance by UBH and purchases from UBH’s existing equity holders pursuant to a Business Combination Agreement, dated as of June 5, 2020 (the “Business Combination Agreement”) among CCH, UBH and Series U of UM Partners, LLC (“Series U”) and Series R of UM Partners, LLC (“Series R” and together with Series U, the “Continuing Members”) (the Domestication and the transactions contemplated by the Business Combination Agreement, collectively, the “Business Combination”), following the approval at the extraordinary general meeting of the shareholders of CCH held on August 27, 2020. The Noncontrolling interest represents the common limited liability company units of UBH held by the Continuing Members.</t>
        </is>
      </c>
    </row>
    <row r="5">
      <c r="A5" s="4" t="inlineStr">
        <is>
          <t>Consolidation</t>
        </is>
      </c>
      <c r="B5" s="4" t="inlineStr">
        <is>
          <t>The financial statements include the accounts of the Predecessor, prior to the Business Combination, which was determined to be consolidated UBH, which includes the accounts of its wholly-owned subsidiary, Utz Quality Foods, LLC (“UQF”). UQF is consolidated with its wholly-owned subsidiaries: UTZTRAN, LLC; Heron Holding Corporation (“Heron”), with its wholly-owned subsidiaries Golden Flake Snack Foods, Inc. (“Golden Flake”), Inventure Foods, Inc. and its subsidiaries (“Inventure Foods”), and Kitchen Cooked Inc. (“Kitchen Cooked”); Kennedy Endeavors, LLC (“Kennedy”); and GH Pop Holdings, LLC, with its wholly-owned subsidiaries Good Health Natural Products, LLC (“Good Health”), Condor Snack Foods, LLC, and Snikiddy, LLC (“Snikiddy”). All intercompany transactions and balances have been eliminated in consolidation.</t>
        </is>
      </c>
      <c r="C5" s="4" t="inlineStr">
        <is>
          <t>The financial statements include the accounts of the Predecessor, prior to the Business Combination, which was determined to be consolidated UBH, which includes the accounts of its wholly-owned subsidiary, Utz Quality Foods, LLC (“UQF”). UQF is consolidated with its wholly-owned subsidiaries: UTZTRAN, LLC; Heron Holding Corporation (“Heron”), with its wholly-owned subsidiaries Golden Flake Snack Foods, Inc. (“Golden Flake”), Inventure Foods, Inc. and its subsidiaries (“Inventure Foods”), and Kitchen Cooked Inc. (“Kitchen Cooked”); Kennedy Endeavors, LLC (“Kennedy”); and GH Pop Holdings, LLC, with its wholly-owned subsidiaries Good Health Natural Products, LLC (“Good Health”), Condor Snack Foods, LLC, and Snikiddy, LLC (“Snikiddy”). SRS Leasing LLC and its subsidiaries (“SRS”) were companies formed to acquire, hold and lease real estate to UQF. In accordance with the Financial Accounting Standards Board (“FASB”) Accounting Standards Codification (“ASC”) 810, Consolidation, UQF was determined to be the primary beneficiary of SRS, an entity under common ownership. The accounts of SRS have been consolidated with those of UQF as of and for the fiscal year ended December 29, 2019. On December 30, 2019, the first day of the fiscal year of 2020, SRS was merged into UQF, with UQF surviving the transaction. The accumulated (deficit) equity of SRS was presented on the noncontrolling interest line of the consolidated balance sheet as of December 29, 2019 and was reclassified to members’ (deficit) equity on December 30, 2019, the date of the merger. Rice Investments, L.P. (“RILP”) was formed as a limited partnership pursuant to the Delaware Revised Uniform Limited Partnership Act on January 30, 2004 for the purpose of acquiring, owning, managing, and selling or otherwise disposing of intellectual property (namely trade names) that are used by UQF. RILP had one general partner, UQF, and one limited partner, UM-R Intermediate, LLC (“Intermediate R”). UQF, in accordance with ASC 810, was determined to be the primary beneficiary of RILP, an entity under common ownership. The accounts of RILP have been consolidated with those of UQF as of and for the fiscal year ended December 29, 2019. On December 30, 2019 Intermediate R was merged into Intermediate U with Intermediate U surviving the transaction. Finally, and immediately following that merger, RILP merged into UQF, with UQF being the surviving entity and Intermediate U remaining the sole member of UQF. Prior to these mergers the statements of SRS, RILP, and Intermediate R were combined within the financial statements of Intermediate U. On March 18, 2020, Intermediate U changed its name to Utz Brands Holdings, LLC upon filing a Certificate of Amendment with the Secretary of State of the State of Delaware. All intercompany transactions and balances have been eliminated in combination/consolidation. Operating Entities Holding Entities Utz Quality Foods, LLC ​ Utz Brands, Inc. ​ UTZTRAN, LLC ​ Utz Brands Holdings, LLC ​ Golden Flake Snack Foods, Inc. ​ GH Pop Holdings, LLC ​ Inventure Foods, Inc. and its subsidiaries ​ Heron Holding Corporation ​ Kennedy Endeavors, LLC ​ Truco Holdco, Inc. ​ Good Health Natural Products, LLC ​ ​ ​ Condor Snack Foods, LLC ​ ​ ​ Snikiddy, LLC ​ ​ ​ Kitchen Cooked, Inc. ​ ​ ​ Truco Enterprises, LP ​ ​ ​</t>
        </is>
      </c>
    </row>
    <row r="6">
      <c r="A6" s="4" t="inlineStr">
        <is>
          <t>Cash and Cash Equivalents</t>
        </is>
      </c>
      <c r="B6" s="4" t="inlineStr">
        <is>
          <t>Cash and Cash Equivalents</t>
        </is>
      </c>
      <c r="C6" s="4" t="inlineStr">
        <is>
          <t>Cash and Cash Equivalents</t>
        </is>
      </c>
    </row>
    <row r="7">
      <c r="A7" s="4" t="inlineStr">
        <is>
          <t>Accounts Receivable</t>
        </is>
      </c>
      <c r="B7" s="4" t="inlineStr">
        <is>
          <t>Accounts Receivables</t>
        </is>
      </c>
      <c r="C7" s="4" t="inlineStr">
        <is>
          <t>Accounts Receivables</t>
        </is>
      </c>
    </row>
    <row r="8">
      <c r="A8" s="4" t="inlineStr">
        <is>
          <t>Inventories</t>
        </is>
      </c>
      <c r="B8" s="4" t="inlineStr">
        <is>
          <t>Inventories —</t>
        </is>
      </c>
      <c r="C8" s="4" t="inlineStr">
        <is>
          <t>Inventories —</t>
        </is>
      </c>
    </row>
    <row r="9">
      <c r="A9" s="4" t="inlineStr">
        <is>
          <t>Property, Plant and Equipment</t>
        </is>
      </c>
      <c r="B9" s="4" t="inlineStr">
        <is>
          <t>Property, Plant and Equipment 2 3 8</t>
        </is>
      </c>
      <c r="C9" s="4" t="inlineStr">
        <is>
          <t>Property, Plant and Equipment equipment, 3 to 10 years for transportation equipment and 8 to 40 years for buildings. Assets held for sale are reported at the lower of the carrying amount or fair value less costs to sell. The Company assesses for impairment on property, plant and equipment upon the occurrence of a triggering event.</t>
        </is>
      </c>
    </row>
    <row r="10">
      <c r="A10" s="4" t="inlineStr">
        <is>
          <t>Income Taxes</t>
        </is>
      </c>
      <c r="B10" s="4" t="inlineStr">
        <is>
          <t>Income Taxes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follows the provisions of ASC 740-10 related to the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the Company’s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10. Interest costs and related penalties related to unrecognized tax benefits are required to be calculated, if applicable. The Company’s policy is to classify assessments, if any, for tax related interest as interest expense and penalties as selling and administrative expenses. As of April 4, 2021 and January 3, 2021, no liability for unrecognized tax benefits was required to be reported. The Company does not expect any significant changes in its unrecognized tax benefits in the next fiscal year.</t>
        </is>
      </c>
      <c r="C10" s="4" t="inlineStr">
        <is>
          <t>Income Taxes The Company follows the provisions of ASC 740-10 related to the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the Company’s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10. Interest costs and related penalties related to unrecognized tax benefits are required to be calculated, if applicable. The Company’s policy is to classify assessments, if any, for tax related interest as interest expense and penalties as selling and administrative expenses. As of January 3, 2021 and December 29, 2019, no liability for unrecognized tax benefits was required to be reported. The Company does not expect any significant changes in its unrecognized tax benefits in the next fiscal year.</t>
        </is>
      </c>
    </row>
    <row r="11">
      <c r="A11" s="4" t="inlineStr">
        <is>
          <t>Goodwill and Other Identifiable Intangible Assets</t>
        </is>
      </c>
      <c r="B11" s="4" t="inlineStr">
        <is>
          <t>Goodwill and Other Identifiable Intangible Assets Finite-lived intangible assets consist of distribution/customer relationships, technology, certain master distribution rights and certain trademarks. These assets are being amortized over their estimated useful lives. Finite-lived intangible assets are tested for impairment only when management has determined that potential impairment indicators are present. Goodwill and other indefinite-lived intangible assets (including certain trade names, certain master distribution rights and company-owned sales routes) are not amortized but are tested for impairment at least annually and whenever events or circumstances change that indicate impairment may have occurred. The Company tests goodwill for impairment at the reporting unit level. The Company has identified the existing snack food operations as its sole reporting unit. As the Company has early adopted the FASB Accounting Standards Update (“ASU”) No. 2017-04, Intangibles - Goodwill and Other (“Topic 350”): Simplifying the Test for Goodwill Impairment, the Company is required to record an impairment charge based on the excess of a reporting unit’s carrying amount over its fair value. ASU No. 2017-04, Topic 350, also permits an entity to first assess qualitative factors to determine whether it is necessary to perform quantitative impairment tests for goodwill and indefinite-lived intangibles. If an entity believes, as a result of each qualitative assessment, it is more likely than not that the fair value of goodwill or an indefinite-lived intangible asset exceeds its carrying value then a quantitative impairment test is not required. For the latest qualitative analysis performed, which took place on the first day of the fourth quarter of 2020, we had taken into consideration all the events and circumstances listed in FASB ASC 350, Intangibles—Goodwill and Other, in addition to other entity-specific factors that had taken place from the period of the business combination, which assessed goodwill, on August 28, 2020. We have determined that there was no significant impact that affected the fair value of the reporting unit through April 4, 2021. Therefore, we have determined that it was not necessary to perform a quantitative goodwill impairment test for the reporting unit.</t>
        </is>
      </c>
      <c r="C11" s="4" t="inlineStr">
        <is>
          <t>Goodwill and Other Identifiable Intangible Assets Finite-lived intangible assets consist of distribution/customer relationships, technology, certain master distribution rights and certain trademarks. These assets are being amortized over their estimated useful lives. Finite-lived intangible assets are tested for impairment only when management has determined that potential impairment indicators are present. Goodwill and other indefinite-lived intangible assets (including certain trade names, certain master distribution rights and company-owned sales routes) are not amortized but are tested for impairment at least annually and whenever events or circumstances change that indicate impairment may have occurred. The Company tests goodwill for impairment at the reporting unit level. The Company has identified the existing snack food operations as its sole reporting unit. As the Company has early adopted the FASB Accounting Standards Update (“ASU”) No. 2017-04, Intangibles — Goodwill and Other (“Topic 350”): Simplifying the Test for Goodwill Impairment, the Company is required to record an impairment charge based on the excess of a reporting unit’s carrying amount over its fair value. ASU No. 2017-04, Topic 350, also permits an entity to first assess qualitative factors to determine whether it is necessary to perform quantitative impairment tests for goodwill and indefinite-lived intangibles. If an entity believes, as a result of each qualitative assessment, it is more likely than not that the fair value of goodwill or an indefinite-lived intangible asset exceeds its carrying value then a quantitative impairment test is not required. For the qualitative analysis performed, which took place on the first day of the fourth quarter, we have taken into consideration all the events and circumstances listed in FASB ASC 350, Intangibles — Goodwill and Other, in addition to other entity-specific factors that have taken place from the period of the business combination, which assessed goodwill, on August 28, 2020. We have determined that there was no significant impact that affected the fair value of the reporting unit. Therefore, we have determined that it was not necessary to perform a quantitative goodwill impairment test for the reporting unit.</t>
        </is>
      </c>
    </row>
    <row r="12">
      <c r="A12" s="4" t="inlineStr">
        <is>
          <t>Fair Value of Financial Instruments</t>
        </is>
      </c>
      <c r="B12" s="4" t="inlineStr">
        <is>
          <t>Fair Value of Financial Instruments</t>
        </is>
      </c>
      <c r="C12" s="4" t="inlineStr">
        <is>
          <t>Fair Value of Financial Instruments</t>
        </is>
      </c>
    </row>
    <row r="13">
      <c r="A13" s="4" t="inlineStr">
        <is>
          <t>Revenue Recognition</t>
        </is>
      </c>
      <c r="B13" s="4" t="inlineStr">
        <is>
          <t>Revenue Recognition The Company recognizes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Applicable shipping and handling are included in customer billing and are recorded as revenue as the products’ control is transferred to customers. The Company assesses the goods promised in customer purchase orders and identifies a performance obligation for each promise to transfer a good that is distinct.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The Company’s promotional activities are conducted either through the retail trade or directly with consumers and include activities such as in 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The Company has reserves in place of $26.0 million as of April 4, 2021 and $17.6 million as of January 3, 2021. Differences between estimated expense and actual redemptions are recognized as a change in management estimate as actual redemptions are incurred.</t>
        </is>
      </c>
    </row>
    <row r="14">
      <c r="A14" s="4" t="inlineStr">
        <is>
          <t>Business Combinations</t>
        </is>
      </c>
      <c r="B14" s="4" t="inlineStr">
        <is>
          <t>Business Combinations The Company uses the acquisition method of accounting for acquired businesses. Under the acquisition method, the Company’s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t>
        </is>
      </c>
      <c r="C14" s="4" t="inlineStr">
        <is>
          <t>Business Combinations The Company uses the acquisition method of accounting for acquired businesses. Under the acquisition method, the Company’s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t>
        </is>
      </c>
    </row>
    <row r="15">
      <c r="A15" s="4" t="inlineStr">
        <is>
          <t>Use of Estimates</t>
        </is>
      </c>
      <c r="B15" s="4" t="inlineStr">
        <is>
          <t>Use of Estimates</t>
        </is>
      </c>
      <c r="C15" s="4" t="inlineStr">
        <is>
          <t>Use of Estimates</t>
        </is>
      </c>
    </row>
    <row r="16">
      <c r="A16" s="4" t="inlineStr">
        <is>
          <t>Recently Issued Accounting Standards</t>
        </is>
      </c>
      <c r="B16" s="4" t="inlineStr">
        <is>
          <t>Recently Issued Accounting Standards In February 2016, the FASB issued ASU No. 2016-02, Leases (“Topic 842”), which requires a lessee to recognize in its balance sheet an asset and liability for most leases with a term greater than 12 months. Lessees should recognize a liability to make lease payments and a right-of-use asset representing the lessee’s right to use the underlying asset for the lease term. On June 3, 2020, the FASB deferred the effective date of ASC 842 for private or emerging growth companies to fiscal years beginning after December 15, 2021, and interim periods within fiscal years beginning after December 15, 2022. The Company is currently evaluating the impact the adoption of this standard will have on its consolidated financial statements, but believes that there will be assets and liabilities recognized on the Company’s consolidated balance sheet and an immaterial impact on the Company’s consolidated statements of operations. In June 2016, ASU No. 2016-13, Financial Instruments-Credit Losses: Measurement of Credit Losses on Financial Instruments (“Topic 326”) was issued. This ASU requires entities to measure the impairment of certain financial instruments, including accounts receivables, based on expected losses rather than incurred losses. For non-public business entities or emerging growth companies, this ASU is effective for fiscal years beginning after December 15, 2022, with early adoption permitted, and will be effective for the Company beginning in 2023. The Company is currently evaluating the impact of the new standard on the Company’s consolidated financial statements and related disclosures. In March 2020, the FASB issued ASU No. 2020-04, Reference Rate Reform (“Topic 848”): Facilitation of the Effects of Reference Rate Reform on Financial Reporting, which provides optional guidance for a limited period of time to ease the potential burden in accounting for reference rate reform on financial reporting. The amendments in this ASU are effective for all entities as of March 12, 2020 through December 31, 2022. The amendments of this ASU should be applied on a prospective basis. The adoptions of ASU No. 2020-04 did not have a material impact to the Company.</t>
        </is>
      </c>
      <c r="C16" s="4" t="inlineStr">
        <is>
          <t>Recently Issued Accounting Standards In February 2016, the FASB issued ASU No. 2016-02, Leases (“Topic 842”), which requires a lessee to recognize in its balance sheet an asset and liability for most leases with a term greater than 12 months. Lessees should recognize a liability to make lease payments and a right-of-use asset representing the lessee’s right to use the underlying asset for the lease term. On June 3, 2020, the FASB deferred the effective date of ASC 842 for private or emerging growth companies to fiscal years beginning after December 15, 2021, and interim periods within fiscal years beginning after December 15, 2022. The Company is currently evaluating the impact the adoption of this standard will have on its consolidated financial statements, but believes that there will be assets and liabilities recognized on the Company’s consolidated balance sheet and an immaterial impact on the Company’s consolidated statements of operations. In June 2016, ASU No. 2016-13, Financial Instruments-Credit Losses: Measurement of Credit Losses on Financial Instruments (“Topic 326”) was issued. This ASU requires entities to measure the impairment of certain financial instruments, including accounts receivables, based on expected losses rather than incurred losses. For non-public business entities or emerging growth companies, this ASU is effective for fiscal years beginning after December 15, 2022, with early adoption permitted, and will be effective for the Company beginning in 2023. The Company is currently evaluating the impact of the new standard on the Company’s consolidated financial statements and related disclosures. In March 2020, the FASB issued ASU No. 2020-04, Reference Rate Reform (“Topic 848”): Facilitation of the Effects of Reference Rate Reform on Financial Reporting, which provides optional guidance for a limited period of time to ease the potential burden in accounting for reference rate reform on financial reporting. The amendments in this ASU are effective for all entities as of March 12, 2020 through December 31, 2022. The amendments of this ASU should be applied on a prospective basis. The Company is currently evaluating the effects adoption of this guidance will have on the consolidated financial statements. In August 2018, the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non-public business entities or emerging growth companies, this ASU is effective for fiscal years beginning after December 15, 2020, and interim periods within fiscal years beginning after December 15, 2021, with early adoption permitted. The Company adopted Subtopic 350-40 on the first day of fiscal 2020, and the adoption of this standard did not have a material impact on the consolidated financial statement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ACQUISITIONS (Tables)</t>
        </is>
      </c>
      <c r="B1" s="2" t="inlineStr">
        <is>
          <t>3 Months Ended</t>
        </is>
      </c>
      <c r="C1" s="2" t="inlineStr">
        <is>
          <t>12 Months Ended</t>
        </is>
      </c>
    </row>
    <row r="2">
      <c r="B2" s="2" t="inlineStr">
        <is>
          <t>Apr. 04, 2021</t>
        </is>
      </c>
      <c r="C2" s="2" t="inlineStr">
        <is>
          <t>Jan. 03, 2021</t>
        </is>
      </c>
    </row>
    <row r="3">
      <c r="A3" s="3" t="inlineStr">
        <is>
          <t>Business Combinations [Abstract]</t>
        </is>
      </c>
    </row>
    <row r="4">
      <c r="A4" s="4" t="inlineStr">
        <is>
          <t>Fair Value of Assets Acquired and Liabilities Assumed</t>
        </is>
      </c>
      <c r="B4" s="4" t="inlineStr">
        <is>
          <t>The following table summarizes the provisional total business enterprise value, comprised of the fair value of certain purchase consideration paid by the Company to the Continuing Members, the fair value of the noncontrolling interest and the fair value of certain net debt assumed by the Company at Closing: (in thousands) ​ Total cash consideration ​ $ 199,161 Tax Receivable Agreement obligations to the Continuing Members (1) ​ 28,690 Replaced Awards (2) ​ 11,175 Continuing Members’ Retained Restricted Units in UBH (3) ​ 54,067 Total purchase consideration ​ 293,093 Noncontrolling interest (4) ​ 896,701 Net debt assumed ​ 648,150 Total business enterprise value ​ $ 1,837,944 (1) Under the terms of the TRA, the Company generally will be required to pay to the Continuing Members 85% of the applicable cash savings, if any, in U.S. federal and state income tax based on its ownership in UBH that the Company is deemed to realize in certain circumstances as a result of the increases in tax basis and certain tax attributes resulting from the Business Combination. The fair value of these contingent payments at the Closing was $28.7 million which has been recorded as a non-current accrued expense. Refer to Note 14. "Income Taxes" for additional information on the TRA. (2) Represents the fair value of the Phantom Units associated with the pre-combination requisite service period and issued under the 2018 LTIP that were converted into 2020 LTIP RSUs of the Company issued under the 2020 LTIP at the Closing. The difference between the fair value of the Phantom Units and the fair values of the 2020 LTIP RSUs represents the fair value of the compensation expenses for the post-combination requisite service period for the replacement awards. Compensation expenses will be recorded evenly during the post-combination requisite service period through the end of fiscal 2021, which is the cliff vest date of the replacement awards. (3) A total of 3,483,022 common limited liability company units that were initially subject to certain restrictions (the "Retained Restricted Units") in UBH were received by the Continuing Members at the Closing. These Retained Restricted Units were vested and converted to common limited liability company units of UBH at the Closing, as the vesting conditions were all met as of the Closing. The fair value of the Retained Restricted Units was calculated based on the stock price of the Company at the August 28, 2020 Closing, less a 5% lack of marketability discount due to a restriction on the exchange of the Continuing Members’ common limited liability company units to Class A Common Stock of the Company for a period not to exceed 12 months from the Closing. (4) The noncontrolling interest represents the common limited liability company units of UBH held by the Continuing Members. The fair value of these units was determined based on the Class A Common Stock price of the Company at the August 28, 2020 Closing, less a 5% lack of marketability discount due to a restriction on the exchange of the Continuing Members’ common limited liability company units to Class A Common Stock of the Company for a period not to exceed 12 months from the Closing. The following table summarizes the provisional fair values of the assets acquired and liabilities assumed of UBH at Closing: ​ ​ ​ ​ (in thousands) ​ Assets acquired: ​ Cash and cash equivalents ​ $ 13,713 Accounts receivable, net ​ 119,339 Inventory, net ​ 63,862 Prepaid expenses and other assets ​ 6,116 Notes receivable ​ 29,453 Property, plant and equipment, net ​ 269,951 Identifiable intangible assets (1) ​ 871,150 Other assets ​ 7,086 Total assets acquired: ​ 1,380,670 Liabilities assumed: ​ Accounts payable ​ 49,531 Accrued expenses ​ 78,223 Notes payable ​ 34,547 Deferred tax liability ​ 25,381 Total liabilities assumed: ​ 187,682 Net identifiable assets acquired ​ 1,192,988 Goodwill (2) ​ $ 644,956 (1) The Company has determined that certain of the acquired trade names included in Intangible assets, net will be amortized over a period of 15 years , and the customer relationships asset will be amortized over a period of 25 years on a straight-line basis commensurate with the acquisition date expectations for the economic value (i.e. net cash flow generating capability) that is to be provided by the trade names and customer relationships, respectively. The provisional fair values allocated to identifiable intangible assets and their estimated useful lives are as follows: ​ ​ ​ ​ ​ ​ ​ Fair Value Useful Life ​ (In Thousands) (In Years) Indefinite lived trade names ​ $ 355,500 Indefinite Finite lived trade names ​ 56,000 15 Customer relationships ​ 443,500 25 Technology ​ 43 5 Master distribution rights ​ 2,221 15 Company owned routes ​ 13,886 Indefinite Total ​ $ 871,150 ​ ​ (2) The goodwill of $645.0 million represents the excess of the gross consideration transferred over the fair value of the underlying net tangible and identifiable intangible assets acquir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UBH. A portion of the goodwill recognized is expected to be deductible for income tax purposes. As of April, 4, 2021, the purchase price allocation has not been finalized. The following table summarizes the provisional fair values of the assets acquired and liabilities assumed by the Company at the date of the acquisition: ​ ​ ​ ​ (in thousands) ​ Purchase consideration ​ $ 403,963 Tax consideration (1) ​ 4,468 Total consideration ​ 408,431 Assets acquired: ​ Cash ​ 5,811 Accounts receivable ​ 15,609 Inventory, net ​ 2,629 Prepaid expenses and other assets ​ 5,090 Property, plant and equipment ​ 461 Other assets ​ 1,219 Customer relationships (2) ​ 225,000 Total assets acquired: ​ 255,819 Liabilities assumed: ​ Accounts payable ​ 5,702 Accrued expenses ​ 4,492 Other liabilities ​ 26 Deferred tax liability ​ 50,855 Total liabilities assumed: ​ 61,075 Net identifiable assets acquired ​ 194,744 Goodwill (3) ​ $ 213,687 (1) The Stock Purchase Agreement provided that Truco Holdings LLC is entitled to receive any tax refunds received by the Company after the closing date for any pre-closing date tax period of Truco. The Company estimated an income tax refund receivable in the amount of $4.5 million related to the pre-acquisition tax periods, which was reflected on the Company’s consolidated balance sheet as of January 3, 2021. The Company recorded a corresponding payable of $4.5 million to Truco Holdings LLC. (2) The identifiable intangible assets represent the existing customer relationships of Truco that were valued using a discounted cash flow model using projected sales growth, attrition and a useful life of 15 years . Truco’s provisional customer relationship fair value is $225.0 million. The Company has determined that all the acquired customer relationships will be amortized over a period of 15 years on a straight-line basis commensurate with the acquisition date expectations for the economics that are to be provided by the customer relationships. (3) The goodwill of $213.7 million represents the excess of the gross consideration transferred over the fair value of the underlying net tangible and identifiable intangible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Truco. As of January 3, 2021, the purchase price allocation has not been finalized. We expect to finalize the valuation report and complete the purchase price allocation no later than one-year from the acquisition date.</t>
        </is>
      </c>
      <c r="C4" s="4" t="inlineStr">
        <is>
          <t>The following table summarizes the provisional total business enterprise value, comprised of the fair value of certain purchase consideration paid by the Company to the Continuing Members, the fair value of the noncontrolling interest and the fair value of certain net debt assumed by the Company at Closing: ​ (in thousands) ​ Total cash consideration ​ $ 199,161 ​ Tax Receivable Agreement obligations to the Continuing Members (1) ​ ​ 28,690 ​ Replaced Awards (2) ​ ​ 11,175 ​ Continuing Members’ Retained Restricted Units in UBH (3) ​ ​ 54,067 ​ Total purchase consideration ​ ​ 293,093 ​ Noncontrolling interest (4) ​ ​ 896,701 ​ Net debt assumed ​ ​ 648,150 ​ Total business enterprise value ​ $ 1,837,944 ​ (1) Under the terms of the TRA, the Company generally will be required to pay to the Continuing Members 85% of the applicable cash savings, if any, in U.S. federal and state income tax based on its ownership in UBH that the Company is deemed to realize in certain circumstances as a result of the increases in tax basis and certain tax attributes resulting from the Business Combination. The fair value of these contingent payments at the Closing was $28.7 million which has been recorded as a non-current accrued expense. Refer to Note 15. “Income Taxes” for additional information on the TRA. (2) Represents the fair value of the Phantom Units associated with the pre-combination requisite service period and issued under the 2018 LTIP that were converted into 2020 LTIP RSUs of the Company issued under the 2020 LTIP at the Closing. The difference between the fair value of the Phantom Units and the fair values of the 2020 LTIP RSUs represents the fair value of the compensation expenses for the post-combination requisite service period for the replacement awards. Compensation expenses will be recorded evenly during the post-combination requisite service period through the end of fiscal 2021, which is the cliff vest date of the replacement awards. Refer to Note 11. “Share Based Compensation” for additional information on the 2020 LTIP RSUs. (3) A total of 3,483,022 common limited liability company units that were initially subject to certain restrictions (the “Retained Restricted Units”) in UBH were received by the Continuing Members at the Closing. These Retained Restricted Units were vested and converted to common limited liability company units of UBH at the Closing, as the vesting conditions were all met as of the Closing. The fair value of the Retained Restricted Units was calculated based on the stock price of the Company at the August 28, 2020 Closing, less a 5% lack of marketability discount due to a restriction on the exchange of the Continuing Members’ common limited liability company units to Class A Common Stock of the Company for a period not to exceed 12 months from the Closing. (4) The noncontrolling interest represents the common limited liability company units of UBH held by the Continuing Members. The fair value of these units was determined based on the Class A Common Stock price of the Company at the August 28, 2020 Closing, less a 5% lack of marketability discount due to a restriction on the exchange of the Continuing Members’ common limited liability company units to Class A Common Stock of the Company for a period not to exceed 12 months from the Closing. The following table summarizes the provisional fair values of the assets acquired and liabilities assumed of UBH at Closing: ​ (in thousands) ​ Assets acquired: ​ ​ ​ ​ Cash and cash equivalents ​ $ 13,713 ​ Accounts receivable ​ ​ 119,339 ​ Inventory ​ ​ 63,862 ​ Prepaid expenses and other assets ​ ​ 6,116 ​ Notes receivable ​ ​ 29,453 ​ Property, plant and equipment ​ ​ 269,951 ​ Identifiable intangible assets (1) ​ ​ 871,150 ​ Other assets ​ ​ 7,086 ​ Total assets acquired: ​ ​ 1,380,670 ​ Liabilities assumed: ​ ​ ​ ​ Accounts payable ​ ​ 49,531 ​ Accrued expenses ​ ​ 78,223 ​ Notes payable ​ ​ 34,547 ​ Deferred tax liability ​ ​ 25,381 ​ Total liabilities assumed: ​ ​ 187,682 ​ Net identifiable assets acquired ​ ​ 1,192,988 ​ Goodwill (2) ​ $ 644,956 ​ (1) The Company has determined that certain of the acquired trade names included in intangible assets will be amortized over a period of 15 years , and the customer relationships intangible asset will be amortized over a period of 25 years on a straight-line basis commensurate with the acquisition date expectations for the economic value (i.e. net cash flow generating capability) that is to be provided by the trade names and customer relationships, respectively. The provisional fair values allocated to identifiable intangible assets and their estimated useful lives are as follows: ​ ​ ​ ​ Fair Value Useful Life ​ ​ (In Thousands) ​ (In Years) ​ Indefinite lived trade names ​ $ 355,500 ​ Indefinite ​ Finite lived trade names ​ ​ 56,000 ​ 15 ​ Customer relationships ​ ​ 443,500 ​ 25 ​ Technology ​ ​ 43 ​ 5 ​ Master distribution rights ​ ​ 2,221 ​ 15 ​ Company owned routes ​ ​ 13,886 ​ Indefinite ​ Total ​ $ 871,150 ​ ​ ​ (2) The goodwill of $645.0 million represents the excess of the gross consideration transferred over the fair value of the underlying net tangible and identifiable intangible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UBH. A portion of the goodwill recognized is expected to be deductible for income tax purposes. As of January 3, 2021, the purchase price allocation has not been finalized. We expect to finalize the valuation report and complete the purchase price allocation no later than one-year from the acquisition date. The following table summarizes the provisional fair values of the assets acquired and liabilities assumed by the Company at the date of the acquisition: ​ (in thousands) ​ Purchase consideration ​ $ 403,963 ​ Tax consideration (1) ​ ​ 4,468 ​ Total consideration ​ ​ 408,431 ​ Assets acquired: ​ ​ ​ ​ Cash ​ ​ 5,811 ​ Accounts receivable ​ ​ 15,609 ​ Inventory, net ​ ​ 2,629 ​ Prepaid expenses and other assets ​ ​ 5,090 ​ Property, plant and equipment ​ ​ 461 ​ Other assets ​ ​ 1,219 ​ Customer relationships (2) ​ ​ 225,000 ​ Total assets acquired: ​ ​ 255,819 ​ Liabilities assumed: ​ ​ ​ ​ Accounts payable ​ ​ 5,702 ​ Accrued expenses ​ ​ 4,492 ​ Other liabilities ​ ​ 26 ​ Deferred tax liability ​ ​ 50,855 ​ Total liabilities assumed: ​ ​ 61,075 ​ Net identifiable assets acquired ​ ​ 194,744 ​ Goodwill (3) ​ $ 213,687 ​ (1) The Stock Purchase Agreement provided that Truco Holdings LLC is entitled to receive any tax refunds received by the Company after the closing date for any pre-closing date tax period of Truco. The Company estimated an income tax refund receivable in the amount of $4.5 million related to the pre-acquisition tax periods, which was reflected on the Company’s consolidated balance sheet as of January 3, 2021. The Company recorded a corresponding payable of $4.5 million to Truco Holdings LLC. (2) The identifiable intangible assets represent the existing customer relationships of Truco that were valued using a discounted cash flow model using projected sales growth, attrition and a useful life of 15 years . Truco’s provisional customer relationship fair value is $225.0 million. The Company has determined that all the acquired customer relationships will be amortized over a period of 15 years on a straight-line basis commensurate with the acquisition date expectations for the economics that are to be provided by the customer relationships. (3) The goodwill of $213.7 million represents the excess of the gross consideration transferred over the fair value of the underlying net tangible and identifiable intangible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Truco. As of January 3, 2021, the purchase price allocation has not been finalized. We expect to finalize the valuation report and complete the purchase price allocation no later than one-year from the acquisition date. The following table summarizes the preliminary fair values of the assets acquired and liabilities assumed at the date of the Kennedy Acquisition: ​ (in thousands) ​ Purchase consideration ​ $ 138,072 ​ Assets acquired: ​ ​ ​ ​ Cash ​ ​ 227 ​ Accounts receivable ​ ​ 12,331 ​ Inventory ​ ​ 7,443 ​ Prepaid expenses and other assets ​ ​ 129 ​ Property, plant and equipment ​ ​ 19,175 ​ Trademarks ​ ​ 20,810 ​ Customer relationships ​ ​ 13,200 ​ Favorable and unfavorable lease intangibles ​ ​ (85) ​ Total assets acquired: ​ ​ 73,230 ​ Liabilities assumed: ​ ​ ​ ​ Accounts payable ​ ​ 4,996 ​ Accrued expenses and other ​ ​ 1,644 ​ Other non-current liabilities ​ ​ 18 ​ Total liabilities assumed: ​ ​ 6,658 ​ Net identifiable assets acquired ​ ​ 66,572 ​ Goodwill ​ $ 71,500 ​ ​</t>
        </is>
      </c>
    </row>
    <row r="5">
      <c r="A5" s="4" t="inlineStr">
        <is>
          <t>Provisional Fair Values Allocated to Identifiable Intangible Assets</t>
        </is>
      </c>
      <c r="B5" s="4" t="inlineStr">
        <is>
          <t>The provisional fair values allocated to identifiable intangible assets and their estimated useful lives are as follows: ​ ​ ​ ​ ​ ​ ​ Fair Value Useful Life ​ (In Thousands) (In Years) Indefinite lived trade names ​ $ 355,500 Indefinite Finite lived trade names ​ 56,000 15 Customer relationships ​ 443,500 25 Technology ​ 43 5 Master distribution rights ​ 2,221 15 Company owned routes ​ 13,886 Indefinite Total ​ $ 871,150 ​ ​</t>
        </is>
      </c>
      <c r="C5" s="4" t="inlineStr">
        <is>
          <t>The provisional fair values allocated to identifiable intangible assets and their estimated useful lives are as follows: ​ ​ ​ ​ Fair Value Useful Life ​ ​ (In Thousands) ​ (In Years) ​ Indefinite lived trade names ​ $ 355,500 ​ Indefinite ​ Finite lived trade names ​ ​ 56,000 ​ 15 ​ Customer relationships ​ ​ 443,500 ​ 25 ​ Technology ​ ​ 43 ​ 5 ​ Master distribution rights ​ ​ 2,221 ​ 15 ​ Company owned routes ​ ​ 13,886 ​ Indefinite ​ Total ​ $ 871,150 ​ ​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3 Months Ended</t>
        </is>
      </c>
      <c r="C1" s="2" t="inlineStr">
        <is>
          <t>12 Months Ended</t>
        </is>
      </c>
    </row>
    <row r="2">
      <c r="B2" s="2" t="inlineStr">
        <is>
          <t>Apr. 04, 2021</t>
        </is>
      </c>
      <c r="C2" s="2" t="inlineStr">
        <is>
          <t>Jan. 03, 2021</t>
        </is>
      </c>
    </row>
    <row r="3">
      <c r="A3" s="3" t="inlineStr">
        <is>
          <t>Inventory Disclosure [Abstract]</t>
        </is>
      </c>
    </row>
    <row r="4">
      <c r="A4" s="4" t="inlineStr">
        <is>
          <t>Schedule of Inventories</t>
        </is>
      </c>
      <c r="B4" s="4" t="inlineStr">
        <is>
          <t>Inventories consisted of the following: ​ ​ ​ ​ ​ ​ ​ ​ ​ ​ As of ​ ​ As of ​ January 3, (in thousands) April 4, 2021 2021 Finished goods ​ $ 33,981 ​ $ 28,935 Raw materials ​ 27,544 ​ 25,129 Maintenance parts ​ 6,059 ​ 5,746 Total inventories ​ $ 67,584 ​ $ 59,810</t>
        </is>
      </c>
      <c r="C4" s="4" t="inlineStr">
        <is>
          <t>Inventories consisted of the following: ​ ​ ​ ​ ​ Successor Predecessor (in thousands) ​ As of January 3, ​ ​ As of ​ Finished goods ​ $ 28,935 ​ ​ $ 24,447 ​ Raw materials ​ ​ 25,150 ​ ​ ​ 22,122 ​ Maintenance parts ​ ​ 5,746 ​ ​ ​ 4,575 ​ ​ ​ ​ 59,831 ​ ​ ​ 51,144 ​ Less: inventory reserve ​ ​ (21) ​ ​ ​ (250) ​ Total inventories ​ $ 59,810 ​ ​ $ 50,894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PLANT AND EQUIPMENT, NET (Tables)</t>
        </is>
      </c>
      <c r="B1" s="2" t="inlineStr">
        <is>
          <t>3 Months Ended</t>
        </is>
      </c>
      <c r="C1" s="2" t="inlineStr">
        <is>
          <t>12 Months Ended</t>
        </is>
      </c>
    </row>
    <row r="2">
      <c r="B2" s="2" t="inlineStr">
        <is>
          <t>Apr. 04, 2021</t>
        </is>
      </c>
      <c r="C2" s="2" t="inlineStr">
        <is>
          <t>Jan. 03, 2021</t>
        </is>
      </c>
    </row>
    <row r="3">
      <c r="A3" s="3" t="inlineStr">
        <is>
          <t>Property, Plant and Equipment [Abstract]</t>
        </is>
      </c>
    </row>
    <row r="4">
      <c r="A4" s="4" t="inlineStr">
        <is>
          <t>Property, Plant and Equipment, Net</t>
        </is>
      </c>
      <c r="B4" s="4" t="inlineStr">
        <is>
          <t>Property, plant and equipment, net, consisted of the following: ​ ​ ​ ​ ​ ​ ​ ​ ​ ​ ​ As of ​ ​ As of ​ January 3, (in thousands) April 4, 2021 2021 Land ​ $ 22,674 ​ $ 22,750 Buildings ​ 83,996 ​ 83,780 Machinery and equipment ​ 165,670 ​ 157,513 Land improvements ​ 2,226 ​ 2,228 Building improvements ​ 1,057 ​ 1,047 Construction-in-progress ​ 9,685 ​ 15,518 ​ ​ 285,308 ​ 282,836 Less: accumulated depreciation ​ (22,309) ​ (12,420) Property, plant and equipment, net ​ $ 262,999 ​ $ 270,416</t>
        </is>
      </c>
      <c r="C4" s="4" t="inlineStr">
        <is>
          <t>Property, plant and equipment, net, consisted of the following: ​ ​ ​ ​ ​ Successor Predecessor (in thousands) ​ As of January 3, ​ ​ As of ​ Land ​ $ 22,750 ​ ​ $ 14,970 ​ Buildings ​ ​ 83,780 ​ ​ ​ 104,736 ​ Machinery and equipment ​ ​ 157,513 ​ ​ ​ 297,666 ​ Land improvements ​ ​ 2,228 ​ ​ ​ 1,174 ​ Building improvements ​ ​ 1,047 ​ ​ ​ 3,561 ​ Construction-in-progress ​ ​ 15,518 ​ ​ ​ 7,341 ​ ​ ​ ​ 282,836 ​ ​ ​ 429,448 ​ Less: accumulated depreciation ​ ​ (12,420) ​ ​ ​ (257,731) ​ Property, plant and equipment, net ​ $ 270,416 ​ ​ $ 171,717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NET (Tables)</t>
        </is>
      </c>
      <c r="B1" s="2" t="inlineStr">
        <is>
          <t>3 Months Ended</t>
        </is>
      </c>
      <c r="C1" s="2" t="inlineStr">
        <is>
          <t>12 Months Ended</t>
        </is>
      </c>
    </row>
    <row r="2">
      <c r="B2" s="2" t="inlineStr">
        <is>
          <t>Apr. 04, 2021</t>
        </is>
      </c>
      <c r="C2" s="2" t="inlineStr">
        <is>
          <t>Jan. 03, 2021</t>
        </is>
      </c>
    </row>
    <row r="3">
      <c r="A3" s="3" t="inlineStr">
        <is>
          <t>Goodwill and Intangible Assets Disclosure [Abstract]</t>
        </is>
      </c>
    </row>
    <row r="4">
      <c r="A4" s="4" t="inlineStr">
        <is>
          <t>Schedule of Goodwill</t>
        </is>
      </c>
      <c r="B4" s="4" t="inlineStr">
        <is>
          <t>A rollforward of goodwill is as follows: ​ ​ ​ ​ Successor ​ ​ ​ ​ ​ ​ (in thousands) ​ Balance as of Balance as of January 3, 2021 ​ $ 862,183 Acquisition of Vitner's ​ 17,880 Balance as of April 4, 2021 ​ $ 880,063 ​ For the first fiscal quarter of 2021, the change to goodwill was attributable to the acquisition of Vitner’s.</t>
        </is>
      </c>
      <c r="C4" s="4" t="inlineStr">
        <is>
          <t>A rollforward of goodwill is as follows: ​ Predecessor ​ (in thousands) ​ ​ ​ ​ Balance as of Balance as of December 30, 2018 ​ $ 130,907 ​ Acquisition of Kennedy ​ ​ 71,500 ​ Balance as of December 29, 2019 ​ ​ 202,407 ​ Acquisition of Kitchen Cooked ​ ​ 4,060 ​ Kennedy acquisition adjustment ​ ​ 989 ​ August 28, 2020 ​ $ 207,456 ​ ​ ​ Successor ​ (in thousands) ​ ​ ​ ​ Balance as of August 29, 2020 ​ $ 644,956 ​ Acquisition of H.K. Anderson ​ ​ 3,540 ​ Acquisition of Truco ​ ​ 213,687 ​ January 3, 2021 ​ $ 862,183 ​</t>
        </is>
      </c>
    </row>
    <row r="5">
      <c r="A5" s="4" t="inlineStr">
        <is>
          <t>Schedule of Indefinite-Lived Intangible Assets</t>
        </is>
      </c>
      <c r="B5" s="4" t="inlineStr">
        <is>
          <t>Intangible assets, net, consisted of the following: ​ ​ ​ ​ ​ ​ ​ ​ ​ ​ As of ​ ​ As of ​ January 3, (in thousands) April 4, 2021 2021 Subject to amortization: ​ ​ ​ ​ ​ ​ Distributor/customer relationships ​ $ 671,940 ​ $ 671,150 Technology ​ 43 ​ 43 Trade names ​ 60,750 ​ 57,810 Master distribution rights ​ 2,221 ​ 2,221 Amortizable assets, gross ​ 734,954 ​ 731,224 Accumulated amortization ​ (17,739) ​ (8,268) Amortizable assets, net ​ 717,215 ​ 722,956 Not subject to amortization: ​ ​ Trade names ​ 434,513 ​ 434,513 Company owned routes ​ 15,540 ​ 14,240 Intangible assets, net ​ $ 1,167,268 ​ $ 1,171,709</t>
        </is>
      </c>
      <c r="C5" s="4" t="inlineStr">
        <is>
          <t>Intangible assets, net, consisted of the following: ​ ​ ​ ​ ​ ​ ​ ​ ​ ​ Successor Predecessor (in thousands) ​ As of ​ ​ As of ​ Subject to amortization: ​ ​ ​ ​ ​ ​ ​ ​ Distributor/customer relationships ​ $ 671,150 ​ ​ $ 107,100 ​ Technology ​ ​ 43 ​ ​ ​ 1,250 ​ Trademarks ​ ​ 57,810 ​ ​ ​ 22,610 ​ Master distribution rights ​ ​ 2,221 ​ ​ ​ — ​ Unfavorable lease ​ ​ — ​ ​ ​ (85) ​ Amortizable assets, gross ​ ​ 731,224 ​ ​ ​ 130,875 ​ Accumulated amortization ​ ​ (8,268) ​ ​ ​ (20,425) ​ Amortizable assets, net ​ ​ 722,956 ​ ​ ​ 110,450 ​ Not subject to amortization ​ ​ ​ ​ ​ ​ ​ ​ Trade names ​ ​ 434,513 ​ ​ ​ 66,580 ​ Master distribution rights ​ ​ — ​ ​ ​ 4,677 ​ IO routes ​ ​ 14,240 ​ ​ ​ 2,307 ​ Intangible assets, net ​ $ 1,171,709 ​ ​ $ 184,01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NET</t>
        </is>
      </c>
      <c r="B1" s="2" t="inlineStr">
        <is>
          <t>3 Months Ended</t>
        </is>
      </c>
      <c r="C1" s="2" t="inlineStr">
        <is>
          <t>12 Months Ended</t>
        </is>
      </c>
    </row>
    <row r="2">
      <c r="B2" s="2" t="inlineStr">
        <is>
          <t>Apr. 04, 2021</t>
        </is>
      </c>
      <c r="C2" s="2" t="inlineStr">
        <is>
          <t>Jan. 03, 2021</t>
        </is>
      </c>
    </row>
    <row r="3">
      <c r="A3" s="3" t="inlineStr">
        <is>
          <t>Goodwill and Intangible Assets Disclosure [Abstract]</t>
        </is>
      </c>
    </row>
    <row r="4">
      <c r="A4" s="4" t="inlineStr">
        <is>
          <t>GOODWILL AND INTANGIBLE ASSETS, NET</t>
        </is>
      </c>
      <c r="B4" s="4" t="inlineStr">
        <is>
          <t>5. GOODWILL AND INTANGIBLE ASSETS, NET A rollforward of goodwill is as follows: ​ ​ ​ ​ Successor ​ ​ ​ ​ ​ ​ (in thousands) ​ Balance as of Balance as of January 3, 2021 ​ $ 862,183 Acquisition of Vitner's ​ 17,880 Balance as of April 4, 2021 ​ $ 880,063 ​ For the first fiscal quarter of 2021, the change to goodwill was attributable to the acquisition of Vitner’s. Intangible assets, net, consisted of the following: ​ ​ ​ ​ ​ ​ ​ ​ ​ ​ As of ​ ​ As of ​ January 3, (in thousands) April 4, 2021 2021 Subject to amortization: ​ ​ ​ ​ ​ ​ Distributor/customer relationships ​ $ 671,940 ​ $ 671,150 Technology ​ 43 ​ 43 Trade names ​ 60,750 ​ 57,810 Master distribution rights ​ 2,221 ​ 2,221 Amortizable assets, gross ​ 734,954 ​ 731,224 Accumulated amortization ​ (17,739) ​ (8,268) Amortizable assets, net ​ 717,215 ​ 722,956 Not subject to amortization: ​ ​ Trade names ​ 434,513 ​ 434,513 Company owned routes ​ 15,540 ​ 14,240 Intangible assets, net ​ $ 1,167,268 ​ $ 1,171,709 ​ Amortizable trademark intangible assets increased by $2.9 million and distributor/customer relationships increased by $0.8 million during the first quarter of fiscal 2021 due to the acquisition of Vitner’s. Company owned routes increased by $1.7 million related to routes acquired in the acquisition of Vitner’s and $1.2 million related to the purchase of certain distribution rights in the Central Florida region from an existing third party distributor. There were no other changes to intangible assets during the thirteen weeks ended April 4, 2021 other than those which arise from the normal course of business of buying and selling of Company owned routes and amortization. Amortization of the distributor/customer relationships, technology, and trade names amounted to $9.5 million and $1.9 million for the thirteen weeks ended April 4, 2021 (Successor), and the thirteen weeks ended March 29, 2020 (Predecessor), respectively. Amortization expense is classified in administrative expenses on the consolidated statements of operations and comprehensive income (loss).</t>
        </is>
      </c>
      <c r="C4" s="4" t="inlineStr">
        <is>
          <t>5. GOODWILL AND INTANGIBLE ASSETS, NET A rollforward of goodwill is as follows: ​ Predecessor ​ (in thousands) ​ ​ ​ ​ Balance as of Balance as of December 30, 2018 ​ $ 130,907 ​ Acquisition of Kennedy ​ ​ 71,500 ​ Balance as of December 29, 2019 ​ ​ 202,407 ​ Acquisition of Kitchen Cooked ​ ​ 4,060 ​ Kennedy acquisition adjustment ​ ​ 989 ​ August 28, 2020 ​ $ 207,456 ​ ​ ​ Successor ​ (in thousands) ​ ​ ​ ​ Balance as of August 29, 2020 ​ $ 644,956 ​ Acquisition of H.K. Anderson ​ ​ 3,540 ​ Acquisition of Truco ​ ​ 213,687 ​ January 3, 2021 ​ $ 862,183 ​ ​ For the Predecessor period, the change to goodwill was attributable to the acquisition of Kitchen Cooked and a measurement period adjustment to the Kennedy opening balance sheet. For the successor period, the opening balance of goodwill was attributable to the business combination with CCH as described in the Note 1. "Operations and Summary of Significant Accounting Policies" and Note 2. "Acquisitions". The change to goodwill in the successor period was attributable to the acquisitions of H.K. Anderson and Truco. Intangible assets, net, consisted of the following: ​ ​ ​ ​ ​ ​ ​ ​ ​ ​ Successor Predecessor (in thousands) ​ As of ​ ​ As of ​ Subject to amortization: ​ ​ ​ ​ ​ ​ ​ ​ Distributor/customer relationships ​ $ 671,150 ​ ​ $ 107,100 ​ Technology ​ ​ 43 ​ ​ ​ 1,250 ​ Trademarks ​ ​ 57,810 ​ ​ ​ 22,610 ​ Master distribution rights ​ ​ 2,221 ​ ​ ​ — ​ Unfavorable lease ​ ​ — ​ ​ ​ (85) ​ Amortizable assets, gross ​ ​ 731,224 ​ ​ ​ 130,875 ​ Accumulated amortization ​ ​ (8,268) ​ ​ ​ (20,425) ​ Amortizable assets, net ​ ​ 722,956 ​ ​ ​ 110,450 ​ Not subject to amortization ​ ​ ​ ​ ​ ​ ​ ​ Trade names ​ ​ 434,513 ​ ​ ​ 66,580 ​ Master distribution rights ​ ​ — ​ ​ ​ 4,677 ​ IO routes ​ ​ 14,240 ​ ​ ​ 2,307 ​ Intangible assets, net ​ $ 1,171,709 ​ ​ $ 184,014 ​ ​ Amortizable trademark intangible assets increased by $1.6 million and distributor/customer relationships increased by $2.1 million during fiscal year 2020 due to the acquisition of Kitchen Cooked. Trade names increased by $0.7 million due to the purchase of the rights for certain intellectual property. For the successor period, the balance of the intangible assets were recorded at fair value and the historical accumulated amortization was derecognized as a result of the business combination with CCH as described in the Note 1. "Operations and summary of Significant Accounting Policies" and Note 2. "Acquisitions". These changes resulted in additional amortization of $4.7 million in the successor period from August 29, 2020 to January 3, 2021. Amortizable trademark intangible assets increased by $1.8 million, indefinite life trade names assets increased by $79.0 million and distributor/customer relationships increased by $227.7 million during the fourth quarter of fiscal 2020 due to the acquisition of H.K. Anderson and Truco. There were no other changes to intangible assets during the year ended January 3, 2021 other than that which arises from the regular buying and selling of Company owned routes and amortization. Amortization of the distributor/customer relationships, technology, and trademarks amounted to $8.3 million and $5.1 million for the Successor period from August 29, 2020 to January 3, 2021 and for the Predecessor period from December 30, 2019 to August 28, 2020, respectively, and was $5.7 million and $5.8 million for the years ended December 29, 2019 and December 30, 2018, respectively. Amortization expense is classified in administrative expenses on the consolidated statements of operations and comprehensive income (loss). Estimated future amortization expense is as follows: ​ ​ ​ ​ Successor (in thousands) ​ As of ​ 2021 ​ $ 36,919 ​ 2022 ​ ​ 36,919 ​ 2023 ​ ​ 36,919 ​ 2024 ​ ​ 36,919 ​ 2025 ​ ​ 36,919 ​ Thereafter ​ ​ 538,361 ​ Total ​ $ 722,956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RUED EXPENSES AND OTHER (Tables)</t>
        </is>
      </c>
      <c r="B1" s="2" t="inlineStr">
        <is>
          <t>3 Months Ended</t>
        </is>
      </c>
      <c r="C1" s="2" t="inlineStr">
        <is>
          <t>12 Months Ended</t>
        </is>
      </c>
    </row>
    <row r="2">
      <c r="B2" s="2" t="inlineStr">
        <is>
          <t>Apr. 04, 2021</t>
        </is>
      </c>
      <c r="C2" s="2" t="inlineStr">
        <is>
          <t>Jan. 03, 2021</t>
        </is>
      </c>
    </row>
    <row r="3">
      <c r="A3" s="3" t="inlineStr">
        <is>
          <t>Payables and Accruals [Abstract]</t>
        </is>
      </c>
    </row>
    <row r="4">
      <c r="A4" s="4" t="inlineStr">
        <is>
          <t>Schedule of Accrued Expenses and Other</t>
        </is>
      </c>
      <c r="B4" s="4" t="inlineStr">
        <is>
          <t>Accrued expenses and other consisted of the following: ​ ​ ​ ​ ​ ​ ​ ​ ​ As of April 4, As of January 3, (in thousands) ​ 2021 ​ ​ 2021 Accrued compensation and benefits ​ $ 17,789 ​ ​ $ 36,968 Accrued freight and manufacturing related costs ​ ​ 7,013 ​ ​ ​ 6,972 Insurance liabilities ​ 7,256 ​ ​ 8,100 Short term interest rate hedge liability ​ 3,009 ​ ​ 3,048 Accrued interest ​ 576 ​ ​ 1,220 Accrued sales tax ​ 1,300 ​ ​ 1,300 Truco acquisition tax consideration ​ 4,468 ​ ​ 4,468 Accrued distributions ​ — ​ ​ 4,261 Other accrued expenses ​ 8,174 ​ ​ 14,451 Total accrued expenses and other ​ $ 49,585 ​ ​ $ 80,788</t>
        </is>
      </c>
      <c r="C4" s="4" t="inlineStr">
        <is>
          <t>Current Accrued expenses and other consisted of the following: ​ ​ ​ ​ ​ Successor Predecessor (in thousands) ​ As of ​ ​ As of ​ Accrued compensation and benefits ​ $ 36,968 ​ ​ $ 14,198 ​ Insurance liabilities ​ ​ 8,100 ​ ​ ​ 7,880 ​ Accrued freight and manufacturing related costs ​ ​ 6,972 ​ ​ ​ 4,930 ​ Truco acquisition tax consideration (1) ​ ​ 4,468 ​ ​ ​ — ​ Accrued dividends ​ ​ 4,261 ​ ​ ​ — ​ Short term interest rate hedge liability ​ ​ 3,048 ​ ​ ​ — ​ Accrued sales tax ​ ​ 1,300 ​ ​ ​ 1,300 ​ Accrued interest ​ ​ 1,220 ​ ​ ​ 4,184 ​ Other accrued expenses ​ ​ 14,451 ​ ​ ​ 11,714 ​ Total accrued expenses and other ​ $ 80,788 ​ ​ $ 44,206 ​ (1) The Stock Purchase Agreement provided that Truco Holdings LLC is entitled to receive any tax refunds received by the Company after the closing date for any pre-closing date tax period of Truco as described in Note 2. "Acquisition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LONG-TERM DEBT (Tables)</t>
        </is>
      </c>
      <c r="B1" s="2" t="inlineStr">
        <is>
          <t>3 Months Ended</t>
        </is>
      </c>
      <c r="C1" s="2" t="inlineStr">
        <is>
          <t>12 Months Ended</t>
        </is>
      </c>
    </row>
    <row r="2">
      <c r="B2" s="2" t="inlineStr">
        <is>
          <t>Apr. 04, 2021</t>
        </is>
      </c>
      <c r="C2" s="2" t="inlineStr">
        <is>
          <t>Jan. 03, 2021</t>
        </is>
      </c>
    </row>
    <row r="3">
      <c r="A3" s="3" t="inlineStr">
        <is>
          <t>Debt Disclosure [Abstract]</t>
        </is>
      </c>
    </row>
    <row r="4">
      <c r="A4" s="4" t="inlineStr">
        <is>
          <t>Amounts Outstanding Under Notes Payable</t>
        </is>
      </c>
      <c r="B4" s="4" t="inlineStr">
        <is>
          <t>Amounts outstanding under notes payable consisted of the following: ​ ​ ​ ​ ​ ​ ​ ​ ​ As of ​ ​ As of ​ January 3, (in thousands) ​ April 4, 2021 ​ 2021 Note payable – IO notes ​ $ 23,567 ​ $ 23,106 Capital lease ​ 8,448 ​ 8,967 Other ​ 1,545 ​ 1,509 Total notes payable ​ 33,560 ​ 33,582 Less: current portion ​ (8,142) ​ (9,018) Long term portion of notes payable ​ $ 25,418 ​ $ 24,564</t>
        </is>
      </c>
      <c r="C4" s="4" t="inlineStr">
        <is>
          <t>Amounts outstanding under notes payable consisted of the following: ​ ​ ​ ​ ​ Successor Predecessor (in thousands) ​ As of January 3, ​ ​ As of ​ Note payable — IO notes ​ $ 23,106 ​ ​ $ 33,700 ​ Capital lease ​ ​ 8,967 ​ ​ ​ 6,055 ​ Other ​ ​ 1,509 ​ ​ ​ 29 ​ Total notes payable ​ ​ 33,582 ​ ​ ​ 39,784 ​ Less: current portion ​ ​ (9,018) ​ ​ ​ (7,984) ​ Long term portion of notes payable ​ $ 24,564 ​ ​ $ 31,800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FINANCIAL INSTRUMENTS AND PURCHASE COMMITMENTS (Tables)</t>
        </is>
      </c>
      <c r="B1" s="2" t="inlineStr">
        <is>
          <t>3 Months Ended</t>
        </is>
      </c>
      <c r="C1" s="2" t="inlineStr">
        <is>
          <t>12 Months Ended</t>
        </is>
      </c>
    </row>
    <row r="2">
      <c r="B2" s="2" t="inlineStr">
        <is>
          <t>Apr. 04, 2021</t>
        </is>
      </c>
      <c r="C2" s="2" t="inlineStr">
        <is>
          <t>Jan. 03, 2021</t>
        </is>
      </c>
    </row>
    <row r="3">
      <c r="A3" s="3" t="inlineStr">
        <is>
          <t>Derivative Instruments and Hedging Activities Disclosure [Abstract]</t>
        </is>
      </c>
    </row>
    <row r="4">
      <c r="A4" s="4" t="inlineStr">
        <is>
          <t>Reconciliation of the Changes in the Warrant Liability</t>
        </is>
      </c>
      <c r="B4" s="4" t="inlineStr">
        <is>
          <t>A reconciliation of the changes in the warrant liability during the thirteen weeks ended April 4, 2021 (Successor) is as follows: ​ ​ ​ ​ ​ (in thousands) ​ Fair value of warrant liabilities as of January 3, 2021 ​ $ 137,612 Loss on remeasurement of warrant liability ​ 21,501 Reclassification of warrant liability to equity for exercised or cancelled warrants ​ (54,713) Fair value of warrant liabilities as of April 4, 2021 ​ $ 104,400</t>
        </is>
      </c>
      <c r="C4" s="4" t="inlineStr">
        <is>
          <t>A reconciliation of the changes in the warrant liability during the Successor period ended January 3, 2021 is as follows: ​ ​ ​ (in thousands) ​ Fair value of warrant liabilities as of the Closing of the Business Combination on August 29, 2020 ​ $ 132,879 ​ Loss on remeasurement of warrant liability ​ ​ 91,851 ​ Reclassification of warrant liability to equity for exercised warrants ​ ​ (87,118) ​ Fair value of warrant liabilities as of January 3, 2021 ​ $ 137,612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Apr. 04, 2021</t>
        </is>
      </c>
      <c r="C2" s="2" t="inlineStr">
        <is>
          <t>Jan. 03, 2021</t>
        </is>
      </c>
    </row>
    <row r="3">
      <c r="A3" s="3" t="inlineStr">
        <is>
          <t>Fair Value Disclosures [Abstract]</t>
        </is>
      </c>
    </row>
    <row r="4">
      <c r="A4" s="4" t="inlineStr">
        <is>
          <t>Schedule of Financial Assets and Liabilities Measured at Fair Value on a Recurring Basis</t>
        </is>
      </c>
      <c r="B4" s="4" t="inlineStr">
        <is>
          <t>The following table presents the Company’s financial assets and liabilities measured at fair value on a recurring basis based upon the level within the fair value hierarchy in which the fair value measurements fall, as of April 4, 2021: ​ ​ ​ ​ ​ ​ ​ ​ ​ ​ ​ ​ ​ (in thousands) Level I Level II Level III Total Assets: ​ ​ ​ ​ Cash and cash equivalents ​ $ 4,020 ​ $ — ​ $ — ​ $ 4,020 Total assets ​ $ 4,020 ​ $ — ​ $ — ​ $ 4,020 Liabilities ​ ​ ​ ​ Commodity contracts ​ $ — ​ $ 220 ​ $ — ​ $ 220 Interest rate swaps ​ — ​ 4,351 ​ — ​ 4,351 Private placement warrants ​ — ​ 104,400 ​ — ​ 104,400 Debt ​ — ​ 725,943 ​ — ​ 725,943 Total liabilities ​ $ — ​ $ 834,914 ​ $ — ​ $ 834,914 ​ The following table presents the Company’s financial assets and liabilities measured at fair value on a recurring basis based upon the level within the fair value hierarchy in which the fair value measurements fall, as of January 3, 2021 (as restated): ​ ​ ​ ​ ​ ​ ​ ​ ​ ​ ​ ​ ​ (in thousands) Level I Level II Level III Total Assets: ​ ​ ​ ​ Cash and cash equivalents ​ $ 46,831 ​ $ — ​ $ — ​ $ 46,831 Total assets ​ $ 46,831 ​ $ — ​ $ — ​ $ 46,831 Liabilities ​ ​ ​ ​ Commodity contracts ​ $ — ​ $ 248 ​ $ — ​ $ 248 Interest rate swaps ​ — ​ 5,163 ​ — ​ 5,163 Public warrants ​ 52,580 ​ — ​ — ​ 52,580 Private placement warrants ​ — ​ 85,032 ​ — ​ 85,032 Debt ​ — ​ 778,469 ​ — ​ 778,469 Total liabilities ​ $ 52,580 ​ $ 868,912 ​ $ — ​ $ 921,492</t>
        </is>
      </c>
      <c r="C4" s="4" t="inlineStr">
        <is>
          <t>The following table presents the Company’s financial assets and liabilities measured at fair value on a recurring basis based upon the level within the fair value hierarchy in which the fair value measurements fall, as of January 3, 2021 (as restated): ​ ​ ​ ​ ​ ​ ​ ​ ​ ​ ​ ​ ​ (in thousands) Level I Level II Level III Total Assets: ​ ​ ​ ​ ​ ​ ​ ​ ​ ​ ​ ​ ​ Cash and cash equivalents ​ $ 46,831 ​ $ — ​ $ — ​ $ 46,831 ​ Total assets ​ $ 46,831 ​ $ — ​ $ — ​ $ 46,831 ​ Liabilities: ​ ​ ​ ​ ​ ​ ​ ​ ​ ​ ​ ​ ​ Commodity contracts ​ $ — ​ $ 248 ​ $ — ​ $ 248 ​ Interest rate swaps ​ ​ — ​ ​ 5,163 ​ ​ — ​ ​ 5,163 ​ Public warrants ​ ​ 52,580 ​ ​ — ​ ​ — ​ ​ 52,580 ​ Private placement warrants ​ ​ — ​ ​ 85,032 ​ ​ — ​ ​ 85,032 ​ Debt ​ ​ — ​ ​ 778,469 ​ ​ — ​ ​ 778,469 ​ Total liabilities ​ $ 52,580 ​ $ 868,912 ​ $ — ​ $ 921,492 ​ ​ The following table presents the Company’s financial assets and liabilities measured at fair value on a recurring basis based upon the level within the fair value hierarchy in which the fair value measurements fall, as of December 29, 2019: ​ ​ ​ ​ ​ ​ ​ ​ ​ ​ ​ ​ ​ (in thousands) Level I Level II Level III Total Assets: ​ ​ ​ ​ ​ ​ ​ ​ ​ ​ ​ ​ ​ Cash and cash equivalents ​ $ 15,053 ​ $ — ​ $ — ​ $ 15,053 ​ Interest rate swaps ​ ​ — ​ ​ 1,486 ​ ​ — ​ ​ 1,486 ​ Total assets ​ $ 15,053 ​ $ 1,486 ​ $ — ​ $ 16,539 ​ Liabilities: ​ ​ ​ ​ ​ ​ ​ ​ ​ ​ ​ ​ ​ Commodity contracts ​ $ — ​ $ 494 ​ $ — ​ $ 494 ​ Debt ​ ​ — ​ ​ 640,125 ​ ​ — ​ ​ 640,125 ​ Total liabilities ​ $ — ​ $ 640,619 ​ $ — ​ $ 640,619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ACCUMULATED OTHER COMPREHENSIVE INCOME (LOSS) (Tables)</t>
        </is>
      </c>
      <c r="B1" s="2" t="inlineStr">
        <is>
          <t>3 Months Ended</t>
        </is>
      </c>
      <c r="C1" s="2" t="inlineStr">
        <is>
          <t>12 Months Ended</t>
        </is>
      </c>
    </row>
    <row r="2">
      <c r="B2" s="2" t="inlineStr">
        <is>
          <t>Apr. 04, 2021</t>
        </is>
      </c>
      <c r="C2" s="2" t="inlineStr">
        <is>
          <t>Jan. 03, 2021</t>
        </is>
      </c>
    </row>
    <row r="3">
      <c r="A3" s="3" t="inlineStr">
        <is>
          <t>Equity [Abstract]</t>
        </is>
      </c>
    </row>
    <row r="4">
      <c r="A4" s="4" t="inlineStr">
        <is>
          <t>Schedule of Changes to the Balance in Accumulated Other Comprehensive (Loss)</t>
        </is>
      </c>
      <c r="B4" s="4" t="inlineStr">
        <is>
          <t>During the periods ended April 4, 2021 and March 29, 2020, changes to the balance in accumulated other comprehensive income (loss) were as follows: ​ ​ ​ ​ Successor ​ ​ ​ Gain on ​ ​ Cash Flow (in thousands) ​ Hedges Balance as of January 3, 2021 ​ $ 924 Unrealized gain on cash flow hedges ​ 822 Balance as of April 4, 2021 ​ $ 1,746 ​ ​ ​ ​ ​ Predecessor ​ ​ ​ Loss on ​ ​ Cash Flow (in thousands) ​ Hedges Balance as of December 29, 2019 ​ $ 1,408 Unrealized loss on cash flow hedges ​ (7,208) Balance as of March 29, 2020 ​ $ (5,800)</t>
        </is>
      </c>
      <c r="C4" s="4" t="inlineStr">
        <is>
          <t>Changes to the balance in accumulated other comprehensive (loss) income were as follows: ​ ​ Predecessor (in thousands) ​ Gains/(Losses) on ​ Balance as of December 30, 2018 ​ $ — ​ Unrealized gain on cash flow hedges ​ ​ 1,408 ​ Balance as of December 29, 2019 ​ ​ 1,408 ​ Unrealized loss on cash flow hedges ​ ​ (7,463) ​ Balance as of August 28, 2020 ​ $ (6,055) ​ ​ ​ ​ Successor (in thousands) ​ Gain on ​ Balance as of August 29, 2020 ​ $ — ​ Unrealized gain on cash flow hedges ​ ​ 924 ​ Balance as of January 3, 2021 ​ $ 924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Apr. 04, 2021</t>
        </is>
      </c>
      <c r="C2" s="2" t="inlineStr">
        <is>
          <t>Jan. 03, 2021</t>
        </is>
      </c>
    </row>
    <row r="3">
      <c r="A3" s="3" t="inlineStr">
        <is>
          <t>Leases [Abstract]</t>
        </is>
      </c>
    </row>
    <row r="4">
      <c r="A4" s="4" t="inlineStr">
        <is>
          <t>Schedule of Capital Leases</t>
        </is>
      </c>
      <c r="B4" s="4" t="inlineStr">
        <is>
          <t>Capital leases, net, are included in Property, Plant and Equipment as follows: ​ ​ ​ ​ ​ ​ ​ ​ As of April 4, As of January 3, (in thousands) ​ 2021 ​ 2021 Leases ​ $ 9,423 ​ $ 9,335 Less: accumulated depreciation ​ 1,113 ​ 526 Leases, net ​ $ 8,310 ​ $ 8,809 ​</t>
        </is>
      </c>
      <c r="C4" s="4" t="inlineStr">
        <is>
          <t>Capital leases, net, are included in Property, Plant and Equipment as follows: ​ ​ ​ ​ ​ Successor Predecessor (in thousands) ​ As of ​ ​ As of ​ Leases ​ $ 9,335 ​ ​ $ 9,200 ​ Less: accumulated depreciation ​ ​ 526 ​ ​ ​ 1,600 ​ Leases, net ​ $ 8,809 ​ ​ $ 7,600 ​ ​</t>
        </is>
      </c>
    </row>
    <row r="5">
      <c r="A5" s="4" t="inlineStr">
        <is>
          <t>Schedule of Future Minimum Payments</t>
        </is>
      </c>
      <c r="B5" s="4" t="inlineStr">
        <is>
          <t>Future minimum payments, to third parties, by year and in the aggregate, consisted of the following at April 4, 2021: ​ ​ ​ ​ (in thousands) ​ 2021 Remaining ​ $ 11,848 2022 ​ 10,750 2023 ​ 8,292 2024 ​ 5,761 2025 ​ 4,285 Thereafter ​ 5,005 Total ​ $ 45,941</t>
        </is>
      </c>
      <c r="C5" s="4" t="inlineStr">
        <is>
          <t>Future minimum payments, to third parties, by year and in the aggregate, consisted of the following at January 3, 2021: ​ ​ (in thousands) 2021 ​ $ 10,106 ​ 2022 ​ ​ 8,674 ​ 2023 ​ ​ 6,756 ​ 2024 ​ ​ 5,325 ​ 2025 ​ ​ 3,880 ​ Thereafter ​ ​ 2,928 ​ Total ​ $ 37,669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EARNINGS PER SHARE (Tables)</t>
        </is>
      </c>
      <c r="B1" s="2" t="inlineStr">
        <is>
          <t>3 Months Ended</t>
        </is>
      </c>
      <c r="C1" s="2" t="inlineStr">
        <is>
          <t>12 Months Ended</t>
        </is>
      </c>
    </row>
    <row r="2">
      <c r="B2" s="2" t="inlineStr">
        <is>
          <t>Apr. 04, 2021</t>
        </is>
      </c>
      <c r="C2" s="2" t="inlineStr">
        <is>
          <t>Jan. 03, 2021</t>
        </is>
      </c>
    </row>
    <row r="3">
      <c r="A3" s="3" t="inlineStr">
        <is>
          <t>Earnings Per Share [Abstract]</t>
        </is>
      </c>
    </row>
    <row r="4">
      <c r="A4" s="4" t="inlineStr">
        <is>
          <t>Schedule of Earnings Per Share, Basic and Diluted</t>
        </is>
      </c>
      <c r="B4" s="4" t="inlineStr">
        <is>
          <t>The following table reconciles the numerators and denominators used in the computations of both basic and diluted earnings per share: ​ ​ ​ ​ ​ Successor ​ ​ Thirteen (in thousands, except share data) ​ April 4, 2021 Basic and diluted earnings per share: ​ Numerator: ​ Net loss attributable to common stockholders ​ $ (22,529) Denominator: ​ Weighted average Class A Common Stock shares, basic ​ 75,927,005 Basic and diluted earnings per share ​ $ (0.30) Anti-dilutive securities excluded from diluted earnings per share calculation: ​ Warrants ​ 4,092,590 2020 LTIP RSUs ​ 1,307,549 Initial Grant RSUs ​ 57,742 PSUs ​ 142,541 Stock options ​ 93,211 Total ​ 5,693,633 Class V Common Stock not subject to earnings per share calculation ​ 60,349,000 Net loss attributable to noncontrolling interest ​ $ (820)</t>
        </is>
      </c>
      <c r="C4" s="4" t="inlineStr">
        <is>
          <t>The following table reconciles the numerators and denominators used in the computations of both basic and diluted earnings per share: ​ ​ ​ ​ ​ Successor (in thousands, except share data) From August 29, 2020 ​ ​ ​ (as restated) ​ Basic and diluted earnings per share: ​ ​ ​ ​ Numerator: ​ ​ ​ ​ Net loss attributable to controlling interest ​ $ (99,930) ​ Dividends related to participating share-based compensation awards ​ ​ (110) ​ Net loss attributable to common stockholders ​ $ (100,040) ​ Denominator: ​ ​ ​ ​ Weighted average Class A Common Stock shares, basic and diluted ​ ​ 61,085,943 ​ Basic and diluted earnings per share ​ $ (1.64) ​ Anti-dilutive securities excluded from diluted earnings per share calculation: ​ ​ ​ ​ Warrants ​ ​ 8,095,866 ​ 2020 LTIP RSUs ​ ​ 1,151,262 ​ Initial grant RSUs ​ ​ 26,923 ​ PSUs ​ ​ 140,076 ​ Stock options ​ ​ 34,680 ​ Total ​ ​ 9,448,807 ​ Class V Common Stock not subject to earnings per share calculation ​ ​ 60,349,000 ​ Net loss attributable to noncontrolling interest ​ $ 7,971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PERATIONS AND SUMMARY OF SIGNIFICANT ACCOUNTING POLICIES - Property, Plant and Equipment (Details)</t>
        </is>
      </c>
      <c r="B1" s="2" t="inlineStr">
        <is>
          <t>3 Months Ended</t>
        </is>
      </c>
      <c r="C1" s="2" t="inlineStr">
        <is>
          <t>12 Months Ended</t>
        </is>
      </c>
    </row>
    <row r="2">
      <c r="B2" s="2" t="inlineStr">
        <is>
          <t>Apr. 04, 2021</t>
        </is>
      </c>
      <c r="C2" s="2" t="inlineStr">
        <is>
          <t>Jan. 03, 2021</t>
        </is>
      </c>
    </row>
    <row r="3">
      <c r="A3" s="4" t="inlineStr">
        <is>
          <t>Minimum | Machinery and equipment</t>
        </is>
      </c>
    </row>
    <row r="4">
      <c r="A4" s="3" t="inlineStr">
        <is>
          <t>Property, Plant and Equipment [Line Items]</t>
        </is>
      </c>
    </row>
    <row r="5">
      <c r="A5" s="4" t="inlineStr">
        <is>
          <t>Useful life</t>
        </is>
      </c>
      <c r="B5" s="4" t="inlineStr">
        <is>
          <t>2 years</t>
        </is>
      </c>
      <c r="C5" s="4" t="inlineStr">
        <is>
          <t>2 years</t>
        </is>
      </c>
    </row>
    <row r="6">
      <c r="A6" s="4" t="inlineStr">
        <is>
          <t>Minimum | Transportation Equipment</t>
        </is>
      </c>
    </row>
    <row r="7">
      <c r="A7" s="3" t="inlineStr">
        <is>
          <t>Property, Plant and Equipment [Line Items]</t>
        </is>
      </c>
    </row>
    <row r="8">
      <c r="A8" s="4" t="inlineStr">
        <is>
          <t>Useful life</t>
        </is>
      </c>
      <c r="B8" s="4" t="inlineStr">
        <is>
          <t>3 years</t>
        </is>
      </c>
      <c r="C8" s="4" t="inlineStr">
        <is>
          <t>3 years</t>
        </is>
      </c>
    </row>
    <row r="9">
      <c r="A9" s="4" t="inlineStr">
        <is>
          <t>Minimum | Buildings</t>
        </is>
      </c>
    </row>
    <row r="10">
      <c r="A10" s="3" t="inlineStr">
        <is>
          <t>Property, Plant and Equipment [Line Items]</t>
        </is>
      </c>
    </row>
    <row r="11">
      <c r="A11" s="4" t="inlineStr">
        <is>
          <t>Useful life</t>
        </is>
      </c>
      <c r="B11" s="4" t="inlineStr">
        <is>
          <t>8 years</t>
        </is>
      </c>
      <c r="C11" s="4" t="inlineStr">
        <is>
          <t>8 years</t>
        </is>
      </c>
    </row>
    <row r="12">
      <c r="A12" s="4" t="inlineStr">
        <is>
          <t>Maximum | Machinery and equipment</t>
        </is>
      </c>
    </row>
    <row r="13">
      <c r="A13" s="3" t="inlineStr">
        <is>
          <t>Property, Plant and Equipment [Line Items]</t>
        </is>
      </c>
    </row>
    <row r="14">
      <c r="A14" s="4" t="inlineStr">
        <is>
          <t>Useful life</t>
        </is>
      </c>
      <c r="B14" s="4" t="inlineStr">
        <is>
          <t>20 years</t>
        </is>
      </c>
      <c r="C14" s="4" t="inlineStr">
        <is>
          <t>20 years</t>
        </is>
      </c>
    </row>
    <row r="15">
      <c r="A15" s="4" t="inlineStr">
        <is>
          <t>Maximum | Transportation Equipment</t>
        </is>
      </c>
    </row>
    <row r="16">
      <c r="A16" s="3" t="inlineStr">
        <is>
          <t>Property, Plant and Equipment [Line Items]</t>
        </is>
      </c>
    </row>
    <row r="17">
      <c r="A17" s="4" t="inlineStr">
        <is>
          <t>Useful life</t>
        </is>
      </c>
      <c r="B17" s="4" t="inlineStr">
        <is>
          <t>10 years</t>
        </is>
      </c>
      <c r="C17" s="4" t="inlineStr">
        <is>
          <t>10 years</t>
        </is>
      </c>
    </row>
    <row r="18">
      <c r="A18" s="4" t="inlineStr">
        <is>
          <t>Maximum | Buildings</t>
        </is>
      </c>
    </row>
    <row r="19">
      <c r="A19" s="3" t="inlineStr">
        <is>
          <t>Property, Plant and Equipment [Line Items]</t>
        </is>
      </c>
    </row>
    <row r="20">
      <c r="A20" s="4" t="inlineStr">
        <is>
          <t>Useful life</t>
        </is>
      </c>
      <c r="B20" s="4" t="inlineStr">
        <is>
          <t>40 years</t>
        </is>
      </c>
      <c r="C20" s="4" t="inlineStr">
        <is>
          <t>40 year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SUMMARY OF SIGNIFICANT ACCOUNTING POLICIES - Income Taxes (Details) - USD ($)</t>
        </is>
      </c>
      <c r="B1" s="2" t="inlineStr">
        <is>
          <t>Apr. 04, 2021</t>
        </is>
      </c>
      <c r="C1" s="2" t="inlineStr">
        <is>
          <t>Jan. 03, 2021</t>
        </is>
      </c>
    </row>
    <row r="2">
      <c r="A2" s="3" t="inlineStr">
        <is>
          <t>Accounting Policies [Abstract]</t>
        </is>
      </c>
    </row>
    <row r="3">
      <c r="A3" s="4" t="inlineStr">
        <is>
          <t>Unrecognized tax benefits</t>
        </is>
      </c>
      <c r="B3" s="5" t="n">
        <v>0</v>
      </c>
      <c r="C3" s="5"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ONS AND SUMMARY OF SIGNIFICANT ACCOUNTING POLICIES - Revenue Recognition (Details) - USD ($) $ in Millions</t>
        </is>
      </c>
      <c r="B1" s="2" t="inlineStr">
        <is>
          <t>Apr. 04, 2021</t>
        </is>
      </c>
      <c r="C1" s="2" t="inlineStr">
        <is>
          <t>Jan. 03, 2021</t>
        </is>
      </c>
      <c r="D1" s="2" t="inlineStr">
        <is>
          <t>Dec. 29, 2019</t>
        </is>
      </c>
    </row>
    <row r="2">
      <c r="A2" s="3" t="inlineStr">
        <is>
          <t>Accounting Policies [Abstract]</t>
        </is>
      </c>
    </row>
    <row r="3">
      <c r="A3" s="4" t="inlineStr">
        <is>
          <t>Promotional program reserve</t>
        </is>
      </c>
      <c r="B3" s="5" t="n">
        <v>26</v>
      </c>
      <c r="C3" s="9" t="n">
        <v>17.6</v>
      </c>
      <c r="D3" s="9" t="n">
        <v>17.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NOTES RECEIVABLE</t>
        </is>
      </c>
      <c r="B1" s="2" t="inlineStr">
        <is>
          <t>3 Months Ended</t>
        </is>
      </c>
      <c r="C1" s="2" t="inlineStr">
        <is>
          <t>12 Months Ended</t>
        </is>
      </c>
    </row>
    <row r="2">
      <c r="B2" s="2" t="inlineStr">
        <is>
          <t>Apr. 04, 2021</t>
        </is>
      </c>
      <c r="C2" s="2" t="inlineStr">
        <is>
          <t>Jan. 03, 2021</t>
        </is>
      </c>
    </row>
    <row r="3">
      <c r="A3" s="3" t="inlineStr">
        <is>
          <t>Receivables [Abstract]</t>
        </is>
      </c>
    </row>
    <row r="4">
      <c r="A4" s="4" t="inlineStr">
        <is>
          <t>NOTES RECEIVABLE</t>
        </is>
      </c>
      <c r="B4" s="4" t="inlineStr">
        <is>
          <t>6. NOTES RECEIVABLE The Company has undertaken a program in recent years to sell company-managed DSD distribution routes to IOs. Contracts are executed between the Company and the IO for the sale of the product distribution route, including a note in favor of the Company, in certain cases. The notes bear interest at rates ranging from 0.00% to 8.55% with terms ranging generally from one Other notes receivable totaled $0.4 million and $0.6 million as of April 4, 2021 and January 3, 2021, respectively.</t>
        </is>
      </c>
      <c r="C4" s="4" t="inlineStr">
        <is>
          <t>6. NOTES RECEIVABLE The Company has undertaken a program in recent years to sell company-managed DSD distribution routes to IOs. Contracts are executed between the Company and the IO for the sale of the product distribution route, including a note in favor of the Company, in certain cases. The notes bear interest at rates ranging from 0.00% to 8.55% with terms ranging generally from one ten years Other notes receivable totaled $0.6 million and $1.4 million as of January 3, 2021 and December 29, 2019,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P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ACQUISITIONS - Fair Value of Assets and Liabilities Assumed (Details) - USD ($) $ in Thousands</t>
        </is>
      </c>
      <c r="B1" s="2" t="inlineStr">
        <is>
          <t>Nov. 11, 2020</t>
        </is>
      </c>
      <c r="C1" s="2" t="inlineStr">
        <is>
          <t>Jun. 05, 2020</t>
        </is>
      </c>
      <c r="D1" s="2" t="inlineStr">
        <is>
          <t>Dec. 30, 2019</t>
        </is>
      </c>
      <c r="E1" s="2" t="inlineStr">
        <is>
          <t>Oct. 21, 2019</t>
        </is>
      </c>
      <c r="F1" s="2" t="inlineStr">
        <is>
          <t>Sep. 27, 2020</t>
        </is>
      </c>
      <c r="G1" s="2" t="inlineStr">
        <is>
          <t>Apr. 04, 2021</t>
        </is>
      </c>
      <c r="H1" s="2" t="inlineStr">
        <is>
          <t>Jan. 03, 2021</t>
        </is>
      </c>
      <c r="I1" s="2" t="inlineStr">
        <is>
          <t>Jan. 03, 2021</t>
        </is>
      </c>
      <c r="J1" s="2" t="inlineStr">
        <is>
          <t>Jan. 03, 2021</t>
        </is>
      </c>
      <c r="K1" s="2" t="inlineStr">
        <is>
          <t>Dec. 26, 2021</t>
        </is>
      </c>
      <c r="L1" s="2" t="inlineStr">
        <is>
          <t>Aug. 29, 2020</t>
        </is>
      </c>
      <c r="M1" s="2" t="inlineStr">
        <is>
          <t>Aug. 28, 2020</t>
        </is>
      </c>
      <c r="N1" s="2" t="inlineStr">
        <is>
          <t>Dec. 29, 2019</t>
        </is>
      </c>
      <c r="O1" s="2" t="inlineStr">
        <is>
          <t>Nov. 19, 2019</t>
        </is>
      </c>
      <c r="P1" s="2" t="inlineStr">
        <is>
          <t>Dec. 30, 2018</t>
        </is>
      </c>
    </row>
    <row r="2">
      <c r="A2" s="3" t="inlineStr">
        <is>
          <t>Business Acquisition [Line Items]</t>
        </is>
      </c>
    </row>
    <row r="3">
      <c r="A3" s="4" t="inlineStr">
        <is>
          <t>Tax Receivable Agreement obligations to the Continuing Members</t>
        </is>
      </c>
      <c r="G3" s="5" t="n">
        <v>28700</v>
      </c>
      <c r="I3" s="5" t="n">
        <v>28700</v>
      </c>
      <c r="J3" s="5" t="n">
        <v>28700</v>
      </c>
    </row>
    <row r="4">
      <c r="A4" s="4" t="inlineStr">
        <is>
          <t>Identifiable Intangible assets</t>
        </is>
      </c>
      <c r="G4" s="6" t="n">
        <v>871150</v>
      </c>
      <c r="H4" s="5" t="n">
        <v>871150</v>
      </c>
      <c r="I4" s="6" t="n">
        <v>871150</v>
      </c>
      <c r="J4" s="6" t="n">
        <v>871150</v>
      </c>
    </row>
    <row r="5">
      <c r="A5" s="4" t="inlineStr">
        <is>
          <t>Goodwill</t>
        </is>
      </c>
      <c r="G5" s="6" t="n">
        <v>880063</v>
      </c>
      <c r="H5" s="6" t="n">
        <v>862183</v>
      </c>
      <c r="I5" s="6" t="n">
        <v>862183</v>
      </c>
      <c r="J5" s="6" t="n">
        <v>862183</v>
      </c>
      <c r="L5" s="5" t="n">
        <v>644956</v>
      </c>
      <c r="M5" s="5" t="n">
        <v>207456</v>
      </c>
      <c r="N5" s="5" t="n">
        <v>202407</v>
      </c>
      <c r="P5" s="5" t="n">
        <v>130907</v>
      </c>
    </row>
    <row r="6">
      <c r="A6" s="4" t="inlineStr">
        <is>
          <t>Income tax refund receivable</t>
        </is>
      </c>
      <c r="H6" s="6" t="n">
        <v>4500</v>
      </c>
      <c r="I6" s="6" t="n">
        <v>4500</v>
      </c>
      <c r="J6" s="6" t="n">
        <v>4500</v>
      </c>
      <c r="K6" s="5" t="n">
        <v>4500</v>
      </c>
    </row>
    <row r="7">
      <c r="A7" s="4" t="inlineStr">
        <is>
          <t>Income tax payable</t>
        </is>
      </c>
      <c r="G7" s="6" t="n">
        <v>4500</v>
      </c>
      <c r="H7" s="6" t="n">
        <v>4500</v>
      </c>
    </row>
    <row r="8">
      <c r="A8" s="4" t="inlineStr">
        <is>
          <t>Tax consideration</t>
        </is>
      </c>
      <c r="B8" s="5" t="n">
        <v>4468</v>
      </c>
    </row>
    <row r="9">
      <c r="A9" s="4" t="inlineStr">
        <is>
          <t>Customer Relationships</t>
        </is>
      </c>
    </row>
    <row r="10">
      <c r="A10" s="3" t="inlineStr">
        <is>
          <t>Business Acquisition [Line Items]</t>
        </is>
      </c>
    </row>
    <row r="11">
      <c r="A11" s="4" t="inlineStr">
        <is>
          <t>Identifiable Intangible assets</t>
        </is>
      </c>
      <c r="G11" s="5" t="n">
        <v>443500</v>
      </c>
    </row>
    <row r="12">
      <c r="A12" s="4" t="inlineStr">
        <is>
          <t>Useful life</t>
        </is>
      </c>
      <c r="G12" s="4" t="inlineStr">
        <is>
          <t>25 years</t>
        </is>
      </c>
    </row>
    <row r="13">
      <c r="A13" s="4" t="inlineStr">
        <is>
          <t>Not subject to amortization</t>
        </is>
      </c>
    </row>
    <row r="14">
      <c r="A14" s="3" t="inlineStr">
        <is>
          <t>Business Acquisition [Line Items]</t>
        </is>
      </c>
    </row>
    <row r="15">
      <c r="A15" s="4" t="inlineStr">
        <is>
          <t>Identifiable Intangible assets</t>
        </is>
      </c>
      <c r="G15" s="5" t="n">
        <v>56000</v>
      </c>
      <c r="H15" s="6" t="n">
        <v>56000</v>
      </c>
      <c r="I15" s="6" t="n">
        <v>56000</v>
      </c>
      <c r="J15" s="5" t="n">
        <v>56000</v>
      </c>
    </row>
    <row r="16">
      <c r="A16" s="4" t="inlineStr">
        <is>
          <t>Useful life</t>
        </is>
      </c>
      <c r="G16" s="4" t="inlineStr">
        <is>
          <t>15 years</t>
        </is>
      </c>
      <c r="J16" s="4" t="inlineStr">
        <is>
          <t>15 years</t>
        </is>
      </c>
    </row>
    <row r="17">
      <c r="A17" s="4" t="inlineStr">
        <is>
          <t>Technology</t>
        </is>
      </c>
    </row>
    <row r="18">
      <c r="A18" s="3" t="inlineStr">
        <is>
          <t>Business Acquisition [Line Items]</t>
        </is>
      </c>
    </row>
    <row r="19">
      <c r="A19" s="4" t="inlineStr">
        <is>
          <t>Identifiable Intangible assets</t>
        </is>
      </c>
      <c r="G19" s="5" t="n">
        <v>43</v>
      </c>
      <c r="H19" s="6" t="n">
        <v>43</v>
      </c>
      <c r="I19" s="6" t="n">
        <v>43</v>
      </c>
      <c r="J19" s="5" t="n">
        <v>43</v>
      </c>
    </row>
    <row r="20">
      <c r="A20" s="4" t="inlineStr">
        <is>
          <t>Useful life</t>
        </is>
      </c>
      <c r="G20" s="4" t="inlineStr">
        <is>
          <t>5 years</t>
        </is>
      </c>
      <c r="J20" s="4" t="inlineStr">
        <is>
          <t>5 years</t>
        </is>
      </c>
    </row>
    <row r="21">
      <c r="A21" s="4" t="inlineStr">
        <is>
          <t>Trademarks</t>
        </is>
      </c>
    </row>
    <row r="22">
      <c r="A22" s="3" t="inlineStr">
        <is>
          <t>Business Acquisition [Line Items]</t>
        </is>
      </c>
    </row>
    <row r="23">
      <c r="A23" s="4" t="inlineStr">
        <is>
          <t>Acquired customer relationships and trademarks, amortization period</t>
        </is>
      </c>
      <c r="G23" s="4" t="inlineStr">
        <is>
          <t>15 years</t>
        </is>
      </c>
      <c r="J23" s="4" t="inlineStr">
        <is>
          <t>15 years</t>
        </is>
      </c>
    </row>
    <row r="24">
      <c r="A24" s="4" t="inlineStr">
        <is>
          <t>Not subject to amortization</t>
        </is>
      </c>
    </row>
    <row r="25">
      <c r="A25" s="3" t="inlineStr">
        <is>
          <t>Business Acquisition [Line Items]</t>
        </is>
      </c>
    </row>
    <row r="26">
      <c r="A26" s="4" t="inlineStr">
        <is>
          <t>Identifiable Intangible assets</t>
        </is>
      </c>
      <c r="G26" s="5" t="n">
        <v>355500</v>
      </c>
      <c r="H26" s="6" t="n">
        <v>355500</v>
      </c>
      <c r="I26" s="6" t="n">
        <v>355500</v>
      </c>
      <c r="J26" s="5" t="n">
        <v>355500</v>
      </c>
    </row>
    <row r="27">
      <c r="A27" s="4" t="inlineStr">
        <is>
          <t>Company owned routes</t>
        </is>
      </c>
    </row>
    <row r="28">
      <c r="A28" s="3" t="inlineStr">
        <is>
          <t>Business Acquisition [Line Items]</t>
        </is>
      </c>
    </row>
    <row r="29">
      <c r="A29" s="4" t="inlineStr">
        <is>
          <t>Identifiable Intangible assets</t>
        </is>
      </c>
      <c r="G29" s="5" t="n">
        <v>13886</v>
      </c>
      <c r="H29" s="6" t="n">
        <v>13886</v>
      </c>
      <c r="I29" s="6" t="n">
        <v>13886</v>
      </c>
      <c r="J29" s="5" t="n">
        <v>13886</v>
      </c>
    </row>
    <row r="30">
      <c r="A30" s="4" t="inlineStr">
        <is>
          <t>Customer Relationships</t>
        </is>
      </c>
    </row>
    <row r="31">
      <c r="A31" s="3" t="inlineStr">
        <is>
          <t>Business Acquisition [Line Items]</t>
        </is>
      </c>
    </row>
    <row r="32">
      <c r="A32" s="4" t="inlineStr">
        <is>
          <t>Acquired customer relationships and trademarks, amortization period</t>
        </is>
      </c>
      <c r="G32" s="4" t="inlineStr">
        <is>
          <t>25 years</t>
        </is>
      </c>
      <c r="J32" s="4" t="inlineStr">
        <is>
          <t>25 years</t>
        </is>
      </c>
    </row>
    <row r="33">
      <c r="A33" s="4" t="inlineStr">
        <is>
          <t>Customer Relationships | Customer Relationships</t>
        </is>
      </c>
    </row>
    <row r="34">
      <c r="A34" s="3" t="inlineStr">
        <is>
          <t>Business Acquisition [Line Items]</t>
        </is>
      </c>
    </row>
    <row r="35">
      <c r="A35" s="4" t="inlineStr">
        <is>
          <t>Identifiable Intangible assets</t>
        </is>
      </c>
      <c r="H35" s="6" t="n">
        <v>443500</v>
      </c>
      <c r="I35" s="6" t="n">
        <v>443500</v>
      </c>
      <c r="J35" s="5" t="n">
        <v>443500</v>
      </c>
    </row>
    <row r="36">
      <c r="A36" s="4" t="inlineStr">
        <is>
          <t>Useful life</t>
        </is>
      </c>
      <c r="J36" s="4" t="inlineStr">
        <is>
          <t>25 years</t>
        </is>
      </c>
    </row>
    <row r="37">
      <c r="A37" s="4" t="inlineStr">
        <is>
          <t>Master distribution rights</t>
        </is>
      </c>
    </row>
    <row r="38">
      <c r="A38" s="3" t="inlineStr">
        <is>
          <t>Business Acquisition [Line Items]</t>
        </is>
      </c>
    </row>
    <row r="39">
      <c r="A39" s="4" t="inlineStr">
        <is>
          <t>Identifiable Intangible assets</t>
        </is>
      </c>
      <c r="G39" s="5" t="n">
        <v>2221</v>
      </c>
      <c r="H39" s="6" t="n">
        <v>2221</v>
      </c>
      <c r="I39" s="6" t="n">
        <v>2221</v>
      </c>
      <c r="J39" s="5" t="n">
        <v>2221</v>
      </c>
    </row>
    <row r="40">
      <c r="A40" s="4" t="inlineStr">
        <is>
          <t>Useful life</t>
        </is>
      </c>
      <c r="G40" s="4" t="inlineStr">
        <is>
          <t>15 years</t>
        </is>
      </c>
      <c r="J40" s="4" t="inlineStr">
        <is>
          <t>15 years</t>
        </is>
      </c>
    </row>
    <row r="41">
      <c r="A41" s="4" t="inlineStr">
        <is>
          <t>Common Class V</t>
        </is>
      </c>
    </row>
    <row r="42">
      <c r="A42" s="3" t="inlineStr">
        <is>
          <t>Business Acquisition [Line Items]</t>
        </is>
      </c>
    </row>
    <row r="43">
      <c r="A43" s="4" t="inlineStr">
        <is>
          <t>Conversion of Continuing Members' Retained Restricted Units (in shares)</t>
        </is>
      </c>
      <c r="C43" s="6" t="n">
        <v>3483022</v>
      </c>
      <c r="F43" s="6" t="n">
        <v>3483022</v>
      </c>
    </row>
    <row r="44">
      <c r="A44" s="4" t="inlineStr">
        <is>
          <t>Utz Brands, Inc.</t>
        </is>
      </c>
    </row>
    <row r="45">
      <c r="A45" s="3" t="inlineStr">
        <is>
          <t>Business Acquisition [Line Items]</t>
        </is>
      </c>
    </row>
    <row r="46">
      <c r="A46" s="4" t="inlineStr">
        <is>
          <t>Total cash consideration</t>
        </is>
      </c>
      <c r="C46" s="5" t="n">
        <v>199161</v>
      </c>
    </row>
    <row r="47">
      <c r="A47" s="4" t="inlineStr">
        <is>
          <t>Tax Receivable Agreement obligations to the Continuing Members</t>
        </is>
      </c>
      <c r="C47" s="6" t="n">
        <v>28690</v>
      </c>
    </row>
    <row r="48">
      <c r="A48" s="4" t="inlineStr">
        <is>
          <t>Total purchase consideration</t>
        </is>
      </c>
      <c r="C48" s="6" t="n">
        <v>293093</v>
      </c>
    </row>
    <row r="49">
      <c r="A49" s="4" t="inlineStr">
        <is>
          <t>Noncontrolling interest</t>
        </is>
      </c>
      <c r="C49" s="6" t="n">
        <v>896701</v>
      </c>
    </row>
    <row r="50">
      <c r="A50" s="4" t="inlineStr">
        <is>
          <t>Net debt assumed</t>
        </is>
      </c>
      <c r="C50" s="6" t="n">
        <v>648150</v>
      </c>
    </row>
    <row r="51">
      <c r="A51" s="4" t="inlineStr">
        <is>
          <t>Total business enterprise value</t>
        </is>
      </c>
      <c r="C51" s="6" t="n">
        <v>1837944</v>
      </c>
    </row>
    <row r="52">
      <c r="A52" s="4" t="inlineStr">
        <is>
          <t>Utz Brands, Inc. | Phantom Units</t>
        </is>
      </c>
    </row>
    <row r="53">
      <c r="A53" s="3" t="inlineStr">
        <is>
          <t>Business Acquisition [Line Items]</t>
        </is>
      </c>
    </row>
    <row r="54">
      <c r="A54" s="4" t="inlineStr">
        <is>
          <t>Equity consideration</t>
        </is>
      </c>
      <c r="C54" s="6" t="n">
        <v>11175</v>
      </c>
    </row>
    <row r="55">
      <c r="A55" s="4" t="inlineStr">
        <is>
          <t>Utz Brands, Inc. | Common Class A</t>
        </is>
      </c>
    </row>
    <row r="56">
      <c r="A56" s="3" t="inlineStr">
        <is>
          <t>Business Acquisition [Line Items]</t>
        </is>
      </c>
    </row>
    <row r="57">
      <c r="A57" s="4" t="inlineStr">
        <is>
          <t>Equity consideration</t>
        </is>
      </c>
      <c r="C57" s="6" t="n">
        <v>54067</v>
      </c>
    </row>
    <row r="58">
      <c r="A58" s="4" t="inlineStr">
        <is>
          <t>Total purchase consideration</t>
        </is>
      </c>
      <c r="C58" s="5" t="n">
        <v>293093</v>
      </c>
    </row>
    <row r="59">
      <c r="A59" s="4" t="inlineStr">
        <is>
          <t>Utz Brands Holdings, Inc.</t>
        </is>
      </c>
    </row>
    <row r="60">
      <c r="A60" s="3" t="inlineStr">
        <is>
          <t>Business Acquisition [Line Items]</t>
        </is>
      </c>
    </row>
    <row r="61">
      <c r="A61" s="4" t="inlineStr">
        <is>
          <t>Cash and cash equivalents</t>
        </is>
      </c>
      <c r="G61" s="5" t="n">
        <v>13713</v>
      </c>
      <c r="H61" s="6" t="n">
        <v>13713</v>
      </c>
      <c r="I61" s="6" t="n">
        <v>13713</v>
      </c>
      <c r="J61" s="5" t="n">
        <v>13713</v>
      </c>
    </row>
    <row r="62">
      <c r="A62" s="4" t="inlineStr">
        <is>
          <t>Accounts receivable</t>
        </is>
      </c>
      <c r="G62" s="6" t="n">
        <v>119339</v>
      </c>
      <c r="H62" s="6" t="n">
        <v>119339</v>
      </c>
      <c r="I62" s="6" t="n">
        <v>119339</v>
      </c>
      <c r="J62" s="6" t="n">
        <v>119339</v>
      </c>
    </row>
    <row r="63">
      <c r="A63" s="4" t="inlineStr">
        <is>
          <t>Inventory</t>
        </is>
      </c>
      <c r="G63" s="6" t="n">
        <v>63862</v>
      </c>
      <c r="H63" s="6" t="n">
        <v>63862</v>
      </c>
      <c r="I63" s="6" t="n">
        <v>63862</v>
      </c>
      <c r="J63" s="6" t="n">
        <v>63862</v>
      </c>
    </row>
    <row r="64">
      <c r="A64" s="4" t="inlineStr">
        <is>
          <t>Prepaid expenses and other assets</t>
        </is>
      </c>
      <c r="G64" s="6" t="n">
        <v>6116</v>
      </c>
      <c r="H64" s="6" t="n">
        <v>6116</v>
      </c>
      <c r="I64" s="6" t="n">
        <v>6116</v>
      </c>
      <c r="J64" s="6" t="n">
        <v>6116</v>
      </c>
    </row>
    <row r="65">
      <c r="A65" s="4" t="inlineStr">
        <is>
          <t>Notes receivable</t>
        </is>
      </c>
      <c r="G65" s="6" t="n">
        <v>29453</v>
      </c>
      <c r="H65" s="6" t="n">
        <v>29453</v>
      </c>
      <c r="I65" s="6" t="n">
        <v>29453</v>
      </c>
      <c r="J65" s="6" t="n">
        <v>29453</v>
      </c>
    </row>
    <row r="66">
      <c r="A66" s="4" t="inlineStr">
        <is>
          <t>Property, plant and equipment</t>
        </is>
      </c>
      <c r="G66" s="6" t="n">
        <v>269951</v>
      </c>
      <c r="H66" s="6" t="n">
        <v>269951</v>
      </c>
      <c r="I66" s="6" t="n">
        <v>269951</v>
      </c>
      <c r="J66" s="6" t="n">
        <v>269951</v>
      </c>
    </row>
    <row r="67">
      <c r="A67" s="4" t="inlineStr">
        <is>
          <t>Identifiable Intangible assets</t>
        </is>
      </c>
      <c r="G67" s="6" t="n">
        <v>871150</v>
      </c>
      <c r="H67" s="6" t="n">
        <v>871150</v>
      </c>
      <c r="I67" s="6" t="n">
        <v>871150</v>
      </c>
      <c r="J67" s="6" t="n">
        <v>871150</v>
      </c>
    </row>
    <row r="68">
      <c r="A68" s="4" t="inlineStr">
        <is>
          <t>Business Combination, Recognized Identifiable Assets Acquired and Liabilities Assumed, Other Noncurrent Assets</t>
        </is>
      </c>
      <c r="G68" s="6" t="n">
        <v>7086</v>
      </c>
      <c r="H68" s="6" t="n">
        <v>7086</v>
      </c>
      <c r="I68" s="6" t="n">
        <v>7086</v>
      </c>
      <c r="J68" s="6" t="n">
        <v>7086</v>
      </c>
    </row>
    <row r="69">
      <c r="A69" s="4" t="inlineStr">
        <is>
          <t>Total assets acquired:</t>
        </is>
      </c>
      <c r="G69" s="6" t="n">
        <v>1380670</v>
      </c>
      <c r="H69" s="6" t="n">
        <v>1380670</v>
      </c>
      <c r="I69" s="6" t="n">
        <v>1380670</v>
      </c>
      <c r="J69" s="6" t="n">
        <v>1380670</v>
      </c>
    </row>
    <row r="70">
      <c r="A70" s="4" t="inlineStr">
        <is>
          <t>Business Combination, Recognized Identifiable Assets Acquired and Liabilities Assumed, Current Liabilities, Accounts Payable</t>
        </is>
      </c>
      <c r="G70" s="6" t="n">
        <v>49531</v>
      </c>
      <c r="H70" s="6" t="n">
        <v>49531</v>
      </c>
      <c r="I70" s="6" t="n">
        <v>49531</v>
      </c>
      <c r="J70" s="6" t="n">
        <v>49531</v>
      </c>
    </row>
    <row r="71">
      <c r="A71" s="4" t="inlineStr">
        <is>
          <t>Business Combination, Recognized Identifiable Assets Acquired and Liabilities Assumed, Current Liabilities, Accrued Expenses</t>
        </is>
      </c>
      <c r="G71" s="6" t="n">
        <v>78223</v>
      </c>
      <c r="H71" s="6" t="n">
        <v>78223</v>
      </c>
      <c r="I71" s="6" t="n">
        <v>78223</v>
      </c>
      <c r="J71" s="6" t="n">
        <v>78223</v>
      </c>
    </row>
    <row r="72">
      <c r="A72" s="4" t="inlineStr">
        <is>
          <t>Notes payable</t>
        </is>
      </c>
      <c r="G72" s="6" t="n">
        <v>34547</v>
      </c>
      <c r="H72" s="6" t="n">
        <v>34547</v>
      </c>
      <c r="I72" s="6" t="n">
        <v>34547</v>
      </c>
      <c r="J72" s="6" t="n">
        <v>34547</v>
      </c>
    </row>
    <row r="73">
      <c r="A73" s="4" t="inlineStr">
        <is>
          <t>Deferred tax liability</t>
        </is>
      </c>
      <c r="G73" s="6" t="n">
        <v>25381</v>
      </c>
      <c r="H73" s="6" t="n">
        <v>25381</v>
      </c>
      <c r="I73" s="6" t="n">
        <v>25381</v>
      </c>
      <c r="J73" s="6" t="n">
        <v>25381</v>
      </c>
    </row>
    <row r="74">
      <c r="A74" s="4" t="inlineStr">
        <is>
          <t>Total liabilities assumed:</t>
        </is>
      </c>
      <c r="G74" s="6" t="n">
        <v>187682</v>
      </c>
      <c r="H74" s="6" t="n">
        <v>187682</v>
      </c>
      <c r="I74" s="6" t="n">
        <v>187682</v>
      </c>
      <c r="J74" s="6" t="n">
        <v>187682</v>
      </c>
    </row>
    <row r="75">
      <c r="A75" s="4" t="inlineStr">
        <is>
          <t>Net identifiable assets acquired</t>
        </is>
      </c>
      <c r="G75" s="6" t="n">
        <v>1192988</v>
      </c>
      <c r="H75" s="6" t="n">
        <v>1192988</v>
      </c>
      <c r="I75" s="6" t="n">
        <v>1192988</v>
      </c>
      <c r="J75" s="6" t="n">
        <v>1192988</v>
      </c>
    </row>
    <row r="76">
      <c r="A76" s="4" t="inlineStr">
        <is>
          <t>Goodwill</t>
        </is>
      </c>
      <c r="G76" s="5" t="n">
        <v>644956</v>
      </c>
      <c r="H76" s="5" t="n">
        <v>644956</v>
      </c>
      <c r="I76" s="5" t="n">
        <v>644956</v>
      </c>
      <c r="J76" s="5" t="n">
        <v>644956</v>
      </c>
    </row>
    <row r="77">
      <c r="A77" s="4" t="inlineStr">
        <is>
          <t>Kitchen Cooked</t>
        </is>
      </c>
    </row>
    <row r="78">
      <c r="A78" s="3" t="inlineStr">
        <is>
          <t>Business Acquisition [Line Items]</t>
        </is>
      </c>
    </row>
    <row r="79">
      <c r="A79" s="4" t="inlineStr">
        <is>
          <t>Total cash consideration</t>
        </is>
      </c>
      <c r="D79" s="5" t="n">
        <v>6900</v>
      </c>
    </row>
    <row r="80">
      <c r="A80" s="4" t="inlineStr">
        <is>
          <t>Goodwill</t>
        </is>
      </c>
      <c r="D80" s="5" t="n">
        <v>4100</v>
      </c>
      <c r="O80" s="5" t="n">
        <v>4100</v>
      </c>
    </row>
    <row r="81">
      <c r="A81" s="4" t="inlineStr">
        <is>
          <t>Kitchen Cooked | Customer Relationships</t>
        </is>
      </c>
    </row>
    <row r="82">
      <c r="A82" s="3" t="inlineStr">
        <is>
          <t>Business Acquisition [Line Items]</t>
        </is>
      </c>
    </row>
    <row r="83">
      <c r="A83" s="4" t="inlineStr">
        <is>
          <t>Acquired customer relationships and trademarks, amortization period</t>
        </is>
      </c>
      <c r="B83" s="4" t="inlineStr">
        <is>
          <t>15 years</t>
        </is>
      </c>
    </row>
    <row r="84">
      <c r="A84" s="4" t="inlineStr">
        <is>
          <t>Finite-lived intangible assets</t>
        </is>
      </c>
      <c r="O84" s="6" t="n">
        <v>2100</v>
      </c>
    </row>
    <row r="85">
      <c r="A85" s="4" t="inlineStr">
        <is>
          <t>Kitchen Cooked | Trademarks</t>
        </is>
      </c>
    </row>
    <row r="86">
      <c r="A86" s="3" t="inlineStr">
        <is>
          <t>Business Acquisition [Line Items]</t>
        </is>
      </c>
    </row>
    <row r="87">
      <c r="A87" s="4" t="inlineStr">
        <is>
          <t>Acquired customer relationships and trademarks, amortization period</t>
        </is>
      </c>
      <c r="B87" s="4" t="inlineStr">
        <is>
          <t>15 years</t>
        </is>
      </c>
    </row>
    <row r="88">
      <c r="A88" s="4" t="inlineStr">
        <is>
          <t>Finite-lived intangible assets</t>
        </is>
      </c>
      <c r="O88" s="5" t="n">
        <v>1600</v>
      </c>
    </row>
    <row r="89">
      <c r="A89" s="4" t="inlineStr">
        <is>
          <t>Truco Holdco Inc.</t>
        </is>
      </c>
    </row>
    <row r="90">
      <c r="A90" s="3" t="inlineStr">
        <is>
          <t>Business Acquisition [Line Items]</t>
        </is>
      </c>
    </row>
    <row r="91">
      <c r="A91" s="4" t="inlineStr">
        <is>
          <t>Total cash consideration</t>
        </is>
      </c>
      <c r="B91" s="5" t="n">
        <v>404000</v>
      </c>
      <c r="E91" s="5" t="n">
        <v>141400</v>
      </c>
    </row>
    <row r="92">
      <c r="A92" s="4" t="inlineStr">
        <is>
          <t>Total purchase consideration</t>
        </is>
      </c>
      <c r="B92" s="6" t="n">
        <v>408431</v>
      </c>
    </row>
    <row r="93">
      <c r="A93" s="4" t="inlineStr">
        <is>
          <t>Cash and cash equivalents</t>
        </is>
      </c>
      <c r="B93" s="6" t="n">
        <v>5811</v>
      </c>
    </row>
    <row r="94">
      <c r="A94" s="4" t="inlineStr">
        <is>
          <t>Accounts receivable</t>
        </is>
      </c>
      <c r="B94" s="6" t="n">
        <v>15609</v>
      </c>
    </row>
    <row r="95">
      <c r="A95" s="4" t="inlineStr">
        <is>
          <t>Inventory</t>
        </is>
      </c>
      <c r="B95" s="6" t="n">
        <v>2629</v>
      </c>
    </row>
    <row r="96">
      <c r="A96" s="4" t="inlineStr">
        <is>
          <t>Prepaid expenses and other assets</t>
        </is>
      </c>
      <c r="B96" s="6" t="n">
        <v>5090</v>
      </c>
    </row>
    <row r="97">
      <c r="A97" s="4" t="inlineStr">
        <is>
          <t>Property, plant and equipment</t>
        </is>
      </c>
      <c r="B97" s="6" t="n">
        <v>461</v>
      </c>
    </row>
    <row r="98">
      <c r="A98" s="4" t="inlineStr">
        <is>
          <t>Business Combination, Recognized Identifiable Assets Acquired and Liabilities Assumed, Other Noncurrent Assets</t>
        </is>
      </c>
      <c r="B98" s="6" t="n">
        <v>1219</v>
      </c>
    </row>
    <row r="99">
      <c r="A99" s="4" t="inlineStr">
        <is>
          <t>Total assets acquired:</t>
        </is>
      </c>
      <c r="B99" s="6" t="n">
        <v>255819</v>
      </c>
    </row>
    <row r="100">
      <c r="A100" s="4" t="inlineStr">
        <is>
          <t>Business Combination, Recognized Identifiable Assets Acquired and Liabilities Assumed, Current Liabilities, Accounts Payable</t>
        </is>
      </c>
      <c r="B100" s="6" t="n">
        <v>5702</v>
      </c>
    </row>
    <row r="101">
      <c r="A101" s="4" t="inlineStr">
        <is>
          <t>Business Combination, Recognized Identifiable Assets Acquired and Liabilities Assumed, Current Liabilities, Accrued Expenses</t>
        </is>
      </c>
      <c r="B101" s="6" t="n">
        <v>4492</v>
      </c>
    </row>
    <row r="102">
      <c r="A102" s="4" t="inlineStr">
        <is>
          <t>Deferred tax liability</t>
        </is>
      </c>
      <c r="B102" s="6" t="n">
        <v>50855</v>
      </c>
    </row>
    <row r="103">
      <c r="A103" s="4" t="inlineStr">
        <is>
          <t>Total liabilities assumed:</t>
        </is>
      </c>
      <c r="B103" s="6" t="n">
        <v>61075</v>
      </c>
    </row>
    <row r="104">
      <c r="A104" s="4" t="inlineStr">
        <is>
          <t>Net identifiable assets acquired</t>
        </is>
      </c>
      <c r="B104" s="6" t="n">
        <v>194744</v>
      </c>
    </row>
    <row r="105">
      <c r="A105" s="4" t="inlineStr">
        <is>
          <t>Goodwill</t>
        </is>
      </c>
      <c r="B105" s="6" t="n">
        <v>213687</v>
      </c>
    </row>
    <row r="106">
      <c r="A106" s="4" t="inlineStr">
        <is>
          <t>Purchase consideration</t>
        </is>
      </c>
      <c r="B106" s="6" t="n">
        <v>403963</v>
      </c>
    </row>
    <row r="107">
      <c r="A107" s="4" t="inlineStr">
        <is>
          <t>Other liabilities</t>
        </is>
      </c>
      <c r="B107" s="5" t="n">
        <v>26</v>
      </c>
    </row>
    <row r="108">
      <c r="A108" s="4" t="inlineStr">
        <is>
          <t>Truco Holdco Inc. | Customer Relationships</t>
        </is>
      </c>
    </row>
    <row r="109">
      <c r="A109" s="3" t="inlineStr">
        <is>
          <t>Business Acquisition [Line Items]</t>
        </is>
      </c>
    </row>
    <row r="110">
      <c r="A110" s="4" t="inlineStr">
        <is>
          <t>Acquired customer relationships and trademarks, amortization period</t>
        </is>
      </c>
      <c r="B110" s="4" t="inlineStr">
        <is>
          <t>15 years</t>
        </is>
      </c>
    </row>
    <row r="111">
      <c r="A111" s="4" t="inlineStr">
        <is>
          <t>Finite-lived intangible assets</t>
        </is>
      </c>
      <c r="B111" s="5" t="n">
        <v>225000</v>
      </c>
    </row>
    <row r="112">
      <c r="A112" s="4" t="inlineStr">
        <is>
          <t>Truco Holdco Inc. | Customer Relationships</t>
        </is>
      </c>
    </row>
    <row r="113">
      <c r="A113" s="3" t="inlineStr">
        <is>
          <t>Business Acquisition [Line Items]</t>
        </is>
      </c>
    </row>
    <row r="114">
      <c r="A114" s="4" t="inlineStr">
        <is>
          <t>Indefinite-lived intangible assets</t>
        </is>
      </c>
      <c r="B114" s="5" t="n">
        <v>225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ACQUISITIONS - Additional Information (Details) - USD ($) $ in Thousands</t>
        </is>
      </c>
      <c r="B1" s="2" t="inlineStr">
        <is>
          <t>Jan. 11, 2021</t>
        </is>
      </c>
      <c r="C1" s="2" t="inlineStr">
        <is>
          <t>Dec. 14, 2020</t>
        </is>
      </c>
      <c r="D1" s="2" t="inlineStr">
        <is>
          <t>Nov. 11, 2020</t>
        </is>
      </c>
      <c r="E1" s="2" t="inlineStr">
        <is>
          <t>Nov. 02, 2020</t>
        </is>
      </c>
      <c r="F1" s="2" t="inlineStr">
        <is>
          <t>Dec. 30, 2019</t>
        </is>
      </c>
      <c r="G1" s="2" t="inlineStr">
        <is>
          <t>Oct. 21, 2019</t>
        </is>
      </c>
      <c r="H1" s="2" t="inlineStr">
        <is>
          <t>Aug. 28, 2020</t>
        </is>
      </c>
      <c r="I1" s="2" t="inlineStr">
        <is>
          <t>Jan. 03, 2021</t>
        </is>
      </c>
      <c r="J1" s="2" t="inlineStr">
        <is>
          <t>Apr. 04, 2021</t>
        </is>
      </c>
      <c r="K1" s="2" t="inlineStr">
        <is>
          <t>Aug. 29, 2020</t>
        </is>
      </c>
      <c r="L1" s="2" t="inlineStr">
        <is>
          <t>Dec. 29, 2019</t>
        </is>
      </c>
      <c r="M1" s="2" t="inlineStr">
        <is>
          <t>Nov. 19, 2019</t>
        </is>
      </c>
      <c r="N1" s="2" t="inlineStr">
        <is>
          <t>Dec. 30, 2018</t>
        </is>
      </c>
    </row>
    <row r="2">
      <c r="A2" s="3" t="inlineStr">
        <is>
          <t>Business Acquisition [Line Items]</t>
        </is>
      </c>
    </row>
    <row r="3">
      <c r="A3" s="4" t="inlineStr">
        <is>
          <t>Transaction costs</t>
        </is>
      </c>
      <c r="H3" s="5" t="n">
        <v>25000</v>
      </c>
      <c r="I3" s="5" t="n">
        <v>13400</v>
      </c>
    </row>
    <row r="4">
      <c r="A4" s="4" t="inlineStr">
        <is>
          <t>Goodwill</t>
        </is>
      </c>
      <c r="H4" s="5" t="n">
        <v>207456</v>
      </c>
      <c r="I4" s="5" t="n">
        <v>862183</v>
      </c>
      <c r="J4" s="5" t="n">
        <v>880063</v>
      </c>
      <c r="K4" s="5" t="n">
        <v>644956</v>
      </c>
      <c r="L4" s="5" t="n">
        <v>202407</v>
      </c>
      <c r="N4" s="5" t="n">
        <v>130907</v>
      </c>
    </row>
    <row r="5">
      <c r="A5" s="4" t="inlineStr">
        <is>
          <t>Goodwill</t>
        </is>
      </c>
    </row>
    <row r="6">
      <c r="A6" s="3" t="inlineStr">
        <is>
          <t>Business Acquisition [Line Items]</t>
        </is>
      </c>
    </row>
    <row r="7">
      <c r="A7" s="4" t="inlineStr">
        <is>
          <t>Purchase price</t>
        </is>
      </c>
      <c r="B7" s="5" t="n">
        <v>17800</v>
      </c>
    </row>
    <row r="8">
      <c r="A8" s="4" t="inlineStr">
        <is>
          <t>On The Border</t>
        </is>
      </c>
    </row>
    <row r="9">
      <c r="A9" s="3" t="inlineStr">
        <is>
          <t>Business Acquisition [Line Items]</t>
        </is>
      </c>
    </row>
    <row r="10">
      <c r="A10" s="4" t="inlineStr">
        <is>
          <t>Purchase price</t>
        </is>
      </c>
      <c r="C10" s="5" t="n">
        <v>79000</v>
      </c>
    </row>
    <row r="11">
      <c r="A11" s="4" t="inlineStr">
        <is>
          <t>Snak-King Corp.</t>
        </is>
      </c>
    </row>
    <row r="12">
      <c r="A12" s="3" t="inlineStr">
        <is>
          <t>Business Acquisition [Line Items]</t>
        </is>
      </c>
    </row>
    <row r="13">
      <c r="A13" s="4" t="inlineStr">
        <is>
          <t>Purchase price</t>
        </is>
      </c>
      <c r="B13" s="6" t="n">
        <v>25000</v>
      </c>
    </row>
    <row r="14">
      <c r="A14" s="4" t="inlineStr">
        <is>
          <t>Trademarks</t>
        </is>
      </c>
    </row>
    <row r="15">
      <c r="A15" s="3" t="inlineStr">
        <is>
          <t>Business Acquisition [Line Items]</t>
        </is>
      </c>
    </row>
    <row r="16">
      <c r="A16" s="4" t="inlineStr">
        <is>
          <t>Purchase price</t>
        </is>
      </c>
      <c r="B16" s="5" t="n">
        <v>2900</v>
      </c>
    </row>
    <row r="17">
      <c r="A17" s="4" t="inlineStr">
        <is>
          <t>Trademarks | Snak-King Corp.</t>
        </is>
      </c>
    </row>
    <row r="18">
      <c r="A18" s="3" t="inlineStr">
        <is>
          <t>Business Acquisition [Line Items]</t>
        </is>
      </c>
    </row>
    <row r="19">
      <c r="A19" s="4" t="inlineStr">
        <is>
          <t>Acquired customer relationships and trademarks, amortization period</t>
        </is>
      </c>
      <c r="B19" s="4" t="inlineStr">
        <is>
          <t>15 years</t>
        </is>
      </c>
    </row>
    <row r="20">
      <c r="A20" s="4" t="inlineStr">
        <is>
          <t>Customer Relationships</t>
        </is>
      </c>
    </row>
    <row r="21">
      <c r="A21" s="3" t="inlineStr">
        <is>
          <t>Business Acquisition [Line Items]</t>
        </is>
      </c>
    </row>
    <row r="22">
      <c r="A22" s="4" t="inlineStr">
        <is>
          <t>Purchase price</t>
        </is>
      </c>
      <c r="B22" s="5" t="n">
        <v>800</v>
      </c>
    </row>
    <row r="23">
      <c r="A23" s="4" t="inlineStr">
        <is>
          <t>Customer Relationships | Snak-King Corp.</t>
        </is>
      </c>
    </row>
    <row r="24">
      <c r="A24" s="3" t="inlineStr">
        <is>
          <t>Business Acquisition [Line Items]</t>
        </is>
      </c>
    </row>
    <row r="25">
      <c r="A25" s="4" t="inlineStr">
        <is>
          <t>Acquired customer relationships and trademarks, amortization period</t>
        </is>
      </c>
      <c r="B25" s="4" t="inlineStr">
        <is>
          <t>15 years</t>
        </is>
      </c>
    </row>
    <row r="26">
      <c r="A26" s="4" t="inlineStr">
        <is>
          <t>DSD routes</t>
        </is>
      </c>
    </row>
    <row r="27">
      <c r="A27" s="3" t="inlineStr">
        <is>
          <t>Business Acquisition [Line Items]</t>
        </is>
      </c>
    </row>
    <row r="28">
      <c r="A28" s="4" t="inlineStr">
        <is>
          <t>Purchase price</t>
        </is>
      </c>
      <c r="B28" s="5" t="n">
        <v>1700</v>
      </c>
    </row>
    <row r="29">
      <c r="A29" s="4" t="inlineStr">
        <is>
          <t>Kitchen Cooked</t>
        </is>
      </c>
    </row>
    <row r="30">
      <c r="A30" s="3" t="inlineStr">
        <is>
          <t>Business Acquisition [Line Items]</t>
        </is>
      </c>
    </row>
    <row r="31">
      <c r="A31" s="4" t="inlineStr">
        <is>
          <t>Total cash consideration</t>
        </is>
      </c>
      <c r="F31" s="5" t="n">
        <v>6900</v>
      </c>
    </row>
    <row r="32">
      <c r="A32" s="4" t="inlineStr">
        <is>
          <t>Goodwill</t>
        </is>
      </c>
      <c r="F32" s="5" t="n">
        <v>4100</v>
      </c>
      <c r="M32" s="5" t="n">
        <v>4100</v>
      </c>
    </row>
    <row r="33">
      <c r="A33" s="4" t="inlineStr">
        <is>
          <t>Kitchen Cooked | Trademarks</t>
        </is>
      </c>
    </row>
    <row r="34">
      <c r="A34" s="3" t="inlineStr">
        <is>
          <t>Business Acquisition [Line Items]</t>
        </is>
      </c>
    </row>
    <row r="35">
      <c r="A35" s="4" t="inlineStr">
        <is>
          <t>Acquired customer relationships and trademarks, amortization period</t>
        </is>
      </c>
      <c r="D35" s="4" t="inlineStr">
        <is>
          <t>15 years</t>
        </is>
      </c>
    </row>
    <row r="36">
      <c r="A36" s="4" t="inlineStr">
        <is>
          <t>Finite-lived intangible assets</t>
        </is>
      </c>
      <c r="M36" s="6" t="n">
        <v>1600</v>
      </c>
    </row>
    <row r="37">
      <c r="A37" s="4" t="inlineStr">
        <is>
          <t>Kitchen Cooked | Customer Relationships</t>
        </is>
      </c>
    </row>
    <row r="38">
      <c r="A38" s="3" t="inlineStr">
        <is>
          <t>Business Acquisition [Line Items]</t>
        </is>
      </c>
    </row>
    <row r="39">
      <c r="A39" s="4" t="inlineStr">
        <is>
          <t>Acquired customer relationships and trademarks, amortization period</t>
        </is>
      </c>
      <c r="D39" s="4" t="inlineStr">
        <is>
          <t>15 years</t>
        </is>
      </c>
    </row>
    <row r="40">
      <c r="A40" s="4" t="inlineStr">
        <is>
          <t>Finite-lived intangible assets</t>
        </is>
      </c>
      <c r="M40" s="5" t="n">
        <v>2100</v>
      </c>
    </row>
    <row r="41">
      <c r="A41" s="4" t="inlineStr">
        <is>
          <t>Truco Holdco Inc.</t>
        </is>
      </c>
    </row>
    <row r="42">
      <c r="A42" s="3" t="inlineStr">
        <is>
          <t>Business Acquisition [Line Items]</t>
        </is>
      </c>
    </row>
    <row r="43">
      <c r="A43" s="4" t="inlineStr">
        <is>
          <t>Transaction costs</t>
        </is>
      </c>
      <c r="D43" s="5" t="n">
        <v>5600</v>
      </c>
    </row>
    <row r="44">
      <c r="A44" s="4" t="inlineStr">
        <is>
          <t>Total cash consideration</t>
        </is>
      </c>
      <c r="D44" s="6" t="n">
        <v>404000</v>
      </c>
      <c r="G44" s="5" t="n">
        <v>141400</v>
      </c>
    </row>
    <row r="45">
      <c r="A45" s="4" t="inlineStr">
        <is>
          <t>Total cash consideration</t>
        </is>
      </c>
      <c r="D45" s="6" t="n">
        <v>408431</v>
      </c>
    </row>
    <row r="46">
      <c r="A46" s="4" t="inlineStr">
        <is>
          <t>Goodwill</t>
        </is>
      </c>
      <c r="D46" s="6" t="n">
        <v>213687</v>
      </c>
    </row>
    <row r="47">
      <c r="A47" s="4" t="inlineStr">
        <is>
          <t>Payments made with cash on hand</t>
        </is>
      </c>
      <c r="D47" s="5" t="n">
        <v>3000</v>
      </c>
    </row>
    <row r="48">
      <c r="A48" s="4" t="inlineStr">
        <is>
          <t>Truco Holdco Inc. | Customer Relationships</t>
        </is>
      </c>
    </row>
    <row r="49">
      <c r="A49" s="3" t="inlineStr">
        <is>
          <t>Business Acquisition [Line Items]</t>
        </is>
      </c>
    </row>
    <row r="50">
      <c r="A50" s="4" t="inlineStr">
        <is>
          <t>Acquired customer relationships and trademarks, amortization period</t>
        </is>
      </c>
      <c r="D50" s="4" t="inlineStr">
        <is>
          <t>15 years</t>
        </is>
      </c>
    </row>
    <row r="51">
      <c r="A51" s="4" t="inlineStr">
        <is>
          <t>Finite-lived intangible assets</t>
        </is>
      </c>
      <c r="D51" s="5" t="n">
        <v>225000</v>
      </c>
    </row>
    <row r="52">
      <c r="A52" s="4" t="inlineStr">
        <is>
          <t>H.K. Anderson</t>
        </is>
      </c>
    </row>
    <row r="53">
      <c r="A53" s="3" t="inlineStr">
        <is>
          <t>Business Acquisition [Line Items]</t>
        </is>
      </c>
    </row>
    <row r="54">
      <c r="A54" s="4" t="inlineStr">
        <is>
          <t>Goodwill</t>
        </is>
      </c>
      <c r="E54" s="5" t="n">
        <v>3500</v>
      </c>
    </row>
    <row r="55">
      <c r="A55" s="4" t="inlineStr">
        <is>
          <t>Payment to acquire assets</t>
        </is>
      </c>
      <c r="E55" s="5" t="n">
        <v>8000</v>
      </c>
    </row>
    <row r="56">
      <c r="A56" s="4" t="inlineStr">
        <is>
          <t>H.K. Anderson | Trademarks</t>
        </is>
      </c>
    </row>
    <row r="57">
      <c r="A57" s="3" t="inlineStr">
        <is>
          <t>Business Acquisition [Line Items]</t>
        </is>
      </c>
    </row>
    <row r="58">
      <c r="A58" s="4" t="inlineStr">
        <is>
          <t>Acquired customer relationships and trademarks, amortization period</t>
        </is>
      </c>
      <c r="E58" s="4" t="inlineStr">
        <is>
          <t>15 years</t>
        </is>
      </c>
    </row>
    <row r="59">
      <c r="A59" s="4" t="inlineStr">
        <is>
          <t>Finite-lived intangible assets</t>
        </is>
      </c>
      <c r="E59" s="5" t="n">
        <v>1800</v>
      </c>
    </row>
    <row r="60">
      <c r="A60" s="4" t="inlineStr">
        <is>
          <t>H.K. Anderson | Customer Relationships</t>
        </is>
      </c>
    </row>
    <row r="61">
      <c r="A61" s="3" t="inlineStr">
        <is>
          <t>Business Acquisition [Line Items]</t>
        </is>
      </c>
    </row>
    <row r="62">
      <c r="A62" s="4" t="inlineStr">
        <is>
          <t>Acquired customer relationships and trademarks, amortization period</t>
        </is>
      </c>
      <c r="E62" s="4" t="inlineStr">
        <is>
          <t>15 years</t>
        </is>
      </c>
    </row>
    <row r="63">
      <c r="A63" s="4" t="inlineStr">
        <is>
          <t>Finite-lived intangible assets</t>
        </is>
      </c>
      <c r="E63" s="5" t="n">
        <v>27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ACQUISITIONS - Pro Forma Information (Details) - USD ($) $ in Thousands</t>
        </is>
      </c>
      <c r="B1" s="2" t="inlineStr">
        <is>
          <t>1 Months Ended</t>
        </is>
      </c>
      <c r="C1" s="2" t="inlineStr">
        <is>
          <t>12 Months Ended</t>
        </is>
      </c>
    </row>
    <row r="2">
      <c r="B2" s="2" t="inlineStr">
        <is>
          <t>Sep. 27, 2020</t>
        </is>
      </c>
      <c r="C2" s="2" t="inlineStr">
        <is>
          <t>Jan. 03, 2021</t>
        </is>
      </c>
      <c r="D2" s="2" t="inlineStr">
        <is>
          <t>Dec. 29, 2019</t>
        </is>
      </c>
    </row>
    <row r="3">
      <c r="A3" s="3" t="inlineStr">
        <is>
          <t>Business Combinations [Abstract]</t>
        </is>
      </c>
    </row>
    <row r="4">
      <c r="A4" s="4" t="inlineStr">
        <is>
          <t>Business Acquisition, Pro Forma Revenue</t>
        </is>
      </c>
      <c r="B4" s="5" t="n">
        <v>44300</v>
      </c>
      <c r="C4" s="5" t="n">
        <v>1154229</v>
      </c>
      <c r="D4" s="5" t="n">
        <v>1014223</v>
      </c>
    </row>
    <row r="5">
      <c r="A5" s="4" t="inlineStr">
        <is>
          <t>Business Acquisition, Pro Forma Net Income (Loss)</t>
        </is>
      </c>
      <c r="B5" s="5" t="n">
        <v>4700</v>
      </c>
      <c r="C5" s="5" t="n">
        <v>-197849</v>
      </c>
      <c r="D5" s="5" t="n">
        <v>-10927</v>
      </c>
    </row>
  </sheetData>
  <mergeCells count="2">
    <mergeCell ref="A1:A2"/>
    <mergeCell ref="C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Apr. 04, 2021</t>
        </is>
      </c>
      <c r="C1" s="2" t="inlineStr">
        <is>
          <t>Jan. 03, 2021</t>
        </is>
      </c>
      <c r="D1" s="2" t="inlineStr">
        <is>
          <t>Dec. 29, 2019</t>
        </is>
      </c>
    </row>
    <row r="2">
      <c r="A2" s="3" t="inlineStr">
        <is>
          <t>Inventory Disclosure [Abstract]</t>
        </is>
      </c>
    </row>
    <row r="3">
      <c r="A3" s="4" t="inlineStr">
        <is>
          <t>Finished goods</t>
        </is>
      </c>
      <c r="B3" s="5" t="n">
        <v>33981</v>
      </c>
      <c r="C3" s="5" t="n">
        <v>28935</v>
      </c>
      <c r="D3" s="5" t="n">
        <v>24447</v>
      </c>
    </row>
    <row r="4">
      <c r="A4" s="4" t="inlineStr">
        <is>
          <t>Raw materials</t>
        </is>
      </c>
      <c r="B4" s="6" t="n">
        <v>27544</v>
      </c>
      <c r="C4" s="6" t="n">
        <v>25129</v>
      </c>
    </row>
    <row r="5">
      <c r="A5" s="4" t="inlineStr">
        <is>
          <t>Maintenance parts</t>
        </is>
      </c>
      <c r="B5" s="6" t="n">
        <v>6059</v>
      </c>
      <c r="C5" s="6" t="n">
        <v>5746</v>
      </c>
      <c r="D5" s="6" t="n">
        <v>4575</v>
      </c>
    </row>
    <row r="6">
      <c r="A6" s="4" t="inlineStr">
        <is>
          <t>Total inventories</t>
        </is>
      </c>
      <c r="B6" s="5" t="n">
        <v>67584</v>
      </c>
      <c r="C6" s="5" t="n">
        <v>59810</v>
      </c>
      <c r="D6" s="5" t="n">
        <v>5089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Schedule of Property, Plant and Equipment (Details) - USD ($) $ in Thousands</t>
        </is>
      </c>
      <c r="B1" s="2" t="inlineStr">
        <is>
          <t>Apr. 04, 2021</t>
        </is>
      </c>
      <c r="C1" s="2" t="inlineStr">
        <is>
          <t>Jan. 03, 2021</t>
        </is>
      </c>
      <c r="D1" s="2" t="inlineStr">
        <is>
          <t>Dec. 29, 2019</t>
        </is>
      </c>
    </row>
    <row r="2">
      <c r="A2" s="3" t="inlineStr">
        <is>
          <t>Property, Plant and Equipment [Line Items]</t>
        </is>
      </c>
    </row>
    <row r="3">
      <c r="A3" s="4" t="inlineStr">
        <is>
          <t>Property, plant and equipment</t>
        </is>
      </c>
      <c r="B3" s="5" t="n">
        <v>285308</v>
      </c>
      <c r="C3" s="5" t="n">
        <v>282836</v>
      </c>
      <c r="D3" s="5" t="n">
        <v>429448</v>
      </c>
    </row>
    <row r="4">
      <c r="A4" s="4" t="inlineStr">
        <is>
          <t>Less: accumulated depreciation</t>
        </is>
      </c>
      <c r="B4" s="6" t="n">
        <v>-22309</v>
      </c>
      <c r="C4" s="6" t="n">
        <v>-12420</v>
      </c>
      <c r="D4" s="6" t="n">
        <v>-257731</v>
      </c>
    </row>
    <row r="5">
      <c r="A5" s="4" t="inlineStr">
        <is>
          <t>Property, plant and equipment, net</t>
        </is>
      </c>
      <c r="B5" s="6" t="n">
        <v>262999</v>
      </c>
      <c r="C5" s="6" t="n">
        <v>270416</v>
      </c>
      <c r="D5" s="6" t="n">
        <v>171717</v>
      </c>
    </row>
    <row r="6">
      <c r="A6" s="4" t="inlineStr">
        <is>
          <t>Land</t>
        </is>
      </c>
    </row>
    <row r="7">
      <c r="A7" s="3" t="inlineStr">
        <is>
          <t>Property, Plant and Equipment [Line Items]</t>
        </is>
      </c>
    </row>
    <row r="8">
      <c r="A8" s="4" t="inlineStr">
        <is>
          <t>Property, plant and equipment</t>
        </is>
      </c>
      <c r="B8" s="6" t="n">
        <v>22674</v>
      </c>
      <c r="C8" s="6" t="n">
        <v>22750</v>
      </c>
      <c r="D8" s="6" t="n">
        <v>14970</v>
      </c>
    </row>
    <row r="9">
      <c r="A9" s="4" t="inlineStr">
        <is>
          <t>Buildings</t>
        </is>
      </c>
    </row>
    <row r="10">
      <c r="A10" s="3" t="inlineStr">
        <is>
          <t>Property, Plant and Equipment [Line Items]</t>
        </is>
      </c>
    </row>
    <row r="11">
      <c r="A11" s="4" t="inlineStr">
        <is>
          <t>Property, plant and equipment</t>
        </is>
      </c>
      <c r="B11" s="6" t="n">
        <v>83996</v>
      </c>
      <c r="C11" s="6" t="n">
        <v>83780</v>
      </c>
      <c r="D11" s="6" t="n">
        <v>104736</v>
      </c>
    </row>
    <row r="12">
      <c r="A12" s="4" t="inlineStr">
        <is>
          <t>Machinery and equipment</t>
        </is>
      </c>
    </row>
    <row r="13">
      <c r="A13" s="3" t="inlineStr">
        <is>
          <t>Property, Plant and Equipment [Line Items]</t>
        </is>
      </c>
    </row>
    <row r="14">
      <c r="A14" s="4" t="inlineStr">
        <is>
          <t>Property, plant and equipment</t>
        </is>
      </c>
      <c r="B14" s="6" t="n">
        <v>165670</v>
      </c>
      <c r="C14" s="6" t="n">
        <v>157513</v>
      </c>
      <c r="D14" s="6" t="n">
        <v>297666</v>
      </c>
    </row>
    <row r="15">
      <c r="A15" s="4" t="inlineStr">
        <is>
          <t>Land improvements</t>
        </is>
      </c>
    </row>
    <row r="16">
      <c r="A16" s="3" t="inlineStr">
        <is>
          <t>Property, Plant and Equipment [Line Items]</t>
        </is>
      </c>
    </row>
    <row r="17">
      <c r="A17" s="4" t="inlineStr">
        <is>
          <t>Property, plant and equipment</t>
        </is>
      </c>
      <c r="B17" s="6" t="n">
        <v>2226</v>
      </c>
      <c r="C17" s="6" t="n">
        <v>2228</v>
      </c>
      <c r="D17" s="6" t="n">
        <v>1174</v>
      </c>
    </row>
    <row r="18">
      <c r="A18" s="4" t="inlineStr">
        <is>
          <t>Building improvements</t>
        </is>
      </c>
    </row>
    <row r="19">
      <c r="A19" s="3" t="inlineStr">
        <is>
          <t>Property, Plant and Equipment [Line Items]</t>
        </is>
      </c>
    </row>
    <row r="20">
      <c r="A20" s="4" t="inlineStr">
        <is>
          <t>Property, plant and equipment</t>
        </is>
      </c>
      <c r="B20" s="6" t="n">
        <v>1057</v>
      </c>
      <c r="C20" s="6" t="n">
        <v>1047</v>
      </c>
      <c r="D20" s="6" t="n">
        <v>3561</v>
      </c>
    </row>
    <row r="21">
      <c r="A21" s="4" t="inlineStr">
        <is>
          <t>Construction-in-progress</t>
        </is>
      </c>
    </row>
    <row r="22">
      <c r="A22" s="3" t="inlineStr">
        <is>
          <t>Property, Plant and Equipment [Line Items]</t>
        </is>
      </c>
    </row>
    <row r="23">
      <c r="A23" s="4" t="inlineStr">
        <is>
          <t>Property, plant and equipment</t>
        </is>
      </c>
      <c r="B23" s="5" t="n">
        <v>9685</v>
      </c>
      <c r="C23" s="5" t="n">
        <v>15518</v>
      </c>
      <c r="D23" s="5" t="n">
        <v>734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PROPERTY, PLANT AND EQUIPMENT, NET - Additional Information (Details) - USD ($) $ in Millions</t>
        </is>
      </c>
      <c r="B1" s="2" t="inlineStr">
        <is>
          <t>3 Months Ended</t>
        </is>
      </c>
      <c r="D1" s="2" t="inlineStr">
        <is>
          <t>4 Months Ended</t>
        </is>
      </c>
      <c r="E1" s="2" t="inlineStr">
        <is>
          <t>8 Months Ended</t>
        </is>
      </c>
      <c r="F1" s="2" t="inlineStr">
        <is>
          <t>12 Months Ended</t>
        </is>
      </c>
    </row>
    <row r="2">
      <c r="B2" s="2" t="inlineStr">
        <is>
          <t>Apr. 04, 2021</t>
        </is>
      </c>
      <c r="C2" s="2" t="inlineStr">
        <is>
          <t>Mar. 29, 2020</t>
        </is>
      </c>
      <c r="D2" s="2" t="inlineStr">
        <is>
          <t>Jan. 03, 2021</t>
        </is>
      </c>
      <c r="E2" s="2" t="inlineStr">
        <is>
          <t>Aug. 28, 2020</t>
        </is>
      </c>
      <c r="F2" s="2" t="inlineStr">
        <is>
          <t>Dec. 29, 2019</t>
        </is>
      </c>
      <c r="G2" s="2" t="inlineStr">
        <is>
          <t>Dec. 30, 2018</t>
        </is>
      </c>
    </row>
    <row r="3">
      <c r="A3" s="3" t="inlineStr">
        <is>
          <t>Property, Plant and Equipment [Abstract]</t>
        </is>
      </c>
    </row>
    <row r="4">
      <c r="A4" s="4" t="inlineStr">
        <is>
          <t>Depreciation expense</t>
        </is>
      </c>
      <c r="B4" s="9" t="n">
        <v>9.9</v>
      </c>
      <c r="C4" s="5" t="n">
        <v>7</v>
      </c>
      <c r="D4" s="9" t="n">
        <v>12.4</v>
      </c>
      <c r="E4" s="5" t="n">
        <v>19</v>
      </c>
      <c r="F4" s="9" t="n">
        <v>23.6</v>
      </c>
      <c r="G4" s="9" t="n">
        <v>24.6</v>
      </c>
    </row>
  </sheetData>
  <mergeCells count="3">
    <mergeCell ref="A1:A2"/>
    <mergeCell ref="B1:C1"/>
    <mergeCell ref="F1:G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GOODWILL AND INTANGIBLE ASSETS, NET - Goodwill (Details) - USD ($) $ in Thousands</t>
        </is>
      </c>
      <c r="B1" s="2" t="inlineStr">
        <is>
          <t>3 Months Ended</t>
        </is>
      </c>
      <c r="C1" s="2" t="inlineStr">
        <is>
          <t>4 Months Ended</t>
        </is>
      </c>
      <c r="D1" s="2" t="inlineStr">
        <is>
          <t>8 Months Ended</t>
        </is>
      </c>
      <c r="E1" s="2" t="inlineStr">
        <is>
          <t>12 Months Ended</t>
        </is>
      </c>
    </row>
    <row r="2">
      <c r="B2" s="2" t="inlineStr">
        <is>
          <t>Apr. 04, 2021</t>
        </is>
      </c>
      <c r="C2" s="2" t="inlineStr">
        <is>
          <t>Jan. 03, 2021</t>
        </is>
      </c>
      <c r="D2" s="2" t="inlineStr">
        <is>
          <t>Aug. 28, 2020</t>
        </is>
      </c>
      <c r="E2" s="2" t="inlineStr">
        <is>
          <t>Dec. 29, 2019</t>
        </is>
      </c>
    </row>
    <row r="3">
      <c r="A3" s="3" t="inlineStr">
        <is>
          <t>Goodwill [Roll Forward]</t>
        </is>
      </c>
    </row>
    <row r="4">
      <c r="A4" s="4" t="inlineStr">
        <is>
          <t>Beginning balance</t>
        </is>
      </c>
      <c r="B4" s="5" t="n">
        <v>862183</v>
      </c>
      <c r="C4" s="5" t="n">
        <v>644956</v>
      </c>
      <c r="D4" s="5" t="n">
        <v>202407</v>
      </c>
      <c r="E4" s="5" t="n">
        <v>130907</v>
      </c>
    </row>
    <row r="5">
      <c r="A5" s="4" t="inlineStr">
        <is>
          <t>Ending balance</t>
        </is>
      </c>
      <c r="B5" s="6" t="n">
        <v>880063</v>
      </c>
      <c r="C5" s="6" t="n">
        <v>862183</v>
      </c>
      <c r="D5" s="5" t="n">
        <v>207456</v>
      </c>
      <c r="E5" s="5" t="n">
        <v>202407</v>
      </c>
    </row>
    <row r="6">
      <c r="A6" s="4" t="inlineStr">
        <is>
          <t>Vitners</t>
        </is>
      </c>
    </row>
    <row r="7">
      <c r="A7" s="3" t="inlineStr">
        <is>
          <t>Goodwill [Roll Forward]</t>
        </is>
      </c>
    </row>
    <row r="8">
      <c r="A8" s="4" t="inlineStr">
        <is>
          <t>Beginning balance</t>
        </is>
      </c>
      <c r="B8" s="6" t="n">
        <v>862183</v>
      </c>
    </row>
    <row r="9">
      <c r="A9" s="4" t="inlineStr">
        <is>
          <t>Acquisition during period</t>
        </is>
      </c>
      <c r="B9" s="6" t="n">
        <v>17880</v>
      </c>
    </row>
    <row r="10">
      <c r="A10" s="4" t="inlineStr">
        <is>
          <t>Ending balance</t>
        </is>
      </c>
      <c r="B10" s="5" t="n">
        <v>880063</v>
      </c>
      <c r="C10" s="5" t="n">
        <v>862183</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Intangible Assets (Details) - USD ($) $ in Thousands</t>
        </is>
      </c>
      <c r="B1" s="2" t="inlineStr">
        <is>
          <t>Apr. 04, 2021</t>
        </is>
      </c>
      <c r="C1" s="2" t="inlineStr">
        <is>
          <t>Jan. 03, 2021</t>
        </is>
      </c>
      <c r="D1" s="2" t="inlineStr">
        <is>
          <t>Dec. 29, 2019</t>
        </is>
      </c>
    </row>
    <row r="2">
      <c r="A2" s="3" t="inlineStr">
        <is>
          <t>Finite-Lived Intangible Assets [Line Items]</t>
        </is>
      </c>
    </row>
    <row r="3">
      <c r="A3" s="4" t="inlineStr">
        <is>
          <t>Finite-lived intangible assets</t>
        </is>
      </c>
      <c r="B3" s="5" t="n">
        <v>734954</v>
      </c>
      <c r="C3" s="5" t="n">
        <v>731224</v>
      </c>
      <c r="D3" s="5" t="n">
        <v>130875</v>
      </c>
    </row>
    <row r="4">
      <c r="A4" s="4" t="inlineStr">
        <is>
          <t>Master distribution rights</t>
        </is>
      </c>
      <c r="C4" s="6" t="n">
        <v>0</v>
      </c>
      <c r="D4" s="6" t="n">
        <v>85</v>
      </c>
    </row>
    <row r="5">
      <c r="A5" s="4" t="inlineStr">
        <is>
          <t>Amortizable assets, gross</t>
        </is>
      </c>
      <c r="B5" s="6" t="n">
        <v>-17739</v>
      </c>
      <c r="C5" s="6" t="n">
        <v>-8268</v>
      </c>
      <c r="D5" s="6" t="n">
        <v>-20425</v>
      </c>
    </row>
    <row r="6">
      <c r="A6" s="4" t="inlineStr">
        <is>
          <t>Accumulated amortization</t>
        </is>
      </c>
      <c r="B6" s="6" t="n">
        <v>717215</v>
      </c>
      <c r="C6" s="6" t="n">
        <v>722956</v>
      </c>
      <c r="D6" s="6" t="n">
        <v>110450</v>
      </c>
    </row>
    <row r="7">
      <c r="A7" s="3" t="inlineStr">
        <is>
          <t>Indefinite-lived Intangible Assets [Line Items]</t>
        </is>
      </c>
    </row>
    <row r="8">
      <c r="A8" s="4" t="inlineStr">
        <is>
          <t>Intangible assets, net</t>
        </is>
      </c>
      <c r="B8" s="6" t="n">
        <v>1167268</v>
      </c>
      <c r="C8" s="6" t="n">
        <v>1171709</v>
      </c>
      <c r="D8" s="6" t="n">
        <v>184014</v>
      </c>
    </row>
    <row r="9">
      <c r="A9" s="4" t="inlineStr">
        <is>
          <t>Not subject to amortization</t>
        </is>
      </c>
    </row>
    <row r="10">
      <c r="A10" s="3" t="inlineStr">
        <is>
          <t>Indefinite-lived Intangible Assets [Line Items]</t>
        </is>
      </c>
    </row>
    <row r="11">
      <c r="A11" s="4" t="inlineStr">
        <is>
          <t>Indefinite-lived intangible assets</t>
        </is>
      </c>
      <c r="B11" s="6" t="n">
        <v>434513</v>
      </c>
      <c r="C11" s="6" t="n">
        <v>434513</v>
      </c>
      <c r="D11" s="6" t="n">
        <v>66580</v>
      </c>
    </row>
    <row r="12">
      <c r="A12" s="4" t="inlineStr">
        <is>
          <t>Master distribution rights</t>
        </is>
      </c>
    </row>
    <row r="13">
      <c r="A13" s="3" t="inlineStr">
        <is>
          <t>Indefinite-lived Intangible Assets [Line Items]</t>
        </is>
      </c>
    </row>
    <row r="14">
      <c r="A14" s="4" t="inlineStr">
        <is>
          <t>Indefinite-lived intangible assets</t>
        </is>
      </c>
      <c r="B14" s="6" t="n">
        <v>15540</v>
      </c>
      <c r="C14" s="6" t="n">
        <v>14240</v>
      </c>
      <c r="D14" s="6" t="n">
        <v>2307</v>
      </c>
    </row>
    <row r="15">
      <c r="A15" s="4" t="inlineStr">
        <is>
          <t>Customer Relationships</t>
        </is>
      </c>
    </row>
    <row r="16">
      <c r="A16" s="3" t="inlineStr">
        <is>
          <t>Finite-Lived Intangible Assets [Line Items]</t>
        </is>
      </c>
    </row>
    <row r="17">
      <c r="A17" s="4" t="inlineStr">
        <is>
          <t>Finite-lived intangible assets</t>
        </is>
      </c>
      <c r="B17" s="6" t="n">
        <v>671940</v>
      </c>
      <c r="C17" s="6" t="n">
        <v>671150</v>
      </c>
      <c r="D17" s="6" t="n">
        <v>107100</v>
      </c>
    </row>
    <row r="18">
      <c r="A18" s="4" t="inlineStr">
        <is>
          <t>Technology</t>
        </is>
      </c>
    </row>
    <row r="19">
      <c r="A19" s="3" t="inlineStr">
        <is>
          <t>Finite-Lived Intangible Assets [Line Items]</t>
        </is>
      </c>
    </row>
    <row r="20">
      <c r="A20" s="4" t="inlineStr">
        <is>
          <t>Finite-lived intangible assets</t>
        </is>
      </c>
      <c r="B20" s="6" t="n">
        <v>43</v>
      </c>
      <c r="C20" s="6" t="n">
        <v>43</v>
      </c>
      <c r="D20" s="6" t="n">
        <v>1250</v>
      </c>
    </row>
    <row r="21">
      <c r="A21" s="4" t="inlineStr">
        <is>
          <t>Trademarks</t>
        </is>
      </c>
    </row>
    <row r="22">
      <c r="A22" s="3" t="inlineStr">
        <is>
          <t>Finite-Lived Intangible Assets [Line Items]</t>
        </is>
      </c>
    </row>
    <row r="23">
      <c r="A23" s="4" t="inlineStr">
        <is>
          <t>Finite-lived intangible assets</t>
        </is>
      </c>
      <c r="B23" s="6" t="n">
        <v>60750</v>
      </c>
      <c r="C23" s="6" t="n">
        <v>57810</v>
      </c>
      <c r="D23" s="5" t="n">
        <v>22610</v>
      </c>
    </row>
    <row r="24">
      <c r="A24" s="4" t="inlineStr">
        <is>
          <t>Master distribution rights</t>
        </is>
      </c>
    </row>
    <row r="25">
      <c r="A25" s="3" t="inlineStr">
        <is>
          <t>Finite-Lived Intangible Assets [Line Items]</t>
        </is>
      </c>
    </row>
    <row r="26">
      <c r="A26" s="4" t="inlineStr">
        <is>
          <t>Master distribution rights</t>
        </is>
      </c>
      <c r="B26" s="5" t="n">
        <v>2221</v>
      </c>
      <c r="C26" s="5" t="n">
        <v>222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GOODWILL AND INTANGIBLE ASSETS, NET - Additional Information (Details) - USD ($) $ in Millions</t>
        </is>
      </c>
      <c r="B1" s="2" t="inlineStr">
        <is>
          <t>3 Months Ended</t>
        </is>
      </c>
      <c r="D1" s="2" t="inlineStr">
        <is>
          <t>4 Months Ended</t>
        </is>
      </c>
      <c r="E1" s="2" t="inlineStr">
        <is>
          <t>8 Months Ended</t>
        </is>
      </c>
      <c r="F1" s="2" t="inlineStr">
        <is>
          <t>12 Months Ended</t>
        </is>
      </c>
    </row>
    <row r="2">
      <c r="B2" s="2" t="inlineStr">
        <is>
          <t>Apr. 04, 2021</t>
        </is>
      </c>
      <c r="C2" s="2" t="inlineStr">
        <is>
          <t>Mar. 29, 2020</t>
        </is>
      </c>
      <c r="D2" s="2" t="inlineStr">
        <is>
          <t>Jan. 03, 2021</t>
        </is>
      </c>
      <c r="E2" s="2" t="inlineStr">
        <is>
          <t>Aug. 28, 2020</t>
        </is>
      </c>
      <c r="F2" s="2" t="inlineStr">
        <is>
          <t>Dec. 29, 2019</t>
        </is>
      </c>
      <c r="G2" s="2" t="inlineStr">
        <is>
          <t>Dec. 30, 2018</t>
        </is>
      </c>
    </row>
    <row r="3">
      <c r="A3" s="3" t="inlineStr">
        <is>
          <t>Acquired Finite-Lived Intangible Assets [Line Items]</t>
        </is>
      </c>
    </row>
    <row r="4">
      <c r="A4" s="4" t="inlineStr">
        <is>
          <t>Amortization of intangible assets</t>
        </is>
      </c>
      <c r="D4" s="9" t="n">
        <v>8.300000000000001</v>
      </c>
      <c r="E4" s="9" t="n">
        <v>5.1</v>
      </c>
      <c r="F4" s="9" t="n">
        <v>5.7</v>
      </c>
      <c r="G4" s="9" t="n">
        <v>5.8</v>
      </c>
    </row>
    <row r="5">
      <c r="A5" s="4" t="inlineStr">
        <is>
          <t>Vitners</t>
        </is>
      </c>
    </row>
    <row r="6">
      <c r="A6" s="3" t="inlineStr">
        <is>
          <t>Acquired Finite-Lived Intangible Assets [Line Items]</t>
        </is>
      </c>
    </row>
    <row r="7">
      <c r="A7" s="4" t="inlineStr">
        <is>
          <t>Owned routes acquired</t>
        </is>
      </c>
      <c r="B7" s="9" t="n">
        <v>1.7</v>
      </c>
    </row>
    <row r="8">
      <c r="A8" s="4" t="inlineStr">
        <is>
          <t>Trademarks | Vitners</t>
        </is>
      </c>
    </row>
    <row r="9">
      <c r="A9" s="3" t="inlineStr">
        <is>
          <t>Acquired Finite-Lived Intangible Assets [Line Items]</t>
        </is>
      </c>
    </row>
    <row r="10">
      <c r="A10" s="4" t="inlineStr">
        <is>
          <t>Amortization of intangible assets</t>
        </is>
      </c>
      <c r="B10" s="10" t="n">
        <v>2.9</v>
      </c>
    </row>
    <row r="11">
      <c r="A11" s="4" t="inlineStr">
        <is>
          <t>Customer Relationships | Vitners</t>
        </is>
      </c>
    </row>
    <row r="12">
      <c r="A12" s="3" t="inlineStr">
        <is>
          <t>Acquired Finite-Lived Intangible Assets [Line Items]</t>
        </is>
      </c>
    </row>
    <row r="13">
      <c r="A13" s="4" t="inlineStr">
        <is>
          <t>Amortization of intangible assets</t>
        </is>
      </c>
      <c r="B13" s="10" t="n">
        <v>0.8</v>
      </c>
    </row>
    <row r="14">
      <c r="A14" s="4" t="inlineStr">
        <is>
          <t>Distributor/customer relationships, technology, trademarks and unfavorable leases</t>
        </is>
      </c>
    </row>
    <row r="15">
      <c r="A15" s="3" t="inlineStr">
        <is>
          <t>Acquired Finite-Lived Intangible Assets [Line Items]</t>
        </is>
      </c>
    </row>
    <row r="16">
      <c r="A16" s="4" t="inlineStr">
        <is>
          <t>Amortization of intangible assets</t>
        </is>
      </c>
      <c r="B16" s="10" t="n">
        <v>9.5</v>
      </c>
      <c r="C16" s="9" t="n">
        <v>1.9</v>
      </c>
    </row>
    <row r="17">
      <c r="A17" s="4" t="inlineStr">
        <is>
          <t>Distributor/customer relationships, technology, trademarks and unfavorable leases | Vitners</t>
        </is>
      </c>
    </row>
    <row r="18">
      <c r="A18" s="3" t="inlineStr">
        <is>
          <t>Acquired Finite-Lived Intangible Assets [Line Items]</t>
        </is>
      </c>
    </row>
    <row r="19">
      <c r="A19" s="4" t="inlineStr">
        <is>
          <t>Amortization of intangible assets</t>
        </is>
      </c>
      <c r="B19" s="9" t="n">
        <v>1.2</v>
      </c>
    </row>
  </sheetData>
  <mergeCells count="3">
    <mergeCell ref="A1:A2"/>
    <mergeCell ref="B1:C1"/>
    <mergeCell ref="F1:G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NOTES RECEIVABLE (Details) - USD ($) $ in Thousands</t>
        </is>
      </c>
      <c r="B1" s="2" t="inlineStr">
        <is>
          <t>3 Months Ended</t>
        </is>
      </c>
      <c r="C1" s="2" t="inlineStr">
        <is>
          <t>12 Months Ended</t>
        </is>
      </c>
    </row>
    <row r="2">
      <c r="B2" s="2" t="inlineStr">
        <is>
          <t>Apr. 04, 2021</t>
        </is>
      </c>
      <c r="C2" s="2" t="inlineStr">
        <is>
          <t>Jan. 03, 2021</t>
        </is>
      </c>
      <c r="D2" s="2" t="inlineStr">
        <is>
          <t>Dec. 29, 2019</t>
        </is>
      </c>
    </row>
    <row r="3">
      <c r="A3" s="3" t="inlineStr">
        <is>
          <t>Accounts, Notes, Loans and Financing Receivable [Line Items]</t>
        </is>
      </c>
    </row>
    <row r="4">
      <c r="A4" s="4" t="inlineStr">
        <is>
          <t>Other notes receivable</t>
        </is>
      </c>
      <c r="B4" s="5" t="n">
        <v>5918</v>
      </c>
      <c r="C4" s="5" t="n">
        <v>7666</v>
      </c>
      <c r="D4" s="5" t="n">
        <v>6754</v>
      </c>
    </row>
    <row r="5">
      <c r="A5" s="4" t="inlineStr">
        <is>
          <t>Notes Receivable</t>
        </is>
      </c>
    </row>
    <row r="6">
      <c r="A6" s="3" t="inlineStr">
        <is>
          <t>Accounts, Notes, Loans and Financing Receivable [Line Items]</t>
        </is>
      </c>
    </row>
    <row r="7">
      <c r="A7" s="4" t="inlineStr">
        <is>
          <t>Other notes receivable</t>
        </is>
      </c>
      <c r="B7" s="6" t="n">
        <v>23600</v>
      </c>
      <c r="C7" s="6" t="n">
        <v>23100</v>
      </c>
      <c r="D7" s="6" t="n">
        <v>33700</v>
      </c>
    </row>
    <row r="8">
      <c r="A8" s="4" t="inlineStr">
        <is>
          <t>Other Notes Receivable</t>
        </is>
      </c>
    </row>
    <row r="9">
      <c r="A9" s="3" t="inlineStr">
        <is>
          <t>Accounts, Notes, Loans and Financing Receivable [Line Items]</t>
        </is>
      </c>
    </row>
    <row r="10">
      <c r="A10" s="4" t="inlineStr">
        <is>
          <t>Other notes receivable</t>
        </is>
      </c>
      <c r="B10" s="6" t="n">
        <v>400</v>
      </c>
      <c r="C10" s="6" t="n">
        <v>600</v>
      </c>
      <c r="D10" s="6" t="n">
        <v>1400</v>
      </c>
    </row>
    <row r="11">
      <c r="A11" s="4" t="inlineStr">
        <is>
          <t>IO Notes Receivable | Notes Receivable</t>
        </is>
      </c>
    </row>
    <row r="12">
      <c r="A12" s="3" t="inlineStr">
        <is>
          <t>Accounts, Notes, Loans and Financing Receivable [Line Items]</t>
        </is>
      </c>
    </row>
    <row r="13">
      <c r="A13" s="4" t="inlineStr">
        <is>
          <t>Other notes receivable</t>
        </is>
      </c>
      <c r="B13" s="5" t="n">
        <v>27900</v>
      </c>
      <c r="C13" s="5" t="n">
        <v>27100</v>
      </c>
      <c r="D13" s="5" t="n">
        <v>34000</v>
      </c>
    </row>
    <row r="14">
      <c r="A14" s="4" t="inlineStr">
        <is>
          <t>IO Notes Receivable | Minimum</t>
        </is>
      </c>
    </row>
    <row r="15">
      <c r="A15" s="3" t="inlineStr">
        <is>
          <t>Accounts, Notes, Loans and Financing Receivable [Line Items]</t>
        </is>
      </c>
    </row>
    <row r="16">
      <c r="A16" s="4" t="inlineStr">
        <is>
          <t>Interest rate</t>
        </is>
      </c>
      <c r="B16" s="4" t="inlineStr">
        <is>
          <t>0.00%</t>
        </is>
      </c>
      <c r="C16" s="4" t="inlineStr">
        <is>
          <t>0.00%</t>
        </is>
      </c>
    </row>
    <row r="17">
      <c r="A17" s="4" t="inlineStr">
        <is>
          <t>Term of agreement</t>
        </is>
      </c>
      <c r="B17" s="4" t="inlineStr">
        <is>
          <t>1 year</t>
        </is>
      </c>
      <c r="C17" s="4" t="inlineStr">
        <is>
          <t>1 year</t>
        </is>
      </c>
    </row>
    <row r="18">
      <c r="A18" s="4" t="inlineStr">
        <is>
          <t>IO Notes Receivable | Maximum</t>
        </is>
      </c>
    </row>
    <row r="19">
      <c r="A19" s="3" t="inlineStr">
        <is>
          <t>Accounts, Notes, Loans and Financing Receivable [Line Items]</t>
        </is>
      </c>
    </row>
    <row r="20">
      <c r="A20" s="4" t="inlineStr">
        <is>
          <t>Interest rate</t>
        </is>
      </c>
      <c r="B20" s="4" t="inlineStr">
        <is>
          <t>8.55%</t>
        </is>
      </c>
      <c r="C20" s="4" t="inlineStr">
        <is>
          <t>8.55%</t>
        </is>
      </c>
    </row>
    <row r="21">
      <c r="A21" s="4" t="inlineStr">
        <is>
          <t>Term of agreement</t>
        </is>
      </c>
      <c r="B21" s="4" t="inlineStr">
        <is>
          <t>10 years</t>
        </is>
      </c>
      <c r="C21" s="4" t="inlineStr">
        <is>
          <t>1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AND OTHER</t>
        </is>
      </c>
      <c r="B1" s="2" t="inlineStr">
        <is>
          <t>3 Months Ended</t>
        </is>
      </c>
      <c r="C1" s="2" t="inlineStr">
        <is>
          <t>12 Months Ended</t>
        </is>
      </c>
    </row>
    <row r="2">
      <c r="B2" s="2" t="inlineStr">
        <is>
          <t>Apr. 04, 2021</t>
        </is>
      </c>
      <c r="C2" s="2" t="inlineStr">
        <is>
          <t>Jan. 03, 2021</t>
        </is>
      </c>
    </row>
    <row r="3">
      <c r="A3" s="3" t="inlineStr">
        <is>
          <t>Payables and Accruals [Abstract]</t>
        </is>
      </c>
    </row>
    <row r="4">
      <c r="A4" s="4" t="inlineStr">
        <is>
          <t>ACCRUED EXPENSES AND OTHER</t>
        </is>
      </c>
      <c r="B4" s="4" t="inlineStr">
        <is>
          <t>7. ACCRUED EXPENSES AND OTHER Accrued expenses and other consisted of the following: ​ ​ ​ ​ ​ ​ ​ ​ ​ As of April 4, As of January 3, (in thousands) ​ 2021 ​ ​ 2021 Accrued compensation and benefits ​ $ 17,789 ​ ​ $ 36,968 Accrued freight and manufacturing related costs ​ ​ 7,013 ​ ​ ​ 6,972 Insurance liabilities ​ 7,256 ​ ​ 8,100 Short term interest rate hedge liability ​ 3,009 ​ ​ 3,048 Accrued interest ​ 576 ​ ​ 1,220 Accrued sales tax ​ 1,300 ​ ​ 1,300 Truco acquisition tax consideration ​ 4,468 ​ ​ 4,468 Accrued distributions ​ — ​ ​ 4,261 Other accrued expenses ​ 8,174 ​ ​ 14,451 Total accrued expenses and other ​ $ 49,585 ​ ​ $ 80,788 ​ As of April 4, 2021, the long term accrued expenses and other primarily consists of $28.7 million related to the TRA, described in Note 2. "Acquisitions", $7.1 million related to supplemental retirement and salary continuation plans, $1.3 million related the long term portion of an interest rate hedge liability and $0.4 million of other long term accrued. As of January 3, 2021, the long term accrued expenses and other primarily consists of $28.7 million related to the TRA, described in Note 2. "Acquisitions", $6.9 million related to supplemental retirement and salary continuation plans, $2.1 million related the long term portion of an interest rate hedge liability and $0.1 million of other long term accrued expenses.</t>
        </is>
      </c>
      <c r="C4" s="4" t="inlineStr">
        <is>
          <t>7. ACCRUED EXPENSES AND OTHER Current Accrued expenses and other consisted of the following: ​ ​ ​ ​ ​ Successor Predecessor (in thousands) ​ As of ​ ​ As of ​ Accrued compensation and benefits ​ $ 36,968 ​ ​ $ 14,198 ​ Insurance liabilities ​ ​ 8,100 ​ ​ ​ 7,880 ​ Accrued freight and manufacturing related costs ​ ​ 6,972 ​ ​ ​ 4,930 ​ Truco acquisition tax consideration (1) ​ ​ 4,468 ​ ​ ​ — ​ Accrued dividends ​ ​ 4,261 ​ ​ ​ — ​ Short term interest rate hedge liability ​ ​ 3,048 ​ ​ ​ — ​ Accrued sales tax ​ ​ 1,300 ​ ​ ​ 1,300 ​ Accrued interest ​ ​ 1,220 ​ ​ ​ 4,184 ​ Other accrued expenses ​ ​ 14,451 ​ ​ ​ 11,714 ​ Total accrued expenses and other ​ $ 80,788 ​ ​ $ 44,206 ​ (1) The Stock Purchase Agreement provided that Truco Holdings LLC is entitled to receive any tax refunds received by the Company after the closing date for any pre-closing date tax period of Truco as described in Note 2. "Acquisitions". As of January 3, 2021, the long term accrued expenses and other primarily consists of $28.7 million related to the TRA, described in Note 2. "Acquisitions", $6.9 million related to supplemental retirement and salary continuation plans, $2.1 million related the long term portion of an interest rate hedge liability and $0.1 million of other long term accrued expenses. As of December 29, 2019, the long term accrued expenses and other primarily consists of $14.4 million related to the 2018 LTIP, $5.2 million related to supplemental retirement and salary continuation pla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ACCRUED EXPENSES AND OTHER (Details) - USD ($) $ in Thousands</t>
        </is>
      </c>
      <c r="B1" s="2" t="inlineStr">
        <is>
          <t>3 Months Ended</t>
        </is>
      </c>
      <c r="C1" s="2" t="inlineStr">
        <is>
          <t>12 Months Ended</t>
        </is>
      </c>
    </row>
    <row r="2">
      <c r="B2" s="2" t="inlineStr">
        <is>
          <t>Apr. 04, 2021</t>
        </is>
      </c>
      <c r="C2" s="2" t="inlineStr">
        <is>
          <t>Jan. 03, 2021</t>
        </is>
      </c>
      <c r="D2" s="2" t="inlineStr">
        <is>
          <t>Jan. 03, 2021</t>
        </is>
      </c>
      <c r="E2" s="2" t="inlineStr">
        <is>
          <t>Dec. 29, 2019</t>
        </is>
      </c>
    </row>
    <row r="3">
      <c r="A3" s="3" t="inlineStr">
        <is>
          <t>Payables and Accruals [Abstract]</t>
        </is>
      </c>
    </row>
    <row r="4">
      <c r="A4" s="4" t="inlineStr">
        <is>
          <t>Accrued compensation and benefits</t>
        </is>
      </c>
      <c r="B4" s="5" t="n">
        <v>17789</v>
      </c>
      <c r="C4" s="5" t="n">
        <v>36968</v>
      </c>
      <c r="D4" s="5" t="n">
        <v>36968</v>
      </c>
      <c r="E4" s="5" t="n">
        <v>14198</v>
      </c>
    </row>
    <row r="5">
      <c r="A5" s="4" t="inlineStr">
        <is>
          <t>Accrued dividends</t>
        </is>
      </c>
      <c r="B5" s="6" t="n">
        <v>0</v>
      </c>
      <c r="C5" s="6" t="n">
        <v>4261</v>
      </c>
      <c r="D5" s="6" t="n">
        <v>4261</v>
      </c>
      <c r="E5" s="6" t="n">
        <v>0</v>
      </c>
    </row>
    <row r="6">
      <c r="A6" s="4" t="inlineStr">
        <is>
          <t>Insurance liabilities</t>
        </is>
      </c>
      <c r="B6" s="6" t="n">
        <v>7256</v>
      </c>
      <c r="C6" s="6" t="n">
        <v>8100</v>
      </c>
      <c r="D6" s="6" t="n">
        <v>8100</v>
      </c>
      <c r="E6" s="6" t="n">
        <v>7880</v>
      </c>
    </row>
    <row r="7">
      <c r="A7" s="4" t="inlineStr">
        <is>
          <t>Short term interest rate hedge liability</t>
        </is>
      </c>
      <c r="B7" s="6" t="n">
        <v>3009</v>
      </c>
      <c r="C7" s="6" t="n">
        <v>3048</v>
      </c>
      <c r="D7" s="6" t="n">
        <v>3048</v>
      </c>
      <c r="E7" s="6" t="n">
        <v>0</v>
      </c>
    </row>
    <row r="8">
      <c r="A8" s="4" t="inlineStr">
        <is>
          <t>Accrued interest</t>
        </is>
      </c>
      <c r="B8" s="6" t="n">
        <v>576</v>
      </c>
      <c r="C8" s="6" t="n">
        <v>1220</v>
      </c>
      <c r="D8" s="6" t="n">
        <v>1220</v>
      </c>
    </row>
    <row r="9">
      <c r="A9" s="4" t="inlineStr">
        <is>
          <t>Accrued sales tax</t>
        </is>
      </c>
      <c r="B9" s="6" t="n">
        <v>1300</v>
      </c>
      <c r="C9" s="6" t="n">
        <v>1300</v>
      </c>
      <c r="D9" s="6" t="n">
        <v>1300</v>
      </c>
      <c r="E9" s="6" t="n">
        <v>1300</v>
      </c>
    </row>
    <row r="10">
      <c r="A10" s="4" t="inlineStr">
        <is>
          <t>Truco acquisition tax consideration</t>
        </is>
      </c>
      <c r="B10" s="6" t="n">
        <v>4468</v>
      </c>
      <c r="C10" s="6" t="n">
        <v>4468</v>
      </c>
      <c r="D10" s="6" t="n">
        <v>4468</v>
      </c>
    </row>
    <row r="11">
      <c r="A11" s="4" t="inlineStr">
        <is>
          <t>Accrued freight and manufacturing related costs</t>
        </is>
      </c>
      <c r="B11" s="6" t="n">
        <v>7013</v>
      </c>
      <c r="C11" s="6" t="n">
        <v>6972</v>
      </c>
      <c r="D11" s="6" t="n">
        <v>6972</v>
      </c>
      <c r="E11" s="6" t="n">
        <v>4930</v>
      </c>
    </row>
    <row r="12">
      <c r="A12" s="4" t="inlineStr">
        <is>
          <t>Other accrued expenses</t>
        </is>
      </c>
      <c r="B12" s="6" t="n">
        <v>8174</v>
      </c>
      <c r="C12" s="6" t="n">
        <v>14451</v>
      </c>
      <c r="D12" s="6" t="n">
        <v>14451</v>
      </c>
      <c r="E12" s="6" t="n">
        <v>11714</v>
      </c>
    </row>
    <row r="13">
      <c r="A13" s="4" t="inlineStr">
        <is>
          <t>Total accrued expenses and other</t>
        </is>
      </c>
      <c r="B13" s="6" t="n">
        <v>49585</v>
      </c>
      <c r="C13" s="6" t="n">
        <v>80788</v>
      </c>
      <c r="D13" s="6" t="n">
        <v>80788</v>
      </c>
      <c r="E13" s="6" t="n">
        <v>44206</v>
      </c>
    </row>
    <row r="14">
      <c r="A14" s="4" t="inlineStr">
        <is>
          <t>Tax Receivable Agreement obligations to the Continuing Members</t>
        </is>
      </c>
      <c r="B14" s="6" t="n">
        <v>28700</v>
      </c>
      <c r="C14" s="6" t="n">
        <v>28700</v>
      </c>
      <c r="D14" s="6" t="n">
        <v>28700</v>
      </c>
    </row>
    <row r="15">
      <c r="A15" s="4" t="inlineStr">
        <is>
          <t>Long-term accrued expenses and other, retirement and salary continuation plan</t>
        </is>
      </c>
      <c r="B15" s="6" t="n">
        <v>7100</v>
      </c>
      <c r="C15" s="6" t="n">
        <v>6900</v>
      </c>
      <c r="D15" s="6" t="n">
        <v>6900</v>
      </c>
      <c r="E15" s="5" t="n">
        <v>5200</v>
      </c>
    </row>
    <row r="16">
      <c r="A16" s="4" t="inlineStr">
        <is>
          <t>Hedging liabilities, current</t>
        </is>
      </c>
      <c r="B16" s="6" t="n">
        <v>1300</v>
      </c>
      <c r="C16" s="6" t="n">
        <v>2100</v>
      </c>
      <c r="D16" s="6" t="n">
        <v>2100</v>
      </c>
    </row>
    <row r="17">
      <c r="A17" s="4" t="inlineStr">
        <is>
          <t>Long-term accrued expenses and other, other</t>
        </is>
      </c>
      <c r="B17" s="5" t="n">
        <v>400</v>
      </c>
      <c r="C17" s="5" t="n">
        <v>100</v>
      </c>
      <c r="D17" s="5" t="n">
        <v>100</v>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X10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6"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6" customWidth="1" min="17" max="17"/>
    <col width="15" customWidth="1" min="18" max="18"/>
    <col width="14" customWidth="1" min="19" max="19"/>
    <col width="14" customWidth="1" min="20" max="20"/>
    <col width="14" customWidth="1" min="21" max="21"/>
    <col width="16" customWidth="1" min="22" max="22"/>
    <col width="16" customWidth="1" min="23" max="23"/>
    <col width="14" customWidth="1" min="24" max="24"/>
  </cols>
  <sheetData>
    <row r="1">
      <c r="A1" s="1" t="inlineStr">
        <is>
          <t>LONG-TERM DEBT - Additional Information (Details) - USD ($)</t>
        </is>
      </c>
      <c r="B1" s="2" t="inlineStr">
        <is>
          <t>Jan. 04, 2021</t>
        </is>
      </c>
      <c r="C1" s="2" t="inlineStr">
        <is>
          <t>Jan. 03, 2021</t>
        </is>
      </c>
      <c r="D1" s="2" t="inlineStr">
        <is>
          <t>Dec. 14, 2020</t>
        </is>
      </c>
      <c r="E1" s="2" t="inlineStr">
        <is>
          <t>Aug. 28, 2020</t>
        </is>
      </c>
      <c r="F1" s="2" t="inlineStr">
        <is>
          <t>Oct. 21, 2019</t>
        </is>
      </c>
      <c r="G1" s="2" t="inlineStr">
        <is>
          <t>Oct. 01, 2019</t>
        </is>
      </c>
      <c r="H1" s="2" t="inlineStr">
        <is>
          <t>Mar. 30, 2018</t>
        </is>
      </c>
      <c r="I1" s="2" t="inlineStr">
        <is>
          <t>Nov. 21, 2017</t>
        </is>
      </c>
      <c r="J1" s="2" t="inlineStr">
        <is>
          <t>Sep. 27, 2020</t>
        </is>
      </c>
      <c r="K1" s="2" t="inlineStr">
        <is>
          <t>Mar. 30, 2018</t>
        </is>
      </c>
      <c r="L1" s="2" t="inlineStr">
        <is>
          <t>Apr. 04, 2021</t>
        </is>
      </c>
      <c r="M1" s="2" t="inlineStr">
        <is>
          <t>Mar. 29, 2020</t>
        </is>
      </c>
      <c r="N1" s="2" t="inlineStr">
        <is>
          <t>Jan. 03, 2021</t>
        </is>
      </c>
      <c r="O1" s="2" t="inlineStr">
        <is>
          <t>Aug. 28, 2020</t>
        </is>
      </c>
      <c r="P1" s="2" t="inlineStr">
        <is>
          <t>Jan. 03, 2021</t>
        </is>
      </c>
      <c r="Q1" s="2" t="inlineStr">
        <is>
          <t>Jan. 03, 2021</t>
        </is>
      </c>
      <c r="R1" s="2" t="inlineStr">
        <is>
          <t>Dec. 29, 2019</t>
        </is>
      </c>
      <c r="S1" s="2" t="inlineStr">
        <is>
          <t>Dec. 29, 2019</t>
        </is>
      </c>
      <c r="T1" s="2" t="inlineStr">
        <is>
          <t>Dec. 30, 2018</t>
        </is>
      </c>
      <c r="U1" s="2" t="inlineStr">
        <is>
          <t>Jan. 20, 2021</t>
        </is>
      </c>
      <c r="V1" s="2" t="inlineStr">
        <is>
          <t>Dec. 18, 2020</t>
        </is>
      </c>
      <c r="W1" s="2" t="inlineStr">
        <is>
          <t>Apr. 01, 2020</t>
        </is>
      </c>
      <c r="X1" s="2" t="inlineStr">
        <is>
          <t>Dec. 30, 2019</t>
        </is>
      </c>
    </row>
    <row r="2">
      <c r="A2" s="3" t="inlineStr">
        <is>
          <t>Debt Instrument [Line Items]</t>
        </is>
      </c>
    </row>
    <row r="3">
      <c r="A3" s="4" t="inlineStr">
        <is>
          <t>Deferred financing costs</t>
        </is>
      </c>
      <c r="L3" s="5" t="n">
        <v>2870000</v>
      </c>
      <c r="M3" s="5" t="n">
        <v>653000</v>
      </c>
    </row>
    <row r="4">
      <c r="A4" s="4" t="inlineStr">
        <is>
          <t>Repayment of debt</t>
        </is>
      </c>
      <c r="L4" s="6" t="n">
        <v>783735000</v>
      </c>
      <c r="M4" s="6" t="n">
        <v>2178000</v>
      </c>
      <c r="N4" s="5" t="n">
        <v>239989000</v>
      </c>
      <c r="O4" s="5" t="n">
        <v>6686000</v>
      </c>
      <c r="S4" s="5" t="n">
        <v>135141000</v>
      </c>
      <c r="T4" s="5" t="n">
        <v>5611000</v>
      </c>
    </row>
    <row r="5">
      <c r="A5" s="4" t="inlineStr">
        <is>
          <t>Proceeds on the sale of IO notes</t>
        </is>
      </c>
      <c r="L5" s="6" t="n">
        <v>2295000</v>
      </c>
      <c r="S5" s="6" t="n">
        <v>33204000</v>
      </c>
    </row>
    <row r="6">
      <c r="A6" s="4" t="inlineStr">
        <is>
          <t>Interest expense</t>
        </is>
      </c>
      <c r="L6" s="6" t="n">
        <v>10861000</v>
      </c>
      <c r="M6" s="6" t="n">
        <v>9643000</v>
      </c>
      <c r="N6" s="6" t="n">
        <v>13301000</v>
      </c>
      <c r="O6" s="6" t="n">
        <v>26659000</v>
      </c>
      <c r="S6" s="5" t="n">
        <v>48388000</v>
      </c>
      <c r="T6" s="6" t="n">
        <v>45715000</v>
      </c>
    </row>
    <row r="7">
      <c r="A7" s="4" t="inlineStr">
        <is>
          <t>Kitchen Cooked</t>
        </is>
      </c>
    </row>
    <row r="8">
      <c r="A8" s="3" t="inlineStr">
        <is>
          <t>Debt Instrument [Line Items]</t>
        </is>
      </c>
    </row>
    <row r="9">
      <c r="A9" s="4" t="inlineStr">
        <is>
          <t>Deferred payment obligations</t>
        </is>
      </c>
      <c r="M9" s="6" t="n">
        <v>2000000</v>
      </c>
      <c r="X9" s="5" t="n">
        <v>2000000</v>
      </c>
    </row>
    <row r="10">
      <c r="A10" s="4" t="inlineStr">
        <is>
          <t>Deferred payment obligations outstanding</t>
        </is>
      </c>
      <c r="B10" s="5" t="n">
        <v>1000000</v>
      </c>
      <c r="M10" s="6" t="n">
        <v>1000000</v>
      </c>
    </row>
    <row r="11">
      <c r="A11" s="4" t="inlineStr">
        <is>
          <t>Kitchen Cooked | Intellectual Property</t>
        </is>
      </c>
    </row>
    <row r="12">
      <c r="A12" s="3" t="inlineStr">
        <is>
          <t>Debt Instrument [Line Items]</t>
        </is>
      </c>
    </row>
    <row r="13">
      <c r="A13" s="4" t="inlineStr">
        <is>
          <t>Deferred payment obligations</t>
        </is>
      </c>
      <c r="M13" s="5" t="n">
        <v>500000</v>
      </c>
    </row>
    <row r="14">
      <c r="A14" s="4" t="inlineStr">
        <is>
          <t>Deferred payment obligations outstanding</t>
        </is>
      </c>
      <c r="C14" s="5" t="n">
        <v>500000</v>
      </c>
      <c r="L14" s="5" t="n">
        <v>400000</v>
      </c>
      <c r="N14" s="5" t="n">
        <v>500000</v>
      </c>
      <c r="P14" s="5" t="n">
        <v>500000</v>
      </c>
      <c r="Q14" s="5" t="n">
        <v>500000</v>
      </c>
    </row>
    <row r="15">
      <c r="A15" s="4" t="inlineStr">
        <is>
          <t>First Lien Term Loan | Secured Debt</t>
        </is>
      </c>
    </row>
    <row r="16">
      <c r="A16" s="3" t="inlineStr">
        <is>
          <t>Debt Instrument [Line Items]</t>
        </is>
      </c>
    </row>
    <row r="17">
      <c r="A17" s="4" t="inlineStr">
        <is>
          <t>Basis spread on variable rate</t>
        </is>
      </c>
      <c r="I17" s="4" t="inlineStr">
        <is>
          <t>2.50%</t>
        </is>
      </c>
    </row>
    <row r="18">
      <c r="A18" s="4" t="inlineStr">
        <is>
          <t>Interest rate</t>
        </is>
      </c>
      <c r="C18" s="4" t="inlineStr">
        <is>
          <t>3.65%</t>
        </is>
      </c>
      <c r="L18" s="4" t="inlineStr">
        <is>
          <t>3.64%</t>
        </is>
      </c>
      <c r="M18" s="4" t="inlineStr">
        <is>
          <t>5.10%</t>
        </is>
      </c>
      <c r="N18" s="4" t="inlineStr">
        <is>
          <t>3.65%</t>
        </is>
      </c>
      <c r="P18" s="4" t="inlineStr">
        <is>
          <t>3.65%</t>
        </is>
      </c>
      <c r="Q18" s="4" t="inlineStr">
        <is>
          <t>3.65%</t>
        </is>
      </c>
      <c r="R18" s="4" t="inlineStr">
        <is>
          <t>5.20%</t>
        </is>
      </c>
      <c r="S18" s="4" t="inlineStr">
        <is>
          <t>5.20%</t>
        </is>
      </c>
    </row>
    <row r="19">
      <c r="A19" s="4" t="inlineStr">
        <is>
          <t>Principal amount</t>
        </is>
      </c>
      <c r="I19" s="5" t="n">
        <v>535000000</v>
      </c>
    </row>
    <row r="20">
      <c r="A20" s="4" t="inlineStr">
        <is>
          <t>Quarterly principal payments</t>
        </is>
      </c>
      <c r="H20" s="5" t="n">
        <v>1300000</v>
      </c>
      <c r="K20" s="5" t="n">
        <v>1300000</v>
      </c>
    </row>
    <row r="21">
      <c r="A21" s="4" t="inlineStr">
        <is>
          <t>Advance payment of principal</t>
        </is>
      </c>
      <c r="K21" s="5" t="n">
        <v>111600000</v>
      </c>
    </row>
    <row r="22">
      <c r="A22" s="4" t="inlineStr">
        <is>
          <t>Finance fees</t>
        </is>
      </c>
      <c r="I22" s="5" t="n">
        <v>10700000</v>
      </c>
    </row>
    <row r="23">
      <c r="A23" s="4" t="inlineStr">
        <is>
          <t>Repayment of debt</t>
        </is>
      </c>
      <c r="L23" s="5" t="n">
        <v>410000000</v>
      </c>
    </row>
    <row r="24">
      <c r="A24" s="4" t="inlineStr">
        <is>
          <t>First Lien Term Loan | Secured Debt | LIBOR</t>
        </is>
      </c>
    </row>
    <row r="25">
      <c r="A25" s="3" t="inlineStr">
        <is>
          <t>Debt Instrument [Line Items]</t>
        </is>
      </c>
    </row>
    <row r="26">
      <c r="A26" s="4" t="inlineStr">
        <is>
          <t>Basis spread on variable rate</t>
        </is>
      </c>
      <c r="I26" s="4" t="inlineStr">
        <is>
          <t>3.50%</t>
        </is>
      </c>
    </row>
    <row r="27">
      <c r="A27" s="4" t="inlineStr">
        <is>
          <t>Second Lien Term Loan | Secured Debt</t>
        </is>
      </c>
    </row>
    <row r="28">
      <c r="A28" s="3" t="inlineStr">
        <is>
          <t>Debt Instrument [Line Items]</t>
        </is>
      </c>
    </row>
    <row r="29">
      <c r="A29" s="4" t="inlineStr">
        <is>
          <t>Principal amount</t>
        </is>
      </c>
      <c r="I29" s="5" t="n">
        <v>125000000</v>
      </c>
    </row>
    <row r="30">
      <c r="A30" s="4" t="inlineStr">
        <is>
          <t>Finance fees</t>
        </is>
      </c>
      <c r="I30" s="6" t="n">
        <v>4100000</v>
      </c>
    </row>
    <row r="31">
      <c r="A31" s="4" t="inlineStr">
        <is>
          <t>Repayment of debt</t>
        </is>
      </c>
      <c r="G31" s="5" t="n">
        <v>126300000</v>
      </c>
    </row>
    <row r="32">
      <c r="A32" s="4" t="inlineStr">
        <is>
          <t>Senior Secured First Lien Floating Rate Note | Secured Debt</t>
        </is>
      </c>
    </row>
    <row r="33">
      <c r="A33" s="3" t="inlineStr">
        <is>
          <t>Debt Instrument [Line Items]</t>
        </is>
      </c>
    </row>
    <row r="34">
      <c r="A34" s="4" t="inlineStr">
        <is>
          <t>Basis spread on variable rate</t>
        </is>
      </c>
      <c r="F34" s="4" t="inlineStr">
        <is>
          <t>6.70%</t>
        </is>
      </c>
    </row>
    <row r="35">
      <c r="A35" s="4" t="inlineStr">
        <is>
          <t>Interest expense</t>
        </is>
      </c>
      <c r="E35" s="5" t="n">
        <v>1300000</v>
      </c>
    </row>
    <row r="36">
      <c r="A36" s="4" t="inlineStr">
        <is>
          <t>Principal amount</t>
        </is>
      </c>
      <c r="F36" s="5" t="n">
        <v>125000000</v>
      </c>
    </row>
    <row r="37">
      <c r="A37" s="4" t="inlineStr">
        <is>
          <t>Repayment of debt</t>
        </is>
      </c>
      <c r="E37" s="5" t="n">
        <v>128800000</v>
      </c>
    </row>
    <row r="38">
      <c r="A38" s="4" t="inlineStr">
        <is>
          <t>Senior Secured First Lien Floating Rate Note | Secured Debt | LIBOR</t>
        </is>
      </c>
    </row>
    <row r="39">
      <c r="A39" s="3" t="inlineStr">
        <is>
          <t>Debt Instrument [Line Items]</t>
        </is>
      </c>
    </row>
    <row r="40">
      <c r="A40" s="4" t="inlineStr">
        <is>
          <t>Basis spread on variable rate</t>
        </is>
      </c>
      <c r="F40" s="4" t="inlineStr">
        <is>
          <t>5.25%</t>
        </is>
      </c>
    </row>
    <row r="41">
      <c r="A41" s="4" t="inlineStr">
        <is>
          <t>IO Notes Payable</t>
        </is>
      </c>
    </row>
    <row r="42">
      <c r="A42" s="3" t="inlineStr">
        <is>
          <t>Debt Instrument [Line Items]</t>
        </is>
      </c>
    </row>
    <row r="43">
      <c r="A43" s="4" t="inlineStr">
        <is>
          <t>Deferred financing costs</t>
        </is>
      </c>
      <c r="J43" s="5" t="n">
        <v>2900000</v>
      </c>
      <c r="M43" s="5" t="n">
        <v>700000</v>
      </c>
      <c r="O43" s="6" t="n">
        <v>1700000</v>
      </c>
    </row>
    <row r="44">
      <c r="A44" s="4" t="inlineStr">
        <is>
          <t>Interest expense</t>
        </is>
      </c>
      <c r="J44" s="6" t="n">
        <v>10900000</v>
      </c>
      <c r="M44" s="6" t="n">
        <v>9600000</v>
      </c>
      <c r="N44" s="5" t="n">
        <v>13300000</v>
      </c>
      <c r="S44" s="5" t="n">
        <v>48400000</v>
      </c>
      <c r="T44" s="6" t="n">
        <v>45700000</v>
      </c>
    </row>
    <row r="45">
      <c r="A45" s="4" t="inlineStr">
        <is>
          <t>Notes receivable sold</t>
        </is>
      </c>
      <c r="B45" s="6" t="n">
        <v>2300000</v>
      </c>
      <c r="R45" s="5" t="n">
        <v>33200000</v>
      </c>
      <c r="S45" s="6" t="n">
        <v>33200000</v>
      </c>
    </row>
    <row r="46">
      <c r="A46" s="4" t="inlineStr">
        <is>
          <t>Proceeds on the sale of IO notes</t>
        </is>
      </c>
      <c r="B46" s="5" t="n">
        <v>2500000</v>
      </c>
      <c r="R46" s="6" t="n">
        <v>34100000</v>
      </c>
      <c r="S46" s="6" t="n">
        <v>34100000</v>
      </c>
    </row>
    <row r="47">
      <c r="A47" s="4" t="inlineStr">
        <is>
          <t>Interest expense</t>
        </is>
      </c>
      <c r="O47" s="6" t="n">
        <v>26700000</v>
      </c>
    </row>
    <row r="48">
      <c r="A48" s="4" t="inlineStr">
        <is>
          <t>Bridge Credit Agreement | Line of Credit</t>
        </is>
      </c>
    </row>
    <row r="49">
      <c r="A49" s="3" t="inlineStr">
        <is>
          <t>Debt Instrument [Line Items]</t>
        </is>
      </c>
    </row>
    <row r="50">
      <c r="A50" s="4" t="inlineStr">
        <is>
          <t>Outstanding balance of credit agreement</t>
        </is>
      </c>
      <c r="C50" s="5" t="n">
        <v>370000000</v>
      </c>
      <c r="N50" s="6" t="n">
        <v>370000000</v>
      </c>
      <c r="P50" s="5" t="n">
        <v>370000000</v>
      </c>
      <c r="Q50" s="5" t="n">
        <v>370000000</v>
      </c>
    </row>
    <row r="51">
      <c r="A51" s="4" t="inlineStr">
        <is>
          <t>Principal amount</t>
        </is>
      </c>
      <c r="C51" s="6" t="n">
        <v>2600000</v>
      </c>
      <c r="N51" s="6" t="n">
        <v>2600000</v>
      </c>
      <c r="P51" s="6" t="n">
        <v>2600000</v>
      </c>
      <c r="Q51" s="6" t="n">
        <v>2600000</v>
      </c>
    </row>
    <row r="52">
      <c r="A52" s="4" t="inlineStr">
        <is>
          <t>Finance fees</t>
        </is>
      </c>
      <c r="C52" s="6" t="n">
        <v>2600000</v>
      </c>
      <c r="D52" s="5" t="n">
        <v>7200000</v>
      </c>
      <c r="N52" s="6" t="n">
        <v>2600000</v>
      </c>
      <c r="P52" s="6" t="n">
        <v>2600000</v>
      </c>
      <c r="Q52" s="6" t="n">
        <v>2600000</v>
      </c>
    </row>
    <row r="53">
      <c r="A53" s="4" t="inlineStr">
        <is>
          <t>Amount withdrawn from line of credit</t>
        </is>
      </c>
      <c r="D53" s="5" t="n">
        <v>490000000</v>
      </c>
    </row>
    <row r="54">
      <c r="A54" s="4" t="inlineStr">
        <is>
          <t>Repayments of with company's warrants</t>
        </is>
      </c>
      <c r="C54" s="6" t="n">
        <v>120000000</v>
      </c>
      <c r="L54" s="6" t="n">
        <v>12000000</v>
      </c>
      <c r="P54" s="6" t="n">
        <v>120000000</v>
      </c>
    </row>
    <row r="55">
      <c r="A55" s="4" t="inlineStr">
        <is>
          <t>Bridge Credit Agreement | LIBOR | Line of Credit</t>
        </is>
      </c>
    </row>
    <row r="56">
      <c r="A56" s="3" t="inlineStr">
        <is>
          <t>Debt Instrument [Line Items]</t>
        </is>
      </c>
    </row>
    <row r="57">
      <c r="A57" s="4" t="inlineStr">
        <is>
          <t>Basis spread on variable rate</t>
        </is>
      </c>
      <c r="D57" s="4" t="inlineStr">
        <is>
          <t>4.25%</t>
        </is>
      </c>
      <c r="F57" s="4" t="inlineStr">
        <is>
          <t>4.25%</t>
        </is>
      </c>
    </row>
    <row r="58">
      <c r="A58" s="4" t="inlineStr">
        <is>
          <t>Bridge Credit Agreement | Secured Debt</t>
        </is>
      </c>
    </row>
    <row r="59">
      <c r="A59" s="3" t="inlineStr">
        <is>
          <t>Debt Instrument [Line Items]</t>
        </is>
      </c>
    </row>
    <row r="60">
      <c r="A60" s="4" t="inlineStr">
        <is>
          <t>Repurchased amount of debt</t>
        </is>
      </c>
      <c r="U60" s="5" t="n">
        <v>358000000</v>
      </c>
    </row>
    <row r="61">
      <c r="A61" s="4" t="inlineStr">
        <is>
          <t>2021 New Term Loans | Secured Debt | Minimum | Europe</t>
        </is>
      </c>
    </row>
    <row r="62">
      <c r="A62" s="3" t="inlineStr">
        <is>
          <t>Debt Instrument [Line Items]</t>
        </is>
      </c>
    </row>
    <row r="63">
      <c r="A63" s="4" t="inlineStr">
        <is>
          <t>Interest rate</t>
        </is>
      </c>
      <c r="U63" s="4" t="inlineStr">
        <is>
          <t>3.00%</t>
        </is>
      </c>
    </row>
    <row r="64">
      <c r="A64" s="4" t="inlineStr">
        <is>
          <t>2021 New Term Loans | Secured Debt | Minimum | UNITED STATES</t>
        </is>
      </c>
    </row>
    <row r="65">
      <c r="A65" s="3" t="inlineStr">
        <is>
          <t>Debt Instrument [Line Items]</t>
        </is>
      </c>
    </row>
    <row r="66">
      <c r="A66" s="4" t="inlineStr">
        <is>
          <t>Finance fees</t>
        </is>
      </c>
      <c r="U66" s="5" t="n">
        <v>8400000</v>
      </c>
    </row>
    <row r="67">
      <c r="A67" s="4" t="inlineStr">
        <is>
          <t>Term Loan B | Secured Debt</t>
        </is>
      </c>
    </row>
    <row r="68">
      <c r="A68" s="3" t="inlineStr">
        <is>
          <t>Debt Instrument [Line Items]</t>
        </is>
      </c>
    </row>
    <row r="69">
      <c r="A69" s="4" t="inlineStr">
        <is>
          <t>Interest rate</t>
        </is>
      </c>
      <c r="B69" s="4" t="inlineStr">
        <is>
          <t>3.11%</t>
        </is>
      </c>
    </row>
    <row r="70">
      <c r="A70" s="4" t="inlineStr">
        <is>
          <t>Principal amount</t>
        </is>
      </c>
      <c r="U70" s="6" t="n">
        <v>720000000</v>
      </c>
    </row>
    <row r="71">
      <c r="A71" s="4" t="inlineStr">
        <is>
          <t>Repurchased amount of debt</t>
        </is>
      </c>
      <c r="U71" s="5" t="n">
        <v>410000000</v>
      </c>
    </row>
    <row r="72">
      <c r="A72" s="4" t="inlineStr">
        <is>
          <t>Revolving Credit Facility | Line of Credit</t>
        </is>
      </c>
    </row>
    <row r="73">
      <c r="A73" s="3" t="inlineStr">
        <is>
          <t>Debt Instrument [Line Items]</t>
        </is>
      </c>
    </row>
    <row r="74">
      <c r="A74" s="4" t="inlineStr">
        <is>
          <t>Interest expense</t>
        </is>
      </c>
      <c r="J74" s="6" t="n">
        <v>7600000</v>
      </c>
      <c r="M74" s="5" t="n">
        <v>8300000</v>
      </c>
      <c r="N74" s="6" t="n">
        <v>4700000</v>
      </c>
      <c r="O74" s="6" t="n">
        <v>23300000</v>
      </c>
      <c r="S74" s="6" t="n">
        <v>2100000</v>
      </c>
      <c r="T74" s="6" t="n">
        <v>42300000</v>
      </c>
    </row>
    <row r="75">
      <c r="A75" s="4" t="inlineStr">
        <is>
          <t>Revolving Credit Facility | ABL Facility | Line of Credit</t>
        </is>
      </c>
    </row>
    <row r="76">
      <c r="A76" s="3" t="inlineStr">
        <is>
          <t>Debt Instrument [Line Items]</t>
        </is>
      </c>
    </row>
    <row r="77">
      <c r="A77" s="4" t="inlineStr">
        <is>
          <t>Principal amount</t>
        </is>
      </c>
      <c r="I77" s="5" t="n">
        <v>100000000</v>
      </c>
      <c r="V77" s="5" t="n">
        <v>161000000</v>
      </c>
      <c r="W77" s="5" t="n">
        <v>116000000</v>
      </c>
    </row>
    <row r="78">
      <c r="A78" s="4" t="inlineStr">
        <is>
          <t>Outstanding balance of credit agreement</t>
        </is>
      </c>
      <c r="B78" s="5" t="n">
        <v>15000000</v>
      </c>
      <c r="C78" s="6" t="n">
        <v>0</v>
      </c>
      <c r="N78" s="6" t="n">
        <v>0</v>
      </c>
      <c r="P78" s="6" t="n">
        <v>0</v>
      </c>
      <c r="Q78" s="6" t="n">
        <v>0</v>
      </c>
      <c r="R78" s="6" t="n">
        <v>0</v>
      </c>
      <c r="S78" s="6" t="n">
        <v>0</v>
      </c>
    </row>
    <row r="79">
      <c r="A79" s="4" t="inlineStr">
        <is>
          <t>Available for borrowing, net of letters of credit</t>
        </is>
      </c>
      <c r="C79" s="5" t="n">
        <v>106400000</v>
      </c>
      <c r="L79" s="5" t="n">
        <v>93400000</v>
      </c>
      <c r="N79" s="6" t="n">
        <v>106400000</v>
      </c>
      <c r="P79" s="5" t="n">
        <v>106400000</v>
      </c>
      <c r="Q79" s="5" t="n">
        <v>106400000</v>
      </c>
      <c r="R79" s="5" t="n">
        <v>83000000</v>
      </c>
      <c r="S79" s="6" t="n">
        <v>83000000</v>
      </c>
    </row>
    <row r="80">
      <c r="A80" s="4" t="inlineStr">
        <is>
          <t>Unused line fees</t>
        </is>
      </c>
      <c r="L80" s="4" t="inlineStr">
        <is>
          <t>0.50%</t>
        </is>
      </c>
      <c r="Q80" s="4" t="inlineStr">
        <is>
          <t>0.50%</t>
        </is>
      </c>
    </row>
    <row r="81">
      <c r="A81" s="4" t="inlineStr">
        <is>
          <t>Interest expense</t>
        </is>
      </c>
      <c r="N81" s="5" t="n">
        <v>7900000</v>
      </c>
      <c r="S81" s="5" t="n">
        <v>43700000</v>
      </c>
    </row>
    <row r="82">
      <c r="A82" s="4" t="inlineStr">
        <is>
          <t>Revolving Credit Facility | ABL Facility | Line of Credit | Minimum | LIBOR</t>
        </is>
      </c>
    </row>
    <row r="83">
      <c r="A83" s="3" t="inlineStr">
        <is>
          <t>Debt Instrument [Line Items]</t>
        </is>
      </c>
    </row>
    <row r="84">
      <c r="A84" s="4" t="inlineStr">
        <is>
          <t>Basis spread on variable rate</t>
        </is>
      </c>
      <c r="I84" s="4" t="inlineStr">
        <is>
          <t>1.50%</t>
        </is>
      </c>
    </row>
    <row r="85">
      <c r="A85" s="4" t="inlineStr">
        <is>
          <t>Interest rate</t>
        </is>
      </c>
      <c r="C85" s="4" t="inlineStr">
        <is>
          <t>1.64%</t>
        </is>
      </c>
      <c r="L85" s="4" t="inlineStr">
        <is>
          <t>1.61%</t>
        </is>
      </c>
      <c r="N85" s="4" t="inlineStr">
        <is>
          <t>1.64%</t>
        </is>
      </c>
      <c r="P85" s="4" t="inlineStr">
        <is>
          <t>1.64%</t>
        </is>
      </c>
      <c r="Q85" s="4" t="inlineStr">
        <is>
          <t>1.64%</t>
        </is>
      </c>
    </row>
    <row r="86">
      <c r="A86" s="4" t="inlineStr">
        <is>
          <t>Revolving Credit Facility | ABL Facility | Line of Credit | Minimum | Prime Rate</t>
        </is>
      </c>
    </row>
    <row r="87">
      <c r="A87" s="3" t="inlineStr">
        <is>
          <t>Debt Instrument [Line Items]</t>
        </is>
      </c>
    </row>
    <row r="88">
      <c r="A88" s="4" t="inlineStr">
        <is>
          <t>Basis spread on variable rate</t>
        </is>
      </c>
      <c r="I88" s="4" t="inlineStr">
        <is>
          <t>0.50%</t>
        </is>
      </c>
    </row>
    <row r="89">
      <c r="A89" s="4" t="inlineStr">
        <is>
          <t>Interest rate</t>
        </is>
      </c>
      <c r="C89" s="4" t="inlineStr">
        <is>
          <t>3.75%</t>
        </is>
      </c>
      <c r="L89" s="4" t="inlineStr">
        <is>
          <t>3.75%</t>
        </is>
      </c>
      <c r="N89" s="4" t="inlineStr">
        <is>
          <t>3.75%</t>
        </is>
      </c>
      <c r="P89" s="4" t="inlineStr">
        <is>
          <t>3.75%</t>
        </is>
      </c>
      <c r="Q89" s="4" t="inlineStr">
        <is>
          <t>3.75%</t>
        </is>
      </c>
    </row>
    <row r="90">
      <c r="A90" s="4" t="inlineStr">
        <is>
          <t>Revolving Credit Facility | ABL Facility | Line of Credit | Maximum | LIBOR</t>
        </is>
      </c>
    </row>
    <row r="91">
      <c r="A91" s="3" t="inlineStr">
        <is>
          <t>Debt Instrument [Line Items]</t>
        </is>
      </c>
    </row>
    <row r="92">
      <c r="A92" s="4" t="inlineStr">
        <is>
          <t>Basis spread on variable rate</t>
        </is>
      </c>
      <c r="I92" s="4" t="inlineStr">
        <is>
          <t>2.00%</t>
        </is>
      </c>
    </row>
    <row r="93">
      <c r="A93" s="4" t="inlineStr">
        <is>
          <t>Interest rate</t>
        </is>
      </c>
      <c r="M93" s="4" t="inlineStr">
        <is>
          <t>2.36%</t>
        </is>
      </c>
      <c r="R93" s="4" t="inlineStr">
        <is>
          <t>3.30%</t>
        </is>
      </c>
      <c r="S93" s="4" t="inlineStr">
        <is>
          <t>3.30%</t>
        </is>
      </c>
    </row>
    <row r="94">
      <c r="A94" s="4" t="inlineStr">
        <is>
          <t>Revolving Credit Facility | ABL Facility | Line of Credit | Maximum | Prime Rate</t>
        </is>
      </c>
    </row>
    <row r="95">
      <c r="A95" s="3" t="inlineStr">
        <is>
          <t>Debt Instrument [Line Items]</t>
        </is>
      </c>
    </row>
    <row r="96">
      <c r="A96" s="4" t="inlineStr">
        <is>
          <t>Basis spread on variable rate</t>
        </is>
      </c>
      <c r="I96" s="4" t="inlineStr">
        <is>
          <t>1.00%</t>
        </is>
      </c>
    </row>
    <row r="97">
      <c r="A97" s="4" t="inlineStr">
        <is>
          <t>Interest rate</t>
        </is>
      </c>
      <c r="M97" s="4" t="inlineStr">
        <is>
          <t>3.75%</t>
        </is>
      </c>
      <c r="R97" s="4" t="inlineStr">
        <is>
          <t>5.25%</t>
        </is>
      </c>
      <c r="S97" s="4" t="inlineStr">
        <is>
          <t>5.25%</t>
        </is>
      </c>
    </row>
    <row r="98">
      <c r="A98" s="4" t="inlineStr">
        <is>
          <t>Revolving Credit Facility | IO Notes Payable | Total notes payable</t>
        </is>
      </c>
    </row>
    <row r="99">
      <c r="A99" s="3" t="inlineStr">
        <is>
          <t>Debt Instrument [Line Items]</t>
        </is>
      </c>
    </row>
    <row r="100">
      <c r="A100" s="4" t="inlineStr">
        <is>
          <t>Interest expense</t>
        </is>
      </c>
      <c r="J100" s="5" t="n">
        <v>400000</v>
      </c>
      <c r="M100" s="5" t="n">
        <v>600000</v>
      </c>
      <c r="N100" s="5" t="n">
        <v>700000</v>
      </c>
      <c r="O100" s="5" t="n">
        <v>1700000</v>
      </c>
      <c r="S100" s="5" t="n">
        <v>2600000</v>
      </c>
      <c r="T100" s="5" t="n">
        <v>700000</v>
      </c>
    </row>
    <row r="101">
      <c r="A101" s="4" t="inlineStr">
        <is>
          <t>Standby Letters of Credit | ABL Facility | Line of Credit</t>
        </is>
      </c>
    </row>
    <row r="102">
      <c r="A102" s="3" t="inlineStr">
        <is>
          <t>Debt Instrument [Line Items]</t>
        </is>
      </c>
    </row>
    <row r="103">
      <c r="A103" s="4" t="inlineStr">
        <is>
          <t>Principal amount</t>
        </is>
      </c>
      <c r="C103" s="5" t="n">
        <v>14100000</v>
      </c>
      <c r="L103" s="5" t="n">
        <v>14100000</v>
      </c>
      <c r="N103" s="5" t="n">
        <v>14100000</v>
      </c>
      <c r="P103" s="5" t="n">
        <v>14100000</v>
      </c>
      <c r="Q103" s="5" t="n">
        <v>14100000</v>
      </c>
      <c r="R103" s="5" t="n">
        <v>14100000</v>
      </c>
      <c r="S103" s="5" t="n">
        <v>141000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Amounts Outstanding Under Notes Payable (Details) - USD ($) $ in Thousands</t>
        </is>
      </c>
      <c r="B1" s="2" t="inlineStr">
        <is>
          <t>Apr. 04, 2021</t>
        </is>
      </c>
      <c r="C1" s="2" t="inlineStr">
        <is>
          <t>Jan. 03, 2021</t>
        </is>
      </c>
      <c r="D1" s="2" t="inlineStr">
        <is>
          <t>Dec. 29, 2019</t>
        </is>
      </c>
    </row>
    <row r="2">
      <c r="A2" s="3" t="inlineStr">
        <is>
          <t>Debt Instrument [Line Items]</t>
        </is>
      </c>
    </row>
    <row r="3">
      <c r="A3" s="4" t="inlineStr">
        <is>
          <t>Capital lease</t>
        </is>
      </c>
      <c r="B3" s="5" t="n">
        <v>8448</v>
      </c>
      <c r="C3" s="5" t="n">
        <v>8967</v>
      </c>
      <c r="D3" s="5" t="n">
        <v>6055</v>
      </c>
    </row>
    <row r="4">
      <c r="A4" s="4" t="inlineStr">
        <is>
          <t>Note payable ? IO notes</t>
        </is>
      </c>
    </row>
    <row r="5">
      <c r="A5" s="3" t="inlineStr">
        <is>
          <t>Debt Instrument [Line Items]</t>
        </is>
      </c>
    </row>
    <row r="6">
      <c r="A6" s="4" t="inlineStr">
        <is>
          <t>Total non-current liabilities</t>
        </is>
      </c>
      <c r="B6" s="6" t="n">
        <v>23567</v>
      </c>
      <c r="C6" s="6" t="n">
        <v>23106</v>
      </c>
      <c r="D6" s="6" t="n">
        <v>33700</v>
      </c>
    </row>
    <row r="7">
      <c r="A7" s="4" t="inlineStr">
        <is>
          <t>Other</t>
        </is>
      </c>
    </row>
    <row r="8">
      <c r="A8" s="3" t="inlineStr">
        <is>
          <t>Debt Instrument [Line Items]</t>
        </is>
      </c>
    </row>
    <row r="9">
      <c r="A9" s="4" t="inlineStr">
        <is>
          <t>Total non-current liabilities</t>
        </is>
      </c>
      <c r="B9" s="6" t="n">
        <v>1545</v>
      </c>
      <c r="C9" s="6" t="n">
        <v>1509</v>
      </c>
      <c r="D9" s="6" t="n">
        <v>29</v>
      </c>
    </row>
    <row r="10">
      <c r="A10" s="4" t="inlineStr">
        <is>
          <t>Total notes payable</t>
        </is>
      </c>
    </row>
    <row r="11">
      <c r="A11" s="3" t="inlineStr">
        <is>
          <t>Debt Instrument [Line Items]</t>
        </is>
      </c>
    </row>
    <row r="12">
      <c r="A12" s="4" t="inlineStr">
        <is>
          <t>Total notes payable</t>
        </is>
      </c>
      <c r="B12" s="6" t="n">
        <v>33560</v>
      </c>
      <c r="C12" s="6" t="n">
        <v>33582</v>
      </c>
      <c r="D12" s="6" t="n">
        <v>39784</v>
      </c>
    </row>
    <row r="13">
      <c r="A13" s="4" t="inlineStr">
        <is>
          <t>Less: current portion</t>
        </is>
      </c>
      <c r="B13" s="6" t="n">
        <v>-8142</v>
      </c>
      <c r="C13" s="6" t="n">
        <v>-9018</v>
      </c>
      <c r="D13" s="6" t="n">
        <v>-7984</v>
      </c>
    </row>
    <row r="14">
      <c r="A14" s="4" t="inlineStr">
        <is>
          <t>Long term portion of notes payable</t>
        </is>
      </c>
      <c r="B14" s="5" t="n">
        <v>25418</v>
      </c>
      <c r="C14" s="5" t="n">
        <v>24564</v>
      </c>
      <c r="D14" s="5" t="n">
        <v>318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DERIVATIVE FINANCIAL INSTRUMENTS AND PURCHASE COMMITMENTS (Details) - USD ($)</t>
        </is>
      </c>
      <c r="B1" s="2" t="inlineStr">
        <is>
          <t>3 Months Ended</t>
        </is>
      </c>
      <c r="D1" s="2" t="inlineStr">
        <is>
          <t>4 Months Ended</t>
        </is>
      </c>
      <c r="E1" s="2" t="inlineStr">
        <is>
          <t>8 Months Ended</t>
        </is>
      </c>
      <c r="F1" s="2" t="inlineStr">
        <is>
          <t>12 Months Ended</t>
        </is>
      </c>
    </row>
    <row r="2">
      <c r="B2" s="2" t="inlineStr">
        <is>
          <t>Apr. 04, 2021</t>
        </is>
      </c>
      <c r="C2" s="2" t="inlineStr">
        <is>
          <t>Mar. 29, 2020</t>
        </is>
      </c>
      <c r="D2" s="2" t="inlineStr">
        <is>
          <t>Jan. 03, 2021</t>
        </is>
      </c>
      <c r="E2" s="2" t="inlineStr">
        <is>
          <t>Aug. 28, 2020</t>
        </is>
      </c>
      <c r="F2" s="2" t="inlineStr">
        <is>
          <t>Dec. 29, 2019</t>
        </is>
      </c>
      <c r="G2" s="2" t="inlineStr">
        <is>
          <t>Dec. 30, 2018</t>
        </is>
      </c>
      <c r="H2" s="2" t="inlineStr">
        <is>
          <t>Sep. 06, 2019</t>
        </is>
      </c>
    </row>
    <row r="3">
      <c r="A3" s="3" t="inlineStr">
        <is>
          <t>Derivative [Line Items]</t>
        </is>
      </c>
    </row>
    <row r="4">
      <c r="A4" s="4" t="inlineStr">
        <is>
          <t>Purchase commitments</t>
        </is>
      </c>
      <c r="B4" s="5" t="n">
        <v>81200000</v>
      </c>
      <c r="D4" s="5" t="n">
        <v>33200000</v>
      </c>
    </row>
    <row r="5">
      <c r="A5" s="4" t="inlineStr">
        <is>
          <t>Purchase commitment losses</t>
        </is>
      </c>
      <c r="B5" s="5" t="n">
        <v>0</v>
      </c>
      <c r="C5" s="5" t="n">
        <v>-300000</v>
      </c>
      <c r="D5" s="5" t="n">
        <v>900000</v>
      </c>
      <c r="E5" s="5" t="n">
        <v>-700000</v>
      </c>
      <c r="F5" s="5" t="n">
        <v>900000</v>
      </c>
      <c r="G5" s="5" t="n">
        <v>-1100000</v>
      </c>
    </row>
    <row r="6">
      <c r="A6" s="4" t="inlineStr">
        <is>
          <t>Interest rate swaps | Cash Flow Hedging | Designated as Hedging Instrument</t>
        </is>
      </c>
    </row>
    <row r="7">
      <c r="A7" s="3" t="inlineStr">
        <is>
          <t>Derivative [Line Items]</t>
        </is>
      </c>
    </row>
    <row r="8">
      <c r="A8" s="4" t="inlineStr">
        <is>
          <t>Fixed interest rate</t>
        </is>
      </c>
      <c r="B8" s="4" t="inlineStr">
        <is>
          <t>3.47%</t>
        </is>
      </c>
      <c r="D8" s="4" t="inlineStr">
        <is>
          <t>4.40%</t>
        </is>
      </c>
      <c r="H8" s="4" t="inlineStr">
        <is>
          <t>1.339%</t>
        </is>
      </c>
    </row>
    <row r="9">
      <c r="A9" s="4" t="inlineStr">
        <is>
          <t>Variable interest rate</t>
        </is>
      </c>
      <c r="H9" s="4" t="inlineStr">
        <is>
          <t>0.00%</t>
        </is>
      </c>
    </row>
    <row r="10">
      <c r="A10" s="4" t="inlineStr">
        <is>
          <t>Notional amount</t>
        </is>
      </c>
      <c r="H10" s="5" t="n">
        <v>250000000</v>
      </c>
    </row>
  </sheetData>
  <mergeCells count="3">
    <mergeCell ref="A1:A2"/>
    <mergeCell ref="B1:C1"/>
    <mergeCell ref="F1:G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PURCHASE COMMITMENTS - Warrant Liabilities (Details) $ in Thousands</t>
        </is>
      </c>
      <c r="B1" s="2" t="inlineStr">
        <is>
          <t>3 Months Ended</t>
        </is>
      </c>
    </row>
    <row r="2">
      <c r="B2" s="2" t="inlineStr">
        <is>
          <t>Apr. 04, 2021USD ($)</t>
        </is>
      </c>
    </row>
    <row r="3">
      <c r="A3" s="3" t="inlineStr">
        <is>
          <t>Derivative Instruments and Hedging Activities Disclosure [Abstract]</t>
        </is>
      </c>
    </row>
    <row r="4">
      <c r="A4" s="4" t="inlineStr">
        <is>
          <t>Fair value of warrant liabilities as of January 3, 2021</t>
        </is>
      </c>
      <c r="B4" s="5" t="n">
        <v>137612</v>
      </c>
    </row>
    <row r="5">
      <c r="A5" s="4" t="inlineStr">
        <is>
          <t>Loss on remeasurement of warrant liability</t>
        </is>
      </c>
      <c r="B5" s="6" t="n">
        <v>21501</v>
      </c>
    </row>
    <row r="6">
      <c r="A6" s="4" t="inlineStr">
        <is>
          <t>Reclassification of warrant liability to equity for exercised or cancelled warrants</t>
        </is>
      </c>
      <c r="B6" s="6" t="n">
        <v>-54713</v>
      </c>
    </row>
    <row r="7">
      <c r="A7" s="4" t="inlineStr">
        <is>
          <t>Fair value of warrant liabilities as of April 4, 2021</t>
        </is>
      </c>
      <c r="B7" s="5" t="n">
        <v>10440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Fair Value, Recurring - USD ($) $ in Thousands</t>
        </is>
      </c>
      <c r="B1" s="2" t="inlineStr">
        <is>
          <t>Apr. 04, 2021</t>
        </is>
      </c>
      <c r="C1" s="2" t="inlineStr">
        <is>
          <t>Jan. 03, 2021</t>
        </is>
      </c>
      <c r="D1" s="2" t="inlineStr">
        <is>
          <t>Dec. 29, 2019</t>
        </is>
      </c>
    </row>
    <row r="2">
      <c r="A2" s="3" t="inlineStr">
        <is>
          <t>Assets</t>
        </is>
      </c>
    </row>
    <row r="3">
      <c r="A3" s="4" t="inlineStr">
        <is>
          <t>Cash and cash equivalents</t>
        </is>
      </c>
      <c r="B3" s="5" t="n">
        <v>4020</v>
      </c>
      <c r="C3" s="5" t="n">
        <v>46831</v>
      </c>
      <c r="D3" s="5" t="n">
        <v>15053</v>
      </c>
    </row>
    <row r="4">
      <c r="A4" s="4" t="inlineStr">
        <is>
          <t>Total assets</t>
        </is>
      </c>
      <c r="B4" s="6" t="n">
        <v>4020</v>
      </c>
      <c r="C4" s="6" t="n">
        <v>46831</v>
      </c>
      <c r="D4" s="6" t="n">
        <v>16539</v>
      </c>
    </row>
    <row r="5">
      <c r="A5" s="3" t="inlineStr">
        <is>
          <t>Liabilities</t>
        </is>
      </c>
    </row>
    <row r="6">
      <c r="A6" s="4" t="inlineStr">
        <is>
          <t>Debt</t>
        </is>
      </c>
      <c r="B6" s="6" t="n">
        <v>725943</v>
      </c>
      <c r="C6" s="6" t="n">
        <v>778469</v>
      </c>
      <c r="D6" s="6" t="n">
        <v>640125</v>
      </c>
    </row>
    <row r="7">
      <c r="A7" s="4" t="inlineStr">
        <is>
          <t>Financial and Nonfinancial Liabilities, Fair Value Disclosure</t>
        </is>
      </c>
      <c r="B7" s="6" t="n">
        <v>834914</v>
      </c>
      <c r="C7" s="6" t="n">
        <v>921492</v>
      </c>
      <c r="D7" s="6" t="n">
        <v>640619</v>
      </c>
    </row>
    <row r="8">
      <c r="A8" s="4" t="inlineStr">
        <is>
          <t>Commodity contracts</t>
        </is>
      </c>
    </row>
    <row r="9">
      <c r="A9" s="3" t="inlineStr">
        <is>
          <t>Liabilities</t>
        </is>
      </c>
    </row>
    <row r="10">
      <c r="A10" s="4" t="inlineStr">
        <is>
          <t>Derivative liabilities</t>
        </is>
      </c>
      <c r="B10" s="6" t="n">
        <v>220</v>
      </c>
      <c r="C10" s="6" t="n">
        <v>248</v>
      </c>
      <c r="D10" s="6" t="n">
        <v>494</v>
      </c>
    </row>
    <row r="11">
      <c r="A11" s="4" t="inlineStr">
        <is>
          <t>Interest rate swaps</t>
        </is>
      </c>
    </row>
    <row r="12">
      <c r="A12" s="3" t="inlineStr">
        <is>
          <t>Liabilities</t>
        </is>
      </c>
    </row>
    <row r="13">
      <c r="A13" s="4" t="inlineStr">
        <is>
          <t>Derivative liabilities</t>
        </is>
      </c>
      <c r="B13" s="6" t="n">
        <v>4351</v>
      </c>
      <c r="C13" s="6" t="n">
        <v>5163</v>
      </c>
    </row>
    <row r="14">
      <c r="A14" s="4" t="inlineStr">
        <is>
          <t>Private Placement [Member]</t>
        </is>
      </c>
    </row>
    <row r="15">
      <c r="A15" s="3" t="inlineStr">
        <is>
          <t>Liabilities</t>
        </is>
      </c>
    </row>
    <row r="16">
      <c r="A16" s="4" t="inlineStr">
        <is>
          <t>Derivative liabilities</t>
        </is>
      </c>
      <c r="B16" s="6" t="n">
        <v>104400</v>
      </c>
      <c r="C16" s="6" t="n">
        <v>85032</v>
      </c>
    </row>
    <row r="17">
      <c r="A17" s="4" t="inlineStr">
        <is>
          <t>Public Warrants</t>
        </is>
      </c>
    </row>
    <row r="18">
      <c r="A18" s="3" t="inlineStr">
        <is>
          <t>Liabilities</t>
        </is>
      </c>
    </row>
    <row r="19">
      <c r="A19" s="4" t="inlineStr">
        <is>
          <t>Derivative liabilities</t>
        </is>
      </c>
      <c r="C19" s="6" t="n">
        <v>52580</v>
      </c>
    </row>
    <row r="20">
      <c r="A20" s="4" t="inlineStr">
        <is>
          <t>Level I</t>
        </is>
      </c>
    </row>
    <row r="21">
      <c r="A21" s="3" t="inlineStr">
        <is>
          <t>Assets</t>
        </is>
      </c>
    </row>
    <row r="22">
      <c r="A22" s="4" t="inlineStr">
        <is>
          <t>Cash and cash equivalents</t>
        </is>
      </c>
      <c r="B22" s="6" t="n">
        <v>4020</v>
      </c>
      <c r="C22" s="6" t="n">
        <v>46831</v>
      </c>
      <c r="D22" s="6" t="n">
        <v>15053</v>
      </c>
    </row>
    <row r="23">
      <c r="A23" s="4" t="inlineStr">
        <is>
          <t>Total assets</t>
        </is>
      </c>
      <c r="B23" s="6" t="n">
        <v>4020</v>
      </c>
      <c r="C23" s="6" t="n">
        <v>46831</v>
      </c>
      <c r="D23" s="6" t="n">
        <v>15053</v>
      </c>
    </row>
    <row r="24">
      <c r="A24" s="3" t="inlineStr">
        <is>
          <t>Liabilities</t>
        </is>
      </c>
    </row>
    <row r="25">
      <c r="A25" s="4" t="inlineStr">
        <is>
          <t>Debt</t>
        </is>
      </c>
      <c r="B25" s="6" t="n">
        <v>0</v>
      </c>
      <c r="C25" s="6" t="n">
        <v>0</v>
      </c>
      <c r="D25" s="6" t="n">
        <v>0</v>
      </c>
    </row>
    <row r="26">
      <c r="A26" s="4" t="inlineStr">
        <is>
          <t>Financial and Nonfinancial Liabilities, Fair Value Disclosure</t>
        </is>
      </c>
      <c r="B26" s="6" t="n">
        <v>0</v>
      </c>
      <c r="C26" s="6" t="n">
        <v>52580</v>
      </c>
      <c r="D26" s="6" t="n">
        <v>0</v>
      </c>
    </row>
    <row r="27">
      <c r="A27" s="4" t="inlineStr">
        <is>
          <t>Level I | Commodity contracts</t>
        </is>
      </c>
    </row>
    <row r="28">
      <c r="A28" s="3" t="inlineStr">
        <is>
          <t>Liabilities</t>
        </is>
      </c>
    </row>
    <row r="29">
      <c r="A29" s="4" t="inlineStr">
        <is>
          <t>Derivative liabilities</t>
        </is>
      </c>
      <c r="B29" s="6" t="n">
        <v>0</v>
      </c>
      <c r="C29" s="6" t="n">
        <v>0</v>
      </c>
      <c r="D29" s="6" t="n">
        <v>0</v>
      </c>
    </row>
    <row r="30">
      <c r="A30" s="4" t="inlineStr">
        <is>
          <t>Level I | Interest rate swaps</t>
        </is>
      </c>
    </row>
    <row r="31">
      <c r="A31" s="3" t="inlineStr">
        <is>
          <t>Liabilities</t>
        </is>
      </c>
    </row>
    <row r="32">
      <c r="A32" s="4" t="inlineStr">
        <is>
          <t>Derivative liabilities</t>
        </is>
      </c>
      <c r="B32" s="6" t="n">
        <v>0</v>
      </c>
      <c r="C32" s="6" t="n">
        <v>0</v>
      </c>
    </row>
    <row r="33">
      <c r="A33" s="4" t="inlineStr">
        <is>
          <t>Level I | Private Placement [Member]</t>
        </is>
      </c>
    </row>
    <row r="34">
      <c r="A34" s="3" t="inlineStr">
        <is>
          <t>Liabilities</t>
        </is>
      </c>
    </row>
    <row r="35">
      <c r="A35" s="4" t="inlineStr">
        <is>
          <t>Derivative liabilities</t>
        </is>
      </c>
      <c r="B35" s="6" t="n">
        <v>0</v>
      </c>
      <c r="C35" s="6" t="n">
        <v>0</v>
      </c>
    </row>
    <row r="36">
      <c r="A36" s="4" t="inlineStr">
        <is>
          <t>Level I | Public Warrants</t>
        </is>
      </c>
    </row>
    <row r="37">
      <c r="A37" s="3" t="inlineStr">
        <is>
          <t>Liabilities</t>
        </is>
      </c>
    </row>
    <row r="38">
      <c r="A38" s="4" t="inlineStr">
        <is>
          <t>Derivative liabilities</t>
        </is>
      </c>
      <c r="C38" s="6" t="n">
        <v>52580</v>
      </c>
    </row>
    <row r="39">
      <c r="A39" s="4" t="inlineStr">
        <is>
          <t>Level II</t>
        </is>
      </c>
    </row>
    <row r="40">
      <c r="A40" s="3" t="inlineStr">
        <is>
          <t>Assets</t>
        </is>
      </c>
    </row>
    <row r="41">
      <c r="A41" s="4" t="inlineStr">
        <is>
          <t>Cash and cash equivalents</t>
        </is>
      </c>
      <c r="B41" s="6" t="n">
        <v>0</v>
      </c>
      <c r="C41" s="6" t="n">
        <v>0</v>
      </c>
      <c r="D41" s="6" t="n">
        <v>0</v>
      </c>
    </row>
    <row r="42">
      <c r="A42" s="4" t="inlineStr">
        <is>
          <t>Total assets</t>
        </is>
      </c>
      <c r="B42" s="6" t="n">
        <v>0</v>
      </c>
      <c r="C42" s="6" t="n">
        <v>0</v>
      </c>
      <c r="D42" s="6" t="n">
        <v>1486</v>
      </c>
    </row>
    <row r="43">
      <c r="A43" s="3" t="inlineStr">
        <is>
          <t>Liabilities</t>
        </is>
      </c>
    </row>
    <row r="44">
      <c r="A44" s="4" t="inlineStr">
        <is>
          <t>Debt</t>
        </is>
      </c>
      <c r="B44" s="6" t="n">
        <v>725943</v>
      </c>
      <c r="C44" s="6" t="n">
        <v>778469</v>
      </c>
      <c r="D44" s="6" t="n">
        <v>640125</v>
      </c>
    </row>
    <row r="45">
      <c r="A45" s="4" t="inlineStr">
        <is>
          <t>Financial and Nonfinancial Liabilities, Fair Value Disclosure</t>
        </is>
      </c>
      <c r="B45" s="6" t="n">
        <v>834914</v>
      </c>
      <c r="C45" s="6" t="n">
        <v>868912</v>
      </c>
      <c r="D45" s="6" t="n">
        <v>640619</v>
      </c>
    </row>
    <row r="46">
      <c r="A46" s="4" t="inlineStr">
        <is>
          <t>Level II | Commodity contracts</t>
        </is>
      </c>
    </row>
    <row r="47">
      <c r="A47" s="3" t="inlineStr">
        <is>
          <t>Liabilities</t>
        </is>
      </c>
    </row>
    <row r="48">
      <c r="A48" s="4" t="inlineStr">
        <is>
          <t>Derivative liabilities</t>
        </is>
      </c>
      <c r="B48" s="6" t="n">
        <v>220</v>
      </c>
      <c r="C48" s="6" t="n">
        <v>248</v>
      </c>
      <c r="D48" s="6" t="n">
        <v>494</v>
      </c>
    </row>
    <row r="49">
      <c r="A49" s="4" t="inlineStr">
        <is>
          <t>Level II | Interest rate swaps</t>
        </is>
      </c>
    </row>
    <row r="50">
      <c r="A50" s="3" t="inlineStr">
        <is>
          <t>Liabilities</t>
        </is>
      </c>
    </row>
    <row r="51">
      <c r="A51" s="4" t="inlineStr">
        <is>
          <t>Derivative liabilities</t>
        </is>
      </c>
      <c r="B51" s="6" t="n">
        <v>4351</v>
      </c>
      <c r="C51" s="6" t="n">
        <v>5163</v>
      </c>
    </row>
    <row r="52">
      <c r="A52" s="4" t="inlineStr">
        <is>
          <t>Level II | Private Placement [Member]</t>
        </is>
      </c>
    </row>
    <row r="53">
      <c r="A53" s="3" t="inlineStr">
        <is>
          <t>Liabilities</t>
        </is>
      </c>
    </row>
    <row r="54">
      <c r="A54" s="4" t="inlineStr">
        <is>
          <t>Derivative liabilities</t>
        </is>
      </c>
      <c r="B54" s="6" t="n">
        <v>104400</v>
      </c>
      <c r="C54" s="6" t="n">
        <v>85032</v>
      </c>
    </row>
    <row r="55">
      <c r="A55" s="4" t="inlineStr">
        <is>
          <t>Level II | Public Warrants</t>
        </is>
      </c>
    </row>
    <row r="56">
      <c r="A56" s="3" t="inlineStr">
        <is>
          <t>Liabilities</t>
        </is>
      </c>
    </row>
    <row r="57">
      <c r="A57" s="4" t="inlineStr">
        <is>
          <t>Derivative liabilities</t>
        </is>
      </c>
      <c r="C57" s="6" t="n">
        <v>0</v>
      </c>
    </row>
    <row r="58">
      <c r="A58" s="4" t="inlineStr">
        <is>
          <t>Level III</t>
        </is>
      </c>
    </row>
    <row r="59">
      <c r="A59" s="3" t="inlineStr">
        <is>
          <t>Assets</t>
        </is>
      </c>
    </row>
    <row r="60">
      <c r="A60" s="4" t="inlineStr">
        <is>
          <t>Cash and cash equivalents</t>
        </is>
      </c>
      <c r="B60" s="6" t="n">
        <v>0</v>
      </c>
      <c r="C60" s="6" t="n">
        <v>0</v>
      </c>
      <c r="D60" s="6" t="n">
        <v>0</v>
      </c>
    </row>
    <row r="61">
      <c r="A61" s="4" t="inlineStr">
        <is>
          <t>Total assets</t>
        </is>
      </c>
      <c r="B61" s="6" t="n">
        <v>0</v>
      </c>
      <c r="C61" s="6" t="n">
        <v>0</v>
      </c>
      <c r="D61" s="6" t="n">
        <v>0</v>
      </c>
    </row>
    <row r="62">
      <c r="A62" s="3" t="inlineStr">
        <is>
          <t>Liabilities</t>
        </is>
      </c>
    </row>
    <row r="63">
      <c r="A63" s="4" t="inlineStr">
        <is>
          <t>Debt</t>
        </is>
      </c>
      <c r="B63" s="6" t="n">
        <v>0</v>
      </c>
      <c r="C63" s="6" t="n">
        <v>0</v>
      </c>
      <c r="D63" s="6" t="n">
        <v>0</v>
      </c>
    </row>
    <row r="64">
      <c r="A64" s="4" t="inlineStr">
        <is>
          <t>Financial and Nonfinancial Liabilities, Fair Value Disclosure</t>
        </is>
      </c>
      <c r="B64" s="6" t="n">
        <v>0</v>
      </c>
      <c r="C64" s="6" t="n">
        <v>0</v>
      </c>
      <c r="D64" s="6" t="n">
        <v>0</v>
      </c>
    </row>
    <row r="65">
      <c r="A65" s="4" t="inlineStr">
        <is>
          <t>Level III | Commodity contracts</t>
        </is>
      </c>
    </row>
    <row r="66">
      <c r="A66" s="3" t="inlineStr">
        <is>
          <t>Liabilities</t>
        </is>
      </c>
    </row>
    <row r="67">
      <c r="A67" s="4" t="inlineStr">
        <is>
          <t>Derivative liabilities</t>
        </is>
      </c>
      <c r="B67" s="6" t="n">
        <v>0</v>
      </c>
      <c r="C67" s="6" t="n">
        <v>0</v>
      </c>
      <c r="D67" s="5" t="n">
        <v>0</v>
      </c>
    </row>
    <row r="68">
      <c r="A68" s="4" t="inlineStr">
        <is>
          <t>Level III | Interest rate swaps</t>
        </is>
      </c>
    </row>
    <row r="69">
      <c r="A69" s="3" t="inlineStr">
        <is>
          <t>Liabilities</t>
        </is>
      </c>
    </row>
    <row r="70">
      <c r="A70" s="4" t="inlineStr">
        <is>
          <t>Derivative liabilities</t>
        </is>
      </c>
      <c r="B70" s="6" t="n">
        <v>0</v>
      </c>
      <c r="C70" s="6" t="n">
        <v>0</v>
      </c>
    </row>
    <row r="71">
      <c r="A71" s="4" t="inlineStr">
        <is>
          <t>Level III | Private Placement [Member]</t>
        </is>
      </c>
    </row>
    <row r="72">
      <c r="A72" s="3" t="inlineStr">
        <is>
          <t>Liabilities</t>
        </is>
      </c>
    </row>
    <row r="73">
      <c r="A73" s="4" t="inlineStr">
        <is>
          <t>Derivative liabilities</t>
        </is>
      </c>
      <c r="B73" s="5" t="n">
        <v>0</v>
      </c>
      <c r="C73" s="6" t="n">
        <v>0</v>
      </c>
    </row>
    <row r="74">
      <c r="A74" s="4" t="inlineStr">
        <is>
          <t>Level III | Public Warrants</t>
        </is>
      </c>
    </row>
    <row r="75">
      <c r="A75" s="3" t="inlineStr">
        <is>
          <t>Liabilities</t>
        </is>
      </c>
    </row>
    <row r="76">
      <c r="A76" s="4" t="inlineStr">
        <is>
          <t>Derivative liabilities</t>
        </is>
      </c>
      <c r="C76" s="5"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s>
  <sheetData>
    <row r="1">
      <c r="A1" s="1" t="inlineStr">
        <is>
          <t>CONTINGENCIES (Details) - USD ($) $ in Millions</t>
        </is>
      </c>
      <c r="B1" s="2" t="inlineStr">
        <is>
          <t>3 Months Ended</t>
        </is>
      </c>
      <c r="C1" s="2" t="inlineStr">
        <is>
          <t>12 Months Ended</t>
        </is>
      </c>
    </row>
    <row r="2">
      <c r="B2" s="2" t="inlineStr">
        <is>
          <t>Apr. 04, 2021</t>
        </is>
      </c>
      <c r="C2" s="2" t="inlineStr">
        <is>
          <t>Jan. 03, 2021</t>
        </is>
      </c>
      <c r="D2" s="2" t="inlineStr">
        <is>
          <t>Jan. 03, 2021</t>
        </is>
      </c>
      <c r="E2" s="2" t="inlineStr">
        <is>
          <t>Dec. 29, 2019</t>
        </is>
      </c>
    </row>
    <row r="3">
      <c r="A3" s="4" t="inlineStr">
        <is>
          <t>Cadence Bank</t>
        </is>
      </c>
    </row>
    <row r="4">
      <c r="A4" s="3" t="inlineStr">
        <is>
          <t>Other Commitments [Line Items]</t>
        </is>
      </c>
    </row>
    <row r="5">
      <c r="A5" s="4" t="inlineStr">
        <is>
          <t>Maximum future payment of guaranteed loans</t>
        </is>
      </c>
      <c r="B5" s="4" t="inlineStr">
        <is>
          <t>25.00%</t>
        </is>
      </c>
      <c r="C5" s="4" t="inlineStr">
        <is>
          <t>25.00%</t>
        </is>
      </c>
      <c r="D5" s="4" t="inlineStr">
        <is>
          <t>25.00%</t>
        </is>
      </c>
    </row>
    <row r="6">
      <c r="A6" s="4" t="inlineStr">
        <is>
          <t>Maximum future payment amount</t>
        </is>
      </c>
      <c r="B6" s="5" t="n">
        <v>2</v>
      </c>
      <c r="C6" s="5" t="n">
        <v>2</v>
      </c>
      <c r="D6" s="5" t="n">
        <v>2</v>
      </c>
    </row>
    <row r="7">
      <c r="A7" s="4" t="inlineStr">
        <is>
          <t>Cadence Bank | Payment Guarantee</t>
        </is>
      </c>
    </row>
    <row r="8">
      <c r="A8" s="3" t="inlineStr">
        <is>
          <t>Other Commitments [Line Items]</t>
        </is>
      </c>
    </row>
    <row r="9">
      <c r="A9" s="4" t="inlineStr">
        <is>
          <t>Outstanding balance of guaranteed loans</t>
        </is>
      </c>
      <c r="B9" s="9" t="n">
        <v>3.3</v>
      </c>
      <c r="C9" s="9" t="n">
        <v>4.1</v>
      </c>
      <c r="D9" s="9" t="n">
        <v>4.1</v>
      </c>
      <c r="E9" s="9" t="n">
        <v>5.1</v>
      </c>
    </row>
    <row r="10">
      <c r="A10" s="4" t="inlineStr">
        <is>
          <t>Bank Of America</t>
        </is>
      </c>
    </row>
    <row r="11">
      <c r="A11" s="3" t="inlineStr">
        <is>
          <t>Other Commitments [Line Items]</t>
        </is>
      </c>
    </row>
    <row r="12">
      <c r="A12" s="4" t="inlineStr">
        <is>
          <t>Maximum future payment of guaranteed loans</t>
        </is>
      </c>
      <c r="B12" s="4" t="inlineStr">
        <is>
          <t>25.00%</t>
        </is>
      </c>
      <c r="C12" s="4" t="inlineStr">
        <is>
          <t>25.00%</t>
        </is>
      </c>
      <c r="D12" s="4" t="inlineStr">
        <is>
          <t>25.00%</t>
        </is>
      </c>
    </row>
    <row r="13">
      <c r="A13" s="4" t="inlineStr">
        <is>
          <t>Bank Of America | Payment Guarantee</t>
        </is>
      </c>
    </row>
    <row r="14">
      <c r="A14" s="3" t="inlineStr">
        <is>
          <t>Other Commitments [Line Items]</t>
        </is>
      </c>
    </row>
    <row r="15">
      <c r="A15" s="4" t="inlineStr">
        <is>
          <t>Outstanding balance of guaranteed loans</t>
        </is>
      </c>
      <c r="B15" s="9" t="n">
        <v>8.4</v>
      </c>
      <c r="C15" s="9" t="n">
        <v>7.1</v>
      </c>
      <c r="D15" s="9" t="n">
        <v>7.1</v>
      </c>
      <c r="E15" s="10" t="n">
        <v>0.7</v>
      </c>
    </row>
    <row r="16">
      <c r="A16" s="4" t="inlineStr">
        <is>
          <t>Notes purchased</t>
        </is>
      </c>
      <c r="B16" s="10" t="n">
        <v>17.4</v>
      </c>
      <c r="C16" s="10" t="n">
        <v>16.5</v>
      </c>
      <c r="D16" s="10" t="n">
        <v>16.5</v>
      </c>
      <c r="E16" s="10" t="n">
        <v>25.1</v>
      </c>
    </row>
    <row r="17">
      <c r="A17" s="4" t="inlineStr">
        <is>
          <t>M&amp;T Bank | Payment Guarantee</t>
        </is>
      </c>
    </row>
    <row r="18">
      <c r="A18" s="3" t="inlineStr">
        <is>
          <t>Other Commitments [Line Items]</t>
        </is>
      </c>
    </row>
    <row r="19">
      <c r="A19" s="4" t="inlineStr">
        <is>
          <t>Outstanding balance of guaranteed loans</t>
        </is>
      </c>
      <c r="B19" s="10" t="n">
        <v>6.2</v>
      </c>
      <c r="C19" s="10" t="n">
        <v>6.6</v>
      </c>
      <c r="D19" s="10" t="n">
        <v>6.6</v>
      </c>
      <c r="E19" s="10" t="n">
        <v>8.6</v>
      </c>
    </row>
    <row r="20">
      <c r="A20" s="4" t="inlineStr">
        <is>
          <t>Commonwealth Of Pennsylvania Tax Assessment</t>
        </is>
      </c>
    </row>
    <row r="21">
      <c r="A21" s="3" t="inlineStr">
        <is>
          <t>Other Commitments [Line Items]</t>
        </is>
      </c>
    </row>
    <row r="22">
      <c r="A22" s="4" t="inlineStr">
        <is>
          <t>Reserve for tax assessment</t>
        </is>
      </c>
      <c r="B22" s="9" t="n">
        <v>1.3</v>
      </c>
      <c r="C22" s="9" t="n">
        <v>1.3</v>
      </c>
      <c r="D22" s="9" t="n">
        <v>1.3</v>
      </c>
      <c r="E22" s="9" t="n">
        <v>1.3</v>
      </c>
    </row>
  </sheetData>
  <mergeCells count="2">
    <mergeCell ref="A1:A2"/>
    <mergeCell ref="C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ACCUMULATED OTHER COMPREHENSIVE INCOME (LOSS) (Details) - USD ($) $ in Thousands</t>
        </is>
      </c>
      <c r="B1" s="2" t="inlineStr">
        <is>
          <t>3 Months Ended</t>
        </is>
      </c>
      <c r="D1" s="2" t="inlineStr">
        <is>
          <t>4 Months Ended</t>
        </is>
      </c>
      <c r="E1" s="2" t="inlineStr">
        <is>
          <t>8 Months Ended</t>
        </is>
      </c>
      <c r="F1" s="2" t="inlineStr">
        <is>
          <t>12 Months Ended</t>
        </is>
      </c>
    </row>
    <row r="2">
      <c r="B2" s="2" t="inlineStr">
        <is>
          <t>Apr. 04, 2021</t>
        </is>
      </c>
      <c r="C2" s="2" t="inlineStr">
        <is>
          <t>Mar. 29, 2020</t>
        </is>
      </c>
      <c r="D2" s="2" t="inlineStr">
        <is>
          <t>Jan. 03, 2021</t>
        </is>
      </c>
      <c r="E2" s="2" t="inlineStr">
        <is>
          <t>Aug. 28, 2020</t>
        </is>
      </c>
      <c r="F2" s="2" t="inlineStr">
        <is>
          <t>Dec. 29, 2019</t>
        </is>
      </c>
    </row>
    <row r="3">
      <c r="A3" s="3" t="inlineStr">
        <is>
          <t>Equity [Abstract]</t>
        </is>
      </c>
    </row>
    <row r="4">
      <c r="A4" s="4" t="inlineStr">
        <is>
          <t>Accumulated other comprehensive income</t>
        </is>
      </c>
      <c r="B4" s="5" t="n">
        <v>1746</v>
      </c>
      <c r="D4" s="5" t="n">
        <v>924</v>
      </c>
      <c r="F4" s="5" t="n">
        <v>1408</v>
      </c>
    </row>
    <row r="5">
      <c r="A5" s="3" t="inlineStr">
        <is>
          <t>Accumulated Other Comprehensive Income (Loss) [Line Items]</t>
        </is>
      </c>
    </row>
    <row r="6">
      <c r="A6" s="4" t="inlineStr">
        <is>
          <t>Beginning Balance</t>
        </is>
      </c>
      <c r="B6" s="6" t="n">
        <v>552908</v>
      </c>
    </row>
    <row r="7">
      <c r="A7" s="4" t="inlineStr">
        <is>
          <t>Unrealized gain on cash flow hedges</t>
        </is>
      </c>
      <c r="B7" s="6" t="n">
        <v>822</v>
      </c>
      <c r="C7" s="5" t="n">
        <v>-7208</v>
      </c>
      <c r="D7" s="6" t="n">
        <v>924</v>
      </c>
      <c r="E7" s="5" t="n">
        <v>-7463</v>
      </c>
      <c r="F7" s="6" t="n">
        <v>1408</v>
      </c>
    </row>
    <row r="8">
      <c r="A8" s="4" t="inlineStr">
        <is>
          <t>Ending Balance</t>
        </is>
      </c>
      <c r="B8" s="6" t="n">
        <v>678743</v>
      </c>
      <c r="D8" s="6" t="n">
        <v>552908</v>
      </c>
    </row>
    <row r="9">
      <c r="A9" s="4" t="inlineStr">
        <is>
          <t>Gains/(Losses) on Cash Flow Hedges</t>
        </is>
      </c>
    </row>
    <row r="10">
      <c r="A10" s="3" t="inlineStr">
        <is>
          <t>Accumulated Other Comprehensive Income (Loss) [Line Items]</t>
        </is>
      </c>
    </row>
    <row r="11">
      <c r="A11" s="4" t="inlineStr">
        <is>
          <t>Beginning Balance</t>
        </is>
      </c>
      <c r="B11" s="6" t="n">
        <v>924</v>
      </c>
      <c r="C11" s="6" t="n">
        <v>1408</v>
      </c>
      <c r="D11" s="6" t="n">
        <v>0</v>
      </c>
      <c r="E11" s="6" t="n">
        <v>1408</v>
      </c>
      <c r="F11" s="6" t="n">
        <v>0</v>
      </c>
    </row>
    <row r="12">
      <c r="A12" s="4" t="inlineStr">
        <is>
          <t>Unrealized gain on cash flow hedges</t>
        </is>
      </c>
      <c r="B12" s="6" t="n">
        <v>822</v>
      </c>
      <c r="C12" s="6" t="n">
        <v>-7208</v>
      </c>
      <c r="D12" s="6" t="n">
        <v>924</v>
      </c>
      <c r="E12" s="6" t="n">
        <v>-7463</v>
      </c>
      <c r="F12" s="6" t="n">
        <v>1408</v>
      </c>
    </row>
    <row r="13">
      <c r="A13" s="4" t="inlineStr">
        <is>
          <t>Ending Balance</t>
        </is>
      </c>
      <c r="B13" s="5" t="n">
        <v>1746</v>
      </c>
      <c r="C13" s="5" t="n">
        <v>-5800</v>
      </c>
      <c r="D13" s="5" t="n">
        <v>924</v>
      </c>
      <c r="E13" s="5" t="n">
        <v>-6055</v>
      </c>
      <c r="F13" s="5" t="n">
        <v>1408</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SUPPLEMENTARY CASH FLOW INFORMATION (Details) - USD ($) $ in Thousands</t>
        </is>
      </c>
      <c r="B1" s="2" t="inlineStr">
        <is>
          <t>3 Months Ended</t>
        </is>
      </c>
      <c r="D1" s="2" t="inlineStr">
        <is>
          <t>4 Months Ended</t>
        </is>
      </c>
      <c r="E1" s="2" t="inlineStr">
        <is>
          <t>8 Months Ended</t>
        </is>
      </c>
      <c r="F1" s="2" t="inlineStr">
        <is>
          <t>12 Months Ended</t>
        </is>
      </c>
    </row>
    <row r="2">
      <c r="B2" s="2" t="inlineStr">
        <is>
          <t>Apr. 04, 2021</t>
        </is>
      </c>
      <c r="C2" s="2" t="inlineStr">
        <is>
          <t>Mar. 29, 2020</t>
        </is>
      </c>
      <c r="D2" s="2" t="inlineStr">
        <is>
          <t>Jan. 03, 2021</t>
        </is>
      </c>
      <c r="E2" s="2" t="inlineStr">
        <is>
          <t>Aug. 28, 2020</t>
        </is>
      </c>
      <c r="F2" s="2" t="inlineStr">
        <is>
          <t>Dec. 29, 2019</t>
        </is>
      </c>
      <c r="G2" s="2" t="inlineStr">
        <is>
          <t>Dec. 30, 2018</t>
        </is>
      </c>
    </row>
    <row r="3">
      <c r="A3" s="3" t="inlineStr">
        <is>
          <t>Supplemental Cash Flow Elements [Abstract]</t>
        </is>
      </c>
    </row>
    <row r="4">
      <c r="A4" s="4" t="inlineStr">
        <is>
          <t>Cash paid for interest</t>
        </is>
      </c>
      <c r="B4" s="5" t="n">
        <v>9800</v>
      </c>
      <c r="C4" s="5" t="n">
        <v>9500</v>
      </c>
      <c r="D4" s="5" t="n">
        <v>9200</v>
      </c>
      <c r="E4" s="5" t="n">
        <v>28800</v>
      </c>
      <c r="F4" s="5" t="n">
        <v>45700</v>
      </c>
      <c r="G4" s="5" t="n">
        <v>40900</v>
      </c>
    </row>
    <row r="5">
      <c r="A5" s="4" t="inlineStr">
        <is>
          <t>Refunds related to income related taxes</t>
        </is>
      </c>
      <c r="B5" s="6" t="n">
        <v>200</v>
      </c>
      <c r="C5" s="6" t="n">
        <v>200</v>
      </c>
      <c r="D5" s="6" t="n">
        <v>100</v>
      </c>
      <c r="E5" s="6" t="n">
        <v>200</v>
      </c>
      <c r="F5" s="6" t="n">
        <v>100</v>
      </c>
      <c r="G5" s="6" t="n">
        <v>0</v>
      </c>
    </row>
    <row r="6">
      <c r="A6" s="4" t="inlineStr">
        <is>
          <t>Payments made for income-related taxes</t>
        </is>
      </c>
      <c r="B6" s="6" t="n">
        <v>0</v>
      </c>
      <c r="C6" s="5" t="n">
        <v>0</v>
      </c>
      <c r="D6" s="6" t="n">
        <v>500</v>
      </c>
      <c r="E6" s="6" t="n">
        <v>500</v>
      </c>
      <c r="F6" s="6" t="n">
        <v>1700</v>
      </c>
      <c r="G6" s="6" t="n">
        <v>700</v>
      </c>
    </row>
    <row r="7">
      <c r="A7" s="4" t="inlineStr">
        <is>
          <t>Dividends paid</t>
        </is>
      </c>
      <c r="B7" s="5" t="n">
        <v>4261</v>
      </c>
      <c r="D7" s="5" t="n">
        <v>2968</v>
      </c>
      <c r="E7" s="5" t="n">
        <v>0</v>
      </c>
      <c r="F7" s="5" t="n">
        <v>0</v>
      </c>
      <c r="G7" s="5" t="n">
        <v>0</v>
      </c>
    </row>
  </sheetData>
  <mergeCells count="3">
    <mergeCell ref="A1:A2"/>
    <mergeCell ref="B1:C1"/>
    <mergeCell ref="F1:G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INCOME TAXES (Details) - USD ($) $ in Thousands</t>
        </is>
      </c>
      <c r="B1" s="2" t="inlineStr">
        <is>
          <t>3 Months Ended</t>
        </is>
      </c>
      <c r="D1" s="2" t="inlineStr">
        <is>
          <t>4 Months Ended</t>
        </is>
      </c>
      <c r="E1" s="2" t="inlineStr">
        <is>
          <t>8 Months Ended</t>
        </is>
      </c>
      <c r="F1" s="2" t="inlineStr">
        <is>
          <t>12 Months Ended</t>
        </is>
      </c>
    </row>
    <row r="2">
      <c r="B2" s="2" t="inlineStr">
        <is>
          <t>Apr. 04, 2021</t>
        </is>
      </c>
      <c r="C2" s="2" t="inlineStr">
        <is>
          <t>Mar. 29, 2020</t>
        </is>
      </c>
      <c r="D2" s="2" t="inlineStr">
        <is>
          <t>Jan. 03, 2021</t>
        </is>
      </c>
      <c r="E2" s="2" t="inlineStr">
        <is>
          <t>Aug. 28, 2020</t>
        </is>
      </c>
      <c r="F2" s="2" t="inlineStr">
        <is>
          <t>Jan. 03, 2021</t>
        </is>
      </c>
      <c r="G2" s="2" t="inlineStr">
        <is>
          <t>Dec. 29, 2019</t>
        </is>
      </c>
      <c r="H2" s="2" t="inlineStr">
        <is>
          <t>Dec. 30, 2018</t>
        </is>
      </c>
    </row>
    <row r="3">
      <c r="A3" s="3" t="inlineStr">
        <is>
          <t>Income Tax Disclosure [Abstract]</t>
        </is>
      </c>
    </row>
    <row r="4">
      <c r="A4" s="4" t="inlineStr">
        <is>
          <t>Income tax (benefit) expense</t>
        </is>
      </c>
      <c r="B4" s="5" t="n">
        <v>1004</v>
      </c>
      <c r="C4" s="5" t="n">
        <v>1458</v>
      </c>
      <c r="D4" s="5" t="n">
        <v>-267</v>
      </c>
      <c r="E4" s="5" t="n">
        <v>3973</v>
      </c>
      <c r="G4" s="5" t="n">
        <v>3146</v>
      </c>
      <c r="H4" s="5" t="n">
        <v>1919</v>
      </c>
    </row>
    <row r="5">
      <c r="A5" s="4" t="inlineStr">
        <is>
          <t>Effective income tax rate</t>
        </is>
      </c>
      <c r="B5" s="4" t="inlineStr">
        <is>
          <t>(4.50%)</t>
        </is>
      </c>
      <c r="C5" s="4" t="inlineStr">
        <is>
          <t>46.30%</t>
        </is>
      </c>
    </row>
    <row r="6">
      <c r="A6" s="4" t="inlineStr">
        <is>
          <t>Income tax statutory rate</t>
        </is>
      </c>
      <c r="B6" s="4" t="inlineStr">
        <is>
          <t>21.00%</t>
        </is>
      </c>
    </row>
    <row r="7">
      <c r="A7" s="4" t="inlineStr">
        <is>
          <t>Effective income tax rate, before discrete items</t>
        </is>
      </c>
      <c r="B7" s="4" t="inlineStr">
        <is>
          <t>6.50%</t>
        </is>
      </c>
    </row>
    <row r="8">
      <c r="A8" s="4" t="inlineStr">
        <is>
          <t>Discrete tax expense</t>
        </is>
      </c>
      <c r="B8" s="5" t="n">
        <v>1100</v>
      </c>
    </row>
    <row r="9">
      <c r="A9" s="4" t="inlineStr">
        <is>
          <t>Valuation allowance</t>
        </is>
      </c>
      <c r="D9" s="6" t="n">
        <v>57177</v>
      </c>
      <c r="F9" s="5" t="n">
        <v>57177</v>
      </c>
      <c r="G9" s="5" t="n">
        <v>1563</v>
      </c>
    </row>
    <row r="10">
      <c r="A10" s="4" t="inlineStr">
        <is>
          <t>Long-term accrued expenses and other</t>
        </is>
      </c>
      <c r="B10" s="5" t="n">
        <v>28700</v>
      </c>
      <c r="D10" s="5" t="n">
        <v>8900</v>
      </c>
      <c r="F10" s="5" t="n">
        <v>37600</v>
      </c>
    </row>
  </sheetData>
  <mergeCells count="3">
    <mergeCell ref="A1:A2"/>
    <mergeCell ref="B1:C1"/>
    <mergeCell ref="F1:H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t>
        </is>
      </c>
      <c r="B1" s="2" t="inlineStr">
        <is>
          <t>3 Months Ended</t>
        </is>
      </c>
      <c r="C1" s="2" t="inlineStr">
        <is>
          <t>12 Months Ended</t>
        </is>
      </c>
    </row>
    <row r="2">
      <c r="B2" s="2" t="inlineStr">
        <is>
          <t>Apr. 04, 2021</t>
        </is>
      </c>
      <c r="C2" s="2" t="inlineStr">
        <is>
          <t>Jan. 03, 2021</t>
        </is>
      </c>
    </row>
    <row r="3">
      <c r="A3" s="3" t="inlineStr">
        <is>
          <t>Debt Disclosure [Abstract]</t>
        </is>
      </c>
    </row>
    <row r="4">
      <c r="A4" s="4" t="inlineStr">
        <is>
          <t>LONG-TERM DEBT</t>
        </is>
      </c>
      <c r="B4" s="4" t="inlineStr">
        <is>
          <t xml:space="preserve">8. LONG-TERM DEBT Revolving Credit Facility On November 21, 2017, UBH entered into an asset based revolving credit facility (the “ABL facility”) in an initial aggregate principal amount of $100.0 million. The ABL facility was set to expire on the fifth anniversary of closing, or November 21, 2022. On April 1, 2020, the ABL facility was amended to increase the credit limit up to $116.0 million and to extend the maturity through August 22, 2024. On December 18, 2020 the ABL facility was amended to increase the credit limit up to $161.0 million and as of April 4, 2021, the outstanding balance of the ABL facility was $15.0 million. No amounts were outstanding under this facility as of January 3, 2021. Availability under the ABL facility is based on a monthly accounts receivable and inventory borrowing base certification, which is net of outstanding letters of credit. As of April 4, 2021 and January 3, 2021, $93.4 million and $106.4 million, respectively, was available for borrowing, net of letters of credit. The facility bears interest at an annual rate based on LIBOR plus an applicable margin of 1.50% (ranging from 1.50% to 2.00% based on availability) or the prime rate plus an applicable margin of 0.50% (ranging from 0.50% to 1.00%). Had the Company elected to use the Prime rate, the interest rate on the facility as of April 4, 2021 and March 29, 2020, would have been 3.75% and 3.75%, respectively. The Company elected to use the LIBOR rate, the interest rate on the ABL facility as of April 4, 2021 was 1.61%. The Company elected to use the LIBOR rate as of March 29, 2020 and the interest rate was 2.36%. The ABL facility is also subject to unused line fees (0.5% at April 4, 2021) and other fees and expenses. Standby letters of credit in the amount of $14.1 million have been issued as of April 4, 2021 and January 3, 2021. The standby letters of credit are primarily issued for insurance purposes. Term Loans On November 21, 2017, the Company entered into a First Lien Term Loan Credit Agreement (the “First Lien Term Loan”) in a principal amount of $535.0 million and a Second Lien Term Loan Credit Agreement (the “Second Lien Term Loan”, and collectively with the First Lien Term Loan, the “Term Loans”) in a principal amount of $125.0 million. The proceeds of the Term Loans were used to refinance the Company’s January 2017 credit facility and fund the acquisition of Inventure Foods and the repurchase of the predecessor membership units held by a minority investor. The First Lien Term Loan requires quarterly principal payments of $1.3 million beginning March 2018, with a balloon payment due for any remaining balance on the seventh anniversary of closing, or November 21, 2024. On August 28, 2020, as part of the Business Combination (as described in Note 1. " "Acquisitions") an advance payment of principal was made on the First Lien Term Loan of . In connection with Amendment No. 2 to the Credit Agreement, dated November 21, 2017 with Bank of America, N.A., as further described within this note, the outstanding balance of The Company incurred closing and other costs associated with the Term Loans, which were allocated to each loan on a specific identification basis based on original principal amounts. Finance fees allocated to the First Lien Term Loan and the Second Lien Term Loan were $10.7 million and $4.1 million, respectively, which are presented net within “non-current portion of debt” on the consolidated balance sheets for the predecessor periods. Deferred fees are amortized ratably over the respective lives of each term loan. Deferred fees associated with the term loans under the January 2017 credit agreement were fully expensed during 2017 and deferred financing fees were derecognized as a result of the Business Combination as described in the Note 1. " Separately, on October 21, 2019, the Company entered into a Senior Secured First Lien Floating Rate Note (the “Secured First Lien Note”) in a principal amount of $125.0 million. Proceeds from the Secured First Lien Note were used primarily to finance the Kennedy acquisition. The Secured First Lien Note requires quarterly interest payments, with a repayment of principal on the maturity date of November 21, 2024. The Secured First Lien Note bears interest at an annual rate based on 3 month LIBOR plus an applicable margin of 5.25%. On December 14, 2020, the Company entered into a Bridge Credit Agreement with a syndicate of banks, led by Bank of America, N.A. (the “Bridge Credit Agreement”). The proceeds of the Bridge Credit Agreement were used to fund the Company’s acquisition of Truco and the IP Purchase from OTB Acquisition, LLC, in which the Company withdrew 3, 2021. In connection with Amendment No. 2 to the Credit Agreement, and a On January 20, 2021, the Company entered into Amendment No. 2 to the Credit Agreement ("Amendment No. 2") which provided additional operating flexibility and revisions to certain restrictive covenants. Pursuant to the terms of Amendment No. 2, the Company raised $720 million in aggregate principal of Term Loan B ("Term Loan B") which bears interest at LIBOR plus 3.00%, and extended the maturity of the Credit Agreement to January 20, 2028. The proceeds were used, together with cash on hand and proceeds from our exercised warrants, to redeem the outstanding principal amount of existing Term Loan B and Bridge Credit Agreement of $410 million and $358 million, respectively. The refinancing was accounted for as an extinguishment. The Company incurred debt issuance costs and original issuance discounts of $8.4 million. The interest rate on this instrument was 3.11% as of April 4, 2021. The First Lien Term Loan, the Secured First Lien Note Term Loan B, and the ABL facility are collateralized by substantially all of the assets and liabilities of the Company. The credit agreements contain certain affirmative and negative covenants as to operations and the financial condition of the Company. The Company was in compliance with its financial covenant as of April 4, 2021. Other Notes Payable and Capital Leases During the first fiscal quarter of 2020, the Company closed on the acquisition of Kitchen Cooked and the acquisition included a deferred purchase price of $2.0 million, of which $1.0 million is still outstanding as of April 4, 2021 and January 3, 2021. Additionally, during the first fiscal quarter of 2020, the Company purchased intellectual property that include a deferred purchase price of $0.5 million, of which $0.4 million and $0.5 million is outstanding as of April 4, 2021 and January 3, 2021, respectively. Amounts outstanding under notes payable consisted of the following: ​ ​ ​ ​ ​ ​ ​ ​ ​ As of ​ ​ As of ​ January 3, (in thousands) ​ April 4, 2021 ​ 2021 Note payable – IO notes ​ $ 23,567 ​ $ 23,106 Capital lease ​ 8,448 ​ 8,967 Other ​ 1,545 ​ 1,509 Total notes payable ​ 33,560 ​ 33,582 Less: current portion ​ (8,142) ​ (9,018) Long term portion of notes payable ​ $ 25,418 ​ $ 24,564 ​ During fiscal 2019, the Company sold $33.2 million of notes receivable from IOs on its books for $34.1 million in a series of transactions to a financial institution. During the first quarter of fiscal 2021, the Company sold an additional $2.3 million of notes receivable from IOs on its books for $2.5 million to a financial institution. Due to the structure of the transactions, the sale did not qualify for sale accounting treatment and the Company has recorded the notes payable obligation owed by the IOs to the financial institution on its books; the corresponding notes receivable also remained on the Company’s books. The Company services the loans for the financial institution by collecting principal and interest from the IOs and passing it through to the institution. The underlying notes have various maturity dates through December 2028. The Company partially guarantees the outstanding loans, as discussed in further detail within Note 11. "Contingencies”. These loans are collateralized by the routes for which the loans are made. Accordingly, the Company has the ability to recover substantially all of the outstanding loan value upon default. Interest expense for the thirteen weeks ended April 4, 2021 (Successor) was $10.9 million, $7.6 million of which was related to the Company’s credit facility and other long-term debt, of which $2.9 million was related to amortization of deferred financing fees, and $0.4 million of which was related to IO loans. Interest expense for the thirteen weeks ended March 29, 2020 (Predecessor) was </t>
        </is>
      </c>
      <c r="C4" s="4" t="inlineStr">
        <is>
          <t xml:space="preserve">8. LONG-TERM DEBT Revolving Credit Facility On November 21, 2017, UBH entered into an asset based revolving credit facility (the “ABL facility”) in an initial aggregate principal amount of $100.0 million. The ABL facility was set to expire on the fifth anniversary of closing, or November 21, 2022. On April 1, 2020, the ABL facility was amended to increase the credit limit up to $116.0 million and to extend the maturity through August 22, 2024. On July 23, 2020 the ABL facility was amended to add language around the public structure. On December 18, 2020, the ABL facility was amended to increase the credit limit up to $161.0 million. No amounts were outstanding under this facility as of January 3, 2021 or December 29, 2019. Availability under the ABL facility is based on a monthly accounts receivable and inventory borrowing base certification, which is net of outstanding letters of credit. As of January 3, 2021 and December 29, 2019, $106.4 million and $83.0 million, respectively, was available for borrowing, net of letters of credit. The facility bears interest at an annual rate based on LIBOR plus an applicable margin of 1.50% (ranging from 1.50% to 2.00% based on availability) or the prime rate plus an applicable margin of 0.50% (ranging from 0.50% to 1.00%). Under the Prime rate, had there been outstanding balances, the interest rate on the facility as of January 3, 2021 and December 29, 2019 would have been 3.75% and 5.25%, respectively. Had there been outstanding balances and the Company elected to use the LIBOR rate, the interest rate on the ABL facility as of January 3, 2021 and December 29, 2019 would have been 1.64% and 3.30%, respectively. The ABL facility is also subject to unused line fees (0.5% at January 3, 2021) and other fees and expenses. Standby letters of credit in the amount of $14.1 million have been issued as of January 3, 2021 and December 29, 2019. The standby letters of credit are primarily issued for insurance purposes. Term Loans On November 21, 2017, the Company entered into a First Lien Term Loan Credit Agreement (the “First Lien Term Loan”) in a principal amount of $535.0 million and a Second Lien Term Loan Credit Agreement (the “Second Lien Term Loan”, and collectively with the First Lien Term Loan, the “Term Loans”) in a principal amount of $125.0 million. The proceeds of the Term Loans were used to refinance the Company’s January 2017 credit facility and fund the acquisition of Inventure Foods and the repurchase of the Predecessor membership units held by a minority investor. The First Lien Term Loan requires quarterly principal payments of $1.3 million beginning March 2018, with a balloon payment due for any remaining balance on the seventh anniversary of closing, or November 21, 2024. On August 28, 2020, as part of the Business Combination (as described in Note 1. "Operations and Summary of Significant Accounting Policies" and Note 2. "Acquisitions") an advance payment of principal was made on the First Lien Term Loan of The Company incurred closing and other costs associated with the Term Loans, which were allocated to each loan on a specific identification basis based on original principal amounts. Finance fees allocated to the First Lien Term Loan and the Second Lien Term Loan were $10.7 million and $4.1 million, respectively, which are presented net within “non-current portion of debt” on the consolidated balance sheets for the Predecessor periods. Deferred fees are amortized ratably over the respective lives of each term loan. Deferred fees associated with the term loans under the January 2017 credit agreement were fully expensed during 2017 and other deferred financing fees were derecognized as a result of the Business Combination as described in the Note 1. “Operations and Summary of Significant Accounting Policies” and Note 2. “Acquisitions”. On October 1, 2019, the Company repaid the Second Lien Term Loan with the proceeds of the sale of preferred and common units by Series U, Series R, and SRS. The Company accounted for the repayment of the Second Lien Term Loan as a debt extinguishment as the investors who purchased the preferred units and common units were not parties to the Second Lien Term Loan. The total repayment was $126.3 million, and resulted in a loss on early extinguishment of approximately $4.3 million. On January 20, 2021, the First Lien Term Loan was refinanced. See Note 24. "Subsequent Event" for further details. Separately, on October 21, 2019, the Company entered into a Senior Secured First Lien Floating Rate Note (the “Secured First Lien Note”) in a principal amount of $125.0 million. Proceeds from the Secured First Lien Note were used primarily to finance the Kennedy Acquisition. The Secured First Lien Note requires quarterly interest payments, with a repayment of principal on the maturity date of November 21, 2024. The Secured First Lien Note bears interest at an annual rate based on 3 month LIBOR plus an applicable margin of 5.25%. The interest rate on the Secured First Lien Note on August 28, 2020, prior to payoff was 6.7%. On August 28, 2020, as part of the Business Combination Agreement with CCH (as described in Note 1. "Operations and Summary of Significant Accounting Policies" and Note 2. "Acquisitions", the Secured First Lien Note was paid off. The total repayment was On December 14, 2020, the Company entered into a Bridge Credit Agreement with a syndicate of banks, led by Bank of America, N.A (the “Bridge Credit Agreement”). The proceeds of the Bridge Credit Agreement were used to fund the Company’s acquisition of Truco and the IP Purchase from OTB Acquisition, LLC, in which the Company withdrew The First Lien Term Loan, the Secured First Lien Note, the Bridge Credit Agreement and the ABL facility are collateralized by substantially all of the assets and liabilities of the Company. The credit agreements contain certain affirmative and negative covenants as to operations and the financial condition of the Company. The Company was in compliance with its financial covenant as of January 3, 2021. Aggregate principal maturities of debt as of January 3, 2021 are as follows: ​ ​ ​ (in thousands) 2021 ​ $ 469 ​ 2022 ​ ​ 242 ​ 2023 ​ ​ 204 ​ 2024 ​ ​ 410,193 ​ 2025 ​ ​ 370,000 ​ Thereafter ​ ​ — ​ Total ​ $ 781,108 ​ ​ Other Notes Payable and Capital Leases During the first fiscal quarter of 2020, the Company closed on the acquisition of Kitchen Cooked, as described in Note 2. "Acquisitions" and the acquisition included a deferred purchase price of $2.0 million, of which $1.0 million is still outstanding as of January 3, 2021. Additionally, during the first fiscal quarter of 2020, the Company purchased intellectual property that include a deferred purchase price of million, which is outstanding as of January 3, 2021. Amounts outstanding under notes payable consisted of the following: ​ ​ ​ ​ ​ Successor Predecessor (in thousands) ​ As of January 3, ​ ​ As of ​ Note payable — IO notes ​ $ 23,106 ​ ​ $ 33,700 ​ Capital lease ​ ​ 8,967 ​ ​ ​ 6,055 ​ Other ​ ​ 1,509 ​ ​ ​ 29 ​ Total notes payable ​ ​ 33,582 ​ ​ ​ 39,784 ​ Less: current portion ​ ​ (9,018) ​ ​ ​ (7,984) ​ Long term portion of notes payable ​ $ 24,564 ​ ​ $ 31,800 ​ ​ During fiscal 2019, the Company sold $33.2 million of notes receivable from IOs on its books for $34.1 million in a series of transactions to a financial institution. Due to the structure of the transaction, the sale did not qualify for sale accounting treatment and the Company has recorded the notes payable obligation owed by the IOs to the financial institution on its balance sheet; the corresponding notes receivable also remained on the Company’s balance sheet. The Company services the loans for the financial institution by collecting principal and interest from the IOs and passing it through to the institution. The underlying notes have various maturity dates through December 2028. The Company partially guarantees the outstanding loans, as discussed in further detail within Note 12. “Contingencies”. These loans are collateralized by the routes for which the loans are made. Accordingly, the Company has the ability to recover substantially all of the outstanding loan value upon default. Interest expense for the Successor period from August 29, 2020 to January 3, 2021 was $13.3 million, $7.9 million of which was related to the Company’s ABL facility and other long-term debt and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LEASES - Narrative (Details) - USD ($) $ in Millions</t>
        </is>
      </c>
      <c r="B1" s="2" t="inlineStr">
        <is>
          <t>3 Months Ended</t>
        </is>
      </c>
      <c r="D1" s="2" t="inlineStr">
        <is>
          <t>4 Months Ended</t>
        </is>
      </c>
      <c r="E1" s="2" t="inlineStr">
        <is>
          <t>8 Months Ended</t>
        </is>
      </c>
      <c r="F1" s="2" t="inlineStr">
        <is>
          <t>12 Months Ended</t>
        </is>
      </c>
    </row>
    <row r="2">
      <c r="B2" s="2" t="inlineStr">
        <is>
          <t>Apr. 04, 2021</t>
        </is>
      </c>
      <c r="C2" s="2" t="inlineStr">
        <is>
          <t>Mar. 29, 2020</t>
        </is>
      </c>
      <c r="D2" s="2" t="inlineStr">
        <is>
          <t>Jan. 03, 2021</t>
        </is>
      </c>
      <c r="E2" s="2" t="inlineStr">
        <is>
          <t>Aug. 28, 2020</t>
        </is>
      </c>
      <c r="F2" s="2" t="inlineStr">
        <is>
          <t>Dec. 29, 2019</t>
        </is>
      </c>
      <c r="G2" s="2" t="inlineStr">
        <is>
          <t>Dec. 30, 2018</t>
        </is>
      </c>
      <c r="H2" s="2" t="inlineStr">
        <is>
          <t>Dec. 26, 2021</t>
        </is>
      </c>
    </row>
    <row r="3">
      <c r="A3" s="3" t="inlineStr">
        <is>
          <t>Lessee, Lease, Description [Line Items]</t>
        </is>
      </c>
    </row>
    <row r="4">
      <c r="A4" s="4" t="inlineStr">
        <is>
          <t>Rent expense</t>
        </is>
      </c>
      <c r="B4" s="9" t="n">
        <v>2.6</v>
      </c>
      <c r="C4" s="9" t="n">
        <v>2.9</v>
      </c>
      <c r="D4" s="9" t="n">
        <v>3.6</v>
      </c>
      <c r="E4" s="9" t="n">
        <v>7.7</v>
      </c>
      <c r="F4" s="9" t="n">
        <v>8.199999999999999</v>
      </c>
      <c r="G4" s="9" t="n">
        <v>12.7</v>
      </c>
    </row>
    <row r="5">
      <c r="A5" s="4" t="inlineStr">
        <is>
          <t>Maximum</t>
        </is>
      </c>
    </row>
    <row r="6">
      <c r="A6" s="3" t="inlineStr">
        <is>
          <t>Lessee, Lease, Description [Line Items]</t>
        </is>
      </c>
    </row>
    <row r="7">
      <c r="A7" s="4" t="inlineStr">
        <is>
          <t>Lease term</t>
        </is>
      </c>
      <c r="D7" s="4" t="inlineStr">
        <is>
          <t>12 years</t>
        </is>
      </c>
    </row>
    <row r="8">
      <c r="A8" s="4" t="inlineStr">
        <is>
          <t>Vehicles, Equipment And Distribution Centers | Minimum</t>
        </is>
      </c>
    </row>
    <row r="9">
      <c r="A9" s="3" t="inlineStr">
        <is>
          <t>Lessee, Lease, Description [Line Items]</t>
        </is>
      </c>
    </row>
    <row r="10">
      <c r="A10" s="4" t="inlineStr">
        <is>
          <t>Lease term</t>
        </is>
      </c>
      <c r="D10" s="4" t="inlineStr">
        <is>
          <t>1 month</t>
        </is>
      </c>
      <c r="H10" s="4" t="inlineStr">
        <is>
          <t>1 year</t>
        </is>
      </c>
    </row>
    <row r="11">
      <c r="A11" s="4" t="inlineStr">
        <is>
          <t>Vehicles, Equipment And Distribution Centers | Maximum</t>
        </is>
      </c>
    </row>
    <row r="12">
      <c r="A12" s="3" t="inlineStr">
        <is>
          <t>Lessee, Lease, Description [Line Items]</t>
        </is>
      </c>
    </row>
    <row r="13">
      <c r="A13" s="4" t="inlineStr">
        <is>
          <t>Lease term</t>
        </is>
      </c>
      <c r="H13" s="4" t="inlineStr">
        <is>
          <t>12 years</t>
        </is>
      </c>
    </row>
  </sheetData>
  <mergeCells count="3">
    <mergeCell ref="A1:A2"/>
    <mergeCell ref="B1:C1"/>
    <mergeCell ref="F1:G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EASES - Capital Leases, net (Details) - USD ($) $ in Thousands</t>
        </is>
      </c>
      <c r="B1" s="2" t="inlineStr">
        <is>
          <t>Apr. 04, 2021</t>
        </is>
      </c>
      <c r="C1" s="2" t="inlineStr">
        <is>
          <t>Jan. 03, 2021</t>
        </is>
      </c>
      <c r="D1" s="2" t="inlineStr">
        <is>
          <t>Dec. 29, 2019</t>
        </is>
      </c>
    </row>
    <row r="2">
      <c r="A2" s="3" t="inlineStr">
        <is>
          <t>Leases [Abstract]</t>
        </is>
      </c>
    </row>
    <row r="3">
      <c r="A3" s="4" t="inlineStr">
        <is>
          <t>Leases</t>
        </is>
      </c>
      <c r="B3" s="5" t="n">
        <v>9423</v>
      </c>
      <c r="C3" s="5" t="n">
        <v>9335</v>
      </c>
      <c r="D3" s="5" t="n">
        <v>9200</v>
      </c>
    </row>
    <row r="4">
      <c r="A4" s="4" t="inlineStr">
        <is>
          <t>Less: accumulated depreciation</t>
        </is>
      </c>
      <c r="B4" s="6" t="n">
        <v>1113</v>
      </c>
      <c r="C4" s="6" t="n">
        <v>526</v>
      </c>
      <c r="D4" s="6" t="n">
        <v>1600</v>
      </c>
    </row>
    <row r="5">
      <c r="A5" s="4" t="inlineStr">
        <is>
          <t>Leases, net</t>
        </is>
      </c>
      <c r="B5" s="5" t="n">
        <v>8310</v>
      </c>
      <c r="C5" s="5" t="n">
        <v>8809</v>
      </c>
      <c r="D5" s="5" t="n">
        <v>76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USD ($) $ in Thousands</t>
        </is>
      </c>
      <c r="B1" s="2" t="inlineStr">
        <is>
          <t>Apr. 04, 2021</t>
        </is>
      </c>
      <c r="C1" s="2" t="inlineStr">
        <is>
          <t>Jan. 03, 2021</t>
        </is>
      </c>
    </row>
    <row r="2">
      <c r="A2" s="3" t="inlineStr">
        <is>
          <t>Leases [Abstract]</t>
        </is>
      </c>
    </row>
    <row r="3">
      <c r="A3" s="4" t="inlineStr">
        <is>
          <t>2021 Remaining</t>
        </is>
      </c>
      <c r="B3" s="5" t="n">
        <v>11848</v>
      </c>
    </row>
    <row r="4">
      <c r="A4" s="4" t="inlineStr">
        <is>
          <t>2021</t>
        </is>
      </c>
      <c r="B4" s="6" t="n">
        <v>10750</v>
      </c>
      <c r="C4" s="5" t="n">
        <v>10106</v>
      </c>
    </row>
    <row r="5">
      <c r="A5" s="4" t="inlineStr">
        <is>
          <t>2022</t>
        </is>
      </c>
      <c r="B5" s="6" t="n">
        <v>8292</v>
      </c>
      <c r="C5" s="6" t="n">
        <v>8674</v>
      </c>
    </row>
    <row r="6">
      <c r="A6" s="4" t="inlineStr">
        <is>
          <t>2023</t>
        </is>
      </c>
      <c r="B6" s="6" t="n">
        <v>5761</v>
      </c>
      <c r="C6" s="6" t="n">
        <v>6756</v>
      </c>
    </row>
    <row r="7">
      <c r="A7" s="4" t="inlineStr">
        <is>
          <t>2024</t>
        </is>
      </c>
      <c r="B7" s="6" t="n">
        <v>4285</v>
      </c>
      <c r="C7" s="6" t="n">
        <v>5325</v>
      </c>
    </row>
    <row r="8">
      <c r="A8" s="4" t="inlineStr">
        <is>
          <t>Thereafter</t>
        </is>
      </c>
      <c r="B8" s="6" t="n">
        <v>5005</v>
      </c>
      <c r="C8" s="6" t="n">
        <v>2928</v>
      </c>
    </row>
    <row r="9">
      <c r="A9" s="4" t="inlineStr">
        <is>
          <t>Total</t>
        </is>
      </c>
      <c r="B9" s="5" t="n">
        <v>45941</v>
      </c>
      <c r="C9" s="5" t="n">
        <v>3766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WARRANTS (Details) - USD ($) $ in Thousands</t>
        </is>
      </c>
      <c r="B1" s="2" t="inlineStr">
        <is>
          <t>Jan. 14, 2021</t>
        </is>
      </c>
      <c r="C1" s="2" t="inlineStr">
        <is>
          <t>Sep. 27, 2020</t>
        </is>
      </c>
      <c r="D1" s="2" t="inlineStr">
        <is>
          <t>Apr. 04, 2021</t>
        </is>
      </c>
      <c r="E1" s="2" t="inlineStr">
        <is>
          <t>Jan. 03, 2021</t>
        </is>
      </c>
      <c r="F1" s="2" t="inlineStr">
        <is>
          <t>Jan. 03, 2021</t>
        </is>
      </c>
      <c r="G1" s="2" t="inlineStr">
        <is>
          <t>Aug. 28, 2020</t>
        </is>
      </c>
      <c r="H1" s="2" t="inlineStr">
        <is>
          <t>Sep. 27, 2020</t>
        </is>
      </c>
      <c r="I1" s="2" t="inlineStr">
        <is>
          <t>Jan. 03, 2021</t>
        </is>
      </c>
      <c r="J1" s="2" t="inlineStr">
        <is>
          <t>Jan. 03, 2021</t>
        </is>
      </c>
      <c r="K1" s="2" t="inlineStr">
        <is>
          <t>Dec. 29, 2019</t>
        </is>
      </c>
      <c r="L1" s="2" t="inlineStr">
        <is>
          <t>Dec. 30, 2018</t>
        </is>
      </c>
    </row>
    <row r="2">
      <c r="A2" s="3" t="inlineStr">
        <is>
          <t>Class of Warrant or Right [Line Items]</t>
        </is>
      </c>
    </row>
    <row r="3">
      <c r="A3" s="4" t="inlineStr">
        <is>
          <t>Conversion of warrants (in shares)</t>
        </is>
      </c>
      <c r="H3" s="6" t="n">
        <v>10825664</v>
      </c>
      <c r="I3" s="6" t="n">
        <v>10825664</v>
      </c>
    </row>
    <row r="4">
      <c r="A4" s="4" t="inlineStr">
        <is>
          <t>Loss on remeasurement of warrant liability</t>
        </is>
      </c>
      <c r="C4" s="5" t="n">
        <v>18008</v>
      </c>
      <c r="D4" s="5" t="n">
        <v>21500</v>
      </c>
      <c r="E4" s="5" t="n">
        <v>73843</v>
      </c>
      <c r="F4" s="5" t="n">
        <v>91851</v>
      </c>
      <c r="G4" s="5" t="n">
        <v>0</v>
      </c>
      <c r="J4" s="5" t="n">
        <v>91851</v>
      </c>
      <c r="K4" s="5" t="n">
        <v>0</v>
      </c>
      <c r="L4" s="5" t="n">
        <v>0</v>
      </c>
    </row>
    <row r="5">
      <c r="A5" s="4" t="inlineStr">
        <is>
          <t>Forward Purchase Warrant</t>
        </is>
      </c>
    </row>
    <row r="6">
      <c r="A6" s="3" t="inlineStr">
        <is>
          <t>Class of Warrant or Right [Line Items]</t>
        </is>
      </c>
    </row>
    <row r="7">
      <c r="A7" s="4" t="inlineStr">
        <is>
          <t>New issues during period (in shares)</t>
        </is>
      </c>
      <c r="B7" s="6" t="n">
        <v>1166666</v>
      </c>
      <c r="J7" s="6" t="n">
        <v>1166666</v>
      </c>
    </row>
    <row r="8">
      <c r="A8" s="4" t="inlineStr">
        <is>
          <t>Conversion of warrants (in shares)</t>
        </is>
      </c>
      <c r="D8" s="6" t="n">
        <v>1166666</v>
      </c>
      <c r="I8" s="6" t="n">
        <v>10825664</v>
      </c>
    </row>
    <row r="9">
      <c r="A9" s="4" t="inlineStr">
        <is>
          <t>Warrants outstanding (in shares)</t>
        </is>
      </c>
      <c r="E9" s="6" t="n">
        <v>432000</v>
      </c>
      <c r="F9" s="6" t="n">
        <v>432000</v>
      </c>
      <c r="I9" s="6" t="n">
        <v>432000</v>
      </c>
      <c r="J9" s="6" t="n">
        <v>432000</v>
      </c>
    </row>
    <row r="10">
      <c r="A10" s="4" t="inlineStr">
        <is>
          <t>Private Placement Warrants</t>
        </is>
      </c>
    </row>
    <row r="11">
      <c r="A11" s="3" t="inlineStr">
        <is>
          <t>Class of Warrant or Right [Line Items]</t>
        </is>
      </c>
    </row>
    <row r="12">
      <c r="A12" s="4" t="inlineStr">
        <is>
          <t>New issues during period (in shares)</t>
        </is>
      </c>
      <c r="J12" s="6" t="n">
        <v>7200000</v>
      </c>
    </row>
    <row r="13">
      <c r="A13" s="4" t="inlineStr">
        <is>
          <t>Warrants outstanding (in shares)</t>
        </is>
      </c>
      <c r="D13" s="6" t="n">
        <v>7200000</v>
      </c>
      <c r="E13" s="6" t="n">
        <v>7200000</v>
      </c>
      <c r="F13" s="6" t="n">
        <v>7200000</v>
      </c>
      <c r="I13" s="6" t="n">
        <v>7200000</v>
      </c>
      <c r="J13" s="6" t="n">
        <v>7200000</v>
      </c>
    </row>
    <row r="14">
      <c r="A14" s="4" t="inlineStr">
        <is>
          <t>Warrants</t>
        </is>
      </c>
    </row>
    <row r="15">
      <c r="A15" s="3" t="inlineStr">
        <is>
          <t>Class of Warrant or Right [Line Items]</t>
        </is>
      </c>
    </row>
    <row r="16">
      <c r="A16" s="4" t="inlineStr">
        <is>
          <t>New issues during period (in shares)</t>
        </is>
      </c>
      <c r="B16" s="6" t="n">
        <v>7200000</v>
      </c>
      <c r="J16" s="6" t="n">
        <v>15833332</v>
      </c>
    </row>
    <row r="17">
      <c r="A17" s="4" t="inlineStr">
        <is>
          <t>Public Warrants</t>
        </is>
      </c>
    </row>
    <row r="18">
      <c r="A18" s="3" t="inlineStr">
        <is>
          <t>Class of Warrant or Right [Line Items]</t>
        </is>
      </c>
    </row>
    <row r="19">
      <c r="A19" s="4" t="inlineStr">
        <is>
          <t>New issues during period (in shares)</t>
        </is>
      </c>
      <c r="B19" s="6" t="n">
        <v>15833332</v>
      </c>
    </row>
    <row r="20">
      <c r="A20" s="4" t="inlineStr">
        <is>
          <t>Conversion of warrants (in shares)</t>
        </is>
      </c>
      <c r="D20" s="6" t="n">
        <v>7466666</v>
      </c>
    </row>
    <row r="21">
      <c r="A21" s="4" t="inlineStr">
        <is>
          <t>Warrants outstanding (in shares)</t>
        </is>
      </c>
      <c r="E21" s="6" t="n">
        <v>4575645</v>
      </c>
      <c r="F21" s="6" t="n">
        <v>4575645</v>
      </c>
      <c r="I21" s="6" t="n">
        <v>4575645</v>
      </c>
      <c r="J21" s="6" t="n">
        <v>457564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s>
  <sheetData>
    <row r="1">
      <c r="A1" s="1" t="inlineStr">
        <is>
          <t>EQUITY (Details) - USD ($)</t>
        </is>
      </c>
      <c r="B1" s="2" t="inlineStr">
        <is>
          <t>Jan. 14, 2021</t>
        </is>
      </c>
      <c r="C1" s="2" t="inlineStr">
        <is>
          <t>Dec. 22, 2020</t>
        </is>
      </c>
      <c r="D1" s="2" t="inlineStr">
        <is>
          <t>Apr. 04, 2021</t>
        </is>
      </c>
      <c r="E1" s="2" t="inlineStr">
        <is>
          <t>Jan. 03, 2021</t>
        </is>
      </c>
      <c r="F1" s="2" t="inlineStr">
        <is>
          <t>Jan. 03, 2021</t>
        </is>
      </c>
    </row>
    <row r="2">
      <c r="A2" s="4" t="inlineStr">
        <is>
          <t>Warrants</t>
        </is>
      </c>
    </row>
    <row r="3">
      <c r="A3" s="3" t="inlineStr">
        <is>
          <t>Class of Stock [Line Items]</t>
        </is>
      </c>
    </row>
    <row r="4">
      <c r="A4" s="4" t="inlineStr">
        <is>
          <t>New issues during period (in shares)</t>
        </is>
      </c>
      <c r="B4" s="6" t="n">
        <v>7200000</v>
      </c>
      <c r="F4" s="6" t="n">
        <v>15833332</v>
      </c>
    </row>
    <row r="5">
      <c r="A5" s="4" t="inlineStr">
        <is>
          <t>Forward Purchase Warrant</t>
        </is>
      </c>
    </row>
    <row r="6">
      <c r="A6" s="3" t="inlineStr">
        <is>
          <t>Class of Stock [Line Items]</t>
        </is>
      </c>
    </row>
    <row r="7">
      <c r="A7" s="4" t="inlineStr">
        <is>
          <t>New issues during period (in shares)</t>
        </is>
      </c>
      <c r="B7" s="6" t="n">
        <v>1166666</v>
      </c>
      <c r="F7" s="6" t="n">
        <v>1166666</v>
      </c>
    </row>
    <row r="8">
      <c r="A8" s="4" t="inlineStr">
        <is>
          <t>Public Warrants</t>
        </is>
      </c>
    </row>
    <row r="9">
      <c r="A9" s="3" t="inlineStr">
        <is>
          <t>Class of Stock [Line Items]</t>
        </is>
      </c>
    </row>
    <row r="10">
      <c r="A10" s="4" t="inlineStr">
        <is>
          <t>New issues during period (in shares)</t>
        </is>
      </c>
      <c r="B10" s="6" t="n">
        <v>15833332</v>
      </c>
    </row>
    <row r="11">
      <c r="A11" s="4" t="inlineStr">
        <is>
          <t>Common Class A</t>
        </is>
      </c>
    </row>
    <row r="12">
      <c r="A12" s="3" t="inlineStr">
        <is>
          <t>Class of Stock [Line Items]</t>
        </is>
      </c>
    </row>
    <row r="13">
      <c r="A13" s="4" t="inlineStr">
        <is>
          <t>Common stock authorized (in shares)</t>
        </is>
      </c>
      <c r="D13" s="6" t="n">
        <v>1000000000</v>
      </c>
      <c r="E13" s="6" t="n">
        <v>1000000000</v>
      </c>
      <c r="F13" s="6" t="n">
        <v>1000000000</v>
      </c>
    </row>
    <row r="14">
      <c r="A14" s="4" t="inlineStr">
        <is>
          <t>Common stock, par value (in dollars per share)</t>
        </is>
      </c>
      <c r="D14" s="7" t="n">
        <v>0.0001</v>
      </c>
      <c r="E14" s="7" t="n">
        <v>0.0001</v>
      </c>
      <c r="F14" s="7" t="n">
        <v>0.0001</v>
      </c>
    </row>
    <row r="15">
      <c r="A15" s="4" t="inlineStr">
        <is>
          <t>Common stock issued (in shares)</t>
        </is>
      </c>
      <c r="D15" s="6" t="n">
        <v>76481833</v>
      </c>
      <c r="E15" s="6" t="n">
        <v>71094714</v>
      </c>
      <c r="F15" s="6" t="n">
        <v>71094714</v>
      </c>
    </row>
    <row r="16">
      <c r="A16" s="4" t="inlineStr">
        <is>
          <t>Shares converted (in shares)</t>
        </is>
      </c>
      <c r="E16" s="6" t="n">
        <v>900000</v>
      </c>
    </row>
    <row r="17">
      <c r="A17" s="4" t="inlineStr">
        <is>
          <t>Common stock outstanding (in shares)</t>
        </is>
      </c>
      <c r="D17" s="6" t="n">
        <v>76481833</v>
      </c>
      <c r="E17" s="6" t="n">
        <v>71094714</v>
      </c>
      <c r="F17" s="6" t="n">
        <v>71094714</v>
      </c>
    </row>
    <row r="18">
      <c r="A18" s="4" t="inlineStr">
        <is>
          <t>Common Class A | Forward Purchase Warrant</t>
        </is>
      </c>
    </row>
    <row r="19">
      <c r="A19" s="3" t="inlineStr">
        <is>
          <t>Class of Stock [Line Items]</t>
        </is>
      </c>
    </row>
    <row r="20">
      <c r="A20" s="4" t="inlineStr">
        <is>
          <t>Number of shares can acquire for warrants</t>
        </is>
      </c>
      <c r="D20" s="6" t="n">
        <v>1166666</v>
      </c>
    </row>
    <row r="21">
      <c r="A21" s="4" t="inlineStr">
        <is>
          <t>Stock price (in dollars per share)</t>
        </is>
      </c>
      <c r="D21" s="8" t="n">
        <v>11.5</v>
      </c>
    </row>
    <row r="22">
      <c r="A22" s="4" t="inlineStr">
        <is>
          <t>Aggregate proceeds from issuance of common stock</t>
        </is>
      </c>
      <c r="D22" s="5" t="n">
        <v>35000000</v>
      </c>
    </row>
    <row r="23">
      <c r="A23" s="4" t="inlineStr">
        <is>
          <t>Forward Purchase Class A</t>
        </is>
      </c>
    </row>
    <row r="24">
      <c r="A24" s="3" t="inlineStr">
        <is>
          <t>Class of Stock [Line Items]</t>
        </is>
      </c>
    </row>
    <row r="25">
      <c r="A25" s="4" t="inlineStr">
        <is>
          <t>Shares converted (in shares)</t>
        </is>
      </c>
      <c r="D25" s="6" t="n">
        <v>3500000</v>
      </c>
      <c r="F25" s="6" t="n">
        <v>3500000</v>
      </c>
    </row>
    <row r="26">
      <c r="A26" s="4" t="inlineStr">
        <is>
          <t>Common Class B</t>
        </is>
      </c>
    </row>
    <row r="27">
      <c r="A27" s="3" t="inlineStr">
        <is>
          <t>Class of Stock [Line Items]</t>
        </is>
      </c>
    </row>
    <row r="28">
      <c r="A28" s="4" t="inlineStr">
        <is>
          <t>Shares converted (in shares)</t>
        </is>
      </c>
      <c r="D28" s="6" t="n">
        <v>2000000</v>
      </c>
      <c r="F28" s="6" t="n">
        <v>2000000</v>
      </c>
    </row>
    <row r="29">
      <c r="A29" s="4" t="inlineStr">
        <is>
          <t>Common Class V</t>
        </is>
      </c>
    </row>
    <row r="30">
      <c r="A30" s="3" t="inlineStr">
        <is>
          <t>Class of Stock [Line Items]</t>
        </is>
      </c>
    </row>
    <row r="31">
      <c r="A31" s="4" t="inlineStr">
        <is>
          <t>Common stock authorized (in shares)</t>
        </is>
      </c>
      <c r="D31" s="6" t="n">
        <v>61249000</v>
      </c>
      <c r="E31" s="6" t="n">
        <v>61249000</v>
      </c>
      <c r="F31" s="6" t="n">
        <v>61249000</v>
      </c>
    </row>
    <row r="32">
      <c r="A32" s="4" t="inlineStr">
        <is>
          <t>Common stock, par value (in dollars per share)</t>
        </is>
      </c>
      <c r="D32" s="7" t="n">
        <v>0.0001</v>
      </c>
      <c r="E32" s="7" t="n">
        <v>0.0001</v>
      </c>
      <c r="F32" s="7" t="n">
        <v>0.0001</v>
      </c>
    </row>
    <row r="33">
      <c r="A33" s="4" t="inlineStr">
        <is>
          <t>Common stock issued (in shares)</t>
        </is>
      </c>
      <c r="D33" s="6" t="n">
        <v>60349000</v>
      </c>
      <c r="E33" s="6" t="n">
        <v>60349000</v>
      </c>
      <c r="F33" s="6" t="n">
        <v>60349000</v>
      </c>
    </row>
    <row r="34">
      <c r="A34" s="4" t="inlineStr">
        <is>
          <t>Shares converted (in shares)</t>
        </is>
      </c>
      <c r="C34" s="6" t="n">
        <v>900000</v>
      </c>
      <c r="E34" s="6" t="n">
        <v>-900000</v>
      </c>
    </row>
    <row r="35">
      <c r="A35" s="4" t="inlineStr">
        <is>
          <t>Common stock outstanding (in shares)</t>
        </is>
      </c>
      <c r="D35" s="6" t="n">
        <v>60349000</v>
      </c>
      <c r="E35" s="6" t="n">
        <v>60349000</v>
      </c>
      <c r="F35" s="6" t="n">
        <v>6034900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s>
  <sheetData>
    <row r="1">
      <c r="A1" s="1" t="inlineStr">
        <is>
          <t>EARNINGS PER SHARE (Details) - USD ($) $ / shares in Units, $ in Thousands</t>
        </is>
      </c>
      <c r="B1" s="2" t="inlineStr">
        <is>
          <t>1 Months Ended</t>
        </is>
      </c>
      <c r="C1" s="2" t="inlineStr">
        <is>
          <t>3 Months Ended</t>
        </is>
      </c>
      <c r="E1" s="2" t="inlineStr">
        <is>
          <t>4 Months Ended</t>
        </is>
      </c>
      <c r="F1" s="2" t="inlineStr">
        <is>
          <t>12 Months Ended</t>
        </is>
      </c>
    </row>
    <row r="2">
      <c r="B2" s="2" t="inlineStr">
        <is>
          <t>Sep. 27, 2020</t>
        </is>
      </c>
      <c r="C2" s="2" t="inlineStr">
        <is>
          <t>Apr. 04, 2021</t>
        </is>
      </c>
      <c r="D2" s="2" t="inlineStr">
        <is>
          <t>Jan. 03, 2021</t>
        </is>
      </c>
      <c r="E2" s="2" t="inlineStr">
        <is>
          <t>Jan. 03, 2021</t>
        </is>
      </c>
      <c r="F2" s="2" t="inlineStr">
        <is>
          <t>Dec. 29, 2019</t>
        </is>
      </c>
      <c r="G2" s="2" t="inlineStr">
        <is>
          <t>Dec. 30, 2018</t>
        </is>
      </c>
    </row>
    <row r="3">
      <c r="A3" s="3" t="inlineStr">
        <is>
          <t>Numerator</t>
        </is>
      </c>
    </row>
    <row r="4">
      <c r="A4" s="4" t="inlineStr">
        <is>
          <t>Net loss attributable to common stockholders</t>
        </is>
      </c>
      <c r="C4" s="5" t="n">
        <v>-22529</v>
      </c>
      <c r="E4" s="5" t="n">
        <v>-100040</v>
      </c>
    </row>
    <row r="5">
      <c r="A5" s="3" t="inlineStr">
        <is>
          <t>Denominator</t>
        </is>
      </c>
    </row>
    <row r="6">
      <c r="A6" s="4" t="inlineStr">
        <is>
          <t>Weighted average common shares, basic (in shares)</t>
        </is>
      </c>
      <c r="C6" s="6" t="n">
        <v>75927005</v>
      </c>
    </row>
    <row r="7">
      <c r="A7" s="4" t="inlineStr">
        <is>
          <t>Basic and Diluted (in dollars per share)</t>
        </is>
      </c>
      <c r="B7" s="8" t="n">
        <v>-0.31</v>
      </c>
      <c r="C7" s="8" t="n">
        <v>-0.3</v>
      </c>
      <c r="D7" s="8" t="n">
        <v>-1.32</v>
      </c>
      <c r="E7" s="8" t="n">
        <v>-1.64</v>
      </c>
    </row>
    <row r="8">
      <c r="A8" s="3" t="inlineStr">
        <is>
          <t>Effect of dilutive securities</t>
        </is>
      </c>
    </row>
    <row r="9">
      <c r="A9" s="4" t="inlineStr">
        <is>
          <t>Antidilutive securities excluded from diluted earnings per share calculation (in shares)</t>
        </is>
      </c>
      <c r="C9" s="6" t="n">
        <v>5693633</v>
      </c>
      <c r="E9" s="6" t="n">
        <v>9448807</v>
      </c>
    </row>
    <row r="10">
      <c r="A10" s="4" t="inlineStr">
        <is>
          <t>Net loss (income) attributable to noncontrolling interest</t>
        </is>
      </c>
      <c r="C10" s="5" t="n">
        <v>-820</v>
      </c>
      <c r="E10" s="5" t="n">
        <v>-7971</v>
      </c>
      <c r="F10" s="5" t="n">
        <v>2808</v>
      </c>
      <c r="G10" s="5" t="n">
        <v>2856</v>
      </c>
    </row>
    <row r="11">
      <c r="A11" s="4" t="inlineStr">
        <is>
          <t>Common Class V</t>
        </is>
      </c>
    </row>
    <row r="12">
      <c r="A12" s="3" t="inlineStr">
        <is>
          <t>Effect of dilutive securities</t>
        </is>
      </c>
    </row>
    <row r="13">
      <c r="A13" s="4" t="inlineStr">
        <is>
          <t>Common stock issued (in shares)</t>
        </is>
      </c>
      <c r="C13" s="6" t="n">
        <v>60349000</v>
      </c>
      <c r="D13" s="6" t="n">
        <v>60349000</v>
      </c>
      <c r="E13" s="6" t="n">
        <v>60349000</v>
      </c>
    </row>
    <row r="14">
      <c r="A14" s="4" t="inlineStr">
        <is>
          <t>Net loss (income) attributable to noncontrolling interest</t>
        </is>
      </c>
      <c r="C14" s="5" t="n">
        <v>800</v>
      </c>
    </row>
    <row r="15">
      <c r="A15" s="4" t="inlineStr">
        <is>
          <t>Warrants</t>
        </is>
      </c>
    </row>
    <row r="16">
      <c r="A16" s="3" t="inlineStr">
        <is>
          <t>Effect of dilutive securities</t>
        </is>
      </c>
    </row>
    <row r="17">
      <c r="A17" s="4" t="inlineStr">
        <is>
          <t>Antidilutive securities excluded from diluted earnings per share calculation (in shares)</t>
        </is>
      </c>
      <c r="C17" s="6" t="n">
        <v>4092590</v>
      </c>
      <c r="E17" s="6" t="n">
        <v>8095866</v>
      </c>
    </row>
    <row r="18">
      <c r="A18" s="4" t="inlineStr">
        <is>
          <t>2020 LTIP RSUs</t>
        </is>
      </c>
    </row>
    <row r="19">
      <c r="A19" s="3" t="inlineStr">
        <is>
          <t>Effect of dilutive securities</t>
        </is>
      </c>
    </row>
    <row r="20">
      <c r="A20" s="4" t="inlineStr">
        <is>
          <t>Antidilutive securities excluded from diluted earnings per share calculation (in shares)</t>
        </is>
      </c>
      <c r="C20" s="6" t="n">
        <v>1307549</v>
      </c>
      <c r="E20" s="6" t="n">
        <v>1151262</v>
      </c>
    </row>
    <row r="21">
      <c r="A21" s="4" t="inlineStr">
        <is>
          <t>Initial Grant RSUs</t>
        </is>
      </c>
    </row>
    <row r="22">
      <c r="A22" s="3" t="inlineStr">
        <is>
          <t>Effect of dilutive securities</t>
        </is>
      </c>
    </row>
    <row r="23">
      <c r="A23" s="4" t="inlineStr">
        <is>
          <t>Antidilutive securities excluded from diluted earnings per share calculation (in shares)</t>
        </is>
      </c>
      <c r="C23" s="6" t="n">
        <v>57742</v>
      </c>
      <c r="E23" s="6" t="n">
        <v>26923</v>
      </c>
    </row>
    <row r="24">
      <c r="A24" s="4" t="inlineStr">
        <is>
          <t>Diluted Earnings Per Share Computation Excludes the Effect of Certain RSUs Granted to Directors and Management which convert to Class A Common Stock Upon Vesting</t>
        </is>
      </c>
      <c r="C24" s="4" t="inlineStr">
        <is>
          <t>50.00%</t>
        </is>
      </c>
    </row>
    <row r="25">
      <c r="A25" s="4" t="inlineStr">
        <is>
          <t>PSUs</t>
        </is>
      </c>
    </row>
    <row r="26">
      <c r="A26" s="3" t="inlineStr">
        <is>
          <t>Effect of dilutive securities</t>
        </is>
      </c>
    </row>
    <row r="27">
      <c r="A27" s="4" t="inlineStr">
        <is>
          <t>Antidilutive securities excluded from diluted earnings per share calculation (in shares)</t>
        </is>
      </c>
      <c r="C27" s="6" t="n">
        <v>142541</v>
      </c>
      <c r="E27" s="6" t="n">
        <v>140076</v>
      </c>
    </row>
    <row r="28">
      <c r="A28" s="4" t="inlineStr">
        <is>
          <t>Stock options</t>
        </is>
      </c>
    </row>
    <row r="29">
      <c r="A29" s="3" t="inlineStr">
        <is>
          <t>Effect of dilutive securities</t>
        </is>
      </c>
    </row>
    <row r="30">
      <c r="A30" s="4" t="inlineStr">
        <is>
          <t>Antidilutive securities excluded from diluted earnings per share calculation (in shares)</t>
        </is>
      </c>
      <c r="C30" s="6" t="n">
        <v>93211</v>
      </c>
      <c r="E30" s="6" t="n">
        <v>34680</v>
      </c>
    </row>
  </sheetData>
  <mergeCells count="3">
    <mergeCell ref="A1:A2"/>
    <mergeCell ref="C1:D1"/>
    <mergeCell ref="F1:G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s>
  <sheetData>
    <row r="1">
      <c r="A1" s="1" t="inlineStr">
        <is>
          <t>SUBSEQUENT EVENTS (Details) - USD ($)</t>
        </is>
      </c>
      <c r="B1" s="2" t="inlineStr">
        <is>
          <t>May 11, 2021</t>
        </is>
      </c>
      <c r="C1" s="2" t="inlineStr">
        <is>
          <t>Apr. 08, 2021</t>
        </is>
      </c>
      <c r="D1" s="2" t="inlineStr">
        <is>
          <t>Jan. 03, 2021</t>
        </is>
      </c>
    </row>
    <row r="2">
      <c r="A2" s="3" t="inlineStr">
        <is>
          <t>Subsequent Event [Line Items]</t>
        </is>
      </c>
    </row>
    <row r="3">
      <c r="A3" s="4" t="inlineStr">
        <is>
          <t>Cash dividend (in dollars per share)</t>
        </is>
      </c>
      <c r="D3" s="5" t="n">
        <v>7229000</v>
      </c>
    </row>
    <row r="4">
      <c r="A4" s="4" t="inlineStr">
        <is>
          <t>Subsequent Event | Common Class A</t>
        </is>
      </c>
    </row>
    <row r="5">
      <c r="A5" s="3" t="inlineStr">
        <is>
          <t>Subsequent Event [Line Items]</t>
        </is>
      </c>
    </row>
    <row r="6">
      <c r="A6" s="4" t="inlineStr">
        <is>
          <t>Cash dividend (in dollars per share)</t>
        </is>
      </c>
      <c r="C6" s="5" t="n">
        <v>50</v>
      </c>
    </row>
    <row r="7">
      <c r="A7" s="4" t="inlineStr">
        <is>
          <t>Great Lakes Festida Holdings, Inc | Subsequent Event</t>
        </is>
      </c>
    </row>
    <row r="8">
      <c r="A8" s="3" t="inlineStr">
        <is>
          <t>Subsequent Event [Line Items]</t>
        </is>
      </c>
    </row>
    <row r="9">
      <c r="A9" s="4" t="inlineStr">
        <is>
          <t>Purchase price</t>
        </is>
      </c>
      <c r="B9" s="5" t="n">
        <v>410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FINANCIAL INSTRUMENTS AND PURCHASE COMMITMENTS</t>
        </is>
      </c>
      <c r="B1" s="2" t="inlineStr">
        <is>
          <t>3 Months Ended</t>
        </is>
      </c>
      <c r="C1" s="2" t="inlineStr">
        <is>
          <t>12 Months Ended</t>
        </is>
      </c>
    </row>
    <row r="2">
      <c r="B2" s="2" t="inlineStr">
        <is>
          <t>Apr. 04, 2021</t>
        </is>
      </c>
      <c r="C2" s="2" t="inlineStr">
        <is>
          <t>Jan. 03, 2021</t>
        </is>
      </c>
    </row>
    <row r="3">
      <c r="A3" s="3" t="inlineStr">
        <is>
          <t>Derivative Instruments and Hedging Activities Disclosure [Abstract]</t>
        </is>
      </c>
    </row>
    <row r="4">
      <c r="A4" s="4" t="inlineStr">
        <is>
          <t>DERIVATIVE FINANCIAL INSTRUMENTS AND PURCHASE COMMITMENTS</t>
        </is>
      </c>
      <c r="B4" s="4" t="inlineStr">
        <is>
          <t>9. DERIVATIVE FINANCIAL INSTRUMENTS AND PURCHASE COMMITMENTS Derivative Financial Instruments To reduce the effect of interest rate fluctuations, the Company entered into an interest rate swap contract on September 6, 2019, with an effective date of September 30, 2019, with a counter party to make a series of payments based on a fixed interest rate of 1.339% and receive a series of payments based on the greater of LIBOR or 0.00%. Both the fixed and floating payment streams are based on a notional amount of $250 million. The Company entered into this transaction to reduce its exposure to changes in cash flows associated with its variable rate debt and has designated this derivative as a cash flow hedge. At April 4, 2021, the effective fixed interest rate on the long-term debt hedged by this contract was 3.47%. For further treatment of the Company’s interest rate swap, refer to Note 10. "Fair Value Measurements” and Note 12. "Accumulated Other Comprehensive Income (Loss).” Warrant Liabilities The Company has outstanding warrants which are accounted for as derivative liabilities pursuant to ASC 815-40. See Note 16. "Warrants” for additional information on our warrant liabilities. A reconciliation of the changes in the warrant liability during the thirteen weeks ended April 4, 2021 (Successor) is as follows: ​ ​ ​ ​ ​ (in thousands) ​ Fair value of warrant liabilities as of January 3, 2021 ​ $ 137,612 Loss on remeasurement of warrant liability ​ 21,501 Reclassification of warrant liability to equity for exercised or cancelled warrants ​ (54,713) Fair value of warrant liabilities as of April 4, 2021 ​ $ 104,400 ​ Purchase Commitments Additionally, the Company has outstanding purchase commitments for specific quantities at fixed prices for certain key ingredients to economically hedge commodity input prices. These purchase commitments totaled $81.2 million as of April 4, 2021. The Company has recorded purchase commitment losses totaling $0.0 million and $0.3 million for the thirteen weeks ended April 4, 2021 (Successor), and the thirteen weeks ended March 29, 2020 (Predecessor), respectively.</t>
        </is>
      </c>
      <c r="C4" s="4" t="inlineStr">
        <is>
          <t>9. DERIVATIVE FINANCIAL INSTRUMENTS AND PURCHASE COMMITMENTS Derivative Financial Instruments To reduce the effect of interest rate fluctuations, the Company entered into an interest rate swap contract on September 6, 2019, with an effective date of September 30, 2019, with a counter party to make a series of payments based on a fixed interest rate of 1.339% and receive a series of payments based on the greater of LIBOR or 0.00%. Both the fixed and floating payment streams are based on a notional amount of $250 million. The Company entered into this transaction to reduce its exposure to changes in cash flows associated with its variable rate debt and has designated this derivative as a cash flow hedge. At January 3, 2021, the effective fixed interest rate on the long-term debt hedged by this contract was 4.4%. For further treatment of the Company’s interest rate swap, refer to Note 10. “Fair Value Measurements” and Note 13. “Accumulated Other Comprehensive (Loss) Income.” Warrant Liabilities The Company has outstanding warrants which are accounted for as derivative liabilities pursuant to ASC 815-40. See Note 17. "Warrants” for additional information on our warrant liabilities. A reconciliation of the changes in the warrant liability during the Successor period ended January 3, 2021 is as follows: ​ ​ ​ (in thousands) ​ Fair value of warrant liabilities as of the Closing of the Business Combination on August 29, 2020 ​ $ 132,879 ​ Loss on remeasurement of warrant liability ​ ​ 91,851 ​ Reclassification of warrant liability to equity for exercised warrants ​ ​ (87,118) ​ Fair value of warrant liabilities as of January 3, 2021 ​ $ 137,612 ​ ​ Purchase Commitments The Company has outstanding purchase commitments for specific quantities at fixed prices for certain key ingredients to economically hedge commodity input prices. These purchase commitments totaled $33.2 million as of January 3, 2021. The Company accrues for losses on firm purchase commitments in a loss position at the end of each reporting period to the extent that there is an active observable market. The Company has recorded purchase commitment gain (losses) totaling $0.9 million and $(0.7) million for the Successor period from August 29, 2020 to January 3, 2021 and for the Predecessor period from December 30, 2019 to August 28, 2020, respectively. The Company has recorded purchase commitment gain (losses) totaling million for the years ended December 29, 2019 and December 30,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Apr. 04, 2021</t>
        </is>
      </c>
      <c r="C2" s="2" t="inlineStr">
        <is>
          <t>Jan. 03, 2021</t>
        </is>
      </c>
    </row>
    <row r="3">
      <c r="A3" s="3" t="inlineStr">
        <is>
          <t>Fair Value Disclosures [Abstract]</t>
        </is>
      </c>
    </row>
    <row r="4">
      <c r="A4" s="4" t="inlineStr">
        <is>
          <t>FAIR VALUE MEASUREMENTS</t>
        </is>
      </c>
      <c r="B4" s="4" t="inlineStr">
        <is>
          <t>10. FAIR VALUE MEASUREMENTS The Company follows the guidance relating to fair value measurements and disclosures with respect to financial assets and liabilities that are re-measured and reported at fair value each reporting period, and with respect to non-financial assets and liabilities that are not required to be measured at fair value on a recurring basis. The guidance establishes a fair value hierarchy that prioritizes the inputs to the valuation techniques used to measure fair value. The hierarchy gives the highest priority to unadjusted quoted prices in active markets for identical assets or liabilities (Level I) and the lowest priority to unobservable pricing inputs (Level III). A financial asset or liability’s level within the fair value hierarchy is based upon the lowest level of any input that is significant to the fair value measurement in its entirety. The three levels of the fair value hierarchy are described below: Level I — Valuations are based on unadjusted quoted prices in active markets for identical, unrestricted assets or liabilities; Level II — Valuations are based on quoted prices for similar instruments in active markets or quoted prices for identical or similar instruments in markets that are not active. Financial asset or liabilities which are included in this category are securities where all significant inputs are observable, either directly or indirectly; and Level III — Prices or valuations that are unobservable and where there is little, if any, market activity for these financial assets or liabilities. The inputs into the determination of fair value inputs for these investments require significant management judgment or estimation. The availability of observable inputs can vary depending on the financial asset or liability and is affected by a wide variety of factors. To the extent that valuation is based on inputs that are less observable or unobservable in the market, the determination of fair value requires more judgment. The fair values of the Company’s Level 2 derivative instruments were determined using valuation models that use market observable inputs including interest rate curves and both forward and spot prices for commodities. Derivative assets and liabilities included in Level 2 primarily represent commodity and interest rate swap contracts. The following table presents the Company’s financial assets and liabilities measured at fair value on a recurring basis based upon the level within the fair value hierarchy in which the fair value measurements fall, as of April 4, 2021: ​ ​ ​ ​ ​ ​ ​ ​ ​ ​ ​ ​ ​ (in thousands) Level I Level II Level III Total Assets: ​ ​ ​ ​ Cash and cash equivalents ​ $ 4,020 ​ $ — ​ $ — ​ $ 4,020 Total assets ​ $ 4,020 ​ $ — ​ $ — ​ $ 4,020 Liabilities ​ ​ ​ ​ Commodity contracts ​ $ — ​ $ 220 ​ $ — ​ $ 220 Interest rate swaps ​ — ​ 4,351 ​ — ​ 4,351 Private placement warrants ​ — ​ 104,400 ​ — ​ 104,400 Debt ​ — ​ 725,943 ​ — ​ 725,943 Total liabilities ​ $ — ​ $ 834,914 ​ $ — ​ $ 834,914 ​ The following table presents the Company’s financial assets and liabilities measured at fair value on a recurring basis based upon the level within the fair value hierarchy in which the fair value measurements fall, as of January 3, 2021 (as restated): ​ ​ ​ ​ ​ ​ ​ ​ ​ ​ ​ ​ ​ (in thousands) Level I Level II Level III Total Assets: ​ ​ ​ ​ Cash and cash equivalents ​ $ 46,831 ​ $ — ​ $ — ​ $ 46,831 Total assets ​ $ 46,831 ​ $ — ​ $ — ​ $ 46,831 Liabilities ​ ​ ​ ​ Commodity contracts ​ $ — ​ $ 248 ​ $ — ​ $ 248 Interest rate swaps ​ — ​ 5,163 ​ — ​ 5,163 Public warrants ​ 52,580 ​ — ​ — ​ 52,580 Private placement warrants ​ — ​ 85,032 ​ — ​ 85,032 Debt ​ — ​ 778,469 ​ — ​ 778,469 Total liabilities ​ $ 52,580 ​ $ 868,912 ​ $ — ​ $ 921,492 ​</t>
        </is>
      </c>
      <c r="C4" s="4" t="inlineStr">
        <is>
          <t>10. FAIR VALUE MEASUREMENTS The Company follows the guidance relating to fair value measurements and disclosures with respect to financial assets and liabilities that are re-measured and reported at fair value each reporting period, and with respect to non-financial assets and liabilities that are not required to be measured at fair value on a recurring basis. The guidance establishes a fair value hierarchy that prioritizes the inputs to the valuation techniques used to measure fair value. The hierarchy gives the highest priority to unadjusted quoted prices in active markets for identical assets or liabilities (Level I) and the lowest priority to unobservable pricing inputs (Level III). A financial asset or liability’s level within the fair value hierarchy is based upon the lowest level of any input that is significant to the fair value measurement in its entirety. The three levels of the fair value hierarchy are described below: Level I — Valuations are based on unadjusted quoted prices in active markets for identical, unrestricted assets or liabilities; Level II — Valuations are based on quoted prices for similar instruments in active markets or quoted prices for identical or similar instruments in markets that are not active. Financial asset or liabilities which are included in this category are securities where all significant inputs are observable, either directly or indirectly; and Level III — Prices or valuations that are unobservable and where there is little, if any, market activity for these financial assets or liabilities. The inputs into the determination of fair value inputs for these investments require significant management judgment or estimation. The availability of observable inputs can vary depending on the financial asset or liability and is affected by a wide variety of factors. To the extent that valuation is based on inputs that are less observable or unobservable in the market, the determination of fair value requires more judgment. The fair values of the Company’s Level II derivative instruments were determined using valuation models that use market observable inputs including interest rate curves and both forward and spot prices for commodities. Derivative assets and liabilities included in Level II primarily represent commodity and interest rate swap contracts. The following table presents the Company’s financial assets and liabilities measured at fair value on a recurring basis based upon the level within the fair value hierarchy in which the fair value measurements fall, as of January 3, 2021 (as restated): ​ ​ ​ ​ ​ ​ ​ ​ ​ ​ ​ ​ ​ (in thousands) Level I Level II Level III Total Assets: ​ ​ ​ ​ ​ ​ ​ ​ ​ ​ ​ ​ ​ Cash and cash equivalents ​ $ 46,831 ​ $ — ​ $ — ​ $ 46,831 ​ Total assets ​ $ 46,831 ​ $ — ​ $ — ​ $ 46,831 ​ Liabilities: ​ ​ ​ ​ ​ ​ ​ ​ ​ ​ ​ ​ ​ Commodity contracts ​ $ — ​ $ 248 ​ $ — ​ $ 248 ​ Interest rate swaps ​ ​ — ​ ​ 5,163 ​ ​ — ​ ​ 5,163 ​ Public warrants ​ ​ 52,580 ​ ​ — ​ ​ — ​ ​ 52,580 ​ Private placement warrants ​ ​ — ​ ​ 85,032 ​ ​ — ​ ​ 85,032 ​ Debt ​ ​ — ​ ​ 778,469 ​ ​ — ​ ​ 778,469 ​ Total liabilities ​ $ 52,580 ​ $ 868,912 ​ $ — ​ $ 921,492 ​ ​ The following table presents the Company’s financial assets and liabilities measured at fair value on a recurring basis based upon the level within the fair value hierarchy in which the fair value measurements fall, as of December 29, 2019: ​ ​ ​ ​ ​ ​ ​ ​ ​ ​ ​ ​ ​ (in thousands) Level I Level II Level III Total Assets: ​ ​ ​ ​ ​ ​ ​ ​ ​ ​ ​ ​ ​ Cash and cash equivalents ​ $ 15,053 ​ $ — ​ $ — ​ $ 15,053 ​ Interest rate swaps ​ ​ — ​ ​ 1,486 ​ ​ — ​ ​ 1,486 ​ Total assets ​ $ 15,053 ​ $ 1,486 ​ $ — ​ $ 16,539 ​ Liabilities: ​ ​ ​ ​ ​ ​ ​ ​ ​ ​ ​ ​ ​ Commodity contracts ​ $ — ​ $ 494 ​ $ — ​ $ 494 ​ Debt ​ ​ — ​ ​ 640,125 ​ ​ — ​ ​ 640,125 ​ Total liabilities ​ $ — ​ $ 640,619 ​ $ — ​ $ 640,61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Jan. 03, 2021</t>
        </is>
      </c>
    </row>
    <row r="2">
      <c r="A2" s="3" t="inlineStr">
        <is>
          <t>SHARE-BASED COMPENSATION</t>
        </is>
      </c>
    </row>
    <row r="3">
      <c r="A3" s="4" t="inlineStr">
        <is>
          <t>SHARE-BASED COMPENSATION</t>
        </is>
      </c>
      <c r="B3" s="4" t="inlineStr">
        <is>
          <t>11. SHARE-BASED COMPENSATION 2020 Omnibus Equity Incentive Plan In August 2020, CCH’s shareholders approved the Company’s 2020 Omnibus Equity Incentive Plan (the “2020 Plan”). The 2020 Plan provides for the grant of various equity-based incentive awards to eligible employees and directors of the Company and its subsidiaries. The types of equity-based awards currently outstanding under the 2020 Plan include RSUs, PSUs, and stock options. There are 9,500,000 shares of Class A Common Stock reserved for issuance under the 2020 Plan. All awards currently issued under the 2020 Plan may be settled only in shares of Class A Common Stock. Restricted Stock Units 2020 LTIP RSUs In connection with the Business Combination, the Phantom Units issued under the 2018 LTIP were converted into the 2020 LTIP RSUs issued under the 2020 LTIP, with each RSU vesting on December 31, 2021, provided that if a change in control of Utz, under the terms of the 2020 LTIP occurs prior to December 31, 2021, the 2020 LTIP RSUs will become 100% vested, unless earlier forfeited under their terms, and representing an unfunded, unsecured promise by the Company to issue a participant one share of Class A Common Stock. Holders of 2020 LTIP RSUs are subject to substantially similar terms to the holders of Phantom Units, including requisite service period and vesting conditions. The conversion of the 2018 LTIP Phantom Units was accounted for as a modification under ASC 718. The 2020 LTIP RSUs are equity-classified due to settlement being in shares. As a result of the Business Combination, the Company converted the Phantom Units under the 2018 LTIP into 2020 LTIP RSUs, which may settle into up to 1,479,445 shares of Class A Common Stock plus such number of shares the Company may deliver, in its discretion, to satisfy certain gross-up obligations, under the 2020 LTIP at a fair value of $16.34 per unit to holders of the Phantom Units. The fair value of the Phantom Units being replaced was approximately $11.2 million at the Closing, which was attributable to the pre-combination service period and was included in the purchase price of the Business Combination. The fair value of the 2020 LTIP RSUs at the Closing of the Business Combination in excess of the fair value of the replaced Phantom Units attributable to the pre-combination period was approximately $13.9 million and is attributable to the post-combination requisite service period. Unrecognized compensation expense related to the 2020 LTIP RSUs was $8.2 million at January 3, 2021, which is expected to be recognized as expense over the remaining post-combination service period of approximately 1.0 year. The Company incurred $5.7 million of share-based compensation expense from August 29, 2020 through January 3, 2021. There were no forfeitures of 2020 LTIP RSUs during the Successor period. Initial Grant RSUs Under the 2020 Plan, the Company has granted certain employees and directors RSUs as a result of their significant contributions. These grants will settle upon vesting into shares of the Company’s Class A Common Stock, subject to continued employment. The Initial Grant RSUs for directors will vest on May 6, 2021, while the Initial Grant RSUs for certain employees will vest in equal installments on December 31, 2022 and December 31, 2023. Subject to the vesting of such awards, the Initial Grant RSUs will participate in dividends of the Company beginning with the fiscal 2020 end-of-year dividend declaration, which was paid out in the first quarter of fiscal 2021. During the period from August 29, 2020 through January 3, 2021, the Company granted 128,935 Initial Grant RSUs at a grant date fair value of $18.40 per unit, which is the closing share price of the Company’s Class A Common Stock on the grant date (August 31, 2020), provided that the issuance of the Initial Grant RSUs was contingent upon the Company filing a Form S-8 with the SEC, which occurred on November 2, 2020. All such RSUs remained unvested at January 3, 2021. Unrecognized compensation expense related to unvested Initial Grant RSUs was $1.9 million at January 3, 2021, which is expected to be recognized as expense over the weighted-average period of 2.0 years. The Company incurred $0.5 million of share-based compensation expense from August 29, 2020 through January 3, 2021. There were no forfeitures of Initial Grant RSUs during the Successor period. Performance Share Units The Company issued PSUs as part of the 2020 Plan, which settle into shares of the Company’s Class A Common Stock subject to the continued employment of the grantees and achievement of certain performance criteria, provided that the issuance of the PSUs was contingent upon the Company filing a Form S-8 with the SEC, which occurred on November 2, 2020. The number of PSUs that will vest is determined by the Company’s Class A Common Stock achieving a certain Total Shareholder Return (“TSR”) for the Company, relative to the TSR of a specified peer group. Depending on the Company’s TSR relative to the peer group TSR, the actual number of shares that will be vested can range from zero and up to 200% of the initial grant. The awards During the period from August 29, 2020 through January 3, 2021, the Company granted 140,076 PSUs at a weighted average grant date fair value of $23.67 per unit, all of which remained unvested at January 3, 2021. As of January 3, 2021, the Company had $2.9 million of total unrecognized compensation cost related to PSUs that will be recognized over a weighted average period of 2.3 years. The Company incurred $0.4 million in share-based compensation expense from August 29, 2020 through January 3, 2021 related to the PSUs. There were no forfeitures of PSUs during the Successor period. Stock Options The Company granted its Executive Leadership Team stock options exercisable for Class A Common Stock of the Company, provided that the exercise of such stock options was contingent upon the Company filing a Form S-8 with the SEC, which occurred on November 2, 2020. Subject to continued employment, 50% of these options will vest on December 31, 2022 and 50% on December 31, 2023. The Company granted 286,268 stock options on August 28, 2020 and the exercise price of the options is the Company’s closing share price of $16.34 on August 28, 2020. The stock options have a maximum contractual life of 10 years from the grant date. No options were exercised or forfeited during the Successor period, and no stock options were granted prior to the Business Combination. The fair value of each stock option granted was determined to be $7.38 using the Black-Scholes Option Pricing Model based on an expected volatility of 46.8%, expected option term of approximately 6.4 years, and risk-free rate of return of 0.4%. The risk-free rates are based on the implied yield available on U.S. Treasury zero-coupon issues with an equivalent remaining term. The expected option term was determined based on the simplified method as allowable under ASC 718 due to a lack of sufficient trading history for the Company’s common stock. The use of this method effectively assumes that exercise occurs evenly over the period from vesting until expiration, and therefore the expected term is the midpoint between the service period and the contractual term of the award. As of January 3, 2021, the Company had $1.5 million of total unrecognized compensation cost related to stock options that will be recognized over a weighted average period of 2.0 years. For the period from August 29, 2020 through January 3, 2021, the stock compensation expense related to the stock options was $0.2 million. Utz Quality Foods, LLC 2018 Long-Term Incentive Plan UBH recorded a reserve for the estimated fair value of vested Phantom Units under the 2018 LTIP of $14.4 million as of December 29, 2019 and $11.2 million as of August 28, 2020, the Closing Date of the Business Combination. The 2018 LTIP liability is included in non-current accrued expenses and other on the consolidated balance sheets of the Predecessor. In connection with the Business Combination, these awards were replaced by the 2020 LTIP, a sub-plan under the 2020 Plan. Employee Stock Purchase Plan On December 10, 2020, the Board of Directors approved the 2021 Employee Stock Purchase Plan (“ESPP”), subject to stockholder approval. The ESPP will be effective January 1, 2021, and purchase rights may be granted under the ESPP prior to stockholder approval, but no purchase rights may be exercised unless and until stockholder approval is obtained. The maximum number of shares of the Company’s Class A Common Stock available for sale under the ESPP shall not exceed in the aggregate 1,500,000 shares, and may be unissued shares or treasury shares or shares bought on the market for purposes of the ESPP. Under the ESPP, employees are offered the option to purchase discounted shares of Class A Common Stock during offering periods designated by the administrator. Each offering period will be one year, consisting of two six-month purchase periods, commencing on each January 1 and July 1 following the effective date of the ESPP. The initial offering under the ESPP will commence on January 1, 2021 and end on December 31, 2021. Shares are purchased on the applicable exercise dates, which is the last trading day of each purchase period with initial purchase dates of June 30, 2021 and December 31, 2021.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TINGENCIES</t>
        </is>
      </c>
      <c r="B1" s="2" t="inlineStr">
        <is>
          <t>3 Months Ended</t>
        </is>
      </c>
      <c r="C1" s="2" t="inlineStr">
        <is>
          <t>12 Months Ended</t>
        </is>
      </c>
    </row>
    <row r="2">
      <c r="B2" s="2" t="inlineStr">
        <is>
          <t>Apr. 04, 2021</t>
        </is>
      </c>
      <c r="C2" s="2" t="inlineStr">
        <is>
          <t>Jan. 03, 2021</t>
        </is>
      </c>
    </row>
    <row r="3">
      <c r="A3" s="3" t="inlineStr">
        <is>
          <t>Commitments and Contingencies Disclosure [Abstract]</t>
        </is>
      </c>
    </row>
    <row r="4">
      <c r="A4" s="4" t="inlineStr">
        <is>
          <t>CONTINGENCIES</t>
        </is>
      </c>
      <c r="B4" s="4" t="inlineStr">
        <is>
          <t>11. CONTINGENCIES Litigation Matters The Company is involved in litigation and other matters incidental to the conduct of its business, the results of which, in the opinion of management, are not likely to be material to the Company’s financial condition, results of operations or cash flows. Tax Matters The Company received an assessment from the Commonwealth of Pennsylvania pursuant to a sales and use tax audit for the period from January 1, 2014 through December 31, 2016. As of April 4, 2021 and January 3, 2021, the Company had a reserve of $1.3 million, to cover the assessment. Guarantees The Company partially guarantees loans made to IOs by Cadence Bank for the purchase of routes. The outstanding balance of loans guaranteed was $3.3 million and $4.1 million at April 4, 2021 and January 3, 2021, respectively, all of which was recorded by the Company as an off balance sheet arrangement. The maximum amount of future payments the Company could be required to make under the guarantees equates to 25% of the outstanding loan balance up to $2.0 million. These loans are collateralized by the routes for which the loans are made. Accordingly, the Company has the ability to recover substantially all of the outstanding loan value upon default. The Company partially guarantees loans made to IOs by Bank of America for the purchase of routes. The outstanding balance of loans guaranteed that were issued by Bank of America was $8.4 million and $7.1 million at April 4, 2021 and January 3, 2021, respectively, which are off balance sheet. As discussed in Note 8. "Long-Term Debt”, the Company also sold notes receivable on its books to Bank of America during fiscal 2019 and fiscal 2021, which the Company partially guarantees. The outstanding balance of notes purchased by Bank of America at April 4, 2021 and January 3, 2021 was $17.4 million and $16.5 million, respectively. Due to the structure of the transactions, the sale did not qualify for sale accounting treatment, as such the Company records the notes payable obligation owed by the IOs to the financial institution on its Consolidated Balance Sheets; the corresponding note receivable also remained on the Company’s Consolidated Balance Sheets. The maximum amount of future payments the Company could be required to make under these guarantees equates to 25% of the outstanding loan balance on the first day of each calendar year plus 25% of the amount of any new loans issued during such calendar year. These loans are collateralized by the routes for which the loans are made. Accordingly, the Company has the ability to recover substantially all of the outstanding loan value upon default. The Company guarantees loans made to IOs by M&amp;T Bank for the purchase of routes. The agreement with M&amp;T Bank was amended in January 2020 so that the Company guaranteed up to 25% of the greater of the aggregate principal amount of loans outstanding on the payment date or January 1st of the subject year. The outstanding balance of loans guaranteed was $6.2 million and $6.6 million at April 4, 2021 and January 3, 2021, respectively, all of which was the Company’s consolidated balance sheets. These loans are collateralized by the routes for which the loans are made. Accordingly, the Company has the ability to recover substantially all of the outstanding loan value upon default.</t>
        </is>
      </c>
      <c r="C4" s="4" t="inlineStr">
        <is>
          <t>12. CONTINGENCIES Litigation Matters The Company is involved in litigation and other matters incidental to the conduct of its business, the results of which, in the opinion of management, are not likely to be material to the Company’s financial condition, results of operations or cash flows. Tax Matters The Company received an assessment from the Commonwealth of Pennsylvania pursuant to a sales and use tax audit for the period from January 1, 2014 through December 31, 2016. As of January 3, 2021 and December 29, 2019, the Company had a reserve of $1.3 million Guarantees The Company partially guarantees loans made to IOs by Cadence Bank for the purchase of routes. The outstanding balance of loans guaranteed was $4.1 million and $5.1 million at January 3, 2021 and December 29, 2019, respectively, all of which was recorded by the Company as an off balance sheet arrangement. The maximum amount of future payments the Company could be required to make under the guarantees equates to 25% of the outstanding loan balance up to $2.0 million. These loans are collateralized by the routes for which the loans are made. Accordingly, the Company has the ability to recover substantially all of the outstanding loan value upon default. The Company partially guarantees loans made to IOs by Bank of America for the purchase of routes. The outstanding balance of loans guaranteed that were issued by Bank of America was $7.1 million and $0.7 million at January 3, 2021 and December 29, 2019, respectively, which are off balance sheet. As discussed in Note 8. “Long-Term Debt”, the Company also sold notes receivable on its books to Bank of America during fiscal 2019, which the Company partially guarantees. The outstanding balance of notes purchased by Bank of America at January 3, 2021 and December 29, 2019 was $16.5 million and $25.1 million, respectively. Due to the structure of the transaction, the sale did not qualify for sale accounting treatment, as such the Company records the notes payable obligation owed by the IOs to the financial institution on its balance sheet; the corresponding note receivable also remained on the Company’s balance sheet. The maximum amount of future payments the Company could be required to make under these guarantees equates to 25% of the outstanding loan balance on the first day of each calendar year plus 25% of the amount of any new loans issued during such calendar year. These loans are collateralized by the routes for which the loans are made. Accordingly, the Company has the ability to recover substantially all of the outstanding loan value upon default. The Company guarantees loans made to IOs by M&amp;T Bank for the purchase of routes. The agreement with M&amp;T Bank was amended in January 2020 so that the Company guaranteed up to 25% of the greater of the aggregate principal amount of loans outstanding on the payment date or January 1st of the subject year. The outstanding balance of loans guaranteed was $6.6 million and $8.6 million at January 3, 2021 and December 29, 2019, respectively, all of which was on balance sheet. These loans are collateralized by the routes for which the loans are made. Accordingly, the Company has the ability to recover substantially all of the outstanding loan value upon default. Unclaimed Property The Company was notified in September 2016 that several states requested an audit of the Company’s unclaimed property practices. The states initiating the audit include Connecticut, Idaho, Maryland, Massachusetts, New Hampshire, New York, South Dakota, and Tennessee but was later expanded to include a total of 22 states. The audit is limited to UQF and does not include any other legal entities. The audit consists of three components including accounts payable, payroll, and accounts receivable customer over-payments. The Company estimates that the potential liability for the accounts payable and payroll components is approximately $0.2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 USD ($) $ in Thousands</t>
        </is>
      </c>
      <c r="B1" s="2" t="inlineStr">
        <is>
          <t>Jan. 03, 2021</t>
        </is>
      </c>
      <c r="C1" s="2" t="inlineStr">
        <is>
          <t>Dec. 29, 2019</t>
        </is>
      </c>
    </row>
    <row r="2">
      <c r="A2" s="3" t="inlineStr">
        <is>
          <t>Assets, Current [Abstract]</t>
        </is>
      </c>
    </row>
    <row r="3">
      <c r="A3" s="4" t="inlineStr">
        <is>
          <t>Cash and cash equivalents</t>
        </is>
      </c>
      <c r="B3" s="5" t="n">
        <v>46831</v>
      </c>
      <c r="C3" s="5" t="n">
        <v>15053</v>
      </c>
    </row>
    <row r="4">
      <c r="A4" s="4" t="inlineStr">
        <is>
          <t>Accounts receivable, less allowance of $239 and $1,353, respectively</t>
        </is>
      </c>
      <c r="B4" s="6" t="n">
        <v>118305</v>
      </c>
      <c r="C4" s="6" t="n">
        <v>106816</v>
      </c>
    </row>
    <row r="5">
      <c r="A5" s="4" t="inlineStr">
        <is>
          <t>Inventories</t>
        </is>
      </c>
      <c r="B5" s="6" t="n">
        <v>59810</v>
      </c>
      <c r="C5" s="6" t="n">
        <v>50894</v>
      </c>
    </row>
    <row r="6">
      <c r="A6" s="4" t="inlineStr">
        <is>
          <t>Prepaid expenses and other assets</t>
        </is>
      </c>
      <c r="B6" s="6" t="n">
        <v>11573</v>
      </c>
      <c r="C6" s="6" t="n">
        <v>4563</v>
      </c>
    </row>
    <row r="7">
      <c r="A7" s="4" t="inlineStr">
        <is>
          <t>Current portion of notes receivable</t>
        </is>
      </c>
      <c r="B7" s="6" t="n">
        <v>7666</v>
      </c>
      <c r="C7" s="6" t="n">
        <v>6754</v>
      </c>
    </row>
    <row r="8">
      <c r="A8" s="4" t="inlineStr">
        <is>
          <t>Total current assets</t>
        </is>
      </c>
      <c r="B8" s="6" t="n">
        <v>244185</v>
      </c>
      <c r="C8" s="6" t="n">
        <v>184080</v>
      </c>
    </row>
    <row r="9">
      <c r="A9" s="3" t="inlineStr">
        <is>
          <t>Non-current Assets</t>
        </is>
      </c>
    </row>
    <row r="10">
      <c r="A10" s="4" t="inlineStr">
        <is>
          <t>Property, plant and equipment, net</t>
        </is>
      </c>
      <c r="B10" s="6" t="n">
        <v>270416</v>
      </c>
      <c r="C10" s="6" t="n">
        <v>171717</v>
      </c>
    </row>
    <row r="11">
      <c r="A11" s="4" t="inlineStr">
        <is>
          <t>Goodwill</t>
        </is>
      </c>
      <c r="B11" s="6" t="n">
        <v>862183</v>
      </c>
      <c r="C11" s="6" t="n">
        <v>202407</v>
      </c>
    </row>
    <row r="12">
      <c r="A12" s="4" t="inlineStr">
        <is>
          <t>Intangible assets, net</t>
        </is>
      </c>
      <c r="B12" s="6" t="n">
        <v>1171709</v>
      </c>
      <c r="C12" s="6" t="n">
        <v>184014</v>
      </c>
    </row>
    <row r="13">
      <c r="A13" s="4" t="inlineStr">
        <is>
          <t>Non-current portion of notes receivable</t>
        </is>
      </c>
      <c r="B13" s="6" t="n">
        <v>20000</v>
      </c>
      <c r="C13" s="6" t="n">
        <v>28636</v>
      </c>
    </row>
    <row r="14">
      <c r="A14" s="4" t="inlineStr">
        <is>
          <t>Other assets</t>
        </is>
      </c>
      <c r="B14" s="6" t="n">
        <v>15671</v>
      </c>
      <c r="C14" s="6" t="n">
        <v>7693</v>
      </c>
    </row>
    <row r="15">
      <c r="A15" s="4" t="inlineStr">
        <is>
          <t>Total non-current assets</t>
        </is>
      </c>
      <c r="B15" s="6" t="n">
        <v>2339979</v>
      </c>
      <c r="C15" s="6" t="n">
        <v>594467</v>
      </c>
    </row>
    <row r="16">
      <c r="A16" s="4" t="inlineStr">
        <is>
          <t>Total assets</t>
        </is>
      </c>
      <c r="B16" s="6" t="n">
        <v>2584164</v>
      </c>
      <c r="C16" s="6" t="n">
        <v>778547</v>
      </c>
    </row>
    <row r="17">
      <c r="A17" s="3" t="inlineStr">
        <is>
          <t>Current Liabilities</t>
        </is>
      </c>
    </row>
    <row r="18">
      <c r="A18" s="4" t="inlineStr">
        <is>
          <t>Current portion of term debt</t>
        </is>
      </c>
      <c r="B18" s="6" t="n">
        <v>469</v>
      </c>
      <c r="C18" s="6" t="n">
        <v>6299</v>
      </c>
    </row>
    <row r="19">
      <c r="A19" s="4" t="inlineStr">
        <is>
          <t>Current portion of other notes payable</t>
        </is>
      </c>
      <c r="B19" s="6" t="n">
        <v>9018</v>
      </c>
      <c r="C19" s="6" t="n">
        <v>7984</v>
      </c>
    </row>
    <row r="20">
      <c r="A20" s="4" t="inlineStr">
        <is>
          <t>Accounts payable</t>
        </is>
      </c>
      <c r="B20" s="6" t="n">
        <v>57254</v>
      </c>
      <c r="C20" s="6" t="n">
        <v>49028</v>
      </c>
    </row>
    <row r="21">
      <c r="A21" s="4" t="inlineStr">
        <is>
          <t>Accrued expenses and other</t>
        </is>
      </c>
      <c r="B21" s="6" t="n">
        <v>80788</v>
      </c>
      <c r="C21" s="6" t="n">
        <v>44206</v>
      </c>
    </row>
    <row r="22">
      <c r="A22" s="4" t="inlineStr">
        <is>
          <t>Current portion of warrant liability</t>
        </is>
      </c>
      <c r="B22" s="6" t="n">
        <v>52580</v>
      </c>
    </row>
    <row r="23">
      <c r="A23" s="4" t="inlineStr">
        <is>
          <t>Total current liabilities</t>
        </is>
      </c>
      <c r="B23" s="6" t="n">
        <v>200109</v>
      </c>
      <c r="C23" s="6" t="n">
        <v>107517</v>
      </c>
    </row>
    <row r="24">
      <c r="A24" s="3" t="inlineStr">
        <is>
          <t>Noncurrent Liabilities</t>
        </is>
      </c>
    </row>
    <row r="25">
      <c r="A25" s="4" t="inlineStr">
        <is>
          <t>Non-current portion of term debt</t>
        </is>
      </c>
      <c r="B25" s="6" t="n">
        <v>778000</v>
      </c>
      <c r="C25" s="6" t="n">
        <v>633826</v>
      </c>
    </row>
    <row r="26">
      <c r="A26" s="4" t="inlineStr">
        <is>
          <t>Non-current portion of other notes payable</t>
        </is>
      </c>
      <c r="B26" s="6" t="n">
        <v>24564</v>
      </c>
      <c r="C26" s="6" t="n">
        <v>31800</v>
      </c>
    </row>
    <row r="27">
      <c r="A27" s="4" t="inlineStr">
        <is>
          <t>Non-current accrued expenses and other</t>
        </is>
      </c>
      <c r="B27" s="6" t="n">
        <v>37771</v>
      </c>
      <c r="C27" s="6" t="n">
        <v>19633</v>
      </c>
    </row>
    <row r="28">
      <c r="A28" s="4" t="inlineStr">
        <is>
          <t>Non-current warrant liability</t>
        </is>
      </c>
      <c r="B28" s="6" t="n">
        <v>85032</v>
      </c>
    </row>
    <row r="29">
      <c r="A29" s="4" t="inlineStr">
        <is>
          <t>Deferred tax liability</t>
        </is>
      </c>
      <c r="B29" s="6" t="n">
        <v>73786</v>
      </c>
      <c r="C29" s="6" t="n">
        <v>19123</v>
      </c>
    </row>
    <row r="30">
      <c r="A30" s="4" t="inlineStr">
        <is>
          <t>Total non-current liabilities</t>
        </is>
      </c>
      <c r="B30" s="6" t="n">
        <v>999153</v>
      </c>
      <c r="C30" s="6" t="n">
        <v>704382</v>
      </c>
    </row>
    <row r="31">
      <c r="A31" s="4" t="inlineStr">
        <is>
          <t>Total liabilities</t>
        </is>
      </c>
      <c r="B31" s="6" t="n">
        <v>1199262</v>
      </c>
      <c r="C31" s="6" t="n">
        <v>811899</v>
      </c>
    </row>
    <row r="32">
      <c r="A32" s="3" t="inlineStr">
        <is>
          <t>Equity (Deficit)</t>
        </is>
      </c>
    </row>
    <row r="33">
      <c r="A33" s="4" t="inlineStr">
        <is>
          <t>Members' equity (deficit)</t>
        </is>
      </c>
      <c r="C33" s="6" t="n">
        <v>-27446</v>
      </c>
    </row>
    <row r="34">
      <c r="A34" s="4" t="inlineStr">
        <is>
          <t>Additional paid-in capital (Successor)</t>
        </is>
      </c>
      <c r="B34" s="6" t="n">
        <v>793461</v>
      </c>
    </row>
    <row r="35">
      <c r="A35" s="4" t="inlineStr">
        <is>
          <t>Accumulated deficit (Successor)</t>
        </is>
      </c>
      <c r="B35" s="6" t="n">
        <v>-241490</v>
      </c>
    </row>
    <row r="36">
      <c r="A36" s="4" t="inlineStr">
        <is>
          <t>Accumulated other comprehensive income</t>
        </is>
      </c>
      <c r="B36" s="6" t="n">
        <v>924</v>
      </c>
      <c r="C36" s="6" t="n">
        <v>1408</v>
      </c>
    </row>
    <row r="37">
      <c r="A37" s="4" t="inlineStr">
        <is>
          <t>Total stockholders' equity and members' equity (deficit)</t>
        </is>
      </c>
      <c r="B37" s="6" t="n">
        <v>552908</v>
      </c>
    </row>
    <row r="38">
      <c r="A38" s="4" t="inlineStr">
        <is>
          <t>Total stockholders' equity and members' equity (deficit)</t>
        </is>
      </c>
      <c r="B38" s="6" t="n">
        <v>552908</v>
      </c>
      <c r="C38" s="6" t="n">
        <v>-26038</v>
      </c>
    </row>
    <row r="39">
      <c r="A39" s="4" t="inlineStr">
        <is>
          <t>Noncontrolling interest</t>
        </is>
      </c>
      <c r="B39" s="6" t="n">
        <v>831994</v>
      </c>
    </row>
    <row r="40">
      <c r="A40" s="4" t="inlineStr">
        <is>
          <t>Noncontrolling interest</t>
        </is>
      </c>
      <c r="C40" s="6" t="n">
        <v>-7314</v>
      </c>
    </row>
    <row r="41">
      <c r="A41" s="4" t="inlineStr">
        <is>
          <t>Total equity (deficit)</t>
        </is>
      </c>
      <c r="B41" s="6" t="n">
        <v>1384902</v>
      </c>
    </row>
    <row r="42">
      <c r="A42" s="4" t="inlineStr">
        <is>
          <t>Total equity (deficit)</t>
        </is>
      </c>
      <c r="C42" s="6" t="n">
        <v>-33352</v>
      </c>
    </row>
    <row r="43">
      <c r="A43" s="4" t="inlineStr">
        <is>
          <t>Total liabilities and equity (deficit)</t>
        </is>
      </c>
      <c r="B43" s="6" t="n">
        <v>2584164</v>
      </c>
      <c r="C43" s="5" t="n">
        <v>778547</v>
      </c>
    </row>
    <row r="44">
      <c r="A44" s="4" t="inlineStr">
        <is>
          <t>Common Class A</t>
        </is>
      </c>
    </row>
    <row r="45">
      <c r="A45" s="3" t="inlineStr">
        <is>
          <t>Equity (Deficit)</t>
        </is>
      </c>
    </row>
    <row r="46">
      <c r="A46" s="4" t="inlineStr">
        <is>
          <t>Common stock</t>
        </is>
      </c>
      <c r="B46" s="6" t="n">
        <v>7</v>
      </c>
    </row>
    <row r="47">
      <c r="A47" s="4" t="inlineStr">
        <is>
          <t>Common Class V</t>
        </is>
      </c>
    </row>
    <row r="48">
      <c r="A48" s="3" t="inlineStr">
        <is>
          <t>Equity (Deficit)</t>
        </is>
      </c>
    </row>
    <row r="49">
      <c r="A49" s="4" t="inlineStr">
        <is>
          <t>Common stock</t>
        </is>
      </c>
      <c r="B49" s="5"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ACCUMULATED OTHER COMPREHENSIVE (LOSS) INCOME</t>
        </is>
      </c>
      <c r="B1" s="2" t="inlineStr">
        <is>
          <t>3 Months Ended</t>
        </is>
      </c>
      <c r="C1" s="2" t="inlineStr">
        <is>
          <t>12 Months Ended</t>
        </is>
      </c>
    </row>
    <row r="2">
      <c r="B2" s="2" t="inlineStr">
        <is>
          <t>Apr. 04, 2021</t>
        </is>
      </c>
      <c r="C2" s="2" t="inlineStr">
        <is>
          <t>Jan. 03, 2021</t>
        </is>
      </c>
    </row>
    <row r="3">
      <c r="A3" s="3" t="inlineStr">
        <is>
          <t>Equity [Abstract]</t>
        </is>
      </c>
    </row>
    <row r="4">
      <c r="A4" s="4" t="inlineStr">
        <is>
          <t>ACCUMULATED OTHER COMPREHENSIVE (LOSS) INCOME</t>
        </is>
      </c>
      <c r="B4" s="4" t="inlineStr">
        <is>
          <t>12. ACCUMULATED OTHER COMPREHENSIVE INCOME (LOSS) Total accumulated other comprehensive income (loss) was $1.7 million as of April 4, 2021 and $0.9 million as of January 3, 2021. Total accumulated other comprehensive income (loss) consists solely of unrealized gains (losses) from the Company’s derivative financial instruments accounted for as cash flow hedges. During the periods ended April 4, 2021 and March 29, 2020, changes to the balance in accumulated other comprehensive income (loss) were as follows: ​ ​ ​ ​ Successor ​ ​ ​ Gain on ​ ​ Cash Flow (in thousands) ​ Hedges Balance as of January 3, 2021 ​ $ 924 Unrealized gain on cash flow hedges ​ 822 Balance as of April 4, 2021 ​ $ 1,746 ​ ​ ​ ​ ​ Predecessor ​ ​ ​ Loss on ​ ​ Cash Flow (in thousands) ​ Hedges Balance as of December 29, 2019 ​ $ 1,408 Unrealized loss on cash flow hedges ​ (7,208) Balance as of March 29, 2020 ​ $ (5,800) ​</t>
        </is>
      </c>
      <c r="C4" s="4" t="inlineStr">
        <is>
          <t>13. ACCUMULATED OTHER COMPREHENSIVE (LOSS) INCOME Total accumulated other comprehensive income was $0.9 million as of January 3, 2021 and $1.4 million as of December 29, 2019. Total accumulated other comprehensive (loss) income consists solely of unrealized gains (losses) from the Company’s derivative financial instruments accounted for as cash flow hedges. Changes to the balance in accumulated other comprehensive (loss) income were as follows: ​ ​ Predecessor (in thousands) ​ Gains/(Losses) on ​ Balance as of December 30, 2018 ​ $ — ​ Unrealized gain on cash flow hedges ​ ​ 1,408 ​ Balance as of December 29, 2019 ​ ​ 1,408 ​ Unrealized loss on cash flow hedges ​ ​ (7,463) ​ Balance as of August 28, 2020 ​ $ (6,055) ​ ​ ​ ​ Successor (in thousands) ​ Gain on ​ Balance as of August 29, 2020 ​ $ — ​ Unrealized gain on cash flow hedges ​ ​ 924 ​ Balance as of January 3, 2021 ​ $ 92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PPLEMENTARY CASH FLOW INFORMATION</t>
        </is>
      </c>
      <c r="B1" s="2" t="inlineStr">
        <is>
          <t>3 Months Ended</t>
        </is>
      </c>
      <c r="C1" s="2" t="inlineStr">
        <is>
          <t>12 Months Ended</t>
        </is>
      </c>
    </row>
    <row r="2">
      <c r="B2" s="2" t="inlineStr">
        <is>
          <t>Apr. 04, 2021</t>
        </is>
      </c>
      <c r="C2" s="2" t="inlineStr">
        <is>
          <t>Jan. 03, 2021</t>
        </is>
      </c>
    </row>
    <row r="3">
      <c r="A3" s="3" t="inlineStr">
        <is>
          <t>Supplemental Cash Flow Elements [Abstract]</t>
        </is>
      </c>
    </row>
    <row r="4">
      <c r="A4" s="4" t="inlineStr">
        <is>
          <t>SUPPLEMENTARY CASH FLOW INFORMATION</t>
        </is>
      </c>
      <c r="B4" s="4" t="inlineStr">
        <is>
          <t>13. SUPPLEMENTARY CASH FLOW INFORMATION Cash paid for interest was $9.8 million and $9.5 million for the thirteen weeks ended April 4, 2021 (Successor), and the thirteen weeks ended March 29, 2020 (Predecessor), respectively. Refunds related to income related taxes were $0.2 million and $0.2 million for the thirteen weeks ended April 4, 2021 (Successor), and the thirteen weeks ended March 29, 2020 (Predecessor), respectively. Payments made for income-related taxes were $0.0 million and $0.0 million for the thirteen weeks ended April 4, 2021 (Successor), and the thirteen weeks ended March 29, 2020 (Predecessor), respectively. Dividends paid during the thirteen weeks ended April 4, 2021 (Successor) were 3, 2021. There were no accrued dividend as of April 4, 2021.</t>
        </is>
      </c>
      <c r="C4" s="4" t="inlineStr">
        <is>
          <t>14. SUPPLEMENTARY CASH FLOW INFORMATION Cash paid for interest was $9.2 million and $28.8 million for the Successor period from August 29, 2020 to January 3, 2021 and for the Predecessor period from December 30, 2019 to August 28, 2020, respectively, and was 3, 2021 and for the Predecessor period from December 30, 2019 to August 28, 2020, respectively, and was million as of January 3, 2021 and are included within the "accrued expense and other" of the Consolidated Balance Sheet. There were no accrued dividends as of December 29,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Apr. 04, 2021</t>
        </is>
      </c>
      <c r="C2" s="2" t="inlineStr">
        <is>
          <t>Jan. 03, 2021</t>
        </is>
      </c>
    </row>
    <row r="3">
      <c r="A3" s="3" t="inlineStr">
        <is>
          <t>Income Tax Disclosure [Abstract]</t>
        </is>
      </c>
    </row>
    <row r="4">
      <c r="A4" s="4" t="inlineStr">
        <is>
          <t>INCOME TAXES</t>
        </is>
      </c>
      <c r="B4" s="4" t="inlineStr">
        <is>
          <t>14. INCOME TAXES The Company is subject to federal and state income taxes with respect to our allocable share of any taxable income or loss of UBH, as well as any standalone income or loss the Company generates. UBH is treated as a partnership for federal income tax purposes, and for most applicable state and local income tax purposes, and generally does not pay income taxes in most jurisdictions. Instead, UBH taxable income or loss is passed through to its members, including the Company. Despite its partnership treatment, UBH is liable for income taxes in those states not recognizing its pass-through status and for certain of its subsidiaries not taxed as pass-through entities. The Company has acquired various domestic entities taxed as corporations, which are now wholly-owned by us or our subsidiaries. Where required or allowed, these subsidiaries also file and pay tax as a consolidated group for federal and state income tax purposes. The Company anticipates this structure to remain in existence for the foreseeable future. The Company recorded income tax expense of $1.0 million and $1.5 million for the thirteen-week periods ended April 4, 2021 and March 29, 2020, respectively. The effective tax rates for the thirteen-week periods ended April 4, 2021 and March 29, 2020 were (4.5)% and 46.3%, respectively. The Company’s effective tax rates differ from the federal statutory rate of 21% primarily due to the impact of UBH, which is a partnership, is not taxed at the Company level, and is required to allocate some of its taxable results to the Continuing Members, as well as state taxes and the fair value impact of warrant liabilities. The Company’s effective tax rate for the thirteen-week period ended April 4, 2021 is 6.5% before consideration of any discrete items. During the thirteen-week period ended April 4, 2021, the effective tax rate was impacted by statutory state tax rate changes during the quarter which resulted in a discrete tax expense of $1.1 million. The Company regularly evaluates valuation allowances established for deferred tax assets ("DTA's") for which future realization is uncertain. The Company assessed the available positive and negative evidence to estimate whether future taxable income would be generated to permit use of the existing DTA's. As of April 4, 2021, a significant piece of objective negative evidence evaluated was the twelve-quarter cumulative loss before taxes. Such objective evidence limits the ability to consider other subjective evidence, such as projections for future growth. The Company determined that there is uncertainty regarding the utilization of certain DTA's such as the investment in Utz Brands Holdings, LLC and state net operating losses where the Company does not expect to continue to have nexus. Therefore, a full valuation allowance has been recorded against the DTA's for which it is more-likely-than-not they will not be realized. The amount of DTA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growth. As of April 4, 2021, tax years 2017 through 2021 remain open and subject to examination by the Internal Revenue Service and the majority of the states where the Company has nexus, and tax years 2016 through 2021 remain open and subject to examination in selected states that have a longer statute of limitations. Upon audit, tax authorities may challenge all or part of a tax position. A tax position successfully challenged by a taxing authority could result in an adjustment to our provision for income taxes in the period in which a final determination is made. The Company did not maintain any unrecognized tax benefits as of April 4, 2021 and January 3, 2021, respectively. Tax receivable agreement liability Pursuant to an election under section 754 of the Internal Revenue Code, the Company obtained an increase in its share of the tax basis in the net assets of UBH when it was deemed to purchase UBH units from the UPA Seller and purchased UBH units from the Continuing Members per the Business Combination. The Continuing Members have the option to exchange UBH units for UBI common stock post-Business Combination. The Company intends to treat any such exchanges as direct purchases for U.S. federal income tax purposes, which is expected to further increase its share of the tax basis in the net assets of UBH. The increases in tax basis may reduce the amounts the Company would otherwise pay in the future to various tax authorities. They may also decrease gains (or increase losses) on future dispositions of certain capital assets to the extent tax basis is allocated to those capital assets. Pursuant to the Business Combination Agreement, the Company entered into the TRA, which provides for the payment by the Company of 85% of the amount of any tax benefits realized as a result of (i) increases in the share of the tax basis in the net assets of UBH resulting from the Business Combination and any future exchanges by the Continuing Members of UBH units for UBI common stock; (ii) tax basis increases attributable to payments made under the TRA; and (iii) tax amortization deductions attributable to the acquisition of Kennedy and the election to treat the transaction as an asset deal for tax purposes (the "TRA Payments"). The rights of each party under the TRA other than the Company are assignable, subject to certain restrictions. The timing and amount of aggregate payments due under the TRA may vary based on a number of factors, including the timing and amount of taxable income generated by the Company each year, as well as the tax rate then applicable, among other factors. As of April 4, 2021 and January 3, 2021, the Company had a liability of $28.7 million related to its projected obligations under the TRA, which is reflected as a non-current accrued expense in the consolidated balance sheet.</t>
        </is>
      </c>
      <c r="C4" s="4" t="inlineStr">
        <is>
          <t>15. INCOME TAXES The Company is subject to federal and state income taxes with respect to our allocable share of any taxable income or loss of Utz Brands Holdings, LLC, as well as any standalone income or loss the Company generates. Utz Brands Holdings, LLC is treated as a partnership for federal income tax purposes, and for most applicable state and local income tax purposes, and generally does not pay income taxes in most jurisdictions. Instead, Utz Brands Holdings, LLC taxable income or loss is passed through to its members, including the Company. Despite its partnership treatment, Utz Brands Holdings, LLC is liable for income taxes in those states not recognizing its pass-through status and for certain of its subsidiaries not taxed as pass-through entities. The Company has acquired various domestic entities taxed as corporations, which are now wholly-owned by us or our subsidiaries. Where required or allowed, these subsidiaries also file and pay tax as a consolidated group for federal and state income tax purposes. The Company anticipates this structure to remain in existence for the foreseeable future. The provision (benefit) for income taxes was as follows: ​ ​ ​ ​ ​ ​ ​ ​ ​ ​ ​ ​ ​ ​ ​ Successor Predecessor (in thousands) ​ From August 29, 2020 through January 3, 2021 ​ ​ From December 30, through August 28, 2020 Year Ended Year Ended ​ Current: ​ ​ ​ ​ ​ ​ ​ ​ ​ ​ ​ ​ ​ ​ Federal ​ $ — ​ ​ $ — ​ $ 140 ​ $ (142) ​ State ​ ​ (219) ​ ​ ​ 1,301 ​ ​ 1,057 ​ ​ 1,161 ​ Total current ​ ​ (219) ​ ​ ​ 1,301 ​ ​ 1,197 ​ ​ 1,019 ​ Deferred: ​ ​ ​ ​ ​ ​ ​ ​ ​ ​ ​ ​ ​ ​ Federal ​ ​ (528) ​ ​ ​ 3,197 ​ ​ 1,650 ​ ​ 412 ​ State ​ ​ 480 ​ ​ ​ (525) ​ ​ 299 ​ ​ 488 ​ Total deferred ​ ​ (48) ​ ​ ​ 2,672 ​ ​ 1,949 ​ ​ 900 ​ Total ​ $ (267) ​ ​ $ 3,973 ​ $ 3,146 ​ $ 1,919 ​ ​ A reconciliation of the expected statutory federal tax and the total income tax expense (benefit) was as follows: ​ Successor Predecessor (in thousands) ​ From August 29, 2020 through January 3, 2021 ​ ​ From December 30, through August 28, 2020 Year Ended Year Ended ​ Federal statutory rate (21%) ​ $ (22,715) ​ ​ $ 1,552 ​ $ (2,146) ​ $ (5,402) ​ State income taxes, net of federal benefit ​ ​ 393 ​ ​ ​ 641 ​ ​ 1,755 ​ ​ 1,045 ​ Pre-transaction loss of Utz Brands Holdings, LLC ​ ​ — ​ ​ ​ 1,752 ​ ​ 4,204 ​ ​ 5,650 ​ Investment in Utz Brands Holdings, LLC ​ ​ (23,844) ​ ​ ​ — ​ ​ — ​ ​ — ​ Noncontrolling interest in Utz Brands Holdings, LLC ​ ​ 1,497 ​ ​ ​ — ​ ​ — ​ ​ — ​ Valuation allowance ​ ​ 25,121 ​ ​ ​ — ​ ​ (683) ​ ​ 257 ​ Remeasurements of warrant liability ​ ​ 19,288 ​ ​ ​ — ​ ​ — ​ ​ — ​ Nondeductible expenses ​ ​ — ​ ​ ​ 8 ​ ​ 6 ​ ​ 11 ​ Other ​ ​ (7) ​ ​ ​ 20 ​ ​ 10 ​ ​ 358 ​ ​ ​ $ (267) ​ ​ $ 3,973 ​ $ 3,146 ​ $ 1,919 ​ ​ The tax effect of temporary differences that gave rise to significant components of deferred tax assets and liabilities consisted of the following at January 3, 2021 and December 29, 2019: ​ ​ ​ ​ ​ ​ ​ ​ ​ Successor Predecessor (in thousands) ​ As of January 3, ​ ​ As of December 29, ​ Deferred Tax Assets: ​ ​ ​ ​ ​ ​ ​ ​ Accrued expenses ​ $ 279 ​ ​ $ 171 ​ Pension, retirement and other benefits ​ ​ 532 ​ ​ ​ 548 ​ Inventories, including uniform capitalization ​ ​ 201 ​ ​ ​ 19 ​ Investment in Utz Brands Holdings, LLC ​ ​ 50,371 ​ ​ ​ — ​ Acquisition costs ​ ​ 985 ​ ​ ​ — ​ Net operating losses ​ ​ 18,887 ​ ​ ​ 18,915 ​ Credits ​ ​ 108 ​ ​ ​ 105 ​ Charitable contributions ​ ​ — ​ ​ ​ 101 ​ Other deferred tax assets ​ ​ 509 ​ ​ ​ — ​ Total gross deferred tax assets ​ ​ 71,872 ​ ​ ​ 19,859 ​ Valuation allowance ​ ​ (57,177) ​ ​ ​ (1,563) ​ Net deferred tax assets ​ ​ 14,695 ​ ​ ​ 18,296 ​ Deferred Tax Liabilities: ​ ​ ​ ​ ​ ​ ​ ​ Plant and equipment, accelerated depreciation ​ ​ (12,560) ​ ​ ​ (11,117) ​ Intangibles ​ ​ (75,681) ​ ​ ​ (26,301) ​ Other deferred tax liabilities ​ ​ (240) ​ ​ ​ (1) ​ Total deferred tax liabilities ​ ​ (88,481) ​ ​ ​ (37,419) ​ Net deferred tax liabilities ​ $ (73,786) ​ ​ $ (19,123) ​ ​ On March 27, 2020, the U.S. federal government enacted the Coronavirus Aid, Relief and Economic Security Act (the CARES Act) and on December 27, 2020 enacted the Consolidated Appropriations Act, 2021, neither of which had a material impact on our provision for income taxes. Net Operating Loss and Tax Credit Carryforward As of January 3, 2021 and December 29, 2019, the Company and certain subsidiaries have federal net operating loss ("NOL") carryforwards of $77.7 million and $77.5 million, respectively. Of these, $59.1 million will expire, if not utilized, by 2037. As of January 3, 2021 and December 29, 2019, the Company and certain subsidiaries also have state NOL carryforwards in the amount of As of January 3, 2021 and December 29, 2019, certain subsidiaries have state tax credit carryforwards in the amount of $0.1 million and $0.1 million, respectively. If not utilized, the state tax credit carryforwards begin to expire between 2022 and 2034. Utilization of some of the federal and state net operating loss and credit carryforwards are subject to annual limitations due to the “change in ownership” provisions of the Internal Revenue Code and similar state provisions. The annual limitations may result in the expiration of net operating losses and credits before utilization. Valuation Allowance The Company recorded a valuation allowance of $57.2 million and $1.6 million at January 3, 2021 and December 29, 2019, respectively. The $55.6 million change in the valuation allowance was the result of a charge to deferred tax expense of $25.1 million from operations and a charge to additional paid in capital of $30.5 million related to warrant transactions and the December 22, 2020 exchange of UBH units for UBI common stock described in Note 21. "Equity.” In determining the need for a valuation allowance, the Company assessed the available positive and negative evidence to estimate whether future taxable income would be generated to permit use of the existing deferred tax assets (“DTA’s”). As of January 3, 2021, a significant piece of objective negative evidence evaluated was the three-year cumulative loss before taxes. Such objective evidence limits the ability to consider other subjective evidence, such as projections for future growth. The Company determined that there is uncertainty regarding the utilization of certain DTA’s such as the investment in Utz Brands Holdings, LLC and state net operating losses where the Company does not expect to continue to have nexus. Therefore, a valuation allowance has been recorded against the DTA’s for which it is more-likely-than-not they will not be realized. The amount of DTA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growth. If or when recognized, the tax benefits related to any reversal of the valuation allowance on DTA’s as of January 3, 2021 would be accounted for as follows: approximately As of January 3, 2021, tax years 2017 through 2020 remain open and subject to examination by the Internal Revenue Service and the majority of the states where the Company has nexus, and tax years 2016 through 2020 remain open and subject to examination in selected states that have a four year statute of limitations. Upon audit, tax authorities may challenge all or part of a tax position. A tax position successfully challenged by a taxing authority could result in an adjustment to our provision for income taxes in the period in which a final determination is made. The Company did not maintain any unrecognized tax benefits as of January 3, 2021 and December 29, 2019. Tax receivable agreement liability Pursuant to an election under section 754 of the Internal Revenue Code, the Company obtained an increase in its share of the tax basis in the net assets of UBH when it was deemed to purchase UBH units from the UPA Seller and purchased UBH units from the Continuing Members per the Business Combination. The Continuing Members have the option to exchange UBH units for UBI common stock post-Business Combination. The Company intends to treat any such exchanges as direct purchases for U.S. federal income tax purposes, which is expected to further increase its share of the tax basis in the net assets of UBH. The increases in tax basis may reduce the amounts the Company would otherwise pay in the future to various tax authorities. They may also decrease gains (or increase losses) on future dispositions of certain capital assets to the extent tax basis is allocated to those capital assets. Pursuant to the Business Combination Agreement, the Company entered into the TRA, which provides for the payment by the Company of 85% of the amount of any tax benefits realized as a result of (i) increases in the share of the tax basis in the net assets of UBH resulting from the Business Combination and any future exchanges by the Continuing Members of UBH units for UBI common stock; (ii) tax basis increases attributable to payments made under the TRA; and (iii) tax amortization deductions attributable to the acquisition of Kennedy and the election to treat the transaction as an asset deal for tax purposes (the "TRA Payments"). The rights of each party under the TRA other than the Company are assignable, subject to certain restrictions. The timing and amount of aggregate payments due under the TRA may vary based on a number of factors, including the timing and amount of taxable income generated by the Company each year, as well as the tax rate then applicable, among other factors. As of January 3, 2021, the Company recorded a TRA liability of million related to its projected obligations under the TRA. The total TRA liability includes were to occur, it would result in the need to record $8.9 million of additional TRA liability for 4th quarter equity transactions, which would result in a non-cash charge to pretax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Apr. 04, 2021</t>
        </is>
      </c>
      <c r="C2" s="2" t="inlineStr">
        <is>
          <t>Jan. 03, 2021</t>
        </is>
      </c>
    </row>
    <row r="3">
      <c r="A3" s="3" t="inlineStr">
        <is>
          <t>Leases [Abstract]</t>
        </is>
      </c>
    </row>
    <row r="4">
      <c r="A4" s="4" t="inlineStr">
        <is>
          <t>LEASES</t>
        </is>
      </c>
      <c r="B4" s="4" t="inlineStr">
        <is>
          <t>15. LEASES The Company leases certain vehicles, equipment and distribution centers under operating leases expiring in various years through 2031. Lease terms range from one Capital leases, net, are included in Property, Plant and Equipment as follows: ​ ​ ​ ​ ​ ​ ​ ​ As of April 4, As of January 3, (in thousands) ​ 2021 ​ 2021 Leases ​ $ 9,423 ​ $ 9,335 Less: accumulated depreciation ​ 1,113 ​ 526 Leases, net ​ $ 8,310 ​ $ 8,809 ​ Charges resulting from the depreciation of assets held under capital leases are recognized within depreciation expense in the consolidated statements of operations and comprehensive income (loss). Rental expense for leases to third parties totaled was $2.6 million and $2.9 million for the thirteen weeks ended April 4, 2021 (Successor), and the thirteen weeks ended March 29, 2020 (Predecessor), respectively. Future minimum payments, to third parties, by year and in the aggregate, consisted of the following at April 4, 2021: ​ ​ ​ ​ (in thousands) ​ 2021 Remaining ​ $ 11,848 2022 ​ 10,750 2023 ​ 8,292 2024 ​ 5,761 2025 ​ 4,285 Thereafter ​ 5,005 Total ​ $ 45,941 ​</t>
        </is>
      </c>
      <c r="C4" s="4" t="inlineStr">
        <is>
          <t>16. LEASES The Company leases certain vehicles, equipment and distribution centers under operating leases expiring in various years through 2031. Lease terms range from one month to twelve years. Capital leases, net, are included in Property, Plant and Equipment as follows: ​ ​ ​ ​ ​ Successor Predecessor (in thousands) ​ As of ​ ​ As of ​ Leases ​ $ 9,335 ​ ​ $ 9,200 ​ Less: accumulated depreciation ​ ​ 526 ​ ​ ​ 1,600 ​ Leases, net ​ $ 8,809 ​ ​ $ 7,600 ​ ​ Charges resulting from the depreciation of assets held under capital leases are recognized within depreciation expense in the consolidated statements of operations and comprehensive income. Rental expense for leases to third parties totaled Future minimum payments, to third parties, by year and in the aggregate, consisted of the following at January 3, 2021: ​ ​ (in thousands) 2021 ​ $ 10,106 ​ 2022 ​ ​ 8,674 ​ 2023 ​ ​ 6,756 ​ 2024 ​ ​ 5,325 ​ 2025 ​ ​ 3,880 ​ Thereafter ​ ​ 2,928 ​ Total ​ $ 37,66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Apr. 04, 2021</t>
        </is>
      </c>
      <c r="C2" s="2" t="inlineStr">
        <is>
          <t>Jan. 03, 2021</t>
        </is>
      </c>
    </row>
    <row r="3">
      <c r="A3" s="3" t="inlineStr">
        <is>
          <t>Equity [Abstract]</t>
        </is>
      </c>
    </row>
    <row r="4">
      <c r="A4" s="4" t="inlineStr">
        <is>
          <t>WARRANTS</t>
        </is>
      </c>
      <c r="B4" s="4" t="inlineStr">
        <is>
          <t>16. WARRANTS Prior to the Business Combination, CCH issued 15,833,332 warrants that were initially sold by CCH in its initial public offering of securities (the “Public Warrants”), including 1,166,666 warrants issued pursuant to those certain Forward Purchase Agreements entered into by CCH, the Sponsor, and the independent directors of CCH (the “Forward Purchase Agreements”) that were issued at the Closing of the Business Combination as part of the Forward Purchase Agreement discussed below (the “Forward Purchase Warrants”), and 7,200,000 warrants initially sold to the Sponsor simultaneously with the closing of its initial public offering (the “Private Placement Warrants," collectively, with the Public Warrants and Forward Purchase Warrants, the "Warrants"). As a result of the Business Combination, the Company assumed the CCH warrants and such warrants are now exercisable for shares of UBI Class A Common Stock instead of Class A ordinary shares of CCH. All other features of the warrants remain unchanged. On December 14, 2020, the Company provided notice to the holders of the Public Warrants and Forward Purchase Warrants that their warrants would be redeemed in accordance with the original terms on January 14, 2021. As of April 4, 2021, all Public Warrants of Forward The Private Placement Warrants and the shares of Class A Common Stock issuable upon the exercise of the Private Placement Warrants were not transferable, assignable or salable until after the completion of the Business Combination, subject to certain limited exceptions. Additionally, the Private Placement Warrants are exercisable on a cashless basis, at the holder’s option, and are non-redeemable by the Company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We account for the Warrants as derivative liabilities in accordance with ASC 815-40, Derivatives and Hedging — Contracts in Entity’s Own Equity (“ASC 815-40”), due to certain settlement provisions in the corresponding warrant agreement that do not meet the criteria to be classified in stockholders’ equity. Pursuant to ASC 815-40, the Warrants are now classified as a liability at fair value on the Company’s consolidated balance sheet, and the change in the fair value of such liability in each period is recognized as a non-cash gain or loss in the Company’s consolidated statements of operations and comprehensive income (loss). The Warrants are deemed equity instruments for income tax purposes, and accordingly, there is no tax accounting relating to changes in the fair value of the Warrants recognized. The remeasurement of the warrant liability resulted in a loss of $21.5 million for the thirteen weeks ended April 4, 2021 (Successor). The Predecessor did not have warrants and as such no remeasurement of warrant liability is recorded in the thirteen week period ended March 29, 2020 (Predecessor). 18. EQUITY Class A Common Stock The Company is authorized to issue 1,000,000,000 shares of Class A Common Stock, par value $0.0001 per share, of which 76,481,833 and 71,094,714 shares of UBI were issued and outstanding on April 4, 2021 and January 3, 2021, respectively. Upon the Closing of the Business Combination, all shares of CCH Class A ordinary shares, including 3,500,000 Forward Purchase Class A Ordinary Shares of CCH that were issued at the Closing of the Business Combination as part of the Forward Purchase Agreement discussed below, and Class B ordinary shares, less shareholder redemptions, were converted on a one-for-one basis into shares of Class A Common Stock, including 2,000,000 shares of Class B Common Stock initially issued to the Sponsor, which immediately vested upon the Closing of the Business Combination and converted into shares of Class A Common Stock of the Company. Class V Common Stock The Company is also authorized to issue 61,249,000 shares of Class V Common Stock, par value of $0.0001 all of which were issued to the Continuing Members in connection with the Closing of the Business Combination, as described in Note 2, “Acquisitions”. Each of the Continuing Members’ common limited liability company units of UBH along with a share of Class V Common Stock may be exchanged for one share of Class A Common Stock of the Company upon certain restrictions being satisfied, as described in Note 2. “Acquisitions”. As of April 4, 2021 and January 3, 2021, there were 60,349,000 shares of Class V Common Stock outstanding. Forward Purchases In connection with the Closing of the Business Combination and pursuant to a Forward Purchase Agreement entered into between CCH, CCH’s Sponsor, and CCH’s independent directors, CCH consummated the sale and issuance of 3,500,000 shares issued pursuant to the Forward Purchase Agreements and Forward Purchase Warrants to acquire up to 1,166,666 Class A ordinary shares of CCH at $11.50 per share, for aggregate proceeds of $35,000,000 that were used to fund the Business Combination.</t>
        </is>
      </c>
      <c r="C4" s="4" t="inlineStr">
        <is>
          <t>17. WARRANTS ​ Prior to the Business Combination, CCH issued 15,833,332 Warrants that were initially sold by CCH in its initial public offering of securities, including 1,166,666 Forward Purchase Warrants issued pursuant to the Forward Purchase Agreements, and 7,200,000 Private Placement Warrants initially sold to the Sponsor simultaneously with the closing of CCH’s initial public offering (the “Private Placement Warrants”) As a result of the Business Combination, the Company assumed the Warrants and each such warrant is now exercisable for one share of the Company’s Class A Common Stock. All other features of the Warrants remain unchanged. On December 14, 2020, the Company provided notice to the holders of the Public Warrants and Forward Purchase Warrants that their Warrants would be redeemed, in accordance with the original terms of the warrant agreement applicable to such Warrants, on January 14, 2021. Prior to January 3, 2021, 10,825,664 Warrants were exercised. As of January 3, 2021, there were 4,575,645 Public Warrants, 432,000 Forward Purchase Warrants, and 7,200,000 Private Placement Warrants outstanding. See Note 24. “Subsequent Events” for further details. ​ The Private Placement Warrants and the shares of Class A Common Stock issuable upon the exercise of the Private Placement Warrants were not transferable, assignable or salable until after the completion of the Business Combination, subject to certain limited exceptions. Additionally, the Private Placement Warrants are exercisable on a cashless basis, at the holder’s option, and are non-redeemable by the Company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 We account for the Public Warrants, Forward Purchase Warrants, and Private Warrants as derivative liabilities in accordance with ASC 815-40, Derivatives and Hedging — Contracts in Entity’s Own Equity (“ASC 815-40”), due to certain settlement provisions in the corresponding warrant agreement that do not meet the criteria to be classified in stockholders’ equity. Pursuant to ASC 815-40, the warrants are now classified as a liability at fair value on the Company’s consolidated balance sheet, and the change in the fair value of such liability in each period is recognized as a non-cash gain or loss in the Company’s consolidated statements of operations and comprehensive income (loss). The Warrants are deemed equity instruments for income tax purposes, and accordingly, there is no tax accounting relating to changes in the fair value of the Warrants recognized. ​ The change in remeasurement of the warrant liability resulted in a loss of $91.9 million for the Successor period from August 29, 2020 to January 3, 2021. The Predecessor did not have any warrants and as such no remeasurement of warrant liability is recorded in the Predecessor period from December 30, 2019 to August 28, 2020. 21. EQUITY Class A Common Stock The Company is authorized to issue 1,000,000,000 shares of Class A Common Stock, par value $0.0001 per share, of which 71,094,714 shares of UBI were issued and outstanding on January 3, 2021. Upon the Closing of the Business Combination, all shares of CCH Class A ordinary shares, including 3,500,000 Forward Purchase Class A Ordinary Shares of CCH that were issued at the Closing of the Business Combination as part of the Forward Purchase Agreement discussed below, and Class B ordinary shares, less shareholder redemptions, were converted on a one-for-one basis into shares of Class A Common Stock, including 2,000,000 shares of Class B Common Stock initially issued to the Sponsor, which immediately vested upon the Closing of the Business Combination and converted into shares of Class A Common Stock of the Company. Class V Common Stock The Company is also authorized to issue 61,249,000 shares of Class V Common Stock, par value of $0.0001 all of which were issued to the Continuing Members in connection with the Closing of the Business Combination, as described in Note 2. “Acquisitions”. Each of the Continuing Members’ common limited liability company units of UBH along with a share of Class V Common Stock may be exchanged for one share of Class A Common Stock of the Company upon certain restrictions being satisfied, as described in Note 2. “Acquisitions”. On December 22, 2020, 900,000 shares of Class V Common Stock were exchanged for Class A Common Stock. As of January 3, 2021, there were 60,349,000 Forward Purchases In connection with the Closing of the Business Combination and pursuant to a Forward Purchase Agreement entered into between CCH, CCH’s Sponsor, and CCH’s independent directors, CCH consummated the sale and issuance of 3,500,000 shares issued pursuant to the Forward Purchase Agreements and Forward Purchase Warrants to acquire up to 1,166,666 Class A ordinary shares of CCH at $11.50 per share, for aggregate proceeds of $35,000,000 that were used to fund the Business Comb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12 Months Ended</t>
        </is>
      </c>
    </row>
    <row r="2">
      <c r="B2" s="2" t="inlineStr">
        <is>
          <t>Jan. 03, 2021</t>
        </is>
      </c>
    </row>
    <row r="3">
      <c r="A3" s="3" t="inlineStr">
        <is>
          <t>Risks and Uncertainties [Abstract]</t>
        </is>
      </c>
    </row>
    <row r="4">
      <c r="A4" s="4" t="inlineStr">
        <is>
          <t>SIGNIFICANT CUSTOMERS</t>
        </is>
      </c>
      <c r="B4" s="4" t="inlineStr">
        <is>
          <t>18. SIGNIFICANT CUSTOMERS The sales to three customers represented 20% and 21% of net sales for the Successor period from August 29, 2020 to January 3, 2021 and for the Predecessor period from December 30, 2019 to August 28, 2020, respectively. Accounts receivable for these three customers represented 20% of total accounts receivable at January 3, 2021. For fiscal year 2019, sales to three customers represented 16% of net sales. Accounts receivable for these three customers represented 22% of total accounts receivable at December 29, 2019. For fiscal year 2018, sales to three customers represented 18% of net sales. Net sales concentrations: ​ ​ ​ Successor ​ ​ Predecessor ​ Customer ​ From August 29, 2020 through January 3, 2021 From December 30, 2019 through August 28, 2020 Year Ended Year Ended Customer A ​ ​ 11 % ​ 12 % 9 % 9 % Customer B ​ ​ 4 ​ ​ 5 ​ 2 ​ 2 ​ Customer C ​ ​ 5 ​ ​ 4 ​ 5 ​ 7 ​ Total net sales concentrations ​ ​ 20 % ​ 21 % 16 % 18 % ​ Accounts receivable concentrations: ​ ​ Successor ​ ​ Predecessor ​ Customer As of As of As of Customer A ​ 11 % 14 % 14 % Customer B ​ 4 ​ ​ 3 ​ 3 ​ Customer C ​ 5 ​ ​ 5 ​ 4 ​ Total accounts receivable concentrations: ​ 20 % 22 % 2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Jan. 03, 2021</t>
        </is>
      </c>
    </row>
    <row r="3">
      <c r="A3" s="3" t="inlineStr">
        <is>
          <t>Equity Method Investments and Joint Ventures [Abstract]</t>
        </is>
      </c>
    </row>
    <row r="4">
      <c r="A4" s="4" t="inlineStr">
        <is>
          <t>VARIABLE INTEREST ENTITIES</t>
        </is>
      </c>
      <c r="B4" s="4" t="inlineStr">
        <is>
          <t>19. VARIABLE INTEREST ENTITIES Prior to the merger of SRS and UQF described in Note 1. "Operations and Summary of Significant Accounting Policies”, UQF held a variable interest in SRS, a commonly controlled entity, for which UQF is the primary beneficiary since UQF had the power to direct the activities of SRS and the obligation to absorb losses and the right to receive benefits. UQF leased properties owned by SRS. The acquisitions of these properties were funded by UQF through notes receivable. As the primary beneficiary of this variable interest entity, the assets, liabilities and results of operations are included in UQF’s consolidated financial statements. The equity holders’ interests were reflected in “Net income attributable to noncontrolling interest” in the consolidated statements of operations and comprehensive income (loss) and “Noncontrolling interest” in the consolidated balance sheets. The total amount of lease expense/income between SRS and UQF for the year ended December 29, 2019 was $4.0 million, which was eliminated in consolidation. When SRS merged with UQF, UQF assumed all assets and liabilities of SRS and any notes receivable or payable between the two companies were reliev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BUSINESS RISK</t>
        </is>
      </c>
      <c r="B1" s="2" t="inlineStr">
        <is>
          <t>3 Months Ended</t>
        </is>
      </c>
      <c r="C1" s="2" t="inlineStr">
        <is>
          <t>12 Months Ended</t>
        </is>
      </c>
    </row>
    <row r="2">
      <c r="B2" s="2" t="inlineStr">
        <is>
          <t>Apr. 04, 2021</t>
        </is>
      </c>
      <c r="C2" s="2" t="inlineStr">
        <is>
          <t>Jan. 03, 2021</t>
        </is>
      </c>
    </row>
    <row r="3">
      <c r="A3" s="3" t="inlineStr">
        <is>
          <t>Unusual or Infrequent Items, or Both [Abstract]</t>
        </is>
      </c>
    </row>
    <row r="4">
      <c r="A4" s="4" t="inlineStr">
        <is>
          <t>BUSINESS RISK</t>
        </is>
      </c>
      <c r="B4" s="4" t="inlineStr">
        <is>
          <t>17. BUSINESS RISK The novel coronavirus, or COVID-19, outbreak began to impact consumption, distribution and production of the Company’s products in March 2020. The Company is taking necessary preventive actions and implementing additional measures to protect its employees who are working on site. Generally, producers of food products, including salty snacks, have been deemed “essential industries” by federal, state, and local governments and are exempt from certain COVID-19-related restrictions on business operations. The Company continues to monitor customer and consumer demands, and intends to adapt its plans as needed to continue to meet these demands. The event is still ongoing, and the Company is in the process of evaluating the financial impact.</t>
        </is>
      </c>
      <c r="C4" s="4" t="inlineStr">
        <is>
          <t>20. BUSINESS RISK The novel coronavirus, or COVID-19, outbreak began to impact consumption, distribution and production of the Company’s products in March 2020. The Company is taking necessary preventive actions and implementing additional measures to protect its employees who are working on site. The Company continues to experience higher demand for its products versus the prior year, and we are servicing that demand by increasing production and distribution activities. Generally, producers of food products, including salty snacks, have been deemed “essential industries” by federal, state, and local governments and are exempt from certain COVID-19-related restrictions on business operations. The Company’s strategic manufacturing capabilities and DSD distribution network have allowed it to effectively service increases in demand and be responsive to evolving market dynamics driven by changes in consumer behavior. The Company continues to monitor customer and consumer demands, and intends to adapt its plans as needed to continue to meet these demands. The event is still ongoing, and the Company is continuing to evaluate the financial impa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3 Months Ended</t>
        </is>
      </c>
      <c r="C1" s="2" t="inlineStr">
        <is>
          <t>12 Months Ended</t>
        </is>
      </c>
    </row>
    <row r="2">
      <c r="B2" s="2" t="inlineStr">
        <is>
          <t>Apr. 04, 2021</t>
        </is>
      </c>
      <c r="C2" s="2" t="inlineStr">
        <is>
          <t>Jan. 03, 2021</t>
        </is>
      </c>
    </row>
    <row r="3">
      <c r="A3" s="3" t="inlineStr">
        <is>
          <t>Equity [Abstract]</t>
        </is>
      </c>
    </row>
    <row r="4">
      <c r="A4" s="4" t="inlineStr">
        <is>
          <t>EQUITY</t>
        </is>
      </c>
      <c r="B4" s="4" t="inlineStr">
        <is>
          <t>16. WARRANTS Prior to the Business Combination, CCH issued 15,833,332 warrants that were initially sold by CCH in its initial public offering of securities (the “Public Warrants”), including 1,166,666 warrants issued pursuant to those certain Forward Purchase Agreements entered into by CCH, the Sponsor, and the independent directors of CCH (the “Forward Purchase Agreements”) that were issued at the Closing of the Business Combination as part of the Forward Purchase Agreement discussed below (the “Forward Purchase Warrants”), and 7,200,000 warrants initially sold to the Sponsor simultaneously with the closing of its initial public offering (the “Private Placement Warrants," collectively, with the Public Warrants and Forward Purchase Warrants, the "Warrants"). As a result of the Business Combination, the Company assumed the CCH warrants and such warrants are now exercisable for shares of UBI Class A Common Stock instead of Class A ordinary shares of CCH. All other features of the warrants remain unchanged. On December 14, 2020, the Company provided notice to the holders of the Public Warrants and Forward Purchase Warrants that their warrants would be redeemed in accordance with the original terms on January 14, 2021. As of April 4, 2021, all Public Warrants of Forward The Private Placement Warrants and the shares of Class A Common Stock issuable upon the exercise of the Private Placement Warrants were not transferable, assignable or salable until after the completion of the Business Combination, subject to certain limited exceptions. Additionally, the Private Placement Warrants are exercisable on a cashless basis, at the holder’s option, and are non-redeemable by the Company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We account for the Warrants as derivative liabilities in accordance with ASC 815-40, Derivatives and Hedging — Contracts in Entity’s Own Equity (“ASC 815-40”), due to certain settlement provisions in the corresponding warrant agreement that do not meet the criteria to be classified in stockholders’ equity. Pursuant to ASC 815-40, the Warrants are now classified as a liability at fair value on the Company’s consolidated balance sheet, and the change in the fair value of such liability in each period is recognized as a non-cash gain or loss in the Company’s consolidated statements of operations and comprehensive income (loss). The Warrants are deemed equity instruments for income tax purposes, and accordingly, there is no tax accounting relating to changes in the fair value of the Warrants recognized. The remeasurement of the warrant liability resulted in a loss of $21.5 million for the thirteen weeks ended April 4, 2021 (Successor). The Predecessor did not have warrants and as such no remeasurement of warrant liability is recorded in the thirteen week period ended March 29, 2020 (Predecessor). 18. EQUITY Class A Common Stock The Company is authorized to issue 1,000,000,000 shares of Class A Common Stock, par value $0.0001 per share, of which 76,481,833 and 71,094,714 shares of UBI were issued and outstanding on April 4, 2021 and January 3, 2021, respectively. Upon the Closing of the Business Combination, all shares of CCH Class A ordinary shares, including 3,500,000 Forward Purchase Class A Ordinary Shares of CCH that were issued at the Closing of the Business Combination as part of the Forward Purchase Agreement discussed below, and Class B ordinary shares, less shareholder redemptions, were converted on a one-for-one basis into shares of Class A Common Stock, including 2,000,000 shares of Class B Common Stock initially issued to the Sponsor, which immediately vested upon the Closing of the Business Combination and converted into shares of Class A Common Stock of the Company. Class V Common Stock The Company is also authorized to issue 61,249,000 shares of Class V Common Stock, par value of $0.0001 all of which were issued to the Continuing Members in connection with the Closing of the Business Combination, as described in Note 2, “Acquisitions”. Each of the Continuing Members’ common limited liability company units of UBH along with a share of Class V Common Stock may be exchanged for one share of Class A Common Stock of the Company upon certain restrictions being satisfied, as described in Note 2. “Acquisitions”. As of April 4, 2021 and January 3, 2021, there were 60,349,000 shares of Class V Common Stock outstanding. Forward Purchases In connection with the Closing of the Business Combination and pursuant to a Forward Purchase Agreement entered into between CCH, CCH’s Sponsor, and CCH’s independent directors, CCH consummated the sale and issuance of 3,500,000 shares issued pursuant to the Forward Purchase Agreements and Forward Purchase Warrants to acquire up to 1,166,666 Class A ordinary shares of CCH at $11.50 per share, for aggregate proceeds of $35,000,000 that were used to fund the Business Combination.</t>
        </is>
      </c>
      <c r="C4" s="4" t="inlineStr">
        <is>
          <t>17. WARRANTS ​ Prior to the Business Combination, CCH issued 15,833,332 Warrants that were initially sold by CCH in its initial public offering of securities, including 1,166,666 Forward Purchase Warrants issued pursuant to the Forward Purchase Agreements, and 7,200,000 Private Placement Warrants initially sold to the Sponsor simultaneously with the closing of CCH’s initial public offering (the “Private Placement Warrants”) As a result of the Business Combination, the Company assumed the Warrants and each such warrant is now exercisable for one share of the Company’s Class A Common Stock. All other features of the Warrants remain unchanged. On December 14, 2020, the Company provided notice to the holders of the Public Warrants and Forward Purchase Warrants that their Warrants would be redeemed, in accordance with the original terms of the warrant agreement applicable to such Warrants, on January 14, 2021. Prior to January 3, 2021, 10,825,664 Warrants were exercised. As of January 3, 2021, there were 4,575,645 Public Warrants, 432,000 Forward Purchase Warrants, and 7,200,000 Private Placement Warrants outstanding. See Note 24. “Subsequent Events” for further details. ​ The Private Placement Warrants and the shares of Class A Common Stock issuable upon the exercise of the Private Placement Warrants were not transferable, assignable or salable until after the completion of the Business Combination, subject to certain limited exceptions. Additionally, the Private Placement Warrants are exercisable on a cashless basis, at the holder’s option, and are non-redeemable by the Company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 We account for the Public Warrants, Forward Purchase Warrants, and Private Warrants as derivative liabilities in accordance with ASC 815-40, Derivatives and Hedging — Contracts in Entity’s Own Equity (“ASC 815-40”), due to certain settlement provisions in the corresponding warrant agreement that do not meet the criteria to be classified in stockholders’ equity. Pursuant to ASC 815-40, the warrants are now classified as a liability at fair value on the Company’s consolidated balance sheet, and the change in the fair value of such liability in each period is recognized as a non-cash gain or loss in the Company’s consolidated statements of operations and comprehensive income (loss). The Warrants are deemed equity instruments for income tax purposes, and accordingly, there is no tax accounting relating to changes in the fair value of the Warrants recognized. ​ The change in remeasurement of the warrant liability resulted in a loss of $91.9 million for the Successor period from August 29, 2020 to January 3, 2021. The Predecessor did not have any warrants and as such no remeasurement of warrant liability is recorded in the Predecessor period from December 30, 2019 to August 28, 2020. 21. EQUITY Class A Common Stock The Company is authorized to issue 1,000,000,000 shares of Class A Common Stock, par value $0.0001 per share, of which 71,094,714 shares of UBI were issued and outstanding on January 3, 2021. Upon the Closing of the Business Combination, all shares of CCH Class A ordinary shares, including 3,500,000 Forward Purchase Class A Ordinary Shares of CCH that were issued at the Closing of the Business Combination as part of the Forward Purchase Agreement discussed below, and Class B ordinary shares, less shareholder redemptions, were converted on a one-for-one basis into shares of Class A Common Stock, including 2,000,000 shares of Class B Common Stock initially issued to the Sponsor, which immediately vested upon the Closing of the Business Combination and converted into shares of Class A Common Stock of the Company. Class V Common Stock The Company is also authorized to issue 61,249,000 shares of Class V Common Stock, par value of $0.0001 all of which were issued to the Continuing Members in connection with the Closing of the Business Combination, as described in Note 2. “Acquisitions”. Each of the Continuing Members’ common limited liability company units of UBH along with a share of Class V Common Stock may be exchanged for one share of Class A Common Stock of the Company upon certain restrictions being satisfied, as described in Note 2. “Acquisitions”. On December 22, 2020, 900,000 shares of Class V Common Stock were exchanged for Class A Common Stock. As of January 3, 2021, there were 60,349,000 Forward Purchases In connection with the Closing of the Business Combination and pursuant to a Forward Purchase Agreement entered into between CCH, CCH’s Sponsor, and CCH’s independent directors, CCH consummated the sale and issuance of 3,500,000 shares issued pursuant to the Forward Purchase Agreements and Forward Purchase Warrants to acquire up to 1,166,666 Class A ordinary shares of CCH at $11.50 per share, for aggregate proceeds of $35,000,000 that were used to fund the Business Combin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3 Months Ended</t>
        </is>
      </c>
      <c r="C1" s="2" t="inlineStr">
        <is>
          <t>12 Months Ended</t>
        </is>
      </c>
    </row>
    <row r="2">
      <c r="B2" s="2" t="inlineStr">
        <is>
          <t>Apr. 04, 2021</t>
        </is>
      </c>
      <c r="C2" s="2" t="inlineStr">
        <is>
          <t>Jan. 03, 2021</t>
        </is>
      </c>
    </row>
    <row r="3">
      <c r="A3" s="3" t="inlineStr">
        <is>
          <t>Earnings Per Share [Abstract]</t>
        </is>
      </c>
    </row>
    <row r="4">
      <c r="A4" s="4" t="inlineStr">
        <is>
          <t>EARNINGS PER SHARE</t>
        </is>
      </c>
      <c r="B4" s="4" t="inlineStr">
        <is>
          <t>19. EARNINGS PER SHARE Basic earnings per share is based on the weighted average number of shares of Class A Common Stock issued and outstanding during the Successor period. Diluted earnings per share is based on the weighted average number shares of Class A Common Stock issued and outstanding and the effect of all dilutive common stock equivalents and potentially dilutive share-based awards outstanding during the Successor period. Given the historical partnership equity structure of UBH, the Company determined that the calculation of earnings per membership unit results in values that are not a valuable metric to users of these consolidated financial statements. Therefore, EPS information is omitted for the Predecessor periods. The following table reconciles the numerators and denominators used in the computations of both basic and diluted earnings per share: ​ ​ ​ ​ ​ Successor ​ ​ Thirteen (in thousands, except share data) ​ April 4, 2021 Basic and diluted earnings per share: ​ Numerator: ​ Net loss attributable to common stockholders ​ $ (22,529) Denominator: ​ Weighted average Class A Common Stock shares, basic ​ 75,927,005 Basic and diluted earnings per share ​ $ (0.30) Anti-dilutive securities excluded from diluted earnings per share calculation: ​ Warrants ​ 4,092,590 2020 LTIP RSUs ​ 1,307,549 Initial Grant RSUs ​ 57,742 PSUs ​ 142,541 Stock options ​ 93,211 Total ​ 5,693,633 Class V Common Stock not subject to earnings per share calculation ​ 60,349,000 Net loss attributable to noncontrolling interest ​ $ (820) ​ The diluted earnings per share computation excludes the effect of certain RSUs granted to Directors and Management which convert to Class A Common Stock upon vesting 50% at December 31, 2022 and 50% at December 31, 2023, as their inclusion would have been anti-dilutive. Shares of the Company’s Class V Common Stock do not participate in earnings or losses of the Company and, therefore, are not participating securities. Additionally, none of the share based compensation awards participated in earnings or losses of the Company the thirteen weeks ended April 4, 2021 (Successor). As such, basic and diluted earnings per share calculations under the two-class method were not required. At April 4 2021, the Continuing Members held 60,349,000 shares of Class V Common Stock issued and outstanding and also held an equal number of common limited liability company units of UBH, which comprise the noncontrolling interest. The net loss attributable to the noncontrolling interest was $0.8 million for the thirteen weeks ended April 4, 2021 (Successor).</t>
        </is>
      </c>
      <c r="C4" s="4" t="inlineStr">
        <is>
          <t xml:space="preserve">22. EARNINGS PER SHARE Basic earnings per share is based on the weighted average number of shares of Class A Common Stock issued and outstanding during the Successor period. Diluted earnings per share is based on the weighted average number shares of Class A Common Stock issued and outstanding and the effect of all dilutive common stock equivalents and potentially dilutive share-based awards outstanding during the Successor period. For the Successor period, there is no difference in the number of shares used to calculate basic and diluted shares outstanding due to the Company’s net loss position. The potentially dilutive securities that would be anti-dilutive due to the Company’s net loss are not included in the calculation of diluted net loss per share attributable to controlling interest. The anti-dilutive securities are included in the table below. Refer to Note 11. "Share-Based Compensation" for further information on the share based awards considered in the diluted EPS computation. Given the historical partnership equity structure of UBH, the Company determined that the calculation of earnings per membership unit results in values that are not a valuable metric to users of these consolidated financial statements. Therefore, EPS information is omitted for the Predecessor periods. The following table reconciles the numerators and denominators used in the computations of both basic and diluted earnings per share: ​ ​ ​ ​ ​ Successor (in thousands, except share data) From August 29, 2020 ​ ​ ​ (as restated) ​ Basic and diluted earnings per share: ​ ​ ​ ​ Numerator: ​ ​ ​ ​ Net loss attributable to controlling interest ​ $ (99,930) ​ Dividends related to participating share-based compensation awards ​ ​ (110) ​ Net loss attributable to common stockholders ​ $ (100,040) ​ Denominator: ​ ​ ​ ​ Weighted average Class A Common Stock shares, basic and diluted ​ ​ 61,085,943 ​ Basic and diluted earnings per share ​ $ (1.64) ​ Anti-dilutive securities excluded from diluted earnings per share calculation: ​ ​ ​ ​ Warrants ​ ​ 8,095,866 ​ 2020 LTIP RSUs ​ ​ 1,151,262 ​ Initial grant RSUs ​ ​ 26,923 ​ PSUs ​ ​ 140,076 ​ Stock options ​ ​ 34,680 ​ Total ​ ​ 9,448,807 ​ Class V Common Stock not subject to earnings per share calculation ​ ​ 60,349,000 ​ Net loss attributable to noncontrolling interest ​ $ 7,971 ​ ​ The diluted earnings per share computation excludes the effect of certain RSUs granted to Directors and Management which convert to Class A Common Stock upon vesting 50% at December 31, 2022 and 50% at December 31, 2023, as their inclusion would have been anti-dilutive. Shares of the Company’s Class V Common Stock do not participate in earnings or losses of the Company and, therefore, are not participating securities. The PSUs, Initial Grant RSUs, and 2020 LTIP RSUs were participating securities in the Successor period because the holders of these stock-based compensation awards are entitled to participate in dividends declared on Class A Common Stock, if and when declared, on a one-to-one per-share basis. As such, earnings per share calculations were completed under the two-class method. At January 3, 2021, the Continuing Members held all outstanding and also held an equal number of common limited liability company units of UBH, which comprise the noncontrolling interest. The net loss attributable to the noncontrolling interest wa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Apr. 04, 2021</t>
        </is>
      </c>
      <c r="C1" s="2" t="inlineStr">
        <is>
          <t>Jan. 03, 2021</t>
        </is>
      </c>
      <c r="D1" s="2" t="inlineStr">
        <is>
          <t>Dec. 29, 2020</t>
        </is>
      </c>
    </row>
    <row r="2">
      <c r="A2" s="4" t="inlineStr">
        <is>
          <t>Accounts receivable, less allowance</t>
        </is>
      </c>
      <c r="B2" s="5" t="n">
        <v>739</v>
      </c>
      <c r="C2" s="5" t="n">
        <v>239</v>
      </c>
      <c r="D2" s="5" t="n">
        <v>1353</v>
      </c>
    </row>
    <row r="3">
      <c r="A3" s="4" t="inlineStr">
        <is>
          <t>Common Class A</t>
        </is>
      </c>
    </row>
    <row r="4">
      <c r="A4" s="4" t="inlineStr">
        <is>
          <t>Common stock, par value (in dollars per share)</t>
        </is>
      </c>
      <c r="B4" s="7" t="n">
        <v>0.0001</v>
      </c>
      <c r="C4" s="7" t="n">
        <v>0.0001</v>
      </c>
    </row>
    <row r="5">
      <c r="A5" s="4" t="inlineStr">
        <is>
          <t>Common stock authorized (in shares)</t>
        </is>
      </c>
      <c r="B5" s="6" t="n">
        <v>1000000000</v>
      </c>
      <c r="C5" s="6" t="n">
        <v>1000000000</v>
      </c>
    </row>
    <row r="6">
      <c r="A6" s="4" t="inlineStr">
        <is>
          <t>Common stock issued (in shares)</t>
        </is>
      </c>
      <c r="B6" s="6" t="n">
        <v>76481833</v>
      </c>
      <c r="C6" s="6" t="n">
        <v>71094714</v>
      </c>
    </row>
    <row r="7">
      <c r="A7" s="4" t="inlineStr">
        <is>
          <t>Common stock outstanding (in shares)</t>
        </is>
      </c>
      <c r="B7" s="6" t="n">
        <v>76481833</v>
      </c>
      <c r="C7" s="6" t="n">
        <v>71094714</v>
      </c>
    </row>
    <row r="8">
      <c r="A8" s="4" t="inlineStr">
        <is>
          <t>Common Class V</t>
        </is>
      </c>
    </row>
    <row r="9">
      <c r="A9" s="4" t="inlineStr">
        <is>
          <t>Common stock, par value (in dollars per share)</t>
        </is>
      </c>
      <c r="B9" s="7" t="n">
        <v>0.0001</v>
      </c>
      <c r="C9" s="7" t="n">
        <v>0.0001</v>
      </c>
    </row>
    <row r="10">
      <c r="A10" s="4" t="inlineStr">
        <is>
          <t>Common stock authorized (in shares)</t>
        </is>
      </c>
      <c r="B10" s="6" t="n">
        <v>61249000</v>
      </c>
      <c r="C10" s="6" t="n">
        <v>61249000</v>
      </c>
    </row>
    <row r="11">
      <c r="A11" s="4" t="inlineStr">
        <is>
          <t>Common stock issued (in shares)</t>
        </is>
      </c>
      <c r="B11" s="6" t="n">
        <v>60349000</v>
      </c>
      <c r="C11" s="6" t="n">
        <v>60349000</v>
      </c>
    </row>
    <row r="12">
      <c r="A12" s="4" t="inlineStr">
        <is>
          <t>Common stock outstanding (in shares)</t>
        </is>
      </c>
      <c r="B12" s="6" t="n">
        <v>60349000</v>
      </c>
      <c r="C12" s="6" t="n">
        <v>6034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t>
        </is>
      </c>
      <c r="B1" s="2" t="inlineStr">
        <is>
          <t>12 Months Ended</t>
        </is>
      </c>
    </row>
    <row r="2">
      <c r="B2" s="2" t="inlineStr">
        <is>
          <t>Jan. 03, 2021</t>
        </is>
      </c>
    </row>
    <row r="3">
      <c r="A3" s="3" t="inlineStr">
        <is>
          <t>Quarterly Financial Information Disclosure [Abstract]</t>
        </is>
      </c>
    </row>
    <row r="4">
      <c r="A4" s="4" t="inlineStr">
        <is>
          <t>UNAUDITED QUARTERLY FINANCIAL DATA</t>
        </is>
      </c>
      <c r="B4" s="4" t="inlineStr">
        <is>
          <t>23. UNAUDITED QUARTERLY FINANCIAL DATA ​ ​ ​ ​ ​ ​ ​ ​ ​ ​ Successor ​ ​ Predecessor ​ (in thousands, except share data) From From From From June 28, From ​ ​ (as restated) ​ (as restated) ​ ​ ​ ​ ​ ​ ​ ​ Net revenue ​ $ 246,276 ​ $ 79,372 ​ ​ $ 168,656 ​ $ 241,977 ​ $ 228,029 ​ Operating income (loss) ​ ​ 221 ​ ​ (1,179) ​ ​ ​ 3,117 ​ ​ 17,451 ​ ​ 12,213 ​ Net (loss) income ​ ​ (87,462) ​ ​ (20,439) ​ ​ ​ (4,824) ​ ​ 6,552 ​ ​ 1,692 ​ Net (loss) income attributable to controlling interest ​ ​ (81,811) ​ ​ (18,119) ​ ​ ​ (4,824) ​ ​ 6,552 ​ ​ 1,692 ​ Earnings per common share attributable to: ​ ​ ​ ​ ​ ​ ​ ​ ​ ​ ​ ​ ​ ​ ​ ​ ​ Basic and Diluted Class A share ​ $ (1.32) ​ $ (0.31) ​ ​ ​ ​ ​ ​ ​ ​ ​ ​ ​ ​ ​ ​ ​ ​ ​ ​ ​ Predecessor ​ ​ ​ Thirteen weeks ended ​ (in thousands) December 29, September 29, June 30, March 31, Net revenue ​ $ 201,756 ​ $ 199,628 ​ $ 188,432 ​ $ 178,412 ​ Operating (loss) income ​ ​ (13,803) ​ ​ 24,882 ​ ​ 18,494 ​ ​ 9,173 ​ Net (loss) income ​ ​ (23,989) ​ ​ 10,323 ​ ​ 2,917 ​ ​ (2,615) ​ Net (loss) income attributable to controlling interest ​ ​ (24,654) ​ ​ 9,600 ​ ​ 2,202 ​ ​ (3,320) ​ ​ The restatement also impacted the Company’s unaudited quarterly financial statements for the Successor periods from August 29, 2020 through September 27, 2020 and from September 28, 2020 through January 3, 2021. The following tables depict the impacts of the restatement on the consolidated balance sheet and consolidated statements of operations and comprehensive income (loss) for the relevant periods: ​ ​ ​ ​ ​ Successor ​ ​ ​ As of September 27, 2020 ​ (in thousands) As Reported Restated Impact As Restated ​ Warrant liabilities ​ $ — ​ $ 150,887 ​ $ 150,887 ​ Total non-current liabilities ​ ​ 520,496 ​ ​ 150,887 ​ ​ 671,383 ​ Total liabilities ​ ​ 647,000 ​ ​ 150,887 ​ ​ 797,887 ​ Additional paid-in capital ​ ​ 479,028 ​ ​ (5,641) ​ ​ 473,387 ​ Accumulated deficit ​ ​ (10,172) ​ ​ (145,246) ​ ​ (155,418) ​ Total stockholders’ equity ​ ​ 469,120 ​ ​ (150,887) ​ ​ 318,233 ​ Total equity ​ ​ 1,414,479 ​ ​ (150,887) ​ ​ 1,263,592 ​ ​ ​ ​ ​ ​ ​ ​ ​ ​ ​ ​ ​ Successor Successor ​ ​ ​ From September 28, 2020 ​ From August 29, 2020 through ​ (in thousands, except share data) As Reported Restated Impact As Restated As Reported Restated Impact As Restated ​ Loss on remeasurement of warrant liabilities ​ $ — ​ $ (73,843) ​ $ (73,843) ​ $ — ​ $ (18,008) ​ $ (18,008) ​ (Loss) income before taxes ​ ​ (10,997) ​ ​ (73,843) ​ ​ (84,840) ​ ​ (5,320) ​ ​ (18,008) ​ ​ (23,328) ​ Net (loss) income ​ ​ (13,619) ​ ​ (73,843) ​ ​ (87,462) ​ ​ (2,431) ​ ​ (18,008) ​ ​ (20,439) ​ Net (loss) income attributable to controlling interest ​ ​ (7,968) ​ ​ (73,843) ​ ​ (81,811) ​ ​ (111) ​ ​ (18,008) ​ ​ (18,119) ​ Comprehensive (loss) income ​ ​ (7,296) ​ ​ (73,843) ​ ​ (81,139) ​ ​ 141 ​ ​ (18,008) ​ ​ (17,867) ​ Earnings per share of Class A Common Stock – Basic and Diluted (in dollars) ​ ​ (0.13) ​ ​ (1.19) ​ ​ (1.32) ​ ​ — ​ ​ (0.31) ​ ​ (0.31) ​ ​ The impacts of the restatement have been reflected throughout the consolidated financial statements, including the applicable footnotes, as appropriate.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Apr. 04, 2021</t>
        </is>
      </c>
      <c r="C2" s="2" t="inlineStr">
        <is>
          <t>Jan. 03, 2021</t>
        </is>
      </c>
    </row>
    <row r="3">
      <c r="A3" s="3" t="inlineStr">
        <is>
          <t>Subsequent Events [Abstract]</t>
        </is>
      </c>
    </row>
    <row r="4">
      <c r="A4" s="4" t="inlineStr">
        <is>
          <t>SUBSEQUENT EVENTS</t>
        </is>
      </c>
      <c r="B4" s="4" t="inlineStr">
        <is>
          <t xml:space="preserve">20. SUBSEQUENT EVENTS On April 8, 2021, our Board of Directors declared a cash dividend of $0.05 per share on our Class A Common Stock, to the stockholders of record on April 19, 2021. Payment of the dividend was executed on May 10, 2021. On May 11, 2021, the Company announced that it entered into a definitive agreement with Great Lakes Festida Holdings, Inc., to acquire all of the assets including real estate related to the operation of Festida Foods, a manufacturer of tortilla chips, corn chips, and pellet snacks, and the largest manufacturer of tortilla chips for the Company’s ON THE BORDER ® </t>
        </is>
      </c>
      <c r="C4" s="4" t="inlineStr">
        <is>
          <t>24. SUBSEQUENT EVENTS On January 11, 2021, the Company announced that its subsidiary, UQF, entered into a definitive agreement with Snak-King Corp. to acquire certain assets of the C.J. Vitner’s business, a leading brand of salty snacks in the Chicago, IL area. The Company closed this transaction on February 8, 2021 and the purchase price of approximately $25 million was funded from current cash-on-hand. On December 14, 2020, the Company announced the redemption of all of its outstanding Public Warrants and Forward Purchase Warrants to purchase shares of its Class A Common Stock that were issued under the Warrant Agreement on the redemption date of January 14, 2021 (the “Redemption Date”). Prior to the Redemption Date, an aggregate of 15,802,379 Public Warrants and Forward Purchase Warrants were exercised, resulting in gross proceeds to the Company of $181.7 million, including 4,976,717 Public Warrants and Forward Purchase Warrants which were exercised during fiscal year 2021, resulting in gross proceeds of $57.2 million. 30,928 Public Warrants remained unexercised on the Redemption Date and were redeemed for $0.01 per warrant. On January 20, 2021, the Company entered into Amendment No. 2 to the Credit Agreement, dated November 21, 2017 with Bank of America, N.A. Pursuant to the terms of Amendment No. 2, the Company refinanced, in full, outstanding term loans under the Credit Agreement pursuant to refinancing term loans having a principal amount of $410 million and borrowed an additional $310 million in incremental term loans. The Company will use the proceeds from the 2021 New Term Loans to prepay term loans in full, repay a portion of its borrowings under that certain Bridge Credit Agreement, dated December 14, 2020. For the New Term Loans, the interest rate applicable is the Eurocurrency loan rate, which varies from 3.50% to 3.00% and the federal funds rate, which varies from 2.50% to 2.00% , and extend the maturity date of the term loans under the Amended Credit Agreement by approximately three years, to January 20, 20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OPERATIONS AND SUMMARY OF SIGNIFICANT ACCOUNTING POLICIES (Policies)</t>
        </is>
      </c>
      <c r="B1" s="2" t="inlineStr">
        <is>
          <t>3 Months Ended</t>
        </is>
      </c>
      <c r="C1" s="2" t="inlineStr">
        <is>
          <t>12 Months Ended</t>
        </is>
      </c>
    </row>
    <row r="2">
      <c r="B2" s="2" t="inlineStr">
        <is>
          <t>Apr. 04, 2021</t>
        </is>
      </c>
      <c r="C2" s="2" t="inlineStr">
        <is>
          <t>Jan. 03, 2021</t>
        </is>
      </c>
    </row>
    <row r="3">
      <c r="A3" s="3" t="inlineStr">
        <is>
          <t>Accounting Policies [Abstract]</t>
        </is>
      </c>
    </row>
    <row r="4">
      <c r="A4" s="4" t="inlineStr">
        <is>
          <t>Basis of Presentation</t>
        </is>
      </c>
      <c r="B4" s="4" t="inlineStr">
        <is>
          <t>Basis of Presentation CCH was incorporated in the Cayman Islands on April 30, 2018 as a blank check company. CCH was incorporated for the purpose of effecting a merger, share exchange, asset acquisition, share purchase, reorganization or similar business combination with one or more businesses that the Company had not then identified. CCH’s sponsor was Collier Creek Partners LLC, a Delaware limited liability company (the "Sponsor"). On August 28, 2020, CCH domesticated into a Delaware corporation and changed its name to "Utz Brands, Inc." (the “Domestication”) and consummated the acquisition of certain limited liability company units of UBH, the parent of Utz Quality Foods, LLC (“UQF”), as a result of a new issuance by UBH and purchases from UBH’s existing equity holders pursuant to a Business Combination Agreement, dated as of June 5, 2020 (the “Business Combination Agreement”) among CCH, UBH and Series U of UM Partners, LLC (“Series U”) and Series R of UM Partners, LLC (“Series R” and together with Series U, the “Continuing Members”) (the Domestication and the transactions contemplated by the Business Combination Agreement, collectively, the “Business Combination”), following the approval at the extraordinary general meeting of the shareholders of CCH held on August 27, 2020. The Noncontrolling interest represents the common limited liability company units of UBH held by the Continuing Members.</t>
        </is>
      </c>
      <c r="C4" s="4" t="inlineStr">
        <is>
          <t>Basis of Presentation CCH was incorporated in the Cayman Islands on April 30, 2018 as a blank check company. CCH was incorporated for the purpose of effecting a merger, share exchange, asset acquisition, share purchase, reorganization or similar business combination with one or more businesses that the Company had not then identified. CCH’s sponsor was Collier Creek Partners LLC, a Delaware limited liability company (the “Sponsor”). On August 28, 2020, CCH domesticated into a Delaware corporation and changed its name to “Utz Brands, Inc.” (the “Domestication”) and consummated the acquisition of certain limited liability company units of UBH, the parent of Utz Quality Foods, LLC (“UQF”), as a result of a new issuance by UBH and purchases from UBH’s existing equity holders pursuant to a Business Combination Agreement, dated as of June 5, 2020 (the “Business Combination Agreement”) among CCH, UBH and Series U of UM Partners, LLC (“Series U”) and Series R of UM Partners, LLC (“Series R” and together with Series U, the “Continuing Members”) (the Domestication and the transactions contemplated by the Business Combination Agreement, collectively, the “Business Combination”), following the approval at the extraordinary general meeting of the shareholders of CCH held on August 27, 2020. The Noncontrolling interest represents the common limited liability company units of UBH held by the Continuing Members.</t>
        </is>
      </c>
    </row>
    <row r="5">
      <c r="A5" s="4" t="inlineStr">
        <is>
          <t>Consolidation</t>
        </is>
      </c>
      <c r="B5" s="4" t="inlineStr">
        <is>
          <t>The financial statements include the accounts of the Predecessor, prior to the Business Combination, which was determined to be consolidated UBH, which includes the accounts of its wholly-owned subsidiary, Utz Quality Foods, LLC (“UQF”). UQF is consolidated with its wholly-owned subsidiaries: UTZTRAN, LLC; Heron Holding Corporation (“Heron”), with its wholly-owned subsidiaries Golden Flake Snack Foods, Inc. (“Golden Flake”), Inventure Foods, Inc. and its subsidiaries (“Inventure Foods”), and Kitchen Cooked Inc. (“Kitchen Cooked”); Kennedy Endeavors, LLC (“Kennedy”); and GH Pop Holdings, LLC, with its wholly-owned subsidiaries Good Health Natural Products, LLC (“Good Health”), Condor Snack Foods, LLC, and Snikiddy, LLC (“Snikiddy”). All intercompany transactions and balances have been eliminated in consolidation.</t>
        </is>
      </c>
      <c r="C5" s="4" t="inlineStr">
        <is>
          <t>The financial statements include the accounts of the Predecessor, prior to the Business Combination, which was determined to be consolidated UBH, which includes the accounts of its wholly-owned subsidiary, Utz Quality Foods, LLC (“UQF”). UQF is consolidated with its wholly-owned subsidiaries: UTZTRAN, LLC; Heron Holding Corporation (“Heron”), with its wholly-owned subsidiaries Golden Flake Snack Foods, Inc. (“Golden Flake”), Inventure Foods, Inc. and its subsidiaries (“Inventure Foods”), and Kitchen Cooked Inc. (“Kitchen Cooked”); Kennedy Endeavors, LLC (“Kennedy”); and GH Pop Holdings, LLC, with its wholly-owned subsidiaries Good Health Natural Products, LLC (“Good Health”), Condor Snack Foods, LLC, and Snikiddy, LLC (“Snikiddy”). SRS Leasing LLC and its subsidiaries (“SRS”) were companies formed to acquire, hold and lease real estate to UQF. In accordance with the Financial Accounting Standards Board (“FASB”) Accounting Standards Codification (“ASC”) 810, Consolidation, UQF was determined to be the primary beneficiary of SRS, an entity under common ownership. The accounts of SRS have been consolidated with those of UQF as of and for the fiscal year ended December 29, 2019. On December 30, 2019, the first day of the fiscal year of 2020, SRS was merged into UQF, with UQF surviving the transaction. The accumulated (deficit) equity of SRS was presented on the noncontrolling interest line of the consolidated balance sheet as of December 29, 2019 and was reclassified to members’ (deficit) equity on December 30, 2019, the date of the merger. Rice Investments, L.P. (“RILP”) was formed as a limited partnership pursuant to the Delaware Revised Uniform Limited Partnership Act on January 30, 2004 for the purpose of acquiring, owning, managing, and selling or otherwise disposing of intellectual property (namely trade names) that are used by UQF. RILP had one general partner, UQF, and one limited partner, UM-R Intermediate, LLC (“Intermediate R”). UQF, in accordance with ASC 810, was determined to be the primary beneficiary of RILP, an entity under common ownership. The accounts of RILP have been consolidated with those of UQF as of and for the fiscal year ended December 29, 2019. On December 30, 2019 Intermediate R was merged into Intermediate U with Intermediate U surviving the transaction. Finally, and immediately following that merger, RILP merged into UQF, with UQF being the surviving entity and Intermediate U remaining the sole member of UQF. Prior to these mergers the statements of SRS, RILP, and Intermediate R were combined within the financial statements of Intermediate U. On March 18, 2020, Intermediate U changed its name to Utz Brands Holdings, LLC upon filing a Certificate of Amendment with the Secretary of State of the State of Delaware. All intercompany transactions and balances have been eliminated in combination/consolidation. Operating Entities Holding Entities Utz Quality Foods, LLC ​ Utz Brands, Inc. ​ UTZTRAN, LLC ​ Utz Brands Holdings, LLC ​ Golden Flake Snack Foods, Inc. ​ GH Pop Holdings, LLC ​ Inventure Foods, Inc. and its subsidiaries ​ Heron Holding Corporation ​ Kennedy Endeavors, LLC ​ Truco Holdco, Inc. ​ Good Health Natural Products, LLC ​ ​ ​ Condor Snack Foods, LLC ​ ​ ​ Snikiddy, LLC ​ ​ ​ Kitchen Cooked, Inc. ​ ​ ​ Truco Enterprises, LP ​ ​ ​</t>
        </is>
      </c>
    </row>
    <row r="6">
      <c r="A6" s="4" t="inlineStr">
        <is>
          <t>Segment Reporting</t>
        </is>
      </c>
      <c r="C6" s="4" t="inlineStr">
        <is>
          <t>Segment Reporting</t>
        </is>
      </c>
    </row>
    <row r="7">
      <c r="A7" s="4" t="inlineStr">
        <is>
          <t>Cash and Cash Equivalents</t>
        </is>
      </c>
      <c r="B7" s="4" t="inlineStr">
        <is>
          <t>Cash and Cash Equivalents</t>
        </is>
      </c>
      <c r="C7" s="4" t="inlineStr">
        <is>
          <t>Cash and Cash Equivalents</t>
        </is>
      </c>
    </row>
    <row r="8">
      <c r="A8" s="4" t="inlineStr">
        <is>
          <t>Accounts Receivable</t>
        </is>
      </c>
      <c r="B8" s="4" t="inlineStr">
        <is>
          <t>Accounts Receivables</t>
        </is>
      </c>
      <c r="C8" s="4" t="inlineStr">
        <is>
          <t>Accounts Receivables</t>
        </is>
      </c>
    </row>
    <row r="9">
      <c r="A9" s="4" t="inlineStr">
        <is>
          <t>Inventories</t>
        </is>
      </c>
      <c r="B9" s="4" t="inlineStr">
        <is>
          <t>Inventories —</t>
        </is>
      </c>
      <c r="C9" s="4" t="inlineStr">
        <is>
          <t>Inventories —</t>
        </is>
      </c>
    </row>
    <row r="10">
      <c r="A10" s="4" t="inlineStr">
        <is>
          <t>Property, Plant and Equipment</t>
        </is>
      </c>
      <c r="B10" s="4" t="inlineStr">
        <is>
          <t>Property, Plant and Equipment 2 3 8</t>
        </is>
      </c>
      <c r="C10" s="4" t="inlineStr">
        <is>
          <t>Property, Plant and Equipment equipment, 3 to 10 years for transportation equipment and 8 to 40 years for buildings. Assets held for sale are reported at the lower of the carrying amount or fair value less costs to sell. The Company assesses for impairment on property, plant and equipment upon the occurrence of a triggering event.</t>
        </is>
      </c>
    </row>
    <row r="11">
      <c r="A11" s="4" t="inlineStr">
        <is>
          <t>Income Taxes</t>
        </is>
      </c>
      <c r="B11" s="4" t="inlineStr">
        <is>
          <t>Income Taxes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follows the provisions of ASC 740-10 related to the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the Company’s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10. Interest costs and related penalties related to unrecognized tax benefits are required to be calculated, if applicable. The Company’s policy is to classify assessments, if any, for tax related interest as interest expense and penalties as selling and administrative expenses. As of April 4, 2021 and January 3, 2021, no liability for unrecognized tax benefits was required to be reported. The Company does not expect any significant changes in its unrecognized tax benefits in the next fiscal year.</t>
        </is>
      </c>
      <c r="C11" s="4" t="inlineStr">
        <is>
          <t>Income Taxes The Company follows the provisions of ASC 740-10 related to the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the Company’s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10. Interest costs and related penalties related to unrecognized tax benefits are required to be calculated, if applicable. The Company’s policy is to classify assessments, if any, for tax related interest as interest expense and penalties as selling and administrative expenses. As of January 3, 2021 and December 29, 2019, no liability for unrecognized tax benefits was required to be reported. The Company does not expect any significant changes in its unrecognized tax benefits in the next fiscal year.</t>
        </is>
      </c>
    </row>
    <row r="12">
      <c r="A12" s="4" t="inlineStr">
        <is>
          <t>Distribution Route Acquisition and Sale Transactions</t>
        </is>
      </c>
      <c r="C12" s="4" t="inlineStr">
        <is>
          <t>Distribution Route Acquisition and Sale Transactions</t>
        </is>
      </c>
    </row>
    <row r="13">
      <c r="A13" s="4" t="inlineStr">
        <is>
          <t>Goodwill and Other Identifiable Intangible Assets</t>
        </is>
      </c>
      <c r="B13" s="4" t="inlineStr">
        <is>
          <t>Goodwill and Other Identifiable Intangible Assets Finite-lived intangible assets consist of distribution/customer relationships, technology, certain master distribution rights and certain trademarks. These assets are being amortized over their estimated useful lives. Finite-lived intangible assets are tested for impairment only when management has determined that potential impairment indicators are present. Goodwill and other indefinite-lived intangible assets (including certain trade names, certain master distribution rights and company-owned sales routes) are not amortized but are tested for impairment at least annually and whenever events or circumstances change that indicate impairment may have occurred. The Company tests goodwill for impairment at the reporting unit level. The Company has identified the existing snack food operations as its sole reporting unit. As the Company has early adopted the FASB Accounting Standards Update (“ASU”) No. 2017-04, Intangibles - Goodwill and Other (“Topic 350”): Simplifying the Test for Goodwill Impairment, the Company is required to record an impairment charge based on the excess of a reporting unit’s carrying amount over its fair value. ASU No. 2017-04, Topic 350, also permits an entity to first assess qualitative factors to determine whether it is necessary to perform quantitative impairment tests for goodwill and indefinite-lived intangibles. If an entity believes, as a result of each qualitative assessment, it is more likely than not that the fair value of goodwill or an indefinite-lived intangible asset exceeds its carrying value then a quantitative impairment test is not required. For the latest qualitative analysis performed, which took place on the first day of the fourth quarter of 2020, we had taken into consideration all the events and circumstances listed in FASB ASC 350, Intangibles—Goodwill and Other, in addition to other entity-specific factors that had taken place from the period of the business combination, which assessed goodwill, on August 28, 2020. We have determined that there was no significant impact that affected the fair value of the reporting unit through April 4, 2021. Therefore, we have determined that it was not necessary to perform a quantitative goodwill impairment test for the reporting unit.</t>
        </is>
      </c>
      <c r="C13" s="4" t="inlineStr">
        <is>
          <t>Goodwill and Other Identifiable Intangible Assets Finite-lived intangible assets consist of distribution/customer relationships, technology, certain master distribution rights and certain trademarks. These assets are being amortized over their estimated useful lives. Finite-lived intangible assets are tested for impairment only when management has determined that potential impairment indicators are present. Goodwill and other indefinite-lived intangible assets (including certain trade names, certain master distribution rights and company-owned sales routes) are not amortized but are tested for impairment at least annually and whenever events or circumstances change that indicate impairment may have occurred. The Company tests goodwill for impairment at the reporting unit level. The Company has identified the existing snack food operations as its sole reporting unit. As the Company has early adopted the FASB Accounting Standards Update (“ASU”) No. 2017-04, Intangibles — Goodwill and Other (“Topic 350”): Simplifying the Test for Goodwill Impairment, the Company is required to record an impairment charge based on the excess of a reporting unit’s carrying amount over its fair value. ASU No. 2017-04, Topic 350, also permits an entity to first assess qualitative factors to determine whether it is necessary to perform quantitative impairment tests for goodwill and indefinite-lived intangibles. If an entity believes, as a result of each qualitative assessment, it is more likely than not that the fair value of goodwill or an indefinite-lived intangible asset exceeds its carrying value then a quantitative impairment test is not required. For the qualitative analysis performed, which took place on the first day of the fourth quarter, we have taken into consideration all the events and circumstances listed in FASB ASC 350, Intangibles — Goodwill and Other, in addition to other entity-specific factors that have taken place from the period of the business combination, which assessed goodwill, on August 28, 2020. We have determined that there was no significant impact that affected the fair value of the reporting unit. Therefore, we have determined that it was not necessary to perform a quantitative goodwill impairment test for the reporting unit.</t>
        </is>
      </c>
    </row>
    <row r="14">
      <c r="A14" s="4" t="inlineStr">
        <is>
          <t>Share-Based Compensation</t>
        </is>
      </c>
      <c r="C14" s="4" t="inlineStr">
        <is>
          <t>Share-Based Compensation</t>
        </is>
      </c>
    </row>
    <row r="15">
      <c r="A15" s="4" t="inlineStr">
        <is>
          <t>Fair Value of Financial Instruments</t>
        </is>
      </c>
      <c r="B15" s="4" t="inlineStr">
        <is>
          <t>Fair Value of Financial Instruments</t>
        </is>
      </c>
      <c r="C15" s="4" t="inlineStr">
        <is>
          <t>Fair Value of Financial Instruments</t>
        </is>
      </c>
    </row>
    <row r="16">
      <c r="A16" s="4" t="inlineStr">
        <is>
          <t>Advertising Cost</t>
        </is>
      </c>
      <c r="C16" s="4" t="inlineStr">
        <is>
          <t>Advertising Costs</t>
        </is>
      </c>
    </row>
    <row r="17">
      <c r="A17" s="4" t="inlineStr">
        <is>
          <t>Employee Benefits</t>
        </is>
      </c>
      <c r="C17" s="4" t="inlineStr">
        <is>
          <t>Employee Benefits</t>
        </is>
      </c>
    </row>
    <row r="18">
      <c r="A18" s="4" t="inlineStr">
        <is>
          <t>Revenue Recognition</t>
        </is>
      </c>
      <c r="C18" s="4" t="inlineStr">
        <is>
          <t>Revenue Recognition The Company recognizes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Applicable shipping and handling are included in customer billing and are recorded as revenue as the products’ control is transferred to customers. The Company assesses the goods promised in customer purchase orders and identifies a performance obligation for each promise to transfer a good that is distinct.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The Company’s promotional activities are conducted either through the retail trade or directly with consumers and include activities such as in 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The Company has reserves in place of $17.6 million as of January 3, 2021 and $17.6 million as of December 29, 2019. Differences between estimated expense and actual redemptions are recognized as a change in management estimate as actual redemptions are incurred.</t>
        </is>
      </c>
    </row>
    <row r="19">
      <c r="A19" s="4" t="inlineStr">
        <is>
          <t>Business Combinations</t>
        </is>
      </c>
      <c r="B19" s="4" t="inlineStr">
        <is>
          <t>Business Combinations The Company uses the acquisition method of accounting for acquired businesses. Under the acquisition method, the Company’s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t>
        </is>
      </c>
      <c r="C19" s="4" t="inlineStr">
        <is>
          <t>Business Combinations The Company uses the acquisition method of accounting for acquired businesses. Under the acquisition method, the Company’s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t>
        </is>
      </c>
    </row>
    <row r="20">
      <c r="A20" s="4" t="inlineStr">
        <is>
          <t>Use of Estimates</t>
        </is>
      </c>
      <c r="B20" s="4" t="inlineStr">
        <is>
          <t>Use of Estimates</t>
        </is>
      </c>
      <c r="C20" s="4" t="inlineStr">
        <is>
          <t>Use of Estimates</t>
        </is>
      </c>
    </row>
    <row r="21">
      <c r="A21" s="4" t="inlineStr">
        <is>
          <t>Recently Issued Accounting Standards</t>
        </is>
      </c>
      <c r="B21" s="4" t="inlineStr">
        <is>
          <t>Recently Issued Accounting Standards In February 2016, the FASB issued ASU No. 2016-02, Leases (“Topic 842”), which requires a lessee to recognize in its balance sheet an asset and liability for most leases with a term greater than 12 months. Lessees should recognize a liability to make lease payments and a right-of-use asset representing the lessee’s right to use the underlying asset for the lease term. On June 3, 2020, the FASB deferred the effective date of ASC 842 for private or emerging growth companies to fiscal years beginning after December 15, 2021, and interim periods within fiscal years beginning after December 15, 2022. The Company is currently evaluating the impact the adoption of this standard will have on its consolidated financial statements, but believes that there will be assets and liabilities recognized on the Company’s consolidated balance sheet and an immaterial impact on the Company’s consolidated statements of operations. In June 2016, ASU No. 2016-13, Financial Instruments-Credit Losses: Measurement of Credit Losses on Financial Instruments (“Topic 326”) was issued. This ASU requires entities to measure the impairment of certain financial instruments, including accounts receivables, based on expected losses rather than incurred losses. For non-public business entities or emerging growth companies, this ASU is effective for fiscal years beginning after December 15, 2022, with early adoption permitted, and will be effective for the Company beginning in 2023. The Company is currently evaluating the impact of the new standard on the Company’s consolidated financial statements and related disclosures. In March 2020, the FASB issued ASU No. 2020-04, Reference Rate Reform (“Topic 848”): Facilitation of the Effects of Reference Rate Reform on Financial Reporting, which provides optional guidance for a limited period of time to ease the potential burden in accounting for reference rate reform on financial reporting. The amendments in this ASU are effective for all entities as of March 12, 2020 through December 31, 2022. The amendments of this ASU should be applied on a prospective basis. The adoptions of ASU No. 2020-04 did not have a material impact to the Company.</t>
        </is>
      </c>
      <c r="C21" s="4" t="inlineStr">
        <is>
          <t>Recently Issued Accounting Standards In February 2016, the FASB issued ASU No. 2016-02, Leases (“Topic 842”), which requires a lessee to recognize in its balance sheet an asset and liability for most leases with a term greater than 12 months. Lessees should recognize a liability to make lease payments and a right-of-use asset representing the lessee’s right to use the underlying asset for the lease term. On June 3, 2020, the FASB deferred the effective date of ASC 842 for private or emerging growth companies to fiscal years beginning after December 15, 2021, and interim periods within fiscal years beginning after December 15, 2022. The Company is currently evaluating the impact the adoption of this standard will have on its consolidated financial statements, but believes that there will be assets and liabilities recognized on the Company’s consolidated balance sheet and an immaterial impact on the Company’s consolidated statements of operations. In June 2016, ASU No. 2016-13, Financial Instruments-Credit Losses: Measurement of Credit Losses on Financial Instruments (“Topic 326”) was issued. This ASU requires entities to measure the impairment of certain financial instruments, including accounts receivables, based on expected losses rather than incurred losses. For non-public business entities or emerging growth companies, this ASU is effective for fiscal years beginning after December 15, 2022, with early adoption permitted, and will be effective for the Company beginning in 2023. The Company is currently evaluating the impact of the new standard on the Company’s consolidated financial statements and related disclosures. In March 2020, the FASB issued ASU No. 2020-04, Reference Rate Reform (“Topic 848”): Facilitation of the Effects of Reference Rate Reform on Financial Reporting, which provides optional guidance for a limited period of time to ease the potential burden in accounting for reference rate reform on financial reporting. The amendments in this ASU are effective for all entities as of March 12, 2020 through December 31, 2022. The amendments of this ASU should be applied on a prospective basis. The Company is currently evaluating the effects adoption of this guidance will have on the consolidated financial statements. In August 2018, the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non-public business entities or emerging growth companies, this ASU is effective for fiscal years beginning after December 15, 2020, and interim periods within fiscal years beginning after December 15, 2021, with early adoption permitted. The Company adopted Subtopic 350-40 on the first day of fiscal 2020, and the adoption of this standard did not have a material impact o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PERATIONS AND SUMMARY OF SIGNIFICANT ACCOUNTING POLICIES (Tables)</t>
        </is>
      </c>
      <c r="B1" s="2" t="inlineStr">
        <is>
          <t>12 Months Ended</t>
        </is>
      </c>
    </row>
    <row r="2">
      <c r="B2" s="2" t="inlineStr">
        <is>
          <t>Jan. 03, 2021</t>
        </is>
      </c>
    </row>
    <row r="3">
      <c r="A3" s="3" t="inlineStr">
        <is>
          <t>Accounting Policies [Abstract]</t>
        </is>
      </c>
    </row>
    <row r="4">
      <c r="A4" s="4" t="inlineStr">
        <is>
          <t>Schedule of Error Corrections and Prior Period Adjustments</t>
        </is>
      </c>
      <c r="B4" s="4" t="inlineStr">
        <is>
          <t>​ ​ ​ ​ ​ ​ ​ Successor ​ ​ ​ As of January 3, 2021 ​ (in thousands) As Reported Restated Impact As Restated ​ Current portion of warrant liabilities ​ $ — ​ $ 52,580 ​ $ 52,580 ​ Total current liabilities ​ ​ 147,529 ​ ​ 52,580 ​ ​ 200,109 ​ Non-current warrant liabilities ​ ​ — ​ ​ 85,032 ​ ​ 85,032 ​ Total non-current liabilities ​ ​ 914,121 ​ ​ 85,032 ​ ​ 999,153 ​ Total liabilities ​ ​ 1,061,650 ​ ​ 137,612 ​ ​ 1,199,262 ​ Additional paid-in capital ​ ​ 623,729 ​ ​ 169,732 ​ ​ 793,461 ​ Accumulated deficit ​ ​ (22,401) ​ ​ (219,089) ​ ​ (241,490) ​ Total stockholders’ equity ​ ​ 602,265 ​ ​ (49,357) ​ ​ 552,908 ​ Noncontrolling interest ​ ​ 920,249 ​ ​ (88,255) ​ ​ 831,994 ​ Total equity ​ ​ 1,522,514 ​ ​ (137,612) ​ ​ 1,384,902 ​ ​ The impact of the correction on the applicable financial statement line items in the consolidated statement of operations and comprehensive income (loss) that were originally reported for the Successor period in the fiscal year ended January 3, 2021 is as follows: ​ ​ ​ ​ ​ ​ Successor ​ ​ ​ From August 29, 2020 through January 3, 2021 ​ (in thousands, except share data) As Reported Restated Impact As Restated ​ Loss on remeasurement of warrant liabilities ​ $ — ​ $ (91,851) ​ $ (91,851) ​ Other (expense) income, net ​ ​ (15,359) ​ ​ (91,851) ​ ​ (107,210) ​ (Loss) income before taxes ​ ​ (16,317) ​ ​ (91,851) ​ ​ (108,168) ​ Net (loss) income ​ ​ (16,050) ​ ​ (91,851) ​ ​ (107,901) ​ Net loss (income) attributable to controlling interest ​ ​ (8,079) ​ ​ (91,851) ​ ​ (99,930) ​ Comprehensive (loss) income ​ ​ (7,155) ​ ​ (91,851) ​ ​ (99,006) ​ Earnings per share of Class A Common Stock — Basic and Diluted (in dollars) ​ ​ (0.13) ​ ​ (1.51) ​ ​ (1.64) ​ ​ The restatement also impacted the Company’s unaudited quarterly financial statements for the Successor periods from August 29, 2020 through September 27, 2020 and from September 28, 2020 through January 3, 2021. The following tables depict the impacts of the restatement on the consolidated balance sheet and consolidated statements of operations and comprehensive income (loss) for the relevant periods: ​ ​ ​ ​ ​ Successor ​ ​ ​ As of September 27, 2020 ​ (in thousands) As Reported Restated Impact As Restated ​ Warrant liabilities ​ $ — ​ $ 150,887 ​ $ 150,887 ​ Total non-current liabilities ​ ​ 520,496 ​ ​ 150,887 ​ ​ 671,383 ​ Total liabilities ​ ​ 647,000 ​ ​ 150,887 ​ ​ 797,887 ​ Additional paid-in capital ​ ​ 479,028 ​ ​ (5,641) ​ ​ 473,387 ​ Accumulated deficit ​ ​ (10,172) ​ ​ (145,246) ​ ​ (155,418) ​ Total stockholders’ equity ​ ​ 469,120 ​ ​ (150,887) ​ ​ 318,233 ​ Total equity ​ ​ 1,414,479 ​ ​ (150,887) ​ ​ 1,263,592 ​ ​ ​ ​ ​ ​ ​ ​ ​ ​ ​ Successor Successor ​ ​ ​ From September 28, 2020 ​ From August 29, 2020 through ​ (in thousands, except share data) As Reported Restated Impact As Restated As Reported Restated Impact As Restated ​ Loss on remeasurement of warrant liabilities ​ $ — ​ $ (73,843) ​ $ (73,843) ​ $ — ​ $ (18,008) ​ $ (18,008) ​ (Loss) income before taxes ​ ​ (10,997) ​ ​ (73,843) ​ ​ (84,840) ​ ​ (5,320) ​ ​ (18,008) ​ ​ (23,328) ​ Net (loss) income ​ ​ (13,619) ​ ​ (73,843) ​ ​ (87,462) ​ ​ (2,431) ​ ​ (18,008) ​ ​ (20,439) ​ Net (loss) income attributable to controlling interest ​ ​ (7,968) ​ ​ (73,843) ​ ​ (81,811) ​ ​ (111) ​ ​ (18,008) ​ ​ (18,119) ​ Comprehensive (loss) income ​ ​ (7,296) ​ ​ (73,843) ​ ​ (81,139) ​ ​ 141 ​ ​ (18,008) ​ ​ (17,867) ​ Earnings per share of Class A Common Stock – Basic and Diluted (in dollars) ​ ​ (0.13) ​ ​ (1.19) ​ ​ (1.32) ​ ​ — ​ ​ (0.31) ​ ​ (0.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ACQUISITIONS (Tables)</t>
        </is>
      </c>
      <c r="B1" s="2" t="inlineStr">
        <is>
          <t>3 Months Ended</t>
        </is>
      </c>
      <c r="C1" s="2" t="inlineStr">
        <is>
          <t>12 Months Ended</t>
        </is>
      </c>
    </row>
    <row r="2">
      <c r="B2" s="2" t="inlineStr">
        <is>
          <t>Apr. 04, 2021</t>
        </is>
      </c>
      <c r="C2" s="2" t="inlineStr">
        <is>
          <t>Jan. 03, 2021</t>
        </is>
      </c>
    </row>
    <row r="3">
      <c r="A3" s="3" t="inlineStr">
        <is>
          <t>Business Combinations [Abstract]</t>
        </is>
      </c>
    </row>
    <row r="4">
      <c r="A4" s="4" t="inlineStr">
        <is>
          <t>Fair Value of Assets Acquired and Liabilities Assumed</t>
        </is>
      </c>
      <c r="B4" s="4" t="inlineStr">
        <is>
          <t>The following table summarizes the provisional total business enterprise value, comprised of the fair value of certain purchase consideration paid by the Company to the Continuing Members, the fair value of the noncontrolling interest and the fair value of certain net debt assumed by the Company at Closing: (in thousands) ​ Total cash consideration ​ $ 199,161 Tax Receivable Agreement obligations to the Continuing Members (1) ​ 28,690 Replaced Awards (2) ​ 11,175 Continuing Members’ Retained Restricted Units in UBH (3) ​ 54,067 Total purchase consideration ​ 293,093 Noncontrolling interest (4) ​ 896,701 Net debt assumed ​ 648,150 Total business enterprise value ​ $ 1,837,944 (1) Under the terms of the TRA, the Company generally will be required to pay to the Continuing Members 85% of the applicable cash savings, if any, in U.S. federal and state income tax based on its ownership in UBH that the Company is deemed to realize in certain circumstances as a result of the increases in tax basis and certain tax attributes resulting from the Business Combination. The fair value of these contingent payments at the Closing was $28.7 million which has been recorded as a non-current accrued expense. Refer to Note 14. "Income Taxes" for additional information on the TRA. (2) Represents the fair value of the Phantom Units associated with the pre-combination requisite service period and issued under the 2018 LTIP that were converted into 2020 LTIP RSUs of the Company issued under the 2020 LTIP at the Closing. The difference between the fair value of the Phantom Units and the fair values of the 2020 LTIP RSUs represents the fair value of the compensation expenses for the post-combination requisite service period for the replacement awards. Compensation expenses will be recorded evenly during the post-combination requisite service period through the end of fiscal 2021, which is the cliff vest date of the replacement awards. (3) A total of 3,483,022 common limited liability company units that were initially subject to certain restrictions (the "Retained Restricted Units") in UBH were received by the Continuing Members at the Closing. These Retained Restricted Units were vested and converted to common limited liability company units of UBH at the Closing, as the vesting conditions were all met as of the Closing. The fair value of the Retained Restricted Units was calculated based on the stock price of the Company at the August 28, 2020 Closing, less a 5% lack of marketability discount due to a restriction on the exchange of the Continuing Members’ common limited liability company units to Class A Common Stock of the Company for a period not to exceed 12 months from the Closing. (4) The noncontrolling interest represents the common limited liability company units of UBH held by the Continuing Members. The fair value of these units was determined based on the Class A Common Stock price of the Company at the August 28, 2020 Closing, less a 5% lack of marketability discount due to a restriction on the exchange of the Continuing Members’ common limited liability company units to Class A Common Stock of the Company for a period not to exceed 12 months from the Closing. The following table summarizes the provisional fair values of the assets acquired and liabilities assumed of UBH at Closing: ​ ​ ​ ​ (in thousands) ​ Assets acquired: ​ Cash and cash equivalents ​ $ 13,713 Accounts receivable, net ​ 119,339 Inventory, net ​ 63,862 Prepaid expenses and other assets ​ 6,116 Notes receivable ​ 29,453 Property, plant and equipment, net ​ 269,951 Identifiable intangible assets (1) ​ 871,150 Other assets ​ 7,086 Total assets acquired: ​ 1,380,670 Liabilities assumed: ​ Accounts payable ​ 49,531 Accrued expenses ​ 78,223 Notes payable ​ 34,547 Deferred tax liability ​ 25,381 Total liabilities assumed: ​ 187,682 Net identifiable assets acquired ​ 1,192,988 Goodwill (2) ​ $ 644,956 (1) The Company has determined that certain of the acquired trade names included in Intangible assets, net will be amortized over a period of 15 years , and the customer relationships asset will be amortized over a period of 25 years on a straight-line basis commensurate with the acquisition date expectations for the economic value (i.e. net cash flow generating capability) that is to be provided by the trade names and customer relationships, respectively. The provisional fair values allocated to identifiable intangible assets and their estimated useful lives are as follows: ​ ​ ​ ​ ​ ​ ​ Fair Value Useful Life ​ (In Thousands) (In Years) Indefinite lived trade names ​ $ 355,500 Indefinite Finite lived trade names ​ 56,000 15 Customer relationships ​ 443,500 25 Technology ​ 43 5 Master distribution rights ​ 2,221 15 Company owned routes ​ 13,886 Indefinite Total ​ $ 871,150 ​ ​ (2) The goodwill of $645.0 million represents the excess of the gross consideration transferred over the fair value of the underlying net tangible and identifiable intangible assets acquir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UBH. A portion of the goodwill recognized is expected to be deductible for income tax purposes. As of April, 4, 2021, the purchase price allocation has not been finalized. The following table summarizes the provisional fair values of the assets acquired and liabilities assumed by the Company at the date of the acquisition: ​ ​ ​ ​ (in thousands) ​ Purchase consideration ​ $ 403,963 Tax consideration (1) ​ 4,468 Total consideration ​ 408,431 Assets acquired: ​ Cash ​ 5,811 Accounts receivable ​ 15,609 Inventory, net ​ 2,629 Prepaid expenses and other assets ​ 5,090 Property, plant and equipment ​ 461 Other assets ​ 1,219 Customer relationships (2) ​ 225,000 Total assets acquired: ​ 255,819 Liabilities assumed: ​ Accounts payable ​ 5,702 Accrued expenses ​ 4,492 Other liabilities ​ 26 Deferred tax liability ​ 50,855 Total liabilities assumed: ​ 61,075 Net identifiable assets acquired ​ 194,744 Goodwill (3) ​ $ 213,687 (1) The Stock Purchase Agreement provided that Truco Holdings LLC is entitled to receive any tax refunds received by the Company after the closing date for any pre-closing date tax period of Truco. The Company estimated an income tax refund receivable in the amount of $4.5 million related to the pre-acquisition tax periods, which was reflected on the Company’s consolidated balance sheet as of January 3, 2021. The Company recorded a corresponding payable of $4.5 million to Truco Holdings LLC. (2) The identifiable intangible assets represent the existing customer relationships of Truco that were valued using a discounted cash flow model using projected sales growth, attrition and a useful life of 15 years . Truco’s provisional customer relationship fair value is $225.0 million. The Company has determined that all the acquired customer relationships will be amortized over a period of 15 years on a straight-line basis commensurate with the acquisition date expectations for the economics that are to be provided by the customer relationships. (3) The goodwill of $213.7 million represents the excess of the gross consideration transferred over the fair value of the underlying net tangible and identifiable intangible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Truco. As of January 3, 2021, the purchase price allocation has not been finalized. We expect to finalize the valuation report and complete the purchase price allocation no later than one-year from the acquisition date.</t>
        </is>
      </c>
      <c r="C4" s="4" t="inlineStr">
        <is>
          <t>The following table summarizes the provisional total business enterprise value, comprised of the fair value of certain purchase consideration paid by the Company to the Continuing Members, the fair value of the noncontrolling interest and the fair value of certain net debt assumed by the Company at Closing: ​ (in thousands) ​ Total cash consideration ​ $ 199,161 ​ Tax Receivable Agreement obligations to the Continuing Members (1) ​ ​ 28,690 ​ Replaced Awards (2) ​ ​ 11,175 ​ Continuing Members’ Retained Restricted Units in UBH (3) ​ ​ 54,067 ​ Total purchase consideration ​ ​ 293,093 ​ Noncontrolling interest (4) ​ ​ 896,701 ​ Net debt assumed ​ ​ 648,150 ​ Total business enterprise value ​ $ 1,837,944 ​ (1) Under the terms of the TRA, the Company generally will be required to pay to the Continuing Members 85% of the applicable cash savings, if any, in U.S. federal and state income tax based on its ownership in UBH that the Company is deemed to realize in certain circumstances as a result of the increases in tax basis and certain tax attributes resulting from the Business Combination. The fair value of these contingent payments at the Closing was $28.7 million which has been recorded as a non-current accrued expense. Refer to Note 15. “Income Taxes” for additional information on the TRA. (2) Represents the fair value of the Phantom Units associated with the pre-combination requisite service period and issued under the 2018 LTIP that were converted into 2020 LTIP RSUs of the Company issued under the 2020 LTIP at the Closing. The difference between the fair value of the Phantom Units and the fair values of the 2020 LTIP RSUs represents the fair value of the compensation expenses for the post-combination requisite service period for the replacement awards. Compensation expenses will be recorded evenly during the post-combination requisite service period through the end of fiscal 2021, which is the cliff vest date of the replacement awards. Refer to Note 11. “Share Based Compensation” for additional information on the 2020 LTIP RSUs. (3) A total of 3,483,022 common limited liability company units that were initially subject to certain restrictions (the “Retained Restricted Units”) in UBH were received by the Continuing Members at the Closing. These Retained Restricted Units were vested and converted to common limited liability company units of UBH at the Closing, as the vesting conditions were all met as of the Closing. The fair value of the Retained Restricted Units was calculated based on the stock price of the Company at the August 28, 2020 Closing, less a 5% lack of marketability discount due to a restriction on the exchange of the Continuing Members’ common limited liability company units to Class A Common Stock of the Company for a period not to exceed 12 months from the Closing. (4) The noncontrolling interest represents the common limited liability company units of UBH held by the Continuing Members. The fair value of these units was determined based on the Class A Common Stock price of the Company at the August 28, 2020 Closing, less a 5% lack of marketability discount due to a restriction on the exchange of the Continuing Members’ common limited liability company units to Class A Common Stock of the Company for a period not to exceed 12 months from the Closing. The following table summarizes the provisional fair values of the assets acquired and liabilities assumed of UBH at Closing: ​ (in thousands) ​ Assets acquired: ​ ​ ​ ​ Cash and cash equivalents ​ $ 13,713 ​ Accounts receivable ​ ​ 119,339 ​ Inventory ​ ​ 63,862 ​ Prepaid expenses and other assets ​ ​ 6,116 ​ Notes receivable ​ ​ 29,453 ​ Property, plant and equipment ​ ​ 269,951 ​ Identifiable intangible assets (1) ​ ​ 871,150 ​ Other assets ​ ​ 7,086 ​ Total assets acquired: ​ ​ 1,380,670 ​ Liabilities assumed: ​ ​ ​ ​ Accounts payable ​ ​ 49,531 ​ Accrued expenses ​ ​ 78,223 ​ Notes payable ​ ​ 34,547 ​ Deferred tax liability ​ ​ 25,381 ​ Total liabilities assumed: ​ ​ 187,682 ​ Net identifiable assets acquired ​ ​ 1,192,988 ​ Goodwill (2) ​ $ 644,956 ​ (1) The Company has determined that certain of the acquired trade names included in intangible assets will be amortized over a period of 15 years , and the customer relationships intangible asset will be amortized over a period of 25 years on a straight-line basis commensurate with the acquisition date expectations for the economic value (i.e. net cash flow generating capability) that is to be provided by the trade names and customer relationships, respectively. The provisional fair values allocated to identifiable intangible assets and their estimated useful lives are as follows: ​ ​ ​ ​ Fair Value Useful Life ​ ​ (In Thousands) ​ (In Years) ​ Indefinite lived trade names ​ $ 355,500 ​ Indefinite ​ Finite lived trade names ​ ​ 56,000 ​ 15 ​ Customer relationships ​ ​ 443,500 ​ 25 ​ Technology ​ ​ 43 ​ 5 ​ Master distribution rights ​ ​ 2,221 ​ 15 ​ Company owned routes ​ ​ 13,886 ​ Indefinite ​ Total ​ $ 871,150 ​ ​ ​ (2) The goodwill of $645.0 million represents the excess of the gross consideration transferred over the fair value of the underlying net tangible and identifiable intangible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UBH. A portion of the goodwill recognized is expected to be deductible for income tax purposes. As of January 3, 2021, the purchase price allocation has not been finalized. We expect to finalize the valuation report and complete the purchase price allocation no later than one-year from the acquisition date. The following table summarizes the provisional fair values of the assets acquired and liabilities assumed by the Company at the date of the acquisition: ​ (in thousands) ​ Purchase consideration ​ $ 403,963 ​ Tax consideration (1) ​ ​ 4,468 ​ Total consideration ​ ​ 408,431 ​ Assets acquired: ​ ​ ​ ​ Cash ​ ​ 5,811 ​ Accounts receivable ​ ​ 15,609 ​ Inventory, net ​ ​ 2,629 ​ Prepaid expenses and other assets ​ ​ 5,090 ​ Property, plant and equipment ​ ​ 461 ​ Other assets ​ ​ 1,219 ​ Customer relationships (2) ​ ​ 225,000 ​ Total assets acquired: ​ ​ 255,819 ​ Liabilities assumed: ​ ​ ​ ​ Accounts payable ​ ​ 5,702 ​ Accrued expenses ​ ​ 4,492 ​ Other liabilities ​ ​ 26 ​ Deferred tax liability ​ ​ 50,855 ​ Total liabilities assumed: ​ ​ 61,075 ​ Net identifiable assets acquired ​ ​ 194,744 ​ Goodwill (3) ​ $ 213,687 ​ (1) The Stock Purchase Agreement provided that Truco Holdings LLC is entitled to receive any tax refunds received by the Company after the closing date for any pre-closing date tax period of Truco. The Company estimated an income tax refund receivable in the amount of $4.5 million related to the pre-acquisition tax periods, which was reflected on the Company’s consolidated balance sheet as of January 3, 2021. The Company recorded a corresponding payable of $4.5 million to Truco Holdings LLC. (2) The identifiable intangible assets represent the existing customer relationships of Truco that were valued using a discounted cash flow model using projected sales growth, attrition and a useful life of 15 years . Truco’s provisional customer relationship fair value is $225.0 million. The Company has determined that all the acquired customer relationships will be amortized over a period of 15 years on a straight-line basis commensurate with the acquisition date expectations for the economics that are to be provided by the customer relationships. (3) The goodwill of $213.7 million represents the excess of the gross consideration transferred over the fair value of the underlying net tangible and identifiable intangible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Truco. As of January 3, 2021, the purchase price allocation has not been finalized. We expect to finalize the valuation report and complete the purchase price allocation no later than one-year from the acquisition date. The following table summarizes the preliminary fair values of the assets acquired and liabilities assumed at the date of the Kennedy Acquisition: ​ (in thousands) ​ Purchase consideration ​ $ 138,072 ​ Assets acquired: ​ ​ ​ ​ Cash ​ ​ 227 ​ Accounts receivable ​ ​ 12,331 ​ Inventory ​ ​ 7,443 ​ Prepaid expenses and other assets ​ ​ 129 ​ Property, plant and equipment ​ ​ 19,175 ​ Trademarks ​ ​ 20,810 ​ Customer relationships ​ ​ 13,200 ​ Favorable and unfavorable lease intangibles ​ ​ (85) ​ Total assets acquired: ​ ​ 73,230 ​ Liabilities assumed: ​ ​ ​ ​ Accounts payable ​ ​ 4,996 ​ Accrued expenses and other ​ ​ 1,644 ​ Other non-current liabilities ​ ​ 18 ​ Total liabilities assumed: ​ ​ 6,658 ​ Net identifiable assets acquired ​ ​ 66,572 ​ Goodwill ​ $ 71,500 ​ ​</t>
        </is>
      </c>
    </row>
    <row r="5">
      <c r="A5" s="4" t="inlineStr">
        <is>
          <t>Provisional Fair Values Allocated to Identifiable Intangible Assets</t>
        </is>
      </c>
      <c r="B5" s="4" t="inlineStr">
        <is>
          <t>The provisional fair values allocated to identifiable intangible assets and their estimated useful lives are as follows: ​ ​ ​ ​ ​ ​ ​ Fair Value Useful Life ​ (In Thousands) (In Years) Indefinite lived trade names ​ $ 355,500 Indefinite Finite lived trade names ​ 56,000 15 Customer relationships ​ 443,500 25 Technology ​ 43 5 Master distribution rights ​ 2,221 15 Company owned routes ​ 13,886 Indefinite Total ​ $ 871,150 ​ ​</t>
        </is>
      </c>
      <c r="C5" s="4" t="inlineStr">
        <is>
          <t>The provisional fair values allocated to identifiable intangible assets and their estimated useful lives are as follows: ​ ​ ​ ​ Fair Value Useful Life ​ ​ (In Thousands) ​ (In Years) ​ Indefinite lived trade names ​ $ 355,500 ​ Indefinite ​ Finite lived trade names ​ ​ 56,000 ​ 15 ​ Customer relationships ​ ​ 443,500 ​ 25 ​ Technology ​ ​ 43 ​ 5 ​ Master distribution rights ​ ​ 2,221 ​ 15 ​ Company owned routes ​ ​ 13,886 ​ Indefinite ​ Total ​ $ 871,150 ​ ​ ​</t>
        </is>
      </c>
    </row>
    <row r="6">
      <c r="A6" s="4" t="inlineStr">
        <is>
          <t>Pro Forma Information</t>
        </is>
      </c>
      <c r="C6" s="4" t="inlineStr">
        <is>
          <t>The following unaudited pro forma financial information presents the results of operations as if the Business Combination, Truco Acquisition, IP Purchase, HKA Acquisition, Kitchen Cooked Acquisition, and the Kennedy Acquisition had occurred on January 1, 2019. These unaudited pro forma results may not necessarily reflect the actual results of operations that would have been achieved, nor are they necessarily indicative of future results of operations. The unaudited pro forma information reflects the step-up depreciation and amortization adjustments for the fair value of the assets acquired, the adjustment in interest expense due to the reduction in long term debt as a result of the Business Combination, and the related adjustment to the income tax provision. In addition, the pro forma net income is not adjusted to exclude transaction expenses and other non-recurring costs. ​ ​ ​ ​ ​ For the year ended For the year ended (in thousands) ​ (unaudited) ​ (unaudited) ​ ​ ​ (as restated) ​ (as restated) ​ Pro forma net sales ​ $ 1,154,229 ​ $ 1,014,223 ​ Pro forma net loss ​ ​ (203,491) ​ ​ (25,875) ​ Pro forma net loss attributable to controlling interest ​ ​ (197,849) ​ ​ (10,927) ​ Pro forma net loss attributable to noncontrolling interest ​ ​ (5,642) ​ ​ (14,9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3 Months Ended</t>
        </is>
      </c>
      <c r="C1" s="2" t="inlineStr">
        <is>
          <t>12 Months Ended</t>
        </is>
      </c>
    </row>
    <row r="2">
      <c r="B2" s="2" t="inlineStr">
        <is>
          <t>Apr. 04, 2021</t>
        </is>
      </c>
      <c r="C2" s="2" t="inlineStr">
        <is>
          <t>Jan. 03, 2021</t>
        </is>
      </c>
    </row>
    <row r="3">
      <c r="A3" s="3" t="inlineStr">
        <is>
          <t>Inventory Disclosure [Abstract]</t>
        </is>
      </c>
    </row>
    <row r="4">
      <c r="A4" s="4" t="inlineStr">
        <is>
          <t>Schedule of Inventories</t>
        </is>
      </c>
      <c r="B4" s="4" t="inlineStr">
        <is>
          <t>Inventories consisted of the following: ​ ​ ​ ​ ​ ​ ​ ​ ​ ​ As of ​ ​ As of ​ January 3, (in thousands) April 4, 2021 2021 Finished goods ​ $ 33,981 ​ $ 28,935 Raw materials ​ 27,544 ​ 25,129 Maintenance parts ​ 6,059 ​ 5,746 Total inventories ​ $ 67,584 ​ $ 59,810</t>
        </is>
      </c>
      <c r="C4" s="4" t="inlineStr">
        <is>
          <t>Inventories consisted of the following: ​ ​ ​ ​ ​ Successor Predecessor (in thousands) ​ As of January 3, ​ ​ As of ​ Finished goods ​ $ 28,935 ​ ​ $ 24,447 ​ Raw materials ​ ​ 25,150 ​ ​ ​ 22,122 ​ Maintenance parts ​ ​ 5,746 ​ ​ ​ 4,575 ​ ​ ​ ​ 59,831 ​ ​ ​ 51,144 ​ Less: inventory reserve ​ ​ (21) ​ ​ ​ (250) ​ Total inventories ​ $ 59,810 ​ ​ $ 50,8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PLANT AND EQUIPMENT, NET (Tables)</t>
        </is>
      </c>
      <c r="B1" s="2" t="inlineStr">
        <is>
          <t>3 Months Ended</t>
        </is>
      </c>
      <c r="C1" s="2" t="inlineStr">
        <is>
          <t>12 Months Ended</t>
        </is>
      </c>
    </row>
    <row r="2">
      <c r="B2" s="2" t="inlineStr">
        <is>
          <t>Apr. 04, 2021</t>
        </is>
      </c>
      <c r="C2" s="2" t="inlineStr">
        <is>
          <t>Jan. 03, 2021</t>
        </is>
      </c>
    </row>
    <row r="3">
      <c r="A3" s="3" t="inlineStr">
        <is>
          <t>Property, Plant and Equipment [Abstract]</t>
        </is>
      </c>
    </row>
    <row r="4">
      <c r="A4" s="4" t="inlineStr">
        <is>
          <t>Property, Plant and Equipment, Net</t>
        </is>
      </c>
      <c r="B4" s="4" t="inlineStr">
        <is>
          <t>Property, plant and equipment, net, consisted of the following: ​ ​ ​ ​ ​ ​ ​ ​ ​ ​ ​ As of ​ ​ As of ​ January 3, (in thousands) April 4, 2021 2021 Land ​ $ 22,674 ​ $ 22,750 Buildings ​ 83,996 ​ 83,780 Machinery and equipment ​ 165,670 ​ 157,513 Land improvements ​ 2,226 ​ 2,228 Building improvements ​ 1,057 ​ 1,047 Construction-in-progress ​ 9,685 ​ 15,518 ​ ​ 285,308 ​ 282,836 Less: accumulated depreciation ​ (22,309) ​ (12,420) Property, plant and equipment, net ​ $ 262,999 ​ $ 270,416</t>
        </is>
      </c>
      <c r="C4" s="4" t="inlineStr">
        <is>
          <t>Property, plant and equipment, net, consisted of the following: ​ ​ ​ ​ ​ Successor Predecessor (in thousands) ​ As of January 3, ​ ​ As of ​ Land ​ $ 22,750 ​ ​ $ 14,970 ​ Buildings ​ ​ 83,780 ​ ​ ​ 104,736 ​ Machinery and equipment ​ ​ 157,513 ​ ​ ​ 297,666 ​ Land improvements ​ ​ 2,228 ​ ​ ​ 1,174 ​ Building improvements ​ ​ 1,047 ​ ​ ​ 3,561 ​ Construction-in-progress ​ ​ 15,518 ​ ​ ​ 7,341 ​ ​ ​ ​ 282,836 ​ ​ ​ 429,448 ​ Less: accumulated depreciation ​ ​ (12,420) ​ ​ ​ (257,731) ​ Property, plant and equipment, net ​ $ 270,416 ​ ​ $ 171,7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NET (Tables)</t>
        </is>
      </c>
      <c r="B1" s="2" t="inlineStr">
        <is>
          <t>3 Months Ended</t>
        </is>
      </c>
      <c r="C1" s="2" t="inlineStr">
        <is>
          <t>12 Months Ended</t>
        </is>
      </c>
    </row>
    <row r="2">
      <c r="B2" s="2" t="inlineStr">
        <is>
          <t>Apr. 04, 2021</t>
        </is>
      </c>
      <c r="C2" s="2" t="inlineStr">
        <is>
          <t>Jan. 03, 2021</t>
        </is>
      </c>
    </row>
    <row r="3">
      <c r="A3" s="3" t="inlineStr">
        <is>
          <t>Goodwill and Intangible Assets Disclosure [Abstract]</t>
        </is>
      </c>
    </row>
    <row r="4">
      <c r="A4" s="4" t="inlineStr">
        <is>
          <t>Schedule of Goodwill</t>
        </is>
      </c>
      <c r="B4" s="4" t="inlineStr">
        <is>
          <t>A rollforward of goodwill is as follows: ​ ​ ​ ​ Successor ​ ​ ​ ​ ​ ​ (in thousands) ​ Balance as of Balance as of January 3, 2021 ​ $ 862,183 Acquisition of Vitner's ​ 17,880 Balance as of April 4, 2021 ​ $ 880,063 ​ For the first fiscal quarter of 2021, the change to goodwill was attributable to the acquisition of Vitner’s.</t>
        </is>
      </c>
      <c r="C4" s="4" t="inlineStr">
        <is>
          <t>A rollforward of goodwill is as follows: ​ Predecessor ​ (in thousands) ​ ​ ​ ​ Balance as of Balance as of December 30, 2018 ​ $ 130,907 ​ Acquisition of Kennedy ​ ​ 71,500 ​ Balance as of December 29, 2019 ​ ​ 202,407 ​ Acquisition of Kitchen Cooked ​ ​ 4,060 ​ Kennedy acquisition adjustment ​ ​ 989 ​ August 28, 2020 ​ $ 207,456 ​ ​ ​ Successor ​ (in thousands) ​ ​ ​ ​ Balance as of August 29, 2020 ​ $ 644,956 ​ Acquisition of H.K. Anderson ​ ​ 3,540 ​ Acquisition of Truco ​ ​ 213,687 ​ January 3, 2021 ​ $ 862,183 ​</t>
        </is>
      </c>
    </row>
    <row r="5">
      <c r="A5" s="4" t="inlineStr">
        <is>
          <t>Schedule of Estimated Future Amortization Expense</t>
        </is>
      </c>
      <c r="C5" s="4" t="inlineStr">
        <is>
          <t>​ ​ ​ ​ ​ ​ ​ ​ ​ ​ Successor Predecessor (in thousands) ​ As of ​ ​ As of ​ Subject to amortization: ​ ​ ​ ​ ​ ​ ​ ​ Distributor/customer relationships ​ $ 671,150 ​ ​ $ 107,100 ​ Technology ​ ​ 43 ​ ​ ​ 1,250 ​ Trademarks ​ ​ 57,810 ​ ​ ​ 22,610 ​ Master distribution rights ​ ​ 2,221 ​ ​ ​ — ​ Unfavorable lease ​ ​ — ​ ​ ​ (85) ​ Amortizable assets, gross ​ ​ 731,224 ​ ​ ​ 130,875 ​ Accumulated amortization ​ ​ (8,268) ​ ​ ​ (20,425) ​ Amortizable assets, net ​ ​ 722,956 ​ ​ ​ 110,450 ​ Not subject to amortization ​ ​ ​ ​ ​ ​ ​ ​ Trade names ​ ​ 434,513 ​ ​ ​ 66,580 ​ Master distribution rights ​ ​ — ​ ​ ​ 4,677 ​ IO routes ​ ​ 14,240 ​ ​ ​ 2,307 ​ Intangible assets, net ​ $ 1,171,709 ​ ​ $ 184,014 ​ ​ ​ ​ ​ Successor (in thousands) ​ As of ​ 2021 ​ $ 36,919 ​ 2022 ​ ​ 36,919 ​ 2023 ​ ​ 36,919 ​ 2024 ​ ​ 36,919 ​ 2025 ​ ​ 36,919 ​ Thereafter ​ ​ 538,361 ​ Total ​ $ 722,956 ​</t>
        </is>
      </c>
    </row>
    <row r="6">
      <c r="A6" s="4" t="inlineStr">
        <is>
          <t>Schedule of Indefinite-Lived Intangible Assets</t>
        </is>
      </c>
      <c r="B6" s="4" t="inlineStr">
        <is>
          <t>Intangible assets, net, consisted of the following: ​ ​ ​ ​ ​ ​ ​ ​ ​ ​ As of ​ ​ As of ​ January 3, (in thousands) April 4, 2021 2021 Subject to amortization: ​ ​ ​ ​ ​ ​ Distributor/customer relationships ​ $ 671,940 ​ $ 671,150 Technology ​ 43 ​ 43 Trade names ​ 60,750 ​ 57,810 Master distribution rights ​ 2,221 ​ 2,221 Amortizable assets, gross ​ 734,954 ​ 731,224 Accumulated amortization ​ (17,739) ​ (8,268) Amortizable assets, net ​ 717,215 ​ 722,956 Not subject to amortization: ​ ​ Trade names ​ 434,513 ​ 434,513 Company owned routes ​ 15,540 ​ 14,240 Intangible assets, net ​ $ 1,167,268 ​ $ 1,171,709</t>
        </is>
      </c>
      <c r="C6" s="4" t="inlineStr">
        <is>
          <t>Intangible assets, net, consisted of the following: ​ ​ ​ ​ ​ ​ ​ ​ ​ ​ Successor Predecessor (in thousands) ​ As of ​ ​ As of ​ Subject to amortization: ​ ​ ​ ​ ​ ​ ​ ​ Distributor/customer relationships ​ $ 671,150 ​ ​ $ 107,100 ​ Technology ​ ​ 43 ​ ​ ​ 1,250 ​ Trademarks ​ ​ 57,810 ​ ​ ​ 22,610 ​ Master distribution rights ​ ​ 2,221 ​ ​ ​ — ​ Unfavorable lease ​ ​ — ​ ​ ​ (85) ​ Amortizable assets, gross ​ ​ 731,224 ​ ​ ​ 130,875 ​ Accumulated amortization ​ ​ (8,268) ​ ​ ​ (20,425) ​ Amortizable assets, net ​ ​ 722,956 ​ ​ ​ 110,450 ​ Not subject to amortization ​ ​ ​ ​ ​ ​ ​ ​ Trade names ​ ​ 434,513 ​ ​ ​ 66,580 ​ Master distribution rights ​ ​ — ​ ​ ​ 4,677 ​ IO routes ​ ​ 14,240 ​ ​ ​ 2,307 ​ Intangible assets, net ​ $ 1,171,709 ​ ​ $ 184,01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RUED EXPENSES AND OTHER (Tables)</t>
        </is>
      </c>
      <c r="B1" s="2" t="inlineStr">
        <is>
          <t>3 Months Ended</t>
        </is>
      </c>
      <c r="C1" s="2" t="inlineStr">
        <is>
          <t>12 Months Ended</t>
        </is>
      </c>
    </row>
    <row r="2">
      <c r="B2" s="2" t="inlineStr">
        <is>
          <t>Apr. 04, 2021</t>
        </is>
      </c>
      <c r="C2" s="2" t="inlineStr">
        <is>
          <t>Jan. 03, 2021</t>
        </is>
      </c>
    </row>
    <row r="3">
      <c r="A3" s="3" t="inlineStr">
        <is>
          <t>Payables and Accruals [Abstract]</t>
        </is>
      </c>
    </row>
    <row r="4">
      <c r="A4" s="4" t="inlineStr">
        <is>
          <t>Schedule of Accrued Expenses and Other</t>
        </is>
      </c>
      <c r="B4" s="4" t="inlineStr">
        <is>
          <t>Accrued expenses and other consisted of the following: ​ ​ ​ ​ ​ ​ ​ ​ ​ As of April 4, As of January 3, (in thousands) ​ 2021 ​ ​ 2021 Accrued compensation and benefits ​ $ 17,789 ​ ​ $ 36,968 Accrued freight and manufacturing related costs ​ ​ 7,013 ​ ​ ​ 6,972 Insurance liabilities ​ 7,256 ​ ​ 8,100 Short term interest rate hedge liability ​ 3,009 ​ ​ 3,048 Accrued interest ​ 576 ​ ​ 1,220 Accrued sales tax ​ 1,300 ​ ​ 1,300 Truco acquisition tax consideration ​ 4,468 ​ ​ 4,468 Accrued distributions ​ — ​ ​ 4,261 Other accrued expenses ​ 8,174 ​ ​ 14,451 Total accrued expenses and other ​ $ 49,585 ​ ​ $ 80,788</t>
        </is>
      </c>
      <c r="C4" s="4" t="inlineStr">
        <is>
          <t>Current Accrued expenses and other consisted of the following: ​ ​ ​ ​ ​ Successor Predecessor (in thousands) ​ As of ​ ​ As of ​ Accrued compensation and benefits ​ $ 36,968 ​ ​ $ 14,198 ​ Insurance liabilities ​ ​ 8,100 ​ ​ ​ 7,880 ​ Accrued freight and manufacturing related costs ​ ​ 6,972 ​ ​ ​ 4,930 ​ Truco acquisition tax consideration (1) ​ ​ 4,468 ​ ​ ​ — ​ Accrued dividends ​ ​ 4,261 ​ ​ ​ — ​ Short term interest rate hedge liability ​ ​ 3,048 ​ ​ ​ — ​ Accrued sales tax ​ ​ 1,300 ​ ​ ​ 1,300 ​ Accrued interest ​ ​ 1,220 ​ ​ ​ 4,184 ​ Other accrued expenses ​ ​ 14,451 ​ ​ ​ 11,714 ​ Total accrued expenses and other ​ $ 80,788 ​ ​ $ 44,206 ​ (1) The Stock Purchase Agreement provided that Truco Holdings LLC is entitled to receive any tax refunds received by the Company after the closing date for any pre-closing date tax period of Truco as described in Note 2. "Acquisi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ONG-TERM DEBT (Tables)</t>
        </is>
      </c>
      <c r="B1" s="2" t="inlineStr">
        <is>
          <t>3 Months Ended</t>
        </is>
      </c>
      <c r="C1" s="2" t="inlineStr">
        <is>
          <t>12 Months Ended</t>
        </is>
      </c>
    </row>
    <row r="2">
      <c r="B2" s="2" t="inlineStr">
        <is>
          <t>Apr. 04, 2021</t>
        </is>
      </c>
      <c r="C2" s="2" t="inlineStr">
        <is>
          <t>Jan. 03, 2021</t>
        </is>
      </c>
    </row>
    <row r="3">
      <c r="A3" s="3" t="inlineStr">
        <is>
          <t>Debt Disclosure [Abstract]</t>
        </is>
      </c>
    </row>
    <row r="4">
      <c r="A4" s="4" t="inlineStr">
        <is>
          <t>Amounts Outstanding Under Notes Payable</t>
        </is>
      </c>
      <c r="B4" s="4" t="inlineStr">
        <is>
          <t>Amounts outstanding under notes payable consisted of the following: ​ ​ ​ ​ ​ ​ ​ ​ ​ As of ​ ​ As of ​ January 3, (in thousands) ​ April 4, 2021 ​ 2021 Note payable – IO notes ​ $ 23,567 ​ $ 23,106 Capital lease ​ 8,448 ​ 8,967 Other ​ 1,545 ​ 1,509 Total notes payable ​ 33,560 ​ 33,582 Less: current portion ​ (8,142) ​ (9,018) Long term portion of notes payable ​ $ 25,418 ​ $ 24,564</t>
        </is>
      </c>
      <c r="C4" s="4" t="inlineStr">
        <is>
          <t>Amounts outstanding under notes payable consisted of the following: ​ ​ ​ ​ ​ Successor Predecessor (in thousands) ​ As of January 3, ​ ​ As of ​ Note payable — IO notes ​ $ 23,106 ​ ​ $ 33,700 ​ Capital lease ​ ​ 8,967 ​ ​ ​ 6,055 ​ Other ​ ​ 1,509 ​ ​ ​ 29 ​ Total notes payable ​ ​ 33,582 ​ ​ ​ 39,784 ​ Less: current portion ​ ​ (9,018) ​ ​ ​ (7,984) ​ Long term portion of notes payable ​ $ 24,564 ​ ​ $ 31,800 ​</t>
        </is>
      </c>
    </row>
    <row r="5">
      <c r="A5" s="4" t="inlineStr">
        <is>
          <t>Schedule of Maturities of Long-term Debt</t>
        </is>
      </c>
      <c r="C5" s="4" t="inlineStr">
        <is>
          <t>Aggregate principal maturities of debt as of January 3, 2021 are as follows: ​ ​ ​ (in thousands) 2021 ​ $ 469 ​ 2022 ​ ​ 242 ​ 2023 ​ ​ 204 ​ 2024 ​ ​ 410,193 ​ 2025 ​ ​ 370,000 ​ Thereafter ​ ​ — ​ Total ​ $ 781,1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 width="16" customWidth="1" min="16" max="16"/>
    <col width="14" customWidth="1" min="17" max="17"/>
    <col width="14" customWidth="1" min="18" max="18"/>
  </cols>
  <sheetData>
    <row r="1">
      <c r="A1" s="1" t="inlineStr">
        <is>
          <t>CONSOLIDATED STATEMENTS OF OPERATIONS AND COMPREHENSIVE INCOME (LOSS) - USD ($) $ in Thousands</t>
        </is>
      </c>
      <c r="B1" s="2" t="inlineStr">
        <is>
          <t>1 Months Ended</t>
        </is>
      </c>
      <c r="C1" s="2" t="inlineStr">
        <is>
          <t>2 Months Ended</t>
        </is>
      </c>
      <c r="D1" s="2" t="inlineStr">
        <is>
          <t>3 Months Ended</t>
        </is>
      </c>
      <c r="M1" s="2" t="inlineStr">
        <is>
          <t>4 Months Ended</t>
        </is>
      </c>
      <c r="O1" s="2" t="inlineStr">
        <is>
          <t>8 Months Ended</t>
        </is>
      </c>
      <c r="P1" s="2" t="inlineStr">
        <is>
          <t>12 Months Ended</t>
        </is>
      </c>
    </row>
    <row r="2">
      <c r="B2" s="2" t="inlineStr">
        <is>
          <t>Sep. 27, 2020</t>
        </is>
      </c>
      <c r="C2" s="2" t="inlineStr">
        <is>
          <t>Aug. 28, 2020</t>
        </is>
      </c>
      <c r="D2" s="2" t="inlineStr">
        <is>
          <t>Apr. 04, 2021</t>
        </is>
      </c>
      <c r="E2" s="2" t="inlineStr">
        <is>
          <t>Jan. 03, 2021</t>
        </is>
      </c>
      <c r="F2" s="2" t="inlineStr">
        <is>
          <t>Jun. 28, 2020</t>
        </is>
      </c>
      <c r="G2" s="2" t="inlineStr">
        <is>
          <t>Mar. 29, 2020</t>
        </is>
      </c>
      <c r="H2" s="2" t="inlineStr">
        <is>
          <t>Dec. 29, 2019</t>
        </is>
      </c>
      <c r="I2" s="2" t="inlineStr">
        <is>
          <t>Sep. 29, 2019</t>
        </is>
      </c>
      <c r="J2" s="2" t="inlineStr">
        <is>
          <t>Jun. 30, 2019</t>
        </is>
      </c>
      <c r="K2" s="2" t="inlineStr">
        <is>
          <t>Mar. 24, 2019</t>
        </is>
      </c>
      <c r="L2" s="2" t="inlineStr">
        <is>
          <t>Dec. 30, 2018</t>
        </is>
      </c>
      <c r="M2" s="2" t="inlineStr">
        <is>
          <t>Jan. 03, 2021</t>
        </is>
      </c>
      <c r="N2" s="2" t="inlineStr">
        <is>
          <t>Jan. 03, 2021</t>
        </is>
      </c>
      <c r="O2" s="2" t="inlineStr">
        <is>
          <t>Aug. 28, 2020</t>
        </is>
      </c>
      <c r="P2" s="2" t="inlineStr">
        <is>
          <t>Jan. 03, 2021</t>
        </is>
      </c>
      <c r="Q2" s="2" t="inlineStr">
        <is>
          <t>Dec. 29, 2019</t>
        </is>
      </c>
      <c r="R2" s="2" t="inlineStr">
        <is>
          <t>Dec. 30, 2018</t>
        </is>
      </c>
    </row>
    <row r="3">
      <c r="A3" s="3" t="inlineStr">
        <is>
          <t>Income Statement [Abstract]</t>
        </is>
      </c>
    </row>
    <row r="4">
      <c r="A4" s="4" t="inlineStr">
        <is>
          <t>Net sales</t>
        </is>
      </c>
      <c r="B4" s="5" t="n">
        <v>79372</v>
      </c>
      <c r="C4" s="5" t="n">
        <v>168656</v>
      </c>
      <c r="D4" s="5" t="n">
        <v>269182</v>
      </c>
      <c r="E4" s="5" t="n">
        <v>246276</v>
      </c>
      <c r="F4" s="5" t="n">
        <v>241977</v>
      </c>
      <c r="G4" s="5" t="n">
        <v>228029</v>
      </c>
      <c r="H4" s="5" t="n">
        <v>201756</v>
      </c>
      <c r="I4" s="5" t="n">
        <v>199628</v>
      </c>
      <c r="J4" s="5" t="n">
        <v>188432</v>
      </c>
      <c r="K4" s="5" t="n">
        <v>178412</v>
      </c>
      <c r="N4" s="5" t="n">
        <v>325648</v>
      </c>
      <c r="O4" s="5" t="n">
        <v>638662</v>
      </c>
      <c r="Q4" s="5" t="n">
        <v>768228</v>
      </c>
      <c r="R4" s="5" t="n">
        <v>772035</v>
      </c>
    </row>
    <row r="5">
      <c r="A5" s="4" t="inlineStr">
        <is>
          <t>Cost of goods sold</t>
        </is>
      </c>
      <c r="D5" s="6" t="n">
        <v>173941</v>
      </c>
      <c r="G5" s="6" t="n">
        <v>148015</v>
      </c>
      <c r="L5" s="5" t="n">
        <v>800</v>
      </c>
      <c r="N5" s="6" t="n">
        <v>219977</v>
      </c>
      <c r="O5" s="6" t="n">
        <v>411595</v>
      </c>
      <c r="Q5" s="6" t="n">
        <v>514430</v>
      </c>
      <c r="R5" s="6" t="n">
        <v>505330</v>
      </c>
    </row>
    <row r="6">
      <c r="A6" s="4" t="inlineStr">
        <is>
          <t>Gross profit</t>
        </is>
      </c>
      <c r="D6" s="6" t="n">
        <v>95241</v>
      </c>
      <c r="G6" s="6" t="n">
        <v>80014</v>
      </c>
      <c r="N6" s="6" t="n">
        <v>105671</v>
      </c>
      <c r="O6" s="6" t="n">
        <v>227067</v>
      </c>
      <c r="Q6" s="6" t="n">
        <v>253798</v>
      </c>
      <c r="R6" s="6" t="n">
        <v>266705</v>
      </c>
    </row>
    <row r="7">
      <c r="A7" s="3" t="inlineStr">
        <is>
          <t>Gain (Loss) on Disposition of Assets [Abstract]</t>
        </is>
      </c>
    </row>
    <row r="8">
      <c r="A8" s="4" t="inlineStr">
        <is>
          <t>Gain (loss) on disposal of property, plant and equipment</t>
        </is>
      </c>
      <c r="D8" s="6" t="n">
        <v>297</v>
      </c>
      <c r="G8" s="6" t="n">
        <v>68</v>
      </c>
      <c r="N8" s="6" t="n">
        <v>109</v>
      </c>
      <c r="O8" s="6" t="n">
        <v>79</v>
      </c>
      <c r="Q8" s="6" t="n">
        <v>6028</v>
      </c>
      <c r="R8" s="6" t="n">
        <v>-2312</v>
      </c>
    </row>
    <row r="9">
      <c r="A9" s="4" t="inlineStr">
        <is>
          <t>Gain on sale of routes, net</t>
        </is>
      </c>
      <c r="D9" s="6" t="n">
        <v>422</v>
      </c>
      <c r="G9" s="6" t="n">
        <v>404</v>
      </c>
      <c r="N9" s="6" t="n">
        <v>749</v>
      </c>
      <c r="O9" s="6" t="n">
        <v>1264</v>
      </c>
      <c r="Q9" s="6" t="n">
        <v>7232</v>
      </c>
      <c r="R9" s="6" t="n">
        <v>6382</v>
      </c>
    </row>
    <row r="10">
      <c r="A10" s="4" t="inlineStr">
        <is>
          <t>Total gain on sale of assets</t>
        </is>
      </c>
      <c r="D10" s="6" t="n">
        <v>719</v>
      </c>
      <c r="G10" s="6" t="n">
        <v>472</v>
      </c>
      <c r="N10" s="6" t="n">
        <v>858</v>
      </c>
      <c r="O10" s="6" t="n">
        <v>1343</v>
      </c>
      <c r="Q10" s="6" t="n">
        <v>13260</v>
      </c>
      <c r="R10" s="6" t="n">
        <v>4070</v>
      </c>
    </row>
    <row r="11">
      <c r="A11" s="4" t="inlineStr">
        <is>
          <t>(Loss) income from operations</t>
        </is>
      </c>
      <c r="B11" s="6" t="n">
        <v>-1179</v>
      </c>
      <c r="C11" s="6" t="n">
        <v>3117</v>
      </c>
      <c r="D11" s="6" t="n">
        <v>9299</v>
      </c>
      <c r="E11" s="6" t="n">
        <v>221</v>
      </c>
      <c r="F11" s="6" t="n">
        <v>17451</v>
      </c>
      <c r="G11" s="6" t="n">
        <v>12213</v>
      </c>
      <c r="H11" s="6" t="n">
        <v>-13803</v>
      </c>
      <c r="I11" s="6" t="n">
        <v>24882</v>
      </c>
      <c r="J11" s="6" t="n">
        <v>18494</v>
      </c>
      <c r="K11" s="6" t="n">
        <v>9173</v>
      </c>
      <c r="N11" s="6" t="n">
        <v>-958</v>
      </c>
      <c r="O11" s="6" t="n">
        <v>32781</v>
      </c>
      <c r="Q11" s="6" t="n">
        <v>38746</v>
      </c>
      <c r="R11" s="6" t="n">
        <v>19383</v>
      </c>
    </row>
    <row r="12">
      <c r="A12" s="3" t="inlineStr">
        <is>
          <t>Nonoperating Income (Expense) [Abstract]</t>
        </is>
      </c>
    </row>
    <row r="13">
      <c r="A13" s="4" t="inlineStr">
        <is>
          <t>Interest expense</t>
        </is>
      </c>
      <c r="D13" s="6" t="n">
        <v>-10861</v>
      </c>
      <c r="G13" s="6" t="n">
        <v>-9643</v>
      </c>
      <c r="N13" s="6" t="n">
        <v>-13301</v>
      </c>
      <c r="O13" s="6" t="n">
        <v>-26659</v>
      </c>
      <c r="Q13" s="6" t="n">
        <v>-48388</v>
      </c>
      <c r="R13" s="6" t="n">
        <v>-45715</v>
      </c>
    </row>
    <row r="14">
      <c r="A14" s="4" t="inlineStr">
        <is>
          <t>Loss on remeasurement of warrant liability</t>
        </is>
      </c>
      <c r="B14" s="6" t="n">
        <v>-18008</v>
      </c>
      <c r="D14" s="6" t="n">
        <v>-21500</v>
      </c>
      <c r="E14" s="6" t="n">
        <v>-73843</v>
      </c>
      <c r="N14" s="6" t="n">
        <v>-91851</v>
      </c>
      <c r="O14" s="6" t="n">
        <v>0</v>
      </c>
      <c r="P14" s="5" t="n">
        <v>-91851</v>
      </c>
      <c r="Q14" s="6" t="n">
        <v>0</v>
      </c>
      <c r="R14" s="6" t="n">
        <v>0</v>
      </c>
    </row>
    <row r="15">
      <c r="A15" s="4" t="inlineStr">
        <is>
          <t>Other (expense) income, net</t>
        </is>
      </c>
      <c r="D15" s="6" t="n">
        <v>-31644</v>
      </c>
      <c r="G15" s="6" t="n">
        <v>-9063</v>
      </c>
      <c r="N15" s="6" t="n">
        <v>-107210</v>
      </c>
      <c r="O15" s="6" t="n">
        <v>-25388</v>
      </c>
      <c r="Q15" s="6" t="n">
        <v>-48964</v>
      </c>
      <c r="R15" s="6" t="n">
        <v>-45108</v>
      </c>
    </row>
    <row r="16">
      <c r="A16" s="4" t="inlineStr">
        <is>
          <t>(Loss) income before taxes</t>
        </is>
      </c>
      <c r="B16" s="6" t="n">
        <v>-23328</v>
      </c>
      <c r="D16" s="6" t="n">
        <v>-22345</v>
      </c>
      <c r="E16" s="6" t="n">
        <v>-84840</v>
      </c>
      <c r="G16" s="6" t="n">
        <v>3150</v>
      </c>
      <c r="N16" s="6" t="n">
        <v>-108168</v>
      </c>
      <c r="O16" s="6" t="n">
        <v>7393</v>
      </c>
      <c r="Q16" s="6" t="n">
        <v>-10218</v>
      </c>
      <c r="R16" s="6" t="n">
        <v>-25725</v>
      </c>
    </row>
    <row r="17">
      <c r="A17" s="4" t="inlineStr">
        <is>
          <t>Income tax (benefit) expense</t>
        </is>
      </c>
      <c r="D17" s="6" t="n">
        <v>1004</v>
      </c>
      <c r="G17" s="6" t="n">
        <v>1458</v>
      </c>
      <c r="N17" s="6" t="n">
        <v>-267</v>
      </c>
      <c r="O17" s="6" t="n">
        <v>3973</v>
      </c>
      <c r="Q17" s="6" t="n">
        <v>3146</v>
      </c>
      <c r="R17" s="6" t="n">
        <v>1919</v>
      </c>
    </row>
    <row r="18">
      <c r="A18" s="4" t="inlineStr">
        <is>
          <t>Net (loss) income</t>
        </is>
      </c>
      <c r="B18" s="6" t="n">
        <v>-20439</v>
      </c>
      <c r="D18" s="6" t="n">
        <v>-23349</v>
      </c>
      <c r="E18" s="6" t="n">
        <v>-87462</v>
      </c>
      <c r="G18" s="6" t="n">
        <v>1692</v>
      </c>
      <c r="H18" s="6" t="n">
        <v>-23989</v>
      </c>
      <c r="I18" s="6" t="n">
        <v>10323</v>
      </c>
      <c r="J18" s="6" t="n">
        <v>2917</v>
      </c>
      <c r="K18" s="6" t="n">
        <v>-2615</v>
      </c>
      <c r="M18" s="5" t="n">
        <v>-107901</v>
      </c>
      <c r="N18" s="6" t="n">
        <v>-107901</v>
      </c>
      <c r="O18" s="6" t="n">
        <v>3420</v>
      </c>
      <c r="Q18" s="6" t="n">
        <v>-13364</v>
      </c>
      <c r="R18" s="6" t="n">
        <v>-27644</v>
      </c>
    </row>
    <row r="19">
      <c r="A19" s="4" t="inlineStr">
        <is>
          <t>Net loss (income) attributable to noncontrolling interest</t>
        </is>
      </c>
      <c r="D19" s="6" t="n">
        <v>820</v>
      </c>
      <c r="N19" s="6" t="n">
        <v>7971</v>
      </c>
      <c r="Q19" s="6" t="n">
        <v>-2808</v>
      </c>
      <c r="R19" s="6" t="n">
        <v>-2856</v>
      </c>
    </row>
    <row r="20">
      <c r="A20" s="4" t="inlineStr">
        <is>
          <t>Net (loss) income attributable to controlling interest</t>
        </is>
      </c>
      <c r="B20" s="5" t="n">
        <v>-18119</v>
      </c>
      <c r="C20" s="5" t="n">
        <v>-4824</v>
      </c>
      <c r="D20" s="5" t="n">
        <v>-22529</v>
      </c>
      <c r="E20" s="5" t="n">
        <v>-81811</v>
      </c>
      <c r="F20" s="5" t="n">
        <v>6552</v>
      </c>
      <c r="G20" s="6" t="n">
        <v>1692</v>
      </c>
      <c r="H20" s="5" t="n">
        <v>-24654</v>
      </c>
      <c r="I20" s="5" t="n">
        <v>9600</v>
      </c>
      <c r="J20" s="5" t="n">
        <v>2202</v>
      </c>
      <c r="K20" s="5" t="n">
        <v>-3320</v>
      </c>
      <c r="N20" s="5" t="n">
        <v>-99930</v>
      </c>
      <c r="O20" s="6" t="n">
        <v>3420</v>
      </c>
      <c r="Q20" s="6" t="n">
        <v>-16172</v>
      </c>
      <c r="R20" s="6" t="n">
        <v>-30500</v>
      </c>
    </row>
    <row r="21">
      <c r="A21" s="3" t="inlineStr">
        <is>
          <t>Earnings Per Share [Abstract]</t>
        </is>
      </c>
    </row>
    <row r="22">
      <c r="A22" s="4" t="inlineStr">
        <is>
          <t>Basic and Diluted (in dollars per share)</t>
        </is>
      </c>
      <c r="B22" s="8" t="n">
        <v>-0.31</v>
      </c>
      <c r="D22" s="8" t="n">
        <v>-0.3</v>
      </c>
      <c r="E22" s="8" t="n">
        <v>-1.32</v>
      </c>
      <c r="N22" s="8" t="n">
        <v>-1.64</v>
      </c>
    </row>
    <row r="23">
      <c r="A23" s="3" t="inlineStr">
        <is>
          <t>Earnings Per Share, Basic and Diluted, Other Disclosures [Abstract]</t>
        </is>
      </c>
    </row>
    <row r="24">
      <c r="A24" s="4" t="inlineStr">
        <is>
          <t>Basic and Diluted (in shares)</t>
        </is>
      </c>
      <c r="N24" s="6" t="n">
        <v>61085943</v>
      </c>
    </row>
    <row r="25">
      <c r="A25" s="4" t="inlineStr">
        <is>
          <t>Comprehensive (loss) income</t>
        </is>
      </c>
      <c r="B25" s="5" t="n">
        <v>-17867</v>
      </c>
      <c r="D25" s="5" t="n">
        <v>-21707</v>
      </c>
      <c r="E25" s="5" t="n">
        <v>-81139</v>
      </c>
      <c r="G25" s="5" t="n">
        <v>-5516</v>
      </c>
      <c r="N25" s="5" t="n">
        <v>-99006</v>
      </c>
      <c r="O25" s="5" t="n">
        <v>-4043</v>
      </c>
      <c r="Q25" s="5" t="n">
        <v>-14764</v>
      </c>
      <c r="R25" s="5" t="n">
        <v>-30500</v>
      </c>
    </row>
  </sheetData>
  <mergeCells count="4">
    <mergeCell ref="A1:A2"/>
    <mergeCell ref="D1:L1"/>
    <mergeCell ref="M1:N1"/>
    <mergeCell ref="P1:R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FINANCIAL INSTRUMENTS AND PURCHASE COMMITMENTS (Tables)</t>
        </is>
      </c>
      <c r="B1" s="2" t="inlineStr">
        <is>
          <t>3 Months Ended</t>
        </is>
      </c>
      <c r="C1" s="2" t="inlineStr">
        <is>
          <t>12 Months Ended</t>
        </is>
      </c>
    </row>
    <row r="2">
      <c r="B2" s="2" t="inlineStr">
        <is>
          <t>Apr. 04, 2021</t>
        </is>
      </c>
      <c r="C2" s="2" t="inlineStr">
        <is>
          <t>Jan. 03, 2021</t>
        </is>
      </c>
    </row>
    <row r="3">
      <c r="A3" s="3" t="inlineStr">
        <is>
          <t>Derivative Instruments and Hedging Activities Disclosure [Abstract]</t>
        </is>
      </c>
    </row>
    <row r="4">
      <c r="A4" s="4" t="inlineStr">
        <is>
          <t>Schedule of Stockholders' Equity Note, Warrants or Rights</t>
        </is>
      </c>
      <c r="B4" s="4" t="inlineStr">
        <is>
          <t>A reconciliation of the changes in the warrant liability during the thirteen weeks ended April 4, 2021 (Successor) is as follows: ​ ​ ​ ​ ​ (in thousands) ​ Fair value of warrant liabilities as of January 3, 2021 ​ $ 137,612 Loss on remeasurement of warrant liability ​ 21,501 Reclassification of warrant liability to equity for exercised or cancelled warrants ​ (54,713) Fair value of warrant liabilities as of April 4, 2021 ​ $ 104,400</t>
        </is>
      </c>
      <c r="C4" s="4" t="inlineStr">
        <is>
          <t>A reconciliation of the changes in the warrant liability during the Successor period ended January 3, 2021 is as follows: ​ ​ ​ (in thousands) ​ Fair value of warrant liabilities as of the Closing of the Business Combination on August 29, 2020 ​ $ 132,879 ​ Loss on remeasurement of warrant liability ​ ​ 91,851 ​ Reclassification of warrant liability to equity for exercised warrants ​ ​ (87,118) ​ Fair value of warrant liabilities as of January 3, 2021 ​ $ 137,6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Apr. 04, 2021</t>
        </is>
      </c>
      <c r="C2" s="2" t="inlineStr">
        <is>
          <t>Jan. 03, 2021</t>
        </is>
      </c>
    </row>
    <row r="3">
      <c r="A3" s="3" t="inlineStr">
        <is>
          <t>Fair Value Disclosures [Abstract]</t>
        </is>
      </c>
    </row>
    <row r="4">
      <c r="A4" s="4" t="inlineStr">
        <is>
          <t>Schedule of Financial Assets and Liabilities Measured at Fair Value on a Recurring Basis</t>
        </is>
      </c>
      <c r="B4" s="4" t="inlineStr">
        <is>
          <t>The following table presents the Company’s financial assets and liabilities measured at fair value on a recurring basis based upon the level within the fair value hierarchy in which the fair value measurements fall, as of April 4, 2021: ​ ​ ​ ​ ​ ​ ​ ​ ​ ​ ​ ​ ​ (in thousands) Level I Level II Level III Total Assets: ​ ​ ​ ​ Cash and cash equivalents ​ $ 4,020 ​ $ — ​ $ — ​ $ 4,020 Total assets ​ $ 4,020 ​ $ — ​ $ — ​ $ 4,020 Liabilities ​ ​ ​ ​ Commodity contracts ​ $ — ​ $ 220 ​ $ — ​ $ 220 Interest rate swaps ​ — ​ 4,351 ​ — ​ 4,351 Private placement warrants ​ — ​ 104,400 ​ — ​ 104,400 Debt ​ — ​ 725,943 ​ — ​ 725,943 Total liabilities ​ $ — ​ $ 834,914 ​ $ — ​ $ 834,914 ​ The following table presents the Company’s financial assets and liabilities measured at fair value on a recurring basis based upon the level within the fair value hierarchy in which the fair value measurements fall, as of January 3, 2021 (as restated): ​ ​ ​ ​ ​ ​ ​ ​ ​ ​ ​ ​ ​ (in thousands) Level I Level II Level III Total Assets: ​ ​ ​ ​ Cash and cash equivalents ​ $ 46,831 ​ $ — ​ $ — ​ $ 46,831 Total assets ​ $ 46,831 ​ $ — ​ $ — ​ $ 46,831 Liabilities ​ ​ ​ ​ Commodity contracts ​ $ — ​ $ 248 ​ $ — ​ $ 248 Interest rate swaps ​ — ​ 5,163 ​ — ​ 5,163 Public warrants ​ 52,580 ​ — ​ — ​ 52,580 Private placement warrants ​ — ​ 85,032 ​ — ​ 85,032 Debt ​ — ​ 778,469 ​ — ​ 778,469 Total liabilities ​ $ 52,580 ​ $ 868,912 ​ $ — ​ $ 921,492</t>
        </is>
      </c>
      <c r="C4" s="4" t="inlineStr">
        <is>
          <t>The following table presents the Company’s financial assets and liabilities measured at fair value on a recurring basis based upon the level within the fair value hierarchy in which the fair value measurements fall, as of January 3, 2021 (as restated): ​ ​ ​ ​ ​ ​ ​ ​ ​ ​ ​ ​ ​ (in thousands) Level I Level II Level III Total Assets: ​ ​ ​ ​ ​ ​ ​ ​ ​ ​ ​ ​ ​ Cash and cash equivalents ​ $ 46,831 ​ $ — ​ $ — ​ $ 46,831 ​ Total assets ​ $ 46,831 ​ $ — ​ $ — ​ $ 46,831 ​ Liabilities: ​ ​ ​ ​ ​ ​ ​ ​ ​ ​ ​ ​ ​ Commodity contracts ​ $ — ​ $ 248 ​ $ — ​ $ 248 ​ Interest rate swaps ​ ​ — ​ ​ 5,163 ​ ​ — ​ ​ 5,163 ​ Public warrants ​ ​ 52,580 ​ ​ — ​ ​ — ​ ​ 52,580 ​ Private placement warrants ​ ​ — ​ ​ 85,032 ​ ​ — ​ ​ 85,032 ​ Debt ​ ​ — ​ ​ 778,469 ​ ​ — ​ ​ 778,469 ​ Total liabilities ​ $ 52,580 ​ $ 868,912 ​ $ — ​ $ 921,492 ​ ​ The following table presents the Company’s financial assets and liabilities measured at fair value on a recurring basis based upon the level within the fair value hierarchy in which the fair value measurements fall, as of December 29, 2019: ​ ​ ​ ​ ​ ​ ​ ​ ​ ​ ​ ​ ​ (in thousands) Level I Level II Level III Total Assets: ​ ​ ​ ​ ​ ​ ​ ​ ​ ​ ​ ​ ​ Cash and cash equivalents ​ $ 15,053 ​ $ — ​ $ — ​ $ 15,053 ​ Interest rate swaps ​ ​ — ​ ​ 1,486 ​ ​ — ​ ​ 1,486 ​ Total assets ​ $ 15,053 ​ $ 1,486 ​ $ — ​ $ 16,539 ​ Liabilities: ​ ​ ​ ​ ​ ​ ​ ​ ​ ​ ​ ​ ​ Commodity contracts ​ $ — ​ $ 494 ​ $ — ​ $ 494 ​ Debt ​ ​ — ​ ​ 640,125 ​ ​ — ​ ​ 640,125 ​ Total liabilities ​ $ — ​ $ 640,619 ​ $ — ​ $ 640,6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ACCUMULATED OTHER COMPREHENSIVE (LOSS) INCOME (Tables)</t>
        </is>
      </c>
      <c r="B1" s="2" t="inlineStr">
        <is>
          <t>3 Months Ended</t>
        </is>
      </c>
      <c r="C1" s="2" t="inlineStr">
        <is>
          <t>12 Months Ended</t>
        </is>
      </c>
    </row>
    <row r="2">
      <c r="B2" s="2" t="inlineStr">
        <is>
          <t>Apr. 04, 2021</t>
        </is>
      </c>
      <c r="C2" s="2" t="inlineStr">
        <is>
          <t>Jan. 03, 2021</t>
        </is>
      </c>
    </row>
    <row r="3">
      <c r="A3" s="3" t="inlineStr">
        <is>
          <t>Equity [Abstract]</t>
        </is>
      </c>
    </row>
    <row r="4">
      <c r="A4" s="4" t="inlineStr">
        <is>
          <t>Schedule of Changes to the Balance in Accumulated Other Comprehensive (Loss)</t>
        </is>
      </c>
      <c r="B4" s="4" t="inlineStr">
        <is>
          <t>During the periods ended April 4, 2021 and March 29, 2020, changes to the balance in accumulated other comprehensive income (loss) were as follows: ​ ​ ​ ​ Successor ​ ​ ​ Gain on ​ ​ Cash Flow (in thousands) ​ Hedges Balance as of January 3, 2021 ​ $ 924 Unrealized gain on cash flow hedges ​ 822 Balance as of April 4, 2021 ​ $ 1,746 ​ ​ ​ ​ ​ Predecessor ​ ​ ​ Loss on ​ ​ Cash Flow (in thousands) ​ Hedges Balance as of December 29, 2019 ​ $ 1,408 Unrealized loss on cash flow hedges ​ (7,208) Balance as of March 29, 2020 ​ $ (5,800)</t>
        </is>
      </c>
      <c r="C4" s="4" t="inlineStr">
        <is>
          <t>Changes to the balance in accumulated other comprehensive (loss) income were as follows: ​ ​ Predecessor (in thousands) ​ Gains/(Losses) on ​ Balance as of December 30, 2018 ​ $ — ​ Unrealized gain on cash flow hedges ​ ​ 1,408 ​ Balance as of December 29, 2019 ​ ​ 1,408 ​ Unrealized loss on cash flow hedges ​ ​ (7,463) ​ Balance as of August 28, 2020 ​ $ (6,055) ​ ​ ​ ​ Successor (in thousands) ​ Gain on ​ Balance as of August 29, 2020 ​ $ — ​ Unrealized gain on cash flow hedges ​ ​ 924 ​ Balance as of January 3, 2021 ​ $ 9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03, 2021</t>
        </is>
      </c>
    </row>
    <row r="3">
      <c r="A3" s="3" t="inlineStr">
        <is>
          <t>Income Tax Disclosure [Abstract]</t>
        </is>
      </c>
    </row>
    <row r="4">
      <c r="A4" s="4" t="inlineStr">
        <is>
          <t>Schedule of Provision (Benefit) for Income Taxes</t>
        </is>
      </c>
      <c r="B4" s="4" t="inlineStr">
        <is>
          <t>​ ​ ​ ​ ​ ​ ​ ​ ​ ​ ​ ​ ​ ​ ​ Successor Predecessor (in thousands) ​ From August 29, 2020 through January 3, 2021 ​ ​ From December 30, through August 28, 2020 Year Ended Year Ended ​ Current: ​ ​ ​ ​ ​ ​ ​ ​ ​ ​ ​ ​ ​ ​ Federal ​ $ — ​ ​ $ — ​ $ 140 ​ $ (142) ​ State ​ ​ (219) ​ ​ ​ 1,301 ​ ​ 1,057 ​ ​ 1,161 ​ Total current ​ ​ (219) ​ ​ ​ 1,301 ​ ​ 1,197 ​ ​ 1,019 ​ Deferred: ​ ​ ​ ​ ​ ​ ​ ​ ​ ​ ​ ​ ​ ​ Federal ​ ​ (528) ​ ​ ​ 3,197 ​ ​ 1,650 ​ ​ 412 ​ State ​ ​ 480 ​ ​ ​ (525) ​ ​ 299 ​ ​ 488 ​ Total deferred ​ ​ (48) ​ ​ ​ 2,672 ​ ​ 1,949 ​ ​ 900 ​ Total ​ $ (267) ​ ​ $ 3,973 ​ $ 3,146 ​ $ 1,919 ​</t>
        </is>
      </c>
    </row>
    <row r="5">
      <c r="A5" s="4" t="inlineStr">
        <is>
          <t>Schedule of Effective Income Tax Rate Reconciliation</t>
        </is>
      </c>
      <c r="B5" s="4" t="inlineStr">
        <is>
          <t>​ Successor Predecessor (in thousands) ​ From August 29, 2020 through January 3, 2021 ​ ​ From December 30, through August 28, 2020 Year Ended Year Ended ​ Federal statutory rate (21%) ​ $ (22,715) ​ ​ $ 1,552 ​ $ (2,146) ​ $ (5,402) ​ State income taxes, net of federal benefit ​ ​ 393 ​ ​ ​ 641 ​ ​ 1,755 ​ ​ 1,045 ​ Pre-transaction loss of Utz Brands Holdings, LLC ​ ​ — ​ ​ ​ 1,752 ​ ​ 4,204 ​ ​ 5,650 ​ Investment in Utz Brands Holdings, LLC ​ ​ (23,844) ​ ​ ​ — ​ ​ — ​ ​ — ​ Noncontrolling interest in Utz Brands Holdings, LLC ​ ​ 1,497 ​ ​ ​ — ​ ​ — ​ ​ — ​ Valuation allowance ​ ​ 25,121 ​ ​ ​ — ​ ​ (683) ​ ​ 257 ​ Remeasurements of warrant liability ​ ​ 19,288 ​ ​ ​ — ​ ​ — ​ ​ — ​ Nondeductible expenses ​ ​ — ​ ​ ​ 8 ​ ​ 6 ​ ​ 11 ​ Other ​ ​ (7) ​ ​ ​ 20 ​ ​ 10 ​ ​ 358 ​ ​ ​ $ (267) ​ ​ $ 3,973 ​ $ 3,146 ​ $ 1,919 ​</t>
        </is>
      </c>
    </row>
    <row r="6">
      <c r="A6" s="4" t="inlineStr">
        <is>
          <t>Schedule of Deferred Tax Assets and Liabilities</t>
        </is>
      </c>
      <c r="B6" s="4" t="inlineStr">
        <is>
          <t>​ ​ ​ ​ ​ ​ ​ ​ ​ Successor Predecessor (in thousands) ​ As of January 3, ​ ​ As of December 29, ​ Deferred Tax Assets: ​ ​ ​ ​ ​ ​ ​ ​ Accrued expenses ​ $ 279 ​ ​ $ 171 ​ Pension, retirement and other benefits ​ ​ 532 ​ ​ ​ 548 ​ Inventories, including uniform capitalization ​ ​ 201 ​ ​ ​ 19 ​ Investment in Utz Brands Holdings, LLC ​ ​ 50,371 ​ ​ ​ — ​ Acquisition costs ​ ​ 985 ​ ​ ​ — ​ Net operating losses ​ ​ 18,887 ​ ​ ​ 18,915 ​ Credits ​ ​ 108 ​ ​ ​ 105 ​ Charitable contributions ​ ​ — ​ ​ ​ 101 ​ Other deferred tax assets ​ ​ 509 ​ ​ ​ — ​ Total gross deferred tax assets ​ ​ 71,872 ​ ​ ​ 19,859 ​ Valuation allowance ​ ​ (57,177) ​ ​ ​ (1,563) ​ Net deferred tax assets ​ ​ 14,695 ​ ​ ​ 18,296 ​ Deferred Tax Liabilities: ​ ​ ​ ​ ​ ​ ​ ​ Plant and equipment, accelerated depreciation ​ ​ (12,560) ​ ​ ​ (11,117) ​ Intangibles ​ ​ (75,681) ​ ​ ​ (26,301) ​ Other deferred tax liabilities ​ ​ (240) ​ ​ ​ (1) ​ Total deferred tax liabilities ​ ​ (88,481) ​ ​ ​ (37,419) ​ Net deferred tax liabilities ​ $ (73,786) ​ ​ $ (19,1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Apr. 04, 2021</t>
        </is>
      </c>
      <c r="C2" s="2" t="inlineStr">
        <is>
          <t>Jan. 03, 2021</t>
        </is>
      </c>
    </row>
    <row r="3">
      <c r="A3" s="3" t="inlineStr">
        <is>
          <t>Leases [Abstract]</t>
        </is>
      </c>
    </row>
    <row r="4">
      <c r="A4" s="4" t="inlineStr">
        <is>
          <t>Schedule of Capital Leases</t>
        </is>
      </c>
      <c r="B4" s="4" t="inlineStr">
        <is>
          <t>Capital leases, net, are included in Property, Plant and Equipment as follows: ​ ​ ​ ​ ​ ​ ​ ​ As of April 4, As of January 3, (in thousands) ​ 2021 ​ 2021 Leases ​ $ 9,423 ​ $ 9,335 Less: accumulated depreciation ​ 1,113 ​ 526 Leases, net ​ $ 8,310 ​ $ 8,809 ​</t>
        </is>
      </c>
      <c r="C4" s="4" t="inlineStr">
        <is>
          <t>Capital leases, net, are included in Property, Plant and Equipment as follows: ​ ​ ​ ​ ​ Successor Predecessor (in thousands) ​ As of ​ ​ As of ​ Leases ​ $ 9,335 ​ ​ $ 9,200 ​ Less: accumulated depreciation ​ ​ 526 ​ ​ ​ 1,600 ​ Leases, net ​ $ 8,809 ​ ​ $ 7,600 ​ ​</t>
        </is>
      </c>
    </row>
    <row r="5">
      <c r="A5" s="4" t="inlineStr">
        <is>
          <t>Schedule of Future Minimum Payments</t>
        </is>
      </c>
      <c r="B5" s="4" t="inlineStr">
        <is>
          <t>Future minimum payments, to third parties, by year and in the aggregate, consisted of the following at April 4, 2021: ​ ​ ​ ​ (in thousands) ​ 2021 Remaining ​ $ 11,848 2022 ​ 10,750 2023 ​ 8,292 2024 ​ 5,761 2025 ​ 4,285 Thereafter ​ 5,005 Total ​ $ 45,941</t>
        </is>
      </c>
      <c r="C5" s="4" t="inlineStr">
        <is>
          <t>Future minimum payments, to third parties, by year and in the aggregate, consisted of the following at January 3, 2021: ​ ​ (in thousands) 2021 ​ $ 10,106 ​ 2022 ​ ​ 8,674 ​ 2023 ​ ​ 6,756 ​ 2024 ​ ​ 5,325 ​ 2025 ​ ​ 3,880 ​ Thereafter ​ ​ 2,928 ​ Total ​ $ 37,6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 (Tables)</t>
        </is>
      </c>
      <c r="B1" s="2" t="inlineStr">
        <is>
          <t>12 Months Ended</t>
        </is>
      </c>
    </row>
    <row r="2">
      <c r="B2" s="2" t="inlineStr">
        <is>
          <t>Jan. 03, 2021</t>
        </is>
      </c>
    </row>
    <row r="3">
      <c r="A3" s="3" t="inlineStr">
        <is>
          <t>Risks and Uncertainties [Abstract]</t>
        </is>
      </c>
    </row>
    <row r="4">
      <c r="A4" s="4" t="inlineStr">
        <is>
          <t>Schedules of Concentration of Risk</t>
        </is>
      </c>
      <c r="B4" s="4" t="inlineStr">
        <is>
          <t>Net sales concentrations: ​ ​ ​ Successor ​ ​ Predecessor ​ Customer ​ From August 29, 2020 through January 3, 2021 From December 30, 2019 through August 28, 2020 Year Ended Year Ended Customer A ​ ​ 11 % ​ 12 % 9 % 9 % Customer B ​ ​ 4 ​ ​ 5 ​ 2 ​ 2 ​ Customer C ​ ​ 5 ​ ​ 4 ​ 5 ​ 7 ​ Total net sales concentrations ​ ​ 20 % ​ 21 % 16 % 18 % ​ Accounts receivable concentrations: ​ ​ Successor ​ ​ Predecessor ​ Customer As of As of As of Customer A ​ 11 % 14 % 14 % Customer B ​ 4 ​ ​ 3 ​ 3 ​ Customer C ​ 5 ​ ​ 5 ​ 4 ​ Total accounts receivable concentrations: ​ 20 % 22 % 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EARNINGS PER SHARE (Tables)</t>
        </is>
      </c>
      <c r="B1" s="2" t="inlineStr">
        <is>
          <t>3 Months Ended</t>
        </is>
      </c>
      <c r="C1" s="2" t="inlineStr">
        <is>
          <t>12 Months Ended</t>
        </is>
      </c>
    </row>
    <row r="2">
      <c r="B2" s="2" t="inlineStr">
        <is>
          <t>Apr. 04, 2021</t>
        </is>
      </c>
      <c r="C2" s="2" t="inlineStr">
        <is>
          <t>Jan. 03, 2021</t>
        </is>
      </c>
    </row>
    <row r="3">
      <c r="A3" s="3" t="inlineStr">
        <is>
          <t>Earnings Per Share [Abstract]</t>
        </is>
      </c>
    </row>
    <row r="4">
      <c r="A4" s="4" t="inlineStr">
        <is>
          <t>Schedule of Earnings Per Share, Basic and Diluted</t>
        </is>
      </c>
      <c r="B4" s="4" t="inlineStr">
        <is>
          <t>The following table reconciles the numerators and denominators used in the computations of both basic and diluted earnings per share: ​ ​ ​ ​ ​ Successor ​ ​ Thirteen (in thousands, except share data) ​ April 4, 2021 Basic and diluted earnings per share: ​ Numerator: ​ Net loss attributable to common stockholders ​ $ (22,529) Denominator: ​ Weighted average Class A Common Stock shares, basic ​ 75,927,005 Basic and diluted earnings per share ​ $ (0.30) Anti-dilutive securities excluded from diluted earnings per share calculation: ​ Warrants ​ 4,092,590 2020 LTIP RSUs ​ 1,307,549 Initial Grant RSUs ​ 57,742 PSUs ​ 142,541 Stock options ​ 93,211 Total ​ 5,693,633 Class V Common Stock not subject to earnings per share calculation ​ 60,349,000 Net loss attributable to noncontrolling interest ​ $ (820)</t>
        </is>
      </c>
      <c r="C4" s="4" t="inlineStr">
        <is>
          <t>The following table reconciles the numerators and denominators used in the computations of both basic and diluted earnings per share: ​ ​ ​ ​ ​ Successor (in thousands, except share data) From August 29, 2020 ​ ​ ​ (as restated) ​ Basic and diluted earnings per share: ​ ​ ​ ​ Numerator: ​ ​ ​ ​ Net loss attributable to controlling interest ​ $ (99,930) ​ Dividends related to participating share-based compensation awards ​ ​ (110) ​ Net loss attributable to common stockholders ​ $ (100,040) ​ Denominator: ​ ​ ​ ​ Weighted average Class A Common Stock shares, basic and diluted ​ ​ 61,085,943 ​ Basic and diluted earnings per share ​ $ (1.64) ​ Anti-dilutive securities excluded from diluted earnings per share calculation: ​ ​ ​ ​ Warrants ​ ​ 8,095,866 ​ 2020 LTIP RSUs ​ ​ 1,151,262 ​ Initial grant RSUs ​ ​ 26,923 ​ PSUs ​ ​ 140,076 ​ Stock options ​ ​ 34,680 ​ Total ​ ​ 9,448,807 ​ Class V Common Stock not subject to earnings per share calculation ​ ​ 60,349,000 ​ Net loss attributable to noncontrolling interest ​ $ 7,9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 (Tables)</t>
        </is>
      </c>
      <c r="B1" s="2" t="inlineStr">
        <is>
          <t>12 Months Ended</t>
        </is>
      </c>
    </row>
    <row r="2">
      <c r="B2" s="2" t="inlineStr">
        <is>
          <t>Jan. 03, 2021</t>
        </is>
      </c>
    </row>
    <row r="3">
      <c r="A3" s="3" t="inlineStr">
        <is>
          <t>Quarterly Financial Information Disclosure [Abstract]</t>
        </is>
      </c>
    </row>
    <row r="4">
      <c r="A4" s="4" t="inlineStr">
        <is>
          <t>Quarterly Financial Information</t>
        </is>
      </c>
      <c r="B4" s="4" t="inlineStr">
        <is>
          <t>​ ​ ​ ​ ​ ​ ​ ​ ​ ​ Successor ​ ​ Predecessor ​ (in thousands, except share data) From From From From June 28, From ​ ​ (as restated) ​ (as restated) ​ ​ ​ ​ ​ ​ ​ ​ Net revenue ​ $ 246,276 ​ $ 79,372 ​ ​ $ 168,656 ​ $ 241,977 ​ $ 228,029 ​ Operating income (loss) ​ ​ 221 ​ ​ (1,179) ​ ​ ​ 3,117 ​ ​ 17,451 ​ ​ 12,213 ​ Net (loss) income ​ ​ (87,462) ​ ​ (20,439) ​ ​ ​ (4,824) ​ ​ 6,552 ​ ​ 1,692 ​ Net (loss) income attributable to controlling interest ​ ​ (81,811) ​ ​ (18,119) ​ ​ ​ (4,824) ​ ​ 6,552 ​ ​ 1,692 ​ Earnings per common share attributable to: ​ ​ ​ ​ ​ ​ ​ ​ ​ ​ ​ ​ ​ ​ ​ ​ ​ Basic and Diluted Class A share ​ $ (1.32) ​ $ (0.31) ​ ​ ​ ​ ​ ​ ​ ​ ​ ​ ​ ​ ​ ​ ​ ​ ​ ​ ​ Predecessor ​ ​ ​ Thirteen weeks ended ​ (in thousands) December 29, September 29, June 30, March 31, Net revenue ​ $ 201,756 ​ $ 199,628 ​ $ 188,432 ​ $ 178,412 ​ Operating (loss) income ​ ​ (13,803) ​ ​ 24,882 ​ ​ 18,494 ​ ​ 9,173 ​ Net (loss) income ​ ​ (23,989) ​ ​ 10,323 ​ ​ 2,917 ​ ​ (2,615) ​ Net (loss) income attributable to controlling interest ​ ​ (24,654) ​ ​ 9,600 ​ ​ 2,202 ​ ​ (3,320) ​ ​ The restatement also impacted the Company’s unaudited quarterly financial statements for the Successor periods from August 29, 2020 through September 27, 2020 and from September 28, 2020 through January 3, 2021. The following tables depict the impacts of the restatement on the consolidated balance sheet and consolidated statements of operations and comprehensive income (loss) for the relevant periods: ​ ​ ​ ​ ​ Successor ​ ​ ​ As of September 27, 2020 ​ (in thousands) As Reported Restated Impact As Restated ​ Warrant liabilities ​ $ — ​ $ 150,887 ​ $ 150,887 ​ Total non-current liabilities ​ ​ 520,496 ​ ​ 150,887 ​ ​ 671,383 ​ Total liabilities ​ ​ 647,000 ​ ​ 150,887 ​ ​ 797,887 ​ Additional paid-in capital ​ ​ 479,028 ​ ​ (5,641) ​ ​ 473,387 ​ Accumulated deficit ​ ​ (10,172) ​ ​ (145,246) ​ ​ (155,418) ​ Total stockholders’ equity ​ ​ 469,120 ​ ​ (150,887) ​ ​ 318,233 ​ Total equity ​ ​ 1,414,479 ​ ​ (150,887) ​ ​ 1,263,592 ​ ​ ​ ​ ​ ​ ​ ​ ​ ​ ​ ​ ​ Successor Successor ​ ​ ​ From September 28, 2020 ​ From August 29, 2020 through ​ (in thousands, except share data) As Reported Restated Impact As Restated As Reported Restated Impact As Restated ​ Loss on remeasurement of warrant liabilities ​ $ — ​ $ (73,843) ​ $ (73,843) ​ $ — ​ $ (18,008) ​ $ (18,008) ​ (Loss) income before taxes ​ ​ (10,997) ​ ​ (73,843) ​ ​ (84,840) ​ ​ (5,320) ​ ​ (18,008) ​ ​ (23,328) ​ Net (loss) income ​ ​ (13,619) ​ ​ (73,843) ​ ​ (87,462) ​ ​ (2,431) ​ ​ (18,008) ​ ​ (20,439) ​ Net (loss) income attributable to controlling interest ​ ​ (7,968) ​ ​ (73,843) ​ ​ (81,811) ​ ​ (111) ​ ​ (18,008) ​ ​ (18,119) ​ Comprehensive (loss) income ​ ​ (7,296) ​ ​ (73,843) ​ ​ (81,139) ​ ​ 141 ​ ​ (18,008) ​ ​ (17,867) ​ Earnings per share of Class A Common Stock – Basic and Diluted (in dollars) ​ ​ (0.13) ​ ​ (1.19) ​ ​ (1.32) ​ ​ — ​ ​ (0.31) ​ ​ (0.31) ​ ​ The impacts of the restatement have been reflected throughout the consolidated financial statements, including the applicable footnotes, as appropriat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OPERATIONS AND SUMMARY OF SIGNIFICANT ACCOUNTING POLICIES - Additional Information (Details) - USD ($) $ in Thousands</t>
        </is>
      </c>
      <c r="B1" s="2" t="inlineStr">
        <is>
          <t>3 Months Ended</t>
        </is>
      </c>
      <c r="C1" s="2" t="inlineStr">
        <is>
          <t>4 Months Ended</t>
        </is>
      </c>
      <c r="D1" s="2" t="inlineStr">
        <is>
          <t>8 Months Ended</t>
        </is>
      </c>
      <c r="E1" s="2" t="inlineStr">
        <is>
          <t>12 Months Ended</t>
        </is>
      </c>
    </row>
    <row r="2">
      <c r="B2" s="2" t="inlineStr">
        <is>
          <t>Apr. 04, 2021</t>
        </is>
      </c>
      <c r="C2" s="2" t="inlineStr">
        <is>
          <t>Jan. 03, 2021</t>
        </is>
      </c>
      <c r="D2" s="2" t="inlineStr">
        <is>
          <t>Aug. 28, 2020</t>
        </is>
      </c>
      <c r="E2" s="2" t="inlineStr">
        <is>
          <t>Jan. 03, 2021</t>
        </is>
      </c>
      <c r="F2" s="2" t="inlineStr">
        <is>
          <t>Dec. 29, 2019</t>
        </is>
      </c>
      <c r="G2" s="2" t="inlineStr">
        <is>
          <t>Dec. 30, 2018</t>
        </is>
      </c>
      <c r="H2" s="2" t="inlineStr">
        <is>
          <t>Sep. 27, 2020</t>
        </is>
      </c>
      <c r="I2" s="2" t="inlineStr">
        <is>
          <t>Aug. 29, 2020</t>
        </is>
      </c>
    </row>
    <row r="3">
      <c r="A3" s="3" t="inlineStr">
        <is>
          <t>Property, Plant and Equipment [Line Items]</t>
        </is>
      </c>
    </row>
    <row r="4">
      <c r="A4" s="4" t="inlineStr">
        <is>
          <t>Shipping and handling expenses</t>
        </is>
      </c>
      <c r="C4" s="5" t="n">
        <v>12600</v>
      </c>
      <c r="D4" s="5" t="n">
        <v>22000</v>
      </c>
      <c r="F4" s="5" t="n">
        <v>27700</v>
      </c>
      <c r="G4" s="5" t="n">
        <v>26200</v>
      </c>
    </row>
    <row r="5">
      <c r="A5" s="4" t="inlineStr">
        <is>
          <t>Advertising expenses</t>
        </is>
      </c>
      <c r="C5" s="6" t="n">
        <v>6000</v>
      </c>
      <c r="D5" s="6" t="n">
        <v>5100</v>
      </c>
      <c r="F5" s="6" t="n">
        <v>8000</v>
      </c>
      <c r="G5" s="6" t="n">
        <v>5900</v>
      </c>
    </row>
    <row r="6">
      <c r="A6" s="4" t="inlineStr">
        <is>
          <t>Expense related to profit sharing contributions</t>
        </is>
      </c>
      <c r="C6" s="6" t="n">
        <v>1800</v>
      </c>
      <c r="D6" s="6" t="n">
        <v>3500</v>
      </c>
      <c r="F6" s="6" t="n">
        <v>4900</v>
      </c>
      <c r="G6" s="6" t="n">
        <v>5100</v>
      </c>
    </row>
    <row r="7">
      <c r="A7" s="4" t="inlineStr">
        <is>
          <t>Matching contribution percentage</t>
        </is>
      </c>
      <c r="E7" s="4" t="inlineStr">
        <is>
          <t>20.00%</t>
        </is>
      </c>
    </row>
    <row r="8">
      <c r="A8" s="4" t="inlineStr">
        <is>
          <t>Expenses recognized related to profit sharing contributions</t>
        </is>
      </c>
      <c r="C8" s="6" t="n">
        <v>600</v>
      </c>
      <c r="D8" s="6" t="n">
        <v>1100</v>
      </c>
      <c r="F8" s="6" t="n">
        <v>1400</v>
      </c>
      <c r="G8" s="6" t="n">
        <v>1300</v>
      </c>
    </row>
    <row r="9">
      <c r="A9" s="4" t="inlineStr">
        <is>
          <t>Promotional program reserve</t>
        </is>
      </c>
      <c r="B9" s="5" t="n">
        <v>26000</v>
      </c>
      <c r="C9" s="6" t="n">
        <v>17600</v>
      </c>
      <c r="E9" s="5" t="n">
        <v>17600</v>
      </c>
      <c r="F9" s="6" t="n">
        <v>17600</v>
      </c>
    </row>
    <row r="10">
      <c r="A10" s="4" t="inlineStr">
        <is>
          <t>Retained Earnings (Accumulated Deficit)</t>
        </is>
      </c>
      <c r="B10" s="5" t="n">
        <v>-264019</v>
      </c>
      <c r="C10" s="6" t="n">
        <v>-241490</v>
      </c>
      <c r="E10" s="6" t="n">
        <v>-241490</v>
      </c>
      <c r="H10" s="5" t="n">
        <v>-155418</v>
      </c>
    </row>
    <row r="11">
      <c r="A11" s="4" t="inlineStr">
        <is>
          <t>Previously Reported [Member]</t>
        </is>
      </c>
    </row>
    <row r="12">
      <c r="A12" s="3" t="inlineStr">
        <is>
          <t>Property, Plant and Equipment [Line Items]</t>
        </is>
      </c>
    </row>
    <row r="13">
      <c r="A13" s="4" t="inlineStr">
        <is>
          <t>Retained Earnings (Accumulated Deficit)</t>
        </is>
      </c>
      <c r="C13" s="6" t="n">
        <v>-22401</v>
      </c>
      <c r="E13" s="6" t="n">
        <v>-22401</v>
      </c>
      <c r="H13" s="6" t="n">
        <v>-10172</v>
      </c>
    </row>
    <row r="14">
      <c r="A14" s="4" t="inlineStr">
        <is>
          <t>Restated impact</t>
        </is>
      </c>
    </row>
    <row r="15">
      <c r="A15" s="3" t="inlineStr">
        <is>
          <t>Property, Plant and Equipment [Line Items]</t>
        </is>
      </c>
    </row>
    <row r="16">
      <c r="A16" s="4" t="inlineStr">
        <is>
          <t>Retained Earnings (Accumulated Deficit)</t>
        </is>
      </c>
      <c r="C16" s="6" t="n">
        <v>-219089</v>
      </c>
      <c r="E16" s="6" t="n">
        <v>-219089</v>
      </c>
      <c r="H16" s="5" t="n">
        <v>-145246</v>
      </c>
      <c r="I16" s="5" t="n">
        <v>-5600</v>
      </c>
    </row>
    <row r="17">
      <c r="A17" s="4" t="inlineStr">
        <is>
          <t>Additional Paid in Capital</t>
        </is>
      </c>
      <c r="I17" s="5" t="n">
        <v>127200</v>
      </c>
    </row>
    <row r="18">
      <c r="A18" s="4" t="inlineStr">
        <is>
          <t>Health Insurance Product Line</t>
        </is>
      </c>
    </row>
    <row r="19">
      <c r="A19" s="3" t="inlineStr">
        <is>
          <t>Property, Plant and Equipment [Line Items]</t>
        </is>
      </c>
    </row>
    <row r="20">
      <c r="A20" s="4" t="inlineStr">
        <is>
          <t>Insurance expense</t>
        </is>
      </c>
      <c r="C20" s="6" t="n">
        <v>6500</v>
      </c>
      <c r="D20" s="6" t="n">
        <v>9900</v>
      </c>
      <c r="F20" s="6" t="n">
        <v>16600</v>
      </c>
      <c r="G20" s="6" t="n">
        <v>15800</v>
      </c>
    </row>
    <row r="21">
      <c r="A21" s="4" t="inlineStr">
        <is>
          <t>Self-insurance reserves</t>
        </is>
      </c>
      <c r="C21" s="6" t="n">
        <v>1500</v>
      </c>
      <c r="E21" s="6" t="n">
        <v>1500</v>
      </c>
      <c r="F21" s="6" t="n">
        <v>1400</v>
      </c>
    </row>
    <row r="22">
      <c r="A22" s="4" t="inlineStr">
        <is>
          <t>Automobile, General Liability And Workers' Compensation Insurance</t>
        </is>
      </c>
    </row>
    <row r="23">
      <c r="A23" s="3" t="inlineStr">
        <is>
          <t>Property, Plant and Equipment [Line Items]</t>
        </is>
      </c>
    </row>
    <row r="24">
      <c r="A24" s="4" t="inlineStr">
        <is>
          <t>Insurance expense</t>
        </is>
      </c>
      <c r="C24" s="6" t="n">
        <v>1500</v>
      </c>
      <c r="D24" s="5" t="n">
        <v>6500</v>
      </c>
      <c r="F24" s="6" t="n">
        <v>9000</v>
      </c>
      <c r="G24" s="5" t="n">
        <v>8600</v>
      </c>
    </row>
    <row r="25">
      <c r="A25" s="4" t="inlineStr">
        <is>
          <t>Self-insurance reserves</t>
        </is>
      </c>
      <c r="C25" s="5" t="n">
        <v>5000</v>
      </c>
      <c r="E25" s="5" t="n">
        <v>5000</v>
      </c>
      <c r="F25" s="5" t="n">
        <v>5700</v>
      </c>
    </row>
    <row r="26">
      <c r="A26" s="4" t="inlineStr">
        <is>
          <t>Machinery and equipment | Minimum</t>
        </is>
      </c>
    </row>
    <row r="27">
      <c r="A27" s="3" t="inlineStr">
        <is>
          <t>Property, Plant and Equipment [Line Items]</t>
        </is>
      </c>
    </row>
    <row r="28">
      <c r="A28" s="4" t="inlineStr">
        <is>
          <t>Useful life</t>
        </is>
      </c>
      <c r="B28" s="4" t="inlineStr">
        <is>
          <t>2 years</t>
        </is>
      </c>
      <c r="E28" s="4" t="inlineStr">
        <is>
          <t>2 years</t>
        </is>
      </c>
    </row>
    <row r="29">
      <c r="A29" s="4" t="inlineStr">
        <is>
          <t>Machinery and equipment | Maximum</t>
        </is>
      </c>
    </row>
    <row r="30">
      <c r="A30" s="3" t="inlineStr">
        <is>
          <t>Property, Plant and Equipment [Line Items]</t>
        </is>
      </c>
    </row>
    <row r="31">
      <c r="A31" s="4" t="inlineStr">
        <is>
          <t>Useful life</t>
        </is>
      </c>
      <c r="B31" s="4" t="inlineStr">
        <is>
          <t>20 years</t>
        </is>
      </c>
      <c r="E31" s="4" t="inlineStr">
        <is>
          <t>20 years</t>
        </is>
      </c>
    </row>
    <row r="32">
      <c r="A32" s="4" t="inlineStr">
        <is>
          <t>Transportation Equipment | Minimum</t>
        </is>
      </c>
    </row>
    <row r="33">
      <c r="A33" s="3" t="inlineStr">
        <is>
          <t>Property, Plant and Equipment [Line Items]</t>
        </is>
      </c>
    </row>
    <row r="34">
      <c r="A34" s="4" t="inlineStr">
        <is>
          <t>Useful life</t>
        </is>
      </c>
      <c r="B34" s="4" t="inlineStr">
        <is>
          <t>3 years</t>
        </is>
      </c>
      <c r="E34" s="4" t="inlineStr">
        <is>
          <t>3 years</t>
        </is>
      </c>
    </row>
    <row r="35">
      <c r="A35" s="4" t="inlineStr">
        <is>
          <t>Transportation Equipment | Maximum</t>
        </is>
      </c>
    </row>
    <row r="36">
      <c r="A36" s="3" t="inlineStr">
        <is>
          <t>Property, Plant and Equipment [Line Items]</t>
        </is>
      </c>
    </row>
    <row r="37">
      <c r="A37" s="4" t="inlineStr">
        <is>
          <t>Useful life</t>
        </is>
      </c>
      <c r="B37" s="4" t="inlineStr">
        <is>
          <t>10 years</t>
        </is>
      </c>
      <c r="E37" s="4" t="inlineStr">
        <is>
          <t>10 years</t>
        </is>
      </c>
    </row>
    <row r="38">
      <c r="A38" s="4" t="inlineStr">
        <is>
          <t>Buildings | Minimum</t>
        </is>
      </c>
    </row>
    <row r="39">
      <c r="A39" s="3" t="inlineStr">
        <is>
          <t>Property, Plant and Equipment [Line Items]</t>
        </is>
      </c>
    </row>
    <row r="40">
      <c r="A40" s="4" t="inlineStr">
        <is>
          <t>Useful life</t>
        </is>
      </c>
      <c r="B40" s="4" t="inlineStr">
        <is>
          <t>8 years</t>
        </is>
      </c>
      <c r="E40" s="4" t="inlineStr">
        <is>
          <t>8 years</t>
        </is>
      </c>
    </row>
    <row r="41">
      <c r="A41" s="4" t="inlineStr">
        <is>
          <t>Buildings | Maximum</t>
        </is>
      </c>
    </row>
    <row r="42">
      <c r="A42" s="3" t="inlineStr">
        <is>
          <t>Property, Plant and Equipment [Line Items]</t>
        </is>
      </c>
    </row>
    <row r="43">
      <c r="A43" s="4" t="inlineStr">
        <is>
          <t>Useful life</t>
        </is>
      </c>
      <c r="B43" s="4" t="inlineStr">
        <is>
          <t>40 years</t>
        </is>
      </c>
      <c r="E43" s="4" t="inlineStr">
        <is>
          <t>40 years</t>
        </is>
      </c>
    </row>
  </sheetData>
  <mergeCells count="2">
    <mergeCell ref="A1:A2"/>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PERATIONS AND SUMMARY OF SIGNIFICANT ACCOUNTING POLICIES - Revision of Prior Period, Balance sheet (Details) - USD ($) $ in Thousands</t>
        </is>
      </c>
      <c r="B1" s="2" t="inlineStr">
        <is>
          <t>Apr. 04, 2021</t>
        </is>
      </c>
      <c r="C1" s="2" t="inlineStr">
        <is>
          <t>Jan. 03, 2021</t>
        </is>
      </c>
      <c r="D1" s="2" t="inlineStr">
        <is>
          <t>Sep. 27, 2020</t>
        </is>
      </c>
      <c r="E1" s="2" t="inlineStr">
        <is>
          <t>Aug. 29, 2020</t>
        </is>
      </c>
      <c r="F1" s="2" t="inlineStr">
        <is>
          <t>Dec. 29, 2019</t>
        </is>
      </c>
    </row>
    <row r="2">
      <c r="A2" s="3" t="inlineStr">
        <is>
          <t>Property, Plant and Equipment [Line Items]</t>
        </is>
      </c>
    </row>
    <row r="3">
      <c r="A3" s="4" t="inlineStr">
        <is>
          <t>Current portion of warrant liability</t>
        </is>
      </c>
      <c r="C3" s="5" t="n">
        <v>52580</v>
      </c>
      <c r="D3" s="5" t="n">
        <v>150887</v>
      </c>
    </row>
    <row r="4">
      <c r="A4" s="4" t="inlineStr">
        <is>
          <t>Total current liabilities</t>
        </is>
      </c>
      <c r="B4" s="5" t="n">
        <v>129441</v>
      </c>
      <c r="C4" s="6" t="n">
        <v>200109</v>
      </c>
      <c r="D4" s="6" t="n">
        <v>671383</v>
      </c>
      <c r="F4" s="5" t="n">
        <v>107517</v>
      </c>
    </row>
    <row r="5">
      <c r="A5" s="4" t="inlineStr">
        <is>
          <t>Non-current warrant liability</t>
        </is>
      </c>
      <c r="C5" s="6" t="n">
        <v>85032</v>
      </c>
    </row>
    <row r="6">
      <c r="A6" s="4" t="inlineStr">
        <is>
          <t>Total non-current liabilities</t>
        </is>
      </c>
      <c r="B6" s="6" t="n">
        <v>960591</v>
      </c>
      <c r="C6" s="6" t="n">
        <v>999153</v>
      </c>
      <c r="F6" s="6" t="n">
        <v>704382</v>
      </c>
    </row>
    <row r="7">
      <c r="A7" s="4" t="inlineStr">
        <is>
          <t>Total liabilities</t>
        </is>
      </c>
      <c r="B7" s="6" t="n">
        <v>1090032</v>
      </c>
      <c r="C7" s="6" t="n">
        <v>1199262</v>
      </c>
      <c r="D7" s="6" t="n">
        <v>797887</v>
      </c>
      <c r="F7" s="5" t="n">
        <v>811899</v>
      </c>
    </row>
    <row r="8">
      <c r="A8" s="4" t="inlineStr">
        <is>
          <t>Additional paid-in capital (Successor)</t>
        </is>
      </c>
      <c r="B8" s="6" t="n">
        <v>941003</v>
      </c>
      <c r="C8" s="6" t="n">
        <v>793461</v>
      </c>
      <c r="D8" s="6" t="n">
        <v>473387</v>
      </c>
    </row>
    <row r="9">
      <c r="A9" s="4" t="inlineStr">
        <is>
          <t>Accumulated deficit (Successor)</t>
        </is>
      </c>
      <c r="B9" s="6" t="n">
        <v>-264019</v>
      </c>
      <c r="C9" s="6" t="n">
        <v>-241490</v>
      </c>
      <c r="D9" s="6" t="n">
        <v>-155418</v>
      </c>
    </row>
    <row r="10">
      <c r="A10" s="4" t="inlineStr">
        <is>
          <t>Total stockholders' equity and members' equity (deficit)</t>
        </is>
      </c>
      <c r="B10" s="6" t="n">
        <v>678743</v>
      </c>
      <c r="C10" s="6" t="n">
        <v>552908</v>
      </c>
      <c r="D10" s="6" t="n">
        <v>318233</v>
      </c>
    </row>
    <row r="11">
      <c r="A11" s="4" t="inlineStr">
        <is>
          <t>Noncontrolling interest</t>
        </is>
      </c>
      <c r="B11" s="6" t="n">
        <v>798460</v>
      </c>
      <c r="C11" s="6" t="n">
        <v>831994</v>
      </c>
    </row>
    <row r="12">
      <c r="A12" s="4" t="inlineStr">
        <is>
          <t>Total equity</t>
        </is>
      </c>
      <c r="B12" s="5" t="n">
        <v>1477203</v>
      </c>
      <c r="C12" s="6" t="n">
        <v>1384902</v>
      </c>
      <c r="D12" s="6" t="n">
        <v>1263592</v>
      </c>
      <c r="E12" s="5" t="n">
        <v>1288778</v>
      </c>
    </row>
    <row r="13">
      <c r="A13" s="4" t="inlineStr">
        <is>
          <t>Previously Reported [Member]</t>
        </is>
      </c>
    </row>
    <row r="14">
      <c r="A14" s="3" t="inlineStr">
        <is>
          <t>Property, Plant and Equipment [Line Items]</t>
        </is>
      </c>
    </row>
    <row r="15">
      <c r="A15" s="4" t="inlineStr">
        <is>
          <t>Total current liabilities</t>
        </is>
      </c>
      <c r="C15" s="6" t="n">
        <v>147529</v>
      </c>
      <c r="D15" s="6" t="n">
        <v>520496</v>
      </c>
    </row>
    <row r="16">
      <c r="A16" s="4" t="inlineStr">
        <is>
          <t>Total non-current liabilities</t>
        </is>
      </c>
      <c r="C16" s="6" t="n">
        <v>914121</v>
      </c>
    </row>
    <row r="17">
      <c r="A17" s="4" t="inlineStr">
        <is>
          <t>Total liabilities</t>
        </is>
      </c>
      <c r="C17" s="6" t="n">
        <v>1061650</v>
      </c>
      <c r="D17" s="6" t="n">
        <v>647000</v>
      </c>
    </row>
    <row r="18">
      <c r="A18" s="4" t="inlineStr">
        <is>
          <t>Additional paid-in capital (Successor)</t>
        </is>
      </c>
      <c r="C18" s="6" t="n">
        <v>623729</v>
      </c>
      <c r="D18" s="6" t="n">
        <v>479028</v>
      </c>
    </row>
    <row r="19">
      <c r="A19" s="4" t="inlineStr">
        <is>
          <t>Accumulated deficit (Successor)</t>
        </is>
      </c>
      <c r="C19" s="6" t="n">
        <v>-22401</v>
      </c>
      <c r="D19" s="6" t="n">
        <v>-10172</v>
      </c>
    </row>
    <row r="20">
      <c r="A20" s="4" t="inlineStr">
        <is>
          <t>Total stockholders' equity and members' equity (deficit)</t>
        </is>
      </c>
      <c r="C20" s="6" t="n">
        <v>602265</v>
      </c>
      <c r="D20" s="6" t="n">
        <v>469120</v>
      </c>
    </row>
    <row r="21">
      <c r="A21" s="4" t="inlineStr">
        <is>
          <t>Noncontrolling interest</t>
        </is>
      </c>
      <c r="C21" s="6" t="n">
        <v>920249</v>
      </c>
    </row>
    <row r="22">
      <c r="A22" s="4" t="inlineStr">
        <is>
          <t>Total equity</t>
        </is>
      </c>
      <c r="C22" s="6" t="n">
        <v>1522514</v>
      </c>
      <c r="D22" s="6" t="n">
        <v>1414479</v>
      </c>
    </row>
    <row r="23">
      <c r="A23" s="4" t="inlineStr">
        <is>
          <t>Restated impact</t>
        </is>
      </c>
    </row>
    <row r="24">
      <c r="A24" s="3" t="inlineStr">
        <is>
          <t>Property, Plant and Equipment [Line Items]</t>
        </is>
      </c>
    </row>
    <row r="25">
      <c r="A25" s="4" t="inlineStr">
        <is>
          <t>Current portion of warrant liability</t>
        </is>
      </c>
      <c r="C25" s="6" t="n">
        <v>52580</v>
      </c>
      <c r="D25" s="6" t="n">
        <v>150887</v>
      </c>
    </row>
    <row r="26">
      <c r="A26" s="4" t="inlineStr">
        <is>
          <t>Total current liabilities</t>
        </is>
      </c>
      <c r="C26" s="6" t="n">
        <v>52580</v>
      </c>
      <c r="D26" s="6" t="n">
        <v>150887</v>
      </c>
    </row>
    <row r="27">
      <c r="A27" s="4" t="inlineStr">
        <is>
          <t>Non-current warrant liability</t>
        </is>
      </c>
      <c r="C27" s="6" t="n">
        <v>85032</v>
      </c>
    </row>
    <row r="28">
      <c r="A28" s="4" t="inlineStr">
        <is>
          <t>Total non-current liabilities</t>
        </is>
      </c>
      <c r="C28" s="6" t="n">
        <v>85032</v>
      </c>
    </row>
    <row r="29">
      <c r="A29" s="4" t="inlineStr">
        <is>
          <t>Total liabilities</t>
        </is>
      </c>
      <c r="C29" s="6" t="n">
        <v>137612</v>
      </c>
      <c r="D29" s="6" t="n">
        <v>150887</v>
      </c>
    </row>
    <row r="30">
      <c r="A30" s="4" t="inlineStr">
        <is>
          <t>Additional paid-in capital (Successor)</t>
        </is>
      </c>
      <c r="C30" s="6" t="n">
        <v>169732</v>
      </c>
      <c r="D30" s="6" t="n">
        <v>-5641</v>
      </c>
    </row>
    <row r="31">
      <c r="A31" s="4" t="inlineStr">
        <is>
          <t>Accumulated deficit (Successor)</t>
        </is>
      </c>
      <c r="C31" s="6" t="n">
        <v>-219089</v>
      </c>
      <c r="D31" s="6" t="n">
        <v>-145246</v>
      </c>
      <c r="E31" s="5" t="n">
        <v>-5600</v>
      </c>
    </row>
    <row r="32">
      <c r="A32" s="4" t="inlineStr">
        <is>
          <t>Total stockholders' equity and members' equity (deficit)</t>
        </is>
      </c>
      <c r="C32" s="6" t="n">
        <v>-49357</v>
      </c>
      <c r="D32" s="6" t="n">
        <v>-150887</v>
      </c>
    </row>
    <row r="33">
      <c r="A33" s="4" t="inlineStr">
        <is>
          <t>Noncontrolling interest</t>
        </is>
      </c>
      <c r="C33" s="6" t="n">
        <v>-88255</v>
      </c>
    </row>
    <row r="34">
      <c r="A34" s="4" t="inlineStr">
        <is>
          <t>Total equity</t>
        </is>
      </c>
      <c r="C34" s="5" t="n">
        <v>-137612</v>
      </c>
      <c r="D34" s="5" t="n">
        <v>-1508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3" customWidth="1" min="2" max="2"/>
    <col width="28" customWidth="1" min="3" max="3"/>
    <col width="24" customWidth="1" min="4" max="4"/>
    <col width="27" customWidth="1" min="5" max="5"/>
    <col width="27" customWidth="1" min="6" max="6"/>
    <col width="27" customWidth="1" min="7" max="7"/>
    <col width="18" customWidth="1" min="8" max="8"/>
    <col width="15" customWidth="1" min="9" max="9"/>
    <col width="15" customWidth="1" min="10" max="10"/>
    <col width="13" customWidth="1" min="11" max="11"/>
  </cols>
  <sheetData>
    <row r="1">
      <c r="A1" s="1" t="inlineStr">
        <is>
          <t>CONSOLIDATED STATEMENTS OF EQUITY (DEFICIT) - USD ($) $ in Thousands</t>
        </is>
      </c>
      <c r="B1" s="2" t="inlineStr">
        <is>
          <t>Parent</t>
        </is>
      </c>
      <c r="C1" s="2" t="inlineStr">
        <is>
          <t>AOCI Attributable to Parent</t>
        </is>
      </c>
      <c r="D1" s="2" t="inlineStr">
        <is>
          <t>Noncontrolling Interest</t>
        </is>
      </c>
      <c r="E1" s="2" t="inlineStr">
        <is>
          <t>Common StockCommon Class A</t>
        </is>
      </c>
      <c r="F1" s="2" t="inlineStr">
        <is>
          <t>Common StockCommon Class V</t>
        </is>
      </c>
      <c r="G1" s="2" t="inlineStr">
        <is>
          <t>Additional Paid-in Capital</t>
        </is>
      </c>
      <c r="H1" s="2" t="inlineStr">
        <is>
          <t>Retained Earnings</t>
        </is>
      </c>
      <c r="I1" s="2" t="inlineStr">
        <is>
          <t>Common Class A</t>
        </is>
      </c>
      <c r="J1" s="2" t="inlineStr">
        <is>
          <t>Common Class V</t>
        </is>
      </c>
      <c r="K1" s="2" t="inlineStr">
        <is>
          <t>Total</t>
        </is>
      </c>
    </row>
    <row r="2">
      <c r="A2" s="4" t="inlineStr">
        <is>
          <t>Beginning balance at Dec. 31, 2017</t>
        </is>
      </c>
      <c r="B2" s="5" t="n">
        <v>-79310</v>
      </c>
      <c r="D2" s="5" t="n">
        <v>-12251</v>
      </c>
      <c r="K2" s="5" t="n">
        <v>-91561</v>
      </c>
    </row>
    <row r="3">
      <c r="A3" s="4" t="inlineStr">
        <is>
          <t>Net (loss) income</t>
        </is>
      </c>
      <c r="B3" s="6" t="n">
        <v>-30500</v>
      </c>
      <c r="D3" s="6" t="n">
        <v>2856</v>
      </c>
      <c r="K3" s="6" t="n">
        <v>-27644</v>
      </c>
    </row>
    <row r="4">
      <c r="A4" s="4" t="inlineStr">
        <is>
          <t>Distributions to members and noncontrolling interest</t>
        </is>
      </c>
      <c r="B4" s="6" t="n">
        <v>-10161</v>
      </c>
      <c r="D4" s="6" t="n">
        <v>-1950</v>
      </c>
      <c r="K4" s="6" t="n">
        <v>-12111</v>
      </c>
    </row>
    <row r="5">
      <c r="A5" s="4" t="inlineStr">
        <is>
          <t>Ending balance at Dec. 30, 2018</t>
        </is>
      </c>
      <c r="B5" s="6" t="n">
        <v>-119971</v>
      </c>
      <c r="D5" s="6" t="n">
        <v>-11345</v>
      </c>
      <c r="K5" s="6" t="n">
        <v>-131316</v>
      </c>
    </row>
    <row r="6">
      <c r="A6" s="4" t="inlineStr">
        <is>
          <t>Net (loss) income</t>
        </is>
      </c>
      <c r="B6" s="6" t="n">
        <v>-16172</v>
      </c>
      <c r="D6" s="6" t="n">
        <v>2808</v>
      </c>
      <c r="K6" s="6" t="n">
        <v>-13364</v>
      </c>
    </row>
    <row r="7">
      <c r="A7" s="4" t="inlineStr">
        <is>
          <t>Distributions to members and noncontrolling interest</t>
        </is>
      </c>
      <c r="B7" s="6" t="n">
        <v>-11461</v>
      </c>
      <c r="D7" s="6" t="n">
        <v>-2527</v>
      </c>
      <c r="K7" s="6" t="n">
        <v>-13988</v>
      </c>
    </row>
    <row r="8">
      <c r="A8" s="4" t="inlineStr">
        <is>
          <t>Other comprehensive income</t>
        </is>
      </c>
      <c r="C8" s="5" t="n">
        <v>1408</v>
      </c>
      <c r="K8" s="6" t="n">
        <v>1408</v>
      </c>
    </row>
    <row r="9">
      <c r="A9" s="4" t="inlineStr">
        <is>
          <t>Contributions from members and controlling interest</t>
        </is>
      </c>
      <c r="B9" s="6" t="n">
        <v>120158</v>
      </c>
      <c r="D9" s="6" t="n">
        <v>3750</v>
      </c>
      <c r="K9" s="6" t="n">
        <v>123908</v>
      </c>
    </row>
    <row r="10">
      <c r="A10" s="4" t="inlineStr">
        <is>
          <t>Ending balance at Dec. 29, 2019</t>
        </is>
      </c>
      <c r="B10" s="6" t="n">
        <v>-27446</v>
      </c>
      <c r="C10" s="6" t="n">
        <v>1408</v>
      </c>
      <c r="D10" s="6" t="n">
        <v>-7314</v>
      </c>
      <c r="K10" s="6" t="n">
        <v>-33352</v>
      </c>
    </row>
    <row r="11">
      <c r="A11" s="4" t="inlineStr">
        <is>
          <t>Net (loss) income</t>
        </is>
      </c>
      <c r="B11" s="6" t="n">
        <v>1692</v>
      </c>
      <c r="K11" s="6" t="n">
        <v>1692</v>
      </c>
    </row>
    <row r="12">
      <c r="A12" s="4" t="inlineStr">
        <is>
          <t>Distributions to members and noncontrolling interest</t>
        </is>
      </c>
      <c r="B12" s="6" t="n">
        <v>-2657</v>
      </c>
      <c r="K12" s="6" t="n">
        <v>-2657</v>
      </c>
    </row>
    <row r="13">
      <c r="A13" s="4" t="inlineStr">
        <is>
          <t>Other comprehensive income</t>
        </is>
      </c>
      <c r="C13" s="6" t="n">
        <v>-7208</v>
      </c>
      <c r="K13" s="6" t="n">
        <v>-7208</v>
      </c>
    </row>
    <row r="14">
      <c r="A14" s="4" t="inlineStr">
        <is>
          <t>Merger of noncontrolling interest</t>
        </is>
      </c>
      <c r="B14" s="6" t="n">
        <v>-7314</v>
      </c>
      <c r="D14" s="6" t="n">
        <v>7314</v>
      </c>
    </row>
    <row r="15">
      <c r="A15" s="4" t="inlineStr">
        <is>
          <t>Ending balance at Mar. 29, 2020</t>
        </is>
      </c>
      <c r="B15" s="6" t="n">
        <v>-35725</v>
      </c>
      <c r="C15" s="6" t="n">
        <v>-5800</v>
      </c>
      <c r="K15" s="6" t="n">
        <v>-41525</v>
      </c>
    </row>
    <row r="16">
      <c r="A16" s="4" t="inlineStr">
        <is>
          <t>Beginning balance at Dec. 29, 2019</t>
        </is>
      </c>
      <c r="B16" s="6" t="n">
        <v>-27446</v>
      </c>
      <c r="C16" s="6" t="n">
        <v>1408</v>
      </c>
      <c r="D16" s="6" t="n">
        <v>-7314</v>
      </c>
      <c r="K16" s="6" t="n">
        <v>-33352</v>
      </c>
    </row>
    <row r="17">
      <c r="A17" s="4" t="inlineStr">
        <is>
          <t>Net (loss) income</t>
        </is>
      </c>
      <c r="B17" s="6" t="n">
        <v>3420</v>
      </c>
      <c r="K17" s="6" t="n">
        <v>3420</v>
      </c>
    </row>
    <row r="18">
      <c r="A18" s="4" t="inlineStr">
        <is>
          <t>Distributions to members and noncontrolling interest</t>
        </is>
      </c>
      <c r="B18" s="6" t="n">
        <v>-6415</v>
      </c>
      <c r="K18" s="6" t="n">
        <v>-6415</v>
      </c>
    </row>
    <row r="19">
      <c r="A19" s="4" t="inlineStr">
        <is>
          <t>Other comprehensive income</t>
        </is>
      </c>
      <c r="C19" s="6" t="n">
        <v>-7463</v>
      </c>
      <c r="K19" s="6" t="n">
        <v>-7463</v>
      </c>
    </row>
    <row r="20">
      <c r="A20" s="4" t="inlineStr">
        <is>
          <t>Merger of noncontrolling interest</t>
        </is>
      </c>
      <c r="B20" s="6" t="n">
        <v>-7314</v>
      </c>
      <c r="D20" s="6" t="n">
        <v>7314</v>
      </c>
    </row>
    <row r="21">
      <c r="A21" s="4" t="inlineStr">
        <is>
          <t>Ending balance at Aug. 28, 2020</t>
        </is>
      </c>
      <c r="B21" s="6" t="n">
        <v>-37755</v>
      </c>
      <c r="C21" s="6" t="n">
        <v>-6055</v>
      </c>
      <c r="K21" s="6" t="n">
        <v>-43810</v>
      </c>
    </row>
    <row r="22">
      <c r="A22" s="4" t="inlineStr">
        <is>
          <t>Beginning balance at Dec. 29, 2019</t>
        </is>
      </c>
      <c r="B22" s="6" t="n">
        <v>-27446</v>
      </c>
      <c r="C22" s="6" t="n">
        <v>1408</v>
      </c>
      <c r="D22" s="6" t="n">
        <v>-7314</v>
      </c>
      <c r="K22" s="5" t="n">
        <v>-33352</v>
      </c>
    </row>
    <row r="23">
      <c r="A23" s="4" t="inlineStr">
        <is>
          <t>Conversion of warrants (in shares)</t>
        </is>
      </c>
      <c r="K23" s="6" t="n">
        <v>10825664</v>
      </c>
    </row>
    <row r="24">
      <c r="A24" s="4" t="inlineStr">
        <is>
          <t>Ending balance at Sep. 27, 2020</t>
        </is>
      </c>
      <c r="K24" s="5" t="n">
        <v>1263592</v>
      </c>
    </row>
    <row r="25">
      <c r="A25" s="4" t="inlineStr">
        <is>
          <t>Beginning balance at Dec. 29, 2019</t>
        </is>
      </c>
      <c r="B25" s="6" t="n">
        <v>-27446</v>
      </c>
      <c r="C25" s="6" t="n">
        <v>1408</v>
      </c>
      <c r="D25" s="6" t="n">
        <v>-7314</v>
      </c>
      <c r="K25" s="6" t="n">
        <v>-33352</v>
      </c>
    </row>
    <row r="26">
      <c r="A26" s="4" t="inlineStr">
        <is>
          <t>Ending balance (in shares) at Jan. 03, 2021</t>
        </is>
      </c>
      <c r="E26" s="6" t="n">
        <v>71094714</v>
      </c>
      <c r="F26" s="6" t="n">
        <v>60349000</v>
      </c>
    </row>
    <row r="27">
      <c r="A27" s="4" t="inlineStr">
        <is>
          <t>Ending balance at Jan. 03, 2021</t>
        </is>
      </c>
      <c r="B27" s="6" t="n">
        <v>552908</v>
      </c>
      <c r="C27" s="6" t="n">
        <v>924</v>
      </c>
      <c r="D27" s="6" t="n">
        <v>831994</v>
      </c>
      <c r="E27" s="5" t="n">
        <v>7</v>
      </c>
      <c r="F27" s="5" t="n">
        <v>6</v>
      </c>
      <c r="G27" s="5" t="n">
        <v>793461</v>
      </c>
      <c r="H27" s="5" t="n">
        <v>-241490</v>
      </c>
      <c r="K27" s="6" t="n">
        <v>1384902</v>
      </c>
    </row>
    <row r="28">
      <c r="A28" s="4" t="inlineStr">
        <is>
          <t>Beginning balance at Aug. 28, 2020</t>
        </is>
      </c>
      <c r="B28" s="6" t="n">
        <v>-37755</v>
      </c>
      <c r="C28" s="6" t="n">
        <v>-6055</v>
      </c>
      <c r="K28" s="6" t="n">
        <v>-43810</v>
      </c>
    </row>
    <row r="29">
      <c r="A29" s="4" t="inlineStr">
        <is>
          <t>Net (loss) income</t>
        </is>
      </c>
      <c r="K29" s="6" t="n">
        <v>-20439</v>
      </c>
    </row>
    <row r="30">
      <c r="A30" s="4" t="inlineStr">
        <is>
          <t>Ending balance at Sep. 27, 2020</t>
        </is>
      </c>
      <c r="K30" s="6" t="n">
        <v>1263592</v>
      </c>
    </row>
    <row r="31">
      <c r="A31" s="4" t="inlineStr">
        <is>
          <t>Beginning balance at Aug. 28, 2020</t>
        </is>
      </c>
      <c r="B31" s="6" t="n">
        <v>-37755</v>
      </c>
      <c r="C31" s="6" t="n">
        <v>-6055</v>
      </c>
      <c r="K31" s="6" t="n">
        <v>-43810</v>
      </c>
    </row>
    <row r="32">
      <c r="A32" s="4" t="inlineStr">
        <is>
          <t>Net (loss) income</t>
        </is>
      </c>
      <c r="K32" s="6" t="n">
        <v>-107901</v>
      </c>
    </row>
    <row r="33">
      <c r="A33" s="4" t="inlineStr">
        <is>
          <t>Ending balance (in shares) at Jan. 03, 2021</t>
        </is>
      </c>
      <c r="E33" s="6" t="n">
        <v>71094714</v>
      </c>
      <c r="F33" s="6" t="n">
        <v>60349000</v>
      </c>
    </row>
    <row r="34">
      <c r="A34" s="4" t="inlineStr">
        <is>
          <t>Ending balance at Jan. 03, 2021</t>
        </is>
      </c>
      <c r="B34" s="6" t="n">
        <v>552908</v>
      </c>
      <c r="C34" s="6" t="n">
        <v>924</v>
      </c>
      <c r="D34" s="6" t="n">
        <v>831994</v>
      </c>
      <c r="E34" s="5" t="n">
        <v>7</v>
      </c>
      <c r="F34" s="5" t="n">
        <v>6</v>
      </c>
      <c r="G34" s="6" t="n">
        <v>793461</v>
      </c>
      <c r="H34" s="6" t="n">
        <v>-241490</v>
      </c>
      <c r="K34" s="6" t="n">
        <v>1384902</v>
      </c>
    </row>
    <row r="35">
      <c r="A35" s="4" t="inlineStr">
        <is>
          <t>Beginning balance (in shares) at Aug. 29, 2020</t>
        </is>
      </c>
      <c r="E35" s="6" t="n">
        <v>57369050</v>
      </c>
      <c r="F35" s="6" t="n">
        <v>57765978</v>
      </c>
    </row>
    <row r="36">
      <c r="A36" s="4" t="inlineStr">
        <is>
          <t>Beginning balance at Aug. 29, 2020</t>
        </is>
      </c>
      <c r="B36" s="6" t="n">
        <v>338010</v>
      </c>
      <c r="C36" s="6" t="n">
        <v>0</v>
      </c>
      <c r="D36" s="6" t="n">
        <v>950768</v>
      </c>
      <c r="E36" s="5" t="n">
        <v>6</v>
      </c>
      <c r="F36" s="5" t="n">
        <v>6</v>
      </c>
      <c r="G36" s="6" t="n">
        <v>472329</v>
      </c>
      <c r="H36" s="6" t="n">
        <v>-134331</v>
      </c>
      <c r="K36" s="6" t="n">
        <v>1288778</v>
      </c>
    </row>
    <row r="37">
      <c r="A37" s="4" t="inlineStr">
        <is>
          <t>Conversion of Continuing Members' Retained Restricted Units (in shares)</t>
        </is>
      </c>
      <c r="J37" s="6" t="n">
        <v>3483022</v>
      </c>
    </row>
    <row r="38">
      <c r="A38" s="4" t="inlineStr">
        <is>
          <t>Ending balance at Sep. 27, 2020</t>
        </is>
      </c>
      <c r="K38" s="6" t="n">
        <v>1263592</v>
      </c>
    </row>
    <row r="39">
      <c r="A39" s="4" t="inlineStr">
        <is>
          <t>Beginning balance (in shares) at Aug. 29, 2020</t>
        </is>
      </c>
      <c r="E39" s="6" t="n">
        <v>57369050</v>
      </c>
      <c r="F39" s="6" t="n">
        <v>57765978</v>
      </c>
    </row>
    <row r="40">
      <c r="A40" s="4" t="inlineStr">
        <is>
          <t>Beginning balance at Aug. 29, 2020</t>
        </is>
      </c>
      <c r="B40" s="6" t="n">
        <v>338010</v>
      </c>
      <c r="C40" s="6" t="n">
        <v>0</v>
      </c>
      <c r="D40" s="6" t="n">
        <v>950768</v>
      </c>
      <c r="E40" s="5" t="n">
        <v>6</v>
      </c>
      <c r="F40" s="5" t="n">
        <v>6</v>
      </c>
      <c r="G40" s="6" t="n">
        <v>472329</v>
      </c>
      <c r="H40" s="6" t="n">
        <v>-134331</v>
      </c>
      <c r="K40" s="6" t="n">
        <v>1288778</v>
      </c>
    </row>
    <row r="41">
      <c r="A41" s="4" t="inlineStr">
        <is>
          <t>Net (loss) income</t>
        </is>
      </c>
      <c r="B41" s="6" t="n">
        <v>-99930</v>
      </c>
      <c r="D41" s="6" t="n">
        <v>-7971</v>
      </c>
      <c r="H41" s="6" t="n">
        <v>-99930</v>
      </c>
      <c r="K41" s="6" t="n">
        <v>-107901</v>
      </c>
    </row>
    <row r="42">
      <c r="A42" s="4" t="inlineStr">
        <is>
          <t>Distributions to members and noncontrolling interest</t>
        </is>
      </c>
      <c r="D42" s="6" t="n">
        <v>-9565</v>
      </c>
      <c r="K42" s="6" t="n">
        <v>-9565</v>
      </c>
    </row>
    <row r="43">
      <c r="A43" s="4" t="inlineStr">
        <is>
          <t>Other comprehensive income</t>
        </is>
      </c>
      <c r="B43" s="6" t="n">
        <v>924</v>
      </c>
      <c r="C43" s="6" t="n">
        <v>924</v>
      </c>
      <c r="K43" s="6" t="n">
        <v>924</v>
      </c>
    </row>
    <row r="44">
      <c r="A44" s="4" t="inlineStr">
        <is>
          <t>Conversion of Restricted Sponsor Shares (in shares)</t>
        </is>
      </c>
      <c r="E44" s="6" t="n">
        <v>2000000</v>
      </c>
    </row>
    <row r="45">
      <c r="A45" s="4" t="inlineStr">
        <is>
          <t>Conversion of Continuing Members' Retained Restricted Units (in shares)</t>
        </is>
      </c>
      <c r="F45" s="6" t="n">
        <v>3483022</v>
      </c>
    </row>
    <row r="46">
      <c r="A46" s="4" t="inlineStr">
        <is>
          <t>Conversion of warrants (in shares)</t>
        </is>
      </c>
      <c r="E46" s="6" t="n">
        <v>10825664</v>
      </c>
    </row>
    <row r="47">
      <c r="A47" s="4" t="inlineStr">
        <is>
          <t>Conversion of warrants</t>
        </is>
      </c>
      <c r="B47" s="6" t="n">
        <v>299868</v>
      </c>
      <c r="D47" s="6" t="n">
        <v>-88255</v>
      </c>
      <c r="E47" s="5" t="n">
        <v>1</v>
      </c>
      <c r="G47" s="6" t="n">
        <v>299867</v>
      </c>
      <c r="K47" s="6" t="n">
        <v>211613</v>
      </c>
    </row>
    <row r="48">
      <c r="A48" s="4" t="inlineStr">
        <is>
          <t>Share-based compensation</t>
        </is>
      </c>
      <c r="B48" s="6" t="n">
        <v>6790</v>
      </c>
      <c r="G48" s="6" t="n">
        <v>6790</v>
      </c>
      <c r="K48" s="6" t="n">
        <v>6790</v>
      </c>
    </row>
    <row r="49">
      <c r="A49" s="4" t="inlineStr">
        <is>
          <t>Exchange (in shares)</t>
        </is>
      </c>
      <c r="I49" s="6" t="n">
        <v>900000</v>
      </c>
      <c r="J49" s="6" t="n">
        <v>-900000</v>
      </c>
    </row>
    <row r="50">
      <c r="A50" s="4" t="inlineStr">
        <is>
          <t>Exchange</t>
        </is>
      </c>
      <c r="B50" s="6" t="n">
        <v>13724</v>
      </c>
      <c r="D50" s="6" t="n">
        <v>-13724</v>
      </c>
      <c r="G50" s="6" t="n">
        <v>13724</v>
      </c>
    </row>
    <row r="51">
      <c r="A51" s="4" t="inlineStr">
        <is>
          <t>Tax impact arising from exchanges and conversion of warrants, net of valuation allowance of $45,993</t>
        </is>
      </c>
      <c r="B51" s="6" t="n">
        <v>751</v>
      </c>
      <c r="D51" s="6" t="n">
        <v>741</v>
      </c>
      <c r="G51" s="6" t="n">
        <v>751</v>
      </c>
      <c r="K51" s="6" t="n">
        <v>1492</v>
      </c>
    </row>
    <row r="52">
      <c r="A52" s="4" t="inlineStr">
        <is>
          <t>Dividends</t>
        </is>
      </c>
      <c r="B52" s="6" t="n">
        <v>-7229</v>
      </c>
      <c r="H52" s="6" t="n">
        <v>-7229</v>
      </c>
      <c r="K52" s="6" t="n">
        <v>-7229</v>
      </c>
    </row>
    <row r="53">
      <c r="A53" s="4" t="inlineStr">
        <is>
          <t>Ending balance (in shares) at Jan. 03, 2021</t>
        </is>
      </c>
      <c r="E53" s="6" t="n">
        <v>71094714</v>
      </c>
      <c r="F53" s="6" t="n">
        <v>60349000</v>
      </c>
    </row>
    <row r="54">
      <c r="A54" s="4" t="inlineStr">
        <is>
          <t>Ending balance at Jan. 03, 2021</t>
        </is>
      </c>
      <c r="B54" s="6" t="n">
        <v>552908</v>
      </c>
      <c r="C54" s="6" t="n">
        <v>924</v>
      </c>
      <c r="D54" s="6" t="n">
        <v>831994</v>
      </c>
      <c r="E54" s="5" t="n">
        <v>7</v>
      </c>
      <c r="F54" s="5" t="n">
        <v>6</v>
      </c>
      <c r="G54" s="6" t="n">
        <v>793461</v>
      </c>
      <c r="H54" s="6" t="n">
        <v>-241490</v>
      </c>
      <c r="K54" s="6" t="n">
        <v>1384902</v>
      </c>
    </row>
    <row r="55">
      <c r="A55" s="4" t="inlineStr">
        <is>
          <t>Beginning balance at Sep. 27, 2020</t>
        </is>
      </c>
      <c r="K55" s="6" t="n">
        <v>1263592</v>
      </c>
    </row>
    <row r="56">
      <c r="A56" s="4" t="inlineStr">
        <is>
          <t>Net (loss) income</t>
        </is>
      </c>
      <c r="K56" s="6" t="n">
        <v>-87462</v>
      </c>
    </row>
    <row r="57">
      <c r="A57" s="4" t="inlineStr">
        <is>
          <t>Ending balance (in shares) at Jan. 03, 2021</t>
        </is>
      </c>
      <c r="E57" s="6" t="n">
        <v>71094714</v>
      </c>
      <c r="F57" s="6" t="n">
        <v>60349000</v>
      </c>
    </row>
    <row r="58">
      <c r="A58" s="4" t="inlineStr">
        <is>
          <t>Ending balance at Jan. 03, 2021</t>
        </is>
      </c>
      <c r="B58" s="6" t="n">
        <v>552908</v>
      </c>
      <c r="C58" s="6" t="n">
        <v>924</v>
      </c>
      <c r="D58" s="6" t="n">
        <v>831994</v>
      </c>
      <c r="E58" s="5" t="n">
        <v>7</v>
      </c>
      <c r="F58" s="5" t="n">
        <v>6</v>
      </c>
      <c r="G58" s="6" t="n">
        <v>793461</v>
      </c>
      <c r="H58" s="6" t="n">
        <v>-241490</v>
      </c>
      <c r="K58" s="6" t="n">
        <v>1384902</v>
      </c>
    </row>
    <row r="59">
      <c r="A59" s="4" t="inlineStr">
        <is>
          <t>Net (loss) income</t>
        </is>
      </c>
      <c r="B59" s="6" t="n">
        <v>-22529</v>
      </c>
      <c r="D59" s="6" t="n">
        <v>-820</v>
      </c>
      <c r="H59" s="6" t="n">
        <v>-22529</v>
      </c>
      <c r="K59" s="6" t="n">
        <v>-23349</v>
      </c>
    </row>
    <row r="60">
      <c r="A60" s="4" t="inlineStr">
        <is>
          <t>Other comprehensive income</t>
        </is>
      </c>
      <c r="B60" s="6" t="n">
        <v>822</v>
      </c>
      <c r="C60" s="6" t="n">
        <v>822</v>
      </c>
      <c r="K60" s="6" t="n">
        <v>822</v>
      </c>
    </row>
    <row r="61">
      <c r="A61" s="4" t="inlineStr">
        <is>
          <t>Conversion of warrants (in shares)</t>
        </is>
      </c>
      <c r="E61" s="6" t="n">
        <v>4976717</v>
      </c>
    </row>
    <row r="62">
      <c r="A62" s="4" t="inlineStr">
        <is>
          <t>Conversion of warrants</t>
        </is>
      </c>
      <c r="B62" s="6" t="n">
        <v>144659</v>
      </c>
      <c r="D62" s="6" t="n">
        <v>-32714</v>
      </c>
      <c r="G62" s="6" t="n">
        <v>144659</v>
      </c>
      <c r="K62" s="6" t="n">
        <v>111945</v>
      </c>
    </row>
    <row r="63">
      <c r="A63" s="4" t="inlineStr">
        <is>
          <t>Share-based compensation</t>
        </is>
      </c>
      <c r="B63" s="6" t="n">
        <v>2883</v>
      </c>
      <c r="G63" s="6" t="n">
        <v>2883</v>
      </c>
      <c r="K63" s="6" t="n">
        <v>2883</v>
      </c>
    </row>
    <row r="64">
      <c r="A64" s="4" t="inlineStr">
        <is>
          <t>Ending balance (in shares) at Apr. 04, 2021</t>
        </is>
      </c>
      <c r="E64" s="6" t="n">
        <v>76481833000</v>
      </c>
      <c r="F64" s="6" t="n">
        <v>60349000000</v>
      </c>
    </row>
    <row r="65">
      <c r="A65" s="4" t="inlineStr">
        <is>
          <t>Ending balance at Apr. 04, 2021</t>
        </is>
      </c>
      <c r="B65" s="5" t="n">
        <v>678743</v>
      </c>
      <c r="C65" s="5" t="n">
        <v>1746</v>
      </c>
      <c r="D65" s="5" t="n">
        <v>798460</v>
      </c>
      <c r="E65" s="5" t="n">
        <v>7</v>
      </c>
      <c r="F65" s="5" t="n">
        <v>6</v>
      </c>
      <c r="G65" s="5" t="n">
        <v>941003</v>
      </c>
      <c r="H65" s="5" t="n">
        <v>-264019</v>
      </c>
      <c r="K65" s="5" t="n">
        <v>14772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OPERATIONS AND SUMMARY OF SIGNIFICANT ACCOUNTING POLICIES - Revision of Prior Period, Comprehensive Loss (Details) - USD ($) $ / shares in Units, $ in Thousands</t>
        </is>
      </c>
      <c r="B1" s="2" t="inlineStr">
        <is>
          <t>Aug. 29, 2020</t>
        </is>
      </c>
      <c r="C1" s="2" t="inlineStr">
        <is>
          <t>Sep. 27, 2020</t>
        </is>
      </c>
      <c r="D1" s="2" t="inlineStr">
        <is>
          <t>Aug. 28, 2020</t>
        </is>
      </c>
      <c r="E1" s="2" t="inlineStr">
        <is>
          <t>Apr. 04, 2021</t>
        </is>
      </c>
      <c r="F1" s="2" t="inlineStr">
        <is>
          <t>Jan. 03, 2021</t>
        </is>
      </c>
      <c r="G1" s="2" t="inlineStr">
        <is>
          <t>Jun. 28, 2020</t>
        </is>
      </c>
      <c r="H1" s="2" t="inlineStr">
        <is>
          <t>Mar. 29, 2020</t>
        </is>
      </c>
      <c r="I1" s="2" t="inlineStr">
        <is>
          <t>Dec. 29, 2019</t>
        </is>
      </c>
      <c r="J1" s="2" t="inlineStr">
        <is>
          <t>Sep. 29, 2019</t>
        </is>
      </c>
      <c r="K1" s="2" t="inlineStr">
        <is>
          <t>Jun. 30, 2019</t>
        </is>
      </c>
      <c r="L1" s="2" t="inlineStr">
        <is>
          <t>Mar. 24, 2019</t>
        </is>
      </c>
      <c r="M1" s="2" t="inlineStr">
        <is>
          <t>Jan. 03, 2021</t>
        </is>
      </c>
      <c r="N1" s="2" t="inlineStr">
        <is>
          <t>Jan. 03, 2021</t>
        </is>
      </c>
      <c r="O1" s="2" t="inlineStr">
        <is>
          <t>Aug. 28, 2020</t>
        </is>
      </c>
      <c r="P1" s="2" t="inlineStr">
        <is>
          <t>Jan. 03, 2021</t>
        </is>
      </c>
      <c r="Q1" s="2" t="inlineStr">
        <is>
          <t>Dec. 29, 2019</t>
        </is>
      </c>
      <c r="R1" s="2" t="inlineStr">
        <is>
          <t>Dec. 30, 2018</t>
        </is>
      </c>
    </row>
    <row r="2">
      <c r="A2" s="3" t="inlineStr">
        <is>
          <t>Class of Warrant or Right [Line Items]</t>
        </is>
      </c>
    </row>
    <row r="3">
      <c r="A3" s="4" t="inlineStr">
        <is>
          <t>Loss on remeasurement of warrant liabilities</t>
        </is>
      </c>
      <c r="C3" s="5" t="n">
        <v>18008</v>
      </c>
      <c r="E3" s="5" t="n">
        <v>21500</v>
      </c>
      <c r="F3" s="5" t="n">
        <v>73843</v>
      </c>
      <c r="N3" s="5" t="n">
        <v>91851</v>
      </c>
      <c r="O3" s="5" t="n">
        <v>0</v>
      </c>
      <c r="P3" s="5" t="n">
        <v>91851</v>
      </c>
      <c r="Q3" s="5" t="n">
        <v>0</v>
      </c>
      <c r="R3" s="5" t="n">
        <v>0</v>
      </c>
    </row>
    <row r="4">
      <c r="A4" s="4" t="inlineStr">
        <is>
          <t>Nonoperating Income (Expense)</t>
        </is>
      </c>
      <c r="E4" s="6" t="n">
        <v>-31644</v>
      </c>
      <c r="H4" s="5" t="n">
        <v>-9063</v>
      </c>
      <c r="N4" s="6" t="n">
        <v>-107210</v>
      </c>
      <c r="O4" s="6" t="n">
        <v>-25388</v>
      </c>
      <c r="Q4" s="6" t="n">
        <v>-48964</v>
      </c>
      <c r="R4" s="6" t="n">
        <v>-45108</v>
      </c>
    </row>
    <row r="5">
      <c r="A5" s="4" t="inlineStr">
        <is>
          <t>(Loss) income before taxes</t>
        </is>
      </c>
      <c r="C5" s="6" t="n">
        <v>-23328</v>
      </c>
      <c r="E5" s="6" t="n">
        <v>-22345</v>
      </c>
      <c r="F5" s="6" t="n">
        <v>-84840</v>
      </c>
      <c r="H5" s="6" t="n">
        <v>3150</v>
      </c>
      <c r="N5" s="6" t="n">
        <v>-108168</v>
      </c>
      <c r="O5" s="6" t="n">
        <v>7393</v>
      </c>
      <c r="Q5" s="6" t="n">
        <v>-10218</v>
      </c>
      <c r="R5" s="6" t="n">
        <v>-25725</v>
      </c>
    </row>
    <row r="6">
      <c r="A6" s="4" t="inlineStr">
        <is>
          <t>Net (loss) income</t>
        </is>
      </c>
      <c r="C6" s="6" t="n">
        <v>-20439</v>
      </c>
      <c r="E6" s="6" t="n">
        <v>-23349</v>
      </c>
      <c r="F6" s="6" t="n">
        <v>-87462</v>
      </c>
      <c r="H6" s="6" t="n">
        <v>1692</v>
      </c>
      <c r="I6" s="5" t="n">
        <v>-23989</v>
      </c>
      <c r="J6" s="5" t="n">
        <v>10323</v>
      </c>
      <c r="K6" s="5" t="n">
        <v>2917</v>
      </c>
      <c r="L6" s="5" t="n">
        <v>-2615</v>
      </c>
      <c r="M6" s="5" t="n">
        <v>-107901</v>
      </c>
      <c r="N6" s="6" t="n">
        <v>-107901</v>
      </c>
      <c r="O6" s="6" t="n">
        <v>3420</v>
      </c>
      <c r="Q6" s="6" t="n">
        <v>-13364</v>
      </c>
      <c r="R6" s="6" t="n">
        <v>-27644</v>
      </c>
    </row>
    <row r="7">
      <c r="A7" s="4" t="inlineStr">
        <is>
          <t>Net loss (income) attributable to controlling interest</t>
        </is>
      </c>
      <c r="C7" s="6" t="n">
        <v>-18119</v>
      </c>
      <c r="D7" s="5" t="n">
        <v>-4824</v>
      </c>
      <c r="E7" s="6" t="n">
        <v>-22529</v>
      </c>
      <c r="F7" s="6" t="n">
        <v>-81811</v>
      </c>
      <c r="G7" s="5" t="n">
        <v>6552</v>
      </c>
      <c r="H7" s="6" t="n">
        <v>1692</v>
      </c>
      <c r="I7" s="5" t="n">
        <v>-24654</v>
      </c>
      <c r="J7" s="5" t="n">
        <v>9600</v>
      </c>
      <c r="K7" s="5" t="n">
        <v>2202</v>
      </c>
      <c r="L7" s="5" t="n">
        <v>-3320</v>
      </c>
      <c r="N7" s="6" t="n">
        <v>-99930</v>
      </c>
      <c r="O7" s="6" t="n">
        <v>3420</v>
      </c>
      <c r="Q7" s="6" t="n">
        <v>-16172</v>
      </c>
      <c r="R7" s="6" t="n">
        <v>-30500</v>
      </c>
    </row>
    <row r="8">
      <c r="A8" s="4" t="inlineStr">
        <is>
          <t>Comprehensive (loss) income</t>
        </is>
      </c>
      <c r="C8" s="5" t="n">
        <v>-17867</v>
      </c>
      <c r="E8" s="5" t="n">
        <v>-21707</v>
      </c>
      <c r="F8" s="5" t="n">
        <v>-81139</v>
      </c>
      <c r="H8" s="5" t="n">
        <v>-5516</v>
      </c>
      <c r="N8" s="5" t="n">
        <v>-99006</v>
      </c>
      <c r="O8" s="5" t="n">
        <v>-4043</v>
      </c>
      <c r="Q8" s="5" t="n">
        <v>-14764</v>
      </c>
      <c r="R8" s="5" t="n">
        <v>-30500</v>
      </c>
    </row>
    <row r="9">
      <c r="A9" s="4" t="inlineStr">
        <is>
          <t>Basic and Diluted (in dollars per share)</t>
        </is>
      </c>
      <c r="C9" s="8" t="n">
        <v>-0.31</v>
      </c>
      <c r="E9" s="8" t="n">
        <v>-0.3</v>
      </c>
      <c r="F9" s="8" t="n">
        <v>-1.32</v>
      </c>
      <c r="N9" s="8" t="n">
        <v>-1.64</v>
      </c>
    </row>
    <row r="10">
      <c r="A10" s="4" t="inlineStr">
        <is>
          <t>Reclassification from additional-paid-in capital as result of warrants classification</t>
        </is>
      </c>
      <c r="B10" s="5" t="n">
        <v>-26100</v>
      </c>
    </row>
    <row r="11">
      <c r="A11" s="4" t="inlineStr">
        <is>
          <t>Previously Reported [Member]</t>
        </is>
      </c>
    </row>
    <row r="12">
      <c r="A12" s="3" t="inlineStr">
        <is>
          <t>Class of Warrant or Right [Line Items]</t>
        </is>
      </c>
    </row>
    <row r="13">
      <c r="A13" s="4" t="inlineStr">
        <is>
          <t>Nonoperating Income (Expense)</t>
        </is>
      </c>
      <c r="N13" s="5" t="n">
        <v>-15359</v>
      </c>
    </row>
    <row r="14">
      <c r="A14" s="4" t="inlineStr">
        <is>
          <t>(Loss) income before taxes</t>
        </is>
      </c>
      <c r="C14" s="5" t="n">
        <v>-5320</v>
      </c>
      <c r="F14" s="5" t="n">
        <v>-10997</v>
      </c>
      <c r="N14" s="6" t="n">
        <v>-16317</v>
      </c>
    </row>
    <row r="15">
      <c r="A15" s="4" t="inlineStr">
        <is>
          <t>Net (loss) income</t>
        </is>
      </c>
      <c r="C15" s="6" t="n">
        <v>-2431</v>
      </c>
      <c r="F15" s="6" t="n">
        <v>-13619</v>
      </c>
      <c r="N15" s="6" t="n">
        <v>-16050</v>
      </c>
    </row>
    <row r="16">
      <c r="A16" s="4" t="inlineStr">
        <is>
          <t>Net loss (income) attributable to controlling interest</t>
        </is>
      </c>
      <c r="C16" s="6" t="n">
        <v>-111</v>
      </c>
      <c r="F16" s="6" t="n">
        <v>-7968</v>
      </c>
    </row>
    <row r="17">
      <c r="A17" s="4" t="inlineStr">
        <is>
          <t>Comprehensive (loss) income</t>
        </is>
      </c>
      <c r="C17" s="6" t="n">
        <v>141</v>
      </c>
      <c r="F17" s="5" t="n">
        <v>-7296</v>
      </c>
      <c r="N17" s="5" t="n">
        <v>-7155</v>
      </c>
    </row>
    <row r="18">
      <c r="A18" s="4" t="inlineStr">
        <is>
          <t>Basic and Diluted (in dollars per share)</t>
        </is>
      </c>
      <c r="F18" s="8" t="n">
        <v>-0.13</v>
      </c>
      <c r="N18" s="8" t="n">
        <v>-0.13</v>
      </c>
    </row>
    <row r="19">
      <c r="A19" s="4" t="inlineStr">
        <is>
          <t>Restated impact</t>
        </is>
      </c>
    </row>
    <row r="20">
      <c r="A20" s="3" t="inlineStr">
        <is>
          <t>Class of Warrant or Right [Line Items]</t>
        </is>
      </c>
    </row>
    <row r="21">
      <c r="A21" s="4" t="inlineStr">
        <is>
          <t>Loss on remeasurement of warrant liabilities</t>
        </is>
      </c>
      <c r="C21" s="6" t="n">
        <v>18008</v>
      </c>
      <c r="F21" s="5" t="n">
        <v>73843</v>
      </c>
      <c r="N21" s="5" t="n">
        <v>91851</v>
      </c>
    </row>
    <row r="22">
      <c r="A22" s="4" t="inlineStr">
        <is>
          <t>Nonoperating Income (Expense)</t>
        </is>
      </c>
      <c r="N22" s="6" t="n">
        <v>-91851</v>
      </c>
    </row>
    <row r="23">
      <c r="A23" s="4" t="inlineStr">
        <is>
          <t>(Loss) income before taxes</t>
        </is>
      </c>
      <c r="C23" s="6" t="n">
        <v>-18008</v>
      </c>
      <c r="F23" s="6" t="n">
        <v>-73843</v>
      </c>
      <c r="N23" s="6" t="n">
        <v>-91851</v>
      </c>
    </row>
    <row r="24">
      <c r="A24" s="4" t="inlineStr">
        <is>
          <t>Net (loss) income</t>
        </is>
      </c>
      <c r="C24" s="6" t="n">
        <v>-18008</v>
      </c>
      <c r="F24" s="6" t="n">
        <v>-73843</v>
      </c>
      <c r="N24" s="6" t="n">
        <v>-91851</v>
      </c>
    </row>
    <row r="25">
      <c r="A25" s="4" t="inlineStr">
        <is>
          <t>Net loss (income) attributable to controlling interest</t>
        </is>
      </c>
      <c r="C25" s="6" t="n">
        <v>-18008</v>
      </c>
      <c r="F25" s="6" t="n">
        <v>-73843</v>
      </c>
    </row>
    <row r="26">
      <c r="A26" s="4" t="inlineStr">
        <is>
          <t>Comprehensive (loss) income</t>
        </is>
      </c>
      <c r="C26" s="5" t="n">
        <v>-18008</v>
      </c>
      <c r="F26" s="5" t="n">
        <v>-73843</v>
      </c>
      <c r="N26" s="5" t="n">
        <v>-91851</v>
      </c>
    </row>
    <row r="27">
      <c r="A27" s="4" t="inlineStr">
        <is>
          <t>Basic and Diluted (in dollars per share)</t>
        </is>
      </c>
      <c r="C27" s="8" t="n">
        <v>-0.31</v>
      </c>
      <c r="F27" s="8" t="n">
        <v>-1.19</v>
      </c>
      <c r="N27" s="8" t="n">
        <v>-1.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ACQUISITIONS - Fair Value of Assets and Liabilities Assumed (Details) - USD ($) $ in Thousands</t>
        </is>
      </c>
      <c r="B1" s="2" t="inlineStr">
        <is>
          <t>Nov. 11, 2020</t>
        </is>
      </c>
      <c r="C1" s="2" t="inlineStr">
        <is>
          <t>Jun. 05, 2020</t>
        </is>
      </c>
      <c r="D1" s="2" t="inlineStr">
        <is>
          <t>Dec. 30, 2019</t>
        </is>
      </c>
      <c r="E1" s="2" t="inlineStr">
        <is>
          <t>Oct. 21, 2019</t>
        </is>
      </c>
      <c r="F1" s="2" t="inlineStr">
        <is>
          <t>Sep. 27, 2020</t>
        </is>
      </c>
      <c r="G1" s="2" t="inlineStr">
        <is>
          <t>Apr. 04, 2021</t>
        </is>
      </c>
      <c r="H1" s="2" t="inlineStr">
        <is>
          <t>Jan. 03, 2021</t>
        </is>
      </c>
      <c r="I1" s="2" t="inlineStr">
        <is>
          <t>Jan. 03, 2021</t>
        </is>
      </c>
      <c r="J1" s="2" t="inlineStr">
        <is>
          <t>Jan. 03, 2021</t>
        </is>
      </c>
      <c r="K1" s="2" t="inlineStr">
        <is>
          <t>Dec. 26, 2021</t>
        </is>
      </c>
      <c r="L1" s="2" t="inlineStr">
        <is>
          <t>Aug. 29, 2020</t>
        </is>
      </c>
      <c r="M1" s="2" t="inlineStr">
        <is>
          <t>Aug. 28, 2020</t>
        </is>
      </c>
      <c r="N1" s="2" t="inlineStr">
        <is>
          <t>Dec. 29, 2019</t>
        </is>
      </c>
      <c r="O1" s="2" t="inlineStr">
        <is>
          <t>Nov. 19, 2019</t>
        </is>
      </c>
      <c r="P1" s="2" t="inlineStr">
        <is>
          <t>Dec. 30, 2018</t>
        </is>
      </c>
    </row>
    <row r="2">
      <c r="A2" s="3" t="inlineStr">
        <is>
          <t>Business Acquisition [Line Items]</t>
        </is>
      </c>
    </row>
    <row r="3">
      <c r="A3" s="4" t="inlineStr">
        <is>
          <t>Tax consideration</t>
        </is>
      </c>
      <c r="B3" s="5" t="n">
        <v>4468</v>
      </c>
    </row>
    <row r="4">
      <c r="A4" s="4" t="inlineStr">
        <is>
          <t>Tax Receivable Agreement obligations to the Continuing Members</t>
        </is>
      </c>
      <c r="G4" s="5" t="n">
        <v>28700</v>
      </c>
      <c r="I4" s="5" t="n">
        <v>28700</v>
      </c>
      <c r="J4" s="5" t="n">
        <v>28700</v>
      </c>
    </row>
    <row r="5">
      <c r="A5" s="4" t="inlineStr">
        <is>
          <t>Identifiable Intangible assets</t>
        </is>
      </c>
      <c r="G5" s="6" t="n">
        <v>871150</v>
      </c>
      <c r="H5" s="5" t="n">
        <v>871150</v>
      </c>
      <c r="I5" s="6" t="n">
        <v>871150</v>
      </c>
      <c r="J5" s="6" t="n">
        <v>871150</v>
      </c>
    </row>
    <row r="6">
      <c r="A6" s="4" t="inlineStr">
        <is>
          <t>Goodwill</t>
        </is>
      </c>
      <c r="G6" s="6" t="n">
        <v>880063</v>
      </c>
      <c r="H6" s="6" t="n">
        <v>862183</v>
      </c>
      <c r="I6" s="6" t="n">
        <v>862183</v>
      </c>
      <c r="J6" s="6" t="n">
        <v>862183</v>
      </c>
      <c r="L6" s="5" t="n">
        <v>644956</v>
      </c>
      <c r="M6" s="5" t="n">
        <v>207456</v>
      </c>
      <c r="N6" s="5" t="n">
        <v>202407</v>
      </c>
      <c r="P6" s="5" t="n">
        <v>130907</v>
      </c>
    </row>
    <row r="7">
      <c r="A7" s="4" t="inlineStr">
        <is>
          <t>Income tax refund receivable</t>
        </is>
      </c>
      <c r="H7" s="6" t="n">
        <v>4500</v>
      </c>
      <c r="I7" s="6" t="n">
        <v>4500</v>
      </c>
      <c r="J7" s="5" t="n">
        <v>4500</v>
      </c>
      <c r="K7" s="5" t="n">
        <v>4500</v>
      </c>
    </row>
    <row r="8">
      <c r="A8" s="4" t="inlineStr">
        <is>
          <t>Income tax payable</t>
        </is>
      </c>
      <c r="G8" s="6" t="n">
        <v>4500</v>
      </c>
      <c r="H8" s="6" t="n">
        <v>4500</v>
      </c>
    </row>
    <row r="9">
      <c r="A9" s="4" t="inlineStr">
        <is>
          <t>Customer Relationships</t>
        </is>
      </c>
    </row>
    <row r="10">
      <c r="A10" s="3" t="inlineStr">
        <is>
          <t>Business Acquisition [Line Items]</t>
        </is>
      </c>
    </row>
    <row r="11">
      <c r="A11" s="4" t="inlineStr">
        <is>
          <t>Identifiable Intangible assets</t>
        </is>
      </c>
      <c r="G11" s="5" t="n">
        <v>443500</v>
      </c>
    </row>
    <row r="12">
      <c r="A12" s="4" t="inlineStr">
        <is>
          <t>Trademarks</t>
        </is>
      </c>
    </row>
    <row r="13">
      <c r="A13" s="3" t="inlineStr">
        <is>
          <t>Business Acquisition [Line Items]</t>
        </is>
      </c>
    </row>
    <row r="14">
      <c r="A14" s="4" t="inlineStr">
        <is>
          <t>Acquired customer relationships and trademarks, amortization period</t>
        </is>
      </c>
      <c r="G14" s="4" t="inlineStr">
        <is>
          <t>15 years</t>
        </is>
      </c>
      <c r="J14" s="4" t="inlineStr">
        <is>
          <t>15 years</t>
        </is>
      </c>
    </row>
    <row r="15">
      <c r="A15" s="4" t="inlineStr">
        <is>
          <t>Customer Relationships</t>
        </is>
      </c>
    </row>
    <row r="16">
      <c r="A16" s="3" t="inlineStr">
        <is>
          <t>Business Acquisition [Line Items]</t>
        </is>
      </c>
    </row>
    <row r="17">
      <c r="A17" s="4" t="inlineStr">
        <is>
          <t>Acquired customer relationships and trademarks, amortization period</t>
        </is>
      </c>
      <c r="G17" s="4" t="inlineStr">
        <is>
          <t>25 years</t>
        </is>
      </c>
      <c r="J17" s="4" t="inlineStr">
        <is>
          <t>25 years</t>
        </is>
      </c>
    </row>
    <row r="18">
      <c r="A18" s="4" t="inlineStr">
        <is>
          <t>Customer Relationships | Customer Relationships</t>
        </is>
      </c>
    </row>
    <row r="19">
      <c r="A19" s="3" t="inlineStr">
        <is>
          <t>Business Acquisition [Line Items]</t>
        </is>
      </c>
    </row>
    <row r="20">
      <c r="A20" s="4" t="inlineStr">
        <is>
          <t>Identifiable Intangible assets</t>
        </is>
      </c>
      <c r="H20" s="6" t="n">
        <v>443500</v>
      </c>
      <c r="I20" s="6" t="n">
        <v>443500</v>
      </c>
      <c r="J20" s="5" t="n">
        <v>443500</v>
      </c>
    </row>
    <row r="21">
      <c r="A21" s="4" t="inlineStr">
        <is>
          <t>Common Class V</t>
        </is>
      </c>
    </row>
    <row r="22">
      <c r="A22" s="3" t="inlineStr">
        <is>
          <t>Business Acquisition [Line Items]</t>
        </is>
      </c>
    </row>
    <row r="23">
      <c r="A23" s="4" t="inlineStr">
        <is>
          <t>Conversion of Continuing Members' Retained Restricted Units (in shares)</t>
        </is>
      </c>
      <c r="C23" s="6" t="n">
        <v>3483022</v>
      </c>
      <c r="F23" s="6" t="n">
        <v>3483022</v>
      </c>
    </row>
    <row r="24">
      <c r="A24" s="4" t="inlineStr">
        <is>
          <t>Utz Brands, Inc.</t>
        </is>
      </c>
    </row>
    <row r="25">
      <c r="A25" s="3" t="inlineStr">
        <is>
          <t>Business Acquisition [Line Items]</t>
        </is>
      </c>
    </row>
    <row r="26">
      <c r="A26" s="4" t="inlineStr">
        <is>
          <t>Total cash consideration</t>
        </is>
      </c>
      <c r="C26" s="5" t="n">
        <v>199161</v>
      </c>
    </row>
    <row r="27">
      <c r="A27" s="4" t="inlineStr">
        <is>
          <t>Tax Receivable Agreement obligations to the Continuing Members</t>
        </is>
      </c>
      <c r="C27" s="6" t="n">
        <v>28690</v>
      </c>
    </row>
    <row r="28">
      <c r="A28" s="4" t="inlineStr">
        <is>
          <t>Total purchase consideration</t>
        </is>
      </c>
      <c r="C28" s="6" t="n">
        <v>293093</v>
      </c>
    </row>
    <row r="29">
      <c r="A29" s="4" t="inlineStr">
        <is>
          <t>Noncontrolling interest</t>
        </is>
      </c>
      <c r="C29" s="6" t="n">
        <v>896701</v>
      </c>
    </row>
    <row r="30">
      <c r="A30" s="4" t="inlineStr">
        <is>
          <t>Net debt assumed</t>
        </is>
      </c>
      <c r="C30" s="6" t="n">
        <v>648150</v>
      </c>
    </row>
    <row r="31">
      <c r="A31" s="4" t="inlineStr">
        <is>
          <t>Total business enterprise value</t>
        </is>
      </c>
      <c r="C31" s="6" t="n">
        <v>1837944</v>
      </c>
    </row>
    <row r="32">
      <c r="A32" s="4" t="inlineStr">
        <is>
          <t>Utz Brands, Inc. | Phantom Units</t>
        </is>
      </c>
    </row>
    <row r="33">
      <c r="A33" s="3" t="inlineStr">
        <is>
          <t>Business Acquisition [Line Items]</t>
        </is>
      </c>
    </row>
    <row r="34">
      <c r="A34" s="4" t="inlineStr">
        <is>
          <t>Equity consideration</t>
        </is>
      </c>
      <c r="C34" s="6" t="n">
        <v>11175</v>
      </c>
    </row>
    <row r="35">
      <c r="A35" s="4" t="inlineStr">
        <is>
          <t>Utz Brands, Inc. | Common Class A</t>
        </is>
      </c>
    </row>
    <row r="36">
      <c r="A36" s="3" t="inlineStr">
        <is>
          <t>Business Acquisition [Line Items]</t>
        </is>
      </c>
    </row>
    <row r="37">
      <c r="A37" s="4" t="inlineStr">
        <is>
          <t>Equity consideration</t>
        </is>
      </c>
      <c r="C37" s="6" t="n">
        <v>54067</v>
      </c>
    </row>
    <row r="38">
      <c r="A38" s="4" t="inlineStr">
        <is>
          <t>Total purchase consideration</t>
        </is>
      </c>
      <c r="C38" s="5" t="n">
        <v>293093</v>
      </c>
    </row>
    <row r="39">
      <c r="A39" s="4" t="inlineStr">
        <is>
          <t>Utz Brands Holdings, Inc.</t>
        </is>
      </c>
    </row>
    <row r="40">
      <c r="A40" s="3" t="inlineStr">
        <is>
          <t>Business Acquisition [Line Items]</t>
        </is>
      </c>
    </row>
    <row r="41">
      <c r="A41" s="4" t="inlineStr">
        <is>
          <t>Cash and cash equivalents</t>
        </is>
      </c>
      <c r="G41" s="5" t="n">
        <v>13713</v>
      </c>
      <c r="H41" s="6" t="n">
        <v>13713</v>
      </c>
      <c r="I41" s="6" t="n">
        <v>13713</v>
      </c>
      <c r="J41" s="6" t="n">
        <v>13713</v>
      </c>
    </row>
    <row r="42">
      <c r="A42" s="4" t="inlineStr">
        <is>
          <t>Accounts receivable</t>
        </is>
      </c>
      <c r="G42" s="6" t="n">
        <v>119339</v>
      </c>
      <c r="H42" s="6" t="n">
        <v>119339</v>
      </c>
      <c r="I42" s="6" t="n">
        <v>119339</v>
      </c>
      <c r="J42" s="6" t="n">
        <v>119339</v>
      </c>
    </row>
    <row r="43">
      <c r="A43" s="4" t="inlineStr">
        <is>
          <t>Inventory</t>
        </is>
      </c>
      <c r="G43" s="6" t="n">
        <v>63862</v>
      </c>
      <c r="H43" s="6" t="n">
        <v>63862</v>
      </c>
      <c r="I43" s="6" t="n">
        <v>63862</v>
      </c>
      <c r="J43" s="6" t="n">
        <v>63862</v>
      </c>
    </row>
    <row r="44">
      <c r="A44" s="4" t="inlineStr">
        <is>
          <t>Prepaid expenses and other assets</t>
        </is>
      </c>
      <c r="G44" s="6" t="n">
        <v>6116</v>
      </c>
      <c r="H44" s="6" t="n">
        <v>6116</v>
      </c>
      <c r="I44" s="6" t="n">
        <v>6116</v>
      </c>
      <c r="J44" s="6" t="n">
        <v>6116</v>
      </c>
    </row>
    <row r="45">
      <c r="A45" s="4" t="inlineStr">
        <is>
          <t>Notes receivable</t>
        </is>
      </c>
      <c r="G45" s="6" t="n">
        <v>29453</v>
      </c>
      <c r="H45" s="6" t="n">
        <v>29453</v>
      </c>
      <c r="I45" s="6" t="n">
        <v>29453</v>
      </c>
      <c r="J45" s="6" t="n">
        <v>29453</v>
      </c>
    </row>
    <row r="46">
      <c r="A46" s="4" t="inlineStr">
        <is>
          <t>Property, plant and equipment</t>
        </is>
      </c>
      <c r="G46" s="6" t="n">
        <v>269951</v>
      </c>
      <c r="H46" s="6" t="n">
        <v>269951</v>
      </c>
      <c r="I46" s="6" t="n">
        <v>269951</v>
      </c>
      <c r="J46" s="6" t="n">
        <v>269951</v>
      </c>
    </row>
    <row r="47">
      <c r="A47" s="4" t="inlineStr">
        <is>
          <t>Identifiable Intangible assets</t>
        </is>
      </c>
      <c r="G47" s="6" t="n">
        <v>871150</v>
      </c>
      <c r="H47" s="6" t="n">
        <v>871150</v>
      </c>
      <c r="I47" s="6" t="n">
        <v>871150</v>
      </c>
      <c r="J47" s="6" t="n">
        <v>871150</v>
      </c>
    </row>
    <row r="48">
      <c r="A48" s="4" t="inlineStr">
        <is>
          <t>Other assets</t>
        </is>
      </c>
      <c r="G48" s="6" t="n">
        <v>7086</v>
      </c>
      <c r="H48" s="6" t="n">
        <v>7086</v>
      </c>
      <c r="I48" s="6" t="n">
        <v>7086</v>
      </c>
      <c r="J48" s="6" t="n">
        <v>7086</v>
      </c>
    </row>
    <row r="49">
      <c r="A49" s="4" t="inlineStr">
        <is>
          <t>Total assets acquired:</t>
        </is>
      </c>
      <c r="G49" s="6" t="n">
        <v>1380670</v>
      </c>
      <c r="H49" s="6" t="n">
        <v>1380670</v>
      </c>
      <c r="I49" s="6" t="n">
        <v>1380670</v>
      </c>
      <c r="J49" s="6" t="n">
        <v>1380670</v>
      </c>
    </row>
    <row r="50">
      <c r="A50" s="4" t="inlineStr">
        <is>
          <t>Accounts payable</t>
        </is>
      </c>
      <c r="G50" s="6" t="n">
        <v>49531</v>
      </c>
      <c r="H50" s="6" t="n">
        <v>49531</v>
      </c>
      <c r="I50" s="6" t="n">
        <v>49531</v>
      </c>
      <c r="J50" s="6" t="n">
        <v>49531</v>
      </c>
    </row>
    <row r="51">
      <c r="A51" s="4" t="inlineStr">
        <is>
          <t>Accrued expenses</t>
        </is>
      </c>
      <c r="G51" s="6" t="n">
        <v>78223</v>
      </c>
      <c r="H51" s="6" t="n">
        <v>78223</v>
      </c>
      <c r="I51" s="6" t="n">
        <v>78223</v>
      </c>
      <c r="J51" s="6" t="n">
        <v>78223</v>
      </c>
    </row>
    <row r="52">
      <c r="A52" s="4" t="inlineStr">
        <is>
          <t>Notes payable</t>
        </is>
      </c>
      <c r="G52" s="6" t="n">
        <v>34547</v>
      </c>
      <c r="H52" s="6" t="n">
        <v>34547</v>
      </c>
      <c r="I52" s="6" t="n">
        <v>34547</v>
      </c>
      <c r="J52" s="6" t="n">
        <v>34547</v>
      </c>
    </row>
    <row r="53">
      <c r="A53" s="4" t="inlineStr">
        <is>
          <t>Deferred tax liability</t>
        </is>
      </c>
      <c r="G53" s="6" t="n">
        <v>25381</v>
      </c>
      <c r="H53" s="6" t="n">
        <v>25381</v>
      </c>
      <c r="I53" s="6" t="n">
        <v>25381</v>
      </c>
      <c r="J53" s="6" t="n">
        <v>25381</v>
      </c>
    </row>
    <row r="54">
      <c r="A54" s="4" t="inlineStr">
        <is>
          <t>Total liabilities assumed:</t>
        </is>
      </c>
      <c r="G54" s="6" t="n">
        <v>187682</v>
      </c>
      <c r="H54" s="6" t="n">
        <v>187682</v>
      </c>
      <c r="I54" s="6" t="n">
        <v>187682</v>
      </c>
      <c r="J54" s="6" t="n">
        <v>187682</v>
      </c>
    </row>
    <row r="55">
      <c r="A55" s="4" t="inlineStr">
        <is>
          <t>Net identifiable assets acquired</t>
        </is>
      </c>
      <c r="G55" s="6" t="n">
        <v>1192988</v>
      </c>
      <c r="H55" s="6" t="n">
        <v>1192988</v>
      </c>
      <c r="I55" s="6" t="n">
        <v>1192988</v>
      </c>
      <c r="J55" s="6" t="n">
        <v>1192988</v>
      </c>
    </row>
    <row r="56">
      <c r="A56" s="4" t="inlineStr">
        <is>
          <t>Goodwill</t>
        </is>
      </c>
      <c r="G56" s="5" t="n">
        <v>644956</v>
      </c>
      <c r="H56" s="6" t="n">
        <v>644956</v>
      </c>
      <c r="I56" s="6" t="n">
        <v>644956</v>
      </c>
      <c r="J56" s="6" t="n">
        <v>644956</v>
      </c>
    </row>
    <row r="57">
      <c r="A57" s="4" t="inlineStr">
        <is>
          <t>Truco Holdco Inc.</t>
        </is>
      </c>
    </row>
    <row r="58">
      <c r="A58" s="3" t="inlineStr">
        <is>
          <t>Business Acquisition [Line Items]</t>
        </is>
      </c>
    </row>
    <row r="59">
      <c r="A59" s="4" t="inlineStr">
        <is>
          <t>Purchase consideration</t>
        </is>
      </c>
      <c r="B59" s="6" t="n">
        <v>403963</v>
      </c>
    </row>
    <row r="60">
      <c r="A60" s="4" t="inlineStr">
        <is>
          <t>Total cash consideration</t>
        </is>
      </c>
      <c r="B60" s="6" t="n">
        <v>404000</v>
      </c>
      <c r="E60" s="5" t="n">
        <v>141400</v>
      </c>
    </row>
    <row r="61">
      <c r="A61" s="4" t="inlineStr">
        <is>
          <t>Total purchase consideration</t>
        </is>
      </c>
      <c r="B61" s="6" t="n">
        <v>408431</v>
      </c>
    </row>
    <row r="62">
      <c r="A62" s="4" t="inlineStr">
        <is>
          <t>Cash and cash equivalents</t>
        </is>
      </c>
      <c r="B62" s="6" t="n">
        <v>5811</v>
      </c>
    </row>
    <row r="63">
      <c r="A63" s="4" t="inlineStr">
        <is>
          <t>Accounts receivable</t>
        </is>
      </c>
      <c r="B63" s="6" t="n">
        <v>15609</v>
      </c>
    </row>
    <row r="64">
      <c r="A64" s="4" t="inlineStr">
        <is>
          <t>Inventory</t>
        </is>
      </c>
      <c r="B64" s="6" t="n">
        <v>2629</v>
      </c>
    </row>
    <row r="65">
      <c r="A65" s="4" t="inlineStr">
        <is>
          <t>Prepaid expenses and other assets</t>
        </is>
      </c>
      <c r="B65" s="6" t="n">
        <v>5090</v>
      </c>
    </row>
    <row r="66">
      <c r="A66" s="4" t="inlineStr">
        <is>
          <t>Property, plant and equipment</t>
        </is>
      </c>
      <c r="B66" s="6" t="n">
        <v>461</v>
      </c>
    </row>
    <row r="67">
      <c r="A67" s="4" t="inlineStr">
        <is>
          <t>Other assets</t>
        </is>
      </c>
      <c r="B67" s="6" t="n">
        <v>1219</v>
      </c>
    </row>
    <row r="68">
      <c r="A68" s="4" t="inlineStr">
        <is>
          <t>Total assets acquired:</t>
        </is>
      </c>
      <c r="B68" s="6" t="n">
        <v>255819</v>
      </c>
    </row>
    <row r="69">
      <c r="A69" s="4" t="inlineStr">
        <is>
          <t>Accounts payable</t>
        </is>
      </c>
      <c r="B69" s="6" t="n">
        <v>5702</v>
      </c>
    </row>
    <row r="70">
      <c r="A70" s="4" t="inlineStr">
        <is>
          <t>Accrued expenses</t>
        </is>
      </c>
      <c r="B70" s="6" t="n">
        <v>4492</v>
      </c>
    </row>
    <row r="71">
      <c r="A71" s="4" t="inlineStr">
        <is>
          <t>Deferred tax liability</t>
        </is>
      </c>
      <c r="B71" s="6" t="n">
        <v>50855</v>
      </c>
    </row>
    <row r="72">
      <c r="A72" s="4" t="inlineStr">
        <is>
          <t>Total liabilities assumed:</t>
        </is>
      </c>
      <c r="B72" s="6" t="n">
        <v>61075</v>
      </c>
    </row>
    <row r="73">
      <c r="A73" s="4" t="inlineStr">
        <is>
          <t>Net identifiable assets acquired</t>
        </is>
      </c>
      <c r="B73" s="6" t="n">
        <v>194744</v>
      </c>
    </row>
    <row r="74">
      <c r="A74" s="4" t="inlineStr">
        <is>
          <t>Goodwill</t>
        </is>
      </c>
      <c r="B74" s="6" t="n">
        <v>213687</v>
      </c>
    </row>
    <row r="75">
      <c r="A75" s="4" t="inlineStr">
        <is>
          <t>Other liabilities</t>
        </is>
      </c>
      <c r="B75" s="5" t="n">
        <v>26</v>
      </c>
    </row>
    <row r="76">
      <c r="A76" s="4" t="inlineStr">
        <is>
          <t>Truco Holdco Inc. | Customer Relationships</t>
        </is>
      </c>
    </row>
    <row r="77">
      <c r="A77" s="3" t="inlineStr">
        <is>
          <t>Business Acquisition [Line Items]</t>
        </is>
      </c>
    </row>
    <row r="78">
      <c r="A78" s="4" t="inlineStr">
        <is>
          <t>Acquired customer relationships and trademarks, amortization period</t>
        </is>
      </c>
      <c r="B78" s="4" t="inlineStr">
        <is>
          <t>15 years</t>
        </is>
      </c>
    </row>
    <row r="79">
      <c r="A79" s="4" t="inlineStr">
        <is>
          <t>Finite-lived intangible assets</t>
        </is>
      </c>
      <c r="B79" s="5" t="n">
        <v>225000</v>
      </c>
    </row>
    <row r="80">
      <c r="A80" s="4" t="inlineStr">
        <is>
          <t>Truco Holdco Inc. | Customer Relationships</t>
        </is>
      </c>
    </row>
    <row r="81">
      <c r="A81" s="3" t="inlineStr">
        <is>
          <t>Business Acquisition [Line Items]</t>
        </is>
      </c>
    </row>
    <row r="82">
      <c r="A82" s="4" t="inlineStr">
        <is>
          <t>Indefinite-lived intangible assets</t>
        </is>
      </c>
      <c r="B82" s="5" t="n">
        <v>225000</v>
      </c>
    </row>
    <row r="83">
      <c r="A83" s="4" t="inlineStr">
        <is>
          <t>Kennedy</t>
        </is>
      </c>
    </row>
    <row r="84">
      <c r="A84" s="3" t="inlineStr">
        <is>
          <t>Business Acquisition [Line Items]</t>
        </is>
      </c>
    </row>
    <row r="85">
      <c r="A85" s="4" t="inlineStr">
        <is>
          <t>Total purchase consideration</t>
        </is>
      </c>
      <c r="J85" s="6" t="n">
        <v>138072</v>
      </c>
    </row>
    <row r="86">
      <c r="A86" s="4" t="inlineStr">
        <is>
          <t>Cash and cash equivalents</t>
        </is>
      </c>
      <c r="H86" s="6" t="n">
        <v>227</v>
      </c>
      <c r="I86" s="6" t="n">
        <v>227</v>
      </c>
      <c r="J86" s="6" t="n">
        <v>227</v>
      </c>
    </row>
    <row r="87">
      <c r="A87" s="4" t="inlineStr">
        <is>
          <t>Accounts receivable</t>
        </is>
      </c>
      <c r="H87" s="6" t="n">
        <v>12331</v>
      </c>
      <c r="I87" s="6" t="n">
        <v>12331</v>
      </c>
      <c r="J87" s="6" t="n">
        <v>12331</v>
      </c>
    </row>
    <row r="88">
      <c r="A88" s="4" t="inlineStr">
        <is>
          <t>Inventory</t>
        </is>
      </c>
      <c r="H88" s="6" t="n">
        <v>7443</v>
      </c>
      <c r="I88" s="6" t="n">
        <v>7443</v>
      </c>
      <c r="J88" s="6" t="n">
        <v>7443</v>
      </c>
    </row>
    <row r="89">
      <c r="A89" s="4" t="inlineStr">
        <is>
          <t>Prepaid expenses and other assets</t>
        </is>
      </c>
      <c r="H89" s="6" t="n">
        <v>129</v>
      </c>
      <c r="I89" s="6" t="n">
        <v>129</v>
      </c>
      <c r="J89" s="6" t="n">
        <v>129</v>
      </c>
    </row>
    <row r="90">
      <c r="A90" s="4" t="inlineStr">
        <is>
          <t>Property, plant and equipment</t>
        </is>
      </c>
      <c r="H90" s="6" t="n">
        <v>19175</v>
      </c>
      <c r="I90" s="6" t="n">
        <v>19175</v>
      </c>
      <c r="J90" s="6" t="n">
        <v>19175</v>
      </c>
    </row>
    <row r="91">
      <c r="A91" s="4" t="inlineStr">
        <is>
          <t>Total assets acquired:</t>
        </is>
      </c>
      <c r="H91" s="6" t="n">
        <v>73230</v>
      </c>
      <c r="I91" s="6" t="n">
        <v>73230</v>
      </c>
      <c r="J91" s="6" t="n">
        <v>73230</v>
      </c>
    </row>
    <row r="92">
      <c r="A92" s="4" t="inlineStr">
        <is>
          <t>Accounts payable</t>
        </is>
      </c>
      <c r="H92" s="6" t="n">
        <v>4996</v>
      </c>
      <c r="I92" s="6" t="n">
        <v>4996</v>
      </c>
      <c r="J92" s="6" t="n">
        <v>4996</v>
      </c>
    </row>
    <row r="93">
      <c r="A93" s="4" t="inlineStr">
        <is>
          <t>Accrued expenses</t>
        </is>
      </c>
      <c r="H93" s="6" t="n">
        <v>1644</v>
      </c>
      <c r="I93" s="6" t="n">
        <v>1644</v>
      </c>
      <c r="J93" s="6" t="n">
        <v>1644</v>
      </c>
    </row>
    <row r="94">
      <c r="A94" s="4" t="inlineStr">
        <is>
          <t>Total liabilities assumed:</t>
        </is>
      </c>
      <c r="H94" s="6" t="n">
        <v>6658</v>
      </c>
      <c r="I94" s="6" t="n">
        <v>6658</v>
      </c>
      <c r="J94" s="6" t="n">
        <v>6658</v>
      </c>
    </row>
    <row r="95">
      <c r="A95" s="4" t="inlineStr">
        <is>
          <t>Net identifiable assets acquired</t>
        </is>
      </c>
      <c r="H95" s="6" t="n">
        <v>66572</v>
      </c>
      <c r="I95" s="6" t="n">
        <v>66572</v>
      </c>
      <c r="J95" s="6" t="n">
        <v>66572</v>
      </c>
    </row>
    <row r="96">
      <c r="A96" s="4" t="inlineStr">
        <is>
          <t>Goodwill</t>
        </is>
      </c>
      <c r="H96" s="6" t="n">
        <v>71500</v>
      </c>
      <c r="I96" s="6" t="n">
        <v>71500</v>
      </c>
      <c r="J96" s="6" t="n">
        <v>71500</v>
      </c>
    </row>
    <row r="97">
      <c r="A97" s="4" t="inlineStr">
        <is>
          <t>Other non-current liabilities</t>
        </is>
      </c>
      <c r="H97" s="6" t="n">
        <v>18</v>
      </c>
      <c r="I97" s="6" t="n">
        <v>18</v>
      </c>
      <c r="J97" s="6" t="n">
        <v>18</v>
      </c>
    </row>
    <row r="98">
      <c r="A98" s="4" t="inlineStr">
        <is>
          <t>Kennedy | Customer Relationships</t>
        </is>
      </c>
    </row>
    <row r="99">
      <c r="A99" s="3" t="inlineStr">
        <is>
          <t>Business Acquisition [Line Items]</t>
        </is>
      </c>
    </row>
    <row r="100">
      <c r="A100" s="4" t="inlineStr">
        <is>
          <t>Finite-lived intangible assets</t>
        </is>
      </c>
      <c r="H100" s="6" t="n">
        <v>13200</v>
      </c>
      <c r="I100" s="6" t="n">
        <v>13200</v>
      </c>
      <c r="J100" s="6" t="n">
        <v>13200</v>
      </c>
    </row>
    <row r="101">
      <c r="A101" s="4" t="inlineStr">
        <is>
          <t>Kennedy | Trademarks</t>
        </is>
      </c>
    </row>
    <row r="102">
      <c r="A102" s="3" t="inlineStr">
        <is>
          <t>Business Acquisition [Line Items]</t>
        </is>
      </c>
    </row>
    <row r="103">
      <c r="A103" s="4" t="inlineStr">
        <is>
          <t>Indefinite-lived intangible assets</t>
        </is>
      </c>
      <c r="H103" s="6" t="n">
        <v>20810</v>
      </c>
      <c r="I103" s="6" t="n">
        <v>20810</v>
      </c>
      <c r="J103" s="5" t="n">
        <v>20810</v>
      </c>
    </row>
    <row r="104">
      <c r="A104" s="4" t="inlineStr">
        <is>
          <t>Kennedy | Favorable And Unfavorable Lease Intangibles</t>
        </is>
      </c>
    </row>
    <row r="105">
      <c r="A105" s="3" t="inlineStr">
        <is>
          <t>Business Acquisition [Line Items]</t>
        </is>
      </c>
    </row>
    <row r="106">
      <c r="A106" s="4" t="inlineStr">
        <is>
          <t>Acquired customer relationships and trademarks, amortization period</t>
        </is>
      </c>
      <c r="J106" s="4" t="inlineStr">
        <is>
          <t>3 years</t>
        </is>
      </c>
    </row>
    <row r="107">
      <c r="A107" s="4" t="inlineStr">
        <is>
          <t>Indefinite-lived intangible assets</t>
        </is>
      </c>
      <c r="H107" s="5" t="n">
        <v>85</v>
      </c>
      <c r="I107" s="5" t="n">
        <v>85</v>
      </c>
      <c r="J107" s="5" t="n">
        <v>85</v>
      </c>
    </row>
    <row r="108">
      <c r="A108" s="4" t="inlineStr">
        <is>
          <t>Kitchen Cooked</t>
        </is>
      </c>
    </row>
    <row r="109">
      <c r="A109" s="3" t="inlineStr">
        <is>
          <t>Business Acquisition [Line Items]</t>
        </is>
      </c>
    </row>
    <row r="110">
      <c r="A110" s="4" t="inlineStr">
        <is>
          <t>Total cash consideration</t>
        </is>
      </c>
      <c r="D110" s="5" t="n">
        <v>6900</v>
      </c>
    </row>
    <row r="111">
      <c r="A111" s="4" t="inlineStr">
        <is>
          <t>Goodwill</t>
        </is>
      </c>
      <c r="D111" s="5" t="n">
        <v>4100</v>
      </c>
      <c r="O111" s="5" t="n">
        <v>4100</v>
      </c>
    </row>
    <row r="112">
      <c r="A112" s="4" t="inlineStr">
        <is>
          <t>Kitchen Cooked | Customer Relationships</t>
        </is>
      </c>
    </row>
    <row r="113">
      <c r="A113" s="3" t="inlineStr">
        <is>
          <t>Business Acquisition [Line Items]</t>
        </is>
      </c>
    </row>
    <row r="114">
      <c r="A114" s="4" t="inlineStr">
        <is>
          <t>Acquired customer relationships and trademarks, amortization period</t>
        </is>
      </c>
      <c r="B114" s="4" t="inlineStr">
        <is>
          <t>15 years</t>
        </is>
      </c>
    </row>
    <row r="115">
      <c r="A115" s="4" t="inlineStr">
        <is>
          <t>Finite-lived intangible assets</t>
        </is>
      </c>
      <c r="O115" s="5" t="n">
        <v>2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ACQUISITIONS - Additional Information (Details) - USD ($)</t>
        </is>
      </c>
      <c r="B1" s="2" t="inlineStr">
        <is>
          <t>Jan. 11, 2021</t>
        </is>
      </c>
      <c r="C1" s="2" t="inlineStr">
        <is>
          <t>Dec. 14, 2020</t>
        </is>
      </c>
      <c r="D1" s="2" t="inlineStr">
        <is>
          <t>Nov. 11, 2020</t>
        </is>
      </c>
      <c r="E1" s="2" t="inlineStr">
        <is>
          <t>Nov. 02, 2020</t>
        </is>
      </c>
      <c r="F1" s="2" t="inlineStr">
        <is>
          <t>Dec. 30, 2019</t>
        </is>
      </c>
      <c r="G1" s="2" t="inlineStr">
        <is>
          <t>Oct. 21, 2019</t>
        </is>
      </c>
      <c r="H1" s="2" t="inlineStr">
        <is>
          <t>Jan. 03, 2021</t>
        </is>
      </c>
      <c r="I1" s="2" t="inlineStr">
        <is>
          <t>Aug. 28, 2020</t>
        </is>
      </c>
      <c r="J1" s="2" t="inlineStr">
        <is>
          <t>Dec. 26, 2021</t>
        </is>
      </c>
      <c r="K1" s="2" t="inlineStr">
        <is>
          <t>Jan. 03, 2021</t>
        </is>
      </c>
      <c r="L1" s="2" t="inlineStr">
        <is>
          <t>Dec. 29, 2019</t>
        </is>
      </c>
      <c r="M1" s="2" t="inlineStr">
        <is>
          <t>Apr. 04, 2021</t>
        </is>
      </c>
      <c r="N1" s="2" t="inlineStr">
        <is>
          <t>Aug. 29, 2020</t>
        </is>
      </c>
      <c r="O1" s="2" t="inlineStr">
        <is>
          <t>Mar. 29, 2020</t>
        </is>
      </c>
      <c r="P1" s="2" t="inlineStr">
        <is>
          <t>Nov. 19, 2019</t>
        </is>
      </c>
      <c r="Q1" s="2" t="inlineStr">
        <is>
          <t>Dec. 30, 2018</t>
        </is>
      </c>
    </row>
    <row r="2">
      <c r="A2" s="3" t="inlineStr">
        <is>
          <t>Business Acquisition [Line Items]</t>
        </is>
      </c>
    </row>
    <row r="3">
      <c r="A3" s="4" t="inlineStr">
        <is>
          <t>Transaction costs</t>
        </is>
      </c>
      <c r="I3" s="5" t="n">
        <v>25000000</v>
      </c>
      <c r="K3" s="5" t="n">
        <v>13400000</v>
      </c>
    </row>
    <row r="4">
      <c r="A4" s="4" t="inlineStr">
        <is>
          <t>Goodwill</t>
        </is>
      </c>
      <c r="H4" s="5" t="n">
        <v>862183000</v>
      </c>
      <c r="I4" s="5" t="n">
        <v>207456000</v>
      </c>
      <c r="K4" s="6" t="n">
        <v>862183000</v>
      </c>
      <c r="L4" s="5" t="n">
        <v>202407000</v>
      </c>
      <c r="M4" s="5" t="n">
        <v>880063000</v>
      </c>
      <c r="N4" s="5" t="n">
        <v>644956000</v>
      </c>
      <c r="Q4" s="5" t="n">
        <v>130907000</v>
      </c>
    </row>
    <row r="5">
      <c r="A5" s="4" t="inlineStr">
        <is>
          <t>On The Border</t>
        </is>
      </c>
    </row>
    <row r="6">
      <c r="A6" s="3" t="inlineStr">
        <is>
          <t>Business Acquisition [Line Items]</t>
        </is>
      </c>
    </row>
    <row r="7">
      <c r="A7" s="4" t="inlineStr">
        <is>
          <t>Purchase price</t>
        </is>
      </c>
      <c r="C7" s="5" t="n">
        <v>79000000</v>
      </c>
    </row>
    <row r="8">
      <c r="A8" s="4" t="inlineStr">
        <is>
          <t>Trademarks</t>
        </is>
      </c>
    </row>
    <row r="9">
      <c r="A9" s="3" t="inlineStr">
        <is>
          <t>Business Acquisition [Line Items]</t>
        </is>
      </c>
    </row>
    <row r="10">
      <c r="A10" s="4" t="inlineStr">
        <is>
          <t>Purchase price</t>
        </is>
      </c>
      <c r="B10" s="5" t="n">
        <v>2900000</v>
      </c>
    </row>
    <row r="11">
      <c r="A11" s="4" t="inlineStr">
        <is>
          <t>Customer Relationships</t>
        </is>
      </c>
    </row>
    <row r="12">
      <c r="A12" s="3" t="inlineStr">
        <is>
          <t>Business Acquisition [Line Items]</t>
        </is>
      </c>
    </row>
    <row r="13">
      <c r="A13" s="4" t="inlineStr">
        <is>
          <t>Purchase price</t>
        </is>
      </c>
      <c r="B13" s="5" t="n">
        <v>800000</v>
      </c>
    </row>
    <row r="14">
      <c r="A14" s="4" t="inlineStr">
        <is>
          <t>Kitchen Cooked</t>
        </is>
      </c>
    </row>
    <row r="15">
      <c r="A15" s="3" t="inlineStr">
        <is>
          <t>Business Acquisition [Line Items]</t>
        </is>
      </c>
    </row>
    <row r="16">
      <c r="A16" s="4" t="inlineStr">
        <is>
          <t>Total cash consideration</t>
        </is>
      </c>
      <c r="F16" s="5" t="n">
        <v>6900000</v>
      </c>
    </row>
    <row r="17">
      <c r="A17" s="4" t="inlineStr">
        <is>
          <t>Deferred payment obligations</t>
        </is>
      </c>
      <c r="F17" s="6" t="n">
        <v>2000000</v>
      </c>
      <c r="O17" s="5" t="n">
        <v>2000000</v>
      </c>
    </row>
    <row r="18">
      <c r="A18" s="4" t="inlineStr">
        <is>
          <t>Deferred payment obligations payable</t>
        </is>
      </c>
      <c r="F18" s="6" t="n">
        <v>1000000</v>
      </c>
      <c r="K18" s="6" t="n">
        <v>1000000</v>
      </c>
    </row>
    <row r="19">
      <c r="A19" s="4" t="inlineStr">
        <is>
          <t>Goodwill</t>
        </is>
      </c>
      <c r="F19" s="6" t="n">
        <v>4100000</v>
      </c>
      <c r="P19" s="5" t="n">
        <v>4100000</v>
      </c>
    </row>
    <row r="20">
      <c r="A20" s="4" t="inlineStr">
        <is>
          <t>Goodwill, amount deductible for income tax purposes</t>
        </is>
      </c>
      <c r="F20" s="5" t="n">
        <v>0</v>
      </c>
    </row>
    <row r="21">
      <c r="A21" s="4" t="inlineStr">
        <is>
          <t>Kitchen Cooked | Trademarks</t>
        </is>
      </c>
    </row>
    <row r="22">
      <c r="A22" s="3" t="inlineStr">
        <is>
          <t>Business Acquisition [Line Items]</t>
        </is>
      </c>
    </row>
    <row r="23">
      <c r="A23" s="4" t="inlineStr">
        <is>
          <t>Finite-lived intangible assets</t>
        </is>
      </c>
      <c r="P23" s="6" t="n">
        <v>1600000</v>
      </c>
    </row>
    <row r="24">
      <c r="A24" s="4" t="inlineStr">
        <is>
          <t>Acquired customer relationships and trademarks, amortization period</t>
        </is>
      </c>
      <c r="D24" s="4" t="inlineStr">
        <is>
          <t>15 years</t>
        </is>
      </c>
    </row>
    <row r="25">
      <c r="A25" s="4" t="inlineStr">
        <is>
          <t>Kitchen Cooked | Customer Relationships</t>
        </is>
      </c>
    </row>
    <row r="26">
      <c r="A26" s="3" t="inlineStr">
        <is>
          <t>Business Acquisition [Line Items]</t>
        </is>
      </c>
    </row>
    <row r="27">
      <c r="A27" s="4" t="inlineStr">
        <is>
          <t>Finite-lived intangible assets</t>
        </is>
      </c>
      <c r="P27" s="6" t="n">
        <v>2100000</v>
      </c>
    </row>
    <row r="28">
      <c r="A28" s="4" t="inlineStr">
        <is>
          <t>Acquired customer relationships and trademarks, amortization period</t>
        </is>
      </c>
      <c r="D28" s="4" t="inlineStr">
        <is>
          <t>15 years</t>
        </is>
      </c>
    </row>
    <row r="29">
      <c r="A29" s="4" t="inlineStr">
        <is>
          <t>Kitchen Cooked | Other Assets</t>
        </is>
      </c>
    </row>
    <row r="30">
      <c r="A30" s="3" t="inlineStr">
        <is>
          <t>Business Acquisition [Line Items]</t>
        </is>
      </c>
    </row>
    <row r="31">
      <c r="A31" s="4" t="inlineStr">
        <is>
          <t>Finite-lived intangible assets</t>
        </is>
      </c>
      <c r="P31" s="6" t="n">
        <v>2300000</v>
      </c>
    </row>
    <row r="32">
      <c r="A32" s="4" t="inlineStr">
        <is>
          <t>Kitchen Cooked | Liabilities Assumed</t>
        </is>
      </c>
    </row>
    <row r="33">
      <c r="A33" s="3" t="inlineStr">
        <is>
          <t>Business Acquisition [Line Items]</t>
        </is>
      </c>
    </row>
    <row r="34">
      <c r="A34" s="4" t="inlineStr">
        <is>
          <t>Finite-lived intangible assets</t>
        </is>
      </c>
      <c r="P34" s="5" t="n">
        <v>1200000</v>
      </c>
    </row>
    <row r="35">
      <c r="A35" s="4" t="inlineStr">
        <is>
          <t>Kitchen Cooked | Forecast</t>
        </is>
      </c>
    </row>
    <row r="36">
      <c r="A36" s="3" t="inlineStr">
        <is>
          <t>Business Acquisition [Line Items]</t>
        </is>
      </c>
    </row>
    <row r="37">
      <c r="A37" s="4" t="inlineStr">
        <is>
          <t>Deferred payment obligations payable</t>
        </is>
      </c>
      <c r="J37" s="5" t="n">
        <v>1000000</v>
      </c>
    </row>
    <row r="38">
      <c r="A38" s="4" t="inlineStr">
        <is>
          <t>H.K. Anderson</t>
        </is>
      </c>
    </row>
    <row r="39">
      <c r="A39" s="3" t="inlineStr">
        <is>
          <t>Business Acquisition [Line Items]</t>
        </is>
      </c>
    </row>
    <row r="40">
      <c r="A40" s="4" t="inlineStr">
        <is>
          <t>Goodwill</t>
        </is>
      </c>
      <c r="E40" s="5" t="n">
        <v>3500000</v>
      </c>
    </row>
    <row r="41">
      <c r="A41" s="4" t="inlineStr">
        <is>
          <t>Payment to acquire assets</t>
        </is>
      </c>
      <c r="E41" s="6" t="n">
        <v>8000000</v>
      </c>
    </row>
    <row r="42">
      <c r="A42" s="4" t="inlineStr">
        <is>
          <t>H.K. Anderson | Trademarks</t>
        </is>
      </c>
    </row>
    <row r="43">
      <c r="A43" s="3" t="inlineStr">
        <is>
          <t>Business Acquisition [Line Items]</t>
        </is>
      </c>
    </row>
    <row r="44">
      <c r="A44" s="4" t="inlineStr">
        <is>
          <t>Finite-lived intangible assets</t>
        </is>
      </c>
      <c r="E44" s="5" t="n">
        <v>1800000</v>
      </c>
    </row>
    <row r="45">
      <c r="A45" s="4" t="inlineStr">
        <is>
          <t>Acquired customer relationships and trademarks, amortization period</t>
        </is>
      </c>
      <c r="E45" s="4" t="inlineStr">
        <is>
          <t>15 years</t>
        </is>
      </c>
    </row>
    <row r="46">
      <c r="A46" s="4" t="inlineStr">
        <is>
          <t>H.K. Anderson | Customer Relationships</t>
        </is>
      </c>
    </row>
    <row r="47">
      <c r="A47" s="3" t="inlineStr">
        <is>
          <t>Business Acquisition [Line Items]</t>
        </is>
      </c>
    </row>
    <row r="48">
      <c r="A48" s="4" t="inlineStr">
        <is>
          <t>Finite-lived intangible assets</t>
        </is>
      </c>
      <c r="E48" s="5" t="n">
        <v>2700000</v>
      </c>
    </row>
    <row r="49">
      <c r="A49" s="4" t="inlineStr">
        <is>
          <t>Acquired customer relationships and trademarks, amortization period</t>
        </is>
      </c>
      <c r="E49" s="4" t="inlineStr">
        <is>
          <t>15 years</t>
        </is>
      </c>
    </row>
    <row r="50">
      <c r="A50" s="4" t="inlineStr">
        <is>
          <t>UBH</t>
        </is>
      </c>
    </row>
    <row r="51">
      <c r="A51" s="3" t="inlineStr">
        <is>
          <t>Business Acquisition [Line Items]</t>
        </is>
      </c>
    </row>
    <row r="52">
      <c r="A52" s="4" t="inlineStr">
        <is>
          <t>Revenue contributed by acquiree</t>
        </is>
      </c>
      <c r="H52" s="6" t="n">
        <v>325600000</v>
      </c>
    </row>
    <row r="53">
      <c r="A53" s="4" t="inlineStr">
        <is>
          <t>Net income (loss) contributed by acquiree</t>
        </is>
      </c>
      <c r="H53" s="6" t="n">
        <v>-13800000</v>
      </c>
    </row>
    <row r="54">
      <c r="A54" s="4" t="inlineStr">
        <is>
          <t>Truco Holdco Inc.</t>
        </is>
      </c>
    </row>
    <row r="55">
      <c r="A55" s="3" t="inlineStr">
        <is>
          <t>Business Acquisition [Line Items]</t>
        </is>
      </c>
    </row>
    <row r="56">
      <c r="A56" s="4" t="inlineStr">
        <is>
          <t>Transaction costs</t>
        </is>
      </c>
      <c r="D56" s="5" t="n">
        <v>5600000</v>
      </c>
    </row>
    <row r="57">
      <c r="A57" s="4" t="inlineStr">
        <is>
          <t>Revenue contributed by acquiree</t>
        </is>
      </c>
      <c r="D57" s="6" t="n">
        <v>9700000</v>
      </c>
    </row>
    <row r="58">
      <c r="A58" s="4" t="inlineStr">
        <is>
          <t>Net income (loss) contributed by acquiree</t>
        </is>
      </c>
      <c r="D58" s="6" t="n">
        <v>800000</v>
      </c>
    </row>
    <row r="59">
      <c r="A59" s="4" t="inlineStr">
        <is>
          <t>Total cash consideration</t>
        </is>
      </c>
      <c r="D59" s="6" t="n">
        <v>404000000</v>
      </c>
      <c r="G59" s="5" t="n">
        <v>141400000</v>
      </c>
    </row>
    <row r="60">
      <c r="A60" s="4" t="inlineStr">
        <is>
          <t>Deferred payment obligations</t>
        </is>
      </c>
      <c r="G60" s="6" t="n">
        <v>1600000</v>
      </c>
    </row>
    <row r="61">
      <c r="A61" s="4" t="inlineStr">
        <is>
          <t>Goodwill</t>
        </is>
      </c>
      <c r="D61" s="6" t="n">
        <v>213687000</v>
      </c>
    </row>
    <row r="62">
      <c r="A62" s="4" t="inlineStr">
        <is>
          <t>Payments made with cash on hand</t>
        </is>
      </c>
      <c r="D62" s="5" t="n">
        <v>3000000</v>
      </c>
    </row>
    <row r="63">
      <c r="A63" s="4" t="inlineStr">
        <is>
          <t>Settlement of certain professional fees</t>
        </is>
      </c>
      <c r="G63" s="5" t="n">
        <v>1800000</v>
      </c>
    </row>
    <row r="64">
      <c r="A64" s="4" t="inlineStr">
        <is>
          <t>Truco Holdco Inc. | Trademarks | Minimum</t>
        </is>
      </c>
    </row>
    <row r="65">
      <c r="A65" s="3" t="inlineStr">
        <is>
          <t>Business Acquisition [Line Items]</t>
        </is>
      </c>
    </row>
    <row r="66">
      <c r="A66" s="4" t="inlineStr">
        <is>
          <t>Acquired customer relationships and trademarks, amortization period</t>
        </is>
      </c>
      <c r="D66" s="4" t="inlineStr">
        <is>
          <t>15 years</t>
        </is>
      </c>
    </row>
    <row r="67">
      <c r="A67" s="4" t="inlineStr">
        <is>
          <t>Truco Holdco Inc. | Trademarks | Maximum</t>
        </is>
      </c>
    </row>
    <row r="68">
      <c r="A68" s="3" t="inlineStr">
        <is>
          <t>Business Acquisition [Line Items]</t>
        </is>
      </c>
    </row>
    <row r="69">
      <c r="A69" s="4" t="inlineStr">
        <is>
          <t>Acquired customer relationships and trademarks, amortization period</t>
        </is>
      </c>
      <c r="D69" s="4" t="inlineStr">
        <is>
          <t>20 years</t>
        </is>
      </c>
    </row>
    <row r="70">
      <c r="A70" s="4" t="inlineStr">
        <is>
          <t>Truco Holdco Inc. | Customer Relationships</t>
        </is>
      </c>
    </row>
    <row r="71">
      <c r="A71" s="3" t="inlineStr">
        <is>
          <t>Business Acquisition [Line Items]</t>
        </is>
      </c>
    </row>
    <row r="72">
      <c r="A72" s="4" t="inlineStr">
        <is>
          <t>Finite-lived intangible assets</t>
        </is>
      </c>
      <c r="D72" s="5" t="n">
        <v>225000000</v>
      </c>
    </row>
    <row r="73">
      <c r="A73" s="4" t="inlineStr">
        <is>
          <t>Acquired customer relationships and trademarks, amortization period</t>
        </is>
      </c>
      <c r="D73" s="4" t="inlineStr">
        <is>
          <t>15 years</t>
        </is>
      </c>
    </row>
    <row r="74">
      <c r="A74" s="4" t="inlineStr">
        <is>
          <t>Kennedy</t>
        </is>
      </c>
    </row>
    <row r="75">
      <c r="A75" s="3" t="inlineStr">
        <is>
          <t>Business Acquisition [Line Items]</t>
        </is>
      </c>
    </row>
    <row r="76">
      <c r="A76" s="4" t="inlineStr">
        <is>
          <t>Revenue contributed by acquiree</t>
        </is>
      </c>
      <c r="L76" s="6" t="n">
        <v>20600000</v>
      </c>
    </row>
    <row r="77">
      <c r="A77" s="4" t="inlineStr">
        <is>
          <t>Net income (loss) contributed by acquiree</t>
        </is>
      </c>
      <c r="L77" s="5" t="n">
        <v>100000</v>
      </c>
    </row>
    <row r="78">
      <c r="A78" s="4" t="inlineStr">
        <is>
          <t>Goodwill</t>
        </is>
      </c>
      <c r="H78" s="6" t="n">
        <v>71500000</v>
      </c>
      <c r="K78" s="5" t="n">
        <v>71500000</v>
      </c>
    </row>
    <row r="79">
      <c r="A79" s="4" t="inlineStr">
        <is>
          <t>Kennedy | Favorable And Unfavorable Lease Intangibles</t>
        </is>
      </c>
    </row>
    <row r="80">
      <c r="A80" s="3" t="inlineStr">
        <is>
          <t>Business Acquisition [Line Items]</t>
        </is>
      </c>
    </row>
    <row r="81">
      <c r="A81" s="4" t="inlineStr">
        <is>
          <t>Acquired customer relationships and trademarks, amortization period</t>
        </is>
      </c>
      <c r="K81" s="4" t="inlineStr">
        <is>
          <t>3 years</t>
        </is>
      </c>
    </row>
    <row r="82">
      <c r="A82" s="4" t="inlineStr">
        <is>
          <t>Indefinite-lived intangible assets</t>
        </is>
      </c>
      <c r="H82" s="6" t="n">
        <v>85000</v>
      </c>
      <c r="K82" s="5" t="n">
        <v>85000</v>
      </c>
    </row>
    <row r="83">
      <c r="A83" s="4" t="inlineStr">
        <is>
          <t>Kennedy | Customer Relationships</t>
        </is>
      </c>
    </row>
    <row r="84">
      <c r="A84" s="3" t="inlineStr">
        <is>
          <t>Business Acquisition [Line Items]</t>
        </is>
      </c>
    </row>
    <row r="85">
      <c r="A85" s="4" t="inlineStr">
        <is>
          <t>Finite-lived intangible assets</t>
        </is>
      </c>
      <c r="H85" s="5" t="n">
        <v>13200000</v>
      </c>
      <c r="K85" s="5" t="n">
        <v>132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ACQUISITIONS - Pro Forma Information (Details) - USD ($) $ in Thousands</t>
        </is>
      </c>
      <c r="B1" s="2" t="inlineStr">
        <is>
          <t>1 Months Ended</t>
        </is>
      </c>
      <c r="C1" s="2" t="inlineStr">
        <is>
          <t>12 Months Ended</t>
        </is>
      </c>
    </row>
    <row r="2">
      <c r="B2" s="2" t="inlineStr">
        <is>
          <t>Sep. 27, 2020</t>
        </is>
      </c>
      <c r="C2" s="2" t="inlineStr">
        <is>
          <t>Jan. 03, 2021</t>
        </is>
      </c>
      <c r="D2" s="2" t="inlineStr">
        <is>
          <t>Dec. 29, 2019</t>
        </is>
      </c>
    </row>
    <row r="3">
      <c r="A3" s="3" t="inlineStr">
        <is>
          <t>Business Combinations [Abstract]</t>
        </is>
      </c>
    </row>
    <row r="4">
      <c r="A4" s="4" t="inlineStr">
        <is>
          <t>Pro forma net sales</t>
        </is>
      </c>
      <c r="B4" s="5" t="n">
        <v>44300</v>
      </c>
      <c r="C4" s="5" t="n">
        <v>1154229</v>
      </c>
      <c r="D4" s="5" t="n">
        <v>1014223</v>
      </c>
    </row>
    <row r="5">
      <c r="A5" s="4" t="inlineStr">
        <is>
          <t>Pro forma net loss</t>
        </is>
      </c>
      <c r="C5" s="6" t="n">
        <v>-203491</v>
      </c>
      <c r="D5" s="6" t="n">
        <v>-25875</v>
      </c>
    </row>
    <row r="6">
      <c r="A6" s="4" t="inlineStr">
        <is>
          <t>Pro forma net loss attributable to controlling interest</t>
        </is>
      </c>
      <c r="B6" s="5" t="n">
        <v>4700</v>
      </c>
      <c r="C6" s="6" t="n">
        <v>-197849</v>
      </c>
      <c r="D6" s="6" t="n">
        <v>-10927</v>
      </c>
    </row>
    <row r="7">
      <c r="A7" s="4" t="inlineStr">
        <is>
          <t>Pro forma net loss attributable to noncontrolling interest</t>
        </is>
      </c>
      <c r="C7" s="5" t="n">
        <v>-5642</v>
      </c>
      <c r="D7" s="5" t="n">
        <v>-14948</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Apr. 04, 2021</t>
        </is>
      </c>
      <c r="C1" s="2" t="inlineStr">
        <is>
          <t>Jan. 03, 2021</t>
        </is>
      </c>
      <c r="D1" s="2" t="inlineStr">
        <is>
          <t>Dec. 29, 2019</t>
        </is>
      </c>
    </row>
    <row r="2">
      <c r="A2" s="3" t="inlineStr">
        <is>
          <t>Inventory Disclosure [Abstract]</t>
        </is>
      </c>
    </row>
    <row r="3">
      <c r="A3" s="4" t="inlineStr">
        <is>
          <t>Finished goods</t>
        </is>
      </c>
      <c r="B3" s="5" t="n">
        <v>33981</v>
      </c>
      <c r="C3" s="5" t="n">
        <v>28935</v>
      </c>
      <c r="D3" s="5" t="n">
        <v>24447</v>
      </c>
    </row>
    <row r="4">
      <c r="A4" s="4" t="inlineStr">
        <is>
          <t>Raw materials</t>
        </is>
      </c>
      <c r="C4" s="6" t="n">
        <v>25150</v>
      </c>
      <c r="D4" s="6" t="n">
        <v>22122</v>
      </c>
    </row>
    <row r="5">
      <c r="A5" s="4" t="inlineStr">
        <is>
          <t>Maintenance parts</t>
        </is>
      </c>
      <c r="B5" s="6" t="n">
        <v>6059</v>
      </c>
      <c r="C5" s="6" t="n">
        <v>5746</v>
      </c>
      <c r="D5" s="6" t="n">
        <v>4575</v>
      </c>
    </row>
    <row r="6">
      <c r="A6" s="4" t="inlineStr">
        <is>
          <t>Inventory, Gross, Total</t>
        </is>
      </c>
      <c r="C6" s="6" t="n">
        <v>59831</v>
      </c>
      <c r="D6" s="6" t="n">
        <v>51144</v>
      </c>
    </row>
    <row r="7">
      <c r="A7" s="4" t="inlineStr">
        <is>
          <t>Less: inventory reserve</t>
        </is>
      </c>
      <c r="C7" s="6" t="n">
        <v>21</v>
      </c>
      <c r="D7" s="6" t="n">
        <v>250</v>
      </c>
    </row>
    <row r="8">
      <c r="A8" s="4" t="inlineStr">
        <is>
          <t>Total inventories</t>
        </is>
      </c>
      <c r="B8" s="5" t="n">
        <v>67584</v>
      </c>
      <c r="C8" s="5" t="n">
        <v>59810</v>
      </c>
      <c r="D8" s="5" t="n">
        <v>508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Schedule of Property, Plant and Equipment (Details) - USD ($) $ in Thousands</t>
        </is>
      </c>
      <c r="B1" s="2" t="inlineStr">
        <is>
          <t>Apr. 04, 2021</t>
        </is>
      </c>
      <c r="C1" s="2" t="inlineStr">
        <is>
          <t>Jan. 03, 2021</t>
        </is>
      </c>
      <c r="D1" s="2" t="inlineStr">
        <is>
          <t>Dec. 29, 2019</t>
        </is>
      </c>
    </row>
    <row r="2">
      <c r="A2" s="3" t="inlineStr">
        <is>
          <t>Property, Plant and Equipment [Line Items]</t>
        </is>
      </c>
    </row>
    <row r="3">
      <c r="A3" s="4" t="inlineStr">
        <is>
          <t>Property, plant and equipment</t>
        </is>
      </c>
      <c r="B3" s="5" t="n">
        <v>285308</v>
      </c>
      <c r="C3" s="5" t="n">
        <v>282836</v>
      </c>
      <c r="D3" s="5" t="n">
        <v>429448</v>
      </c>
    </row>
    <row r="4">
      <c r="A4" s="4" t="inlineStr">
        <is>
          <t>Less: accumulated depreciation</t>
        </is>
      </c>
      <c r="B4" s="6" t="n">
        <v>-22309</v>
      </c>
      <c r="C4" s="6" t="n">
        <v>-12420</v>
      </c>
      <c r="D4" s="6" t="n">
        <v>-257731</v>
      </c>
    </row>
    <row r="5">
      <c r="A5" s="4" t="inlineStr">
        <is>
          <t>Property, plant and equipment, net</t>
        </is>
      </c>
      <c r="B5" s="6" t="n">
        <v>262999</v>
      </c>
      <c r="C5" s="6" t="n">
        <v>270416</v>
      </c>
      <c r="D5" s="6" t="n">
        <v>171717</v>
      </c>
    </row>
    <row r="6">
      <c r="A6" s="4" t="inlineStr">
        <is>
          <t>Land</t>
        </is>
      </c>
    </row>
    <row r="7">
      <c r="A7" s="3" t="inlineStr">
        <is>
          <t>Property, Plant and Equipment [Line Items]</t>
        </is>
      </c>
    </row>
    <row r="8">
      <c r="A8" s="4" t="inlineStr">
        <is>
          <t>Property, plant and equipment</t>
        </is>
      </c>
      <c r="B8" s="6" t="n">
        <v>22674</v>
      </c>
      <c r="C8" s="6" t="n">
        <v>22750</v>
      </c>
      <c r="D8" s="6" t="n">
        <v>14970</v>
      </c>
    </row>
    <row r="9">
      <c r="A9" s="4" t="inlineStr">
        <is>
          <t>Buildings</t>
        </is>
      </c>
    </row>
    <row r="10">
      <c r="A10" s="3" t="inlineStr">
        <is>
          <t>Property, Plant and Equipment [Line Items]</t>
        </is>
      </c>
    </row>
    <row r="11">
      <c r="A11" s="4" t="inlineStr">
        <is>
          <t>Property, plant and equipment</t>
        </is>
      </c>
      <c r="B11" s="6" t="n">
        <v>83996</v>
      </c>
      <c r="C11" s="6" t="n">
        <v>83780</v>
      </c>
      <c r="D11" s="6" t="n">
        <v>104736</v>
      </c>
    </row>
    <row r="12">
      <c r="A12" s="4" t="inlineStr">
        <is>
          <t>Machinery and equipment</t>
        </is>
      </c>
    </row>
    <row r="13">
      <c r="A13" s="3" t="inlineStr">
        <is>
          <t>Property, Plant and Equipment [Line Items]</t>
        </is>
      </c>
    </row>
    <row r="14">
      <c r="A14" s="4" t="inlineStr">
        <is>
          <t>Property, plant and equipment</t>
        </is>
      </c>
      <c r="B14" s="6" t="n">
        <v>165670</v>
      </c>
      <c r="C14" s="6" t="n">
        <v>157513</v>
      </c>
      <c r="D14" s="6" t="n">
        <v>297666</v>
      </c>
    </row>
    <row r="15">
      <c r="A15" s="4" t="inlineStr">
        <is>
          <t>Land improvements</t>
        </is>
      </c>
    </row>
    <row r="16">
      <c r="A16" s="3" t="inlineStr">
        <is>
          <t>Property, Plant and Equipment [Line Items]</t>
        </is>
      </c>
    </row>
    <row r="17">
      <c r="A17" s="4" t="inlineStr">
        <is>
          <t>Property, plant and equipment</t>
        </is>
      </c>
      <c r="B17" s="6" t="n">
        <v>2226</v>
      </c>
      <c r="C17" s="6" t="n">
        <v>2228</v>
      </c>
      <c r="D17" s="6" t="n">
        <v>1174</v>
      </c>
    </row>
    <row r="18">
      <c r="A18" s="4" t="inlineStr">
        <is>
          <t>Building improvements</t>
        </is>
      </c>
    </row>
    <row r="19">
      <c r="A19" s="3" t="inlineStr">
        <is>
          <t>Property, Plant and Equipment [Line Items]</t>
        </is>
      </c>
    </row>
    <row r="20">
      <c r="A20" s="4" t="inlineStr">
        <is>
          <t>Property, plant and equipment</t>
        </is>
      </c>
      <c r="B20" s="6" t="n">
        <v>1057</v>
      </c>
      <c r="C20" s="6" t="n">
        <v>1047</v>
      </c>
      <c r="D20" s="6" t="n">
        <v>3561</v>
      </c>
    </row>
    <row r="21">
      <c r="A21" s="4" t="inlineStr">
        <is>
          <t>Construction-in-progress</t>
        </is>
      </c>
    </row>
    <row r="22">
      <c r="A22" s="3" t="inlineStr">
        <is>
          <t>Property, Plant and Equipment [Line Items]</t>
        </is>
      </c>
    </row>
    <row r="23">
      <c r="A23" s="4" t="inlineStr">
        <is>
          <t>Property, plant and equipment</t>
        </is>
      </c>
      <c r="B23" s="5" t="n">
        <v>9685</v>
      </c>
      <c r="C23" s="5" t="n">
        <v>15518</v>
      </c>
      <c r="D23" s="5" t="n">
        <v>73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PROPERTY, PLANT AND EQUIPMENT, NET - Additional Information (Details) - USD ($) $ in Thousands</t>
        </is>
      </c>
      <c r="B1" s="2" t="inlineStr">
        <is>
          <t>1 Months Ended</t>
        </is>
      </c>
      <c r="C1" s="2" t="inlineStr">
        <is>
          <t>3 Months Ended</t>
        </is>
      </c>
      <c r="F1" s="2" t="inlineStr">
        <is>
          <t>4 Months Ended</t>
        </is>
      </c>
      <c r="G1" s="2" t="inlineStr">
        <is>
          <t>8 Months Ended</t>
        </is>
      </c>
      <c r="H1" s="2" t="inlineStr">
        <is>
          <t>12 Months Ended</t>
        </is>
      </c>
    </row>
    <row r="2">
      <c r="B2" s="2" t="inlineStr">
        <is>
          <t>Jul. 31, 2019</t>
        </is>
      </c>
      <c r="C2" s="2" t="inlineStr">
        <is>
          <t>Apr. 04, 2021</t>
        </is>
      </c>
      <c r="D2" s="2" t="inlineStr">
        <is>
          <t>Mar. 29, 2020</t>
        </is>
      </c>
      <c r="E2" s="2" t="inlineStr">
        <is>
          <t>Dec. 30, 2018</t>
        </is>
      </c>
      <c r="F2" s="2" t="inlineStr">
        <is>
          <t>Jan. 03, 2021</t>
        </is>
      </c>
      <c r="G2" s="2" t="inlineStr">
        <is>
          <t>Aug. 28, 2020</t>
        </is>
      </c>
      <c r="H2" s="2" t="inlineStr">
        <is>
          <t>Dec. 29, 2019</t>
        </is>
      </c>
      <c r="I2" s="2" t="inlineStr">
        <is>
          <t>Dec. 30, 2018</t>
        </is>
      </c>
    </row>
    <row r="3">
      <c r="A3" s="3" t="inlineStr">
        <is>
          <t>Property, Plant and Equipment [Line Items]</t>
        </is>
      </c>
    </row>
    <row r="4">
      <c r="A4" s="4" t="inlineStr">
        <is>
          <t>Depreciation expense</t>
        </is>
      </c>
      <c r="C4" s="5" t="n">
        <v>9900</v>
      </c>
      <c r="D4" s="5" t="n">
        <v>7000</v>
      </c>
      <c r="F4" s="5" t="n">
        <v>12400</v>
      </c>
      <c r="G4" s="5" t="n">
        <v>19000</v>
      </c>
      <c r="H4" s="5" t="n">
        <v>23600</v>
      </c>
      <c r="I4" s="5" t="n">
        <v>24600</v>
      </c>
    </row>
    <row r="5">
      <c r="A5" s="4" t="inlineStr">
        <is>
          <t>Cost of goods sold</t>
        </is>
      </c>
      <c r="C5" s="5" t="n">
        <v>173941</v>
      </c>
      <c r="D5" s="5" t="n">
        <v>148015</v>
      </c>
      <c r="E5" s="5" t="n">
        <v>800</v>
      </c>
      <c r="F5" s="5" t="n">
        <v>219977</v>
      </c>
      <c r="G5" s="5" t="n">
        <v>411595</v>
      </c>
      <c r="H5" s="5" t="n">
        <v>514430</v>
      </c>
      <c r="I5" s="6" t="n">
        <v>505330</v>
      </c>
    </row>
    <row r="6">
      <c r="A6" s="4" t="inlineStr">
        <is>
          <t>Net book value</t>
        </is>
      </c>
      <c r="E6" s="6" t="n">
        <v>500</v>
      </c>
      <c r="I6" s="6" t="n">
        <v>500</v>
      </c>
    </row>
    <row r="7">
      <c r="A7" s="4" t="inlineStr">
        <is>
          <t>Denver Plant</t>
        </is>
      </c>
    </row>
    <row r="8">
      <c r="A8" s="3" t="inlineStr">
        <is>
          <t>Property, Plant and Equipment [Line Items]</t>
        </is>
      </c>
    </row>
    <row r="9">
      <c r="A9" s="4" t="inlineStr">
        <is>
          <t>Net book value</t>
        </is>
      </c>
      <c r="E9" s="5" t="n">
        <v>3600</v>
      </c>
      <c r="I9" s="5" t="n">
        <v>3600</v>
      </c>
    </row>
    <row r="10">
      <c r="A10" s="4" t="inlineStr">
        <is>
          <t>Denver Plant | Disposal Group, Held-for-sale, Not Discontinued Operations</t>
        </is>
      </c>
    </row>
    <row r="11">
      <c r="A11" s="3" t="inlineStr">
        <is>
          <t>Property, Plant and Equipment [Line Items]</t>
        </is>
      </c>
    </row>
    <row r="12">
      <c r="A12" s="4" t="inlineStr">
        <is>
          <t>Sale of Denver Plant</t>
        </is>
      </c>
      <c r="B12" s="5" t="n">
        <v>8200</v>
      </c>
    </row>
    <row r="13">
      <c r="A13" s="4" t="inlineStr">
        <is>
          <t>Gain on disposal</t>
        </is>
      </c>
      <c r="B13" s="5" t="n">
        <v>4600</v>
      </c>
    </row>
  </sheetData>
  <mergeCells count="3">
    <mergeCell ref="A1:A2"/>
    <mergeCell ref="C1:E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GOODWILL AND INTANGIBLE ASSETS, NET - Goodwill (Details) - USD ($) $ in Thousands</t>
        </is>
      </c>
      <c r="B1" s="2" t="inlineStr">
        <is>
          <t>3 Months Ended</t>
        </is>
      </c>
      <c r="C1" s="2" t="inlineStr">
        <is>
          <t>4 Months Ended</t>
        </is>
      </c>
      <c r="D1" s="2" t="inlineStr">
        <is>
          <t>8 Months Ended</t>
        </is>
      </c>
      <c r="E1" s="2" t="inlineStr">
        <is>
          <t>12 Months Ended</t>
        </is>
      </c>
    </row>
    <row r="2">
      <c r="B2" s="2" t="inlineStr">
        <is>
          <t>Apr. 04, 2021</t>
        </is>
      </c>
      <c r="C2" s="2" t="inlineStr">
        <is>
          <t>Jan. 03, 2021</t>
        </is>
      </c>
      <c r="D2" s="2" t="inlineStr">
        <is>
          <t>Aug. 28, 2020</t>
        </is>
      </c>
      <c r="E2" s="2" t="inlineStr">
        <is>
          <t>Dec. 29, 2019</t>
        </is>
      </c>
    </row>
    <row r="3">
      <c r="A3" s="3" t="inlineStr">
        <is>
          <t>Goodwill [Roll Forward]</t>
        </is>
      </c>
    </row>
    <row r="4">
      <c r="A4" s="4" t="inlineStr">
        <is>
          <t>Beginning balance</t>
        </is>
      </c>
      <c r="B4" s="5" t="n">
        <v>862183</v>
      </c>
      <c r="C4" s="5" t="n">
        <v>644956</v>
      </c>
      <c r="D4" s="5" t="n">
        <v>202407</v>
      </c>
      <c r="E4" s="5" t="n">
        <v>130907</v>
      </c>
    </row>
    <row r="5">
      <c r="A5" s="4" t="inlineStr">
        <is>
          <t>Ending balance</t>
        </is>
      </c>
      <c r="B5" s="6" t="n">
        <v>880063</v>
      </c>
      <c r="C5" s="6" t="n">
        <v>862183</v>
      </c>
      <c r="D5" s="6" t="n">
        <v>207456</v>
      </c>
      <c r="E5" s="6" t="n">
        <v>202407</v>
      </c>
    </row>
    <row r="6">
      <c r="A6" s="4" t="inlineStr">
        <is>
          <t>Kitchen Cooked</t>
        </is>
      </c>
    </row>
    <row r="7">
      <c r="A7" s="3" t="inlineStr">
        <is>
          <t>Goodwill [Roll Forward]</t>
        </is>
      </c>
    </row>
    <row r="8">
      <c r="A8" s="4" t="inlineStr">
        <is>
          <t>Acquisition during period</t>
        </is>
      </c>
      <c r="D8" s="6" t="n">
        <v>4060</v>
      </c>
    </row>
    <row r="9">
      <c r="A9" s="4" t="inlineStr">
        <is>
          <t>Kennedy</t>
        </is>
      </c>
    </row>
    <row r="10">
      <c r="A10" s="3" t="inlineStr">
        <is>
          <t>Goodwill [Roll Forward]</t>
        </is>
      </c>
    </row>
    <row r="11">
      <c r="A11" s="4" t="inlineStr">
        <is>
          <t>Beginning balance</t>
        </is>
      </c>
      <c r="B11" s="5" t="n">
        <v>71500</v>
      </c>
    </row>
    <row r="12">
      <c r="A12" s="4" t="inlineStr">
        <is>
          <t>Acquisition during period</t>
        </is>
      </c>
      <c r="E12" s="5" t="n">
        <v>71500</v>
      </c>
    </row>
    <row r="13">
      <c r="A13" s="4" t="inlineStr">
        <is>
          <t>Kennedy acquisition adjustment</t>
        </is>
      </c>
      <c r="D13" s="5" t="n">
        <v>989</v>
      </c>
    </row>
    <row r="14">
      <c r="A14" s="4" t="inlineStr">
        <is>
          <t>Ending balance</t>
        </is>
      </c>
      <c r="C14" s="6" t="n">
        <v>71500</v>
      </c>
    </row>
    <row r="15">
      <c r="A15" s="4" t="inlineStr">
        <is>
          <t>H.K. Anderson</t>
        </is>
      </c>
    </row>
    <row r="16">
      <c r="A16" s="3" t="inlineStr">
        <is>
          <t>Goodwill [Roll Forward]</t>
        </is>
      </c>
    </row>
    <row r="17">
      <c r="A17" s="4" t="inlineStr">
        <is>
          <t>Acquisition during period</t>
        </is>
      </c>
      <c r="C17" s="6" t="n">
        <v>3540</v>
      </c>
    </row>
    <row r="18">
      <c r="A18" s="4" t="inlineStr">
        <is>
          <t>Truco</t>
        </is>
      </c>
    </row>
    <row r="19">
      <c r="A19" s="3" t="inlineStr">
        <is>
          <t>Goodwill [Roll Forward]</t>
        </is>
      </c>
    </row>
    <row r="20">
      <c r="A20" s="4" t="inlineStr">
        <is>
          <t>Kennedy acquisition adjustment</t>
        </is>
      </c>
      <c r="C20" s="5" t="n">
        <v>21368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Intangible Assets (Details) - USD ($) $ in Thousands</t>
        </is>
      </c>
      <c r="B1" s="2" t="inlineStr">
        <is>
          <t>Apr. 04, 2021</t>
        </is>
      </c>
      <c r="C1" s="2" t="inlineStr">
        <is>
          <t>Jan. 03, 2021</t>
        </is>
      </c>
      <c r="D1" s="2" t="inlineStr">
        <is>
          <t>Dec. 29, 2019</t>
        </is>
      </c>
    </row>
    <row r="2">
      <c r="A2" s="3" t="inlineStr">
        <is>
          <t>Finite-Lived Intangible Assets [Line Items]</t>
        </is>
      </c>
    </row>
    <row r="3">
      <c r="A3" s="4" t="inlineStr">
        <is>
          <t>Finite-lived intangible assets</t>
        </is>
      </c>
      <c r="B3" s="5" t="n">
        <v>734954</v>
      </c>
      <c r="C3" s="5" t="n">
        <v>731224</v>
      </c>
      <c r="D3" s="5" t="n">
        <v>130875</v>
      </c>
    </row>
    <row r="4">
      <c r="A4" s="4" t="inlineStr">
        <is>
          <t>Unfavorable lease</t>
        </is>
      </c>
      <c r="C4" s="6" t="n">
        <v>0</v>
      </c>
      <c r="D4" s="6" t="n">
        <v>-85</v>
      </c>
    </row>
    <row r="5">
      <c r="A5" s="4" t="inlineStr">
        <is>
          <t>Amortizable assets, gross</t>
        </is>
      </c>
      <c r="B5" s="6" t="n">
        <v>-17739</v>
      </c>
      <c r="C5" s="6" t="n">
        <v>-8268</v>
      </c>
      <c r="D5" s="6" t="n">
        <v>-20425</v>
      </c>
    </row>
    <row r="6">
      <c r="A6" s="4" t="inlineStr">
        <is>
          <t>Accumulated amortization</t>
        </is>
      </c>
      <c r="B6" s="6" t="n">
        <v>717215</v>
      </c>
      <c r="C6" s="6" t="n">
        <v>722956</v>
      </c>
      <c r="D6" s="6" t="n">
        <v>110450</v>
      </c>
    </row>
    <row r="7">
      <c r="A7" s="3" t="inlineStr">
        <is>
          <t>Indefinite-lived Intangible Assets [Line Items]</t>
        </is>
      </c>
    </row>
    <row r="8">
      <c r="A8" s="4" t="inlineStr">
        <is>
          <t>Intangible assets, net</t>
        </is>
      </c>
      <c r="B8" s="6" t="n">
        <v>1167268</v>
      </c>
      <c r="C8" s="6" t="n">
        <v>1171709</v>
      </c>
      <c r="D8" s="6" t="n">
        <v>184014</v>
      </c>
    </row>
    <row r="9">
      <c r="A9" s="4" t="inlineStr">
        <is>
          <t>Not subject to amortization</t>
        </is>
      </c>
    </row>
    <row r="10">
      <c r="A10" s="3" t="inlineStr">
        <is>
          <t>Indefinite-lived Intangible Assets [Line Items]</t>
        </is>
      </c>
    </row>
    <row r="11">
      <c r="A11" s="4" t="inlineStr">
        <is>
          <t>Indefinite-lived intangible assets</t>
        </is>
      </c>
      <c r="B11" s="6" t="n">
        <v>434513</v>
      </c>
      <c r="C11" s="6" t="n">
        <v>434513</v>
      </c>
      <c r="D11" s="6" t="n">
        <v>66580</v>
      </c>
    </row>
    <row r="12">
      <c r="A12" s="4" t="inlineStr">
        <is>
          <t>Trade names</t>
        </is>
      </c>
    </row>
    <row r="13">
      <c r="A13" s="3" t="inlineStr">
        <is>
          <t>Indefinite-lived Intangible Assets [Line Items]</t>
        </is>
      </c>
    </row>
    <row r="14">
      <c r="A14" s="4" t="inlineStr">
        <is>
          <t>Indefinite-lived intangible assets</t>
        </is>
      </c>
      <c r="C14" s="6" t="n">
        <v>0</v>
      </c>
      <c r="D14" s="6" t="n">
        <v>4677</v>
      </c>
    </row>
    <row r="15">
      <c r="A15" s="4" t="inlineStr">
        <is>
          <t>Master distribution rights</t>
        </is>
      </c>
    </row>
    <row r="16">
      <c r="A16" s="3" t="inlineStr">
        <is>
          <t>Indefinite-lived Intangible Assets [Line Items]</t>
        </is>
      </c>
    </row>
    <row r="17">
      <c r="A17" s="4" t="inlineStr">
        <is>
          <t>Indefinite-lived intangible assets</t>
        </is>
      </c>
      <c r="B17" s="6" t="n">
        <v>15540</v>
      </c>
      <c r="C17" s="6" t="n">
        <v>14240</v>
      </c>
      <c r="D17" s="6" t="n">
        <v>2307</v>
      </c>
    </row>
    <row r="18">
      <c r="A18" s="4" t="inlineStr">
        <is>
          <t>Customer Relationships</t>
        </is>
      </c>
    </row>
    <row r="19">
      <c r="A19" s="3" t="inlineStr">
        <is>
          <t>Finite-Lived Intangible Assets [Line Items]</t>
        </is>
      </c>
    </row>
    <row r="20">
      <c r="A20" s="4" t="inlineStr">
        <is>
          <t>Finite-lived intangible assets</t>
        </is>
      </c>
      <c r="B20" s="6" t="n">
        <v>671940</v>
      </c>
      <c r="C20" s="6" t="n">
        <v>671150</v>
      </c>
      <c r="D20" s="6" t="n">
        <v>107100</v>
      </c>
    </row>
    <row r="21">
      <c r="A21" s="4" t="inlineStr">
        <is>
          <t>Technology</t>
        </is>
      </c>
    </row>
    <row r="22">
      <c r="A22" s="3" t="inlineStr">
        <is>
          <t>Finite-Lived Intangible Assets [Line Items]</t>
        </is>
      </c>
    </row>
    <row r="23">
      <c r="A23" s="4" t="inlineStr">
        <is>
          <t>Finite-lived intangible assets</t>
        </is>
      </c>
      <c r="B23" s="6" t="n">
        <v>43</v>
      </c>
      <c r="C23" s="6" t="n">
        <v>43</v>
      </c>
      <c r="D23" s="6" t="n">
        <v>1250</v>
      </c>
    </row>
    <row r="24">
      <c r="A24" s="4" t="inlineStr">
        <is>
          <t>Trademarks</t>
        </is>
      </c>
    </row>
    <row r="25">
      <c r="A25" s="3" t="inlineStr">
        <is>
          <t>Finite-Lived Intangible Assets [Line Items]</t>
        </is>
      </c>
    </row>
    <row r="26">
      <c r="A26" s="4" t="inlineStr">
        <is>
          <t>Finite-lived intangible assets</t>
        </is>
      </c>
      <c r="B26" s="5" t="n">
        <v>60750</v>
      </c>
      <c r="C26" s="6" t="n">
        <v>57810</v>
      </c>
      <c r="D26" s="6" t="n">
        <v>22610</v>
      </c>
    </row>
    <row r="27">
      <c r="A27" s="4" t="inlineStr">
        <is>
          <t>Master distribution rights</t>
        </is>
      </c>
    </row>
    <row r="28">
      <c r="A28" s="3" t="inlineStr">
        <is>
          <t>Finite-Lived Intangible Assets [Line Items]</t>
        </is>
      </c>
    </row>
    <row r="29">
      <c r="A29" s="4" t="inlineStr">
        <is>
          <t>Finite-lived intangible assets</t>
        </is>
      </c>
      <c r="C29" s="5" t="n">
        <v>2221</v>
      </c>
      <c r="D29"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GOODWILL AND INTANGIBLE ASSETS, NET - Additional Information (Details) - USD ($) $ in Millions</t>
        </is>
      </c>
      <c r="B1" s="2" t="inlineStr">
        <is>
          <t>3 Months Ended</t>
        </is>
      </c>
      <c r="D1" s="2" t="inlineStr">
        <is>
          <t>4 Months Ended</t>
        </is>
      </c>
      <c r="E1" s="2" t="inlineStr">
        <is>
          <t>8 Months Ended</t>
        </is>
      </c>
      <c r="F1" s="2" t="inlineStr">
        <is>
          <t>12 Months Ended</t>
        </is>
      </c>
    </row>
    <row r="2">
      <c r="B2" s="2" t="inlineStr">
        <is>
          <t>Jan. 03, 2021</t>
        </is>
      </c>
      <c r="C2" s="2" t="inlineStr">
        <is>
          <t>Apr. 07, 2019</t>
        </is>
      </c>
      <c r="D2" s="2" t="inlineStr">
        <is>
          <t>Jan. 03, 2021</t>
        </is>
      </c>
      <c r="E2" s="2" t="inlineStr">
        <is>
          <t>Aug. 28, 2020</t>
        </is>
      </c>
      <c r="F2" s="2" t="inlineStr">
        <is>
          <t>Dec. 29, 2019</t>
        </is>
      </c>
      <c r="G2" s="2" t="inlineStr">
        <is>
          <t>Dec. 30, 2018</t>
        </is>
      </c>
    </row>
    <row r="3">
      <c r="A3" s="3" t="inlineStr">
        <is>
          <t>Acquired Finite-Lived Intangible Assets [Line Items]</t>
        </is>
      </c>
    </row>
    <row r="4">
      <c r="A4" s="4" t="inlineStr">
        <is>
          <t>Amortization of intangible assets</t>
        </is>
      </c>
      <c r="D4" s="9" t="n">
        <v>8.300000000000001</v>
      </c>
      <c r="E4" s="9" t="n">
        <v>5.1</v>
      </c>
      <c r="F4" s="9" t="n">
        <v>5.7</v>
      </c>
      <c r="G4" s="9" t="n">
        <v>5.8</v>
      </c>
    </row>
    <row r="5">
      <c r="A5" s="4" t="inlineStr">
        <is>
          <t>Kitchen Cooked</t>
        </is>
      </c>
    </row>
    <row r="6">
      <c r="A6" s="3" t="inlineStr">
        <is>
          <t>Acquired Finite-Lived Intangible Assets [Line Items]</t>
        </is>
      </c>
    </row>
    <row r="7">
      <c r="A7" s="4" t="inlineStr">
        <is>
          <t>Amortization of intangible assets</t>
        </is>
      </c>
      <c r="D7" s="9" t="n">
        <v>4.7</v>
      </c>
    </row>
    <row r="8">
      <c r="A8" s="4" t="inlineStr">
        <is>
          <t>Kitchen Cooked | Not subject to amortization</t>
        </is>
      </c>
    </row>
    <row r="9">
      <c r="A9" s="3" t="inlineStr">
        <is>
          <t>Acquired Finite-Lived Intangible Assets [Line Items]</t>
        </is>
      </c>
    </row>
    <row r="10">
      <c r="A10" s="4" t="inlineStr">
        <is>
          <t>Amortization of intangible assets</t>
        </is>
      </c>
      <c r="B10" s="5" t="n">
        <v>79</v>
      </c>
      <c r="C10" s="9" t="n">
        <v>0.7</v>
      </c>
    </row>
    <row r="11">
      <c r="A11" s="4" t="inlineStr">
        <is>
          <t>Trademarks | Kitchen Cooked</t>
        </is>
      </c>
    </row>
    <row r="12">
      <c r="A12" s="3" t="inlineStr">
        <is>
          <t>Acquired Finite-Lived Intangible Assets [Line Items]</t>
        </is>
      </c>
    </row>
    <row r="13">
      <c r="A13" s="4" t="inlineStr">
        <is>
          <t>Amortization of intangible assets</t>
        </is>
      </c>
      <c r="B13" s="10" t="n">
        <v>1.8</v>
      </c>
      <c r="C13" s="10" t="n">
        <v>1.6</v>
      </c>
    </row>
    <row r="14">
      <c r="A14" s="4" t="inlineStr">
        <is>
          <t>Customer Relationships | Kitchen Cooked</t>
        </is>
      </c>
    </row>
    <row r="15">
      <c r="A15" s="3" t="inlineStr">
        <is>
          <t>Acquired Finite-Lived Intangible Assets [Line Items]</t>
        </is>
      </c>
    </row>
    <row r="16">
      <c r="A16" s="4" t="inlineStr">
        <is>
          <t>Amortization of intangible assets</t>
        </is>
      </c>
      <c r="B16" s="9" t="n">
        <v>227.7</v>
      </c>
      <c r="C16" s="9" t="n">
        <v>2.1</v>
      </c>
    </row>
  </sheetData>
  <mergeCells count="3">
    <mergeCell ref="A1:A2"/>
    <mergeCell ref="B1:C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31" customWidth="1" min="2" max="2"/>
  </cols>
  <sheetData>
    <row r="1">
      <c r="A1" s="1" t="inlineStr">
        <is>
          <t>CONSOLIDATED STATEMENTS OF EQUITY (DEFICIT) (PARENTHETICAL)</t>
        </is>
      </c>
      <c r="B1" s="2" t="inlineStr">
        <is>
          <t>4 Months Ended</t>
        </is>
      </c>
    </row>
    <row r="2">
      <c r="B2" s="2" t="inlineStr">
        <is>
          <t>Jan. 03, 2021USD ($)$ / shares</t>
        </is>
      </c>
    </row>
    <row r="3">
      <c r="A3" s="3" t="inlineStr">
        <is>
          <t>Statement of Stockholders' Equity [Abstract]</t>
        </is>
      </c>
    </row>
    <row r="4">
      <c r="A4" s="4" t="inlineStr">
        <is>
          <t>Tax impact arising from exchanges and conversion of warrants, allowance | $</t>
        </is>
      </c>
      <c r="B4" s="5" t="n">
        <v>45993</v>
      </c>
    </row>
    <row r="5">
      <c r="A5" s="4" t="inlineStr">
        <is>
          <t>Dividends declared (in dollars per share) | $ / shares</t>
        </is>
      </c>
      <c r="B5" s="8" t="n">
        <v>0.1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Future Amortization Expense (Details) - USD ($) $ in Thousands</t>
        </is>
      </c>
      <c r="B1" s="2" t="inlineStr">
        <is>
          <t>Apr. 04, 2021</t>
        </is>
      </c>
      <c r="C1" s="2" t="inlineStr">
        <is>
          <t>Jan. 03, 2021</t>
        </is>
      </c>
      <c r="D1" s="2" t="inlineStr">
        <is>
          <t>Dec. 29, 2019</t>
        </is>
      </c>
    </row>
    <row r="2">
      <c r="A2" s="3" t="inlineStr">
        <is>
          <t>Goodwill and Intangible Assets Disclosure [Abstract]</t>
        </is>
      </c>
    </row>
    <row r="3">
      <c r="A3" s="4" t="inlineStr">
        <is>
          <t>2021</t>
        </is>
      </c>
      <c r="C3" s="5" t="n">
        <v>36919</v>
      </c>
    </row>
    <row r="4">
      <c r="A4" s="4" t="inlineStr">
        <is>
          <t>2022</t>
        </is>
      </c>
      <c r="C4" s="6" t="n">
        <v>36919</v>
      </c>
    </row>
    <row r="5">
      <c r="A5" s="4" t="inlineStr">
        <is>
          <t>2023</t>
        </is>
      </c>
      <c r="C5" s="6" t="n">
        <v>36919</v>
      </c>
    </row>
    <row r="6">
      <c r="A6" s="4" t="inlineStr">
        <is>
          <t>2024</t>
        </is>
      </c>
      <c r="C6" s="6" t="n">
        <v>36919</v>
      </c>
    </row>
    <row r="7">
      <c r="A7" s="4" t="inlineStr">
        <is>
          <t>2025</t>
        </is>
      </c>
      <c r="C7" s="6" t="n">
        <v>36919</v>
      </c>
    </row>
    <row r="8">
      <c r="A8" s="4" t="inlineStr">
        <is>
          <t>Thereafter</t>
        </is>
      </c>
      <c r="C8" s="6" t="n">
        <v>538361</v>
      </c>
    </row>
    <row r="9">
      <c r="A9" s="4" t="inlineStr">
        <is>
          <t>Accumulated amortization</t>
        </is>
      </c>
      <c r="B9" s="5" t="n">
        <v>717215</v>
      </c>
      <c r="C9" s="5" t="n">
        <v>722956</v>
      </c>
      <c r="D9" s="5" t="n">
        <v>1104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NOTES RECEIVABLE (Details) - USD ($) $ in Thousands</t>
        </is>
      </c>
      <c r="B1" s="2" t="inlineStr">
        <is>
          <t>3 Months Ended</t>
        </is>
      </c>
      <c r="C1" s="2" t="inlineStr">
        <is>
          <t>12 Months Ended</t>
        </is>
      </c>
    </row>
    <row r="2">
      <c r="B2" s="2" t="inlineStr">
        <is>
          <t>Apr. 04, 2021</t>
        </is>
      </c>
      <c r="C2" s="2" t="inlineStr">
        <is>
          <t>Jan. 03, 2021</t>
        </is>
      </c>
      <c r="D2" s="2" t="inlineStr">
        <is>
          <t>Dec. 29, 2019</t>
        </is>
      </c>
    </row>
    <row r="3">
      <c r="A3" s="3" t="inlineStr">
        <is>
          <t>Accounts, Notes, Loans and Financing Receivable [Line Items]</t>
        </is>
      </c>
    </row>
    <row r="4">
      <c r="A4" s="4" t="inlineStr">
        <is>
          <t>Other notes receivable</t>
        </is>
      </c>
      <c r="B4" s="5" t="n">
        <v>5918</v>
      </c>
      <c r="C4" s="5" t="n">
        <v>7666</v>
      </c>
      <c r="D4" s="5" t="n">
        <v>6754</v>
      </c>
    </row>
    <row r="5">
      <c r="A5" s="4" t="inlineStr">
        <is>
          <t>Notes Receivable</t>
        </is>
      </c>
    </row>
    <row r="6">
      <c r="A6" s="3" t="inlineStr">
        <is>
          <t>Accounts, Notes, Loans and Financing Receivable [Line Items]</t>
        </is>
      </c>
    </row>
    <row r="7">
      <c r="A7" s="4" t="inlineStr">
        <is>
          <t>Other notes receivable</t>
        </is>
      </c>
      <c r="B7" s="6" t="n">
        <v>23600</v>
      </c>
      <c r="C7" s="6" t="n">
        <v>23100</v>
      </c>
      <c r="D7" s="6" t="n">
        <v>33700</v>
      </c>
    </row>
    <row r="8">
      <c r="A8" s="4" t="inlineStr">
        <is>
          <t>Notes Receivable | IO Notes Receivable</t>
        </is>
      </c>
    </row>
    <row r="9">
      <c r="A9" s="3" t="inlineStr">
        <is>
          <t>Accounts, Notes, Loans and Financing Receivable [Line Items]</t>
        </is>
      </c>
    </row>
    <row r="10">
      <c r="A10" s="4" t="inlineStr">
        <is>
          <t>Other notes receivable</t>
        </is>
      </c>
      <c r="B10" s="6" t="n">
        <v>27900</v>
      </c>
      <c r="C10" s="6" t="n">
        <v>27100</v>
      </c>
      <c r="D10" s="6" t="n">
        <v>34000</v>
      </c>
    </row>
    <row r="11">
      <c r="A11" s="4" t="inlineStr">
        <is>
          <t>Other Notes Receivable</t>
        </is>
      </c>
    </row>
    <row r="12">
      <c r="A12" s="3" t="inlineStr">
        <is>
          <t>Accounts, Notes, Loans and Financing Receivable [Line Items]</t>
        </is>
      </c>
    </row>
    <row r="13">
      <c r="A13" s="4" t="inlineStr">
        <is>
          <t>Other notes receivable</t>
        </is>
      </c>
      <c r="B13" s="5" t="n">
        <v>400</v>
      </c>
      <c r="C13" s="5" t="n">
        <v>600</v>
      </c>
      <c r="D13" s="5" t="n">
        <v>1400</v>
      </c>
    </row>
    <row r="14">
      <c r="A14" s="4" t="inlineStr">
        <is>
          <t>Minimum | IO Notes Receivable</t>
        </is>
      </c>
    </row>
    <row r="15">
      <c r="A15" s="3" t="inlineStr">
        <is>
          <t>Accounts, Notes, Loans and Financing Receivable [Line Items]</t>
        </is>
      </c>
    </row>
    <row r="16">
      <c r="A16" s="4" t="inlineStr">
        <is>
          <t>Interest rate</t>
        </is>
      </c>
      <c r="B16" s="4" t="inlineStr">
        <is>
          <t>0.00%</t>
        </is>
      </c>
      <c r="C16" s="4" t="inlineStr">
        <is>
          <t>0.00%</t>
        </is>
      </c>
    </row>
    <row r="17">
      <c r="A17" s="4" t="inlineStr">
        <is>
          <t>Term of agreement</t>
        </is>
      </c>
      <c r="B17" s="4" t="inlineStr">
        <is>
          <t>1 year</t>
        </is>
      </c>
      <c r="C17" s="4" t="inlineStr">
        <is>
          <t>1 year</t>
        </is>
      </c>
    </row>
    <row r="18">
      <c r="A18" s="4" t="inlineStr">
        <is>
          <t>Maximum | IO Notes Receivable</t>
        </is>
      </c>
    </row>
    <row r="19">
      <c r="A19" s="3" t="inlineStr">
        <is>
          <t>Accounts, Notes, Loans and Financing Receivable [Line Items]</t>
        </is>
      </c>
    </row>
    <row r="20">
      <c r="A20" s="4" t="inlineStr">
        <is>
          <t>Interest rate</t>
        </is>
      </c>
      <c r="B20" s="4" t="inlineStr">
        <is>
          <t>8.55%</t>
        </is>
      </c>
      <c r="C20" s="4" t="inlineStr">
        <is>
          <t>8.55%</t>
        </is>
      </c>
    </row>
    <row r="21">
      <c r="A21" s="4" t="inlineStr">
        <is>
          <t>Term of agreement</t>
        </is>
      </c>
      <c r="B21" s="4" t="inlineStr">
        <is>
          <t>10 years</t>
        </is>
      </c>
      <c r="C21"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ACCRUED EXPENSES AND OTHER (Details) - USD ($) $ in Thousands</t>
        </is>
      </c>
      <c r="B1" s="2" t="inlineStr">
        <is>
          <t>3 Months Ended</t>
        </is>
      </c>
      <c r="C1" s="2" t="inlineStr">
        <is>
          <t>12 Months Ended</t>
        </is>
      </c>
    </row>
    <row r="2">
      <c r="B2" s="2" t="inlineStr">
        <is>
          <t>Apr. 04, 2021</t>
        </is>
      </c>
      <c r="C2" s="2" t="inlineStr">
        <is>
          <t>Jan. 03, 2021</t>
        </is>
      </c>
      <c r="D2" s="2" t="inlineStr">
        <is>
          <t>Jan. 03, 2021</t>
        </is>
      </c>
      <c r="E2" s="2" t="inlineStr">
        <is>
          <t>Dec. 29, 2019</t>
        </is>
      </c>
    </row>
    <row r="3">
      <c r="A3" s="3" t="inlineStr">
        <is>
          <t>Payables and Accruals [Abstract]</t>
        </is>
      </c>
    </row>
    <row r="4">
      <c r="A4" s="4" t="inlineStr">
        <is>
          <t>Accrued compensation and benefits</t>
        </is>
      </c>
      <c r="B4" s="5" t="n">
        <v>17789</v>
      </c>
      <c r="C4" s="5" t="n">
        <v>36968</v>
      </c>
      <c r="D4" s="5" t="n">
        <v>36968</v>
      </c>
      <c r="E4" s="5" t="n">
        <v>14198</v>
      </c>
    </row>
    <row r="5">
      <c r="A5" s="4" t="inlineStr">
        <is>
          <t>Insurance liabilities</t>
        </is>
      </c>
      <c r="B5" s="6" t="n">
        <v>7256</v>
      </c>
      <c r="C5" s="6" t="n">
        <v>8100</v>
      </c>
      <c r="D5" s="6" t="n">
        <v>8100</v>
      </c>
      <c r="E5" s="6" t="n">
        <v>7880</v>
      </c>
    </row>
    <row r="6">
      <c r="A6" s="4" t="inlineStr">
        <is>
          <t>Accrued freight and manufacturing related costs</t>
        </is>
      </c>
      <c r="B6" s="6" t="n">
        <v>7013</v>
      </c>
      <c r="C6" s="6" t="n">
        <v>6972</v>
      </c>
      <c r="D6" s="6" t="n">
        <v>6972</v>
      </c>
      <c r="E6" s="6" t="n">
        <v>4930</v>
      </c>
    </row>
    <row r="7">
      <c r="A7" s="4" t="inlineStr">
        <is>
          <t>Truco acquisition tax consideration</t>
        </is>
      </c>
      <c r="C7" s="6" t="n">
        <v>4468</v>
      </c>
      <c r="D7" s="6" t="n">
        <v>4468</v>
      </c>
      <c r="E7" s="6" t="n">
        <v>0</v>
      </c>
    </row>
    <row r="8">
      <c r="A8" s="4" t="inlineStr">
        <is>
          <t>Accrued dividends</t>
        </is>
      </c>
      <c r="B8" s="6" t="n">
        <v>0</v>
      </c>
      <c r="C8" s="6" t="n">
        <v>4261</v>
      </c>
      <c r="D8" s="6" t="n">
        <v>4261</v>
      </c>
      <c r="E8" s="6" t="n">
        <v>0</v>
      </c>
    </row>
    <row r="9">
      <c r="A9" s="4" t="inlineStr">
        <is>
          <t>Short term interest rate hedge liability</t>
        </is>
      </c>
      <c r="B9" s="6" t="n">
        <v>3009</v>
      </c>
      <c r="C9" s="6" t="n">
        <v>3048</v>
      </c>
      <c r="D9" s="6" t="n">
        <v>3048</v>
      </c>
      <c r="E9" s="6" t="n">
        <v>0</v>
      </c>
    </row>
    <row r="10">
      <c r="A10" s="4" t="inlineStr">
        <is>
          <t>Accrued sales tax</t>
        </is>
      </c>
      <c r="B10" s="6" t="n">
        <v>1300</v>
      </c>
      <c r="C10" s="6" t="n">
        <v>1300</v>
      </c>
      <c r="D10" s="6" t="n">
        <v>1300</v>
      </c>
      <c r="E10" s="6" t="n">
        <v>1300</v>
      </c>
    </row>
    <row r="11">
      <c r="A11" s="4" t="inlineStr">
        <is>
          <t>Accrued interest</t>
        </is>
      </c>
      <c r="C11" s="6" t="n">
        <v>1220</v>
      </c>
      <c r="D11" s="6" t="n">
        <v>1220</v>
      </c>
      <c r="E11" s="6" t="n">
        <v>4184</v>
      </c>
    </row>
    <row r="12">
      <c r="A12" s="4" t="inlineStr">
        <is>
          <t>Other accrued expenses</t>
        </is>
      </c>
      <c r="B12" s="6" t="n">
        <v>8174</v>
      </c>
      <c r="C12" s="6" t="n">
        <v>14451</v>
      </c>
      <c r="D12" s="6" t="n">
        <v>14451</v>
      </c>
      <c r="E12" s="6" t="n">
        <v>11714</v>
      </c>
    </row>
    <row r="13">
      <c r="A13" s="4" t="inlineStr">
        <is>
          <t>Total accrued expenses and other</t>
        </is>
      </c>
      <c r="B13" s="6" t="n">
        <v>49585</v>
      </c>
      <c r="C13" s="6" t="n">
        <v>80788</v>
      </c>
      <c r="D13" s="6" t="n">
        <v>80788</v>
      </c>
      <c r="E13" s="6" t="n">
        <v>44206</v>
      </c>
    </row>
    <row r="14">
      <c r="A14" s="4" t="inlineStr">
        <is>
          <t>Tax Receivable Agreement obligations to the Continuing Members</t>
        </is>
      </c>
      <c r="B14" s="6" t="n">
        <v>28700</v>
      </c>
      <c r="C14" s="6" t="n">
        <v>28700</v>
      </c>
      <c r="D14" s="6" t="n">
        <v>28700</v>
      </c>
    </row>
    <row r="15">
      <c r="A15" s="4" t="inlineStr">
        <is>
          <t>Long-term accrued expenses and other, retirement and salary continuation plan</t>
        </is>
      </c>
      <c r="B15" s="6" t="n">
        <v>7100</v>
      </c>
      <c r="C15" s="6" t="n">
        <v>6900</v>
      </c>
      <c r="D15" s="6" t="n">
        <v>6900</v>
      </c>
      <c r="E15" s="6" t="n">
        <v>5200</v>
      </c>
    </row>
    <row r="16">
      <c r="A16" s="4" t="inlineStr">
        <is>
          <t>Hedging liabilities, current</t>
        </is>
      </c>
      <c r="B16" s="6" t="n">
        <v>1300</v>
      </c>
      <c r="C16" s="6" t="n">
        <v>2100</v>
      </c>
      <c r="D16" s="6" t="n">
        <v>2100</v>
      </c>
    </row>
    <row r="17">
      <c r="A17" s="4" t="inlineStr">
        <is>
          <t>Long-term accrued expenses and other, other</t>
        </is>
      </c>
      <c r="B17" s="5" t="n">
        <v>400</v>
      </c>
      <c r="C17" s="5" t="n">
        <v>100</v>
      </c>
      <c r="D17" s="5" t="n">
        <v>100</v>
      </c>
    </row>
    <row r="18">
      <c r="A18" s="4" t="inlineStr">
        <is>
          <t>Long-term LTIP liability</t>
        </is>
      </c>
      <c r="E18" s="5" t="n">
        <v>144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W9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6" customWidth="1" min="21" max="21"/>
    <col width="16" customWidth="1" min="22" max="22"/>
    <col width="14" customWidth="1" min="23" max="23"/>
  </cols>
  <sheetData>
    <row r="1">
      <c r="A1" s="1" t="inlineStr">
        <is>
          <t>LONG-TERM DEBT - Additional Information (Details) - USD ($)</t>
        </is>
      </c>
      <c r="B1" s="2" t="inlineStr">
        <is>
          <t>Jan. 04, 2021</t>
        </is>
      </c>
      <c r="C1" s="2" t="inlineStr">
        <is>
          <t>Jan. 03, 2021</t>
        </is>
      </c>
      <c r="D1" s="2" t="inlineStr">
        <is>
          <t>Dec. 14, 2020</t>
        </is>
      </c>
      <c r="E1" s="2" t="inlineStr">
        <is>
          <t>Aug. 28, 2020</t>
        </is>
      </c>
      <c r="F1" s="2" t="inlineStr">
        <is>
          <t>Oct. 21, 2019</t>
        </is>
      </c>
      <c r="G1" s="2" t="inlineStr">
        <is>
          <t>Oct. 01, 2019</t>
        </is>
      </c>
      <c r="H1" s="2" t="inlineStr">
        <is>
          <t>Mar. 30, 2018</t>
        </is>
      </c>
      <c r="I1" s="2" t="inlineStr">
        <is>
          <t>Nov. 21, 2017</t>
        </is>
      </c>
      <c r="J1" s="2" t="inlineStr">
        <is>
          <t>Sep. 27, 2020</t>
        </is>
      </c>
      <c r="K1" s="2" t="inlineStr">
        <is>
          <t>Mar. 30, 2018</t>
        </is>
      </c>
      <c r="L1" s="2" t="inlineStr">
        <is>
          <t>Apr. 04, 2021</t>
        </is>
      </c>
      <c r="M1" s="2" t="inlineStr">
        <is>
          <t>Mar. 29, 2020</t>
        </is>
      </c>
      <c r="N1" s="2" t="inlineStr">
        <is>
          <t>Jan. 03, 2021</t>
        </is>
      </c>
      <c r="O1" s="2" t="inlineStr">
        <is>
          <t>Aug. 28, 2020</t>
        </is>
      </c>
      <c r="P1" s="2" t="inlineStr">
        <is>
          <t>Jan. 03, 2021</t>
        </is>
      </c>
      <c r="Q1" s="2" t="inlineStr">
        <is>
          <t>Jan. 03, 2021</t>
        </is>
      </c>
      <c r="R1" s="2" t="inlineStr">
        <is>
          <t>Dec. 29, 2019</t>
        </is>
      </c>
      <c r="S1" s="2" t="inlineStr">
        <is>
          <t>Dec. 29, 2019</t>
        </is>
      </c>
      <c r="T1" s="2" t="inlineStr">
        <is>
          <t>Dec. 30, 2018</t>
        </is>
      </c>
      <c r="U1" s="2" t="inlineStr">
        <is>
          <t>Dec. 18, 2020</t>
        </is>
      </c>
      <c r="V1" s="2" t="inlineStr">
        <is>
          <t>Apr. 01, 2020</t>
        </is>
      </c>
      <c r="W1" s="2" t="inlineStr">
        <is>
          <t>Dec. 30, 2019</t>
        </is>
      </c>
    </row>
    <row r="2">
      <c r="A2" s="3" t="inlineStr">
        <is>
          <t>Debt Instrument [Line Items]</t>
        </is>
      </c>
    </row>
    <row r="3">
      <c r="A3" s="4" t="inlineStr">
        <is>
          <t>Repayment of debt</t>
        </is>
      </c>
      <c r="L3" s="5" t="n">
        <v>783735000</v>
      </c>
      <c r="M3" s="5" t="n">
        <v>2178000</v>
      </c>
      <c r="N3" s="5" t="n">
        <v>239989000</v>
      </c>
      <c r="O3" s="5" t="n">
        <v>6686000</v>
      </c>
      <c r="S3" s="5" t="n">
        <v>135141000</v>
      </c>
      <c r="T3" s="5" t="n">
        <v>5611000</v>
      </c>
    </row>
    <row r="4">
      <c r="A4" s="4" t="inlineStr">
        <is>
          <t>Loss on debt extinguishment</t>
        </is>
      </c>
      <c r="N4" s="6" t="n">
        <v>2500000</v>
      </c>
      <c r="S4" s="6" t="n">
        <v>4336000</v>
      </c>
    </row>
    <row r="5">
      <c r="A5" s="4" t="inlineStr">
        <is>
          <t>Proceeds on the sale of IO notes</t>
        </is>
      </c>
      <c r="L5" s="6" t="n">
        <v>2295000</v>
      </c>
      <c r="S5" s="6" t="n">
        <v>33204000</v>
      </c>
    </row>
    <row r="6">
      <c r="A6" s="4" t="inlineStr">
        <is>
          <t>Interest expense</t>
        </is>
      </c>
      <c r="L6" s="6" t="n">
        <v>10861000</v>
      </c>
      <c r="M6" s="6" t="n">
        <v>9643000</v>
      </c>
      <c r="N6" s="6" t="n">
        <v>13301000</v>
      </c>
      <c r="O6" s="6" t="n">
        <v>26659000</v>
      </c>
      <c r="S6" s="5" t="n">
        <v>48388000</v>
      </c>
      <c r="T6" s="6" t="n">
        <v>45715000</v>
      </c>
    </row>
    <row r="7">
      <c r="A7" s="4" t="inlineStr">
        <is>
          <t>Deferred financing costs</t>
        </is>
      </c>
      <c r="L7" s="6" t="n">
        <v>2870000</v>
      </c>
      <c r="M7" s="6" t="n">
        <v>653000</v>
      </c>
    </row>
    <row r="8">
      <c r="A8" s="4" t="inlineStr">
        <is>
          <t>Kitchen Cooked</t>
        </is>
      </c>
    </row>
    <row r="9">
      <c r="A9" s="3" t="inlineStr">
        <is>
          <t>Debt Instrument [Line Items]</t>
        </is>
      </c>
    </row>
    <row r="10">
      <c r="A10" s="4" t="inlineStr">
        <is>
          <t>Deferred payment obligations</t>
        </is>
      </c>
      <c r="M10" s="6" t="n">
        <v>2000000</v>
      </c>
      <c r="W10" s="5" t="n">
        <v>2000000</v>
      </c>
    </row>
    <row r="11">
      <c r="A11" s="4" t="inlineStr">
        <is>
          <t>Deferred payment obligations outstanding</t>
        </is>
      </c>
      <c r="B11" s="5" t="n">
        <v>1000000</v>
      </c>
      <c r="M11" s="6" t="n">
        <v>1000000</v>
      </c>
    </row>
    <row r="12">
      <c r="A12" s="4" t="inlineStr">
        <is>
          <t>Kitchen Cooked | Intellectual Property</t>
        </is>
      </c>
    </row>
    <row r="13">
      <c r="A13" s="3" t="inlineStr">
        <is>
          <t>Debt Instrument [Line Items]</t>
        </is>
      </c>
    </row>
    <row r="14">
      <c r="A14" s="4" t="inlineStr">
        <is>
          <t>Deferred payment obligations</t>
        </is>
      </c>
      <c r="M14" s="5" t="n">
        <v>500000</v>
      </c>
    </row>
    <row r="15">
      <c r="A15" s="4" t="inlineStr">
        <is>
          <t>Deferred payment obligations outstanding</t>
        </is>
      </c>
      <c r="C15" s="5" t="n">
        <v>500000</v>
      </c>
      <c r="L15" s="5" t="n">
        <v>400000</v>
      </c>
      <c r="N15" s="5" t="n">
        <v>500000</v>
      </c>
      <c r="P15" s="5" t="n">
        <v>500000</v>
      </c>
      <c r="Q15" s="5" t="n">
        <v>500000</v>
      </c>
    </row>
    <row r="16">
      <c r="A16" s="4" t="inlineStr">
        <is>
          <t>First Lien Term Loan | Line of Credit</t>
        </is>
      </c>
    </row>
    <row r="17">
      <c r="A17" s="3" t="inlineStr">
        <is>
          <t>Debt Instrument [Line Items]</t>
        </is>
      </c>
    </row>
    <row r="18">
      <c r="A18" s="4" t="inlineStr">
        <is>
          <t>Principal amount of Bridge Credit Agreement</t>
        </is>
      </c>
      <c r="D18" s="5" t="n">
        <v>535000000</v>
      </c>
    </row>
    <row r="19">
      <c r="A19" s="4" t="inlineStr">
        <is>
          <t>First Lien Term Loan | Secured Debt</t>
        </is>
      </c>
    </row>
    <row r="20">
      <c r="A20" s="3" t="inlineStr">
        <is>
          <t>Debt Instrument [Line Items]</t>
        </is>
      </c>
    </row>
    <row r="21">
      <c r="A21" s="4" t="inlineStr">
        <is>
          <t>Basis spread on variable rate</t>
        </is>
      </c>
      <c r="I21" s="4" t="inlineStr">
        <is>
          <t>2.50%</t>
        </is>
      </c>
    </row>
    <row r="22">
      <c r="A22" s="4" t="inlineStr">
        <is>
          <t>Interest rate</t>
        </is>
      </c>
      <c r="C22" s="4" t="inlineStr">
        <is>
          <t>3.65%</t>
        </is>
      </c>
      <c r="L22" s="4" t="inlineStr">
        <is>
          <t>3.64%</t>
        </is>
      </c>
      <c r="M22" s="4" t="inlineStr">
        <is>
          <t>5.10%</t>
        </is>
      </c>
      <c r="N22" s="4" t="inlineStr">
        <is>
          <t>3.65%</t>
        </is>
      </c>
      <c r="P22" s="4" t="inlineStr">
        <is>
          <t>3.65%</t>
        </is>
      </c>
      <c r="Q22" s="4" t="inlineStr">
        <is>
          <t>3.65%</t>
        </is>
      </c>
      <c r="R22" s="4" t="inlineStr">
        <is>
          <t>5.20%</t>
        </is>
      </c>
      <c r="S22" s="4" t="inlineStr">
        <is>
          <t>5.20%</t>
        </is>
      </c>
    </row>
    <row r="23">
      <c r="A23" s="4" t="inlineStr">
        <is>
          <t>Principal amount</t>
        </is>
      </c>
      <c r="I23" s="5" t="n">
        <v>535000000</v>
      </c>
    </row>
    <row r="24">
      <c r="A24" s="4" t="inlineStr">
        <is>
          <t>Quarterly principal payments</t>
        </is>
      </c>
      <c r="H24" s="5" t="n">
        <v>1300000</v>
      </c>
      <c r="K24" s="5" t="n">
        <v>1300000</v>
      </c>
    </row>
    <row r="25">
      <c r="A25" s="4" t="inlineStr">
        <is>
          <t>Advance payment of principal</t>
        </is>
      </c>
      <c r="K25" s="5" t="n">
        <v>111600000</v>
      </c>
    </row>
    <row r="26">
      <c r="A26" s="4" t="inlineStr">
        <is>
          <t>Finance fees</t>
        </is>
      </c>
      <c r="I26" s="5" t="n">
        <v>10700000</v>
      </c>
    </row>
    <row r="27">
      <c r="A27" s="4" t="inlineStr">
        <is>
          <t>Repayment of debt</t>
        </is>
      </c>
      <c r="L27" s="5" t="n">
        <v>410000000</v>
      </c>
    </row>
    <row r="28">
      <c r="A28" s="4" t="inlineStr">
        <is>
          <t>First Lien Term Loan | Secured Debt | LIBOR</t>
        </is>
      </c>
    </row>
    <row r="29">
      <c r="A29" s="3" t="inlineStr">
        <is>
          <t>Debt Instrument [Line Items]</t>
        </is>
      </c>
    </row>
    <row r="30">
      <c r="A30" s="4" t="inlineStr">
        <is>
          <t>Basis spread on variable rate</t>
        </is>
      </c>
      <c r="I30" s="4" t="inlineStr">
        <is>
          <t>3.50%</t>
        </is>
      </c>
    </row>
    <row r="31">
      <c r="A31" s="4" t="inlineStr">
        <is>
          <t>Second Lien Term Loan | Secured Debt</t>
        </is>
      </c>
    </row>
    <row r="32">
      <c r="A32" s="3" t="inlineStr">
        <is>
          <t>Debt Instrument [Line Items]</t>
        </is>
      </c>
    </row>
    <row r="33">
      <c r="A33" s="4" t="inlineStr">
        <is>
          <t>Principal amount</t>
        </is>
      </c>
      <c r="I33" s="5" t="n">
        <v>125000000</v>
      </c>
    </row>
    <row r="34">
      <c r="A34" s="4" t="inlineStr">
        <is>
          <t>Finance fees</t>
        </is>
      </c>
      <c r="I34" s="6" t="n">
        <v>4100000</v>
      </c>
    </row>
    <row r="35">
      <c r="A35" s="4" t="inlineStr">
        <is>
          <t>Repayment of debt</t>
        </is>
      </c>
      <c r="G35" s="5" t="n">
        <v>126300000</v>
      </c>
    </row>
    <row r="36">
      <c r="A36" s="4" t="inlineStr">
        <is>
          <t>Loss on debt extinguishment</t>
        </is>
      </c>
      <c r="G36" s="5" t="n">
        <v>4300000</v>
      </c>
    </row>
    <row r="37">
      <c r="A37" s="4" t="inlineStr">
        <is>
          <t>Senior Secured First Lien Floating Rate Note | Secured Debt</t>
        </is>
      </c>
    </row>
    <row r="38">
      <c r="A38" s="3" t="inlineStr">
        <is>
          <t>Debt Instrument [Line Items]</t>
        </is>
      </c>
    </row>
    <row r="39">
      <c r="A39" s="4" t="inlineStr">
        <is>
          <t>Basis spread on variable rate</t>
        </is>
      </c>
      <c r="F39" s="4" t="inlineStr">
        <is>
          <t>6.70%</t>
        </is>
      </c>
    </row>
    <row r="40">
      <c r="A40" s="4" t="inlineStr">
        <is>
          <t>Interest expense</t>
        </is>
      </c>
      <c r="E40" s="5" t="n">
        <v>1300000</v>
      </c>
    </row>
    <row r="41">
      <c r="A41" s="4" t="inlineStr">
        <is>
          <t>Principal amount</t>
        </is>
      </c>
      <c r="F41" s="5" t="n">
        <v>125000000</v>
      </c>
    </row>
    <row r="42">
      <c r="A42" s="4" t="inlineStr">
        <is>
          <t>Repayment of debt</t>
        </is>
      </c>
      <c r="E42" s="6" t="n">
        <v>128800000</v>
      </c>
    </row>
    <row r="43">
      <c r="A43" s="4" t="inlineStr">
        <is>
          <t>Loss on debt extinguishment</t>
        </is>
      </c>
      <c r="E43" s="5" t="n">
        <v>2500000</v>
      </c>
    </row>
    <row r="44">
      <c r="A44" s="4" t="inlineStr">
        <is>
          <t>Senior Secured First Lien Floating Rate Note | Secured Debt | LIBOR</t>
        </is>
      </c>
    </row>
    <row r="45">
      <c r="A45" s="3" t="inlineStr">
        <is>
          <t>Debt Instrument [Line Items]</t>
        </is>
      </c>
    </row>
    <row r="46">
      <c r="A46" s="4" t="inlineStr">
        <is>
          <t>Basis spread on variable rate</t>
        </is>
      </c>
      <c r="F46" s="4" t="inlineStr">
        <is>
          <t>5.25%</t>
        </is>
      </c>
    </row>
    <row r="47">
      <c r="A47" s="4" t="inlineStr">
        <is>
          <t>IO Notes Payable</t>
        </is>
      </c>
    </row>
    <row r="48">
      <c r="A48" s="3" t="inlineStr">
        <is>
          <t>Debt Instrument [Line Items]</t>
        </is>
      </c>
    </row>
    <row r="49">
      <c r="A49" s="4" t="inlineStr">
        <is>
          <t>Interest expense</t>
        </is>
      </c>
      <c r="J49" s="5" t="n">
        <v>10900000</v>
      </c>
      <c r="M49" s="5" t="n">
        <v>9600000</v>
      </c>
      <c r="N49" s="5" t="n">
        <v>13300000</v>
      </c>
      <c r="S49" s="5" t="n">
        <v>48400000</v>
      </c>
      <c r="T49" s="6" t="n">
        <v>45700000</v>
      </c>
    </row>
    <row r="50">
      <c r="A50" s="4" t="inlineStr">
        <is>
          <t>Notes receivable sold</t>
        </is>
      </c>
      <c r="B50" s="6" t="n">
        <v>2300000</v>
      </c>
      <c r="R50" s="5" t="n">
        <v>33200000</v>
      </c>
      <c r="S50" s="6" t="n">
        <v>33200000</v>
      </c>
    </row>
    <row r="51">
      <c r="A51" s="4" t="inlineStr">
        <is>
          <t>Proceeds on the sale of IO notes</t>
        </is>
      </c>
      <c r="B51" s="6" t="n">
        <v>2500000</v>
      </c>
      <c r="R51" s="6" t="n">
        <v>34100000</v>
      </c>
      <c r="S51" s="6" t="n">
        <v>34100000</v>
      </c>
    </row>
    <row r="52">
      <c r="A52" s="4" t="inlineStr">
        <is>
          <t>Interest expense</t>
        </is>
      </c>
      <c r="O52" s="6" t="n">
        <v>26700000</v>
      </c>
    </row>
    <row r="53">
      <c r="A53" s="4" t="inlineStr">
        <is>
          <t>Deferred financing costs</t>
        </is>
      </c>
      <c r="J53" s="6" t="n">
        <v>2900000</v>
      </c>
      <c r="M53" s="6" t="n">
        <v>700000</v>
      </c>
      <c r="O53" s="6" t="n">
        <v>1700000</v>
      </c>
    </row>
    <row r="54">
      <c r="A54" s="4" t="inlineStr">
        <is>
          <t>Bridge Credit Agreement | Line of Credit</t>
        </is>
      </c>
    </row>
    <row r="55">
      <c r="A55" s="3" t="inlineStr">
        <is>
          <t>Debt Instrument [Line Items]</t>
        </is>
      </c>
    </row>
    <row r="56">
      <c r="A56" s="4" t="inlineStr">
        <is>
          <t>Principal amount</t>
        </is>
      </c>
      <c r="C56" s="5" t="n">
        <v>2600000</v>
      </c>
      <c r="N56" s="6" t="n">
        <v>2600000</v>
      </c>
      <c r="P56" s="5" t="n">
        <v>2600000</v>
      </c>
      <c r="Q56" s="5" t="n">
        <v>2600000</v>
      </c>
    </row>
    <row r="57">
      <c r="A57" s="4" t="inlineStr">
        <is>
          <t>Finance fees</t>
        </is>
      </c>
      <c r="C57" s="6" t="n">
        <v>2600000</v>
      </c>
      <c r="D57" s="6" t="n">
        <v>7200000</v>
      </c>
      <c r="N57" s="6" t="n">
        <v>2600000</v>
      </c>
      <c r="P57" s="6" t="n">
        <v>2600000</v>
      </c>
      <c r="Q57" s="6" t="n">
        <v>2600000</v>
      </c>
    </row>
    <row r="58">
      <c r="A58" s="4" t="inlineStr">
        <is>
          <t>Outstanding balance of credit agreement</t>
        </is>
      </c>
      <c r="C58" s="6" t="n">
        <v>370000000</v>
      </c>
      <c r="N58" s="6" t="n">
        <v>370000000</v>
      </c>
      <c r="P58" s="6" t="n">
        <v>370000000</v>
      </c>
      <c r="Q58" s="6" t="n">
        <v>370000000</v>
      </c>
    </row>
    <row r="59">
      <c r="A59" s="4" t="inlineStr">
        <is>
          <t>Amount withdrawn from line of credit</t>
        </is>
      </c>
      <c r="D59" s="5" t="n">
        <v>490000000</v>
      </c>
    </row>
    <row r="60">
      <c r="A60" s="4" t="inlineStr">
        <is>
          <t>Repayments of with company's warrants</t>
        </is>
      </c>
      <c r="C60" s="6" t="n">
        <v>120000000</v>
      </c>
      <c r="L60" s="6" t="n">
        <v>12000000</v>
      </c>
      <c r="P60" s="6" t="n">
        <v>120000000</v>
      </c>
    </row>
    <row r="61">
      <c r="A61" s="4" t="inlineStr">
        <is>
          <t>Bridge Credit Agreement | LIBOR | Line of Credit</t>
        </is>
      </c>
    </row>
    <row r="62">
      <c r="A62" s="3" t="inlineStr">
        <is>
          <t>Debt Instrument [Line Items]</t>
        </is>
      </c>
    </row>
    <row r="63">
      <c r="A63" s="4" t="inlineStr">
        <is>
          <t>Basis spread on variable rate</t>
        </is>
      </c>
      <c r="D63" s="4" t="inlineStr">
        <is>
          <t>4.25%</t>
        </is>
      </c>
      <c r="F63" s="4" t="inlineStr">
        <is>
          <t>4.25%</t>
        </is>
      </c>
    </row>
    <row r="64">
      <c r="A64" s="4" t="inlineStr">
        <is>
          <t>Revolving Credit Facility | Line of Credit</t>
        </is>
      </c>
    </row>
    <row r="65">
      <c r="A65" s="3" t="inlineStr">
        <is>
          <t>Debt Instrument [Line Items]</t>
        </is>
      </c>
    </row>
    <row r="66">
      <c r="A66" s="4" t="inlineStr">
        <is>
          <t>Interest expense</t>
        </is>
      </c>
      <c r="J66" s="6" t="n">
        <v>7600000</v>
      </c>
      <c r="M66" s="5" t="n">
        <v>8300000</v>
      </c>
      <c r="N66" s="6" t="n">
        <v>4700000</v>
      </c>
      <c r="O66" s="6" t="n">
        <v>23300000</v>
      </c>
      <c r="S66" s="6" t="n">
        <v>2100000</v>
      </c>
      <c r="T66" s="6" t="n">
        <v>42300000</v>
      </c>
    </row>
    <row r="67">
      <c r="A67" s="4" t="inlineStr">
        <is>
          <t>Revolving Credit Facility | ABL Facility | Line of Credit</t>
        </is>
      </c>
    </row>
    <row r="68">
      <c r="A68" s="3" t="inlineStr">
        <is>
          <t>Debt Instrument [Line Items]</t>
        </is>
      </c>
    </row>
    <row r="69">
      <c r="A69" s="4" t="inlineStr">
        <is>
          <t>Principal amount</t>
        </is>
      </c>
      <c r="I69" s="5" t="n">
        <v>100000000</v>
      </c>
      <c r="U69" s="5" t="n">
        <v>161000000</v>
      </c>
      <c r="V69" s="5" t="n">
        <v>116000000</v>
      </c>
    </row>
    <row r="70">
      <c r="A70" s="4" t="inlineStr">
        <is>
          <t>Available for borrowing, net of letters of credit</t>
        </is>
      </c>
      <c r="C70" s="6" t="n">
        <v>106400000</v>
      </c>
      <c r="L70" s="5" t="n">
        <v>93400000</v>
      </c>
      <c r="N70" s="6" t="n">
        <v>106400000</v>
      </c>
      <c r="P70" s="6" t="n">
        <v>106400000</v>
      </c>
      <c r="Q70" s="5" t="n">
        <v>106400000</v>
      </c>
      <c r="R70" s="6" t="n">
        <v>83000000</v>
      </c>
      <c r="S70" s="6" t="n">
        <v>83000000</v>
      </c>
    </row>
    <row r="71">
      <c r="A71" s="4" t="inlineStr">
        <is>
          <t>Unused line fees</t>
        </is>
      </c>
      <c r="L71" s="4" t="inlineStr">
        <is>
          <t>0.50%</t>
        </is>
      </c>
      <c r="Q71" s="4" t="inlineStr">
        <is>
          <t>0.50%</t>
        </is>
      </c>
    </row>
    <row r="72">
      <c r="A72" s="4" t="inlineStr">
        <is>
          <t>Interest expense</t>
        </is>
      </c>
      <c r="N72" s="6" t="n">
        <v>7900000</v>
      </c>
      <c r="S72" s="6" t="n">
        <v>43700000</v>
      </c>
    </row>
    <row r="73">
      <c r="A73" s="4" t="inlineStr">
        <is>
          <t>Outstanding balance of credit agreement</t>
        </is>
      </c>
      <c r="B73" s="5" t="n">
        <v>15000000</v>
      </c>
      <c r="C73" s="5" t="n">
        <v>0</v>
      </c>
      <c r="N73" s="5" t="n">
        <v>0</v>
      </c>
      <c r="P73" s="5" t="n">
        <v>0</v>
      </c>
      <c r="Q73" s="5" t="n">
        <v>0</v>
      </c>
      <c r="R73" s="5" t="n">
        <v>0</v>
      </c>
      <c r="S73" s="5" t="n">
        <v>0</v>
      </c>
    </row>
    <row r="74">
      <c r="A74" s="4" t="inlineStr">
        <is>
          <t>Revolving Credit Facility | ABL Facility | Line of Credit | Minimum | LIBOR</t>
        </is>
      </c>
    </row>
    <row r="75">
      <c r="A75" s="3" t="inlineStr">
        <is>
          <t>Debt Instrument [Line Items]</t>
        </is>
      </c>
    </row>
    <row r="76">
      <c r="A76" s="4" t="inlineStr">
        <is>
          <t>Basis spread on variable rate</t>
        </is>
      </c>
      <c r="I76" s="4" t="inlineStr">
        <is>
          <t>1.50%</t>
        </is>
      </c>
    </row>
    <row r="77">
      <c r="A77" s="4" t="inlineStr">
        <is>
          <t>Interest rate</t>
        </is>
      </c>
      <c r="C77" s="4" t="inlineStr">
        <is>
          <t>1.64%</t>
        </is>
      </c>
      <c r="L77" s="4" t="inlineStr">
        <is>
          <t>1.61%</t>
        </is>
      </c>
      <c r="N77" s="4" t="inlineStr">
        <is>
          <t>1.64%</t>
        </is>
      </c>
      <c r="P77" s="4" t="inlineStr">
        <is>
          <t>1.64%</t>
        </is>
      </c>
      <c r="Q77" s="4" t="inlineStr">
        <is>
          <t>1.64%</t>
        </is>
      </c>
    </row>
    <row r="78">
      <c r="A78" s="4" t="inlineStr">
        <is>
          <t>Revolving Credit Facility | ABL Facility | Line of Credit | Minimum | Prime Rate</t>
        </is>
      </c>
    </row>
    <row r="79">
      <c r="A79" s="3" t="inlineStr">
        <is>
          <t>Debt Instrument [Line Items]</t>
        </is>
      </c>
    </row>
    <row r="80">
      <c r="A80" s="4" t="inlineStr">
        <is>
          <t>Basis spread on variable rate</t>
        </is>
      </c>
      <c r="I80" s="4" t="inlineStr">
        <is>
          <t>0.50%</t>
        </is>
      </c>
    </row>
    <row r="81">
      <c r="A81" s="4" t="inlineStr">
        <is>
          <t>Interest rate</t>
        </is>
      </c>
      <c r="C81" s="4" t="inlineStr">
        <is>
          <t>3.75%</t>
        </is>
      </c>
      <c r="L81" s="4" t="inlineStr">
        <is>
          <t>3.75%</t>
        </is>
      </c>
      <c r="N81" s="4" t="inlineStr">
        <is>
          <t>3.75%</t>
        </is>
      </c>
      <c r="P81" s="4" t="inlineStr">
        <is>
          <t>3.75%</t>
        </is>
      </c>
      <c r="Q81" s="4" t="inlineStr">
        <is>
          <t>3.75%</t>
        </is>
      </c>
    </row>
    <row r="82">
      <c r="A82" s="4" t="inlineStr">
        <is>
          <t>Revolving Credit Facility | ABL Facility | Line of Credit | Maximum | LIBOR</t>
        </is>
      </c>
    </row>
    <row r="83">
      <c r="A83" s="3" t="inlineStr">
        <is>
          <t>Debt Instrument [Line Items]</t>
        </is>
      </c>
    </row>
    <row r="84">
      <c r="A84" s="4" t="inlineStr">
        <is>
          <t>Basis spread on variable rate</t>
        </is>
      </c>
      <c r="I84" s="4" t="inlineStr">
        <is>
          <t>2.00%</t>
        </is>
      </c>
    </row>
    <row r="85">
      <c r="A85" s="4" t="inlineStr">
        <is>
          <t>Interest rate</t>
        </is>
      </c>
      <c r="M85" s="4" t="inlineStr">
        <is>
          <t>2.36%</t>
        </is>
      </c>
      <c r="R85" s="4" t="inlineStr">
        <is>
          <t>3.30%</t>
        </is>
      </c>
      <c r="S85" s="4" t="inlineStr">
        <is>
          <t>3.30%</t>
        </is>
      </c>
    </row>
    <row r="86">
      <c r="A86" s="4" t="inlineStr">
        <is>
          <t>Revolving Credit Facility | ABL Facility | Line of Credit | Maximum | Prime Rate</t>
        </is>
      </c>
    </row>
    <row r="87">
      <c r="A87" s="3" t="inlineStr">
        <is>
          <t>Debt Instrument [Line Items]</t>
        </is>
      </c>
    </row>
    <row r="88">
      <c r="A88" s="4" t="inlineStr">
        <is>
          <t>Basis spread on variable rate</t>
        </is>
      </c>
      <c r="I88" s="4" t="inlineStr">
        <is>
          <t>1.00%</t>
        </is>
      </c>
    </row>
    <row r="89">
      <c r="A89" s="4" t="inlineStr">
        <is>
          <t>Interest rate</t>
        </is>
      </c>
      <c r="M89" s="4" t="inlineStr">
        <is>
          <t>3.75%</t>
        </is>
      </c>
      <c r="R89" s="4" t="inlineStr">
        <is>
          <t>5.25%</t>
        </is>
      </c>
      <c r="S89" s="4" t="inlineStr">
        <is>
          <t>5.25%</t>
        </is>
      </c>
    </row>
    <row r="90">
      <c r="A90" s="4" t="inlineStr">
        <is>
          <t>Revolving Credit Facility | IO Notes Payable | Total notes payable</t>
        </is>
      </c>
    </row>
    <row r="91">
      <c r="A91" s="3" t="inlineStr">
        <is>
          <t>Debt Instrument [Line Items]</t>
        </is>
      </c>
    </row>
    <row r="92">
      <c r="A92" s="4" t="inlineStr">
        <is>
          <t>Interest expense</t>
        </is>
      </c>
      <c r="J92" s="5" t="n">
        <v>400000</v>
      </c>
      <c r="M92" s="5" t="n">
        <v>600000</v>
      </c>
      <c r="N92" s="5" t="n">
        <v>700000</v>
      </c>
      <c r="O92" s="5" t="n">
        <v>1700000</v>
      </c>
      <c r="S92" s="5" t="n">
        <v>2600000</v>
      </c>
      <c r="T92" s="6" t="n">
        <v>700000</v>
      </c>
    </row>
    <row r="93">
      <c r="A93" s="4" t="inlineStr">
        <is>
          <t>Revolving Credit Facility | IO Notes Payable | Amortization Of Deferred Financing Fees</t>
        </is>
      </c>
    </row>
    <row r="94">
      <c r="A94" s="3" t="inlineStr">
        <is>
          <t>Debt Instrument [Line Items]</t>
        </is>
      </c>
    </row>
    <row r="95">
      <c r="A95" s="4" t="inlineStr">
        <is>
          <t>Interest expense</t>
        </is>
      </c>
      <c r="T95" s="5" t="n">
        <v>2400000</v>
      </c>
    </row>
    <row r="96">
      <c r="A96" s="4" t="inlineStr">
        <is>
          <t>Standby Letters of Credit | ABL Facility | Line of Credit</t>
        </is>
      </c>
    </row>
    <row r="97">
      <c r="A97" s="3" t="inlineStr">
        <is>
          <t>Debt Instrument [Line Items]</t>
        </is>
      </c>
    </row>
    <row r="98">
      <c r="A98" s="4" t="inlineStr">
        <is>
          <t>Principal amount</t>
        </is>
      </c>
      <c r="C98" s="5" t="n">
        <v>14100000</v>
      </c>
      <c r="L98" s="5" t="n">
        <v>14100000</v>
      </c>
      <c r="N98" s="5" t="n">
        <v>14100000</v>
      </c>
      <c r="P98" s="5" t="n">
        <v>14100000</v>
      </c>
      <c r="Q98" s="5" t="n">
        <v>14100000</v>
      </c>
      <c r="R98" s="5" t="n">
        <v>14100000</v>
      </c>
      <c r="S98" s="5" t="n">
        <v>141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LONG-TERM DEBT - Aggregate Principal Maturities (Details) $ in Thousands</t>
        </is>
      </c>
      <c r="B1" s="2" t="inlineStr">
        <is>
          <t>Jan. 03, 2021USD ($)</t>
        </is>
      </c>
    </row>
    <row r="2">
      <c r="A2" s="3" t="inlineStr">
        <is>
          <t>Debt Disclosure [Abstract]</t>
        </is>
      </c>
    </row>
    <row r="3">
      <c r="A3" s="4" t="inlineStr">
        <is>
          <t>2021</t>
        </is>
      </c>
      <c r="B3" s="5" t="n">
        <v>469</v>
      </c>
    </row>
    <row r="4">
      <c r="A4" s="4" t="inlineStr">
        <is>
          <t>2022</t>
        </is>
      </c>
      <c r="B4" s="6" t="n">
        <v>242</v>
      </c>
    </row>
    <row r="5">
      <c r="A5" s="4" t="inlineStr">
        <is>
          <t>2023</t>
        </is>
      </c>
      <c r="B5" s="6" t="n">
        <v>204</v>
      </c>
    </row>
    <row r="6">
      <c r="A6" s="4" t="inlineStr">
        <is>
          <t>2024</t>
        </is>
      </c>
      <c r="B6" s="6" t="n">
        <v>410193</v>
      </c>
    </row>
    <row r="7">
      <c r="A7" s="4" t="inlineStr">
        <is>
          <t>Thereafter</t>
        </is>
      </c>
      <c r="B7" s="6" t="n">
        <v>0</v>
      </c>
    </row>
    <row r="8">
      <c r="A8" s="4" t="inlineStr">
        <is>
          <t>Total</t>
        </is>
      </c>
      <c r="B8" s="5" t="n">
        <v>7811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ONG-TERM DEBT - Aggregate (Details) - USD ($) $ in Thousands</t>
        </is>
      </c>
      <c r="B1" s="2" t="inlineStr">
        <is>
          <t>Apr. 04, 2021</t>
        </is>
      </c>
      <c r="C1" s="2" t="inlineStr">
        <is>
          <t>Jan. 03, 2021</t>
        </is>
      </c>
      <c r="D1" s="2" t="inlineStr">
        <is>
          <t>Dec. 29, 2019</t>
        </is>
      </c>
    </row>
    <row r="2">
      <c r="A2" s="3" t="inlineStr">
        <is>
          <t>Debt Instrument [Line Items]</t>
        </is>
      </c>
    </row>
    <row r="3">
      <c r="A3" s="4" t="inlineStr">
        <is>
          <t>Capital lease</t>
        </is>
      </c>
      <c r="B3" s="5" t="n">
        <v>8448</v>
      </c>
      <c r="C3" s="5" t="n">
        <v>8967</v>
      </c>
      <c r="D3" s="5" t="n">
        <v>6055</v>
      </c>
    </row>
    <row r="4">
      <c r="A4" s="4" t="inlineStr">
        <is>
          <t>Note payable ? IO notes</t>
        </is>
      </c>
    </row>
    <row r="5">
      <c r="A5" s="3" t="inlineStr">
        <is>
          <t>Debt Instrument [Line Items]</t>
        </is>
      </c>
    </row>
    <row r="6">
      <c r="A6" s="4" t="inlineStr">
        <is>
          <t>Long-term Debt</t>
        </is>
      </c>
      <c r="B6" s="6" t="n">
        <v>23567</v>
      </c>
      <c r="C6" s="6" t="n">
        <v>23106</v>
      </c>
      <c r="D6" s="6" t="n">
        <v>33700</v>
      </c>
    </row>
    <row r="7">
      <c r="A7" s="4" t="inlineStr">
        <is>
          <t>Other</t>
        </is>
      </c>
    </row>
    <row r="8">
      <c r="A8" s="3" t="inlineStr">
        <is>
          <t>Debt Instrument [Line Items]</t>
        </is>
      </c>
    </row>
    <row r="9">
      <c r="A9" s="4" t="inlineStr">
        <is>
          <t>Long-term Debt</t>
        </is>
      </c>
      <c r="B9" s="6" t="n">
        <v>1545</v>
      </c>
      <c r="C9" s="6" t="n">
        <v>1509</v>
      </c>
      <c r="D9" s="6" t="n">
        <v>29</v>
      </c>
    </row>
    <row r="10">
      <c r="A10" s="4" t="inlineStr">
        <is>
          <t>Total notes payable</t>
        </is>
      </c>
    </row>
    <row r="11">
      <c r="A11" s="3" t="inlineStr">
        <is>
          <t>Debt Instrument [Line Items]</t>
        </is>
      </c>
    </row>
    <row r="12">
      <c r="A12" s="4" t="inlineStr">
        <is>
          <t>Total notes payable</t>
        </is>
      </c>
      <c r="B12" s="6" t="n">
        <v>33560</v>
      </c>
      <c r="C12" s="6" t="n">
        <v>33582</v>
      </c>
      <c r="D12" s="6" t="n">
        <v>39784</v>
      </c>
    </row>
    <row r="13">
      <c r="A13" s="4" t="inlineStr">
        <is>
          <t>Less: current portion</t>
        </is>
      </c>
      <c r="B13" s="6" t="n">
        <v>-8142</v>
      </c>
      <c r="C13" s="6" t="n">
        <v>-9018</v>
      </c>
      <c r="D13" s="6" t="n">
        <v>-7984</v>
      </c>
    </row>
    <row r="14">
      <c r="A14" s="4" t="inlineStr">
        <is>
          <t>Long term portion of notes payable</t>
        </is>
      </c>
      <c r="B14" s="5" t="n">
        <v>25418</v>
      </c>
      <c r="C14" s="5" t="n">
        <v>24564</v>
      </c>
      <c r="D14" s="5" t="n">
        <v>31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DERIVATIVE FINANCIAL INSTRUMENTS AND PURCHASE COMMITMENTS - Additional Informatoin (Details) - USD ($)</t>
        </is>
      </c>
      <c r="B1" s="2" t="inlineStr">
        <is>
          <t>3 Months Ended</t>
        </is>
      </c>
      <c r="D1" s="2" t="inlineStr">
        <is>
          <t>4 Months Ended</t>
        </is>
      </c>
      <c r="E1" s="2" t="inlineStr">
        <is>
          <t>8 Months Ended</t>
        </is>
      </c>
      <c r="F1" s="2" t="inlineStr">
        <is>
          <t>12 Months Ended</t>
        </is>
      </c>
    </row>
    <row r="2">
      <c r="B2" s="2" t="inlineStr">
        <is>
          <t>Apr. 04, 2021</t>
        </is>
      </c>
      <c r="C2" s="2" t="inlineStr">
        <is>
          <t>Mar. 29, 2020</t>
        </is>
      </c>
      <c r="D2" s="2" t="inlineStr">
        <is>
          <t>Jan. 03, 2021</t>
        </is>
      </c>
      <c r="E2" s="2" t="inlineStr">
        <is>
          <t>Aug. 28, 2020</t>
        </is>
      </c>
      <c r="F2" s="2" t="inlineStr">
        <is>
          <t>Dec. 29, 2019</t>
        </is>
      </c>
      <c r="G2" s="2" t="inlineStr">
        <is>
          <t>Dec. 30, 2018</t>
        </is>
      </c>
      <c r="H2" s="2" t="inlineStr">
        <is>
          <t>Sep. 06, 2019</t>
        </is>
      </c>
    </row>
    <row r="3">
      <c r="A3" s="3" t="inlineStr">
        <is>
          <t>Derivative [Line Items]</t>
        </is>
      </c>
    </row>
    <row r="4">
      <c r="A4" s="4" t="inlineStr">
        <is>
          <t>Purchase commitments</t>
        </is>
      </c>
      <c r="B4" s="5" t="n">
        <v>81200000</v>
      </c>
      <c r="D4" s="5" t="n">
        <v>33200000</v>
      </c>
    </row>
    <row r="5">
      <c r="A5" s="4" t="inlineStr">
        <is>
          <t>Purchase commitment losses</t>
        </is>
      </c>
      <c r="B5" s="5" t="n">
        <v>0</v>
      </c>
      <c r="C5" s="5" t="n">
        <v>-300000</v>
      </c>
      <c r="D5" s="5" t="n">
        <v>900000</v>
      </c>
      <c r="E5" s="5" t="n">
        <v>-700000</v>
      </c>
      <c r="F5" s="5" t="n">
        <v>900000</v>
      </c>
      <c r="G5" s="5" t="n">
        <v>-1100000</v>
      </c>
    </row>
    <row r="6">
      <c r="A6" s="4" t="inlineStr">
        <is>
          <t>Interest rate swaps | Cash Flow Hedging | Designated as Hedging Instrument</t>
        </is>
      </c>
    </row>
    <row r="7">
      <c r="A7" s="3" t="inlineStr">
        <is>
          <t>Derivative [Line Items]</t>
        </is>
      </c>
    </row>
    <row r="8">
      <c r="A8" s="4" t="inlineStr">
        <is>
          <t>Fixed interest rate</t>
        </is>
      </c>
      <c r="B8" s="4" t="inlineStr">
        <is>
          <t>3.47%</t>
        </is>
      </c>
      <c r="D8" s="4" t="inlineStr">
        <is>
          <t>4.40%</t>
        </is>
      </c>
      <c r="H8" s="4" t="inlineStr">
        <is>
          <t>1.339%</t>
        </is>
      </c>
    </row>
    <row r="9">
      <c r="A9" s="4" t="inlineStr">
        <is>
          <t>Variable interest rate</t>
        </is>
      </c>
      <c r="H9" s="4" t="inlineStr">
        <is>
          <t>0.00%</t>
        </is>
      </c>
    </row>
    <row r="10">
      <c r="A10" s="4" t="inlineStr">
        <is>
          <t>Notional amount</t>
        </is>
      </c>
      <c r="H10" s="5" t="n">
        <v>250000000</v>
      </c>
    </row>
  </sheetData>
  <mergeCells count="3">
    <mergeCell ref="A1:A2"/>
    <mergeCell ref="B1:C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DERIVATIVE FINANCIAL INSTRUMENTS AND PURCHASE COMMITMENTS - Reconciliation of the Changes in the Warrant Liability (Details) - USD ($) $ in Thousands</t>
        </is>
      </c>
      <c r="B1" s="2" t="inlineStr">
        <is>
          <t>1 Months Ended</t>
        </is>
      </c>
      <c r="C1" s="2" t="inlineStr">
        <is>
          <t>3 Months Ended</t>
        </is>
      </c>
      <c r="E1" s="2" t="inlineStr">
        <is>
          <t>4 Months Ended</t>
        </is>
      </c>
      <c r="F1" s="2" t="inlineStr">
        <is>
          <t>8 Months Ended</t>
        </is>
      </c>
      <c r="G1" s="2" t="inlineStr">
        <is>
          <t>12 Months Ended</t>
        </is>
      </c>
    </row>
    <row r="2">
      <c r="B2" s="2" t="inlineStr">
        <is>
          <t>Sep. 27, 2020</t>
        </is>
      </c>
      <c r="C2" s="2" t="inlineStr">
        <is>
          <t>Apr. 04, 2021</t>
        </is>
      </c>
      <c r="D2" s="2" t="inlineStr">
        <is>
          <t>Jan. 03, 2021</t>
        </is>
      </c>
      <c r="E2" s="2" t="inlineStr">
        <is>
          <t>Jan. 03, 2021</t>
        </is>
      </c>
      <c r="F2" s="2" t="inlineStr">
        <is>
          <t>Aug. 28, 2020</t>
        </is>
      </c>
      <c r="G2" s="2" t="inlineStr">
        <is>
          <t>Jan. 03, 2021</t>
        </is>
      </c>
      <c r="H2" s="2" t="inlineStr">
        <is>
          <t>Dec. 29, 2019</t>
        </is>
      </c>
      <c r="I2" s="2" t="inlineStr">
        <is>
          <t>Dec. 30, 2018</t>
        </is>
      </c>
    </row>
    <row r="3">
      <c r="A3" s="3" t="inlineStr">
        <is>
          <t>Reconciliation Of Changes In Warrant Liability [Roll Forward]</t>
        </is>
      </c>
    </row>
    <row r="4">
      <c r="A4" s="4" t="inlineStr">
        <is>
          <t>Fair value of warrant liabilities as of the Closing of the Business Combination on August 29, 2020</t>
        </is>
      </c>
      <c r="C4" s="5" t="n">
        <v>137612</v>
      </c>
      <c r="F4" s="5" t="n">
        <v>132879</v>
      </c>
      <c r="G4" s="5" t="n">
        <v>132879</v>
      </c>
    </row>
    <row r="5">
      <c r="A5" s="4" t="inlineStr">
        <is>
          <t>Loss on remeasurement of warrant liabilities</t>
        </is>
      </c>
      <c r="B5" s="5" t="n">
        <v>18008</v>
      </c>
      <c r="C5" s="5" t="n">
        <v>21500</v>
      </c>
      <c r="D5" s="5" t="n">
        <v>73843</v>
      </c>
      <c r="E5" s="5" t="n">
        <v>91851</v>
      </c>
      <c r="F5" s="5" t="n">
        <v>0</v>
      </c>
      <c r="G5" s="6" t="n">
        <v>91851</v>
      </c>
      <c r="H5" s="5" t="n">
        <v>0</v>
      </c>
      <c r="I5" s="5" t="n">
        <v>0</v>
      </c>
    </row>
    <row r="6">
      <c r="A6" s="4" t="inlineStr">
        <is>
          <t>Reclassification of warrant liability to equity for exercised warrants</t>
        </is>
      </c>
      <c r="G6" s="6" t="n">
        <v>-87118</v>
      </c>
    </row>
    <row r="7">
      <c r="A7" s="4" t="inlineStr">
        <is>
          <t>Fair value of warrant liabilities as of January 3, 2021</t>
        </is>
      </c>
      <c r="D7" s="5" t="n">
        <v>137612</v>
      </c>
      <c r="E7" s="5" t="n">
        <v>137612</v>
      </c>
      <c r="G7" s="5" t="n">
        <v>137612</v>
      </c>
      <c r="H7" s="5" t="n">
        <v>132879</v>
      </c>
    </row>
  </sheetData>
  <mergeCells count="3">
    <mergeCell ref="A1:A2"/>
    <mergeCell ref="C1:D1"/>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Fair Value, Recurring - USD ($) $ in Thousands</t>
        </is>
      </c>
      <c r="B1" s="2" t="inlineStr">
        <is>
          <t>Apr. 04, 2021</t>
        </is>
      </c>
      <c r="C1" s="2" t="inlineStr">
        <is>
          <t>Jan. 03, 2021</t>
        </is>
      </c>
      <c r="D1" s="2" t="inlineStr">
        <is>
          <t>Dec. 29, 2019</t>
        </is>
      </c>
    </row>
    <row r="2">
      <c r="A2" s="3" t="inlineStr">
        <is>
          <t>Assets</t>
        </is>
      </c>
    </row>
    <row r="3">
      <c r="A3" s="4" t="inlineStr">
        <is>
          <t>Cash and cash equivalents</t>
        </is>
      </c>
      <c r="B3" s="5" t="n">
        <v>4020</v>
      </c>
      <c r="C3" s="5" t="n">
        <v>46831</v>
      </c>
      <c r="D3" s="5" t="n">
        <v>15053</v>
      </c>
    </row>
    <row r="4">
      <c r="A4" s="4" t="inlineStr">
        <is>
          <t>Total assets</t>
        </is>
      </c>
      <c r="B4" s="6" t="n">
        <v>4020</v>
      </c>
      <c r="C4" s="6" t="n">
        <v>46831</v>
      </c>
      <c r="D4" s="6" t="n">
        <v>16539</v>
      </c>
    </row>
    <row r="5">
      <c r="A5" s="3" t="inlineStr">
        <is>
          <t>Liabilities</t>
        </is>
      </c>
    </row>
    <row r="6">
      <c r="A6" s="4" t="inlineStr">
        <is>
          <t>Debt</t>
        </is>
      </c>
      <c r="B6" s="6" t="n">
        <v>725943</v>
      </c>
      <c r="C6" s="6" t="n">
        <v>778469</v>
      </c>
      <c r="D6" s="6" t="n">
        <v>640125</v>
      </c>
    </row>
    <row r="7">
      <c r="A7" s="4" t="inlineStr">
        <is>
          <t>Total liabilities</t>
        </is>
      </c>
      <c r="B7" s="6" t="n">
        <v>834914</v>
      </c>
      <c r="C7" s="6" t="n">
        <v>921492</v>
      </c>
      <c r="D7" s="6" t="n">
        <v>640619</v>
      </c>
    </row>
    <row r="8">
      <c r="A8" s="4" t="inlineStr">
        <is>
          <t>Commodity contracts</t>
        </is>
      </c>
    </row>
    <row r="9">
      <c r="A9" s="3" t="inlineStr">
        <is>
          <t>Liabilities</t>
        </is>
      </c>
    </row>
    <row r="10">
      <c r="A10" s="4" t="inlineStr">
        <is>
          <t>Derivative liabilities</t>
        </is>
      </c>
      <c r="B10" s="6" t="n">
        <v>220</v>
      </c>
      <c r="C10" s="6" t="n">
        <v>248</v>
      </c>
      <c r="D10" s="6" t="n">
        <v>494</v>
      </c>
    </row>
    <row r="11">
      <c r="A11" s="4" t="inlineStr">
        <is>
          <t>Interest rate swaps</t>
        </is>
      </c>
    </row>
    <row r="12">
      <c r="A12" s="3" t="inlineStr">
        <is>
          <t>Assets</t>
        </is>
      </c>
    </row>
    <row r="13">
      <c r="A13" s="4" t="inlineStr">
        <is>
          <t>Interest rate swaps</t>
        </is>
      </c>
      <c r="D13" s="6" t="n">
        <v>1486</v>
      </c>
    </row>
    <row r="14">
      <c r="A14" s="3" t="inlineStr">
        <is>
          <t>Liabilities</t>
        </is>
      </c>
    </row>
    <row r="15">
      <c r="A15" s="4" t="inlineStr">
        <is>
          <t>Derivative liabilities</t>
        </is>
      </c>
      <c r="B15" s="6" t="n">
        <v>4351</v>
      </c>
      <c r="C15" s="6" t="n">
        <v>5163</v>
      </c>
    </row>
    <row r="16">
      <c r="A16" s="4" t="inlineStr">
        <is>
          <t>Public Warrants</t>
        </is>
      </c>
    </row>
    <row r="17">
      <c r="A17" s="3" t="inlineStr">
        <is>
          <t>Liabilities</t>
        </is>
      </c>
    </row>
    <row r="18">
      <c r="A18" s="4" t="inlineStr">
        <is>
          <t>Derivative liabilities</t>
        </is>
      </c>
      <c r="C18" s="6" t="n">
        <v>52580</v>
      </c>
    </row>
    <row r="19">
      <c r="A19" s="4" t="inlineStr">
        <is>
          <t>Private Placement [Member]</t>
        </is>
      </c>
    </row>
    <row r="20">
      <c r="A20" s="3" t="inlineStr">
        <is>
          <t>Liabilities</t>
        </is>
      </c>
    </row>
    <row r="21">
      <c r="A21" s="4" t="inlineStr">
        <is>
          <t>Derivative liabilities</t>
        </is>
      </c>
      <c r="B21" s="6" t="n">
        <v>104400</v>
      </c>
      <c r="C21" s="6" t="n">
        <v>85032</v>
      </c>
    </row>
    <row r="22">
      <c r="A22" s="4" t="inlineStr">
        <is>
          <t>Level I</t>
        </is>
      </c>
    </row>
    <row r="23">
      <c r="A23" s="3" t="inlineStr">
        <is>
          <t>Assets</t>
        </is>
      </c>
    </row>
    <row r="24">
      <c r="A24" s="4" t="inlineStr">
        <is>
          <t>Cash and cash equivalents</t>
        </is>
      </c>
      <c r="B24" s="6" t="n">
        <v>4020</v>
      </c>
      <c r="C24" s="6" t="n">
        <v>46831</v>
      </c>
      <c r="D24" s="6" t="n">
        <v>15053</v>
      </c>
    </row>
    <row r="25">
      <c r="A25" s="4" t="inlineStr">
        <is>
          <t>Total assets</t>
        </is>
      </c>
      <c r="B25" s="6" t="n">
        <v>4020</v>
      </c>
      <c r="C25" s="6" t="n">
        <v>46831</v>
      </c>
      <c r="D25" s="6" t="n">
        <v>15053</v>
      </c>
    </row>
    <row r="26">
      <c r="A26" s="3" t="inlineStr">
        <is>
          <t>Liabilities</t>
        </is>
      </c>
    </row>
    <row r="27">
      <c r="A27" s="4" t="inlineStr">
        <is>
          <t>Debt</t>
        </is>
      </c>
      <c r="B27" s="6" t="n">
        <v>0</v>
      </c>
      <c r="C27" s="6" t="n">
        <v>0</v>
      </c>
      <c r="D27" s="6" t="n">
        <v>0</v>
      </c>
    </row>
    <row r="28">
      <c r="A28" s="4" t="inlineStr">
        <is>
          <t>Total liabilities</t>
        </is>
      </c>
      <c r="B28" s="6" t="n">
        <v>0</v>
      </c>
      <c r="C28" s="6" t="n">
        <v>52580</v>
      </c>
      <c r="D28" s="6" t="n">
        <v>0</v>
      </c>
    </row>
    <row r="29">
      <c r="A29" s="4" t="inlineStr">
        <is>
          <t>Level I | Commodity contracts</t>
        </is>
      </c>
    </row>
    <row r="30">
      <c r="A30" s="3" t="inlineStr">
        <is>
          <t>Liabilities</t>
        </is>
      </c>
    </row>
    <row r="31">
      <c r="A31" s="4" t="inlineStr">
        <is>
          <t>Derivative liabilities</t>
        </is>
      </c>
      <c r="B31" s="6" t="n">
        <v>0</v>
      </c>
      <c r="C31" s="6" t="n">
        <v>0</v>
      </c>
      <c r="D31" s="6" t="n">
        <v>0</v>
      </c>
    </row>
    <row r="32">
      <c r="A32" s="4" t="inlineStr">
        <is>
          <t>Level I | Interest rate swaps</t>
        </is>
      </c>
    </row>
    <row r="33">
      <c r="A33" s="3" t="inlineStr">
        <is>
          <t>Assets</t>
        </is>
      </c>
    </row>
    <row r="34">
      <c r="A34" s="4" t="inlineStr">
        <is>
          <t>Interest rate swaps</t>
        </is>
      </c>
      <c r="D34" s="6" t="n">
        <v>0</v>
      </c>
    </row>
    <row r="35">
      <c r="A35" s="3" t="inlineStr">
        <is>
          <t>Liabilities</t>
        </is>
      </c>
    </row>
    <row r="36">
      <c r="A36" s="4" t="inlineStr">
        <is>
          <t>Derivative liabilities</t>
        </is>
      </c>
      <c r="B36" s="6" t="n">
        <v>0</v>
      </c>
      <c r="C36" s="6" t="n">
        <v>0</v>
      </c>
    </row>
    <row r="37">
      <c r="A37" s="4" t="inlineStr">
        <is>
          <t>Level I | Public Warrants</t>
        </is>
      </c>
    </row>
    <row r="38">
      <c r="A38" s="3" t="inlineStr">
        <is>
          <t>Liabilities</t>
        </is>
      </c>
    </row>
    <row r="39">
      <c r="A39" s="4" t="inlineStr">
        <is>
          <t>Derivative liabilities</t>
        </is>
      </c>
      <c r="C39" s="6" t="n">
        <v>52580</v>
      </c>
    </row>
    <row r="40">
      <c r="A40" s="4" t="inlineStr">
        <is>
          <t>Level I | Private Placement [Member]</t>
        </is>
      </c>
    </row>
    <row r="41">
      <c r="A41" s="3" t="inlineStr">
        <is>
          <t>Liabilities</t>
        </is>
      </c>
    </row>
    <row r="42">
      <c r="A42" s="4" t="inlineStr">
        <is>
          <t>Derivative liabilities</t>
        </is>
      </c>
      <c r="B42" s="6" t="n">
        <v>0</v>
      </c>
      <c r="C42" s="6" t="n">
        <v>0</v>
      </c>
    </row>
    <row r="43">
      <c r="A43" s="4" t="inlineStr">
        <is>
          <t>Level II</t>
        </is>
      </c>
    </row>
    <row r="44">
      <c r="A44" s="3" t="inlineStr">
        <is>
          <t>Assets</t>
        </is>
      </c>
    </row>
    <row r="45">
      <c r="A45" s="4" t="inlineStr">
        <is>
          <t>Cash and cash equivalents</t>
        </is>
      </c>
      <c r="B45" s="6" t="n">
        <v>0</v>
      </c>
      <c r="C45" s="6" t="n">
        <v>0</v>
      </c>
      <c r="D45" s="6" t="n">
        <v>0</v>
      </c>
    </row>
    <row r="46">
      <c r="A46" s="4" t="inlineStr">
        <is>
          <t>Total assets</t>
        </is>
      </c>
      <c r="B46" s="6" t="n">
        <v>0</v>
      </c>
      <c r="C46" s="6" t="n">
        <v>0</v>
      </c>
      <c r="D46" s="6" t="n">
        <v>1486</v>
      </c>
    </row>
    <row r="47">
      <c r="A47" s="3" t="inlineStr">
        <is>
          <t>Liabilities</t>
        </is>
      </c>
    </row>
    <row r="48">
      <c r="A48" s="4" t="inlineStr">
        <is>
          <t>Debt</t>
        </is>
      </c>
      <c r="B48" s="6" t="n">
        <v>725943</v>
      </c>
      <c r="C48" s="6" t="n">
        <v>778469</v>
      </c>
      <c r="D48" s="6" t="n">
        <v>640125</v>
      </c>
    </row>
    <row r="49">
      <c r="A49" s="4" t="inlineStr">
        <is>
          <t>Total liabilities</t>
        </is>
      </c>
      <c r="B49" s="6" t="n">
        <v>834914</v>
      </c>
      <c r="C49" s="6" t="n">
        <v>868912</v>
      </c>
      <c r="D49" s="6" t="n">
        <v>640619</v>
      </c>
    </row>
    <row r="50">
      <c r="A50" s="4" t="inlineStr">
        <is>
          <t>Level II | Commodity contracts</t>
        </is>
      </c>
    </row>
    <row r="51">
      <c r="A51" s="3" t="inlineStr">
        <is>
          <t>Liabilities</t>
        </is>
      </c>
    </row>
    <row r="52">
      <c r="A52" s="4" t="inlineStr">
        <is>
          <t>Derivative liabilities</t>
        </is>
      </c>
      <c r="B52" s="6" t="n">
        <v>220</v>
      </c>
      <c r="C52" s="6" t="n">
        <v>248</v>
      </c>
      <c r="D52" s="6" t="n">
        <v>494</v>
      </c>
    </row>
    <row r="53">
      <c r="A53" s="4" t="inlineStr">
        <is>
          <t>Level II | Interest rate swaps</t>
        </is>
      </c>
    </row>
    <row r="54">
      <c r="A54" s="3" t="inlineStr">
        <is>
          <t>Assets</t>
        </is>
      </c>
    </row>
    <row r="55">
      <c r="A55" s="4" t="inlineStr">
        <is>
          <t>Interest rate swaps</t>
        </is>
      </c>
      <c r="D55" s="6" t="n">
        <v>1486</v>
      </c>
    </row>
    <row r="56">
      <c r="A56" s="3" t="inlineStr">
        <is>
          <t>Liabilities</t>
        </is>
      </c>
    </row>
    <row r="57">
      <c r="A57" s="4" t="inlineStr">
        <is>
          <t>Derivative liabilities</t>
        </is>
      </c>
      <c r="B57" s="6" t="n">
        <v>4351</v>
      </c>
      <c r="C57" s="6" t="n">
        <v>5163</v>
      </c>
    </row>
    <row r="58">
      <c r="A58" s="4" t="inlineStr">
        <is>
          <t>Level II | Public Warrants</t>
        </is>
      </c>
    </row>
    <row r="59">
      <c r="A59" s="3" t="inlineStr">
        <is>
          <t>Liabilities</t>
        </is>
      </c>
    </row>
    <row r="60">
      <c r="A60" s="4" t="inlineStr">
        <is>
          <t>Derivative liabilities</t>
        </is>
      </c>
      <c r="C60" s="6" t="n">
        <v>0</v>
      </c>
    </row>
    <row r="61">
      <c r="A61" s="4" t="inlineStr">
        <is>
          <t>Level II | Private Placement [Member]</t>
        </is>
      </c>
    </row>
    <row r="62">
      <c r="A62" s="3" t="inlineStr">
        <is>
          <t>Liabilities</t>
        </is>
      </c>
    </row>
    <row r="63">
      <c r="A63" s="4" t="inlineStr">
        <is>
          <t>Derivative liabilities</t>
        </is>
      </c>
      <c r="B63" s="6" t="n">
        <v>104400</v>
      </c>
      <c r="C63" s="6" t="n">
        <v>85032</v>
      </c>
    </row>
    <row r="64">
      <c r="A64" s="4" t="inlineStr">
        <is>
          <t>Level III</t>
        </is>
      </c>
    </row>
    <row r="65">
      <c r="A65" s="3" t="inlineStr">
        <is>
          <t>Assets</t>
        </is>
      </c>
    </row>
    <row r="66">
      <c r="A66" s="4" t="inlineStr">
        <is>
          <t>Cash and cash equivalents</t>
        </is>
      </c>
      <c r="B66" s="6" t="n">
        <v>0</v>
      </c>
      <c r="C66" s="6" t="n">
        <v>0</v>
      </c>
      <c r="D66" s="6" t="n">
        <v>0</v>
      </c>
    </row>
    <row r="67">
      <c r="A67" s="4" t="inlineStr">
        <is>
          <t>Total assets</t>
        </is>
      </c>
      <c r="B67" s="6" t="n">
        <v>0</v>
      </c>
      <c r="C67" s="6" t="n">
        <v>0</v>
      </c>
      <c r="D67" s="6" t="n">
        <v>0</v>
      </c>
    </row>
    <row r="68">
      <c r="A68" s="3" t="inlineStr">
        <is>
          <t>Liabilities</t>
        </is>
      </c>
    </row>
    <row r="69">
      <c r="A69" s="4" t="inlineStr">
        <is>
          <t>Debt</t>
        </is>
      </c>
      <c r="B69" s="6" t="n">
        <v>0</v>
      </c>
      <c r="C69" s="6" t="n">
        <v>0</v>
      </c>
      <c r="D69" s="6" t="n">
        <v>0</v>
      </c>
    </row>
    <row r="70">
      <c r="A70" s="4" t="inlineStr">
        <is>
          <t>Total liabilities</t>
        </is>
      </c>
      <c r="B70" s="6" t="n">
        <v>0</v>
      </c>
      <c r="C70" s="6" t="n">
        <v>0</v>
      </c>
      <c r="D70" s="6" t="n">
        <v>0</v>
      </c>
    </row>
    <row r="71">
      <c r="A71" s="4" t="inlineStr">
        <is>
          <t>Level III | Commodity contracts</t>
        </is>
      </c>
    </row>
    <row r="72">
      <c r="A72" s="3" t="inlineStr">
        <is>
          <t>Liabilities</t>
        </is>
      </c>
    </row>
    <row r="73">
      <c r="A73" s="4" t="inlineStr">
        <is>
          <t>Derivative liabilities</t>
        </is>
      </c>
      <c r="B73" s="6" t="n">
        <v>0</v>
      </c>
      <c r="C73" s="6" t="n">
        <v>0</v>
      </c>
      <c r="D73" s="6" t="n">
        <v>0</v>
      </c>
    </row>
    <row r="74">
      <c r="A74" s="4" t="inlineStr">
        <is>
          <t>Level III | Interest rate swaps</t>
        </is>
      </c>
    </row>
    <row r="75">
      <c r="A75" s="3" t="inlineStr">
        <is>
          <t>Assets</t>
        </is>
      </c>
    </row>
    <row r="76">
      <c r="A76" s="4" t="inlineStr">
        <is>
          <t>Interest rate swaps</t>
        </is>
      </c>
      <c r="D76" s="5" t="n">
        <v>0</v>
      </c>
    </row>
    <row r="77">
      <c r="A77" s="3" t="inlineStr">
        <is>
          <t>Liabilities</t>
        </is>
      </c>
    </row>
    <row r="78">
      <c r="A78" s="4" t="inlineStr">
        <is>
          <t>Derivative liabilities</t>
        </is>
      </c>
      <c r="B78" s="6" t="n">
        <v>0</v>
      </c>
      <c r="C78" s="6" t="n">
        <v>0</v>
      </c>
    </row>
    <row r="79">
      <c r="A79" s="4" t="inlineStr">
        <is>
          <t>Level III | Public Warrants</t>
        </is>
      </c>
    </row>
    <row r="80">
      <c r="A80" s="3" t="inlineStr">
        <is>
          <t>Liabilities</t>
        </is>
      </c>
    </row>
    <row r="81">
      <c r="A81" s="4" t="inlineStr">
        <is>
          <t>Derivative liabilities</t>
        </is>
      </c>
      <c r="C81" s="6" t="n">
        <v>0</v>
      </c>
    </row>
    <row r="82">
      <c r="A82" s="4" t="inlineStr">
        <is>
          <t>Level III | Private Placement [Member]</t>
        </is>
      </c>
    </row>
    <row r="83">
      <c r="A83" s="3" t="inlineStr">
        <is>
          <t>Liabilities</t>
        </is>
      </c>
    </row>
    <row r="84">
      <c r="A84" s="4" t="inlineStr">
        <is>
          <t>Derivative liabilities</t>
        </is>
      </c>
      <c r="B84" s="5" t="n">
        <v>0</v>
      </c>
      <c r="C84"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7" customWidth="1" min="5" max="5"/>
    <col width="43" customWidth="1" min="6" max="6"/>
    <col width="24" customWidth="1" min="7" max="7"/>
    <col width="20" customWidth="1" min="8" max="8"/>
  </cols>
  <sheetData>
    <row r="1">
      <c r="A1" s="1" t="inlineStr">
        <is>
          <t>SHARE-BASED COMPENSATION (Details) $ / shares in Units, $ in Millions</t>
        </is>
      </c>
      <c r="B1" s="2" t="inlineStr">
        <is>
          <t>Aug. 28, 2020USD ($)$ / sharesshares</t>
        </is>
      </c>
      <c r="C1" s="2" t="inlineStr">
        <is>
          <t>Dec. 29, 2019USD ($)</t>
        </is>
      </c>
      <c r="D1" s="2" t="inlineStr">
        <is>
          <t>Sep. 27, 2020USD ($)</t>
        </is>
      </c>
      <c r="E1" s="2" t="inlineStr">
        <is>
          <t>Jan. 03, 2021USD ($)$ / sharesshares</t>
        </is>
      </c>
      <c r="F1" s="2" t="inlineStr">
        <is>
          <t>Jan. 03, 2021USD ($)period$ / sharesshares</t>
        </is>
      </c>
      <c r="G1" s="2" t="inlineStr">
        <is>
          <t>Apr. 04, 2021$ / shares</t>
        </is>
      </c>
      <c r="H1" s="2" t="inlineStr">
        <is>
          <t>Aug. 31, 2020shares</t>
        </is>
      </c>
    </row>
    <row r="2">
      <c r="A2" s="4" t="inlineStr">
        <is>
          <t>Minimum</t>
        </is>
      </c>
    </row>
    <row r="3">
      <c r="A3" s="3" t="inlineStr">
        <is>
          <t>Share-based Compensation Arrangement by Share-based Payment Award [Line Items]</t>
        </is>
      </c>
    </row>
    <row r="4">
      <c r="A4" s="4" t="inlineStr">
        <is>
          <t>Shares that will be vested as a percentage of the initial grant</t>
        </is>
      </c>
      <c r="F4" s="4" t="inlineStr">
        <is>
          <t>0.00%</t>
        </is>
      </c>
    </row>
    <row r="5">
      <c r="A5" s="4" t="inlineStr">
        <is>
          <t>Maximum</t>
        </is>
      </c>
    </row>
    <row r="6">
      <c r="A6" s="3" t="inlineStr">
        <is>
          <t>Share-based Compensation Arrangement by Share-based Payment Award [Line Items]</t>
        </is>
      </c>
    </row>
    <row r="7">
      <c r="A7" s="4" t="inlineStr">
        <is>
          <t>Shares that will be vested as a percentage of the initial grant</t>
        </is>
      </c>
      <c r="F7" s="4" t="inlineStr">
        <is>
          <t>200.00%</t>
        </is>
      </c>
    </row>
    <row r="8">
      <c r="A8" s="4" t="inlineStr">
        <is>
          <t>Common Class A</t>
        </is>
      </c>
    </row>
    <row r="9">
      <c r="A9" s="3" t="inlineStr">
        <is>
          <t>Share-based Compensation Arrangement by Share-based Payment Award [Line Items]</t>
        </is>
      </c>
    </row>
    <row r="10">
      <c r="A10" s="4" t="inlineStr">
        <is>
          <t>Common stock, par value (in dollars per share) | $ / shares</t>
        </is>
      </c>
      <c r="E10" s="7" t="n">
        <v>0.0001</v>
      </c>
      <c r="F10" s="7" t="n">
        <v>0.0001</v>
      </c>
      <c r="G10" s="7" t="n">
        <v>0.0001</v>
      </c>
    </row>
    <row r="11">
      <c r="A11" s="4" t="inlineStr">
        <is>
          <t>Award On December 31 2022 | Share-based Payment Arrangement, Tranche One</t>
        </is>
      </c>
    </row>
    <row r="12">
      <c r="A12" s="3" t="inlineStr">
        <is>
          <t>Share-based Compensation Arrangement by Share-based Payment Award [Line Items]</t>
        </is>
      </c>
    </row>
    <row r="13">
      <c r="A13" s="4" t="inlineStr">
        <is>
          <t>Share vesting percentage</t>
        </is>
      </c>
      <c r="F13" s="4" t="inlineStr">
        <is>
          <t>50.00%</t>
        </is>
      </c>
    </row>
    <row r="14">
      <c r="A14" s="4" t="inlineStr">
        <is>
          <t>Award On December 21 2023 | Share-based Payment Arrangement, Tranche Two</t>
        </is>
      </c>
    </row>
    <row r="15">
      <c r="A15" s="3" t="inlineStr">
        <is>
          <t>Share-based Compensation Arrangement by Share-based Payment Award [Line Items]</t>
        </is>
      </c>
    </row>
    <row r="16">
      <c r="A16" s="4" t="inlineStr">
        <is>
          <t>Share vesting percentage</t>
        </is>
      </c>
      <c r="F16" s="4" t="inlineStr">
        <is>
          <t>50.00%</t>
        </is>
      </c>
    </row>
    <row r="17">
      <c r="A17" s="4" t="inlineStr">
        <is>
          <t>2020 Plan | 2020 LTIP Restricted Stock Units</t>
        </is>
      </c>
    </row>
    <row r="18">
      <c r="A18" s="3" t="inlineStr">
        <is>
          <t>Share-based Compensation Arrangement by Share-based Payment Award [Line Items]</t>
        </is>
      </c>
    </row>
    <row r="19">
      <c r="A19" s="4" t="inlineStr">
        <is>
          <t>Conversion of Continuing Members' Retained Restricted Units (in shares) | shares</t>
        </is>
      </c>
      <c r="F19" s="6" t="n">
        <v>1479445</v>
      </c>
    </row>
    <row r="20">
      <c r="A20" s="4" t="inlineStr">
        <is>
          <t>Fair value per unit (in dollars per share) | $ / shares</t>
        </is>
      </c>
      <c r="E20" s="8" t="n">
        <v>16.34</v>
      </c>
      <c r="F20" s="8" t="n">
        <v>16.34</v>
      </c>
    </row>
    <row r="21">
      <c r="A21" s="4" t="inlineStr">
        <is>
          <t>Fair value of replaced Phantom Units</t>
        </is>
      </c>
      <c r="D21" s="9" t="n">
        <v>13.9</v>
      </c>
      <c r="F21" s="9" t="n">
        <v>11.2</v>
      </c>
    </row>
    <row r="22">
      <c r="A22" s="4" t="inlineStr">
        <is>
          <t>Unrecognized compensation expense</t>
        </is>
      </c>
      <c r="E22" s="9" t="n">
        <v>8.199999999999999</v>
      </c>
      <c r="F22" s="9" t="n">
        <v>8.199999999999999</v>
      </c>
    </row>
    <row r="23">
      <c r="A23" s="4" t="inlineStr">
        <is>
          <t>Post-combination service period</t>
        </is>
      </c>
      <c r="F23" s="4" t="inlineStr">
        <is>
          <t>1 year</t>
        </is>
      </c>
    </row>
    <row r="24">
      <c r="A24" s="4" t="inlineStr">
        <is>
          <t>Share-based compensation expense</t>
        </is>
      </c>
      <c r="E24" s="10" t="n">
        <v>5.7</v>
      </c>
    </row>
    <row r="25">
      <c r="A25" s="4" t="inlineStr">
        <is>
          <t>2020 Plan | Initial Grant Restricted Stock Units</t>
        </is>
      </c>
    </row>
    <row r="26">
      <c r="A26" s="3" t="inlineStr">
        <is>
          <t>Share-based Compensation Arrangement by Share-based Payment Award [Line Items]</t>
        </is>
      </c>
    </row>
    <row r="27">
      <c r="A27" s="4" t="inlineStr">
        <is>
          <t>Unrecognized compensation expense</t>
        </is>
      </c>
      <c r="E27" s="9" t="n">
        <v>1.9</v>
      </c>
      <c r="F27" s="9" t="n">
        <v>1.9</v>
      </c>
    </row>
    <row r="28">
      <c r="A28" s="4" t="inlineStr">
        <is>
          <t>Post-combination service period</t>
        </is>
      </c>
      <c r="E28" s="4" t="inlineStr">
        <is>
          <t>2 years</t>
        </is>
      </c>
    </row>
    <row r="29">
      <c r="A29" s="4" t="inlineStr">
        <is>
          <t>Share-based compensation expense</t>
        </is>
      </c>
      <c r="E29" s="9" t="n">
        <v>0.5</v>
      </c>
    </row>
    <row r="30">
      <c r="A30" s="4" t="inlineStr">
        <is>
          <t>Initial grant RSUs (in shares) | shares</t>
        </is>
      </c>
      <c r="E30" s="6" t="n">
        <v>128935</v>
      </c>
    </row>
    <row r="31">
      <c r="A31" s="4" t="inlineStr">
        <is>
          <t>Grant date fair value (in dollars per share) | $ / shares</t>
        </is>
      </c>
      <c r="E31" s="8" t="n">
        <v>18.4</v>
      </c>
    </row>
    <row r="32">
      <c r="A32" s="4" t="inlineStr">
        <is>
          <t>2020 Plan | Common Class A</t>
        </is>
      </c>
    </row>
    <row r="33">
      <c r="A33" s="3" t="inlineStr">
        <is>
          <t>Share-based Compensation Arrangement by Share-based Payment Award [Line Items]</t>
        </is>
      </c>
    </row>
    <row r="34">
      <c r="A34" s="4" t="inlineStr">
        <is>
          <t>Common stock reserved for future issuance (in shares) | shares</t>
        </is>
      </c>
      <c r="H34" s="6" t="n">
        <v>9500000</v>
      </c>
    </row>
    <row r="35">
      <c r="A35" s="4" t="inlineStr">
        <is>
          <t>2020 Plan | Executive Leadership Team</t>
        </is>
      </c>
    </row>
    <row r="36">
      <c r="A36" s="3" t="inlineStr">
        <is>
          <t>Share-based Compensation Arrangement by Share-based Payment Award [Line Items]</t>
        </is>
      </c>
    </row>
    <row r="37">
      <c r="A37" s="4" t="inlineStr">
        <is>
          <t>Stock options granted (in shares) | shares</t>
        </is>
      </c>
      <c r="B37" s="6" t="n">
        <v>286268</v>
      </c>
    </row>
    <row r="38">
      <c r="A38" s="4" t="inlineStr">
        <is>
          <t>Closing share price (in dollars per share) | $ / shares</t>
        </is>
      </c>
      <c r="B38" s="8" t="n">
        <v>16.34</v>
      </c>
    </row>
    <row r="39">
      <c r="A39" s="4" t="inlineStr">
        <is>
          <t>Employee Stock Purchase Plan</t>
        </is>
      </c>
    </row>
    <row r="40">
      <c r="A40" s="3" t="inlineStr">
        <is>
          <t>Share-based Compensation Arrangement by Share-based Payment Award [Line Items]</t>
        </is>
      </c>
    </row>
    <row r="41">
      <c r="A41" s="4" t="inlineStr">
        <is>
          <t>Common stock authorized (in shares) | shares</t>
        </is>
      </c>
      <c r="E41" s="6" t="n">
        <v>1500000</v>
      </c>
      <c r="F41" s="6" t="n">
        <v>1500000</v>
      </c>
    </row>
    <row r="42">
      <c r="A42" s="4" t="inlineStr">
        <is>
          <t>Offering period</t>
        </is>
      </c>
      <c r="F42" s="4" t="inlineStr">
        <is>
          <t>1 year</t>
        </is>
      </c>
    </row>
    <row r="43">
      <c r="A43" s="4" t="inlineStr">
        <is>
          <t>Number of purchase periods | period</t>
        </is>
      </c>
      <c r="F43" s="6" t="n">
        <v>2</v>
      </c>
    </row>
    <row r="44">
      <c r="A44" s="4" t="inlineStr">
        <is>
          <t>Length of offering period</t>
        </is>
      </c>
      <c r="F44" s="4" t="inlineStr">
        <is>
          <t>6 months</t>
        </is>
      </c>
    </row>
    <row r="45">
      <c r="A45" s="4" t="inlineStr">
        <is>
          <t>PSUs | 2020 Plan</t>
        </is>
      </c>
    </row>
    <row r="46">
      <c r="A46" s="3" t="inlineStr">
        <is>
          <t>Share-based Compensation Arrangement by Share-based Payment Award [Line Items]</t>
        </is>
      </c>
    </row>
    <row r="47">
      <c r="A47" s="4" t="inlineStr">
        <is>
          <t>Unrecognized compensation expense</t>
        </is>
      </c>
      <c r="E47" s="9" t="n">
        <v>2.9</v>
      </c>
      <c r="F47" s="9" t="n">
        <v>2.9</v>
      </c>
    </row>
    <row r="48">
      <c r="A48" s="4" t="inlineStr">
        <is>
          <t>Post-combination service period</t>
        </is>
      </c>
      <c r="F48" s="4" t="inlineStr">
        <is>
          <t>2 years 3 months 18 days</t>
        </is>
      </c>
    </row>
    <row r="49">
      <c r="A49" s="4" t="inlineStr">
        <is>
          <t>Share-based compensation expense</t>
        </is>
      </c>
      <c r="E49" s="9" t="n">
        <v>0.4</v>
      </c>
    </row>
    <row r="50">
      <c r="A50" s="4" t="inlineStr">
        <is>
          <t>Initial grant RSUs (in shares) | shares</t>
        </is>
      </c>
      <c r="E50" s="6" t="n">
        <v>140076</v>
      </c>
    </row>
    <row r="51">
      <c r="A51" s="4" t="inlineStr">
        <is>
          <t>Grant date fair value (in dollars per share) | $ / shares</t>
        </is>
      </c>
      <c r="E51" s="8" t="n">
        <v>23.67</v>
      </c>
    </row>
    <row r="52">
      <c r="A52" s="4" t="inlineStr">
        <is>
          <t>Expected option term</t>
        </is>
      </c>
      <c r="F52" s="4" t="inlineStr">
        <is>
          <t>2 years 9 months 18 days</t>
        </is>
      </c>
    </row>
    <row r="53">
      <c r="A53" s="4" t="inlineStr">
        <is>
          <t>Expected volatility</t>
        </is>
      </c>
      <c r="F53" s="4" t="inlineStr">
        <is>
          <t>53.60%</t>
        </is>
      </c>
    </row>
    <row r="54">
      <c r="A54" s="4" t="inlineStr">
        <is>
          <t>Risk-free interest rate</t>
        </is>
      </c>
      <c r="F54" s="4" t="inlineStr">
        <is>
          <t>0.20%</t>
        </is>
      </c>
    </row>
    <row r="55">
      <c r="A55" s="4" t="inlineStr">
        <is>
          <t>PSUs | 2020 Plan | Award On December 31 2022 | Share-based Payment Arrangement, Tranche One</t>
        </is>
      </c>
    </row>
    <row r="56">
      <c r="A56" s="3" t="inlineStr">
        <is>
          <t>Share-based Compensation Arrangement by Share-based Payment Award [Line Items]</t>
        </is>
      </c>
    </row>
    <row r="57">
      <c r="A57" s="4" t="inlineStr">
        <is>
          <t>Share vesting percentage</t>
        </is>
      </c>
      <c r="F57" s="4" t="inlineStr">
        <is>
          <t>50.00%</t>
        </is>
      </c>
    </row>
    <row r="58">
      <c r="A58" s="4" t="inlineStr">
        <is>
          <t>PSUs | 2020 Plan | Award On December 21 2023 | Share-based Payment Arrangement, Tranche Two</t>
        </is>
      </c>
    </row>
    <row r="59">
      <c r="A59" s="3" t="inlineStr">
        <is>
          <t>Share-based Compensation Arrangement by Share-based Payment Award [Line Items]</t>
        </is>
      </c>
    </row>
    <row r="60">
      <c r="A60" s="4" t="inlineStr">
        <is>
          <t>Share vesting percentage</t>
        </is>
      </c>
      <c r="F60" s="4" t="inlineStr">
        <is>
          <t>50.00%</t>
        </is>
      </c>
    </row>
    <row r="61">
      <c r="A61" s="4" t="inlineStr">
        <is>
          <t>Stock Options | 2020 Plan</t>
        </is>
      </c>
    </row>
    <row r="62">
      <c r="A62" s="3" t="inlineStr">
        <is>
          <t>Share-based Compensation Arrangement by Share-based Payment Award [Line Items]</t>
        </is>
      </c>
    </row>
    <row r="63">
      <c r="A63" s="4" t="inlineStr">
        <is>
          <t>Unrecognized compensation expense</t>
        </is>
      </c>
      <c r="E63" s="9" t="n">
        <v>1.5</v>
      </c>
      <c r="F63" s="9" t="n">
        <v>1.5</v>
      </c>
    </row>
    <row r="64">
      <c r="A64" s="4" t="inlineStr">
        <is>
          <t>Post-combination service period</t>
        </is>
      </c>
      <c r="F64" s="4" t="inlineStr">
        <is>
          <t>2 years</t>
        </is>
      </c>
    </row>
    <row r="65">
      <c r="A65" s="4" t="inlineStr">
        <is>
          <t>Share-based compensation expense</t>
        </is>
      </c>
      <c r="E65" s="9" t="n">
        <v>0.2</v>
      </c>
    </row>
    <row r="66">
      <c r="A66" s="4" t="inlineStr">
        <is>
          <t>Grant date fair value (in dollars per share) | $ / shares</t>
        </is>
      </c>
      <c r="F66" s="8" t="n">
        <v>7.38</v>
      </c>
    </row>
    <row r="67">
      <c r="A67" s="4" t="inlineStr">
        <is>
          <t>Expected option term</t>
        </is>
      </c>
      <c r="F67" s="4" t="inlineStr">
        <is>
          <t>6 years 4 months 24 days</t>
        </is>
      </c>
    </row>
    <row r="68">
      <c r="A68" s="4" t="inlineStr">
        <is>
          <t>Expected volatility</t>
        </is>
      </c>
      <c r="F68" s="4" t="inlineStr">
        <is>
          <t>46.80%</t>
        </is>
      </c>
    </row>
    <row r="69">
      <c r="A69" s="4" t="inlineStr">
        <is>
          <t>Risk-free interest rate</t>
        </is>
      </c>
      <c r="F69" s="4" t="inlineStr">
        <is>
          <t>0.40%</t>
        </is>
      </c>
    </row>
    <row r="70">
      <c r="A70" s="4" t="inlineStr">
        <is>
          <t>Stock Options | 2020 Plan | Award On December 31 2022 | Share-based Payment Arrangement, Tranche One</t>
        </is>
      </c>
    </row>
    <row r="71">
      <c r="A71" s="3" t="inlineStr">
        <is>
          <t>Share-based Compensation Arrangement by Share-based Payment Award [Line Items]</t>
        </is>
      </c>
    </row>
    <row r="72">
      <c r="A72" s="4" t="inlineStr">
        <is>
          <t>Share vesting percentage</t>
        </is>
      </c>
      <c r="F72" s="4" t="inlineStr">
        <is>
          <t>50.00%</t>
        </is>
      </c>
    </row>
    <row r="73">
      <c r="A73" s="4" t="inlineStr">
        <is>
          <t>Stock Options | 2020 Plan | Award On December 21 2023 | Share-based Payment Arrangement, Tranche Two</t>
        </is>
      </c>
    </row>
    <row r="74">
      <c r="A74" s="3" t="inlineStr">
        <is>
          <t>Share-based Compensation Arrangement by Share-based Payment Award [Line Items]</t>
        </is>
      </c>
    </row>
    <row r="75">
      <c r="A75" s="4" t="inlineStr">
        <is>
          <t>Share vesting percentage</t>
        </is>
      </c>
      <c r="F75" s="4" t="inlineStr">
        <is>
          <t>50.00%</t>
        </is>
      </c>
    </row>
    <row r="76">
      <c r="A76" s="4" t="inlineStr">
        <is>
          <t>Stock Options | 2020 Plan | Executive Leadership Team</t>
        </is>
      </c>
    </row>
    <row r="77">
      <c r="A77" s="3" t="inlineStr">
        <is>
          <t>Share-based Compensation Arrangement by Share-based Payment Award [Line Items]</t>
        </is>
      </c>
    </row>
    <row r="78">
      <c r="A78" s="4" t="inlineStr">
        <is>
          <t>Maximum contractual life</t>
        </is>
      </c>
      <c r="B78" s="4" t="inlineStr">
        <is>
          <t>10 years</t>
        </is>
      </c>
    </row>
    <row r="79">
      <c r="A79" s="4" t="inlineStr">
        <is>
          <t>Phantom Units | 2018 LTIP</t>
        </is>
      </c>
    </row>
    <row r="80">
      <c r="A80" s="3" t="inlineStr">
        <is>
          <t>Share-based Compensation Arrangement by Share-based Payment Award [Line Items]</t>
        </is>
      </c>
    </row>
    <row r="81">
      <c r="A81" s="4" t="inlineStr">
        <is>
          <t>Reserve for the estimated fair value</t>
        </is>
      </c>
      <c r="B81" s="9" t="n">
        <v>11.2</v>
      </c>
      <c r="C81" s="9" t="n">
        <v>1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 $ in Thousands</t>
        </is>
      </c>
      <c r="B1" s="2" t="inlineStr">
        <is>
          <t>4 Months Ended</t>
        </is>
      </c>
      <c r="C1" s="2" t="inlineStr">
        <is>
          <t>8 Months Ended</t>
        </is>
      </c>
      <c r="D1" s="2" t="inlineStr">
        <is>
          <t>12 Months Ended</t>
        </is>
      </c>
    </row>
    <row r="2">
      <c r="B2" s="2" t="inlineStr">
        <is>
          <t>Jan. 03, 2021</t>
        </is>
      </c>
      <c r="C2" s="2" t="inlineStr">
        <is>
          <t>Aug. 28, 2020</t>
        </is>
      </c>
      <c r="D2" s="2" t="inlineStr">
        <is>
          <t>Dec. 29, 2019</t>
        </is>
      </c>
      <c r="E2" s="2" t="inlineStr">
        <is>
          <t>Dec. 30, 2018</t>
        </is>
      </c>
    </row>
    <row r="3">
      <c r="A3" s="3" t="inlineStr">
        <is>
          <t>Net Cash Provided by (Used in) Operating Activities, Continuing Operations [Abstract]</t>
        </is>
      </c>
    </row>
    <row r="4">
      <c r="A4" s="4" t="inlineStr">
        <is>
          <t>Net (loss) income</t>
        </is>
      </c>
      <c r="B4" s="5" t="n">
        <v>-107901</v>
      </c>
      <c r="C4" s="5" t="n">
        <v>3420</v>
      </c>
      <c r="D4" s="5" t="n">
        <v>-13364</v>
      </c>
      <c r="E4" s="5" t="n">
        <v>-27644</v>
      </c>
    </row>
    <row r="5">
      <c r="A5" s="3" t="inlineStr">
        <is>
          <t>Adjustments to Reconcile Net Income (Loss) to Cash Provided by (Used in) Operating Activities [Abstract]</t>
        </is>
      </c>
    </row>
    <row r="6">
      <c r="A6" s="4" t="inlineStr">
        <is>
          <t>Impairment and other charges</t>
        </is>
      </c>
      <c r="B6" s="6" t="n">
        <v>0</v>
      </c>
      <c r="C6" s="6" t="n">
        <v>0</v>
      </c>
      <c r="D6" s="6" t="n">
        <v>3880</v>
      </c>
      <c r="E6" s="6" t="n">
        <v>2900</v>
      </c>
    </row>
    <row r="7">
      <c r="A7" s="4" t="inlineStr">
        <is>
          <t>Depreciation and amortization</t>
        </is>
      </c>
      <c r="B7" s="6" t="n">
        <v>20688</v>
      </c>
      <c r="C7" s="6" t="n">
        <v>24055</v>
      </c>
      <c r="D7" s="6" t="n">
        <v>29290</v>
      </c>
      <c r="E7" s="6" t="n">
        <v>30358</v>
      </c>
    </row>
    <row r="8">
      <c r="A8" s="4" t="inlineStr">
        <is>
          <t>Amortization of step-up of inventory</t>
        </is>
      </c>
      <c r="B8" s="6" t="n">
        <v>-5795</v>
      </c>
      <c r="C8" s="6" t="n">
        <v>0</v>
      </c>
      <c r="D8" s="6" t="n">
        <v>0</v>
      </c>
      <c r="E8" s="6" t="n">
        <v>0</v>
      </c>
    </row>
    <row r="9">
      <c r="A9" s="4" t="inlineStr">
        <is>
          <t>(Gain) loss on disposal of property and equipment</t>
        </is>
      </c>
      <c r="B9" s="6" t="n">
        <v>-109</v>
      </c>
      <c r="C9" s="6" t="n">
        <v>-79</v>
      </c>
      <c r="D9" s="6" t="n">
        <v>-6028</v>
      </c>
      <c r="E9" s="6" t="n">
        <v>2312</v>
      </c>
    </row>
    <row r="10">
      <c r="A10" s="4" t="inlineStr">
        <is>
          <t>Gain on sale of routes</t>
        </is>
      </c>
      <c r="B10" s="6" t="n">
        <v>-749</v>
      </c>
      <c r="C10" s="6" t="n">
        <v>-1264</v>
      </c>
      <c r="D10" s="6" t="n">
        <v>-7232</v>
      </c>
      <c r="E10" s="6" t="n">
        <v>-6382</v>
      </c>
    </row>
    <row r="11">
      <c r="A11" s="4" t="inlineStr">
        <is>
          <t>Stock based compensation</t>
        </is>
      </c>
      <c r="B11" s="6" t="n">
        <v>6790</v>
      </c>
    </row>
    <row r="12">
      <c r="A12" s="4" t="inlineStr">
        <is>
          <t>Loss on remeasurement of warrant liabilities</t>
        </is>
      </c>
      <c r="B12" s="6" t="n">
        <v>91851</v>
      </c>
      <c r="C12" s="6" t="n">
        <v>0</v>
      </c>
      <c r="D12" s="6" t="n">
        <v>0</v>
      </c>
      <c r="E12" s="6" t="n">
        <v>0</v>
      </c>
    </row>
    <row r="13">
      <c r="A13" s="4" t="inlineStr">
        <is>
          <t>Loss on debt extinguishment</t>
        </is>
      </c>
      <c r="B13" s="6" t="n">
        <v>2500</v>
      </c>
      <c r="D13" s="6" t="n">
        <v>4336</v>
      </c>
    </row>
    <row r="14">
      <c r="A14" s="4" t="inlineStr">
        <is>
          <t>Deferred income taxes</t>
        </is>
      </c>
      <c r="B14" s="6" t="n">
        <v>-958</v>
      </c>
      <c r="C14" s="6" t="n">
        <v>3583</v>
      </c>
      <c r="D14" s="6" t="n">
        <v>1949</v>
      </c>
      <c r="E14" s="6" t="n">
        <v>900</v>
      </c>
    </row>
    <row r="15">
      <c r="A15" s="4" t="inlineStr">
        <is>
          <t>Deferred financing costs</t>
        </is>
      </c>
      <c r="B15" s="6" t="n">
        <v>-2639</v>
      </c>
      <c r="C15" s="6" t="n">
        <v>1742</v>
      </c>
      <c r="D15" s="6" t="n">
        <v>955</v>
      </c>
      <c r="E15" s="6" t="n">
        <v>2355</v>
      </c>
    </row>
    <row r="16">
      <c r="A16" s="3" t="inlineStr">
        <is>
          <t>Increase (Decrease) in Operating Assets [Abstract]</t>
        </is>
      </c>
    </row>
    <row r="17">
      <c r="A17" s="4" t="inlineStr">
        <is>
          <t>Accounts receivable, net</t>
        </is>
      </c>
      <c r="B17" s="6" t="n">
        <v>16611</v>
      </c>
      <c r="C17" s="6" t="n">
        <v>-11786</v>
      </c>
      <c r="D17" s="6" t="n">
        <v>11542</v>
      </c>
      <c r="E17" s="6" t="n">
        <v>-76</v>
      </c>
    </row>
    <row r="18">
      <c r="A18" s="4" t="inlineStr">
        <is>
          <t>Inventories, net</t>
        </is>
      </c>
      <c r="B18" s="6" t="n">
        <v>887</v>
      </c>
      <c r="C18" s="6" t="n">
        <v>-6883</v>
      </c>
      <c r="D18" s="6" t="n">
        <v>3476</v>
      </c>
      <c r="E18" s="6" t="n">
        <v>2926</v>
      </c>
    </row>
    <row r="19">
      <c r="A19" s="4" t="inlineStr">
        <is>
          <t>Prepaid expenses and other assets</t>
        </is>
      </c>
      <c r="B19" s="6" t="n">
        <v>-7064</v>
      </c>
      <c r="C19" s="6" t="n">
        <v>-3456</v>
      </c>
      <c r="D19" s="6" t="n">
        <v>-1993</v>
      </c>
      <c r="E19" s="6" t="n">
        <v>583</v>
      </c>
    </row>
    <row r="20">
      <c r="A20" s="4" t="inlineStr">
        <is>
          <t>Accounts payable and accrued expenses and other</t>
        </is>
      </c>
      <c r="B20" s="6" t="n">
        <v>-26634</v>
      </c>
      <c r="C20" s="6" t="n">
        <v>21295</v>
      </c>
      <c r="D20" s="6" t="n">
        <v>1181</v>
      </c>
      <c r="E20" s="6" t="n">
        <v>7515</v>
      </c>
    </row>
    <row r="21">
      <c r="A21" s="4" t="inlineStr">
        <is>
          <t>Net cash (used in) provided by operating activities</t>
        </is>
      </c>
      <c r="B21" s="6" t="n">
        <v>-932</v>
      </c>
      <c r="C21" s="6" t="n">
        <v>30627</v>
      </c>
      <c r="D21" s="6" t="n">
        <v>27992</v>
      </c>
      <c r="E21" s="6" t="n">
        <v>15747</v>
      </c>
    </row>
    <row r="22">
      <c r="A22" s="3" t="inlineStr">
        <is>
          <t>Net Cash Provided by (Used in) Investing Activities, Continuing Operations [Abstract]</t>
        </is>
      </c>
    </row>
    <row r="23">
      <c r="A23" s="4" t="inlineStr">
        <is>
          <t>Acquisition of Utz Brands Holdings, LLC, net of cash acquired</t>
        </is>
      </c>
      <c r="B23" s="6" t="n">
        <v>-185448</v>
      </c>
      <c r="C23" s="6" t="n">
        <v>0</v>
      </c>
      <c r="D23" s="6" t="n">
        <v>0</v>
      </c>
      <c r="E23" s="6" t="n">
        <v>0</v>
      </c>
    </row>
    <row r="24">
      <c r="A24" s="4" t="inlineStr">
        <is>
          <t>Acquisitions, net of cash acquired</t>
        </is>
      </c>
      <c r="B24" s="6" t="n">
        <v>-406485</v>
      </c>
      <c r="C24" s="6" t="n">
        <v>-8816</v>
      </c>
      <c r="D24" s="6" t="n">
        <v>-137845</v>
      </c>
    </row>
    <row r="25">
      <c r="A25" s="4" t="inlineStr">
        <is>
          <t>Purchases of property and equipment</t>
        </is>
      </c>
      <c r="B25" s="6" t="n">
        <v>-9892</v>
      </c>
      <c r="C25" s="6" t="n">
        <v>-11828</v>
      </c>
      <c r="D25" s="6" t="n">
        <v>-19996</v>
      </c>
      <c r="E25" s="6" t="n">
        <v>-13038</v>
      </c>
    </row>
    <row r="26">
      <c r="A26" s="4" t="inlineStr">
        <is>
          <t>Purchases of intangibles</t>
        </is>
      </c>
      <c r="B26" s="6" t="n">
        <v>-79013</v>
      </c>
      <c r="C26" s="6" t="n">
        <v>-650</v>
      </c>
    </row>
    <row r="27">
      <c r="A27" s="4" t="inlineStr">
        <is>
          <t>Proceeds on sale of property and equipment</t>
        </is>
      </c>
      <c r="B27" s="6" t="n">
        <v>1344</v>
      </c>
      <c r="C27" s="6" t="n">
        <v>615</v>
      </c>
      <c r="D27" s="6" t="n">
        <v>12059</v>
      </c>
      <c r="E27" s="6" t="n">
        <v>4740</v>
      </c>
    </row>
    <row r="28">
      <c r="A28" s="4" t="inlineStr">
        <is>
          <t>Proceeds from sale of routes</t>
        </is>
      </c>
      <c r="B28" s="6" t="n">
        <v>2082</v>
      </c>
      <c r="C28" s="6" t="n">
        <v>2774</v>
      </c>
      <c r="D28" s="6" t="n">
        <v>3008</v>
      </c>
      <c r="E28" s="6" t="n">
        <v>4326</v>
      </c>
    </row>
    <row r="29">
      <c r="A29" s="4" t="inlineStr">
        <is>
          <t>Proceeds on the sale of IO notes</t>
        </is>
      </c>
      <c r="D29" s="6" t="n">
        <v>33204</v>
      </c>
    </row>
    <row r="30">
      <c r="A30" s="4" t="inlineStr">
        <is>
          <t>Notes receivable, net</t>
        </is>
      </c>
      <c r="B30" s="6" t="n">
        <v>-4470</v>
      </c>
      <c r="C30" s="6" t="n">
        <v>-3611</v>
      </c>
      <c r="D30" s="6" t="n">
        <v>-6312</v>
      </c>
    </row>
    <row r="31">
      <c r="A31" s="4" t="inlineStr">
        <is>
          <t>Notes receivable, net</t>
        </is>
      </c>
      <c r="E31" s="6" t="n">
        <v>1803</v>
      </c>
    </row>
    <row r="32">
      <c r="A32" s="4" t="inlineStr">
        <is>
          <t>Net cash used in investing activities</t>
        </is>
      </c>
      <c r="B32" s="6" t="n">
        <v>-681882</v>
      </c>
      <c r="C32" s="6" t="n">
        <v>-21516</v>
      </c>
      <c r="D32" s="6" t="n">
        <v>-115882</v>
      </c>
      <c r="E32" s="6" t="n">
        <v>-2169</v>
      </c>
    </row>
    <row r="33">
      <c r="A33" s="3" t="inlineStr">
        <is>
          <t>Net Cash Provided by (Used in) Financing Activities, Continuing Operations [Abstract]</t>
        </is>
      </c>
    </row>
    <row r="34">
      <c r="A34" s="4" t="inlineStr">
        <is>
          <t>Borrowings on term debt and notes payable</t>
        </is>
      </c>
      <c r="B34" s="6" t="n">
        <v>370000</v>
      </c>
      <c r="C34" s="6" t="n">
        <v>2650</v>
      </c>
      <c r="D34" s="6" t="n">
        <v>121250</v>
      </c>
      <c r="E34" s="6" t="n">
        <v>1356</v>
      </c>
    </row>
    <row r="35">
      <c r="A35" s="4" t="inlineStr">
        <is>
          <t>Repayments on term debt and notes payable</t>
        </is>
      </c>
      <c r="B35" s="6" t="n">
        <v>-239989</v>
      </c>
      <c r="C35" s="6" t="n">
        <v>-6686</v>
      </c>
      <c r="D35" s="6" t="n">
        <v>-135141</v>
      </c>
      <c r="E35" s="6" t="n">
        <v>-5611</v>
      </c>
    </row>
    <row r="36">
      <c r="A36" s="4" t="inlineStr">
        <is>
          <t>Contribution from member and noncontrolling interest</t>
        </is>
      </c>
      <c r="B36" s="6" t="n">
        <v>0</v>
      </c>
      <c r="C36" s="6" t="n">
        <v>0</v>
      </c>
      <c r="D36" s="6" t="n">
        <v>123908</v>
      </c>
      <c r="E36" s="6" t="n">
        <v>0</v>
      </c>
    </row>
    <row r="37">
      <c r="A37" s="4" t="inlineStr">
        <is>
          <t>Exercised warrants</t>
        </is>
      </c>
      <c r="B37" s="6" t="n">
        <v>124495</v>
      </c>
      <c r="C37" s="6" t="n">
        <v>0</v>
      </c>
      <c r="D37" s="6" t="n">
        <v>0</v>
      </c>
      <c r="E37" s="6" t="n">
        <v>0</v>
      </c>
    </row>
    <row r="38">
      <c r="A38" s="4" t="inlineStr">
        <is>
          <t>Dividends paid</t>
        </is>
      </c>
      <c r="B38" s="6" t="n">
        <v>-2968</v>
      </c>
      <c r="C38" s="6" t="n">
        <v>0</v>
      </c>
      <c r="D38" s="6" t="n">
        <v>0</v>
      </c>
      <c r="E38" s="6" t="n">
        <v>0</v>
      </c>
    </row>
    <row r="39">
      <c r="A39" s="4" t="inlineStr">
        <is>
          <t>Distributions to members</t>
        </is>
      </c>
      <c r="B39" s="6" t="n">
        <v>-2968</v>
      </c>
      <c r="C39" s="6" t="n">
        <v>0</v>
      </c>
      <c r="D39" s="6" t="n">
        <v>0</v>
      </c>
      <c r="E39" s="6" t="n">
        <v>0</v>
      </c>
    </row>
    <row r="40">
      <c r="A40" s="4" t="inlineStr">
        <is>
          <t>Distributions to members</t>
        </is>
      </c>
      <c r="B40" s="6" t="n">
        <v>0</v>
      </c>
      <c r="C40" s="6" t="n">
        <v>-6415</v>
      </c>
      <c r="D40" s="6" t="n">
        <v>-11461</v>
      </c>
      <c r="E40" s="6" t="n">
        <v>-10161</v>
      </c>
    </row>
    <row r="41">
      <c r="A41" s="4" t="inlineStr">
        <is>
          <t>Distribution to noncontrolling interest</t>
        </is>
      </c>
      <c r="B41" s="6" t="n">
        <v>-9565</v>
      </c>
      <c r="D41" s="6" t="n">
        <v>-2527</v>
      </c>
      <c r="E41" s="6" t="n">
        <v>-1950</v>
      </c>
    </row>
    <row r="42">
      <c r="A42" s="4" t="inlineStr">
        <is>
          <t>Net cash provided by (used in) financing activities</t>
        </is>
      </c>
      <c r="B42" s="6" t="n">
        <v>241973</v>
      </c>
      <c r="C42" s="6" t="n">
        <v>-10451</v>
      </c>
      <c r="D42" s="6" t="n">
        <v>96029</v>
      </c>
      <c r="E42" s="6" t="n">
        <v>-16366</v>
      </c>
    </row>
    <row r="43">
      <c r="A43" s="4" t="inlineStr">
        <is>
          <t>Cash and cash equivalents at beginning of period</t>
        </is>
      </c>
      <c r="B43" s="6" t="n">
        <v>13713</v>
      </c>
      <c r="C43" s="6" t="n">
        <v>15053</v>
      </c>
      <c r="D43" s="6" t="n">
        <v>6914</v>
      </c>
      <c r="E43" s="6" t="n">
        <v>9702</v>
      </c>
    </row>
    <row r="44">
      <c r="A44" s="4" t="inlineStr">
        <is>
          <t>Cash and cash equivalents at end of period</t>
        </is>
      </c>
      <c r="B44" s="5" t="n">
        <v>46831</v>
      </c>
      <c r="C44" s="5" t="n">
        <v>13713</v>
      </c>
      <c r="D44" s="5" t="n">
        <v>15053</v>
      </c>
      <c r="E44" s="5" t="n">
        <v>6914</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4" customWidth="1" min="1" max="1"/>
    <col width="21" customWidth="1" min="2" max="2"/>
    <col width="26" customWidth="1" min="3" max="3"/>
    <col width="26" customWidth="1" min="4" max="4"/>
    <col width="21" customWidth="1" min="5" max="5"/>
  </cols>
  <sheetData>
    <row r="1">
      <c r="A1" s="1" t="inlineStr">
        <is>
          <t>CONTINGENCIES (Details) $ in Millions</t>
        </is>
      </c>
      <c r="B1" s="2" t="inlineStr">
        <is>
          <t>3 Months Ended</t>
        </is>
      </c>
      <c r="C1" s="2" t="inlineStr">
        <is>
          <t>12 Months Ended</t>
        </is>
      </c>
    </row>
    <row r="2">
      <c r="B2" s="2" t="inlineStr">
        <is>
          <t>Apr. 04, 2021USD ($)</t>
        </is>
      </c>
      <c r="C2" s="2" t="inlineStr">
        <is>
          <t>Jan. 03, 2021USD ($)state</t>
        </is>
      </c>
      <c r="D2" s="2" t="inlineStr">
        <is>
          <t>Jan. 03, 2021USD ($)state</t>
        </is>
      </c>
      <c r="E2" s="2" t="inlineStr">
        <is>
          <t>Dec. 29, 2019USD ($)</t>
        </is>
      </c>
    </row>
    <row r="3">
      <c r="A3" s="3" t="inlineStr">
        <is>
          <t>Other Commitments [Line Items]</t>
        </is>
      </c>
    </row>
    <row r="4">
      <c r="A4" s="4" t="inlineStr">
        <is>
          <t>Number of states | state</t>
        </is>
      </c>
      <c r="C4" s="6" t="n">
        <v>22</v>
      </c>
      <c r="D4" s="6" t="n">
        <v>22</v>
      </c>
    </row>
    <row r="5">
      <c r="A5" s="4" t="inlineStr">
        <is>
          <t>Accounts payable and payroll components</t>
        </is>
      </c>
      <c r="C5" s="9" t="n">
        <v>0.2</v>
      </c>
      <c r="D5" s="9" t="n">
        <v>0.2</v>
      </c>
      <c r="E5" s="9" t="n">
        <v>0.2</v>
      </c>
    </row>
    <row r="6">
      <c r="A6" s="4" t="inlineStr">
        <is>
          <t>Cadence Bank</t>
        </is>
      </c>
    </row>
    <row r="7">
      <c r="A7" s="3" t="inlineStr">
        <is>
          <t>Other Commitments [Line Items]</t>
        </is>
      </c>
    </row>
    <row r="8">
      <c r="A8" s="4" t="inlineStr">
        <is>
          <t>Maximum future payment of guaranteed loans</t>
        </is>
      </c>
      <c r="B8" s="4" t="inlineStr">
        <is>
          <t>25.00%</t>
        </is>
      </c>
      <c r="C8" s="4" t="inlineStr">
        <is>
          <t>25.00%</t>
        </is>
      </c>
      <c r="D8" s="4" t="inlineStr">
        <is>
          <t>25.00%</t>
        </is>
      </c>
    </row>
    <row r="9">
      <c r="A9" s="4" t="inlineStr">
        <is>
          <t>Maximum future payment amount</t>
        </is>
      </c>
      <c r="B9" s="5" t="n">
        <v>2</v>
      </c>
      <c r="C9" s="5" t="n">
        <v>2</v>
      </c>
      <c r="D9" s="5" t="n">
        <v>2</v>
      </c>
    </row>
    <row r="10">
      <c r="A10" s="4" t="inlineStr">
        <is>
          <t>Bank Of America</t>
        </is>
      </c>
    </row>
    <row r="11">
      <c r="A11" s="3" t="inlineStr">
        <is>
          <t>Other Commitments [Line Items]</t>
        </is>
      </c>
    </row>
    <row r="12">
      <c r="A12" s="4" t="inlineStr">
        <is>
          <t>Maximum future payment of guaranteed loans</t>
        </is>
      </c>
      <c r="B12" s="4" t="inlineStr">
        <is>
          <t>25.00%</t>
        </is>
      </c>
      <c r="C12" s="4" t="inlineStr">
        <is>
          <t>25.00%</t>
        </is>
      </c>
      <c r="D12" s="4" t="inlineStr">
        <is>
          <t>25.00%</t>
        </is>
      </c>
    </row>
    <row r="13">
      <c r="A13" s="4" t="inlineStr">
        <is>
          <t>Payment Guarantee | Cadence Bank</t>
        </is>
      </c>
    </row>
    <row r="14">
      <c r="A14" s="3" t="inlineStr">
        <is>
          <t>Other Commitments [Line Items]</t>
        </is>
      </c>
    </row>
    <row r="15">
      <c r="A15" s="4" t="inlineStr">
        <is>
          <t>Outstanding balance of guaranteed loans</t>
        </is>
      </c>
      <c r="B15" s="9" t="n">
        <v>3.3</v>
      </c>
      <c r="C15" s="9" t="n">
        <v>4.1</v>
      </c>
      <c r="D15" s="9" t="n">
        <v>4.1</v>
      </c>
      <c r="E15" s="10" t="n">
        <v>5.1</v>
      </c>
    </row>
    <row r="16">
      <c r="A16" s="4" t="inlineStr">
        <is>
          <t>Payment Guarantee | Bank Of America</t>
        </is>
      </c>
    </row>
    <row r="17">
      <c r="A17" s="3" t="inlineStr">
        <is>
          <t>Other Commitments [Line Items]</t>
        </is>
      </c>
    </row>
    <row r="18">
      <c r="A18" s="4" t="inlineStr">
        <is>
          <t>Outstanding balance of guaranteed loans</t>
        </is>
      </c>
      <c r="B18" s="10" t="n">
        <v>8.4</v>
      </c>
      <c r="C18" s="10" t="n">
        <v>7.1</v>
      </c>
      <c r="D18" s="10" t="n">
        <v>7.1</v>
      </c>
      <c r="E18" s="10" t="n">
        <v>0.7</v>
      </c>
    </row>
    <row r="19">
      <c r="A19" s="4" t="inlineStr">
        <is>
          <t>Notes purchased</t>
        </is>
      </c>
      <c r="B19" s="10" t="n">
        <v>17.4</v>
      </c>
      <c r="C19" s="10" t="n">
        <v>16.5</v>
      </c>
      <c r="D19" s="10" t="n">
        <v>16.5</v>
      </c>
      <c r="E19" s="10" t="n">
        <v>25.1</v>
      </c>
    </row>
    <row r="20">
      <c r="A20" s="4" t="inlineStr">
        <is>
          <t>Payment Guarantee | M&amp;T Bank</t>
        </is>
      </c>
    </row>
    <row r="21">
      <c r="A21" s="3" t="inlineStr">
        <is>
          <t>Other Commitments [Line Items]</t>
        </is>
      </c>
    </row>
    <row r="22">
      <c r="A22" s="4" t="inlineStr">
        <is>
          <t>Outstanding balance of guaranteed loans</t>
        </is>
      </c>
      <c r="B22" s="10" t="n">
        <v>6.2</v>
      </c>
      <c r="C22" s="10" t="n">
        <v>6.6</v>
      </c>
      <c r="D22" s="10" t="n">
        <v>6.6</v>
      </c>
      <c r="E22" s="10" t="n">
        <v>8.6</v>
      </c>
    </row>
    <row r="23">
      <c r="A23" s="4" t="inlineStr">
        <is>
          <t>Commonwealth Of Pennsylvania Tax Assessment</t>
        </is>
      </c>
    </row>
    <row r="24">
      <c r="A24" s="3" t="inlineStr">
        <is>
          <t>Other Commitments [Line Items]</t>
        </is>
      </c>
    </row>
    <row r="25">
      <c r="A25" s="4" t="inlineStr">
        <is>
          <t>Reserve for tax assessment</t>
        </is>
      </c>
      <c r="B25" s="9" t="n">
        <v>1.3</v>
      </c>
      <c r="C25" s="9" t="n">
        <v>1.3</v>
      </c>
      <c r="D25" s="9" t="n">
        <v>1.3</v>
      </c>
      <c r="E25" s="9" t="n">
        <v>1.3</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LOSS) INCOME - Additional Information (Details) - USD ($) $ in Thousands</t>
        </is>
      </c>
      <c r="B1" s="2" t="inlineStr">
        <is>
          <t>Apr. 04, 2021</t>
        </is>
      </c>
      <c r="C1" s="2" t="inlineStr">
        <is>
          <t>Jan. 03, 2021</t>
        </is>
      </c>
      <c r="D1" s="2" t="inlineStr">
        <is>
          <t>Dec. 29, 2019</t>
        </is>
      </c>
    </row>
    <row r="2">
      <c r="A2" s="3" t="inlineStr">
        <is>
          <t>Equity [Abstract]</t>
        </is>
      </c>
    </row>
    <row r="3">
      <c r="A3" s="4" t="inlineStr">
        <is>
          <t>Accumulated other comprehensive income</t>
        </is>
      </c>
      <c r="B3" s="5" t="n">
        <v>1746</v>
      </c>
      <c r="C3" s="5" t="n">
        <v>924</v>
      </c>
      <c r="D3" s="5" t="n">
        <v>14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ACCUMULATED OTHER COMPREHENSIVE (LOSS) INCOME (Details) - USD ($) $ in Thousands</t>
        </is>
      </c>
      <c r="B1" s="2" t="inlineStr">
        <is>
          <t>3 Months Ended</t>
        </is>
      </c>
      <c r="D1" s="2" t="inlineStr">
        <is>
          <t>4 Months Ended</t>
        </is>
      </c>
      <c r="E1" s="2" t="inlineStr">
        <is>
          <t>8 Months Ended</t>
        </is>
      </c>
      <c r="F1" s="2" t="inlineStr">
        <is>
          <t>12 Months Ended</t>
        </is>
      </c>
    </row>
    <row r="2">
      <c r="B2" s="2" t="inlineStr">
        <is>
          <t>Apr. 04, 2021</t>
        </is>
      </c>
      <c r="C2" s="2" t="inlineStr">
        <is>
          <t>Mar. 29, 2020</t>
        </is>
      </c>
      <c r="D2" s="2" t="inlineStr">
        <is>
          <t>Jan. 03, 2021</t>
        </is>
      </c>
      <c r="E2" s="2" t="inlineStr">
        <is>
          <t>Aug. 28, 2020</t>
        </is>
      </c>
      <c r="F2" s="2" t="inlineStr">
        <is>
          <t>Dec. 29, 2019</t>
        </is>
      </c>
    </row>
    <row r="3">
      <c r="A3" s="3" t="inlineStr">
        <is>
          <t>Equity [Abstract]</t>
        </is>
      </c>
    </row>
    <row r="4">
      <c r="A4" s="4" t="inlineStr">
        <is>
          <t>Accumulated other comprehensive income</t>
        </is>
      </c>
      <c r="B4" s="5" t="n">
        <v>1746</v>
      </c>
      <c r="D4" s="5" t="n">
        <v>924</v>
      </c>
      <c r="F4" s="5" t="n">
        <v>1408</v>
      </c>
    </row>
    <row r="5">
      <c r="A5" s="3" t="inlineStr">
        <is>
          <t>Accumulated Other Comprehensive Income (Loss) [Line Items]</t>
        </is>
      </c>
    </row>
    <row r="6">
      <c r="A6" s="4" t="inlineStr">
        <is>
          <t>Beginning Balance</t>
        </is>
      </c>
      <c r="B6" s="6" t="n">
        <v>552908</v>
      </c>
    </row>
    <row r="7">
      <c r="A7" s="4" t="inlineStr">
        <is>
          <t>Unrealized gain on cash flow hedges</t>
        </is>
      </c>
      <c r="B7" s="6" t="n">
        <v>822</v>
      </c>
      <c r="C7" s="5" t="n">
        <v>-7208</v>
      </c>
      <c r="D7" s="6" t="n">
        <v>924</v>
      </c>
      <c r="E7" s="5" t="n">
        <v>-7463</v>
      </c>
      <c r="F7" s="6" t="n">
        <v>1408</v>
      </c>
    </row>
    <row r="8">
      <c r="A8" s="4" t="inlineStr">
        <is>
          <t>Ending Balance</t>
        </is>
      </c>
      <c r="B8" s="6" t="n">
        <v>678743</v>
      </c>
      <c r="D8" s="6" t="n">
        <v>552908</v>
      </c>
    </row>
    <row r="9">
      <c r="A9" s="4" t="inlineStr">
        <is>
          <t>Gains/(Losses) on Cash Flow Hedges</t>
        </is>
      </c>
    </row>
    <row r="10">
      <c r="A10" s="3" t="inlineStr">
        <is>
          <t>Accumulated Other Comprehensive Income (Loss) [Line Items]</t>
        </is>
      </c>
    </row>
    <row r="11">
      <c r="A11" s="4" t="inlineStr">
        <is>
          <t>Beginning Balance</t>
        </is>
      </c>
      <c r="B11" s="6" t="n">
        <v>924</v>
      </c>
      <c r="C11" s="6" t="n">
        <v>1408</v>
      </c>
      <c r="D11" s="6" t="n">
        <v>0</v>
      </c>
      <c r="E11" s="6" t="n">
        <v>1408</v>
      </c>
      <c r="F11" s="6" t="n">
        <v>0</v>
      </c>
    </row>
    <row r="12">
      <c r="A12" s="4" t="inlineStr">
        <is>
          <t>Unrealized gain on cash flow hedges</t>
        </is>
      </c>
      <c r="B12" s="6" t="n">
        <v>822</v>
      </c>
      <c r="C12" s="6" t="n">
        <v>-7208</v>
      </c>
      <c r="D12" s="6" t="n">
        <v>924</v>
      </c>
      <c r="E12" s="6" t="n">
        <v>-7463</v>
      </c>
      <c r="F12" s="6" t="n">
        <v>1408</v>
      </c>
    </row>
    <row r="13">
      <c r="A13" s="4" t="inlineStr">
        <is>
          <t>Ending Balance</t>
        </is>
      </c>
      <c r="B13" s="5" t="n">
        <v>1746</v>
      </c>
      <c r="C13" s="5" t="n">
        <v>-5800</v>
      </c>
      <c r="D13" s="5" t="n">
        <v>924</v>
      </c>
      <c r="E13" s="5" t="n">
        <v>-6055</v>
      </c>
      <c r="F13" s="5" t="n">
        <v>140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SUPPLEMENTARY CASH FLOW INFORMATION (Details) - USD ($) $ in Millions</t>
        </is>
      </c>
      <c r="B1" s="2" t="inlineStr">
        <is>
          <t>3 Months Ended</t>
        </is>
      </c>
      <c r="D1" s="2" t="inlineStr">
        <is>
          <t>4 Months Ended</t>
        </is>
      </c>
      <c r="E1" s="2" t="inlineStr">
        <is>
          <t>8 Months Ended</t>
        </is>
      </c>
      <c r="F1" s="2" t="inlineStr">
        <is>
          <t>12 Months Ended</t>
        </is>
      </c>
    </row>
    <row r="2">
      <c r="B2" s="2" t="inlineStr">
        <is>
          <t>Apr. 04, 2021</t>
        </is>
      </c>
      <c r="C2" s="2" t="inlineStr">
        <is>
          <t>Mar. 29, 2020</t>
        </is>
      </c>
      <c r="D2" s="2" t="inlineStr">
        <is>
          <t>Jan. 03, 2021</t>
        </is>
      </c>
      <c r="E2" s="2" t="inlineStr">
        <is>
          <t>Aug. 28, 2020</t>
        </is>
      </c>
      <c r="F2" s="2" t="inlineStr">
        <is>
          <t>Jan. 03, 2021</t>
        </is>
      </c>
      <c r="G2" s="2" t="inlineStr">
        <is>
          <t>Dec. 29, 2019</t>
        </is>
      </c>
      <c r="H2" s="2" t="inlineStr">
        <is>
          <t>Dec. 30, 2018</t>
        </is>
      </c>
    </row>
    <row r="3">
      <c r="A3" s="3" t="inlineStr">
        <is>
          <t>Class of Stock [Line Items]</t>
        </is>
      </c>
    </row>
    <row r="4">
      <c r="A4" s="4" t="inlineStr">
        <is>
          <t>Cash paid for interest</t>
        </is>
      </c>
      <c r="B4" s="9" t="n">
        <v>9.800000000000001</v>
      </c>
      <c r="C4" s="9" t="n">
        <v>9.5</v>
      </c>
      <c r="D4" s="9" t="n">
        <v>9.199999999999999</v>
      </c>
      <c r="E4" s="9" t="n">
        <v>28.8</v>
      </c>
      <c r="G4" s="9" t="n">
        <v>45.7</v>
      </c>
      <c r="H4" s="9" t="n">
        <v>40.9</v>
      </c>
    </row>
    <row r="5">
      <c r="A5" s="4" t="inlineStr">
        <is>
          <t>Refunds related to income related taxes</t>
        </is>
      </c>
      <c r="B5" s="10" t="n">
        <v>0.2</v>
      </c>
      <c r="C5" s="10" t="n">
        <v>0.2</v>
      </c>
      <c r="D5" s="10" t="n">
        <v>0.1</v>
      </c>
      <c r="E5" s="10" t="n">
        <v>0.2</v>
      </c>
      <c r="G5" s="10" t="n">
        <v>0.1</v>
      </c>
      <c r="H5" s="6" t="n">
        <v>0</v>
      </c>
    </row>
    <row r="6">
      <c r="A6" s="4" t="inlineStr">
        <is>
          <t>Payments made for income-related taxes</t>
        </is>
      </c>
      <c r="B6" s="5" t="n">
        <v>0</v>
      </c>
      <c r="C6" s="5" t="n">
        <v>0</v>
      </c>
      <c r="D6" s="9" t="n">
        <v>0.5</v>
      </c>
      <c r="E6" s="9" t="n">
        <v>0.5</v>
      </c>
      <c r="G6" s="9" t="n">
        <v>1.7</v>
      </c>
      <c r="H6" s="9" t="n">
        <v>0.7</v>
      </c>
    </row>
    <row r="7">
      <c r="A7" s="4" t="inlineStr">
        <is>
          <t>2020 LTIP RSUs</t>
        </is>
      </c>
    </row>
    <row r="8">
      <c r="A8" s="3" t="inlineStr">
        <is>
          <t>Class of Stock [Line Items]</t>
        </is>
      </c>
    </row>
    <row r="9">
      <c r="A9" s="4" t="inlineStr">
        <is>
          <t>Noncash considerations</t>
        </is>
      </c>
      <c r="F9" s="9" t="n">
        <v>11.2</v>
      </c>
    </row>
    <row r="10">
      <c r="A10" s="4" t="inlineStr">
        <is>
          <t>Restricted units</t>
        </is>
      </c>
    </row>
    <row r="11">
      <c r="A11" s="3" t="inlineStr">
        <is>
          <t>Class of Stock [Line Items]</t>
        </is>
      </c>
    </row>
    <row r="12">
      <c r="A12" s="4" t="inlineStr">
        <is>
          <t>Noncash considerations</t>
        </is>
      </c>
      <c r="F12" s="10" t="n">
        <v>54.1</v>
      </c>
    </row>
    <row r="13">
      <c r="A13" s="4" t="inlineStr">
        <is>
          <t>TRA Units</t>
        </is>
      </c>
    </row>
    <row r="14">
      <c r="A14" s="3" t="inlineStr">
        <is>
          <t>Class of Stock [Line Items]</t>
        </is>
      </c>
    </row>
    <row r="15">
      <c r="A15" s="4" t="inlineStr">
        <is>
          <t>Noncash considerations</t>
        </is>
      </c>
      <c r="F15" s="9" t="n">
        <v>28.7</v>
      </c>
    </row>
  </sheetData>
  <mergeCells count="3">
    <mergeCell ref="A1:A2"/>
    <mergeCell ref="B1:C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INCOME TAXES - Provision (Benefit) For Income Taxes (Details) - USD ($) $ in Thousands</t>
        </is>
      </c>
      <c r="B1" s="2" t="inlineStr">
        <is>
          <t>3 Months Ended</t>
        </is>
      </c>
      <c r="D1" s="2" t="inlineStr">
        <is>
          <t>4 Months Ended</t>
        </is>
      </c>
      <c r="E1" s="2" t="inlineStr">
        <is>
          <t>8 Months Ended</t>
        </is>
      </c>
      <c r="F1" s="2" t="inlineStr">
        <is>
          <t>12 Months Ended</t>
        </is>
      </c>
    </row>
    <row r="2">
      <c r="B2" s="2" t="inlineStr">
        <is>
          <t>Apr. 04, 2021</t>
        </is>
      </c>
      <c r="C2" s="2" t="inlineStr">
        <is>
          <t>Mar. 29, 2020</t>
        </is>
      </c>
      <c r="D2" s="2" t="inlineStr">
        <is>
          <t>Jan. 03, 2021</t>
        </is>
      </c>
      <c r="E2" s="2" t="inlineStr">
        <is>
          <t>Aug. 28, 2020</t>
        </is>
      </c>
      <c r="F2" s="2" t="inlineStr">
        <is>
          <t>Dec. 29, 2019</t>
        </is>
      </c>
      <c r="G2" s="2" t="inlineStr">
        <is>
          <t>Dec. 30, 2018</t>
        </is>
      </c>
    </row>
    <row r="3">
      <c r="A3" s="3" t="inlineStr">
        <is>
          <t>Current:</t>
        </is>
      </c>
    </row>
    <row r="4">
      <c r="A4" s="4" t="inlineStr">
        <is>
          <t>Federal</t>
        </is>
      </c>
      <c r="D4" s="5" t="n">
        <v>0</v>
      </c>
      <c r="E4" s="5" t="n">
        <v>0</v>
      </c>
      <c r="F4" s="5" t="n">
        <v>140</v>
      </c>
      <c r="G4" s="5" t="n">
        <v>-142</v>
      </c>
    </row>
    <row r="5">
      <c r="A5" s="4" t="inlineStr">
        <is>
          <t>State</t>
        </is>
      </c>
      <c r="D5" s="6" t="n">
        <v>-219</v>
      </c>
      <c r="E5" s="6" t="n">
        <v>1301</v>
      </c>
      <c r="F5" s="6" t="n">
        <v>1057</v>
      </c>
      <c r="G5" s="6" t="n">
        <v>1161</v>
      </c>
    </row>
    <row r="6">
      <c r="A6" s="4" t="inlineStr">
        <is>
          <t>Total current</t>
        </is>
      </c>
      <c r="D6" s="6" t="n">
        <v>-219</v>
      </c>
      <c r="E6" s="6" t="n">
        <v>1301</v>
      </c>
      <c r="F6" s="6" t="n">
        <v>1197</v>
      </c>
      <c r="G6" s="6" t="n">
        <v>1019</v>
      </c>
    </row>
    <row r="7">
      <c r="A7" s="3" t="inlineStr">
        <is>
          <t>Deferred:</t>
        </is>
      </c>
    </row>
    <row r="8">
      <c r="A8" s="4" t="inlineStr">
        <is>
          <t>Federal</t>
        </is>
      </c>
      <c r="D8" s="6" t="n">
        <v>-528</v>
      </c>
      <c r="E8" s="6" t="n">
        <v>3197</v>
      </c>
      <c r="F8" s="6" t="n">
        <v>1650</v>
      </c>
      <c r="G8" s="6" t="n">
        <v>412</v>
      </c>
    </row>
    <row r="9">
      <c r="A9" s="4" t="inlineStr">
        <is>
          <t>State</t>
        </is>
      </c>
      <c r="D9" s="6" t="n">
        <v>480</v>
      </c>
      <c r="E9" s="6" t="n">
        <v>-525</v>
      </c>
      <c r="F9" s="6" t="n">
        <v>299</v>
      </c>
      <c r="G9" s="6" t="n">
        <v>488</v>
      </c>
    </row>
    <row r="10">
      <c r="A10" s="4" t="inlineStr">
        <is>
          <t>Total deferred</t>
        </is>
      </c>
      <c r="D10" s="6" t="n">
        <v>-48</v>
      </c>
      <c r="E10" s="6" t="n">
        <v>2672</v>
      </c>
      <c r="F10" s="6" t="n">
        <v>1949</v>
      </c>
      <c r="G10" s="6" t="n">
        <v>900</v>
      </c>
    </row>
    <row r="11">
      <c r="A11" s="4" t="inlineStr">
        <is>
          <t>Total</t>
        </is>
      </c>
      <c r="B11" s="5" t="n">
        <v>1004</v>
      </c>
      <c r="C11" s="5" t="n">
        <v>1458</v>
      </c>
      <c r="D11" s="5" t="n">
        <v>-267</v>
      </c>
      <c r="E11" s="5" t="n">
        <v>3973</v>
      </c>
      <c r="F11" s="5" t="n">
        <v>3146</v>
      </c>
      <c r="G11" s="5" t="n">
        <v>1919</v>
      </c>
    </row>
  </sheetData>
  <mergeCells count="3">
    <mergeCell ref="A1:A2"/>
    <mergeCell ref="B1:C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INCOME TAXES - Income Tax Reconciliation (Details) - USD ($) $ in Thousands</t>
        </is>
      </c>
      <c r="B1" s="2" t="inlineStr">
        <is>
          <t>3 Months Ended</t>
        </is>
      </c>
      <c r="D1" s="2" t="inlineStr">
        <is>
          <t>4 Months Ended</t>
        </is>
      </c>
      <c r="E1" s="2" t="inlineStr">
        <is>
          <t>8 Months Ended</t>
        </is>
      </c>
      <c r="F1" s="2" t="inlineStr">
        <is>
          <t>12 Months Ended</t>
        </is>
      </c>
    </row>
    <row r="2">
      <c r="B2" s="2" t="inlineStr">
        <is>
          <t>Apr. 04, 2021</t>
        </is>
      </c>
      <c r="C2" s="2" t="inlineStr">
        <is>
          <t>Mar. 29, 2020</t>
        </is>
      </c>
      <c r="D2" s="2" t="inlineStr">
        <is>
          <t>Jan. 03, 2021</t>
        </is>
      </c>
      <c r="E2" s="2" t="inlineStr">
        <is>
          <t>Aug. 28, 2020</t>
        </is>
      </c>
      <c r="F2" s="2" t="inlineStr">
        <is>
          <t>Dec. 29, 2019</t>
        </is>
      </c>
      <c r="G2" s="2" t="inlineStr">
        <is>
          <t>Dec. 30, 2018</t>
        </is>
      </c>
    </row>
    <row r="3">
      <c r="A3" s="3" t="inlineStr">
        <is>
          <t>Income Tax Disclosure [Abstract]</t>
        </is>
      </c>
    </row>
    <row r="4">
      <c r="A4" s="4" t="inlineStr">
        <is>
          <t>Federal statutory rate (21%)</t>
        </is>
      </c>
      <c r="D4" s="5" t="n">
        <v>393</v>
      </c>
      <c r="E4" s="5" t="n">
        <v>641</v>
      </c>
      <c r="F4" s="5" t="n">
        <v>1755</v>
      </c>
      <c r="G4" s="5" t="n">
        <v>1045</v>
      </c>
    </row>
    <row r="5">
      <c r="A5" s="4" t="inlineStr">
        <is>
          <t>State income taxes, net of federal benefit</t>
        </is>
      </c>
      <c r="D5" s="6" t="n">
        <v>0</v>
      </c>
      <c r="E5" s="6" t="n">
        <v>1752</v>
      </c>
      <c r="F5" s="6" t="n">
        <v>4204</v>
      </c>
      <c r="G5" s="6" t="n">
        <v>5650</v>
      </c>
    </row>
    <row r="6">
      <c r="A6" s="4" t="inlineStr">
        <is>
          <t>Pre-transaction loss of Utz Brands Holdings, LLC</t>
        </is>
      </c>
      <c r="D6" s="6" t="n">
        <v>-23844</v>
      </c>
      <c r="E6" s="6" t="n">
        <v>0</v>
      </c>
      <c r="F6" s="6" t="n">
        <v>0</v>
      </c>
      <c r="G6" s="6" t="n">
        <v>0</v>
      </c>
    </row>
    <row r="7">
      <c r="A7" s="4" t="inlineStr">
        <is>
          <t>Investment in Utz Brands Holdings, LLC</t>
        </is>
      </c>
      <c r="D7" s="6" t="n">
        <v>1497</v>
      </c>
      <c r="E7" s="6" t="n">
        <v>0</v>
      </c>
      <c r="F7" s="6" t="n">
        <v>0</v>
      </c>
      <c r="G7" s="6" t="n">
        <v>0</v>
      </c>
    </row>
    <row r="8">
      <c r="A8" s="4" t="inlineStr">
        <is>
          <t>Noncontrolling interest in Utz Brands Holdings, LLC</t>
        </is>
      </c>
      <c r="D8" s="6" t="n">
        <v>25121</v>
      </c>
      <c r="E8" s="6" t="n">
        <v>0</v>
      </c>
      <c r="F8" s="6" t="n">
        <v>-683</v>
      </c>
      <c r="G8" s="6" t="n">
        <v>257</v>
      </c>
    </row>
    <row r="9">
      <c r="A9" s="4" t="inlineStr">
        <is>
          <t>Remeasurement of warrant liability</t>
        </is>
      </c>
      <c r="D9" s="6" t="n">
        <v>0</v>
      </c>
      <c r="E9" s="6" t="n">
        <v>8</v>
      </c>
      <c r="F9" s="6" t="n">
        <v>6</v>
      </c>
      <c r="G9" s="6" t="n">
        <v>11</v>
      </c>
    </row>
    <row r="10">
      <c r="A10" s="4" t="inlineStr">
        <is>
          <t>Valuation allowance</t>
        </is>
      </c>
      <c r="D10" s="6" t="n">
        <v>19288</v>
      </c>
      <c r="E10" s="6" t="n">
        <v>0</v>
      </c>
      <c r="F10" s="6" t="n">
        <v>0</v>
      </c>
      <c r="G10" s="6" t="n">
        <v>0</v>
      </c>
    </row>
    <row r="11">
      <c r="A11" s="4" t="inlineStr">
        <is>
          <t>Nondeductible expenses</t>
        </is>
      </c>
      <c r="D11" s="6" t="n">
        <v>-7</v>
      </c>
      <c r="E11" s="6" t="n">
        <v>20</v>
      </c>
      <c r="F11" s="6" t="n">
        <v>10</v>
      </c>
      <c r="G11" s="6" t="n">
        <v>358</v>
      </c>
    </row>
    <row r="12">
      <c r="A12" s="4" t="inlineStr">
        <is>
          <t>Other</t>
        </is>
      </c>
      <c r="D12" s="6" t="n">
        <v>-267</v>
      </c>
      <c r="E12" s="6" t="n">
        <v>3973</v>
      </c>
      <c r="F12" s="6" t="n">
        <v>3146</v>
      </c>
      <c r="G12" s="6" t="n">
        <v>1919</v>
      </c>
    </row>
    <row r="13">
      <c r="A13" s="4" t="inlineStr">
        <is>
          <t>Total</t>
        </is>
      </c>
      <c r="B13" s="5" t="n">
        <v>1004</v>
      </c>
      <c r="C13" s="5" t="n">
        <v>1458</v>
      </c>
      <c r="D13" s="5" t="n">
        <v>-267</v>
      </c>
      <c r="E13" s="5" t="n">
        <v>3973</v>
      </c>
      <c r="F13" s="5" t="n">
        <v>3146</v>
      </c>
      <c r="G13" s="5" t="n">
        <v>1919</v>
      </c>
    </row>
  </sheetData>
  <mergeCells count="3">
    <mergeCell ref="A1:A2"/>
    <mergeCell ref="B1:C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s and Liabilities (Details) - USD ($) $ in Thousands</t>
        </is>
      </c>
      <c r="B1" s="2" t="inlineStr">
        <is>
          <t>Jan. 03, 2021</t>
        </is>
      </c>
      <c r="C1" s="2" t="inlineStr">
        <is>
          <t>Dec. 29, 2019</t>
        </is>
      </c>
    </row>
    <row r="2">
      <c r="A2" s="3" t="inlineStr">
        <is>
          <t>Deferred Tax Assets, Net [Abstract]</t>
        </is>
      </c>
    </row>
    <row r="3">
      <c r="A3" s="4" t="inlineStr">
        <is>
          <t>Accrued expenses</t>
        </is>
      </c>
      <c r="B3" s="5" t="n">
        <v>279</v>
      </c>
      <c r="C3" s="5" t="n">
        <v>171</v>
      </c>
    </row>
    <row r="4">
      <c r="A4" s="4" t="inlineStr">
        <is>
          <t>Pension,?retirement?and?other?benefits</t>
        </is>
      </c>
      <c r="B4" s="6" t="n">
        <v>532</v>
      </c>
      <c r="C4" s="6" t="n">
        <v>548</v>
      </c>
    </row>
    <row r="5">
      <c r="A5" s="4" t="inlineStr">
        <is>
          <t>Inventories, including uniform capitalization</t>
        </is>
      </c>
      <c r="B5" s="6" t="n">
        <v>201</v>
      </c>
      <c r="C5" s="6" t="n">
        <v>19</v>
      </c>
    </row>
    <row r="6">
      <c r="A6" s="4" t="inlineStr">
        <is>
          <t>Investment in Utz Brands Holdings, LLC</t>
        </is>
      </c>
      <c r="B6" s="6" t="n">
        <v>50371</v>
      </c>
      <c r="C6" s="6" t="n">
        <v>0</v>
      </c>
    </row>
    <row r="7">
      <c r="A7" s="4" t="inlineStr">
        <is>
          <t>Acquisition costs</t>
        </is>
      </c>
      <c r="B7" s="6" t="n">
        <v>985</v>
      </c>
      <c r="C7" s="6" t="n">
        <v>0</v>
      </c>
    </row>
    <row r="8">
      <c r="A8" s="4" t="inlineStr">
        <is>
          <t>Net operating losses</t>
        </is>
      </c>
      <c r="B8" s="6" t="n">
        <v>18887</v>
      </c>
      <c r="C8" s="6" t="n">
        <v>18915</v>
      </c>
    </row>
    <row r="9">
      <c r="A9" s="4" t="inlineStr">
        <is>
          <t>Credits</t>
        </is>
      </c>
      <c r="B9" s="6" t="n">
        <v>108</v>
      </c>
      <c r="C9" s="6" t="n">
        <v>105</v>
      </c>
    </row>
    <row r="10">
      <c r="A10" s="4" t="inlineStr">
        <is>
          <t>Charitable contributions</t>
        </is>
      </c>
      <c r="B10" s="6" t="n">
        <v>0</v>
      </c>
      <c r="C10" s="6" t="n">
        <v>101</v>
      </c>
    </row>
    <row r="11">
      <c r="A11" s="4" t="inlineStr">
        <is>
          <t>Other deferred tax assets</t>
        </is>
      </c>
      <c r="B11" s="6" t="n">
        <v>509</v>
      </c>
      <c r="C11" s="6" t="n">
        <v>0</v>
      </c>
    </row>
    <row r="12">
      <c r="A12" s="4" t="inlineStr">
        <is>
          <t>Total gross deferred tax assets</t>
        </is>
      </c>
      <c r="B12" s="6" t="n">
        <v>71872</v>
      </c>
      <c r="C12" s="6" t="n">
        <v>19859</v>
      </c>
    </row>
    <row r="13">
      <c r="A13" s="4" t="inlineStr">
        <is>
          <t>Valuation allowance</t>
        </is>
      </c>
      <c r="B13" s="6" t="n">
        <v>-57177</v>
      </c>
      <c r="C13" s="6" t="n">
        <v>-1563</v>
      </c>
    </row>
    <row r="14">
      <c r="A14" s="4" t="inlineStr">
        <is>
          <t>Net deferred tax assets</t>
        </is>
      </c>
      <c r="B14" s="6" t="n">
        <v>14695</v>
      </c>
      <c r="C14" s="6" t="n">
        <v>18296</v>
      </c>
    </row>
    <row r="15">
      <c r="A15" s="3" t="inlineStr">
        <is>
          <t>Deferred Tax Liabilities, Net [Abstract]</t>
        </is>
      </c>
    </row>
    <row r="16">
      <c r="A16" s="4" t="inlineStr">
        <is>
          <t>Plant and equipment, accelerated depreciation</t>
        </is>
      </c>
      <c r="B16" s="6" t="n">
        <v>-12560</v>
      </c>
      <c r="C16" s="6" t="n">
        <v>-11117</v>
      </c>
    </row>
    <row r="17">
      <c r="A17" s="4" t="inlineStr">
        <is>
          <t>Intangibles</t>
        </is>
      </c>
      <c r="B17" s="6" t="n">
        <v>-75681</v>
      </c>
      <c r="C17" s="6" t="n">
        <v>-26301</v>
      </c>
    </row>
    <row r="18">
      <c r="A18" s="4" t="inlineStr">
        <is>
          <t>Other deferred tax liabilities</t>
        </is>
      </c>
      <c r="B18" s="6" t="n">
        <v>-240</v>
      </c>
      <c r="C18" s="6" t="n">
        <v>-1</v>
      </c>
    </row>
    <row r="19">
      <c r="A19" s="4" t="inlineStr">
        <is>
          <t>Total deferred tax liabilities</t>
        </is>
      </c>
      <c r="B19" s="6" t="n">
        <v>-88481</v>
      </c>
      <c r="C19" s="6" t="n">
        <v>-37419</v>
      </c>
    </row>
    <row r="20">
      <c r="A20" s="4" t="inlineStr">
        <is>
          <t>Net deferred tax liabilities</t>
        </is>
      </c>
      <c r="B20" s="5" t="n">
        <v>-73786</v>
      </c>
      <c r="C20" s="5" t="n">
        <v>-191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s>
  <sheetData>
    <row r="1">
      <c r="A1" s="1" t="inlineStr">
        <is>
          <t>INCOME TAXES - Additional Information (Details) - USD ($) $ in Thousands</t>
        </is>
      </c>
      <c r="B1" s="2" t="inlineStr">
        <is>
          <t>3 Months Ended</t>
        </is>
      </c>
      <c r="C1" s="2" t="inlineStr">
        <is>
          <t>4 Months Ended</t>
        </is>
      </c>
      <c r="D1" s="2" t="inlineStr">
        <is>
          <t>12 Months Ended</t>
        </is>
      </c>
    </row>
    <row r="2">
      <c r="B2" s="2" t="inlineStr">
        <is>
          <t>Apr. 04, 2021</t>
        </is>
      </c>
      <c r="C2" s="2" t="inlineStr">
        <is>
          <t>Jan. 03, 2021</t>
        </is>
      </c>
      <c r="D2" s="2" t="inlineStr">
        <is>
          <t>Jan. 03, 2021</t>
        </is>
      </c>
      <c r="E2" s="2" t="inlineStr">
        <is>
          <t>Dec. 29, 2019</t>
        </is>
      </c>
    </row>
    <row r="3">
      <c r="A3" s="3" t="inlineStr">
        <is>
          <t>Operating Loss Carryforwards [Line Items]</t>
        </is>
      </c>
    </row>
    <row r="4">
      <c r="A4" s="4" t="inlineStr">
        <is>
          <t>Valuation allowance</t>
        </is>
      </c>
      <c r="C4" s="5" t="n">
        <v>57177</v>
      </c>
      <c r="D4" s="5" t="n">
        <v>57177</v>
      </c>
      <c r="E4" s="5" t="n">
        <v>1563</v>
      </c>
    </row>
    <row r="5">
      <c r="A5" s="4" t="inlineStr">
        <is>
          <t>Change in valuation allowance</t>
        </is>
      </c>
      <c r="D5" s="6" t="n">
        <v>55600</v>
      </c>
    </row>
    <row r="6">
      <c r="A6" s="4" t="inlineStr">
        <is>
          <t>Deferred tax expense</t>
        </is>
      </c>
      <c r="C6" s="6" t="n">
        <v>25100</v>
      </c>
      <c r="D6" s="6" t="n">
        <v>25100</v>
      </c>
    </row>
    <row r="7">
      <c r="A7" s="4" t="inlineStr">
        <is>
          <t>Charge to additional paid in capital related to warrant transactions</t>
        </is>
      </c>
      <c r="D7" s="6" t="n">
        <v>30500</v>
      </c>
    </row>
    <row r="8">
      <c r="A8" s="4" t="inlineStr">
        <is>
          <t>Reduction of income tax expense</t>
        </is>
      </c>
      <c r="C8" s="6" t="n">
        <v>15700</v>
      </c>
      <c r="D8" s="6" t="n">
        <v>15700</v>
      </c>
    </row>
    <row r="9">
      <c r="A9" s="4" t="inlineStr">
        <is>
          <t>Increase to equity</t>
        </is>
      </c>
      <c r="C9" s="6" t="n">
        <v>37600</v>
      </c>
      <c r="D9" s="6" t="n">
        <v>37600</v>
      </c>
    </row>
    <row r="10">
      <c r="A10" s="4" t="inlineStr">
        <is>
          <t>Long-term accrued expenses and other</t>
        </is>
      </c>
      <c r="B10" s="5" t="n">
        <v>28700</v>
      </c>
      <c r="C10" s="6" t="n">
        <v>8900</v>
      </c>
      <c r="D10" s="6" t="n">
        <v>37600</v>
      </c>
    </row>
    <row r="11">
      <c r="A11" s="4" t="inlineStr">
        <is>
          <t>Kennedy</t>
        </is>
      </c>
    </row>
    <row r="12">
      <c r="A12" s="3" t="inlineStr">
        <is>
          <t>Operating Loss Carryforwards [Line Items]</t>
        </is>
      </c>
    </row>
    <row r="13">
      <c r="A13" s="4" t="inlineStr">
        <is>
          <t>Long-term accrued expenses and other</t>
        </is>
      </c>
      <c r="D13" s="6" t="n">
        <v>28700</v>
      </c>
    </row>
    <row r="14">
      <c r="A14" s="4" t="inlineStr">
        <is>
          <t>Domestic Tax Authority</t>
        </is>
      </c>
    </row>
    <row r="15">
      <c r="A15" s="3" t="inlineStr">
        <is>
          <t>Operating Loss Carryforwards [Line Items]</t>
        </is>
      </c>
    </row>
    <row r="16">
      <c r="A16" s="4" t="inlineStr">
        <is>
          <t>Net operating loss carryforwards</t>
        </is>
      </c>
      <c r="C16" s="6" t="n">
        <v>77700</v>
      </c>
      <c r="D16" s="6" t="n">
        <v>77700</v>
      </c>
      <c r="E16" s="6" t="n">
        <v>77500</v>
      </c>
    </row>
    <row r="17">
      <c r="A17" s="4" t="inlineStr">
        <is>
          <t>Net operating loss carryforwards set to expire</t>
        </is>
      </c>
      <c r="E17" s="6" t="n">
        <v>59100</v>
      </c>
    </row>
    <row r="18">
      <c r="A18" s="4" t="inlineStr">
        <is>
          <t>State and Local Jurisdiction</t>
        </is>
      </c>
    </row>
    <row r="19">
      <c r="A19" s="3" t="inlineStr">
        <is>
          <t>Operating Loss Carryforwards [Line Items]</t>
        </is>
      </c>
    </row>
    <row r="20">
      <c r="A20" s="4" t="inlineStr">
        <is>
          <t>Net operating loss carryforwards</t>
        </is>
      </c>
      <c r="C20" s="6" t="n">
        <v>44200</v>
      </c>
      <c r="D20" s="6" t="n">
        <v>44200</v>
      </c>
      <c r="E20" s="6" t="n">
        <v>51800</v>
      </c>
    </row>
    <row r="21">
      <c r="A21" s="4" t="inlineStr">
        <is>
          <t>Tax credit carryforwards</t>
        </is>
      </c>
      <c r="C21" s="5" t="n">
        <v>100</v>
      </c>
      <c r="D21" s="5" t="n">
        <v>100</v>
      </c>
      <c r="E21" s="5" t="n">
        <v>1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LEASES - Narrative (Details) - USD ($) $ in Thousands</t>
        </is>
      </c>
      <c r="B1" s="2" t="inlineStr">
        <is>
          <t>3 Months Ended</t>
        </is>
      </c>
      <c r="D1" s="2" t="inlineStr">
        <is>
          <t>4 Months Ended</t>
        </is>
      </c>
      <c r="E1" s="2" t="inlineStr">
        <is>
          <t>8 Months Ended</t>
        </is>
      </c>
      <c r="F1" s="2" t="inlineStr">
        <is>
          <t>12 Months Ended</t>
        </is>
      </c>
    </row>
    <row r="2">
      <c r="B2" s="2" t="inlineStr">
        <is>
          <t>Apr. 04, 2021</t>
        </is>
      </c>
      <c r="C2" s="2" t="inlineStr">
        <is>
          <t>Mar. 29, 2020</t>
        </is>
      </c>
      <c r="D2" s="2" t="inlineStr">
        <is>
          <t>Jan. 03, 2021</t>
        </is>
      </c>
      <c r="E2" s="2" t="inlineStr">
        <is>
          <t>Aug. 28, 2020</t>
        </is>
      </c>
      <c r="F2" s="2" t="inlineStr">
        <is>
          <t>Dec. 29, 2019</t>
        </is>
      </c>
      <c r="G2" s="2" t="inlineStr">
        <is>
          <t>Dec. 30, 2018</t>
        </is>
      </c>
      <c r="H2" s="2" t="inlineStr">
        <is>
          <t>Dec. 26, 2021</t>
        </is>
      </c>
    </row>
    <row r="3">
      <c r="A3" s="3" t="inlineStr">
        <is>
          <t>Lessee, Lease, Description [Line Items]</t>
        </is>
      </c>
    </row>
    <row r="4">
      <c r="A4" s="4" t="inlineStr">
        <is>
          <t>Rent expense</t>
        </is>
      </c>
      <c r="B4" s="5" t="n">
        <v>2600</v>
      </c>
      <c r="C4" s="5" t="n">
        <v>2900</v>
      </c>
      <c r="D4" s="5" t="n">
        <v>3600</v>
      </c>
      <c r="E4" s="5" t="n">
        <v>7700</v>
      </c>
      <c r="F4" s="5" t="n">
        <v>8200</v>
      </c>
      <c r="G4" s="5" t="n">
        <v>12700</v>
      </c>
    </row>
    <row r="5">
      <c r="A5" s="4" t="inlineStr">
        <is>
          <t>Present value of lease liabilities</t>
        </is>
      </c>
      <c r="B5" s="5" t="n">
        <v>8448</v>
      </c>
      <c r="D5" s="5" t="n">
        <v>8967</v>
      </c>
      <c r="F5" s="5" t="n">
        <v>6055</v>
      </c>
    </row>
    <row r="6">
      <c r="A6" s="4" t="inlineStr">
        <is>
          <t>Maximum</t>
        </is>
      </c>
    </row>
    <row r="7">
      <c r="A7" s="3" t="inlineStr">
        <is>
          <t>Lessee, Lease, Description [Line Items]</t>
        </is>
      </c>
    </row>
    <row r="8">
      <c r="A8" s="4" t="inlineStr">
        <is>
          <t>Lease term</t>
        </is>
      </c>
      <c r="D8" s="4" t="inlineStr">
        <is>
          <t>12 years</t>
        </is>
      </c>
    </row>
    <row r="9">
      <c r="A9" s="4" t="inlineStr">
        <is>
          <t>Vehicles, Equipment And Distribution Centers | Minimum</t>
        </is>
      </c>
    </row>
    <row r="10">
      <c r="A10" s="3" t="inlineStr">
        <is>
          <t>Lessee, Lease, Description [Line Items]</t>
        </is>
      </c>
    </row>
    <row r="11">
      <c r="A11" s="4" t="inlineStr">
        <is>
          <t>Lease term</t>
        </is>
      </c>
      <c r="D11" s="4" t="inlineStr">
        <is>
          <t>1 month</t>
        </is>
      </c>
      <c r="H11" s="4" t="inlineStr">
        <is>
          <t>1 year</t>
        </is>
      </c>
    </row>
    <row r="12">
      <c r="A12" s="4" t="inlineStr">
        <is>
          <t>Vehicles, Equipment And Distribution Centers | Maximum</t>
        </is>
      </c>
    </row>
    <row r="13">
      <c r="A13" s="3" t="inlineStr">
        <is>
          <t>Lessee, Lease, Description [Line Items]</t>
        </is>
      </c>
    </row>
    <row r="14">
      <c r="A14" s="4" t="inlineStr">
        <is>
          <t>Lease term</t>
        </is>
      </c>
      <c r="H14" s="4" t="inlineStr">
        <is>
          <t>12 years</t>
        </is>
      </c>
    </row>
  </sheetData>
  <mergeCells count="3">
    <mergeCell ref="A1:A2"/>
    <mergeCell ref="B1:C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EASES - Capital Leases, net (Details) - USD ($) $ in Thousands</t>
        </is>
      </c>
      <c r="B1" s="2" t="inlineStr">
        <is>
          <t>Apr. 04, 2021</t>
        </is>
      </c>
      <c r="C1" s="2" t="inlineStr">
        <is>
          <t>Jan. 03, 2021</t>
        </is>
      </c>
      <c r="D1" s="2" t="inlineStr">
        <is>
          <t>Dec. 29, 2019</t>
        </is>
      </c>
    </row>
    <row r="2">
      <c r="A2" s="3" t="inlineStr">
        <is>
          <t>Leases [Abstract]</t>
        </is>
      </c>
    </row>
    <row r="3">
      <c r="A3" s="4" t="inlineStr">
        <is>
          <t>Leases</t>
        </is>
      </c>
      <c r="B3" s="5" t="n">
        <v>9423</v>
      </c>
      <c r="C3" s="5" t="n">
        <v>9335</v>
      </c>
      <c r="D3" s="5" t="n">
        <v>9200</v>
      </c>
    </row>
    <row r="4">
      <c r="A4" s="4" t="inlineStr">
        <is>
          <t>Less: accumulated depreciation</t>
        </is>
      </c>
      <c r="B4" s="6" t="n">
        <v>1113</v>
      </c>
      <c r="C4" s="6" t="n">
        <v>526</v>
      </c>
      <c r="D4" s="6" t="n">
        <v>1600</v>
      </c>
    </row>
    <row r="5">
      <c r="A5" s="4" t="inlineStr">
        <is>
          <t>Leases, net</t>
        </is>
      </c>
      <c r="B5" s="5" t="n">
        <v>8310</v>
      </c>
      <c r="C5" s="5" t="n">
        <v>8809</v>
      </c>
      <c r="D5" s="5" t="n">
        <v>7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OPERATIONS AND SUMMARY OF SIGNIFICANT ACCOUNTING POLICIES</t>
        </is>
      </c>
      <c r="B1" s="2" t="inlineStr">
        <is>
          <t>3 Months Ended</t>
        </is>
      </c>
      <c r="C1" s="2" t="inlineStr">
        <is>
          <t>12 Months Ended</t>
        </is>
      </c>
    </row>
    <row r="2">
      <c r="B2" s="2" t="inlineStr">
        <is>
          <t>Apr. 04, 2021</t>
        </is>
      </c>
      <c r="C2" s="2" t="inlineStr">
        <is>
          <t>Jan. 03, 2021</t>
        </is>
      </c>
    </row>
    <row r="3">
      <c r="A3" s="3" t="inlineStr">
        <is>
          <t>Accounting Policies [Abstract]</t>
        </is>
      </c>
    </row>
    <row r="4">
      <c r="A4" s="4" t="inlineStr">
        <is>
          <t>OPERATIONS AND SUMMARY OF SIGNIFICANT ACCOUNTING POLICIES</t>
        </is>
      </c>
      <c r="B4" s="4" t="inlineStr">
        <is>
          <t>1. OPERATIONS AND SUMMARY OF SIGNIFICANT ACCOUNTING POLICIES Basis of Presentation CCH was incorporated in the Cayman Islands on April 30, 2018 as a blank check company. CCH was incorporated for the purpose of effecting a merger, share exchange, asset acquisition, share purchase, reorganization or similar business combination with one or more businesses that the Company had not then identified. CCH’s sponsor was Collier Creek Partners LLC, a Delaware limited liability company (the "Sponsor"). On August 28, 2020, CCH domesticated into a Delaware corporation and changed its name to "Utz Brands, Inc." (the “Domestication”) and consummated the acquisition of certain limited liability company units of UBH, the parent of Utz Quality Foods, LLC (“UQF”), as a result of a new issuance by UBH and purchases from UBH’s existing equity holders pursuant to a Business Combination Agreement, dated as of June 5, 2020 (the “Business Combination Agreement”) among CCH, UBH and Series U of UM Partners, LLC (“Series U”) and Series R of UM Partners, LLC (“Series R” and together with Series U, the “Continuing Members”) (the Domestication and the transactions contemplated by the Business Combination Agreement, collectively, the “Business Combination”), following the approval at the extraordinary general meeting of the shareholders of CCH held on August 27, 2020. The Noncontrolling interest represents the common limited liability company units of UBH held by the Continuing Members. The financial statements include the accounts of the Predecessor, prior to the Business Combination, which was determined to be consolidated UBH, which includes the accounts of its wholly-owned subsidiary, Utz Quality Foods, LLC (“UQF”). UQF is consolidated with its wholly-owned subsidiaries: UTZTRAN, LLC; Heron Holding Corporation (“Heron”), with its wholly-owned subsidiaries Golden Flake Snack Foods, Inc. (“Golden Flake”), Inventure Foods, Inc. and its subsidiaries (“Inventure Foods”), and Kitchen Cooked Inc. (“Kitchen Cooked”); Kennedy Endeavors, LLC (“Kennedy”); and GH Pop Holdings, LLC, with its wholly-owned subsidiaries Good Health Natural Products, LLC (“Good Health”), Condor Snack Foods, LLC, and Snikiddy, LLC (“Snikiddy”). All intercompany transactions and balances have been eliminated in consolidation. Restatement of Previously Issued Condensed Consolidated Financial Statements We restated the Company’s previously issued consolidated financial statements as of and for the fiscal year ended January 3, 2021, as well as the fiscal quarter ended September 27, 2020 to make the necessary accounting corrections related to warrant accounting. We have also restated related amounts within the accompanying footnotes to the condensed consolidated financial statements. Since the Warrants were not part of the Predecessor, and therefore no warrant liability or expense due to the remeasurement of the warrant liability is shown in such periods, we have not restated herein our condensed consolidated financial statements as of and for the fiscal quarter ended March 29, 2020. Emerging Growth Company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either not an emerging growth company or is an emerging growth company which has opted out of using the extended transition period difficult or impossible because of the potential differences in accountant standards used. Operations Cash and Cash Equivalents Accounts Receivables Inventories — Property, Plant and Equipment 2 3 8 Income Taxes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follows the provisions of ASC 740-10 related to the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the Company’s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10. Interest costs and related penalties related to unrecognized tax benefits are required to be calculated, if applicable. The Company’s policy is to classify assessments, if any, for tax related interest as interest expense and penalties as selling and administrative expenses. As of April 4, 2021 and January 3, 2021, no liability for unrecognized tax benefits was required to be reported. The Company does not expect any significant changes in its unrecognized tax benefits in the next fiscal year. Goodwill and Other Identifiable Intangible Assets Finite-lived intangible assets consist of distribution/customer relationships, technology, certain master distribution rights and certain trademarks. These assets are being amortized over their estimated useful lives. Finite-lived intangible assets are tested for impairment only when management has determined that potential impairment indicators are present. Goodwill and other indefinite-lived intangible assets (including certain trade names, certain master distribution rights and company-owned sales routes) are not amortized but are tested for impairment at least annually and whenever events or circumstances change that indicate impairment may have occurred. The Company tests goodwill for impairment at the reporting unit level. The Company has identified the existing snack food operations as its sole reporting unit. As the Company has early adopted the FASB Accounting Standards Update (“ASU”) No. 2017-04, Intangibles - Goodwill and Other (“Topic 350”): Simplifying the Test for Goodwill Impairment, the Company is required to record an impairment charge based on the excess of a reporting unit’s carrying amount over its fair value. ASU No. 2017-04, Topic 350, also permits an entity to first assess qualitative factors to determine whether it is necessary to perform quantitative impairment tests for goodwill and indefinite-lived intangibles. If an entity believes, as a result of each qualitative assessment, it is more likely than not that the fair value of goodwill or an indefinite-lived intangible asset exceeds its carrying value then a quantitative impairment test is not required. For the latest qualitative analysis performed, which took place on the first day of the fourth quarter of 2020, we had taken into consideration all the events and circumstances listed in FASB ASC 350, Intangibles—Goodwill and Other, in addition to other entity-specific factors that had taken place from the period of the business combination, which assessed goodwill, on August 28, 2020. We have determined that there was no significant impact that affected the fair value of the reporting unit through April 4, 2021. Therefore, we have determined that it was not necessary to perform a quantitative goodwill impairment test for the reporting unit. Fair Value of Financial Instruments Revenue Recognition The Company recognizes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Applicable shipping and handling are included in customer billing and are recorded as revenue as the products’ control is transferred to customers. The Company assesses the goods promised in customer purchase orders and identifies a performance obligation for each promise to transfer a good that is distinct.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The Company’s promotional activities are conducted either through the retail trade or directly with consumers and include activities such as in 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The Company has reserves in place of $26.0 million as of April 4, 2021 and $17.6 million as of January 3, 2021. Differences between estimated expense and actual redemptions are recognized as a change in management estimate as actual redemptions are incurred. Business Combinations The Company uses the acquisition method of accounting for acquired businesses. Under the acquisition method, the Company’s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Use of Estimates Recently Issued Accounting Standards In February 2016, the FASB issued ASU No. 2016-02, Leases (“Topic 842”), which requires a lessee to recognize in its balance sheet an asset and liability for most leases with a term greater than 12 months. Lessees should recognize a liability to make lease payments and a right-of-use asset representing the lessee’s right to use the underlying asset for the lease term. On June 3, 2020, the FASB deferred the effective date of ASC 842 for private or emerging growth companies to fiscal years beginning after December 15, 2021, and interim periods within fiscal years beginning after December 15, 2022. The Company is currently evaluating the impact the adoption of this standard will have on its consolidated financial statements, but believes that there will be assets and liabilities recognized on the Company’s consolidated balance sheet and an immaterial impact on the Company’s consolidated statements of operations. In June 2016, ASU No. 2016-13, Financial Instruments-Credit Losses: Measurement of Credit Losses on Financial Instruments (“Topic 326”) was issued. This ASU requires entities to measure the impairment of certain financial instruments, including accounts receivables, based on expected losses rather than incurred losses. For non-public business entities or emerging growth companies, this ASU is effective for fiscal years beginning after December 15, 2022, with early adoption permitted, and will be effective for the Company beginning in 2023. The Company is currently evaluating the impact of the new standard on the Company’s consolidated financial statements and related disclosures. In March 2020, the FASB issued ASU No. 2020-04, Reference Rate Reform (“Topic 848”): Facilitation of the Effects of Reference Rate Reform on Financial Reporting, which provides optional guidance for a limited period of time to ease the potential burden in accounting for reference rate reform on financial reporting. The amendments in this ASU are effective for all entities as of March 12, 2020 through December 31, 2022. The amendments of this ASU should be applied on a prospective basis. The adoptions of ASU No. 2020-04 did not have a material impact to the Company.</t>
        </is>
      </c>
      <c r="C4" s="4" t="inlineStr">
        <is>
          <t>1. OPERATIONS AND SUMMARY OF SIGNIFICANT ACCOUNTING POLICIES Basis of Presentation CCH was incorporated in the Cayman Islands on April 30, 2018 as a blank check company. CCH was incorporated for the purpose of effecting a merger, share exchange, asset acquisition, share purchase, reorganization or similar business combination with one or more businesses that the Company had not then identified. CCH’s sponsor was Collier Creek Partners LLC, a Delaware limited liability company (the “Sponsor”). On August 28, 2020, CCH domesticated into a Delaware corporation and changed its name to “Utz Brands, Inc.” (the “Domestication”) and consummated the acquisition of certain limited liability company units of UBH, the parent of Utz Quality Foods, LLC (“UQF”), as a result of a new issuance by UBH and purchases from UBH’s existing equity holders pursuant to a Business Combination Agreement, dated as of June 5, 2020 (the “Business Combination Agreement”) among CCH, UBH and Series U of UM Partners, LLC (“Series U”) and Series R of UM Partners, LLC (“Series R” and together with Series U, the “Continuing Members”) (the Domestication and the transactions contemplated by the Business Combination Agreement, collectively, the “Business Combination”), following the approval at the extraordinary general meeting of the shareholders of CCH held on August 27, 2020. The Noncontrolling interest represents the common limited liability company units of UBH held by the Continuing Members. The financial statements include the accounts of the Predecessor, prior to the Business Combination, which was determined to be consolidated UBH, which includes the accounts of its wholly-owned subsidiary, Utz Quality Foods, LLC (“UQF”). UQF is consolidated with its wholly-owned subsidiaries: UTZTRAN, LLC; Heron Holding Corporation (“Heron”), with its wholly-owned subsidiaries Golden Flake Snack Foods, Inc. (“Golden Flake”), Inventure Foods, Inc. and its subsidiaries (“Inventure Foods”), and Kitchen Cooked Inc. (“Kitchen Cooked”); Kennedy Endeavors, LLC (“Kennedy”); and GH Pop Holdings, LLC, with its wholly-owned subsidiaries Good Health Natural Products, LLC (“Good Health”), Condor Snack Foods, LLC, and Snikiddy, LLC (“Snikiddy”). SRS Leasing LLC and its subsidiaries (“SRS”) were companies formed to acquire, hold and lease real estate to UQF. In accordance with the Financial Accounting Standards Board (“FASB”) Accounting Standards Codification (“ASC”) 810, Consolidation, UQF was determined to be the primary beneficiary of SRS, an entity under common ownership. The accounts of SRS have been consolidated with those of UQF as of and for the fiscal year ended December 29, 2019. On December 30, 2019, the first day of the fiscal year of 2020, SRS was merged into UQF, with UQF surviving the transaction. The accumulated (deficit) equity of SRS was presented on the noncontrolling interest line of the consolidated balance sheet as of December 29, 2019 and was reclassified to members’ (deficit) equity on December 30, 2019, the date of the merger. Rice Investments, L.P. (“RILP”) was formed as a limited partnership pursuant to the Delaware Revised Uniform Limited Partnership Act on January 30, 2004 for the purpose of acquiring, owning, managing, and selling or otherwise disposing of intellectual property (namely trade names) that are used by UQF. RILP had one general partner, UQF, and one limited partner, UM-R Intermediate, LLC (“Intermediate R”). UQF, in accordance with ASC 810, was determined to be the primary beneficiary of RILP, an entity under common ownership. The accounts of RILP have been consolidated with those of UQF as of and for the fiscal year ended December 29, 2019. On December 30, 2019 Intermediate R was merged into Intermediate U with Intermediate U surviving the transaction. Finally, and immediately following that merger, RILP merged into UQF, with UQF being the surviving entity and Intermediate U remaining the sole member of UQF. Prior to these mergers the statements of SRS, RILP, and Intermediate R were combined within the financial statements of Intermediate U. On March 18, 2020, Intermediate U changed its name to Utz Brands Holdings, LLC upon filing a Certificate of Amendment with the Secretary of State of the State of Delaware. All intercompany transactions and balances have been eliminated in combination/consolidation. Operating Entities Holding Entities Utz Quality Foods, LLC ​ Utz Brands, Inc. ​ UTZTRAN, LLC ​ Utz Brands Holdings, LLC ​ Golden Flake Snack Foods, Inc. ​ GH Pop Holdings, LLC ​ Inventure Foods, Inc. and its subsidiaries ​ Heron Holding Corporation ​ Kennedy Endeavors, LLC ​ Truco Holdco, Inc. ​ Good Health Natural Products, LLC ​ ​ ​ Condor Snack Foods, LLC ​ ​ ​ Snikiddy, LLC ​ ​ ​ Kitchen Cooked, Inc. ​ ​ ​ Truco Enterprises, LP ​ ​ ​ ​ Restatement of Previously Issued Financial Statements - The Company historically presented the following within equity in the Successor period: the public warrants (the “Public Warrants”) issued in connection with the initial public offering of CCH; the forward purchase warrants (the “Forward Purchase Warrants”) issued pursuant to those certain Forward Purchase Agreements entered into by CCH, the Sponsor, and the independent directors of CCH (the “Forward Purchase Agreements”) that were issued at the closing of the Business Combination of CCH and UBH as part of the Forward Purchase Agreements; and the private placement warrants initially sold to the Sponsor simultaneously with the closing of CCH’s initial public offering (the “Private Placement Warrants” and collectively with the Public Warrants and Forward Purchase Warrants, the “Warrants”). The Company announced the redemption of the Public Warrants and Forward Purchase Warrants on December 14, 2020 and on January 14, 2021 completed the redemption of any Public Warrants or Forward Purchase Warrants that remained outstanding on such date. Following consideration of the guidance in the Staff Statement and in ASC 815, Derivatives and Hedging, the Company has concluded that the Warrants do not meet the conditions to be classified within equity. Rather, the Company determined that the Warrants should be classified as a liability and marked to fair value through earning in the consolidated statements of operations and comprehensive income (loss) each reporting period. As a result, the Company has restated its consolidated annual financial statements for the fiscal year ended January 3, 2021 and its unaudited quarterly financial data of the Successor period for the fiscal quarters ended September 27, 2020 and January 3, 2021. The Warrants are deemed equity instruments for income tax purposes, and accordingly, there is no tax accounting relating to changes in the fair value of the Warrants recognized. The restatement was a non-cash impact and thus did not have an impact on our historically reported cash and cash equivalents, or cash flows from operating, investing or financing activities. The restatement resulted in an impact to additional paid-in capital of $(5.6) million and to accumulated deficit of $127.2 million as of the beginning of the Successor period on August 29, 2020. The impact of the correction on the applicable financial statement line items in the consolidated balance sheet that were originally reported as of January 3, 2021 is as follows: ​ ​ ​ ​ ​ ​ ​ Successor ​ ​ ​ As of January 3, 2021 ​ (in thousands) As Reported Restated Impact As Restated ​ Current portion of warrant liabilities ​ $ — ​ $ 52,580 ​ $ 52,580 ​ Total current liabilities ​ ​ 147,529 ​ ​ 52,580 ​ ​ 200,109 ​ Non-current warrant liabilities ​ ​ — ​ ​ 85,032 ​ ​ 85,032 ​ Total non-current liabilities ​ ​ 914,121 ​ ​ 85,032 ​ ​ 999,153 ​ Total liabilities ​ ​ 1,061,650 ​ ​ 137,612 ​ ​ 1,199,262 ​ Additional paid-in capital ​ ​ 623,729 ​ ​ 169,732 ​ ​ 793,461 ​ Accumulated deficit ​ ​ (22,401) ​ ​ (219,089) ​ ​ (241,490) ​ Total stockholders’ equity ​ ​ 602,265 ​ ​ (49,357) ​ ​ 552,908 ​ Noncontrolling interest ​ ​ 920,249 ​ ​ (88,255) ​ ​ 831,994 ​ Total equity ​ ​ 1,522,514 ​ ​ (137,612) ​ ​ 1,384,902 ​ ​ The impact of the correction on the applicable financial statement line items in the consolidated statement of operations and comprehensive income (loss) that were originally reported for the Successor period in the fiscal year ended January 3, 2021 is as follows: ​ ​ ​ ​ ​ ​ Successor ​ ​ ​ From August 29, 2020 through January 3, 2021 ​ (in thousands, except share data) As Reported Restated Impact As Restated ​ Loss on remeasurement of warrant liabilities ​ $ — ​ $ (91,851) ​ $ (91,851) ​ Other (expense) income, net ​ ​ (15,359) ​ ​ (91,851) ​ ​ (107,210) ​ (Loss) income before taxes ​ ​ (16,317) ​ ​ (91,851) ​ ​ (108,168) ​ Net (loss) income ​ ​ (16,050) ​ ​ (91,851) ​ ​ (107,901) ​ Net loss (income) attributable to controlling interest ​ ​ (8,079) ​ ​ (91,851) ​ ​ (99,930) ​ Comprehensive (loss) income ​ ​ (7,155) ​ ​ (91,851) ​ ​ (99,006) ​ Earnings per share of Class A Common Stock — Basic and Diluted (in dollars) ​ ​ (0.13) ​ ​ (1.51) ​ ​ (1.64) ​ ​ Additionally, as a result of the Warrants being classified as liabilities, the Forward Purchase Agreements has been deemed to be a derivative liability that should have been fair valued at inception and marked to market at each reporting period under CCH. Therefore, the Company has determined there to be an immaterial correction in its opening statement of equity and has reclassified $26.1 million from additional paid-in-capital to accumulated deficit as of August 29, 2020. See Note. 23 “Unaudited Quarterly Financial Data” for restatement changes for the unaudited quarterly financial statements for the Successor periods from August 29, 2020 through September 27, 2020 and from September 28, 2020 through January 3, 2021. The impacts of the restatement have been reflected throughout the consolidated financial statements, including the applicable footnotes, as appropriate. Emerging Growth Company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either not an emerging growth company or is an emerging growth company which has opted out of using the extended transition period difficult or impossible because of the potential differences in accountant standards used. Operations With the acquisition of Golden Flake in September 2016, Inventure Foods in December 2017, Kennedy in October 2019 and Truco in December 2020, the Company expanded its national production and distribution capabilities. The Company manufactures and distributes a full line of high-quality salty snack items, such as potato chips, tortilla chips, pretzels, cheese balls, pork skins, party mixes, and popcorn. The Company also sells dips, crackers, dried meat products and other snack food items packaged by other manufacturers. Segment Reporting Cash and Cash Equivalents Accounts Receivables Inventories — Property, Plant and Equipment equipment, 3 to 10 years for transportation equipment and 8 to 40 years for buildings. Assets held for sale are reported at the lower of the carrying amount or fair value less costs to sell. The Company assesses for impairment on property, plant and equipment upon the occurrence of a triggering event. Income Taxes The Company follows the provisions of ASC 740-10 related to the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the Company’s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10. Interest costs and related penalties related to unrecognized tax benefits are required to be calculated, if applicable. The Company’s policy is to classify assessments, if any, for tax related interest as interest expense and penalties as selling and administrative expenses. As of January 3, 2021 and December 29, 2019, no liability for unrecognized tax benefits was required to be reported. The Company does not expect any significant changes in its unrecognized tax benefits in the next fiscal year. Distribution Route Acquisition and Sale Transactions Goodwill and Other Identifiable Intangible Assets Finite-lived intangible assets consist of distribution/customer relationships, technology, certain master distribution rights and certain trademarks. These assets are being amortized over their estimated useful lives. Finite-lived intangible assets are tested for impairment only when management has determined that potential impairment indicators are present. Goodwill and other indefinite-lived intangible assets (including certain trade names, certain master distribution rights and company-owned sales routes) are not amortized but are tested for impairment at least annually and whenever events or circumstances change that indicate impairment may have occurred. The Company tests goodwill for impairment at the reporting unit level. The Company has identified the existing snack food operations as its sole reporting unit. As the Company has early adopted the FASB Accounting Standards Update (“ASU”) No. 2017-04, Intangibles — Goodwill and Other (“Topic 350”): Simplifying the Test for Goodwill Impairment, the Company is required to record an impairment charge based on the excess of a reporting unit’s carrying amount over its fair value. ASU No. 2017-04, Topic 350, also permits an entity to first assess qualitative factors to determine whether it is necessary to perform quantitative impairment tests for goodwill and indefinite-lived intangibles. If an entity believes, as a result of each qualitative assessment, it is more likely than not that the fair value of goodwill or an indefinite-lived intangible asset exceeds its carrying value then a quantitative impairment test is not required. For the qualitative analysis performed, which took place on the first day of the fourth quarter, we have taken into consideration all the events and circumstances listed in FASB ASC 350, Intangibles — Goodwill and Other, in addition to other entity-specific factors that have taken place from the period of the business combination, which assessed goodwill, on August 28, 2020. We have determined that there was no significant impact that affected the fair value of the reporting unit. Therefore, we have determined that it was not necessary to perform a quantitative goodwill impairment test for the reporting unit. Share-Based Compensation Fair Value of Financial Instruments Self-Insurance December 30, 2018, respectively. The reserve for unpaid claims, which includes an estimate of claims incurred but not reported, was $1.5 million and $1.4 million at January 3, 2021 and December 29, 2019, respectively. The Company is primarily self-insured through large deductible insurance plans for automobile, general liability and workers’ compensation. The Company has utilized a number of different insurance vehicles and programs for these insurable risks and recognizes expenses and reserves in accordance with the provisions of each insurance vehicle/program. The expense associated with automobile, general liability and workers’ compensation insurance programs totaled $1.5 million and $6.5 million for the Successor period from August 29, 2020 to January 3, 2021 and for the Predecessor period from December 30, 2019 to August 28, 2020, respectively, and was $9.0 million and $8.6 million for the years ended December 29, 2019 and December 30, 2018, respectively. The Company also records reserves for unpaid claims and an estimate for claims incurred but not yet reported, including an estimate for the development of any such claim. As of January 3, 2021 and December 29, 2019, the Company had reserves totaling $5.0 million and $5.7 million, respectively, for these insurance programs. Shipping and Handling Advertising Costs Employee Benefits Revenue Recognition The Company recognizes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Applicable shipping and handling are included in customer billing and are recorded as revenue as the products’ control is transferred to customers. The Company assesses the goods promised in customer purchase orders and identifies a performance obligation for each promise to transfer a good that is distinct.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The Company’s promotional activities are conducted either through the retail trade or directly with consumers and include activities such as in 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The Company has reserves in place of $17.6 million as of January 3, 2021 and $17.6 million as of December 29, 2019. Differences between estimated expense and actual redemptions are recognized as a change in management estimate as actual redemptions are incurred. Business Combinations The Company uses the acquisition method of accounting for acquired businesses. Under the acquisition method, the Company’s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Use of Estimates Recently Issued Accounting Standards In February 2016, the FASB issued ASU No. 2016-02, Leases (“Topic 842”), which requires a lessee to recognize in its balance sheet an asset and liability for most leases with a term greater than 12 months. Lessees should recognize a liability to make lease payments and a right-of-use asset representing the lessee’s right to use the underlying asset for the lease term. On June 3, 2020, the FASB deferred the effective date of ASC 842 for private or emerging growth companies to fiscal years beginning after December 15, 2021, and interim periods within fiscal years beginning after December 15, 2022. The Company is currently evaluating the impact the adoption of this standard will have on its consolidated financial statements, but believes that there will be assets and liabilities recognized on the Company’s consolidated balance sheet and an immaterial impact on the Company’s consolidated statements of operations. In June 2016, ASU No. 2016-13, Financial Instruments-Credit Losses: Measurement of Credit Losses on Financial Instruments (“Topic 326”) was issued. This ASU requires entities to measure the impairment of certain financial instruments, including accounts receivables, based on expected losses rather than incurred losses. For non-public business entities or emerging growth companies, this ASU is effective for fiscal years beginning after December 15, 2022, with early adoption permitted, and will be effective for the Company beginning in 2023. The Company is currently evaluating the impact of the new standard on the Company’s consolidated financial statements and related disclosures. In March 2020, the FASB issued ASU No. 2020-04, Reference Rate Reform (“Topic 848”): Facilitation of the Effects of Reference Rate Reform on Financial Reporting, which provides optional guidance for a limited period of time to ease the potential burden in accounting for reference rate reform on financial reporting. The amendments in this ASU are effective for all entities as of March 12, 2020 through December 31, 2022. The amendments of this ASU should be applied on a prospective basis. The Company is currently evaluating the effects adoption of this guidance will have on the consolidated financial statements. In August 2018, the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non-public business entities or emerging growth companies, this ASU is effective for fiscal years beginning after December 15, 2020, and interim periods within fiscal years beginning after December 15, 2021, with early adoption permitted. The Company adopted Subtopic 350-40 on the first day of fiscal 2020, and the adoption of this standard did not have a material impact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USD ($) $ in Thousands</t>
        </is>
      </c>
      <c r="B1" s="2" t="inlineStr">
        <is>
          <t>Apr. 04, 2021</t>
        </is>
      </c>
      <c r="C1" s="2" t="inlineStr">
        <is>
          <t>Jan. 03, 2021</t>
        </is>
      </c>
    </row>
    <row r="2">
      <c r="A2" s="3" t="inlineStr">
        <is>
          <t>Leases [Abstract]</t>
        </is>
      </c>
    </row>
    <row r="3">
      <c r="A3" s="4" t="inlineStr">
        <is>
          <t>2021</t>
        </is>
      </c>
      <c r="B3" s="5" t="n">
        <v>10750</v>
      </c>
      <c r="C3" s="5" t="n">
        <v>10106</v>
      </c>
    </row>
    <row r="4">
      <c r="A4" s="4" t="inlineStr">
        <is>
          <t>2022</t>
        </is>
      </c>
      <c r="B4" s="6" t="n">
        <v>8292</v>
      </c>
      <c r="C4" s="6" t="n">
        <v>8674</v>
      </c>
    </row>
    <row r="5">
      <c r="A5" s="4" t="inlineStr">
        <is>
          <t>2023</t>
        </is>
      </c>
      <c r="B5" s="6" t="n">
        <v>5761</v>
      </c>
      <c r="C5" s="6" t="n">
        <v>6756</v>
      </c>
    </row>
    <row r="6">
      <c r="A6" s="4" t="inlineStr">
        <is>
          <t>2024</t>
        </is>
      </c>
      <c r="B6" s="6" t="n">
        <v>4285</v>
      </c>
      <c r="C6" s="6" t="n">
        <v>5325</v>
      </c>
    </row>
    <row r="7">
      <c r="A7" s="4" t="inlineStr">
        <is>
          <t>2025</t>
        </is>
      </c>
      <c r="C7" s="6" t="n">
        <v>3880</v>
      </c>
    </row>
    <row r="8">
      <c r="A8" s="4" t="inlineStr">
        <is>
          <t>Thereafter</t>
        </is>
      </c>
      <c r="B8" s="6" t="n">
        <v>5005</v>
      </c>
      <c r="C8" s="6" t="n">
        <v>2928</v>
      </c>
    </row>
    <row r="9">
      <c r="A9" s="4" t="inlineStr">
        <is>
          <t>Total</t>
        </is>
      </c>
      <c r="B9" s="5" t="n">
        <v>45941</v>
      </c>
      <c r="C9" s="5" t="n">
        <v>376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WARRANTS (Details) - USD ($)</t>
        </is>
      </c>
      <c r="B1" s="2" t="inlineStr">
        <is>
          <t>Jan. 14, 2021</t>
        </is>
      </c>
      <c r="C1" s="2" t="inlineStr">
        <is>
          <t>Sep. 27, 2020</t>
        </is>
      </c>
      <c r="D1" s="2" t="inlineStr">
        <is>
          <t>Apr. 04, 2021</t>
        </is>
      </c>
      <c r="E1" s="2" t="inlineStr">
        <is>
          <t>Jan. 03, 2021</t>
        </is>
      </c>
      <c r="F1" s="2" t="inlineStr">
        <is>
          <t>Jan. 03, 2021</t>
        </is>
      </c>
      <c r="G1" s="2" t="inlineStr">
        <is>
          <t>Aug. 28, 2020</t>
        </is>
      </c>
      <c r="H1" s="2" t="inlineStr">
        <is>
          <t>Sep. 27, 2020</t>
        </is>
      </c>
      <c r="I1" s="2" t="inlineStr">
        <is>
          <t>Jan. 03, 2021</t>
        </is>
      </c>
      <c r="J1" s="2" t="inlineStr">
        <is>
          <t>Jan. 03, 2021</t>
        </is>
      </c>
      <c r="K1" s="2" t="inlineStr">
        <is>
          <t>Dec. 29, 2019</t>
        </is>
      </c>
      <c r="L1" s="2" t="inlineStr">
        <is>
          <t>Dec. 30, 2018</t>
        </is>
      </c>
    </row>
    <row r="2">
      <c r="A2" s="3" t="inlineStr">
        <is>
          <t>Class of Warrant or Right [Line Items]</t>
        </is>
      </c>
    </row>
    <row r="3">
      <c r="A3" s="4" t="inlineStr">
        <is>
          <t>Conversion of warrants (in shares)</t>
        </is>
      </c>
      <c r="H3" s="6" t="n">
        <v>10825664</v>
      </c>
      <c r="I3" s="6" t="n">
        <v>10825664</v>
      </c>
    </row>
    <row r="4">
      <c r="A4" s="4" t="inlineStr">
        <is>
          <t>Warrants outstanding (in shares)</t>
        </is>
      </c>
      <c r="E4" s="5" t="n">
        <v>137612000</v>
      </c>
      <c r="F4" s="5" t="n">
        <v>137612000</v>
      </c>
      <c r="I4" s="5" t="n">
        <v>137612000</v>
      </c>
      <c r="J4" s="5" t="n">
        <v>137612000</v>
      </c>
      <c r="K4" s="5" t="n">
        <v>132879000</v>
      </c>
    </row>
    <row r="5">
      <c r="A5" s="4" t="inlineStr">
        <is>
          <t>Loss on remeasurement of warrant liabilities</t>
        </is>
      </c>
      <c r="C5" s="5" t="n">
        <v>18008000</v>
      </c>
      <c r="D5" s="5" t="n">
        <v>21500000</v>
      </c>
      <c r="E5" s="5" t="n">
        <v>73843000</v>
      </c>
      <c r="F5" s="5" t="n">
        <v>91851000</v>
      </c>
      <c r="G5" s="5" t="n">
        <v>0</v>
      </c>
      <c r="J5" s="5" t="n">
        <v>91851000</v>
      </c>
      <c r="K5" s="6" t="n">
        <v>0</v>
      </c>
      <c r="L5" s="5" t="n">
        <v>0</v>
      </c>
    </row>
    <row r="6">
      <c r="A6" s="4" t="inlineStr">
        <is>
          <t>Warrants</t>
        </is>
      </c>
    </row>
    <row r="7">
      <c r="A7" s="3" t="inlineStr">
        <is>
          <t>Class of Warrant or Right [Line Items]</t>
        </is>
      </c>
    </row>
    <row r="8">
      <c r="A8" s="4" t="inlineStr">
        <is>
          <t>New issues during period (in shares)</t>
        </is>
      </c>
      <c r="B8" s="6" t="n">
        <v>7200000</v>
      </c>
      <c r="J8" s="6" t="n">
        <v>15833332</v>
      </c>
    </row>
    <row r="9">
      <c r="A9" s="4" t="inlineStr">
        <is>
          <t>Forward Purchase Warrant</t>
        </is>
      </c>
    </row>
    <row r="10">
      <c r="A10" s="3" t="inlineStr">
        <is>
          <t>Class of Warrant or Right [Line Items]</t>
        </is>
      </c>
    </row>
    <row r="11">
      <c r="A11" s="4" t="inlineStr">
        <is>
          <t>New issues during period (in shares)</t>
        </is>
      </c>
      <c r="B11" s="6" t="n">
        <v>1166666</v>
      </c>
      <c r="J11" s="6" t="n">
        <v>1166666</v>
      </c>
    </row>
    <row r="12">
      <c r="A12" s="4" t="inlineStr">
        <is>
          <t>Conversion of warrants (in shares)</t>
        </is>
      </c>
      <c r="D12" s="6" t="n">
        <v>1166666</v>
      </c>
      <c r="I12" s="6" t="n">
        <v>10825664</v>
      </c>
    </row>
    <row r="13">
      <c r="A13" s="4" t="inlineStr">
        <is>
          <t>Warrants outstanding (in shares)</t>
        </is>
      </c>
      <c r="K13" s="6" t="n">
        <v>432000</v>
      </c>
    </row>
    <row r="14">
      <c r="A14" s="4" t="inlineStr">
        <is>
          <t>Private Placement Warrants</t>
        </is>
      </c>
    </row>
    <row r="15">
      <c r="A15" s="3" t="inlineStr">
        <is>
          <t>Class of Warrant or Right [Line Items]</t>
        </is>
      </c>
    </row>
    <row r="16">
      <c r="A16" s="4" t="inlineStr">
        <is>
          <t>New issues during period (in shares)</t>
        </is>
      </c>
      <c r="J16" s="6" t="n">
        <v>7200000</v>
      </c>
    </row>
    <row r="17">
      <c r="A17" s="4" t="inlineStr">
        <is>
          <t>Warrants outstanding (in shares)</t>
        </is>
      </c>
      <c r="K17" s="6" t="n">
        <v>7200000</v>
      </c>
    </row>
    <row r="18">
      <c r="A18" s="4" t="inlineStr">
        <is>
          <t>Public Warrants</t>
        </is>
      </c>
    </row>
    <row r="19">
      <c r="A19" s="3" t="inlineStr">
        <is>
          <t>Class of Warrant or Right [Line Items]</t>
        </is>
      </c>
    </row>
    <row r="20">
      <c r="A20" s="4" t="inlineStr">
        <is>
          <t>New issues during period (in shares)</t>
        </is>
      </c>
      <c r="B20" s="6" t="n">
        <v>15833332</v>
      </c>
    </row>
    <row r="21">
      <c r="A21" s="4" t="inlineStr">
        <is>
          <t>Conversion of warrants (in shares)</t>
        </is>
      </c>
      <c r="D21" s="6" t="n">
        <v>7466666</v>
      </c>
    </row>
    <row r="22">
      <c r="A22" s="4" t="inlineStr">
        <is>
          <t>Warrants outstanding (in shares)</t>
        </is>
      </c>
      <c r="K22" s="5" t="n">
        <v>457564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4" customWidth="1" min="5" max="5"/>
  </cols>
  <sheetData>
    <row r="1">
      <c r="A1" s="1" t="inlineStr">
        <is>
          <t>SIGNIFICANT CUSTOMERS - Narrative (Details)</t>
        </is>
      </c>
      <c r="B1" s="2" t="inlineStr">
        <is>
          <t>4 Months Ended</t>
        </is>
      </c>
      <c r="C1" s="2" t="inlineStr">
        <is>
          <t>8 Months Ended</t>
        </is>
      </c>
      <c r="D1" s="2" t="inlineStr">
        <is>
          <t>12 Months Ended</t>
        </is>
      </c>
    </row>
    <row r="2">
      <c r="B2" s="2" t="inlineStr">
        <is>
          <t>Jan. 03, 2021</t>
        </is>
      </c>
      <c r="C2" s="2" t="inlineStr">
        <is>
          <t>Aug. 28, 2020</t>
        </is>
      </c>
      <c r="D2" s="2" t="inlineStr">
        <is>
          <t>Dec. 29, 2019</t>
        </is>
      </c>
      <c r="E2" s="2" t="inlineStr">
        <is>
          <t>Dec. 30, 2018</t>
        </is>
      </c>
    </row>
    <row r="3">
      <c r="A3" s="4" t="inlineStr">
        <is>
          <t>Revenue from Contract with Customer Benchmark | Customer Concentration Risk</t>
        </is>
      </c>
    </row>
    <row r="4">
      <c r="A4" s="3" t="inlineStr">
        <is>
          <t>Concentration Risk [Line Items]</t>
        </is>
      </c>
    </row>
    <row r="5">
      <c r="A5" s="4" t="inlineStr">
        <is>
          <t>Concentration risk</t>
        </is>
      </c>
      <c r="B5" s="4" t="inlineStr">
        <is>
          <t>20.00%</t>
        </is>
      </c>
      <c r="C5" s="4" t="inlineStr">
        <is>
          <t>21.00%</t>
        </is>
      </c>
      <c r="D5" s="4" t="inlineStr">
        <is>
          <t>16.00%</t>
        </is>
      </c>
      <c r="E5" s="4" t="inlineStr">
        <is>
          <t>18.00%</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IGNIFICANT CUSTOMERS - Schedule of Concentrations (Details) - Customer Concentration Risk</t>
        </is>
      </c>
      <c r="B1" s="2" t="inlineStr">
        <is>
          <t>4 Months Ended</t>
        </is>
      </c>
      <c r="C1" s="2" t="inlineStr">
        <is>
          <t>8 Months Ended</t>
        </is>
      </c>
      <c r="D1" s="2" t="inlineStr">
        <is>
          <t>12 Months Ended</t>
        </is>
      </c>
    </row>
    <row r="2">
      <c r="B2" s="2" t="inlineStr">
        <is>
          <t>Jan. 03, 2021</t>
        </is>
      </c>
      <c r="C2" s="2" t="inlineStr">
        <is>
          <t>Aug. 28, 2020</t>
        </is>
      </c>
      <c r="D2" s="2" t="inlineStr">
        <is>
          <t>Jan. 03, 2021</t>
        </is>
      </c>
      <c r="E2" s="2" t="inlineStr">
        <is>
          <t>Dec. 29, 2019</t>
        </is>
      </c>
      <c r="F2" s="2" t="inlineStr">
        <is>
          <t>Dec. 30, 2018</t>
        </is>
      </c>
    </row>
    <row r="3">
      <c r="A3" s="4" t="inlineStr">
        <is>
          <t>Revenue from Contract with Customer Benchmark</t>
        </is>
      </c>
    </row>
    <row r="4">
      <c r="A4" s="3" t="inlineStr">
        <is>
          <t>Concentration Risk [Line Items]</t>
        </is>
      </c>
    </row>
    <row r="5">
      <c r="A5" s="4" t="inlineStr">
        <is>
          <t>Concentration risk</t>
        </is>
      </c>
      <c r="B5" s="4" t="inlineStr">
        <is>
          <t>20.00%</t>
        </is>
      </c>
      <c r="C5" s="4" t="inlineStr">
        <is>
          <t>21.00%</t>
        </is>
      </c>
      <c r="E5" s="4" t="inlineStr">
        <is>
          <t>16.00%</t>
        </is>
      </c>
      <c r="F5" s="4" t="inlineStr">
        <is>
          <t>18.00%</t>
        </is>
      </c>
    </row>
    <row r="6">
      <c r="A6" s="4" t="inlineStr">
        <is>
          <t>Accounts Receivable</t>
        </is>
      </c>
    </row>
    <row r="7">
      <c r="A7" s="3" t="inlineStr">
        <is>
          <t>Concentration Risk [Line Items]</t>
        </is>
      </c>
    </row>
    <row r="8">
      <c r="A8" s="4" t="inlineStr">
        <is>
          <t>Concentration risk</t>
        </is>
      </c>
      <c r="D8" s="4" t="inlineStr">
        <is>
          <t>20.00%</t>
        </is>
      </c>
      <c r="E8" s="4" t="inlineStr">
        <is>
          <t>22.00%</t>
        </is>
      </c>
      <c r="F8" s="4" t="inlineStr">
        <is>
          <t>21.00%</t>
        </is>
      </c>
    </row>
    <row r="9">
      <c r="A9" s="4" t="inlineStr">
        <is>
          <t>Customer A | Revenue from Contract with Customer Benchmark</t>
        </is>
      </c>
    </row>
    <row r="10">
      <c r="A10" s="3" t="inlineStr">
        <is>
          <t>Concentration Risk [Line Items]</t>
        </is>
      </c>
    </row>
    <row r="11">
      <c r="A11" s="4" t="inlineStr">
        <is>
          <t>Concentration risk</t>
        </is>
      </c>
      <c r="B11" s="4" t="inlineStr">
        <is>
          <t>11.00%</t>
        </is>
      </c>
      <c r="C11" s="4" t="inlineStr">
        <is>
          <t>12.00%</t>
        </is>
      </c>
      <c r="E11" s="4" t="inlineStr">
        <is>
          <t>9.00%</t>
        </is>
      </c>
      <c r="F11" s="4" t="inlineStr">
        <is>
          <t>9.00%</t>
        </is>
      </c>
    </row>
    <row r="12">
      <c r="A12" s="4" t="inlineStr">
        <is>
          <t>Customer A | Accounts Receivable</t>
        </is>
      </c>
    </row>
    <row r="13">
      <c r="A13" s="3" t="inlineStr">
        <is>
          <t>Concentration Risk [Line Items]</t>
        </is>
      </c>
    </row>
    <row r="14">
      <c r="A14" s="4" t="inlineStr">
        <is>
          <t>Concentration risk</t>
        </is>
      </c>
      <c r="D14" s="4" t="inlineStr">
        <is>
          <t>11.00%</t>
        </is>
      </c>
      <c r="E14" s="4" t="inlineStr">
        <is>
          <t>14.00%</t>
        </is>
      </c>
      <c r="F14" s="4" t="inlineStr">
        <is>
          <t>14.00%</t>
        </is>
      </c>
    </row>
    <row r="15">
      <c r="A15" s="4" t="inlineStr">
        <is>
          <t>Customer B | Revenue from Contract with Customer Benchmark</t>
        </is>
      </c>
    </row>
    <row r="16">
      <c r="A16" s="3" t="inlineStr">
        <is>
          <t>Concentration Risk [Line Items]</t>
        </is>
      </c>
    </row>
    <row r="17">
      <c r="A17" s="4" t="inlineStr">
        <is>
          <t>Concentration risk</t>
        </is>
      </c>
      <c r="B17" s="4" t="inlineStr">
        <is>
          <t>4.00%</t>
        </is>
      </c>
      <c r="C17" s="4" t="inlineStr">
        <is>
          <t>5.00%</t>
        </is>
      </c>
      <c r="E17" s="4" t="inlineStr">
        <is>
          <t>2.00%</t>
        </is>
      </c>
      <c r="F17" s="4" t="inlineStr">
        <is>
          <t>2.00%</t>
        </is>
      </c>
    </row>
    <row r="18">
      <c r="A18" s="4" t="inlineStr">
        <is>
          <t>Customer B | Accounts Receivable</t>
        </is>
      </c>
    </row>
    <row r="19">
      <c r="A19" s="3" t="inlineStr">
        <is>
          <t>Concentration Risk [Line Items]</t>
        </is>
      </c>
    </row>
    <row r="20">
      <c r="A20" s="4" t="inlineStr">
        <is>
          <t>Concentration risk</t>
        </is>
      </c>
      <c r="D20" s="4" t="inlineStr">
        <is>
          <t>4.00%</t>
        </is>
      </c>
      <c r="E20" s="4" t="inlineStr">
        <is>
          <t>3.00%</t>
        </is>
      </c>
      <c r="F20" s="4" t="inlineStr">
        <is>
          <t>3.00%</t>
        </is>
      </c>
    </row>
    <row r="21">
      <c r="A21" s="4" t="inlineStr">
        <is>
          <t>Customer C | Revenue from Contract with Customer Benchmark</t>
        </is>
      </c>
    </row>
    <row r="22">
      <c r="A22" s="3" t="inlineStr">
        <is>
          <t>Concentration Risk [Line Items]</t>
        </is>
      </c>
    </row>
    <row r="23">
      <c r="A23" s="4" t="inlineStr">
        <is>
          <t>Concentration risk</t>
        </is>
      </c>
      <c r="B23" s="4" t="inlineStr">
        <is>
          <t>5.00%</t>
        </is>
      </c>
      <c r="C23" s="4" t="inlineStr">
        <is>
          <t>4.00%</t>
        </is>
      </c>
      <c r="E23" s="4" t="inlineStr">
        <is>
          <t>5.00%</t>
        </is>
      </c>
      <c r="F23" s="4" t="inlineStr">
        <is>
          <t>7.00%</t>
        </is>
      </c>
    </row>
    <row r="24">
      <c r="A24" s="4" t="inlineStr">
        <is>
          <t>Customer C | Accounts Receivable</t>
        </is>
      </c>
    </row>
    <row r="25">
      <c r="A25" s="3" t="inlineStr">
        <is>
          <t>Concentration Risk [Line Items]</t>
        </is>
      </c>
    </row>
    <row r="26">
      <c r="A26" s="4" t="inlineStr">
        <is>
          <t>Concentration risk</t>
        </is>
      </c>
      <c r="D26" s="4" t="inlineStr">
        <is>
          <t>5.00%</t>
        </is>
      </c>
      <c r="E26" s="4" t="inlineStr">
        <is>
          <t>5.00%</t>
        </is>
      </c>
      <c r="F26" s="4" t="inlineStr">
        <is>
          <t>4.00%</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VARIABLE INTEREST ENTITIES (Details) $ in Millions</t>
        </is>
      </c>
      <c r="B1" s="2" t="inlineStr">
        <is>
          <t>15 Months Ended</t>
        </is>
      </c>
    </row>
    <row r="2">
      <c r="B2" s="2" t="inlineStr">
        <is>
          <t>Dec. 29, 2019USD ($)</t>
        </is>
      </c>
    </row>
    <row r="3">
      <c r="A3" s="3" t="inlineStr">
        <is>
          <t>Equity Method Investments and Joint Ventures [Abstract]</t>
        </is>
      </c>
    </row>
    <row r="4">
      <c r="A4" s="4" t="inlineStr">
        <is>
          <t>Lease expense/income</t>
        </is>
      </c>
      <c r="B4" s="5" t="n">
        <v>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EQUITY (Details) - USD ($)</t>
        </is>
      </c>
      <c r="B1" s="2" t="inlineStr">
        <is>
          <t>Jan. 14, 2021</t>
        </is>
      </c>
      <c r="C1" s="2" t="inlineStr">
        <is>
          <t>Dec. 22, 2020</t>
        </is>
      </c>
      <c r="D1" s="2" t="inlineStr">
        <is>
          <t>Apr. 04, 2021</t>
        </is>
      </c>
      <c r="E1" s="2" t="inlineStr">
        <is>
          <t>Jan. 03, 2021</t>
        </is>
      </c>
      <c r="F1" s="2" t="inlineStr">
        <is>
          <t>Jan. 03, 2021</t>
        </is>
      </c>
    </row>
    <row r="2">
      <c r="A2" s="4" t="inlineStr">
        <is>
          <t>Forward Purchase Warrant</t>
        </is>
      </c>
    </row>
    <row r="3">
      <c r="A3" s="3" t="inlineStr">
        <is>
          <t>Class of Stock [Line Items]</t>
        </is>
      </c>
    </row>
    <row r="4">
      <c r="A4" s="4" t="inlineStr">
        <is>
          <t>New issues during period (in shares)</t>
        </is>
      </c>
      <c r="B4" s="6" t="n">
        <v>1166666</v>
      </c>
      <c r="F4" s="6" t="n">
        <v>1166666</v>
      </c>
    </row>
    <row r="5">
      <c r="A5" s="4" t="inlineStr">
        <is>
          <t>Private Placement Warrants</t>
        </is>
      </c>
    </row>
    <row r="6">
      <c r="A6" s="3" t="inlineStr">
        <is>
          <t>Class of Stock [Line Items]</t>
        </is>
      </c>
    </row>
    <row r="7">
      <c r="A7" s="4" t="inlineStr">
        <is>
          <t>New issues during period (in shares)</t>
        </is>
      </c>
      <c r="F7" s="6" t="n">
        <v>7200000</v>
      </c>
    </row>
    <row r="8">
      <c r="A8" s="4" t="inlineStr">
        <is>
          <t>Public Warrants</t>
        </is>
      </c>
    </row>
    <row r="9">
      <c r="A9" s="3" t="inlineStr">
        <is>
          <t>Class of Stock [Line Items]</t>
        </is>
      </c>
    </row>
    <row r="10">
      <c r="A10" s="4" t="inlineStr">
        <is>
          <t>New issues during period (in shares)</t>
        </is>
      </c>
      <c r="B10" s="6" t="n">
        <v>15833332</v>
      </c>
    </row>
    <row r="11">
      <c r="A11" s="4" t="inlineStr">
        <is>
          <t>Forward Purchase Shares And Warrants</t>
        </is>
      </c>
    </row>
    <row r="12">
      <c r="A12" s="3" t="inlineStr">
        <is>
          <t>Class of Stock [Line Items]</t>
        </is>
      </c>
    </row>
    <row r="13">
      <c r="A13" s="4" t="inlineStr">
        <is>
          <t>New issues during period (in shares)</t>
        </is>
      </c>
      <c r="F13" s="6" t="n">
        <v>3500000</v>
      </c>
    </row>
    <row r="14">
      <c r="A14" s="4" t="inlineStr">
        <is>
          <t>Common Class A</t>
        </is>
      </c>
    </row>
    <row r="15">
      <c r="A15" s="3" t="inlineStr">
        <is>
          <t>Class of Stock [Line Items]</t>
        </is>
      </c>
    </row>
    <row r="16">
      <c r="A16" s="4" t="inlineStr">
        <is>
          <t>Common stock authorized (in shares)</t>
        </is>
      </c>
      <c r="D16" s="6" t="n">
        <v>1000000000</v>
      </c>
      <c r="E16" s="6" t="n">
        <v>1000000000</v>
      </c>
      <c r="F16" s="6" t="n">
        <v>1000000000</v>
      </c>
    </row>
    <row r="17">
      <c r="A17" s="4" t="inlineStr">
        <is>
          <t>Common stock, par value (in dollars per share)</t>
        </is>
      </c>
      <c r="D17" s="7" t="n">
        <v>0.0001</v>
      </c>
      <c r="E17" s="7" t="n">
        <v>0.0001</v>
      </c>
      <c r="F17" s="7" t="n">
        <v>0.0001</v>
      </c>
    </row>
    <row r="18">
      <c r="A18" s="4" t="inlineStr">
        <is>
          <t>Common stock issued (in shares)</t>
        </is>
      </c>
      <c r="D18" s="6" t="n">
        <v>76481833</v>
      </c>
      <c r="E18" s="6" t="n">
        <v>71094714</v>
      </c>
      <c r="F18" s="6" t="n">
        <v>71094714</v>
      </c>
    </row>
    <row r="19">
      <c r="A19" s="4" t="inlineStr">
        <is>
          <t>Shares converted (in shares)</t>
        </is>
      </c>
      <c r="E19" s="6" t="n">
        <v>900000</v>
      </c>
    </row>
    <row r="20">
      <c r="A20" s="4" t="inlineStr">
        <is>
          <t>Common stock outstanding (in shares)</t>
        </is>
      </c>
      <c r="D20" s="6" t="n">
        <v>76481833</v>
      </c>
      <c r="E20" s="6" t="n">
        <v>71094714</v>
      </c>
      <c r="F20" s="6" t="n">
        <v>71094714</v>
      </c>
    </row>
    <row r="21">
      <c r="A21" s="4" t="inlineStr">
        <is>
          <t>Common Class A | Forward Purchase Warrant</t>
        </is>
      </c>
    </row>
    <row r="22">
      <c r="A22" s="3" t="inlineStr">
        <is>
          <t>Class of Stock [Line Items]</t>
        </is>
      </c>
    </row>
    <row r="23">
      <c r="A23" s="4" t="inlineStr">
        <is>
          <t>Stock price (in dollars per share)</t>
        </is>
      </c>
      <c r="D23" s="8" t="n">
        <v>11.5</v>
      </c>
    </row>
    <row r="24">
      <c r="A24" s="4" t="inlineStr">
        <is>
          <t>Aggregate proceeds from issuance of common stock</t>
        </is>
      </c>
      <c r="D24" s="5" t="n">
        <v>35000000</v>
      </c>
    </row>
    <row r="25">
      <c r="A25" s="4" t="inlineStr">
        <is>
          <t>Common Class A | Forward Purchase Shares And Warrants</t>
        </is>
      </c>
    </row>
    <row r="26">
      <c r="A26" s="3" t="inlineStr">
        <is>
          <t>Class of Stock [Line Items]</t>
        </is>
      </c>
    </row>
    <row r="27">
      <c r="A27" s="4" t="inlineStr">
        <is>
          <t>New issues during period (in shares)</t>
        </is>
      </c>
      <c r="F27" s="6" t="n">
        <v>1166666</v>
      </c>
    </row>
    <row r="28">
      <c r="A28" s="4" t="inlineStr">
        <is>
          <t>Stock price (in dollars per share)</t>
        </is>
      </c>
      <c r="E28" s="8" t="n">
        <v>11.5</v>
      </c>
      <c r="F28" s="8" t="n">
        <v>11.5</v>
      </c>
    </row>
    <row r="29">
      <c r="A29" s="4" t="inlineStr">
        <is>
          <t>Aggregate proceeds from issuance of common stock</t>
        </is>
      </c>
      <c r="F29" s="5" t="n">
        <v>35000000</v>
      </c>
    </row>
    <row r="30">
      <c r="A30" s="4" t="inlineStr">
        <is>
          <t>Forward Purchase Class A</t>
        </is>
      </c>
    </row>
    <row r="31">
      <c r="A31" s="3" t="inlineStr">
        <is>
          <t>Class of Stock [Line Items]</t>
        </is>
      </c>
    </row>
    <row r="32">
      <c r="A32" s="4" t="inlineStr">
        <is>
          <t>Shares converted (in shares)</t>
        </is>
      </c>
      <c r="D32" s="6" t="n">
        <v>3500000</v>
      </c>
      <c r="F32" s="6" t="n">
        <v>3500000</v>
      </c>
    </row>
    <row r="33">
      <c r="A33" s="4" t="inlineStr">
        <is>
          <t>Common Class B</t>
        </is>
      </c>
    </row>
    <row r="34">
      <c r="A34" s="3" t="inlineStr">
        <is>
          <t>Class of Stock [Line Items]</t>
        </is>
      </c>
    </row>
    <row r="35">
      <c r="A35" s="4" t="inlineStr">
        <is>
          <t>Shares converted (in shares)</t>
        </is>
      </c>
      <c r="D35" s="6" t="n">
        <v>2000000</v>
      </c>
      <c r="F35" s="6" t="n">
        <v>2000000</v>
      </c>
    </row>
    <row r="36">
      <c r="A36" s="4" t="inlineStr">
        <is>
          <t>Common Class V</t>
        </is>
      </c>
    </row>
    <row r="37">
      <c r="A37" s="3" t="inlineStr">
        <is>
          <t>Class of Stock [Line Items]</t>
        </is>
      </c>
    </row>
    <row r="38">
      <c r="A38" s="4" t="inlineStr">
        <is>
          <t>Common stock authorized (in shares)</t>
        </is>
      </c>
      <c r="D38" s="6" t="n">
        <v>61249000</v>
      </c>
      <c r="E38" s="6" t="n">
        <v>61249000</v>
      </c>
      <c r="F38" s="6" t="n">
        <v>61249000</v>
      </c>
    </row>
    <row r="39">
      <c r="A39" s="4" t="inlineStr">
        <is>
          <t>Common stock, par value (in dollars per share)</t>
        </is>
      </c>
      <c r="D39" s="7" t="n">
        <v>0.0001</v>
      </c>
      <c r="E39" s="7" t="n">
        <v>0.0001</v>
      </c>
      <c r="F39" s="7" t="n">
        <v>0.0001</v>
      </c>
    </row>
    <row r="40">
      <c r="A40" s="4" t="inlineStr">
        <is>
          <t>Common stock issued (in shares)</t>
        </is>
      </c>
      <c r="D40" s="6" t="n">
        <v>60349000</v>
      </c>
      <c r="E40" s="6" t="n">
        <v>60349000</v>
      </c>
      <c r="F40" s="6" t="n">
        <v>60349000</v>
      </c>
    </row>
    <row r="41">
      <c r="A41" s="4" t="inlineStr">
        <is>
          <t>Shares converted (in shares)</t>
        </is>
      </c>
      <c r="C41" s="6" t="n">
        <v>900000</v>
      </c>
      <c r="E41" s="6" t="n">
        <v>-900000</v>
      </c>
    </row>
    <row r="42">
      <c r="A42" s="4" t="inlineStr">
        <is>
          <t>Common stock outstanding (in shares)</t>
        </is>
      </c>
      <c r="D42" s="6" t="n">
        <v>60349000</v>
      </c>
      <c r="E42" s="6" t="n">
        <v>60349000</v>
      </c>
      <c r="F42" s="6" t="n">
        <v>60349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6" customWidth="1" min="14" max="14"/>
    <col width="14" customWidth="1" min="15" max="15"/>
  </cols>
  <sheetData>
    <row r="1">
      <c r="A1" s="1" t="inlineStr">
        <is>
          <t>EARNINGS PER SHARE (Details) - USD ($) $ / shares in Units, $ in Thousands</t>
        </is>
      </c>
      <c r="B1" s="2" t="inlineStr">
        <is>
          <t>1 Months Ended</t>
        </is>
      </c>
      <c r="C1" s="2" t="inlineStr">
        <is>
          <t>2 Months Ended</t>
        </is>
      </c>
      <c r="D1" s="2" t="inlineStr">
        <is>
          <t>3 Months Ended</t>
        </is>
      </c>
      <c r="L1" s="2" t="inlineStr">
        <is>
          <t>4 Months Ended</t>
        </is>
      </c>
      <c r="M1" s="2" t="inlineStr">
        <is>
          <t>8 Months Ended</t>
        </is>
      </c>
      <c r="N1" s="2" t="inlineStr">
        <is>
          <t>12 Months Ended</t>
        </is>
      </c>
    </row>
    <row r="2">
      <c r="B2" s="2" t="inlineStr">
        <is>
          <t>Sep. 27, 2020</t>
        </is>
      </c>
      <c r="C2" s="2" t="inlineStr">
        <is>
          <t>Aug. 28, 2020</t>
        </is>
      </c>
      <c r="D2" s="2" t="inlineStr">
        <is>
          <t>Apr. 04, 2021</t>
        </is>
      </c>
      <c r="E2" s="2" t="inlineStr">
        <is>
          <t>Jan. 03, 2021</t>
        </is>
      </c>
      <c r="F2" s="2" t="inlineStr">
        <is>
          <t>Jun. 28, 2020</t>
        </is>
      </c>
      <c r="G2" s="2" t="inlineStr">
        <is>
          <t>Mar. 29, 2020</t>
        </is>
      </c>
      <c r="H2" s="2" t="inlineStr">
        <is>
          <t>Dec. 29, 2019</t>
        </is>
      </c>
      <c r="I2" s="2" t="inlineStr">
        <is>
          <t>Sep. 29, 2019</t>
        </is>
      </c>
      <c r="J2" s="2" t="inlineStr">
        <is>
          <t>Jun. 30, 2019</t>
        </is>
      </c>
      <c r="K2" s="2" t="inlineStr">
        <is>
          <t>Mar. 24, 2019</t>
        </is>
      </c>
      <c r="L2" s="2" t="inlineStr">
        <is>
          <t>Jan. 03, 2021</t>
        </is>
      </c>
      <c r="M2" s="2" t="inlineStr">
        <is>
          <t>Aug. 28, 2020</t>
        </is>
      </c>
      <c r="N2" s="2" t="inlineStr">
        <is>
          <t>Dec. 29, 2019</t>
        </is>
      </c>
      <c r="O2" s="2" t="inlineStr">
        <is>
          <t>Dec. 30, 2018</t>
        </is>
      </c>
    </row>
    <row r="3">
      <c r="A3" s="3" t="inlineStr">
        <is>
          <t>Numerator</t>
        </is>
      </c>
    </row>
    <row r="4">
      <c r="A4" s="4" t="inlineStr">
        <is>
          <t>Net (loss) income attributable to controlling interest</t>
        </is>
      </c>
      <c r="B4" s="5" t="n">
        <v>-18119</v>
      </c>
      <c r="C4" s="5" t="n">
        <v>-4824</v>
      </c>
      <c r="D4" s="5" t="n">
        <v>-22529</v>
      </c>
      <c r="E4" s="5" t="n">
        <v>-81811</v>
      </c>
      <c r="F4" s="5" t="n">
        <v>6552</v>
      </c>
      <c r="G4" s="5" t="n">
        <v>1692</v>
      </c>
      <c r="H4" s="5" t="n">
        <v>-24654</v>
      </c>
      <c r="I4" s="5" t="n">
        <v>9600</v>
      </c>
      <c r="J4" s="5" t="n">
        <v>2202</v>
      </c>
      <c r="K4" s="5" t="n">
        <v>-3320</v>
      </c>
      <c r="L4" s="5" t="n">
        <v>-99930</v>
      </c>
      <c r="M4" s="5" t="n">
        <v>3420</v>
      </c>
      <c r="N4" s="5" t="n">
        <v>-16172</v>
      </c>
      <c r="O4" s="5" t="n">
        <v>-30500</v>
      </c>
    </row>
    <row r="5">
      <c r="A5" s="4" t="inlineStr">
        <is>
          <t>Dividends related to participating share-based compensation awards</t>
        </is>
      </c>
      <c r="L5" s="6" t="n">
        <v>-110</v>
      </c>
    </row>
    <row r="6">
      <c r="A6" s="4" t="inlineStr">
        <is>
          <t>Net loss attributable to common stockholders</t>
        </is>
      </c>
      <c r="D6" s="5" t="n">
        <v>-22529</v>
      </c>
      <c r="L6" s="5" t="n">
        <v>-100040</v>
      </c>
    </row>
    <row r="7">
      <c r="A7" s="3" t="inlineStr">
        <is>
          <t>Denominator</t>
        </is>
      </c>
    </row>
    <row r="8">
      <c r="A8" s="4" t="inlineStr">
        <is>
          <t>Basic and Diluted (in shares)</t>
        </is>
      </c>
      <c r="L8" s="6" t="n">
        <v>61085943</v>
      </c>
    </row>
    <row r="9">
      <c r="A9" s="4" t="inlineStr">
        <is>
          <t>Basic earnings per share (in dollars per share)</t>
        </is>
      </c>
      <c r="D9" s="8" t="n">
        <v>-0.3</v>
      </c>
      <c r="L9" s="8" t="n">
        <v>-1.64</v>
      </c>
    </row>
    <row r="10">
      <c r="A10" s="4" t="inlineStr">
        <is>
          <t>Antidilutive securities excluded from diluted earnings per share calculation (in shares)</t>
        </is>
      </c>
      <c r="D10" s="6" t="n">
        <v>5693633</v>
      </c>
      <c r="L10" s="6" t="n">
        <v>9448807</v>
      </c>
    </row>
    <row r="11">
      <c r="A11" s="4" t="inlineStr">
        <is>
          <t>Net loss attributable to noncontrolling interest</t>
        </is>
      </c>
      <c r="D11" s="5" t="n">
        <v>820</v>
      </c>
      <c r="L11" s="5" t="n">
        <v>7971</v>
      </c>
      <c r="N11" s="5" t="n">
        <v>-2808</v>
      </c>
      <c r="O11" s="5" t="n">
        <v>-2856</v>
      </c>
    </row>
    <row r="12">
      <c r="A12" s="4" t="inlineStr">
        <is>
          <t>Common Class V</t>
        </is>
      </c>
    </row>
    <row r="13">
      <c r="A13" s="3" t="inlineStr">
        <is>
          <t>Denominator</t>
        </is>
      </c>
    </row>
    <row r="14">
      <c r="A14" s="4" t="inlineStr">
        <is>
          <t>Common stock issued (in shares)</t>
        </is>
      </c>
      <c r="D14" s="6" t="n">
        <v>60349000</v>
      </c>
      <c r="E14" s="6" t="n">
        <v>60349000</v>
      </c>
      <c r="L14" s="6" t="n">
        <v>60349000</v>
      </c>
    </row>
    <row r="15">
      <c r="A15" s="4" t="inlineStr">
        <is>
          <t>Net loss attributable to noncontrolling interest</t>
        </is>
      </c>
      <c r="D15" s="5" t="n">
        <v>-800</v>
      </c>
    </row>
    <row r="16">
      <c r="A16" s="4" t="inlineStr">
        <is>
          <t>Common stock outstanding (in shares)</t>
        </is>
      </c>
      <c r="D16" s="6" t="n">
        <v>60349000</v>
      </c>
      <c r="E16" s="6" t="n">
        <v>60349000</v>
      </c>
      <c r="L16" s="6" t="n">
        <v>60349000</v>
      </c>
    </row>
    <row r="17">
      <c r="A17" s="4" t="inlineStr">
        <is>
          <t>Warrants</t>
        </is>
      </c>
    </row>
    <row r="18">
      <c r="A18" s="3" t="inlineStr">
        <is>
          <t>Denominator</t>
        </is>
      </c>
    </row>
    <row r="19">
      <c r="A19" s="4" t="inlineStr">
        <is>
          <t>Antidilutive securities excluded from diluted earnings per share calculation (in shares)</t>
        </is>
      </c>
      <c r="D19" s="6" t="n">
        <v>4092590</v>
      </c>
      <c r="L19" s="6" t="n">
        <v>8095866</v>
      </c>
    </row>
    <row r="20">
      <c r="A20" s="4" t="inlineStr">
        <is>
          <t>2020 LTIP RSUs</t>
        </is>
      </c>
    </row>
    <row r="21">
      <c r="A21" s="3" t="inlineStr">
        <is>
          <t>Denominator</t>
        </is>
      </c>
    </row>
    <row r="22">
      <c r="A22" s="4" t="inlineStr">
        <is>
          <t>Antidilutive securities excluded from diluted earnings per share calculation (in shares)</t>
        </is>
      </c>
      <c r="D22" s="6" t="n">
        <v>1307549</v>
      </c>
      <c r="L22" s="6" t="n">
        <v>1151262</v>
      </c>
    </row>
    <row r="23">
      <c r="A23" s="4" t="inlineStr">
        <is>
          <t>Initial Grant RSUs</t>
        </is>
      </c>
    </row>
    <row r="24">
      <c r="A24" s="3" t="inlineStr">
        <is>
          <t>Denominator</t>
        </is>
      </c>
    </row>
    <row r="25">
      <c r="A25" s="4" t="inlineStr">
        <is>
          <t>Antidilutive securities excluded from diluted earnings per share calculation (in shares)</t>
        </is>
      </c>
      <c r="D25" s="6" t="n">
        <v>57742</v>
      </c>
      <c r="L25" s="6" t="n">
        <v>26923</v>
      </c>
    </row>
    <row r="26">
      <c r="A26" s="4" t="inlineStr">
        <is>
          <t>PSUs</t>
        </is>
      </c>
    </row>
    <row r="27">
      <c r="A27" s="3" t="inlineStr">
        <is>
          <t>Denominator</t>
        </is>
      </c>
    </row>
    <row r="28">
      <c r="A28" s="4" t="inlineStr">
        <is>
          <t>Antidilutive securities excluded from diluted earnings per share calculation (in shares)</t>
        </is>
      </c>
      <c r="D28" s="6" t="n">
        <v>142541</v>
      </c>
      <c r="L28" s="6" t="n">
        <v>140076</v>
      </c>
    </row>
    <row r="29">
      <c r="A29" s="4" t="inlineStr">
        <is>
          <t>Stock options</t>
        </is>
      </c>
    </row>
    <row r="30">
      <c r="A30" s="3" t="inlineStr">
        <is>
          <t>Denominator</t>
        </is>
      </c>
    </row>
    <row r="31">
      <c r="A31" s="4" t="inlineStr">
        <is>
          <t>Antidilutive securities excluded from diluted earnings per share calculation (in shares)</t>
        </is>
      </c>
      <c r="D31" s="6" t="n">
        <v>93211</v>
      </c>
      <c r="L31" s="6" t="n">
        <v>34680</v>
      </c>
    </row>
  </sheetData>
  <mergeCells count="3">
    <mergeCell ref="A1:A2"/>
    <mergeCell ref="D1:K1"/>
    <mergeCell ref="N1:O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 width="16" customWidth="1" min="15" max="15"/>
    <col width="14" customWidth="1" min="16" max="16"/>
  </cols>
  <sheetData>
    <row r="1">
      <c r="A1" s="1" t="inlineStr">
        <is>
          <t>UNAUDITED QUARTERLY FINANCIAL DATA - Quarterly Financial Information (Details) - USD ($) $ / shares in Units, $ in Thousands</t>
        </is>
      </c>
      <c r="B1" s="2" t="inlineStr">
        <is>
          <t>1 Months Ended</t>
        </is>
      </c>
      <c r="C1" s="2" t="inlineStr">
        <is>
          <t>2 Months Ended</t>
        </is>
      </c>
      <c r="D1" s="2" t="inlineStr">
        <is>
          <t>3 Months Ended</t>
        </is>
      </c>
      <c r="L1" s="2" t="inlineStr">
        <is>
          <t>4 Months Ended</t>
        </is>
      </c>
      <c r="N1" s="2" t="inlineStr">
        <is>
          <t>8 Months Ended</t>
        </is>
      </c>
      <c r="O1" s="2" t="inlineStr">
        <is>
          <t>12 Months Ended</t>
        </is>
      </c>
    </row>
    <row r="2">
      <c r="B2" s="2" t="inlineStr">
        <is>
          <t>Sep. 27, 2020</t>
        </is>
      </c>
      <c r="C2" s="2" t="inlineStr">
        <is>
          <t>Aug. 28, 2020</t>
        </is>
      </c>
      <c r="D2" s="2" t="inlineStr">
        <is>
          <t>Apr. 04, 2021</t>
        </is>
      </c>
      <c r="E2" s="2" t="inlineStr">
        <is>
          <t>Jan. 03, 2021</t>
        </is>
      </c>
      <c r="F2" s="2" t="inlineStr">
        <is>
          <t>Jun. 28, 2020</t>
        </is>
      </c>
      <c r="G2" s="2" t="inlineStr">
        <is>
          <t>Mar. 29, 2020</t>
        </is>
      </c>
      <c r="H2" s="2" t="inlineStr">
        <is>
          <t>Dec. 29, 2019</t>
        </is>
      </c>
      <c r="I2" s="2" t="inlineStr">
        <is>
          <t>Sep. 29, 2019</t>
        </is>
      </c>
      <c r="J2" s="2" t="inlineStr">
        <is>
          <t>Jun. 30, 2019</t>
        </is>
      </c>
      <c r="K2" s="2" t="inlineStr">
        <is>
          <t>Mar. 24, 2019</t>
        </is>
      </c>
      <c r="L2" s="2" t="inlineStr">
        <is>
          <t>Jan. 03, 2021</t>
        </is>
      </c>
      <c r="M2" s="2" t="inlineStr">
        <is>
          <t>Jan. 03, 2021</t>
        </is>
      </c>
      <c r="N2" s="2" t="inlineStr">
        <is>
          <t>Aug. 28, 2020</t>
        </is>
      </c>
      <c r="O2" s="2" t="inlineStr">
        <is>
          <t>Dec. 29, 2019</t>
        </is>
      </c>
      <c r="P2" s="2" t="inlineStr">
        <is>
          <t>Dec. 30, 2018</t>
        </is>
      </c>
    </row>
    <row r="3">
      <c r="A3" s="3" t="inlineStr">
        <is>
          <t>Quarterly Financial Information Disclosure [Abstract]</t>
        </is>
      </c>
    </row>
    <row r="4">
      <c r="A4" s="4" t="inlineStr">
        <is>
          <t>Net sales</t>
        </is>
      </c>
      <c r="B4" s="5" t="n">
        <v>79372</v>
      </c>
      <c r="C4" s="5" t="n">
        <v>168656</v>
      </c>
      <c r="D4" s="5" t="n">
        <v>269182</v>
      </c>
      <c r="E4" s="5" t="n">
        <v>246276</v>
      </c>
      <c r="F4" s="5" t="n">
        <v>241977</v>
      </c>
      <c r="G4" s="5" t="n">
        <v>228029</v>
      </c>
      <c r="H4" s="5" t="n">
        <v>201756</v>
      </c>
      <c r="I4" s="5" t="n">
        <v>199628</v>
      </c>
      <c r="J4" s="5" t="n">
        <v>188432</v>
      </c>
      <c r="K4" s="5" t="n">
        <v>178412</v>
      </c>
      <c r="M4" s="5" t="n">
        <v>325648</v>
      </c>
      <c r="N4" s="5" t="n">
        <v>638662</v>
      </c>
      <c r="O4" s="5" t="n">
        <v>768228</v>
      </c>
      <c r="P4" s="5" t="n">
        <v>772035</v>
      </c>
    </row>
    <row r="5">
      <c r="A5" s="4" t="inlineStr">
        <is>
          <t>Operating income (loss)</t>
        </is>
      </c>
      <c r="B5" s="6" t="n">
        <v>-1179</v>
      </c>
      <c r="C5" s="6" t="n">
        <v>3117</v>
      </c>
      <c r="D5" s="6" t="n">
        <v>9299</v>
      </c>
      <c r="E5" s="6" t="n">
        <v>221</v>
      </c>
      <c r="F5" s="6" t="n">
        <v>17451</v>
      </c>
      <c r="G5" s="6" t="n">
        <v>12213</v>
      </c>
      <c r="H5" s="6" t="n">
        <v>-13803</v>
      </c>
      <c r="I5" s="6" t="n">
        <v>24882</v>
      </c>
      <c r="J5" s="6" t="n">
        <v>18494</v>
      </c>
      <c r="K5" s="6" t="n">
        <v>9173</v>
      </c>
      <c r="M5" s="6" t="n">
        <v>-958</v>
      </c>
      <c r="N5" s="6" t="n">
        <v>32781</v>
      </c>
      <c r="O5" s="6" t="n">
        <v>38746</v>
      </c>
      <c r="P5" s="6" t="n">
        <v>19383</v>
      </c>
    </row>
    <row r="6">
      <c r="A6" s="4" t="inlineStr">
        <is>
          <t>Net (loss) income</t>
        </is>
      </c>
      <c r="B6" s="6" t="n">
        <v>-20439</v>
      </c>
      <c r="D6" s="6" t="n">
        <v>-23349</v>
      </c>
      <c r="E6" s="6" t="n">
        <v>-87462</v>
      </c>
      <c r="G6" s="6" t="n">
        <v>1692</v>
      </c>
      <c r="H6" s="6" t="n">
        <v>-23989</v>
      </c>
      <c r="I6" s="6" t="n">
        <v>10323</v>
      </c>
      <c r="J6" s="6" t="n">
        <v>2917</v>
      </c>
      <c r="K6" s="6" t="n">
        <v>-2615</v>
      </c>
      <c r="L6" s="5" t="n">
        <v>-107901</v>
      </c>
      <c r="M6" s="6" t="n">
        <v>-107901</v>
      </c>
      <c r="N6" s="6" t="n">
        <v>3420</v>
      </c>
      <c r="O6" s="6" t="n">
        <v>-13364</v>
      </c>
      <c r="P6" s="6" t="n">
        <v>-27644</v>
      </c>
    </row>
    <row r="7">
      <c r="A7" s="4" t="inlineStr">
        <is>
          <t>Net (loss) income attributable to controlling interest</t>
        </is>
      </c>
      <c r="B7" s="5" t="n">
        <v>-18119</v>
      </c>
      <c r="C7" s="5" t="n">
        <v>-4824</v>
      </c>
      <c r="D7" s="5" t="n">
        <v>-22529</v>
      </c>
      <c r="E7" s="5" t="n">
        <v>-81811</v>
      </c>
      <c r="F7" s="5" t="n">
        <v>6552</v>
      </c>
      <c r="G7" s="5" t="n">
        <v>1692</v>
      </c>
      <c r="H7" s="5" t="n">
        <v>-24654</v>
      </c>
      <c r="I7" s="5" t="n">
        <v>9600</v>
      </c>
      <c r="J7" s="5" t="n">
        <v>2202</v>
      </c>
      <c r="K7" s="5" t="n">
        <v>-3320</v>
      </c>
      <c r="M7" s="5" t="n">
        <v>-99930</v>
      </c>
      <c r="N7" s="5" t="n">
        <v>3420</v>
      </c>
      <c r="O7" s="5" t="n">
        <v>-16172</v>
      </c>
      <c r="P7" s="5" t="n">
        <v>-30500</v>
      </c>
    </row>
    <row r="8">
      <c r="A8" s="4" t="inlineStr">
        <is>
          <t>Basic and Diluted (in dollars per share)</t>
        </is>
      </c>
      <c r="B8" s="8" t="n">
        <v>-0.31</v>
      </c>
      <c r="D8" s="8" t="n">
        <v>-0.3</v>
      </c>
      <c r="E8" s="8" t="n">
        <v>-1.32</v>
      </c>
      <c r="M8" s="8" t="n">
        <v>-1.64</v>
      </c>
    </row>
  </sheetData>
  <mergeCells count="4">
    <mergeCell ref="A1:A2"/>
    <mergeCell ref="D1:K1"/>
    <mergeCell ref="L1:M1"/>
    <mergeCell ref="O1:P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 width="16" customWidth="1" min="15" max="15"/>
    <col width="14" customWidth="1" min="16" max="16"/>
    <col width="14" customWidth="1" min="17" max="17"/>
    <col width="14" customWidth="1" min="18" max="18"/>
  </cols>
  <sheetData>
    <row r="1">
      <c r="A1" s="1" t="inlineStr">
        <is>
          <t>UNAUDITED QUARTERLY FINANCIAL DATA - Impact of Restatement (Details) - USD ($) $ / shares in Units, $ in Thousands</t>
        </is>
      </c>
      <c r="B1" s="2" t="inlineStr">
        <is>
          <t>1 Months Ended</t>
        </is>
      </c>
      <c r="C1" s="2" t="inlineStr">
        <is>
          <t>2 Months Ended</t>
        </is>
      </c>
      <c r="D1" s="2" t="inlineStr">
        <is>
          <t>3 Months Ended</t>
        </is>
      </c>
      <c r="L1" s="2" t="inlineStr">
        <is>
          <t>4 Months Ended</t>
        </is>
      </c>
      <c r="N1" s="2" t="inlineStr">
        <is>
          <t>8 Months Ended</t>
        </is>
      </c>
      <c r="O1" s="2" t="inlineStr">
        <is>
          <t>12 Months Ended</t>
        </is>
      </c>
    </row>
    <row r="2">
      <c r="B2" s="2" t="inlineStr">
        <is>
          <t>Sep. 27, 2020</t>
        </is>
      </c>
      <c r="C2" s="2" t="inlineStr">
        <is>
          <t>Aug. 28, 2020</t>
        </is>
      </c>
      <c r="D2" s="2" t="inlineStr">
        <is>
          <t>Apr. 04, 2021</t>
        </is>
      </c>
      <c r="E2" s="2" t="inlineStr">
        <is>
          <t>Jan. 03, 2021</t>
        </is>
      </c>
      <c r="F2" s="2" t="inlineStr">
        <is>
          <t>Jun. 28, 2020</t>
        </is>
      </c>
      <c r="G2" s="2" t="inlineStr">
        <is>
          <t>Mar. 29, 2020</t>
        </is>
      </c>
      <c r="H2" s="2" t="inlineStr">
        <is>
          <t>Dec. 29, 2019</t>
        </is>
      </c>
      <c r="I2" s="2" t="inlineStr">
        <is>
          <t>Sep. 29, 2019</t>
        </is>
      </c>
      <c r="J2" s="2" t="inlineStr">
        <is>
          <t>Jun. 30, 2019</t>
        </is>
      </c>
      <c r="K2" s="2" t="inlineStr">
        <is>
          <t>Mar. 24, 2019</t>
        </is>
      </c>
      <c r="L2" s="2" t="inlineStr">
        <is>
          <t>Jan. 03, 2021</t>
        </is>
      </c>
      <c r="M2" s="2" t="inlineStr">
        <is>
          <t>Jan. 03, 2021</t>
        </is>
      </c>
      <c r="N2" s="2" t="inlineStr">
        <is>
          <t>Aug. 28, 2020</t>
        </is>
      </c>
      <c r="O2" s="2" t="inlineStr">
        <is>
          <t>Jan. 03, 2021</t>
        </is>
      </c>
      <c r="P2" s="2" t="inlineStr">
        <is>
          <t>Dec. 29, 2019</t>
        </is>
      </c>
      <c r="Q2" s="2" t="inlineStr">
        <is>
          <t>Dec. 30, 2018</t>
        </is>
      </c>
      <c r="R2" s="2" t="inlineStr">
        <is>
          <t>Aug. 29, 2020</t>
        </is>
      </c>
    </row>
    <row r="3">
      <c r="A3" s="3" t="inlineStr">
        <is>
          <t>Error Corrections and Prior Period Adjustments Restatement [Line Items]</t>
        </is>
      </c>
    </row>
    <row r="4">
      <c r="A4" s="4" t="inlineStr">
        <is>
          <t>Current portion of warrant liability</t>
        </is>
      </c>
      <c r="B4" s="5" t="n">
        <v>150887</v>
      </c>
      <c r="E4" s="5" t="n">
        <v>52580</v>
      </c>
      <c r="L4" s="5" t="n">
        <v>52580</v>
      </c>
      <c r="M4" s="5" t="n">
        <v>52580</v>
      </c>
      <c r="O4" s="5" t="n">
        <v>52580</v>
      </c>
    </row>
    <row r="5">
      <c r="A5" s="4" t="inlineStr">
        <is>
          <t>Total current liabilities</t>
        </is>
      </c>
      <c r="B5" s="6" t="n">
        <v>671383</v>
      </c>
      <c r="D5" s="5" t="n">
        <v>129441</v>
      </c>
      <c r="E5" s="6" t="n">
        <v>200109</v>
      </c>
      <c r="H5" s="5" t="n">
        <v>107517</v>
      </c>
      <c r="L5" s="6" t="n">
        <v>200109</v>
      </c>
      <c r="M5" s="6" t="n">
        <v>200109</v>
      </c>
      <c r="O5" s="6" t="n">
        <v>200109</v>
      </c>
      <c r="P5" s="5" t="n">
        <v>107517</v>
      </c>
    </row>
    <row r="6">
      <c r="A6" s="4" t="inlineStr">
        <is>
          <t>Total liabilities</t>
        </is>
      </c>
      <c r="B6" s="6" t="n">
        <v>797887</v>
      </c>
      <c r="D6" s="6" t="n">
        <v>1090032</v>
      </c>
      <c r="E6" s="6" t="n">
        <v>1199262</v>
      </c>
      <c r="H6" s="6" t="n">
        <v>811899</v>
      </c>
      <c r="L6" s="6" t="n">
        <v>1199262</v>
      </c>
      <c r="M6" s="6" t="n">
        <v>1199262</v>
      </c>
      <c r="O6" s="6" t="n">
        <v>1199262</v>
      </c>
      <c r="P6" s="6" t="n">
        <v>811899</v>
      </c>
    </row>
    <row r="7">
      <c r="A7" s="4" t="inlineStr">
        <is>
          <t>Additional paid-in capital (Successor)</t>
        </is>
      </c>
      <c r="B7" s="6" t="n">
        <v>473387</v>
      </c>
      <c r="D7" s="6" t="n">
        <v>941003</v>
      </c>
      <c r="E7" s="6" t="n">
        <v>793461</v>
      </c>
      <c r="L7" s="6" t="n">
        <v>793461</v>
      </c>
      <c r="M7" s="6" t="n">
        <v>793461</v>
      </c>
      <c r="O7" s="6" t="n">
        <v>793461</v>
      </c>
    </row>
    <row r="8">
      <c r="A8" s="4" t="inlineStr">
        <is>
          <t>Accumulated deficit (Successor)</t>
        </is>
      </c>
      <c r="B8" s="6" t="n">
        <v>-155418</v>
      </c>
      <c r="D8" s="6" t="n">
        <v>-264019</v>
      </c>
      <c r="E8" s="6" t="n">
        <v>-241490</v>
      </c>
      <c r="L8" s="6" t="n">
        <v>-241490</v>
      </c>
      <c r="M8" s="6" t="n">
        <v>-241490</v>
      </c>
      <c r="O8" s="6" t="n">
        <v>-241490</v>
      </c>
    </row>
    <row r="9">
      <c r="A9" s="4" t="inlineStr">
        <is>
          <t>Total stockholders' equity and members' equity (deficit)</t>
        </is>
      </c>
      <c r="B9" s="6" t="n">
        <v>318233</v>
      </c>
      <c r="D9" s="6" t="n">
        <v>678743</v>
      </c>
      <c r="E9" s="6" t="n">
        <v>552908</v>
      </c>
      <c r="L9" s="6" t="n">
        <v>552908</v>
      </c>
      <c r="M9" s="6" t="n">
        <v>552908</v>
      </c>
      <c r="O9" s="6" t="n">
        <v>552908</v>
      </c>
    </row>
    <row r="10">
      <c r="A10" s="4" t="inlineStr">
        <is>
          <t>Total equity</t>
        </is>
      </c>
      <c r="B10" s="6" t="n">
        <v>1263592</v>
      </c>
      <c r="D10" s="6" t="n">
        <v>1477203</v>
      </c>
      <c r="E10" s="6" t="n">
        <v>1384902</v>
      </c>
      <c r="L10" s="6" t="n">
        <v>1384902</v>
      </c>
      <c r="M10" s="6" t="n">
        <v>1384902</v>
      </c>
      <c r="O10" s="6" t="n">
        <v>1384902</v>
      </c>
      <c r="R10" s="5" t="n">
        <v>1288778</v>
      </c>
    </row>
    <row r="11">
      <c r="A11" s="4" t="inlineStr">
        <is>
          <t>Loss on remeasurement of warrant liabilities</t>
        </is>
      </c>
      <c r="B11" s="6" t="n">
        <v>-18008</v>
      </c>
      <c r="D11" s="6" t="n">
        <v>-21500</v>
      </c>
      <c r="E11" s="6" t="n">
        <v>-73843</v>
      </c>
      <c r="L11" s="6" t="n">
        <v>-91851</v>
      </c>
      <c r="N11" s="5" t="n">
        <v>0</v>
      </c>
      <c r="O11" s="6" t="n">
        <v>-91851</v>
      </c>
      <c r="P11" s="6" t="n">
        <v>0</v>
      </c>
      <c r="Q11" s="5" t="n">
        <v>0</v>
      </c>
    </row>
    <row r="12">
      <c r="A12" s="4" t="inlineStr">
        <is>
          <t>(Loss) income before taxes</t>
        </is>
      </c>
      <c r="B12" s="6" t="n">
        <v>-23328</v>
      </c>
      <c r="D12" s="6" t="n">
        <v>-22345</v>
      </c>
      <c r="E12" s="6" t="n">
        <v>-84840</v>
      </c>
      <c r="G12" s="5" t="n">
        <v>3150</v>
      </c>
      <c r="L12" s="6" t="n">
        <v>-108168</v>
      </c>
      <c r="N12" s="6" t="n">
        <v>7393</v>
      </c>
      <c r="P12" s="6" t="n">
        <v>-10218</v>
      </c>
      <c r="Q12" s="6" t="n">
        <v>-25725</v>
      </c>
    </row>
    <row r="13">
      <c r="A13" s="4" t="inlineStr">
        <is>
          <t>Net (loss) income</t>
        </is>
      </c>
      <c r="B13" s="6" t="n">
        <v>-20439</v>
      </c>
      <c r="D13" s="6" t="n">
        <v>-23349</v>
      </c>
      <c r="E13" s="6" t="n">
        <v>-87462</v>
      </c>
      <c r="G13" s="6" t="n">
        <v>1692</v>
      </c>
      <c r="H13" s="6" t="n">
        <v>-23989</v>
      </c>
      <c r="I13" s="5" t="n">
        <v>10323</v>
      </c>
      <c r="J13" s="5" t="n">
        <v>2917</v>
      </c>
      <c r="K13" s="5" t="n">
        <v>-2615</v>
      </c>
      <c r="L13" s="6" t="n">
        <v>-107901</v>
      </c>
      <c r="M13" s="6" t="n">
        <v>-107901</v>
      </c>
      <c r="N13" s="6" t="n">
        <v>3420</v>
      </c>
      <c r="P13" s="6" t="n">
        <v>-13364</v>
      </c>
      <c r="Q13" s="6" t="n">
        <v>-27644</v>
      </c>
    </row>
    <row r="14">
      <c r="A14" s="4" t="inlineStr">
        <is>
          <t>Net loss (income) attributable to noncontrolling interest</t>
        </is>
      </c>
      <c r="D14" s="6" t="n">
        <v>-820</v>
      </c>
      <c r="L14" s="6" t="n">
        <v>-7971</v>
      </c>
      <c r="P14" s="6" t="n">
        <v>2808</v>
      </c>
      <c r="Q14" s="6" t="n">
        <v>2856</v>
      </c>
    </row>
    <row r="15">
      <c r="A15" s="4" t="inlineStr">
        <is>
          <t>Net (loss) income attributable to controlling interest</t>
        </is>
      </c>
      <c r="B15" s="6" t="n">
        <v>-18119</v>
      </c>
      <c r="C15" s="5" t="n">
        <v>-4824</v>
      </c>
      <c r="D15" s="6" t="n">
        <v>-22529</v>
      </c>
      <c r="E15" s="6" t="n">
        <v>-81811</v>
      </c>
      <c r="F15" s="5" t="n">
        <v>6552</v>
      </c>
      <c r="G15" s="6" t="n">
        <v>1692</v>
      </c>
      <c r="H15" s="5" t="n">
        <v>-24654</v>
      </c>
      <c r="I15" s="5" t="n">
        <v>9600</v>
      </c>
      <c r="J15" s="5" t="n">
        <v>2202</v>
      </c>
      <c r="K15" s="5" t="n">
        <v>-3320</v>
      </c>
      <c r="L15" s="6" t="n">
        <v>-99930</v>
      </c>
      <c r="N15" s="6" t="n">
        <v>3420</v>
      </c>
      <c r="P15" s="6" t="n">
        <v>-16172</v>
      </c>
      <c r="Q15" s="6" t="n">
        <v>-30500</v>
      </c>
    </row>
    <row r="16">
      <c r="A16" s="4" t="inlineStr">
        <is>
          <t>Comprehensive (loss) income</t>
        </is>
      </c>
      <c r="B16" s="5" t="n">
        <v>-17867</v>
      </c>
      <c r="D16" s="5" t="n">
        <v>-21707</v>
      </c>
      <c r="E16" s="5" t="n">
        <v>-81139</v>
      </c>
      <c r="G16" s="5" t="n">
        <v>-5516</v>
      </c>
      <c r="L16" s="5" t="n">
        <v>-99006</v>
      </c>
      <c r="N16" s="5" t="n">
        <v>-4043</v>
      </c>
      <c r="P16" s="5" t="n">
        <v>-14764</v>
      </c>
      <c r="Q16" s="5" t="n">
        <v>-30500</v>
      </c>
    </row>
    <row r="17">
      <c r="A17" s="4" t="inlineStr">
        <is>
          <t>Basic and Diluted (in dollars per share)</t>
        </is>
      </c>
      <c r="B17" s="8" t="n">
        <v>-0.31</v>
      </c>
      <c r="D17" s="8" t="n">
        <v>-0.3</v>
      </c>
      <c r="E17" s="8" t="n">
        <v>-1.32</v>
      </c>
      <c r="L17" s="8" t="n">
        <v>-1.64</v>
      </c>
    </row>
    <row r="18">
      <c r="A18" s="4" t="inlineStr">
        <is>
          <t>Previously Reported [Member]</t>
        </is>
      </c>
    </row>
    <row r="19">
      <c r="A19" s="3" t="inlineStr">
        <is>
          <t>Error Corrections and Prior Period Adjustments Restatement [Line Items]</t>
        </is>
      </c>
    </row>
    <row r="20">
      <c r="A20" s="4" t="inlineStr">
        <is>
          <t>Total current liabilities</t>
        </is>
      </c>
      <c r="B20" s="5" t="n">
        <v>520496</v>
      </c>
      <c r="E20" s="5" t="n">
        <v>147529</v>
      </c>
      <c r="L20" s="5" t="n">
        <v>147529</v>
      </c>
      <c r="M20" s="6" t="n">
        <v>147529</v>
      </c>
      <c r="O20" s="6" t="n">
        <v>147529</v>
      </c>
    </row>
    <row r="21">
      <c r="A21" s="4" t="inlineStr">
        <is>
          <t>Total liabilities</t>
        </is>
      </c>
      <c r="B21" s="6" t="n">
        <v>647000</v>
      </c>
      <c r="E21" s="6" t="n">
        <v>1061650</v>
      </c>
      <c r="L21" s="6" t="n">
        <v>1061650</v>
      </c>
      <c r="M21" s="6" t="n">
        <v>1061650</v>
      </c>
      <c r="O21" s="6" t="n">
        <v>1061650</v>
      </c>
    </row>
    <row r="22">
      <c r="A22" s="4" t="inlineStr">
        <is>
          <t>Additional paid-in capital (Successor)</t>
        </is>
      </c>
      <c r="B22" s="6" t="n">
        <v>479028</v>
      </c>
      <c r="E22" s="6" t="n">
        <v>623729</v>
      </c>
      <c r="L22" s="6" t="n">
        <v>623729</v>
      </c>
      <c r="M22" s="6" t="n">
        <v>623729</v>
      </c>
      <c r="O22" s="6" t="n">
        <v>623729</v>
      </c>
    </row>
    <row r="23">
      <c r="A23" s="4" t="inlineStr">
        <is>
          <t>Accumulated deficit (Successor)</t>
        </is>
      </c>
      <c r="B23" s="6" t="n">
        <v>-10172</v>
      </c>
      <c r="E23" s="6" t="n">
        <v>-22401</v>
      </c>
      <c r="L23" s="6" t="n">
        <v>-22401</v>
      </c>
      <c r="M23" s="6" t="n">
        <v>-22401</v>
      </c>
      <c r="O23" s="6" t="n">
        <v>-22401</v>
      </c>
    </row>
    <row r="24">
      <c r="A24" s="4" t="inlineStr">
        <is>
          <t>Total stockholders' equity and members' equity (deficit)</t>
        </is>
      </c>
      <c r="B24" s="6" t="n">
        <v>469120</v>
      </c>
      <c r="E24" s="6" t="n">
        <v>602265</v>
      </c>
      <c r="L24" s="6" t="n">
        <v>602265</v>
      </c>
      <c r="M24" s="6" t="n">
        <v>602265</v>
      </c>
      <c r="O24" s="6" t="n">
        <v>602265</v>
      </c>
    </row>
    <row r="25">
      <c r="A25" s="4" t="inlineStr">
        <is>
          <t>Total equity</t>
        </is>
      </c>
      <c r="B25" s="6" t="n">
        <v>1414479</v>
      </c>
      <c r="E25" s="6" t="n">
        <v>1522514</v>
      </c>
      <c r="L25" s="6" t="n">
        <v>1522514</v>
      </c>
      <c r="M25" s="6" t="n">
        <v>1522514</v>
      </c>
      <c r="O25" s="6" t="n">
        <v>1522514</v>
      </c>
    </row>
    <row r="26">
      <c r="A26" s="4" t="inlineStr">
        <is>
          <t>(Loss) income before taxes</t>
        </is>
      </c>
      <c r="B26" s="6" t="n">
        <v>-5320</v>
      </c>
      <c r="E26" s="6" t="n">
        <v>-10997</v>
      </c>
      <c r="L26" s="6" t="n">
        <v>-16317</v>
      </c>
    </row>
    <row r="27">
      <c r="A27" s="4" t="inlineStr">
        <is>
          <t>Net (loss) income</t>
        </is>
      </c>
      <c r="B27" s="6" t="n">
        <v>-2431</v>
      </c>
      <c r="E27" s="6" t="n">
        <v>-13619</v>
      </c>
      <c r="L27" s="6" t="n">
        <v>-16050</v>
      </c>
    </row>
    <row r="28">
      <c r="A28" s="4" t="inlineStr">
        <is>
          <t>Net (loss) income attributable to controlling interest</t>
        </is>
      </c>
      <c r="B28" s="6" t="n">
        <v>-111</v>
      </c>
      <c r="E28" s="6" t="n">
        <v>-7968</v>
      </c>
    </row>
    <row r="29">
      <c r="A29" s="4" t="inlineStr">
        <is>
          <t>Comprehensive (loss) income</t>
        </is>
      </c>
      <c r="B29" s="6" t="n">
        <v>141</v>
      </c>
      <c r="E29" s="5" t="n">
        <v>-7296</v>
      </c>
      <c r="L29" s="5" t="n">
        <v>-7155</v>
      </c>
    </row>
    <row r="30">
      <c r="A30" s="4" t="inlineStr">
        <is>
          <t>Basic and Diluted (in dollars per share)</t>
        </is>
      </c>
      <c r="E30" s="8" t="n">
        <v>-0.13</v>
      </c>
      <c r="L30" s="8" t="n">
        <v>-0.13</v>
      </c>
    </row>
    <row r="31">
      <c r="A31" s="4" t="inlineStr">
        <is>
          <t>Restated impact</t>
        </is>
      </c>
    </row>
    <row r="32">
      <c r="A32" s="3" t="inlineStr">
        <is>
          <t>Error Corrections and Prior Period Adjustments Restatement [Line Items]</t>
        </is>
      </c>
    </row>
    <row r="33">
      <c r="A33" s="4" t="inlineStr">
        <is>
          <t>Current portion of warrant liability</t>
        </is>
      </c>
      <c r="B33" s="6" t="n">
        <v>150887</v>
      </c>
      <c r="E33" s="5" t="n">
        <v>52580</v>
      </c>
      <c r="L33" s="5" t="n">
        <v>52580</v>
      </c>
      <c r="M33" s="6" t="n">
        <v>52580</v>
      </c>
      <c r="O33" s="6" t="n">
        <v>52580</v>
      </c>
    </row>
    <row r="34">
      <c r="A34" s="4" t="inlineStr">
        <is>
          <t>Total current liabilities</t>
        </is>
      </c>
      <c r="B34" s="6" t="n">
        <v>150887</v>
      </c>
      <c r="E34" s="6" t="n">
        <v>52580</v>
      </c>
      <c r="L34" s="6" t="n">
        <v>52580</v>
      </c>
      <c r="M34" s="6" t="n">
        <v>52580</v>
      </c>
      <c r="O34" s="6" t="n">
        <v>52580</v>
      </c>
    </row>
    <row r="35">
      <c r="A35" s="4" t="inlineStr">
        <is>
          <t>Total liabilities</t>
        </is>
      </c>
      <c r="B35" s="6" t="n">
        <v>150887</v>
      </c>
      <c r="E35" s="6" t="n">
        <v>137612</v>
      </c>
      <c r="L35" s="6" t="n">
        <v>137612</v>
      </c>
      <c r="M35" s="6" t="n">
        <v>137612</v>
      </c>
      <c r="O35" s="6" t="n">
        <v>137612</v>
      </c>
    </row>
    <row r="36">
      <c r="A36" s="4" t="inlineStr">
        <is>
          <t>Additional paid-in capital (Successor)</t>
        </is>
      </c>
      <c r="B36" s="6" t="n">
        <v>-5641</v>
      </c>
      <c r="E36" s="6" t="n">
        <v>169732</v>
      </c>
      <c r="L36" s="6" t="n">
        <v>169732</v>
      </c>
      <c r="M36" s="6" t="n">
        <v>169732</v>
      </c>
      <c r="O36" s="6" t="n">
        <v>169732</v>
      </c>
    </row>
    <row r="37">
      <c r="A37" s="4" t="inlineStr">
        <is>
          <t>Accumulated deficit (Successor)</t>
        </is>
      </c>
      <c r="B37" s="6" t="n">
        <v>-145246</v>
      </c>
      <c r="E37" s="6" t="n">
        <v>-219089</v>
      </c>
      <c r="L37" s="6" t="n">
        <v>-219089</v>
      </c>
      <c r="M37" s="6" t="n">
        <v>-219089</v>
      </c>
      <c r="O37" s="6" t="n">
        <v>-219089</v>
      </c>
      <c r="R37" s="5" t="n">
        <v>-5600</v>
      </c>
    </row>
    <row r="38">
      <c r="A38" s="4" t="inlineStr">
        <is>
          <t>Total stockholders' equity and members' equity (deficit)</t>
        </is>
      </c>
      <c r="B38" s="6" t="n">
        <v>-150887</v>
      </c>
      <c r="E38" s="6" t="n">
        <v>-49357</v>
      </c>
      <c r="L38" s="6" t="n">
        <v>-49357</v>
      </c>
      <c r="M38" s="6" t="n">
        <v>-49357</v>
      </c>
      <c r="O38" s="6" t="n">
        <v>-49357</v>
      </c>
    </row>
    <row r="39">
      <c r="A39" s="4" t="inlineStr">
        <is>
          <t>Total equity</t>
        </is>
      </c>
      <c r="B39" s="6" t="n">
        <v>-150887</v>
      </c>
      <c r="E39" s="6" t="n">
        <v>-137612</v>
      </c>
      <c r="L39" s="6" t="n">
        <v>-137612</v>
      </c>
      <c r="M39" s="5" t="n">
        <v>-137612</v>
      </c>
      <c r="O39" s="5" t="n">
        <v>-137612</v>
      </c>
    </row>
    <row r="40">
      <c r="A40" s="4" t="inlineStr">
        <is>
          <t>Loss on remeasurement of warrant liabilities</t>
        </is>
      </c>
      <c r="B40" s="6" t="n">
        <v>-18008</v>
      </c>
      <c r="E40" s="6" t="n">
        <v>-73843</v>
      </c>
      <c r="L40" s="6" t="n">
        <v>-91851</v>
      </c>
    </row>
    <row r="41">
      <c r="A41" s="4" t="inlineStr">
        <is>
          <t>(Loss) income before taxes</t>
        </is>
      </c>
      <c r="B41" s="6" t="n">
        <v>-18008</v>
      </c>
      <c r="E41" s="6" t="n">
        <v>-73843</v>
      </c>
      <c r="L41" s="6" t="n">
        <v>-91851</v>
      </c>
    </row>
    <row r="42">
      <c r="A42" s="4" t="inlineStr">
        <is>
          <t>Net (loss) income</t>
        </is>
      </c>
      <c r="B42" s="6" t="n">
        <v>-18008</v>
      </c>
      <c r="E42" s="6" t="n">
        <v>-73843</v>
      </c>
      <c r="L42" s="6" t="n">
        <v>-91851</v>
      </c>
    </row>
    <row r="43">
      <c r="A43" s="4" t="inlineStr">
        <is>
          <t>Net (loss) income attributable to controlling interest</t>
        </is>
      </c>
      <c r="B43" s="6" t="n">
        <v>-18008</v>
      </c>
      <c r="E43" s="6" t="n">
        <v>-73843</v>
      </c>
    </row>
    <row r="44">
      <c r="A44" s="4" t="inlineStr">
        <is>
          <t>Comprehensive (loss) income</t>
        </is>
      </c>
      <c r="B44" s="5" t="n">
        <v>-18008</v>
      </c>
      <c r="E44" s="5" t="n">
        <v>-73843</v>
      </c>
      <c r="L44" s="5" t="n">
        <v>-91851</v>
      </c>
    </row>
    <row r="45">
      <c r="A45" s="4" t="inlineStr">
        <is>
          <t>Basic and Diluted (in dollars per share)</t>
        </is>
      </c>
      <c r="B45" s="8" t="n">
        <v>-0.31</v>
      </c>
      <c r="E45" s="8" t="n">
        <v>-1.19</v>
      </c>
      <c r="L45" s="8" t="n">
        <v>-1.51</v>
      </c>
    </row>
  </sheetData>
  <mergeCells count="4">
    <mergeCell ref="A1:A2"/>
    <mergeCell ref="D1:K1"/>
    <mergeCell ref="L1:M1"/>
    <mergeCell ref="O1:Q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s>
  <sheetData>
    <row r="1">
      <c r="A1" s="1" t="inlineStr">
        <is>
          <t>SUBSEQUENT EVENTS (Details) - USD ($)</t>
        </is>
      </c>
      <c r="B1" s="2" t="inlineStr">
        <is>
          <t>Jan. 20, 2021</t>
        </is>
      </c>
      <c r="C1" s="2" t="inlineStr">
        <is>
          <t>Jan. 11, 2021</t>
        </is>
      </c>
      <c r="D1" s="2" t="inlineStr">
        <is>
          <t>Dec. 14, 2020</t>
        </is>
      </c>
      <c r="E1" s="2" t="inlineStr">
        <is>
          <t>Mar. 17, 2021</t>
        </is>
      </c>
      <c r="F1" s="2" t="inlineStr">
        <is>
          <t>Apr. 04, 2021</t>
        </is>
      </c>
      <c r="G1" s="2" t="inlineStr">
        <is>
          <t>Jan. 03, 2021</t>
        </is>
      </c>
      <c r="H1" s="2" t="inlineStr">
        <is>
          <t>Aug. 28, 2020</t>
        </is>
      </c>
      <c r="I1" s="2" t="inlineStr">
        <is>
          <t>Dec. 29, 2019</t>
        </is>
      </c>
      <c r="J1" s="2" t="inlineStr">
        <is>
          <t>Dec. 30, 2018</t>
        </is>
      </c>
      <c r="K1" s="2" t="inlineStr">
        <is>
          <t>Mar. 29, 2020</t>
        </is>
      </c>
      <c r="L1" s="2" t="inlineStr">
        <is>
          <t>Nov. 21, 2017</t>
        </is>
      </c>
    </row>
    <row r="2">
      <c r="A2" s="3" t="inlineStr">
        <is>
          <t>Subsequent Event [Line Items]</t>
        </is>
      </c>
    </row>
    <row r="3">
      <c r="A3" s="4" t="inlineStr">
        <is>
          <t>Exercised warrants</t>
        </is>
      </c>
      <c r="F3" s="5" t="n">
        <v>57232000</v>
      </c>
      <c r="G3" s="5" t="n">
        <v>124495000</v>
      </c>
      <c r="H3" s="5" t="n">
        <v>0</v>
      </c>
      <c r="I3" s="5" t="n">
        <v>0</v>
      </c>
      <c r="J3" s="5" t="n">
        <v>0</v>
      </c>
    </row>
    <row r="4">
      <c r="A4" s="4" t="inlineStr">
        <is>
          <t>Snak-King Corp.</t>
        </is>
      </c>
    </row>
    <row r="5">
      <c r="A5" s="3" t="inlineStr">
        <is>
          <t>Subsequent Event [Line Items]</t>
        </is>
      </c>
    </row>
    <row r="6">
      <c r="A6" s="4" t="inlineStr">
        <is>
          <t>Purchase price</t>
        </is>
      </c>
      <c r="C6" s="5" t="n">
        <v>25000000</v>
      </c>
    </row>
    <row r="7">
      <c r="A7" s="4" t="inlineStr">
        <is>
          <t>Public And Forward Purchase Warrants</t>
        </is>
      </c>
    </row>
    <row r="8">
      <c r="A8" s="3" t="inlineStr">
        <is>
          <t>Subsequent Event [Line Items]</t>
        </is>
      </c>
    </row>
    <row r="9">
      <c r="A9" s="4" t="inlineStr">
        <is>
          <t>Warrants exercised</t>
        </is>
      </c>
      <c r="D9" s="6" t="n">
        <v>15802379</v>
      </c>
    </row>
    <row r="10">
      <c r="A10" s="4" t="inlineStr">
        <is>
          <t>Exercised warrants</t>
        </is>
      </c>
      <c r="D10" s="5" t="n">
        <v>181700000</v>
      </c>
    </row>
    <row r="11">
      <c r="A11" s="4" t="inlineStr">
        <is>
          <t>Public Warrants</t>
        </is>
      </c>
    </row>
    <row r="12">
      <c r="A12" s="3" t="inlineStr">
        <is>
          <t>Subsequent Event [Line Items]</t>
        </is>
      </c>
    </row>
    <row r="13">
      <c r="A13" s="4" t="inlineStr">
        <is>
          <t>Public warrants unexercised</t>
        </is>
      </c>
      <c r="D13" s="6" t="n">
        <v>30928</v>
      </c>
    </row>
    <row r="14">
      <c r="A14" s="4" t="inlineStr">
        <is>
          <t>Public warrants unexercised (in dollars per share)</t>
        </is>
      </c>
      <c r="D14" s="8" t="n">
        <v>0.01</v>
      </c>
    </row>
    <row r="15">
      <c r="A15" s="4" t="inlineStr">
        <is>
          <t>First Lien Term Loan | Secured Debt</t>
        </is>
      </c>
    </row>
    <row r="16">
      <c r="A16" s="3" t="inlineStr">
        <is>
          <t>Subsequent Event [Line Items]</t>
        </is>
      </c>
    </row>
    <row r="17">
      <c r="A17" s="4" t="inlineStr">
        <is>
          <t>Principal amount</t>
        </is>
      </c>
      <c r="L17" s="5" t="n">
        <v>535000000</v>
      </c>
    </row>
    <row r="18">
      <c r="A18" s="4" t="inlineStr">
        <is>
          <t>Interest rate</t>
        </is>
      </c>
      <c r="F18" s="4" t="inlineStr">
        <is>
          <t>3.64%</t>
        </is>
      </c>
      <c r="G18" s="4" t="inlineStr">
        <is>
          <t>3.65%</t>
        </is>
      </c>
      <c r="I18" s="4" t="inlineStr">
        <is>
          <t>5.20%</t>
        </is>
      </c>
      <c r="K18" s="4" t="inlineStr">
        <is>
          <t>5.10%</t>
        </is>
      </c>
    </row>
    <row r="19">
      <c r="A19" s="4" t="inlineStr">
        <is>
          <t>2021 New Term Loans | Secured Debt | Minimum | Europe</t>
        </is>
      </c>
    </row>
    <row r="20">
      <c r="A20" s="3" t="inlineStr">
        <is>
          <t>Subsequent Event [Line Items]</t>
        </is>
      </c>
    </row>
    <row r="21">
      <c r="A21" s="4" t="inlineStr">
        <is>
          <t>Interest rate</t>
        </is>
      </c>
      <c r="B21" s="4" t="inlineStr">
        <is>
          <t>3.00%</t>
        </is>
      </c>
    </row>
    <row r="22">
      <c r="A22" s="4" t="inlineStr">
        <is>
          <t>Subsequent Event | Snak-King Corp.</t>
        </is>
      </c>
    </row>
    <row r="23">
      <c r="A23" s="3" t="inlineStr">
        <is>
          <t>Subsequent Event [Line Items]</t>
        </is>
      </c>
    </row>
    <row r="24">
      <c r="A24" s="4" t="inlineStr">
        <is>
          <t>Purchase price</t>
        </is>
      </c>
      <c r="C24" s="5" t="n">
        <v>25000000</v>
      </c>
    </row>
    <row r="25">
      <c r="A25" s="4" t="inlineStr">
        <is>
          <t>Subsequent Event | Public And Forward Purchase Warrants</t>
        </is>
      </c>
    </row>
    <row r="26">
      <c r="A26" s="3" t="inlineStr">
        <is>
          <t>Subsequent Event [Line Items]</t>
        </is>
      </c>
    </row>
    <row r="27">
      <c r="A27" s="4" t="inlineStr">
        <is>
          <t>Warrants exercised</t>
        </is>
      </c>
      <c r="E27" s="6" t="n">
        <v>4976717</v>
      </c>
    </row>
    <row r="28">
      <c r="A28" s="4" t="inlineStr">
        <is>
          <t>Exercised warrants</t>
        </is>
      </c>
      <c r="E28" s="5" t="n">
        <v>57200000</v>
      </c>
    </row>
    <row r="29">
      <c r="A29" s="4" t="inlineStr">
        <is>
          <t>Subsequent Event | First Lien Term Loan | Secured Debt</t>
        </is>
      </c>
    </row>
    <row r="30">
      <c r="A30" s="3" t="inlineStr">
        <is>
          <t>Subsequent Event [Line Items]</t>
        </is>
      </c>
    </row>
    <row r="31">
      <c r="A31" s="4" t="inlineStr">
        <is>
          <t>Principal amount</t>
        </is>
      </c>
      <c r="B31" s="5" t="n">
        <v>410000000</v>
      </c>
    </row>
    <row r="32">
      <c r="A32" s="4" t="inlineStr">
        <is>
          <t>Subsequent Event | 2021 New Term Loans | Secured Debt</t>
        </is>
      </c>
    </row>
    <row r="33">
      <c r="A33" s="3" t="inlineStr">
        <is>
          <t>Subsequent Event [Line Items]</t>
        </is>
      </c>
    </row>
    <row r="34">
      <c r="A34" s="4" t="inlineStr">
        <is>
          <t>Additional borrowings</t>
        </is>
      </c>
      <c r="B34" s="5" t="n">
        <v>310000000</v>
      </c>
    </row>
    <row r="35">
      <c r="A35" s="4" t="inlineStr">
        <is>
          <t>Subsequent Event | 2021 New Term Loans | Secured Debt | Maximum | Europe</t>
        </is>
      </c>
    </row>
    <row r="36">
      <c r="A36" s="3" t="inlineStr">
        <is>
          <t>Subsequent Event [Line Items]</t>
        </is>
      </c>
    </row>
    <row r="37">
      <c r="A37" s="4" t="inlineStr">
        <is>
          <t>Interest rate</t>
        </is>
      </c>
      <c r="B37" s="4" t="inlineStr">
        <is>
          <t>3.50%</t>
        </is>
      </c>
    </row>
    <row r="38">
      <c r="A38" s="4" t="inlineStr">
        <is>
          <t>Subsequent Event | 2021 New Term Loans | Secured Debt | Maximum | UNITED STATES</t>
        </is>
      </c>
    </row>
    <row r="39">
      <c r="A39" s="3" t="inlineStr">
        <is>
          <t>Subsequent Event [Line Items]</t>
        </is>
      </c>
    </row>
    <row r="40">
      <c r="A40" s="4" t="inlineStr">
        <is>
          <t>Interest rate</t>
        </is>
      </c>
      <c r="B40" s="4" t="inlineStr">
        <is>
          <t>2.50%</t>
        </is>
      </c>
    </row>
    <row r="41">
      <c r="A41" s="4" t="inlineStr">
        <is>
          <t>Subsequent Event | 2021 New Term Loans | Secured Debt | Minimum | Europe</t>
        </is>
      </c>
    </row>
    <row r="42">
      <c r="A42" s="3" t="inlineStr">
        <is>
          <t>Subsequent Event [Line Items]</t>
        </is>
      </c>
    </row>
    <row r="43">
      <c r="A43" s="4" t="inlineStr">
        <is>
          <t>Interest rate</t>
        </is>
      </c>
      <c r="B43" s="4" t="inlineStr">
        <is>
          <t>3.00%</t>
        </is>
      </c>
    </row>
    <row r="44">
      <c r="A44" s="4" t="inlineStr">
        <is>
          <t>Subsequent Event | 2021 New Term Loans | Secured Debt | Minimum | UNITED STATES</t>
        </is>
      </c>
    </row>
    <row r="45">
      <c r="A45" s="3" t="inlineStr">
        <is>
          <t>Subsequent Event [Line Items]</t>
        </is>
      </c>
    </row>
    <row r="46">
      <c r="A46" s="4" t="inlineStr">
        <is>
          <t>Interest rate</t>
        </is>
      </c>
      <c r="B46" s="4" t="inlineStr">
        <is>
          <t>2.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QUISITIONS</t>
        </is>
      </c>
      <c r="B1" s="2" t="inlineStr">
        <is>
          <t>3 Months Ended</t>
        </is>
      </c>
      <c r="C1" s="2" t="inlineStr">
        <is>
          <t>12 Months Ended</t>
        </is>
      </c>
    </row>
    <row r="2">
      <c r="B2" s="2" t="inlineStr">
        <is>
          <t>Apr. 04, 2021</t>
        </is>
      </c>
      <c r="C2" s="2" t="inlineStr">
        <is>
          <t>Jan. 03, 2021</t>
        </is>
      </c>
    </row>
    <row r="3">
      <c r="A3" s="3" t="inlineStr">
        <is>
          <t>Business Combinations [Abstract]</t>
        </is>
      </c>
    </row>
    <row r="4">
      <c r="A4" s="4" t="inlineStr">
        <is>
          <t>ACQUISITIONS</t>
        </is>
      </c>
      <c r="B4" s="4" t="inlineStr">
        <is>
          <t>2. ACQUISITIONS Utz Brands Holdings, LLC On June 5, 2020, UBH entered into a definitive Business Combination Agreement with CCH and the Continuing Members. At the closing of the Business Combination (the "Closing") on August 28, 2020 (the "Closing Date"), the Company domesticated into a Delaware corporation and changed its name to "Utz Brands, Inc." At the Closing, the Company (i) acquired certain common and preferred interests of the Continuing Members from third party members (“UPA Seller”), and the Continuing Members then redeemed such common and preferred interests for, and the Company received, an equivalent value of common limited liability company units of UBH, (ii) contributed cash in exchange for additional common limited liability company units of UBH, and (iii) purchased additional common limited liability company units and 100% of the managing interests of UBH from the Continuing Members. As part of the Business Combination, the Continuing Members (a) received certain cash considerations for the common limited liability company units that they sold to the Company, (b) received such number of shares of newly issued non-economic Class V Common Stock in the Company equal to the common limited liability company units that the Continuing Members retained in UBH, and a unit of limited liability company units of UBH and a share of Class V Common Stock are exchangeable for one share of Class A Common Stock of the Company, (c) were entitled to receive certain restricted common limited liability company units in UBH (the "Retained Restricted Units") that would be vested under certain market conditions, which vested as of the Closing, and (d) entered into a Tax Receivable Agreement (“TRA”) that requires the Company to pay to the Continuing Members 85% of the applicable cash savings, if any, in U.S. federal and state income tax determined based on certain attributes as defined in the TRA. In connection with the Closing, UBH and the Company converted all of the outstanding phantom unit awards issued under the Utz Quality Foods, LLC 2018 Long-Term Incentive Plan ("2018 LTIP") into restricted stock units (“2020 LTIP RSUs”) issued by the Company under the Utz Quality Foods, LLC 2020 Long-Term Incentive Plan (the "2020 LTIP"). Further discussion of the purchase consideration of the Business Combination is disclosed later in this footnote. The Company was determined to be the accounting acquirer and UBH was determined to be the accounting acquiree, in accordance with ASC 810, as the Company is considered to be the primary beneficiary of UBH after the Business Combination. In accordance with the ASC 805, Business Combinations, acquisition method of accounting, the purchase price allocation of assets acquired and liabilities assumed of UBH are presented based on their estimated fair values as of the Closing. ASC 805 establishes a measurement period to provide the Company with a reasonable amount of time to obtain the information necessary to identify and measure various items in a business combination and cannot extend beyond one year from the acquisition date. As a result of the Business Combination, the Company’s financial statement presentation distinguishes UBH as the “Predecessor” through the Closing Date. The Company, which includes consolidation of UBH subsequent to the Business Combination, is the “Successor” for periods after the Closing Date. As a result of the application of the acquisition method of accounting in the Successor period, the financial statements for the Successor period are presented on a full step-up basis as a result of the Business Combination, and are therefore not comparable to the financial statements of the Predecessor period that are not presented on the same full step-up basis due to the Business Combination. The following table summarizes the provisional total business enterprise value, comprised of the fair value of certain purchase consideration paid by the Company to the Continuing Members, the fair value of the noncontrolling interest and the fair value of certain net debt assumed by the Company at Closing: (in thousands) ​ Total cash consideration ​ $ 199,161 Tax Receivable Agreement obligations to the Continuing Members (1) ​ 28,690 Replaced Awards (2) ​ 11,175 Continuing Members’ Retained Restricted Units in UBH (3) ​ 54,067 Total purchase consideration ​ 293,093 Noncontrolling interest (4) ​ 896,701 Net debt assumed ​ 648,150 Total business enterprise value ​ $ 1,837,944 (1) Under the terms of the TRA, the Company generally will be required to pay to the Continuing Members 85% of the applicable cash savings, if any, in U.S. federal and state income tax based on its ownership in UBH that the Company is deemed to realize in certain circumstances as a result of the increases in tax basis and certain tax attributes resulting from the Business Combination. The fair value of these contingent payments at the Closing was $28.7 million which has been recorded as a non-current accrued expense. Refer to Note 14. "Income Taxes" for additional information on the TRA. (2) Represents the fair value of the Phantom Units associated with the pre-combination requisite service period and issued under the 2018 LTIP that were converted into 2020 LTIP RSUs of the Company issued under the 2020 LTIP at the Closing. The difference between the fair value of the Phantom Units and the fair values of the 2020 LTIP RSUs represents the fair value of the compensation expenses for the post-combination requisite service period for the replacement awards. Compensation expenses will be recorded evenly during the post-combination requisite service period through the end of fiscal 2021, which is the cliff vest date of the replacement awards. (3) A total of 3,483,022 common limited liability company units that were initially subject to certain restrictions (the "Retained Restricted Units") in UBH were received by the Continuing Members at the Closing. These Retained Restricted Units were vested and converted to common limited liability company units of UBH at the Closing, as the vesting conditions were all met as of the Closing. The fair value of the Retained Restricted Units was calculated based on the stock price of the Company at the August 28, 2020 Closing, less a 5% lack of marketability discount due to a restriction on the exchange of the Continuing Members’ common limited liability company units to Class A Common Stock of the Company for a period not to exceed 12 months from the Closing. (4) The noncontrolling interest represents the common limited liability company units of UBH held by the Continuing Members. The fair value of these units was determined based on the Class A Common Stock price of the Company at the August 28, 2020 Closing, less a 5% lack of marketability discount due to a restriction on the exchange of the Continuing Members’ common limited liability company units to Class A Common Stock of the Company for a period not to exceed 12 months from the Closing. The following table summarizes the provisional fair values of the assets acquired and liabilities assumed of UBH at Closing: ​ ​ ​ ​ (in thousands) ​ Assets acquired: ​ Cash and cash equivalents ​ $ 13,713 Accounts receivable, net ​ 119,339 Inventory, net ​ 63,862 Prepaid expenses and other assets ​ 6,116 Notes receivable ​ 29,453 Property, plant and equipment, net ​ 269,951 Identifiable intangible assets (1) ​ 871,150 Other assets ​ 7,086 Total assets acquired: ​ 1,380,670 Liabilities assumed: ​ Accounts payable ​ 49,531 Accrued expenses ​ 78,223 Notes payable ​ 34,547 Deferred tax liability ​ 25,381 Total liabilities assumed: ​ 187,682 Net identifiable assets acquired ​ 1,192,988 Goodwill (2) ​ $ 644,956 (1) The Company has determined that certain of the acquired trade names included in Intangible assets, net will be amortized over a period of 15 years , and the customer relationships asset will be amortized over a period of 25 years on a straight-line basis commensurate with the acquisition date expectations for the economic value (i.e. net cash flow generating capability) that is to be provided by the trade names and customer relationships, respectively. The provisional fair values allocated to identifiable intangible assets and their estimated useful lives are as follows: ​ ​ ​ ​ ​ ​ ​ Fair Value Useful Life ​ (In Thousands) (In Years) Indefinite lived trade names ​ $ 355,500 Indefinite Finite lived trade names ​ 56,000 15 Customer relationships ​ 443,500 25 Technology ​ 43 5 Master distribution rights ​ 2,221 15 Company owned routes ​ 13,886 Indefinite Total ​ $ 871,150 ​ ​ (2) The goodwill of $645.0 million represents the excess of the gross consideration transferred over the fair value of the underlying net tangible and identifiable intangible assets acquir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UBH. A portion of the goodwill recognized is expected to be deductible for income tax purposes. As of April, 4, 2021, the purchase price allocation has not been finalized. H.K. Anderson On November 2, 2020, the Company, through its subsidiary UQF, acquired certain assets of the H.K. Anderson business ("HKA Acquisition"), a leading brand of peanut butter-filled pretzels, from subsidiaries of Conagra Brands, Inc. for approximately $8.0 million. The acquisition, which includes certain intangible assets, is intended to broaden the Company’s product offering to include peanut butter filled pretzels. The provisional fair values to which the purchase price was allocated were $1.8 million to trademarks, $2.7 million to customer relationships, and $3.5 million to goodwill. The trademarks Truco Holdco Inc. Acquisition and OTB Brand Purchase On November 11, 2020, the Company caused its subsidiaries, UQF and Heron, to enter into a Stock Purchase Agreement among UQF, Heron, Truco Holdco Inc. (“Truco”) and Truco Holdings LLC ("Truco Seller"). On December 14, 2020, pursuant to the Stock Purchase Agreement, the Company caused its subsidiary, Heron, to purchase and acquire from Truco Holdings LLC all of the issued and outstanding shares of common stock of Truco (the “Truco Acquisition”). Upon completion of the Truco Acquisition, Truco became a wholly owned subsidiary of Heron. At the closing of the Truco Acquisition, the Company paid the aggregate cash purchase price of approximately $404.0 million to Truco Holdings LLC, including payments of approximately $3.0 million for cash on hand at Truco at the closing of the Truco Acquisition, less estimated working capital adjustments, subject to customary post-closing adjustments. In addition, on December 14, 2020, UQF purchased and acquired from OTB Acquisition, LLC certain intellectual property (“OTB IP”) assets (the “IP Purchase”) pursuant to an Asset Purchase Agreement, dated November 11, 2020, among UQF, Truco Holdings LLC and OTB Acquisition LLC. The IP Purchase was determined to be an asset acquisition under the provisions of ASC Subtopic 805-50. The IP Purchase is accounted for separately from the Truco Acquisition, as Truco and the OTB IP were acquired from two different selling parties that were not under common control and the two acquisitions are separate transactions. The OTB IP was initially recognized and measured by the Company based on its purchase price of $79.0 million since it was acquired in an asset purchase and is treated as an indefinite lived intangible asset. For the Truco Acquisition, the Company was determined to be the accounting acquirer and Truco was determined to be the accounting acquiree, in accordance with ASC 805. In accordance with the ASC 805 acquisition method of accounting, the purchase price allocation of assets acquired and liabilities assumed of Truco are presented based on their estimated fair values as of the closing date of the acquisition. ASC 805 establishes a measurement period to provide the Company with a reasonable amount of time to obtain the information necessary to identify and measure various items in a business combination and cannot extend beyond one year from the acquisition date. The following table summarizes the provisional fair values of the assets acquired and liabilities assumed by the Company at the date of the acquisition: ​ ​ ​ ​ (in thousands) ​ Purchase consideration ​ $ 403,963 Tax consideration (1) ​ 4,468 Total consideration ​ 408,431 Assets acquired: ​ Cash ​ 5,811 Accounts receivable ​ 15,609 Inventory, net ​ 2,629 Prepaid expenses and other assets ​ 5,090 Property, plant and equipment ​ 461 Other assets ​ 1,219 Customer relationships (2) ​ 225,000 Total assets acquired: ​ 255,819 Liabilities assumed: ​ Accounts payable ​ 5,702 Accrued expenses ​ 4,492 Other liabilities ​ 26 Deferred tax liability ​ 50,855 Total liabilities assumed: ​ 61,075 Net identifiable assets acquired ​ 194,744 Goodwill (3) ​ $ 213,687 (1) The Stock Purchase Agreement provided that Truco Holdings LLC is entitled to receive any tax refunds received by the Company after the closing date for any pre-closing date tax period of Truco. The Company estimated an income tax refund receivable in the amount of $4.5 million related to the pre-acquisition tax periods, which was reflected on the Company’s consolidated balance sheet as of January 3, 2021. The Company recorded a corresponding payable of $4.5 million to Truco Holdings LLC. (2) The identifiable intangible assets represent the existing customer relationships of Truco that were valued using a discounted cash flow model using projected sales growth, attrition and a useful life of 15 years . Truco’s provisional customer relationship fair value is $225.0 million. The Company has determined that all the acquired customer relationships will be amortized over a period of 15 years on a straight-line basis commensurate with the acquisition date expectations for the economics that are to be provided by the customer relationships. (3) The goodwill of $213.7 million represents the excess of the gross consideration transferred over the fair value of the underlying net tangible and identifiable intangible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Truco. As of January 3, 2021, the purchase price allocation has not been finalized. We expect to finalize the valuation report and complete the purchase price allocation no later than one-year from the acquisition date. The Company incurred $5.6 million of transaction costs directly related to the acquisition. These transaction costs are recorded within administrative expenses within the consolidated statements of operations and comprehensive income (loss). Truco contributed revenues of $44.3 million and net income of $4.7 million in the consolidated statement of operations and comprehensive income (loss) for the for the first fiscal quarter of 2021. Vitner’s On January 11, 2021, the Company announced that its subsidiary, UQF entered into a definitive agreement with Snak-King Corp. to acquire certain assets of the C.J. Vitner business ("Vitner’s acquisition" or "acquisition of Vitner’s"), a leading brand of salty snacks in the Chicago, IL area. The Company closed this transaction on February 8, 2021 and the purchase price of approximately $25 million was funded from current cash-on-hand. The provisional fair values to which the purchase price was allocated were $2.9 million to trademarks, $0.8 million to customer relationships, $1.7 million to DSD routes, and $17.8 million to goodwill. The trademarks and customer relationships are being amortized over a period of 15 years. As of April 4, 2021 allocation has not been finalized. We expect to finalize the valuation report and complete the purchase price allocation no later than one-year from the acquisition date. ​</t>
        </is>
      </c>
      <c r="C4" s="4" t="inlineStr">
        <is>
          <t>2. ACQUISITIONS Utz Brands Holdings, LLC On June 5, 2020, UBH entered into a definitive Business Combination Agreement with CCH and the Continuing Members. At the closing of the Business Combination (the “Closing”) on August 28, 2020 (the “Closing Date”), the Company domesticated into a Delaware corporation and changed its name to “Utz Brands, Inc.” At the Closing, the Company (i) acquired certain common and preferred interests of the Continuing Members from third party members (“UPA Seller”), and the Continuing Members then redeemed such common and preferred interests for, and the Company received, an equivalent value of common limited liability company units of UBH, (ii) contributed cash in exchange for additional common limited liability company units of UBH, and (iii) purchased additional common limited liability company units and 100% of the managing interests of UBH from the Continuing Members. As part of the Business Combination, the Continuing Members (a) received certain cash considerations for the common limited liability company units that they sold to the Company, (b) received such number of shares of newly issued non-economic Class V Common Stock in the Company equal to the common limited liability company units that the Continuing Members retained in UBH, and a unit of limited liability company units of UBH and a share of Class V Common Stock are exchangeable for one share of Class A Common Stock of the Company, (c) were entitled to receive certain restricted common limited liability company units in UBH (the “Retained Restricted Units”) that would be vested under certain market conditions, which vested as of the Closing, and (d) entered into a Tax Receivable Agreement (“TRA”) that requires the Company to pay to the Continuing Members 85% of the applicable cash savings, if any, in U.S. federal and state income tax determined based on certain attributes as defined in the TRA. In connection with the Closing, UBH and the Company converted all of the outstanding phantom unit awards issued under the Utz Quality Foods, LLC 2018 Long-Term Incentive Plan (“2018 LTIP”) into restricted stock units (“2020 LTIP RSUs”) issued by the Company under the Utz Quality Foods, LLC 2020 Long-Term Incentive Plan (the “2020 LTIP”). Further discussion of the purchase consideration of the Business Combination is disclosed later in this footnote. The Company was determined to be the accounting acquirer and UBH was determined to be the accounting acquiree, in accordance with ASC 810, as the Company is considered to be the primary beneficiary of UBH after the Business Combination. In accordance with the ASC 805, Business Combinations, acquisition method of accounting, the purchase price allocation of assets acquired and liabilities assumed of UBH are presented based on their estimated fair values as of the Closing. ASC 805 establishes a measurement period to provide the Company with a reasonable amount of time to obtain the information necessary to identify and measure various items in a business combination and cannot extend beyond one year from the acquisition date. As a result of the Business Combination, the Company’s financial statement presentation distinguishes UBH as the “Predecessor” through the Closing Date. The Company, which includes consolidation of UBH subsequent to the Business Combination, is the “Successor” for periods after the Closing Date. As a result of the application of the acquisition method of accounting in the Successor period, the financial statements for the Successor period are presented on a full step-up basis as a result of the Business Combination, and are therefore not comparable to the financial statements of the Predecessor period that are not presented on the same full step-up basis due to the Business Combination. The following table summarizes the provisional total business enterprise value, comprised of the fair value of certain purchase consideration paid by the Company to the Continuing Members, the fair value of the noncontrolling interest and the fair value of certain net debt assumed by the Company at Closing: ​ (in thousands) ​ Total cash consideration ​ $ 199,161 ​ Tax Receivable Agreement obligations to the Continuing Members (1) ​ ​ 28,690 ​ Replaced Awards (2) ​ ​ 11,175 ​ Continuing Members’ Retained Restricted Units in UBH (3) ​ ​ 54,067 ​ Total purchase consideration ​ ​ 293,093 ​ Noncontrolling interest (4) ​ ​ 896,701 ​ Net debt assumed ​ ​ 648,150 ​ Total business enterprise value ​ $ 1,837,944 ​ (1) Under the terms of the TRA, the Company generally will be required to pay to the Continuing Members 85% of the applicable cash savings, if any, in U.S. federal and state income tax based on its ownership in UBH that the Company is deemed to realize in certain circumstances as a result of the increases in tax basis and certain tax attributes resulting from the Business Combination. The fair value of these contingent payments at the Closing was $28.7 million which has been recorded as a non-current accrued expense. Refer to Note 15. “Income Taxes” for additional information on the TRA. (2) Represents the fair value of the Phantom Units associated with the pre-combination requisite service period and issued under the 2018 LTIP that were converted into 2020 LTIP RSUs of the Company issued under the 2020 LTIP at the Closing. The difference between the fair value of the Phantom Units and the fair values of the 2020 LTIP RSUs represents the fair value of the compensation expenses for the post-combination requisite service period for the replacement awards. Compensation expenses will be recorded evenly during the post-combination requisite service period through the end of fiscal 2021, which is the cliff vest date of the replacement awards. Refer to Note 11. “Share Based Compensation” for additional information on the 2020 LTIP RSUs. (3) A total of 3,483,022 common limited liability company units that were initially subject to certain restrictions (the “Retained Restricted Units”) in UBH were received by the Continuing Members at the Closing. These Retained Restricted Units were vested and converted to common limited liability company units of UBH at the Closing, as the vesting conditions were all met as of the Closing. The fair value of the Retained Restricted Units was calculated based on the stock price of the Company at the August 28, 2020 Closing, less a 5% lack of marketability discount due to a restriction on the exchange of the Continuing Members’ common limited liability company units to Class A Common Stock of the Company for a period not to exceed 12 months from the Closing. (4) The noncontrolling interest represents the common limited liability company units of UBH held by the Continuing Members. The fair value of these units was determined based on the Class A Common Stock price of the Company at the August 28, 2020 Closing, less a 5% lack of marketability discount due to a restriction on the exchange of the Continuing Members’ common limited liability company units to Class A Common Stock of the Company for a period not to exceed 12 months from the Closing. The following table summarizes the provisional fair values of the assets acquired and liabilities assumed of UBH at Closing: ​ (in thousands) ​ Assets acquired: ​ ​ ​ ​ Cash and cash equivalents ​ $ 13,713 ​ Accounts receivable ​ ​ 119,339 ​ Inventory ​ ​ 63,862 ​ Prepaid expenses and other assets ​ ​ 6,116 ​ Notes receivable ​ ​ 29,453 ​ Property, plant and equipment ​ ​ 269,951 ​ Identifiable intangible assets (1) ​ ​ 871,150 ​ Other assets ​ ​ 7,086 ​ Total assets acquired: ​ ​ 1,380,670 ​ Liabilities assumed: ​ ​ ​ ​ Accounts payable ​ ​ 49,531 ​ Accrued expenses ​ ​ 78,223 ​ Notes payable ​ ​ 34,547 ​ Deferred tax liability ​ ​ 25,381 ​ Total liabilities assumed: ​ ​ 187,682 ​ Net identifiable assets acquired ​ ​ 1,192,988 ​ Goodwill (2) ​ $ 644,956 ​ (1) The Company has determined that certain of the acquired trade names included in intangible assets will be amortized over a period of 15 years , and the customer relationships intangible asset will be amortized over a period of 25 years on a straight-line basis commensurate with the acquisition date expectations for the economic value (i.e. net cash flow generating capability) that is to be provided by the trade names and customer relationships, respectively. The provisional fair values allocated to identifiable intangible assets and their estimated useful lives are as follows: ​ ​ ​ ​ Fair Value Useful Life ​ ​ (In Thousands) ​ (In Years) ​ Indefinite lived trade names ​ $ 355,500 ​ Indefinite ​ Finite lived trade names ​ ​ 56,000 ​ 15 ​ Customer relationships ​ ​ 443,500 ​ 25 ​ Technology ​ ​ 43 ​ 5 ​ Master distribution rights ​ ​ 2,221 ​ 15 ​ Company owned routes ​ ​ 13,886 ​ Indefinite ​ Total ​ $ 871,150 ​ ​ ​ (2) The goodwill of $645.0 million represents the excess of the gross consideration transferred over the fair value of the underlying net tangible and identifiable intangible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UBH. A portion of the goodwill recognized is expected to be deductible for income tax purposes. As of January 3, 2021, the purchase price allocation has not been finalized. We expect to finalize the valuation report and complete the purchase price allocation no later than one-year from the acquisition date. The predecessor financial statements of UBH include Kitchen Cooked On November 19, 2019 UBH entered into a stock purchase agreement to acquire all of the outstanding shares of common stock ("Kitchen Cooked Acquisition") of Kitchen Cooked, an Illinois corporation. UBH acquired Kitchen Cooked to expand its distribution and production capacity in Illinois and the surrounding area. UBH closed the acquisition of Kitchen Cooked on December 30, 2019. At the closing, UBH made a cash payment of $6.9 million and recorded $2.0 million in deferred payment obligations for the acquisition of the outstanding shares of Kitchen Cooked as well as certain real estate supporting its operations. The $2.0 million in deferred payments were payable in installments of $1.0 million each on the first two anniversaries following the closing, with $1.0 million paid at the end of fiscal 2020 and $1.0 million payable towards the end of fiscal year 2021. The purchase consideration was primarily allocated between trademarks $1.6 million, customer relationships $2.1 million, and other assets totaling $2.3 million and liabilities assumed of $1.2 million, which resulted in goodwill of $4.1 million. The Company has determined that all the acquired customer relationships and trademarks will be amortized over a period of 15 years on a straight-line basis commensurate with the acquisition date expectations for the economics that are to be provided by the trademarks and customer relationships. The goodwill of $4.1 million arising from the acquisition consists largely of the synergies and economies of scale expected from combining the operations and intangible assets that do not qualify for separate recognition. None of the goodwill recognized is expected to be deductible for income tax purposes. H.K. Anderson On November 2, 2020, the Company, through its subsidiary UQF acquired certain assets of the H.K. Anderson business ("HKA Acquisition"), a leading brand of peanut butter-filled pretzels, from subsidiaries of Conagra Brands, Inc. for approximately $8.0 million. The acquisition, which includes certain intangible assets is intended to broaden the Company’s product offering to include peanut butter filled pretzels. The provisional fair values to which the purchase price was allocated were $1.8 million to trademark Truco Holdco Inc. Acquisition and OTB Brand Purchase On November 11, 2020 the Company caused its subsidiaries, UQF and Heron, to enter into a Stock Purchase Agreement among UQF, Heron, Truco and Truco Holdings LLC. On December 14, 2020, pursuant to the Stock Purchase Agreement, the Company caused its subsidiary, Heron, to consummate the Truco Acquisition. Upon completion of the Truco Acquisition, Truco became a wholly owned subsidiary of Heron. At the closing of the Truco Acquisition, the Company paid the aggregate cash purchase price of approximately $404.0 million to Truco Holdings LLC, including payments of approximately $3.0 million for cash on hand at Truco at the closing of the Truco Acquisition, less estimated working capital adjustments, subject to customary post-closing adjustments. In addition, on December 14, 2020, UQF consummated the IP Purchase pursuant to which it purchased and acquired from OTB Acquisition, LLC the OTB IP pursuant to an Asset Purchase Agreement, dated November 11, 2020, among UQF, Truco Seller and OTB Acquisition, LLC. The IP Purchase was determined to be an asset acquisition under the provisions of ASC Subtopic 805-50. The IP Purchase is accounted for separately from the Truco Acquisition, as Truco and the OTB IP were acquired from two different selling parties that were not under common control and the two acquisitions are separate transactions. The OTB IP was initially recognized and measured by the Company based on its purchase price of $79.0 million since it was acquired in an asset purchase and is treated as an indefinite lived intangible assets. For the Truco Acquisition, the Company was determined to be the accounting acquirer and Truco was determined to be the accounting acquiree, in accordance with ASC 805. In accordance with the ASC 805 acquisition method of accounting, the purchase price allocation of assets acquired and liabilities assumed of Truco are presented based on their estimated fair values as of the closing date of the acquisition. ASC 805 establishes a measurement period to provide the Company with a reasonable amount of time to obtain the information necessary to identify and measure various items in a business combination and cannot extend beyond one year from the acquisition date. The following table summarizes the provisional fair values of the assets acquired and liabilities assumed by the Company at the date of the acquisition: ​ (in thousands) ​ Purchase consideration ​ $ 403,963 ​ Tax consideration (1) ​ ​ 4,468 ​ Total consideration ​ ​ 408,431 ​ Assets acquired: ​ ​ ​ ​ Cash ​ ​ 5,811 ​ Accounts receivable ​ ​ 15,609 ​ Inventory, net ​ ​ 2,629 ​ Prepaid expenses and other assets ​ ​ 5,090 ​ Property, plant and equipment ​ ​ 461 ​ Other assets ​ ​ 1,219 ​ Customer relationships (2) ​ ​ 225,000 ​ Total assets acquired: ​ ​ 255,819 ​ Liabilities assumed: ​ ​ ​ ​ Accounts payable ​ ​ 5,702 ​ Accrued expenses ​ ​ 4,492 ​ Other liabilities ​ ​ 26 ​ Deferred tax liability ​ ​ 50,855 ​ Total liabilities assumed: ​ ​ 61,075 ​ Net identifiable assets acquired ​ ​ 194,744 ​ Goodwill (3) ​ $ 213,687 ​ (1) The Stock Purchase Agreement provided that Truco Holdings LLC is entitled to receive any tax refunds received by the Company after the closing date for any pre-closing date tax period of Truco. The Company estimated an income tax refund receivable in the amount of $4.5 million related to the pre-acquisition tax periods, which was reflected on the Company’s consolidated balance sheet as of January 3, 2021. The Company recorded a corresponding payable of $4.5 million to Truco Holdings LLC. (2) The identifiable intangible assets represent the existing customer relationships of Truco that were valued using a discounted cash flow model using projected sales growth, attrition and a useful life of 15 years . Truco’s provisional customer relationship fair value is $225.0 million. The Company has determined that all the acquired customer relationships will be amortized over a period of 15 years on a straight-line basis commensurate with the acquisition date expectations for the economics that are to be provided by the customer relationships. (3) The goodwill of $213.7 million represents the excess of the gross consideration transferred over the fair value of the underlying net tangible and identifiable intangible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Truco. As of January 3, 2021, the purchase price allocation has not been finalized. We expect to finalize the valuation report and complete the purchase price allocation no later than one-year from the acquisition date. The Company incurred $5.6 million of transaction costs directly related to the acquisition. These transaction costs are recorded within administrative expenses within the consolidated statements of operations and comprehensive income. Truco contributed revenues of $9.7 million and net income of $0.8 million in the consolidated statement of operations and comprehensive income (loss) for the period from the acquisition date of December 14, 2020 to January 3, 2021. Kennedy On September 10, 2019, UQF entered into a stock purchase agreement to acquire all of the outstanding shares of common stock of Kennedy (the "Kennedy Acquisition") from Conagra Brands, Inc. (“Conagra”), a Delaware corporation. Kennedy was previously wholly owned by the Conagra subsidiary, Peak Finance Holdings LLC (“the Seller”). Kennedy consists of two divisions: Tim’s Cascade Snacks and Snyder of Berlin, which are snack food manufacturers. Kennedy was acquired to expand the Company’s national footprint and capture significant synergies. The acquisition provided UQF with the second-largest DSD network for branded salty snacks in the Pacific Northwest; a leased, regional production facility outside of Seattle, WA; and increased scale with retailers in the Western U.S. The Company also acquired regional DSD routes and a production facility in Berlin, PA, which are highly complementary with its existing business in that region. The acquisition was closed on October 21, 2019 when UQF commenced a cash acquisition to purchase all of the outstanding shares of common stock of Kennedy. UQF made a cash payment of $141.4 million for the acquisition on the closing date, which included cash paid for the acquisition of the outstanding shares of Kennedy, settlement of insurance for the transaction incurred by UQF, transfer of $1.6 million in operating cash to Kennedy, and settlement of certain professional fees totaling $1.8 million incurred by UQF. The following table summarizes the preliminary fair values of the assets acquired and liabilities assumed at the date of the Kennedy Acquisition: ​ (in thousands) ​ Purchase consideration ​ $ 138,072 ​ Assets acquired: ​ ​ ​ ​ Cash ​ ​ 227 ​ Accounts receivable ​ ​ 12,331 ​ Inventory ​ ​ 7,443 ​ Prepaid expenses and other assets ​ ​ 129 ​ Property, plant and equipment ​ ​ 19,175 ​ Trademarks ​ ​ 20,810 ​ Customer relationships ​ ​ 13,200 ​ Favorable and unfavorable lease intangibles ​ ​ (85) ​ Total assets acquired: ​ ​ 73,230 ​ Liabilities assumed: ​ ​ ​ ​ Accounts payable ​ ​ 4,996 ​ Accrued expenses and other ​ ​ 1,644 ​ Other non-current liabilities ​ ​ 18 ​ Total liabilities assumed: ​ ​ 6,658 ​ Net identifiable assets acquired ​ ​ 66,572 ​ Goodwill ​ $ 71,500 ​ ​ As of January 3, 2021, the purchase price allocation has been finalized. UQF has determined that all the acquired trademarks included in Intangible assets, net will be amortized over a period of 15-20 years, and the customer relationship asset will be amortized over a period of 15 years on a straight-line basis commensurate with the acquisition date expectations for the economic value (i.e. net cash flow generating capability) that is to be provided by the trademarks and relationships, respectively. The transaction included the recognition of a liability of $0.1 million for unfavorable leases acquired which shall be amortized over three years. The goodwill of $71.5 million arising from the acquisition of Kennedy consists largely of the synergies and economies of scale expected from combining the operations, and intangible assets that do not qualify for separate recognition, including assembled workforce acquired through the acquisition. The goodwill recognized is expected to be deductible for income tax purposes. The results of operations of Kennedy are reported in the Company’s combined financial statements from the date of acquisition and include $20.6 million of total net sales and $0.1 million of net income for fiscal year 2019. During fiscal year 2020 Kennedy was integrated into the Company to the point where Kennedy revenue and net income is not separable. The following unaudited pro forma financial information presents the results of operations as if the Business Combination, Truco Acquisition, IP Purchase, HKA Acquisition, Kitchen Cooked Acquisition, and the Kennedy Acquisition had occurred on January 1, 2019. These unaudited pro forma results may not necessarily reflect the actual results of operations that would have been achieved, nor are they necessarily indicative of future results of operations. The unaudited pro forma information reflects the step-up depreciation and amortization adjustments for the fair value of the assets acquired, the adjustment in interest expense due to the reduction in long term debt as a result of the Business Combination, and the related adjustment to the income tax provision. In addition, the pro forma net income is not adjusted to exclude transaction expenses and other non-recurring costs. ​ ​ ​ ​ ​ For the year ended For the year ended (in thousands) ​ (unaudited) ​ (unaudited) ​ ​ ​ (as restated) ​ (as restated) ​ Pro forma net sales ​ $ 1,154,229 ​ $ 1,014,223 ​ Pro forma net loss ​ ​ (203,491) ​ ​ (25,875) ​ Pro forma net loss attributable to controlling interest ​ ​ (197,849) ​ ​ (10,927) ​ Pro forma net loss attributable to noncontrolling interest ​ ​ (5,642) ​ ​ (14,948)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 USD ($) $ in Thousands</t>
        </is>
      </c>
      <c r="B1" s="2" t="inlineStr">
        <is>
          <t>Apr. 04, 2021</t>
        </is>
      </c>
      <c r="C1" s="2" t="inlineStr">
        <is>
          <t>Jan. 03, 2021</t>
        </is>
      </c>
    </row>
    <row r="2">
      <c r="A2" s="3" t="inlineStr">
        <is>
          <t>Assets, Current [Abstract]</t>
        </is>
      </c>
    </row>
    <row r="3">
      <c r="A3" s="4" t="inlineStr">
        <is>
          <t>Cash and cash equivalents</t>
        </is>
      </c>
      <c r="B3" s="5" t="n">
        <v>4020</v>
      </c>
      <c r="C3" s="5" t="n">
        <v>46831</v>
      </c>
    </row>
    <row r="4">
      <c r="A4" s="4" t="inlineStr">
        <is>
          <t>Accounts receivable, less allowance of $239 and $1,353, respectively</t>
        </is>
      </c>
      <c r="B4" s="6" t="n">
        <v>130599</v>
      </c>
      <c r="C4" s="6" t="n">
        <v>118305</v>
      </c>
    </row>
    <row r="5">
      <c r="A5" s="4" t="inlineStr">
        <is>
          <t>Inventories</t>
        </is>
      </c>
      <c r="B5" s="6" t="n">
        <v>67584</v>
      </c>
      <c r="C5" s="6" t="n">
        <v>59810</v>
      </c>
    </row>
    <row r="6">
      <c r="A6" s="4" t="inlineStr">
        <is>
          <t>Prepaid expenses and other assets</t>
        </is>
      </c>
      <c r="B6" s="6" t="n">
        <v>12276</v>
      </c>
      <c r="C6" s="6" t="n">
        <v>11573</v>
      </c>
    </row>
    <row r="7">
      <c r="A7" s="4" t="inlineStr">
        <is>
          <t>Current portion of notes receivable</t>
        </is>
      </c>
      <c r="B7" s="6" t="n">
        <v>5918</v>
      </c>
      <c r="C7" s="6" t="n">
        <v>7666</v>
      </c>
    </row>
    <row r="8">
      <c r="A8" s="4" t="inlineStr">
        <is>
          <t>Total current assets</t>
        </is>
      </c>
      <c r="B8" s="6" t="n">
        <v>220397</v>
      </c>
      <c r="C8" s="6" t="n">
        <v>244185</v>
      </c>
    </row>
    <row r="9">
      <c r="A9" s="3" t="inlineStr">
        <is>
          <t>Non-current Assets</t>
        </is>
      </c>
    </row>
    <row r="10">
      <c r="A10" s="4" t="inlineStr">
        <is>
          <t>Property, plant and equipment, net</t>
        </is>
      </c>
      <c r="B10" s="6" t="n">
        <v>262999</v>
      </c>
      <c r="C10" s="6" t="n">
        <v>270416</v>
      </c>
    </row>
    <row r="11">
      <c r="A11" s="4" t="inlineStr">
        <is>
          <t>Goodwill</t>
        </is>
      </c>
      <c r="B11" s="6" t="n">
        <v>880063</v>
      </c>
      <c r="C11" s="6" t="n">
        <v>862183</v>
      </c>
    </row>
    <row r="12">
      <c r="A12" s="4" t="inlineStr">
        <is>
          <t>Intangible assets, net</t>
        </is>
      </c>
      <c r="B12" s="6" t="n">
        <v>1167268</v>
      </c>
      <c r="C12" s="6" t="n">
        <v>1171709</v>
      </c>
    </row>
    <row r="13">
      <c r="A13" s="4" t="inlineStr">
        <is>
          <t>Non-current portion of notes receivable</t>
        </is>
      </c>
      <c r="B13" s="6" t="n">
        <v>22348</v>
      </c>
      <c r="C13" s="6" t="n">
        <v>20000</v>
      </c>
    </row>
    <row r="14">
      <c r="A14" s="4" t="inlineStr">
        <is>
          <t>Other assets</t>
        </is>
      </c>
      <c r="B14" s="6" t="n">
        <v>14160</v>
      </c>
      <c r="C14" s="6" t="n">
        <v>15671</v>
      </c>
    </row>
    <row r="15">
      <c r="A15" s="4" t="inlineStr">
        <is>
          <t>Total non-current assets</t>
        </is>
      </c>
      <c r="B15" s="6" t="n">
        <v>2346838</v>
      </c>
      <c r="C15" s="6" t="n">
        <v>2339979</v>
      </c>
    </row>
    <row r="16">
      <c r="A16" s="4" t="inlineStr">
        <is>
          <t>Total assets</t>
        </is>
      </c>
      <c r="B16" s="6" t="n">
        <v>2567235</v>
      </c>
      <c r="C16" s="6" t="n">
        <v>2584164</v>
      </c>
    </row>
    <row r="17">
      <c r="A17" s="3" t="inlineStr">
        <is>
          <t>Current Liabilities</t>
        </is>
      </c>
    </row>
    <row r="18">
      <c r="A18" s="4" t="inlineStr">
        <is>
          <t>Line of Credit</t>
        </is>
      </c>
      <c r="B18" s="6" t="n">
        <v>7500</v>
      </c>
      <c r="C18" s="6" t="n">
        <v>469</v>
      </c>
    </row>
    <row r="19">
      <c r="A19" s="4" t="inlineStr">
        <is>
          <t>Current portion of other notes payable</t>
        </is>
      </c>
      <c r="B19" s="6" t="n">
        <v>8142</v>
      </c>
      <c r="C19" s="6" t="n">
        <v>9018</v>
      </c>
    </row>
    <row r="20">
      <c r="A20" s="4" t="inlineStr">
        <is>
          <t>Accounts payable</t>
        </is>
      </c>
      <c r="B20" s="6" t="n">
        <v>64214</v>
      </c>
      <c r="C20" s="6" t="n">
        <v>57254</v>
      </c>
    </row>
    <row r="21">
      <c r="A21" s="4" t="inlineStr">
        <is>
          <t>Accrued expenses and other</t>
        </is>
      </c>
      <c r="B21" s="6" t="n">
        <v>49585</v>
      </c>
      <c r="C21" s="6" t="n">
        <v>80788</v>
      </c>
    </row>
    <row r="22">
      <c r="A22" s="4" t="inlineStr">
        <is>
          <t>Current warrant liability</t>
        </is>
      </c>
      <c r="C22" s="6" t="n">
        <v>52580</v>
      </c>
    </row>
    <row r="23">
      <c r="A23" s="4" t="inlineStr">
        <is>
          <t>Total current liabilities</t>
        </is>
      </c>
      <c r="B23" s="6" t="n">
        <v>129441</v>
      </c>
      <c r="C23" s="6" t="n">
        <v>200109</v>
      </c>
    </row>
    <row r="24">
      <c r="A24" s="3" t="inlineStr">
        <is>
          <t>Noncurrent Liabilities</t>
        </is>
      </c>
    </row>
    <row r="25">
      <c r="A25" s="4" t="inlineStr">
        <is>
          <t>Non-current portion of term debt</t>
        </is>
      </c>
      <c r="B25" s="6" t="n">
        <v>718443</v>
      </c>
      <c r="C25" s="6" t="n">
        <v>778000</v>
      </c>
    </row>
    <row r="26">
      <c r="A26" s="4" t="inlineStr">
        <is>
          <t>Non-current portion of other notes payable</t>
        </is>
      </c>
      <c r="B26" s="6" t="n">
        <v>25418</v>
      </c>
      <c r="C26" s="6" t="n">
        <v>24564</v>
      </c>
    </row>
    <row r="27">
      <c r="A27" s="4" t="inlineStr">
        <is>
          <t>Non-current accrued expenses and other</t>
        </is>
      </c>
      <c r="B27" s="6" t="n">
        <v>37483</v>
      </c>
      <c r="C27" s="6" t="n">
        <v>37771</v>
      </c>
    </row>
    <row r="28">
      <c r="A28" s="4" t="inlineStr">
        <is>
          <t>Deferred tax liability</t>
        </is>
      </c>
      <c r="B28" s="6" t="n">
        <v>74847</v>
      </c>
      <c r="C28" s="6" t="n">
        <v>73786</v>
      </c>
    </row>
    <row r="29">
      <c r="A29" s="4" t="inlineStr">
        <is>
          <t>Non-current warrant liability</t>
        </is>
      </c>
      <c r="B29" s="6" t="n">
        <v>104400</v>
      </c>
      <c r="C29" s="6" t="n">
        <v>85032</v>
      </c>
    </row>
    <row r="30">
      <c r="A30" s="4" t="inlineStr">
        <is>
          <t>Total non-current liabilities</t>
        </is>
      </c>
      <c r="B30" s="6" t="n">
        <v>960591</v>
      </c>
      <c r="C30" s="6" t="n">
        <v>999153</v>
      </c>
    </row>
    <row r="31">
      <c r="A31" s="4" t="inlineStr">
        <is>
          <t>Total liabilities</t>
        </is>
      </c>
      <c r="B31" s="6" t="n">
        <v>1090032</v>
      </c>
      <c r="C31" s="6" t="n">
        <v>1199262</v>
      </c>
    </row>
    <row r="32">
      <c r="A32" s="3" t="inlineStr">
        <is>
          <t>Equity (Deficit)</t>
        </is>
      </c>
    </row>
    <row r="33">
      <c r="A33" s="4" t="inlineStr">
        <is>
          <t>Additional paid-in capital (Successor)</t>
        </is>
      </c>
      <c r="B33" s="6" t="n">
        <v>941003</v>
      </c>
      <c r="C33" s="6" t="n">
        <v>793461</v>
      </c>
    </row>
    <row r="34">
      <c r="A34" s="4" t="inlineStr">
        <is>
          <t>Accumulated deficit (Successor)</t>
        </is>
      </c>
      <c r="B34" s="6" t="n">
        <v>-264019</v>
      </c>
      <c r="C34" s="6" t="n">
        <v>-241490</v>
      </c>
    </row>
    <row r="35">
      <c r="A35" s="4" t="inlineStr">
        <is>
          <t>Accumulated other comprehensive income</t>
        </is>
      </c>
      <c r="B35" s="6" t="n">
        <v>1746</v>
      </c>
      <c r="C35" s="6" t="n">
        <v>924</v>
      </c>
    </row>
    <row r="36">
      <c r="A36" s="4" t="inlineStr">
        <is>
          <t>Total stockholders' equity and members' equity (deficit)</t>
        </is>
      </c>
      <c r="B36" s="6" t="n">
        <v>678743</v>
      </c>
      <c r="C36" s="6" t="n">
        <v>552908</v>
      </c>
    </row>
    <row r="37">
      <c r="A37" s="4" t="inlineStr">
        <is>
          <t>Noncontrolling interest</t>
        </is>
      </c>
      <c r="B37" s="6" t="n">
        <v>798460</v>
      </c>
      <c r="C37" s="6" t="n">
        <v>831994</v>
      </c>
    </row>
    <row r="38">
      <c r="A38" s="4" t="inlineStr">
        <is>
          <t>Total equity (deficit)</t>
        </is>
      </c>
      <c r="B38" s="6" t="n">
        <v>1477203</v>
      </c>
      <c r="C38" s="6" t="n">
        <v>1384902</v>
      </c>
    </row>
    <row r="39">
      <c r="A39" s="4" t="inlineStr">
        <is>
          <t>Total liabilities and equity</t>
        </is>
      </c>
      <c r="B39" s="6" t="n">
        <v>2567235</v>
      </c>
      <c r="C39" s="6" t="n">
        <v>2584164</v>
      </c>
    </row>
    <row r="40">
      <c r="A40" s="4" t="inlineStr">
        <is>
          <t>Common Class A</t>
        </is>
      </c>
    </row>
    <row r="41">
      <c r="A41" s="3" t="inlineStr">
        <is>
          <t>Equity (Deficit)</t>
        </is>
      </c>
    </row>
    <row r="42">
      <c r="A42" s="4" t="inlineStr">
        <is>
          <t>Common stock</t>
        </is>
      </c>
      <c r="B42" s="6" t="n">
        <v>7</v>
      </c>
      <c r="C42" s="6" t="n">
        <v>7</v>
      </c>
    </row>
    <row r="43">
      <c r="A43" s="4" t="inlineStr">
        <is>
          <t>Common Class V</t>
        </is>
      </c>
    </row>
    <row r="44">
      <c r="A44" s="3" t="inlineStr">
        <is>
          <t>Equity (Deficit)</t>
        </is>
      </c>
    </row>
    <row r="45">
      <c r="A45" s="4" t="inlineStr">
        <is>
          <t>Common stock</t>
        </is>
      </c>
      <c r="B45" s="5" t="n">
        <v>6</v>
      </c>
      <c r="C45" s="5" t="n">
        <v>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Apr. 04, 2021</t>
        </is>
      </c>
      <c r="C1" s="2" t="inlineStr">
        <is>
          <t>Jan. 03, 2021</t>
        </is>
      </c>
      <c r="D1" s="2" t="inlineStr">
        <is>
          <t>Dec. 29, 2020</t>
        </is>
      </c>
    </row>
    <row r="2">
      <c r="A2" s="3" t="inlineStr">
        <is>
          <t>Statement of Financial Position [Abstract]</t>
        </is>
      </c>
    </row>
    <row r="3">
      <c r="A3" s="4" t="inlineStr">
        <is>
          <t>Accounts receivable, less allowance</t>
        </is>
      </c>
      <c r="B3" s="5" t="n">
        <v>739</v>
      </c>
      <c r="C3" s="5" t="n">
        <v>239</v>
      </c>
      <c r="D3" s="5" t="n">
        <v>1353</v>
      </c>
    </row>
    <row r="4">
      <c r="A4" s="4" t="inlineStr">
        <is>
          <t>Common Class A</t>
        </is>
      </c>
    </row>
    <row r="5">
      <c r="A5" s="4" t="inlineStr">
        <is>
          <t>Common stock, par value (in dollars per share)</t>
        </is>
      </c>
      <c r="B5" s="7" t="n">
        <v>0.0001</v>
      </c>
      <c r="C5" s="7" t="n">
        <v>0.0001</v>
      </c>
    </row>
    <row r="6">
      <c r="A6" s="4" t="inlineStr">
        <is>
          <t>Common stock authorized (in shares)</t>
        </is>
      </c>
      <c r="B6" s="6" t="n">
        <v>1000000000</v>
      </c>
      <c r="C6" s="6" t="n">
        <v>1000000000</v>
      </c>
    </row>
    <row r="7">
      <c r="A7" s="4" t="inlineStr">
        <is>
          <t>Common stock issued (in shares)</t>
        </is>
      </c>
      <c r="B7" s="6" t="n">
        <v>76481833</v>
      </c>
      <c r="C7" s="6" t="n">
        <v>71094714</v>
      </c>
    </row>
    <row r="8">
      <c r="A8" s="4" t="inlineStr">
        <is>
          <t>Common stock outstanding (in shares)</t>
        </is>
      </c>
      <c r="B8" s="6" t="n">
        <v>76481833</v>
      </c>
      <c r="C8" s="6" t="n">
        <v>71094714</v>
      </c>
    </row>
    <row r="9">
      <c r="A9" s="4" t="inlineStr">
        <is>
          <t>Common Class V</t>
        </is>
      </c>
    </row>
    <row r="10">
      <c r="A10" s="4" t="inlineStr">
        <is>
          <t>Common stock, par value (in dollars per share)</t>
        </is>
      </c>
      <c r="B10" s="7" t="n">
        <v>0.0001</v>
      </c>
      <c r="C10" s="7" t="n">
        <v>0.0001</v>
      </c>
    </row>
    <row r="11">
      <c r="A11" s="4" t="inlineStr">
        <is>
          <t>Common stock authorized (in shares)</t>
        </is>
      </c>
      <c r="B11" s="6" t="n">
        <v>61249000</v>
      </c>
      <c r="C11" s="6" t="n">
        <v>61249000</v>
      </c>
    </row>
    <row r="12">
      <c r="A12" s="4" t="inlineStr">
        <is>
          <t>Common stock issued (in shares)</t>
        </is>
      </c>
      <c r="B12" s="6" t="n">
        <v>60349000</v>
      </c>
      <c r="C12" s="6" t="n">
        <v>60349000</v>
      </c>
    </row>
    <row r="13">
      <c r="A13" s="4" t="inlineStr">
        <is>
          <t>Common stock outstanding (in shares)</t>
        </is>
      </c>
      <c r="B13" s="6" t="n">
        <v>60349000</v>
      </c>
      <c r="C13" s="6" t="n">
        <v>60349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CONSOLIDATED STATEMENTS OF OPERATIONS AND COMPREHENSIVE INCOME (LOSS) - USD ($) $ in Thousands</t>
        </is>
      </c>
      <c r="B1" s="2" t="inlineStr">
        <is>
          <t>3 Months Ended</t>
        </is>
      </c>
      <c r="D1" s="2" t="inlineStr">
        <is>
          <t>4 Months Ended</t>
        </is>
      </c>
      <c r="E1" s="2" t="inlineStr">
        <is>
          <t>8 Months Ended</t>
        </is>
      </c>
      <c r="F1" s="2" t="inlineStr">
        <is>
          <t>12 Months Ended</t>
        </is>
      </c>
    </row>
    <row r="2">
      <c r="B2" s="2" t="inlineStr">
        <is>
          <t>Apr. 04, 2021</t>
        </is>
      </c>
      <c r="C2" s="2" t="inlineStr">
        <is>
          <t>Mar. 29, 2020</t>
        </is>
      </c>
      <c r="D2" s="2" t="inlineStr">
        <is>
          <t>Jan. 03, 2021</t>
        </is>
      </c>
      <c r="E2" s="2" t="inlineStr">
        <is>
          <t>Aug. 28, 2020</t>
        </is>
      </c>
      <c r="F2" s="2" t="inlineStr">
        <is>
          <t>Dec. 29, 2019</t>
        </is>
      </c>
      <c r="G2" s="2" t="inlineStr">
        <is>
          <t>Dec. 30, 2018</t>
        </is>
      </c>
    </row>
    <row r="3">
      <c r="A3" s="3" t="inlineStr">
        <is>
          <t>Income Statement [Abstract]</t>
        </is>
      </c>
    </row>
    <row r="4">
      <c r="A4" s="4" t="inlineStr">
        <is>
          <t>Net sales</t>
        </is>
      </c>
      <c r="B4" s="5" t="n">
        <v>269182</v>
      </c>
      <c r="C4" s="5" t="n">
        <v>228029</v>
      </c>
      <c r="D4" s="5" t="n">
        <v>325648</v>
      </c>
      <c r="E4" s="5" t="n">
        <v>638662</v>
      </c>
      <c r="F4" s="5" t="n">
        <v>768228</v>
      </c>
      <c r="G4" s="5" t="n">
        <v>772035</v>
      </c>
    </row>
    <row r="5">
      <c r="A5" s="4" t="inlineStr">
        <is>
          <t>Cost of goods sold</t>
        </is>
      </c>
      <c r="B5" s="6" t="n">
        <v>173941</v>
      </c>
      <c r="C5" s="6" t="n">
        <v>148015</v>
      </c>
      <c r="D5" s="6" t="n">
        <v>219977</v>
      </c>
      <c r="E5" s="6" t="n">
        <v>411595</v>
      </c>
      <c r="F5" s="6" t="n">
        <v>514430</v>
      </c>
      <c r="G5" s="6" t="n">
        <v>505330</v>
      </c>
    </row>
    <row r="6">
      <c r="A6" s="4" t="inlineStr">
        <is>
          <t>Gross profit</t>
        </is>
      </c>
      <c r="B6" s="6" t="n">
        <v>95241</v>
      </c>
      <c r="C6" s="6" t="n">
        <v>80014</v>
      </c>
      <c r="D6" s="6" t="n">
        <v>105671</v>
      </c>
      <c r="E6" s="6" t="n">
        <v>227067</v>
      </c>
      <c r="F6" s="6" t="n">
        <v>253798</v>
      </c>
      <c r="G6" s="6" t="n">
        <v>266705</v>
      </c>
    </row>
    <row r="7">
      <c r="A7" s="3" t="inlineStr">
        <is>
          <t>Selling, general and administrative expenses</t>
        </is>
      </c>
    </row>
    <row r="8">
      <c r="A8" s="4" t="inlineStr">
        <is>
          <t>Selling</t>
        </is>
      </c>
      <c r="B8" s="6" t="n">
        <v>56728</v>
      </c>
      <c r="C8" s="6" t="n">
        <v>48333</v>
      </c>
      <c r="D8" s="6" t="n">
        <v>63616</v>
      </c>
      <c r="E8" s="6" t="n">
        <v>131579</v>
      </c>
      <c r="F8" s="6" t="n">
        <v>163589</v>
      </c>
      <c r="G8" s="6" t="n">
        <v>183374</v>
      </c>
    </row>
    <row r="9">
      <c r="A9" s="4" t="inlineStr">
        <is>
          <t>General and administrative</t>
        </is>
      </c>
      <c r="B9" s="6" t="n">
        <v>29933</v>
      </c>
      <c r="C9" s="6" t="n">
        <v>19940</v>
      </c>
      <c r="D9" s="6" t="n">
        <v>43871</v>
      </c>
      <c r="E9" s="6" t="n">
        <v>64050</v>
      </c>
      <c r="F9" s="6" t="n">
        <v>64723</v>
      </c>
      <c r="G9" s="6" t="n">
        <v>68018</v>
      </c>
    </row>
    <row r="10">
      <c r="A10" s="4" t="inlineStr">
        <is>
          <t>Total selling, general and administrative expenses</t>
        </is>
      </c>
      <c r="B10" s="6" t="n">
        <v>86661</v>
      </c>
      <c r="C10" s="6" t="n">
        <v>68273</v>
      </c>
      <c r="D10" s="6" t="n">
        <v>107487</v>
      </c>
      <c r="E10" s="6" t="n">
        <v>195629</v>
      </c>
      <c r="F10" s="6" t="n">
        <v>228312</v>
      </c>
      <c r="G10" s="6" t="n">
        <v>251392</v>
      </c>
    </row>
    <row r="11">
      <c r="A11" s="3" t="inlineStr">
        <is>
          <t>Gain (Loss) on Disposition of Assets [Abstract]</t>
        </is>
      </c>
    </row>
    <row r="12">
      <c r="A12" s="4" t="inlineStr">
        <is>
          <t>Gain (loss) on disposal of property, plant and equipment</t>
        </is>
      </c>
      <c r="B12" s="6" t="n">
        <v>297</v>
      </c>
      <c r="C12" s="6" t="n">
        <v>68</v>
      </c>
      <c r="D12" s="6" t="n">
        <v>109</v>
      </c>
      <c r="E12" s="6" t="n">
        <v>79</v>
      </c>
      <c r="F12" s="6" t="n">
        <v>6028</v>
      </c>
      <c r="G12" s="6" t="n">
        <v>-2312</v>
      </c>
    </row>
    <row r="13">
      <c r="A13" s="4" t="inlineStr">
        <is>
          <t>Gain on sale of routes, net</t>
        </is>
      </c>
      <c r="B13" s="6" t="n">
        <v>422</v>
      </c>
      <c r="C13" s="6" t="n">
        <v>404</v>
      </c>
      <c r="D13" s="6" t="n">
        <v>749</v>
      </c>
      <c r="E13" s="6" t="n">
        <v>1264</v>
      </c>
      <c r="F13" s="6" t="n">
        <v>7232</v>
      </c>
      <c r="G13" s="6" t="n">
        <v>6382</v>
      </c>
    </row>
    <row r="14">
      <c r="A14" s="4" t="inlineStr">
        <is>
          <t>Total gain on sale of assets</t>
        </is>
      </c>
      <c r="B14" s="6" t="n">
        <v>719</v>
      </c>
      <c r="C14" s="6" t="n">
        <v>472</v>
      </c>
      <c r="D14" s="6" t="n">
        <v>858</v>
      </c>
      <c r="E14" s="6" t="n">
        <v>1343</v>
      </c>
      <c r="F14" s="6" t="n">
        <v>13260</v>
      </c>
      <c r="G14" s="6" t="n">
        <v>4070</v>
      </c>
    </row>
    <row r="15">
      <c r="A15" s="4" t="inlineStr">
        <is>
          <t>(Loss) income from operations</t>
        </is>
      </c>
      <c r="B15" s="6" t="n">
        <v>9299</v>
      </c>
      <c r="C15" s="6" t="n">
        <v>12213</v>
      </c>
      <c r="D15" s="6" t="n">
        <v>-958</v>
      </c>
      <c r="E15" s="6" t="n">
        <v>32781</v>
      </c>
      <c r="F15" s="6" t="n">
        <v>38746</v>
      </c>
      <c r="G15" s="6" t="n">
        <v>19383</v>
      </c>
    </row>
    <row r="16">
      <c r="A16" s="3" t="inlineStr">
        <is>
          <t>Nonoperating Income (Expense) [Abstract]</t>
        </is>
      </c>
    </row>
    <row r="17">
      <c r="A17" s="4" t="inlineStr">
        <is>
          <t>Interest expense</t>
        </is>
      </c>
      <c r="B17" s="6" t="n">
        <v>-10861</v>
      </c>
      <c r="C17" s="6" t="n">
        <v>-9643</v>
      </c>
      <c r="D17" s="6" t="n">
        <v>-13301</v>
      </c>
      <c r="E17" s="6" t="n">
        <v>-26659</v>
      </c>
      <c r="F17" s="6" t="n">
        <v>-48388</v>
      </c>
      <c r="G17" s="6" t="n">
        <v>-45715</v>
      </c>
    </row>
    <row r="18">
      <c r="A18" s="4" t="inlineStr">
        <is>
          <t>Other income</t>
        </is>
      </c>
      <c r="B18" s="6" t="n">
        <v>718</v>
      </c>
      <c r="C18" s="6" t="n">
        <v>580</v>
      </c>
      <c r="D18" s="6" t="n">
        <v>-2058</v>
      </c>
      <c r="E18" s="6" t="n">
        <v>1271</v>
      </c>
      <c r="F18" s="6" t="n">
        <v>-576</v>
      </c>
      <c r="G18" s="6" t="n">
        <v>607</v>
      </c>
    </row>
    <row r="19">
      <c r="A19" s="4" t="inlineStr">
        <is>
          <t>Loss on remeasurement of warrant liability</t>
        </is>
      </c>
      <c r="B19" s="6" t="n">
        <v>-21501</v>
      </c>
    </row>
    <row r="20">
      <c r="A20" s="4" t="inlineStr">
        <is>
          <t>Other (expense) income, net</t>
        </is>
      </c>
      <c r="B20" s="6" t="n">
        <v>-31644</v>
      </c>
      <c r="C20" s="6" t="n">
        <v>-9063</v>
      </c>
      <c r="D20" s="6" t="n">
        <v>-107210</v>
      </c>
      <c r="E20" s="6" t="n">
        <v>-25388</v>
      </c>
      <c r="F20" s="6" t="n">
        <v>-48964</v>
      </c>
      <c r="G20" s="6" t="n">
        <v>-45108</v>
      </c>
    </row>
    <row r="21">
      <c r="A21" s="4" t="inlineStr">
        <is>
          <t>(Loss) income before taxes</t>
        </is>
      </c>
      <c r="B21" s="6" t="n">
        <v>-22345</v>
      </c>
      <c r="C21" s="6" t="n">
        <v>3150</v>
      </c>
      <c r="D21" s="6" t="n">
        <v>-108168</v>
      </c>
      <c r="E21" s="6" t="n">
        <v>7393</v>
      </c>
      <c r="F21" s="6" t="n">
        <v>-10218</v>
      </c>
      <c r="G21" s="6" t="n">
        <v>-25725</v>
      </c>
    </row>
    <row r="22">
      <c r="A22" s="4" t="inlineStr">
        <is>
          <t>Income tax (benefit) expense</t>
        </is>
      </c>
      <c r="B22" s="6" t="n">
        <v>1004</v>
      </c>
      <c r="C22" s="6" t="n">
        <v>1458</v>
      </c>
      <c r="D22" s="6" t="n">
        <v>-267</v>
      </c>
      <c r="E22" s="6" t="n">
        <v>3973</v>
      </c>
      <c r="F22" s="6" t="n">
        <v>3146</v>
      </c>
      <c r="G22" s="6" t="n">
        <v>1919</v>
      </c>
    </row>
    <row r="23">
      <c r="A23" s="4" t="inlineStr">
        <is>
          <t>Net (loss) income</t>
        </is>
      </c>
      <c r="B23" s="6" t="n">
        <v>-23349</v>
      </c>
      <c r="C23" s="6" t="n">
        <v>1692</v>
      </c>
      <c r="D23" s="6" t="n">
        <v>-107901</v>
      </c>
      <c r="E23" s="6" t="n">
        <v>3420</v>
      </c>
      <c r="F23" s="6" t="n">
        <v>-13364</v>
      </c>
      <c r="G23" s="6" t="n">
        <v>-27644</v>
      </c>
    </row>
    <row r="24">
      <c r="A24" s="4" t="inlineStr">
        <is>
          <t>Net loss (income) attributable to noncontrolling interest</t>
        </is>
      </c>
      <c r="B24" s="6" t="n">
        <v>820</v>
      </c>
      <c r="D24" s="6" t="n">
        <v>7971</v>
      </c>
      <c r="F24" s="6" t="n">
        <v>-2808</v>
      </c>
      <c r="G24" s="6" t="n">
        <v>-2856</v>
      </c>
    </row>
    <row r="25">
      <c r="A25" s="4" t="inlineStr">
        <is>
          <t>Net (loss) income attributable to controlling interest</t>
        </is>
      </c>
      <c r="B25" s="5" t="n">
        <v>-22529</v>
      </c>
      <c r="C25" s="6" t="n">
        <v>1692</v>
      </c>
      <c r="D25" s="5" t="n">
        <v>-99930</v>
      </c>
      <c r="E25" s="6" t="n">
        <v>3420</v>
      </c>
      <c r="F25" s="6" t="n">
        <v>-16172</v>
      </c>
      <c r="G25" s="6" t="n">
        <v>-30500</v>
      </c>
    </row>
    <row r="26">
      <c r="A26" s="3" t="inlineStr">
        <is>
          <t>Earnings Per Share [Abstract]</t>
        </is>
      </c>
    </row>
    <row r="27">
      <c r="A27" s="4" t="inlineStr">
        <is>
          <t>Basic (in dollars per share)</t>
        </is>
      </c>
      <c r="B27" s="8" t="n">
        <v>-0.3</v>
      </c>
      <c r="D27" s="8" t="n">
        <v>-1.64</v>
      </c>
    </row>
    <row r="28">
      <c r="A28" s="4" t="inlineStr">
        <is>
          <t>Diluted (in dollars per share)</t>
        </is>
      </c>
      <c r="B28" s="8" t="n">
        <v>-0.3</v>
      </c>
    </row>
    <row r="29">
      <c r="A29" s="3" t="inlineStr">
        <is>
          <t>Earnings Per Share, Basic and Diluted, Other Disclosures [Abstract]</t>
        </is>
      </c>
    </row>
    <row r="30">
      <c r="A30" s="4" t="inlineStr">
        <is>
          <t>Basic (in shares)</t>
        </is>
      </c>
      <c r="B30" s="6" t="n">
        <v>75927005</v>
      </c>
    </row>
    <row r="31">
      <c r="A31" s="4" t="inlineStr">
        <is>
          <t>Diluted (in shares)</t>
        </is>
      </c>
      <c r="B31" s="6" t="n">
        <v>75927005</v>
      </c>
    </row>
    <row r="32">
      <c r="A32" s="3" t="inlineStr">
        <is>
          <t>Other comprehensive income (loss):</t>
        </is>
      </c>
    </row>
    <row r="33">
      <c r="A33" s="4" t="inlineStr">
        <is>
          <t>Interest rate swap</t>
        </is>
      </c>
      <c r="B33" s="5" t="n">
        <v>822</v>
      </c>
      <c r="C33" s="6" t="n">
        <v>-7208</v>
      </c>
      <c r="D33" s="5" t="n">
        <v>924</v>
      </c>
      <c r="E33" s="6" t="n">
        <v>-7463</v>
      </c>
      <c r="F33" s="6" t="n">
        <v>1408</v>
      </c>
    </row>
    <row r="34">
      <c r="A34" s="4" t="inlineStr">
        <is>
          <t>Comprehensive (loss) income</t>
        </is>
      </c>
      <c r="B34" s="5" t="n">
        <v>-21707</v>
      </c>
      <c r="C34" s="5" t="n">
        <v>-5516</v>
      </c>
      <c r="D34" s="5" t="n">
        <v>-99006</v>
      </c>
      <c r="E34" s="5" t="n">
        <v>-4043</v>
      </c>
      <c r="F34" s="5" t="n">
        <v>-14764</v>
      </c>
      <c r="G34" s="5" t="n">
        <v>-30500</v>
      </c>
    </row>
  </sheetData>
  <mergeCells count="3">
    <mergeCell ref="A1:A2"/>
    <mergeCell ref="B1:C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69" customWidth="1" min="1" max="1"/>
    <col width="13" customWidth="1" min="2" max="2"/>
    <col width="27" customWidth="1" min="3" max="3"/>
    <col width="27" customWidth="1" min="4" max="4"/>
    <col width="27" customWidth="1" min="5" max="5"/>
    <col width="18" customWidth="1" min="6" max="6"/>
    <col width="28" customWidth="1" min="7" max="7"/>
    <col width="24" customWidth="1" min="8" max="8"/>
    <col width="13" customWidth="1" min="9" max="9"/>
  </cols>
  <sheetData>
    <row r="1">
      <c r="A1" s="1" t="inlineStr">
        <is>
          <t>CONSOLIDATED STATEMENTS OF EQUITY (DEFICIT) - USD ($) $ in Thousands</t>
        </is>
      </c>
      <c r="B1" s="2" t="inlineStr">
        <is>
          <t>Parent</t>
        </is>
      </c>
      <c r="C1" s="2" t="inlineStr">
        <is>
          <t>Common StockCommon Class A</t>
        </is>
      </c>
      <c r="D1" s="2" t="inlineStr">
        <is>
          <t>Common StockCommon Class V</t>
        </is>
      </c>
      <c r="E1" s="2" t="inlineStr">
        <is>
          <t>Additional Paid-in Capital</t>
        </is>
      </c>
      <c r="F1" s="2" t="inlineStr">
        <is>
          <t>Retained Earnings</t>
        </is>
      </c>
      <c r="G1" s="2" t="inlineStr">
        <is>
          <t>AOCI Attributable to Parent</t>
        </is>
      </c>
      <c r="H1" s="2" t="inlineStr">
        <is>
          <t>Noncontrolling Interest</t>
        </is>
      </c>
      <c r="I1" s="2" t="inlineStr">
        <is>
          <t>Total</t>
        </is>
      </c>
    </row>
    <row r="2">
      <c r="A2" s="4" t="inlineStr">
        <is>
          <t>Beginning balance at Dec. 31, 2017</t>
        </is>
      </c>
      <c r="B2" s="5" t="n">
        <v>-79310</v>
      </c>
      <c r="H2" s="5" t="n">
        <v>-12251</v>
      </c>
      <c r="I2" s="5" t="n">
        <v>-91561</v>
      </c>
    </row>
    <row r="3">
      <c r="A3" s="4" t="inlineStr">
        <is>
          <t>Net (loss) income</t>
        </is>
      </c>
      <c r="B3" s="6" t="n">
        <v>-30500</v>
      </c>
      <c r="H3" s="6" t="n">
        <v>2856</v>
      </c>
      <c r="I3" s="6" t="n">
        <v>-27644</v>
      </c>
    </row>
    <row r="4">
      <c r="A4" s="4" t="inlineStr">
        <is>
          <t>Distributions to members and noncontrolling interest</t>
        </is>
      </c>
      <c r="B4" s="6" t="n">
        <v>-10161</v>
      </c>
      <c r="H4" s="6" t="n">
        <v>-1950</v>
      </c>
      <c r="I4" s="6" t="n">
        <v>-12111</v>
      </c>
    </row>
    <row r="5">
      <c r="A5" s="4" t="inlineStr">
        <is>
          <t>Ending balance at Dec. 30, 2018</t>
        </is>
      </c>
      <c r="B5" s="6" t="n">
        <v>-119971</v>
      </c>
      <c r="H5" s="6" t="n">
        <v>-11345</v>
      </c>
      <c r="I5" s="6" t="n">
        <v>-131316</v>
      </c>
    </row>
    <row r="6">
      <c r="A6" s="4" t="inlineStr">
        <is>
          <t>Net (loss) income</t>
        </is>
      </c>
      <c r="B6" s="6" t="n">
        <v>-16172</v>
      </c>
      <c r="H6" s="6" t="n">
        <v>2808</v>
      </c>
      <c r="I6" s="6" t="n">
        <v>-13364</v>
      </c>
    </row>
    <row r="7">
      <c r="A7" s="4" t="inlineStr">
        <is>
          <t>Other comprehensive income</t>
        </is>
      </c>
      <c r="G7" s="5" t="n">
        <v>1408</v>
      </c>
      <c r="I7" s="6" t="n">
        <v>1408</v>
      </c>
    </row>
    <row r="8">
      <c r="A8" s="4" t="inlineStr">
        <is>
          <t>Distributions to members and noncontrolling interest</t>
        </is>
      </c>
      <c r="B8" s="6" t="n">
        <v>-11461</v>
      </c>
      <c r="H8" s="6" t="n">
        <v>-2527</v>
      </c>
      <c r="I8" s="6" t="n">
        <v>-13988</v>
      </c>
    </row>
    <row r="9">
      <c r="A9" s="4" t="inlineStr">
        <is>
          <t>Ending balance at Dec. 29, 2019</t>
        </is>
      </c>
      <c r="B9" s="6" t="n">
        <v>-27446</v>
      </c>
      <c r="G9" s="6" t="n">
        <v>1408</v>
      </c>
      <c r="H9" s="6" t="n">
        <v>-7314</v>
      </c>
      <c r="I9" s="6" t="n">
        <v>-33352</v>
      </c>
    </row>
    <row r="10">
      <c r="A10" s="4" t="inlineStr">
        <is>
          <t>Net (loss) income</t>
        </is>
      </c>
      <c r="B10" s="6" t="n">
        <v>1692</v>
      </c>
      <c r="I10" s="6" t="n">
        <v>1692</v>
      </c>
    </row>
    <row r="11">
      <c r="A11" s="4" t="inlineStr">
        <is>
          <t>Other comprehensive income</t>
        </is>
      </c>
      <c r="G11" s="6" t="n">
        <v>-7208</v>
      </c>
      <c r="I11" s="6" t="n">
        <v>-7208</v>
      </c>
    </row>
    <row r="12">
      <c r="A12" s="4" t="inlineStr">
        <is>
          <t>Merger of noncontrolling interest</t>
        </is>
      </c>
      <c r="B12" s="6" t="n">
        <v>-7314</v>
      </c>
      <c r="H12" s="6" t="n">
        <v>7314</v>
      </c>
    </row>
    <row r="13">
      <c r="A13" s="4" t="inlineStr">
        <is>
          <t>Distributions to members and noncontrolling interest</t>
        </is>
      </c>
      <c r="B13" s="6" t="n">
        <v>-2657</v>
      </c>
      <c r="I13" s="6" t="n">
        <v>-2657</v>
      </c>
    </row>
    <row r="14">
      <c r="A14" s="4" t="inlineStr">
        <is>
          <t>Ending balance at Mar. 29, 2020</t>
        </is>
      </c>
      <c r="B14" s="6" t="n">
        <v>-35725</v>
      </c>
      <c r="G14" s="6" t="n">
        <v>-5800</v>
      </c>
      <c r="I14" s="6" t="n">
        <v>-41525</v>
      </c>
    </row>
    <row r="15">
      <c r="A15" s="4" t="inlineStr">
        <is>
          <t>Beginning balance at Dec. 29, 2019</t>
        </is>
      </c>
      <c r="B15" s="6" t="n">
        <v>-27446</v>
      </c>
      <c r="G15" s="6" t="n">
        <v>1408</v>
      </c>
      <c r="H15" s="6" t="n">
        <v>-7314</v>
      </c>
      <c r="I15" s="6" t="n">
        <v>-33352</v>
      </c>
    </row>
    <row r="16">
      <c r="A16" s="4" t="inlineStr">
        <is>
          <t>Net (loss) income</t>
        </is>
      </c>
      <c r="B16" s="6" t="n">
        <v>3420</v>
      </c>
      <c r="I16" s="6" t="n">
        <v>3420</v>
      </c>
    </row>
    <row r="17">
      <c r="A17" s="4" t="inlineStr">
        <is>
          <t>Other comprehensive income</t>
        </is>
      </c>
      <c r="G17" s="6" t="n">
        <v>-7463</v>
      </c>
      <c r="I17" s="6" t="n">
        <v>-7463</v>
      </c>
    </row>
    <row r="18">
      <c r="A18" s="4" t="inlineStr">
        <is>
          <t>Merger of noncontrolling interest</t>
        </is>
      </c>
      <c r="B18" s="6" t="n">
        <v>-7314</v>
      </c>
      <c r="H18" s="6" t="n">
        <v>7314</v>
      </c>
    </row>
    <row r="19">
      <c r="A19" s="4" t="inlineStr">
        <is>
          <t>Distributions to members and noncontrolling interest</t>
        </is>
      </c>
      <c r="B19" s="6" t="n">
        <v>-6415</v>
      </c>
      <c r="I19" s="6" t="n">
        <v>-6415</v>
      </c>
    </row>
    <row r="20">
      <c r="A20" s="4" t="inlineStr">
        <is>
          <t>Ending balance at Aug. 28, 2020</t>
        </is>
      </c>
      <c r="B20" s="6" t="n">
        <v>-37755</v>
      </c>
      <c r="G20" s="6" t="n">
        <v>-6055</v>
      </c>
      <c r="I20" s="6" t="n">
        <v>-43810</v>
      </c>
    </row>
    <row r="21">
      <c r="A21" s="4" t="inlineStr">
        <is>
          <t>Beginning balance at Dec. 29, 2019</t>
        </is>
      </c>
      <c r="B21" s="6" t="n">
        <v>-27446</v>
      </c>
      <c r="G21" s="6" t="n">
        <v>1408</v>
      </c>
      <c r="H21" s="6" t="n">
        <v>-7314</v>
      </c>
      <c r="I21" s="5" t="n">
        <v>-33352</v>
      </c>
    </row>
    <row r="22">
      <c r="A22" s="4" t="inlineStr">
        <is>
          <t>Conversion of warrants (in shares)</t>
        </is>
      </c>
      <c r="I22" s="6" t="n">
        <v>10825664</v>
      </c>
    </row>
    <row r="23">
      <c r="A23" s="4" t="inlineStr">
        <is>
          <t>Ending balance at Sep. 27, 2020</t>
        </is>
      </c>
      <c r="I23" s="5" t="n">
        <v>1263592</v>
      </c>
    </row>
    <row r="24">
      <c r="A24" s="4" t="inlineStr">
        <is>
          <t>Beginning balance at Aug. 28, 2020</t>
        </is>
      </c>
      <c r="B24" s="6" t="n">
        <v>-37755</v>
      </c>
      <c r="G24" s="6" t="n">
        <v>-6055</v>
      </c>
      <c r="I24" s="6" t="n">
        <v>-43810</v>
      </c>
    </row>
    <row r="25">
      <c r="A25" s="4" t="inlineStr">
        <is>
          <t>Net (loss) income</t>
        </is>
      </c>
      <c r="I25" s="6" t="n">
        <v>-20439</v>
      </c>
    </row>
    <row r="26">
      <c r="A26" s="4" t="inlineStr">
        <is>
          <t>Ending balance at Sep. 27, 2020</t>
        </is>
      </c>
      <c r="I26" s="6" t="n">
        <v>1263592</v>
      </c>
    </row>
    <row r="27">
      <c r="A27" s="4" t="inlineStr">
        <is>
          <t>Beginning balance at Aug. 28, 2020</t>
        </is>
      </c>
      <c r="B27" s="6" t="n">
        <v>-37755</v>
      </c>
      <c r="G27" s="6" t="n">
        <v>-6055</v>
      </c>
      <c r="I27" s="6" t="n">
        <v>-43810</v>
      </c>
    </row>
    <row r="28">
      <c r="A28" s="4" t="inlineStr">
        <is>
          <t>Net (loss) income</t>
        </is>
      </c>
      <c r="I28" s="6" t="n">
        <v>-107901</v>
      </c>
    </row>
    <row r="29">
      <c r="A29" s="4" t="inlineStr">
        <is>
          <t>Ending balance (in shares) at Jan. 03, 2021</t>
        </is>
      </c>
      <c r="C29" s="6" t="n">
        <v>71094714</v>
      </c>
      <c r="D29" s="6" t="n">
        <v>60349000</v>
      </c>
    </row>
    <row r="30">
      <c r="A30" s="4" t="inlineStr">
        <is>
          <t>Ending balance at Jan. 03, 2021</t>
        </is>
      </c>
      <c r="B30" s="6" t="n">
        <v>552908</v>
      </c>
      <c r="C30" s="5" t="n">
        <v>7</v>
      </c>
      <c r="D30" s="5" t="n">
        <v>6</v>
      </c>
      <c r="E30" s="5" t="n">
        <v>793461</v>
      </c>
      <c r="F30" s="5" t="n">
        <v>-241490</v>
      </c>
      <c r="G30" s="6" t="n">
        <v>924</v>
      </c>
      <c r="H30" s="6" t="n">
        <v>831994</v>
      </c>
      <c r="I30" s="6" t="n">
        <v>1384902</v>
      </c>
    </row>
    <row r="31">
      <c r="A31" s="4" t="inlineStr">
        <is>
          <t>Beginning balance (in shares) at Aug. 29, 2020</t>
        </is>
      </c>
      <c r="C31" s="6" t="n">
        <v>57369050</v>
      </c>
      <c r="D31" s="6" t="n">
        <v>57765978</v>
      </c>
    </row>
    <row r="32">
      <c r="A32" s="4" t="inlineStr">
        <is>
          <t>Beginning balance at Aug. 29, 2020</t>
        </is>
      </c>
      <c r="B32" s="6" t="n">
        <v>338010</v>
      </c>
      <c r="C32" s="5" t="n">
        <v>6</v>
      </c>
      <c r="D32" s="5" t="n">
        <v>6</v>
      </c>
      <c r="E32" s="6" t="n">
        <v>472329</v>
      </c>
      <c r="F32" s="6" t="n">
        <v>-134331</v>
      </c>
      <c r="G32" s="6" t="n">
        <v>0</v>
      </c>
      <c r="H32" s="6" t="n">
        <v>950768</v>
      </c>
      <c r="I32" s="6" t="n">
        <v>1288778</v>
      </c>
    </row>
    <row r="33">
      <c r="A33" s="4" t="inlineStr">
        <is>
          <t>Conversion of warrants (in shares)</t>
        </is>
      </c>
      <c r="C33" s="6" t="n">
        <v>10825664</v>
      </c>
    </row>
    <row r="34">
      <c r="A34" s="4" t="inlineStr">
        <is>
          <t>Conversion of warrants</t>
        </is>
      </c>
      <c r="B34" s="6" t="n">
        <v>299868</v>
      </c>
      <c r="C34" s="5" t="n">
        <v>1</v>
      </c>
      <c r="E34" s="6" t="n">
        <v>299867</v>
      </c>
      <c r="H34" s="6" t="n">
        <v>-88255</v>
      </c>
      <c r="I34" s="6" t="n">
        <v>211613</v>
      </c>
    </row>
    <row r="35">
      <c r="A35" s="4" t="inlineStr">
        <is>
          <t>Share-based compensation</t>
        </is>
      </c>
      <c r="B35" s="6" t="n">
        <v>6790</v>
      </c>
      <c r="E35" s="6" t="n">
        <v>6790</v>
      </c>
      <c r="I35" s="6" t="n">
        <v>6790</v>
      </c>
    </row>
    <row r="36">
      <c r="A36" s="4" t="inlineStr">
        <is>
          <t>Net (loss) income</t>
        </is>
      </c>
      <c r="B36" s="6" t="n">
        <v>-99930</v>
      </c>
      <c r="F36" s="6" t="n">
        <v>-99930</v>
      </c>
      <c r="H36" s="6" t="n">
        <v>-7971</v>
      </c>
      <c r="I36" s="6" t="n">
        <v>-107901</v>
      </c>
    </row>
    <row r="37">
      <c r="A37" s="4" t="inlineStr">
        <is>
          <t>Other comprehensive income</t>
        </is>
      </c>
      <c r="B37" s="6" t="n">
        <v>924</v>
      </c>
      <c r="G37" s="6" t="n">
        <v>924</v>
      </c>
      <c r="I37" s="6" t="n">
        <v>924</v>
      </c>
    </row>
    <row r="38">
      <c r="A38" s="4" t="inlineStr">
        <is>
          <t>Distributions to members and noncontrolling interest</t>
        </is>
      </c>
      <c r="H38" s="6" t="n">
        <v>-9565</v>
      </c>
      <c r="I38" s="6" t="n">
        <v>-9565</v>
      </c>
    </row>
    <row r="39">
      <c r="A39" s="4" t="inlineStr">
        <is>
          <t>Ending balance (in shares) at Jan. 03, 2021</t>
        </is>
      </c>
      <c r="C39" s="6" t="n">
        <v>71094714</v>
      </c>
      <c r="D39" s="6" t="n">
        <v>60349000</v>
      </c>
    </row>
    <row r="40">
      <c r="A40" s="4" t="inlineStr">
        <is>
          <t>Ending balance at Jan. 03, 2021</t>
        </is>
      </c>
      <c r="B40" s="6" t="n">
        <v>552908</v>
      </c>
      <c r="C40" s="5" t="n">
        <v>7</v>
      </c>
      <c r="D40" s="5" t="n">
        <v>6</v>
      </c>
      <c r="E40" s="6" t="n">
        <v>793461</v>
      </c>
      <c r="F40" s="6" t="n">
        <v>-241490</v>
      </c>
      <c r="G40" s="6" t="n">
        <v>924</v>
      </c>
      <c r="H40" s="6" t="n">
        <v>831994</v>
      </c>
      <c r="I40" s="6" t="n">
        <v>1384902</v>
      </c>
    </row>
    <row r="41">
      <c r="A41" s="4" t="inlineStr">
        <is>
          <t>Beginning balance at Sep. 27, 2020</t>
        </is>
      </c>
      <c r="I41" s="6" t="n">
        <v>1263592</v>
      </c>
    </row>
    <row r="42">
      <c r="A42" s="4" t="inlineStr">
        <is>
          <t>Net (loss) income</t>
        </is>
      </c>
      <c r="I42" s="6" t="n">
        <v>-87462</v>
      </c>
    </row>
    <row r="43">
      <c r="A43" s="4" t="inlineStr">
        <is>
          <t>Ending balance (in shares) at Jan. 03, 2021</t>
        </is>
      </c>
      <c r="C43" s="6" t="n">
        <v>71094714</v>
      </c>
      <c r="D43" s="6" t="n">
        <v>60349000</v>
      </c>
    </row>
    <row r="44">
      <c r="A44" s="4" t="inlineStr">
        <is>
          <t>Ending balance at Jan. 03, 2021</t>
        </is>
      </c>
      <c r="B44" s="6" t="n">
        <v>552908</v>
      </c>
      <c r="C44" s="5" t="n">
        <v>7</v>
      </c>
      <c r="D44" s="5" t="n">
        <v>6</v>
      </c>
      <c r="E44" s="6" t="n">
        <v>793461</v>
      </c>
      <c r="F44" s="6" t="n">
        <v>-241490</v>
      </c>
      <c r="G44" s="6" t="n">
        <v>924</v>
      </c>
      <c r="H44" s="6" t="n">
        <v>831994</v>
      </c>
      <c r="I44" s="6" t="n">
        <v>1384902</v>
      </c>
    </row>
    <row r="45">
      <c r="A45" s="4" t="inlineStr">
        <is>
          <t>Conversion of warrants (in shares)</t>
        </is>
      </c>
      <c r="C45" s="6" t="n">
        <v>4976717</v>
      </c>
    </row>
    <row r="46">
      <c r="A46" s="4" t="inlineStr">
        <is>
          <t>Conversion of warrants</t>
        </is>
      </c>
      <c r="B46" s="6" t="n">
        <v>144659</v>
      </c>
      <c r="E46" s="6" t="n">
        <v>144659</v>
      </c>
      <c r="H46" s="6" t="n">
        <v>-32714</v>
      </c>
      <c r="I46" s="6" t="n">
        <v>111945</v>
      </c>
    </row>
    <row r="47">
      <c r="A47" s="4" t="inlineStr">
        <is>
          <t>Share-based compensation (in shares)</t>
        </is>
      </c>
      <c r="C47" s="6" t="n">
        <v>410402</v>
      </c>
    </row>
    <row r="48">
      <c r="A48" s="4" t="inlineStr">
        <is>
          <t>Share-based compensation</t>
        </is>
      </c>
      <c r="B48" s="6" t="n">
        <v>2883</v>
      </c>
      <c r="E48" s="6" t="n">
        <v>2883</v>
      </c>
      <c r="I48" s="6" t="n">
        <v>2883</v>
      </c>
    </row>
    <row r="49">
      <c r="A49" s="4" t="inlineStr">
        <is>
          <t>Net (loss) income</t>
        </is>
      </c>
      <c r="B49" s="6" t="n">
        <v>-22529</v>
      </c>
      <c r="F49" s="6" t="n">
        <v>-22529</v>
      </c>
      <c r="H49" s="6" t="n">
        <v>-820</v>
      </c>
      <c r="I49" s="6" t="n">
        <v>-23349</v>
      </c>
    </row>
    <row r="50">
      <c r="A50" s="4" t="inlineStr">
        <is>
          <t>Other comprehensive income</t>
        </is>
      </c>
      <c r="B50" s="6" t="n">
        <v>822</v>
      </c>
      <c r="G50" s="6" t="n">
        <v>822</v>
      </c>
      <c r="I50" s="6" t="n">
        <v>822</v>
      </c>
    </row>
    <row r="51">
      <c r="A51" s="4" t="inlineStr">
        <is>
          <t>Ending balance (in shares) at Apr. 04, 2021</t>
        </is>
      </c>
      <c r="C51" s="6" t="n">
        <v>76481833000</v>
      </c>
      <c r="D51" s="6" t="n">
        <v>60349000000</v>
      </c>
    </row>
    <row r="52">
      <c r="A52" s="4" t="inlineStr">
        <is>
          <t>Ending balance at Apr. 04, 2021</t>
        </is>
      </c>
      <c r="B52" s="5" t="n">
        <v>678743</v>
      </c>
      <c r="C52" s="5" t="n">
        <v>7</v>
      </c>
      <c r="D52" s="5" t="n">
        <v>6</v>
      </c>
      <c r="E52" s="5" t="n">
        <v>941003</v>
      </c>
      <c r="F52" s="5" t="n">
        <v>-264019</v>
      </c>
      <c r="G52" s="5" t="n">
        <v>1746</v>
      </c>
      <c r="H52" s="5" t="n">
        <v>798460</v>
      </c>
      <c r="I52" s="5" t="n">
        <v>147720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pr. 04, 2021</t>
        </is>
      </c>
      <c r="C2" s="2" t="inlineStr">
        <is>
          <t>Mar. 29, 2020</t>
        </is>
      </c>
    </row>
    <row r="3">
      <c r="A3" s="3" t="inlineStr">
        <is>
          <t>Net Cash Provided by (Used in) Operating Activities, Continuing Operations [Abstract]</t>
        </is>
      </c>
    </row>
    <row r="4">
      <c r="A4" s="4" t="inlineStr">
        <is>
          <t>Net (loss) income</t>
        </is>
      </c>
      <c r="B4" s="5" t="n">
        <v>-23349</v>
      </c>
      <c r="C4" s="5" t="n">
        <v>1692</v>
      </c>
    </row>
    <row r="5">
      <c r="A5" s="3" t="inlineStr">
        <is>
          <t>Adjustments to Reconcile Net Income (Loss) to Cash Provided by (Used in) Operating Activities [Abstract]</t>
        </is>
      </c>
    </row>
    <row r="6">
      <c r="A6" s="4" t="inlineStr">
        <is>
          <t>Depreciation and amortization</t>
        </is>
      </c>
      <c r="B6" s="6" t="n">
        <v>19407</v>
      </c>
      <c r="C6" s="6" t="n">
        <v>8912</v>
      </c>
    </row>
    <row r="7">
      <c r="A7" s="4" t="inlineStr">
        <is>
          <t>Gain (Loss) On Remeasurement Of Warrant Liabilities</t>
        </is>
      </c>
      <c r="B7" s="6" t="n">
        <v>21501</v>
      </c>
    </row>
    <row r="8">
      <c r="A8" s="4" t="inlineStr">
        <is>
          <t>(Gain) loss on disposal of property and equipment</t>
        </is>
      </c>
      <c r="B8" s="6" t="n">
        <v>-297</v>
      </c>
      <c r="C8" s="6" t="n">
        <v>-68</v>
      </c>
    </row>
    <row r="9">
      <c r="A9" s="4" t="inlineStr">
        <is>
          <t>Gain on sale of routes</t>
        </is>
      </c>
      <c r="B9" s="6" t="n">
        <v>-422</v>
      </c>
      <c r="C9" s="6" t="n">
        <v>-404</v>
      </c>
    </row>
    <row r="10">
      <c r="A10" s="4" t="inlineStr">
        <is>
          <t>Stock based compensation</t>
        </is>
      </c>
      <c r="B10" s="6" t="n">
        <v>2883</v>
      </c>
    </row>
    <row r="11">
      <c r="A11" s="4" t="inlineStr">
        <is>
          <t>Deferred income taxes</t>
        </is>
      </c>
      <c r="B11" s="6" t="n">
        <v>1061</v>
      </c>
      <c r="C11" s="6" t="n">
        <v>975</v>
      </c>
    </row>
    <row r="12">
      <c r="A12" s="4" t="inlineStr">
        <is>
          <t>Deferred financing costs</t>
        </is>
      </c>
      <c r="B12" s="6" t="n">
        <v>2870</v>
      </c>
      <c r="C12" s="6" t="n">
        <v>653</v>
      </c>
    </row>
    <row r="13">
      <c r="A13" s="3" t="inlineStr">
        <is>
          <t>Increase (Decrease) in Operating Assets [Abstract]</t>
        </is>
      </c>
    </row>
    <row r="14">
      <c r="A14" s="4" t="inlineStr">
        <is>
          <t>Accounts receivable, net</t>
        </is>
      </c>
      <c r="B14" s="6" t="n">
        <v>-11176</v>
      </c>
      <c r="C14" s="6" t="n">
        <v>-15374</v>
      </c>
    </row>
    <row r="15">
      <c r="A15" s="4" t="inlineStr">
        <is>
          <t>Inventories, net</t>
        </is>
      </c>
      <c r="B15" s="6" t="n">
        <v>-7040</v>
      </c>
      <c r="C15" s="6" t="n">
        <v>2676</v>
      </c>
    </row>
    <row r="16">
      <c r="A16" s="4" t="inlineStr">
        <is>
          <t>Prepaid expenses and other assets</t>
        </is>
      </c>
      <c r="B16" s="6" t="n">
        <v>866</v>
      </c>
      <c r="C16" s="6" t="n">
        <v>-618</v>
      </c>
    </row>
    <row r="17">
      <c r="A17" s="4" t="inlineStr">
        <is>
          <t>Accounts payable and accrued expenses and other</t>
        </is>
      </c>
      <c r="B17" s="6" t="n">
        <v>-19487</v>
      </c>
      <c r="C17" s="6" t="n">
        <v>-1217</v>
      </c>
    </row>
    <row r="18">
      <c r="A18" s="4" t="inlineStr">
        <is>
          <t>Net cash (used in) provided by operating activities</t>
        </is>
      </c>
      <c r="B18" s="6" t="n">
        <v>-13183</v>
      </c>
      <c r="C18" s="6" t="n">
        <v>-2773</v>
      </c>
    </row>
    <row r="19">
      <c r="A19" s="3" t="inlineStr">
        <is>
          <t>Net Cash Provided by (Used in) Investing Activities, Continuing Operations [Abstract]</t>
        </is>
      </c>
    </row>
    <row r="20">
      <c r="A20" s="4" t="inlineStr">
        <is>
          <t>Acquisition of Utz Brands Holdings, LLC, net of cash acquired</t>
        </is>
      </c>
      <c r="B20" s="6" t="n">
        <v>-25189</v>
      </c>
      <c r="C20" s="6" t="n">
        <v>-8789</v>
      </c>
    </row>
    <row r="21">
      <c r="A21" s="4" t="inlineStr">
        <is>
          <t>Purchases of property and equipment</t>
        </is>
      </c>
      <c r="B21" s="6" t="n">
        <v>-2134</v>
      </c>
      <c r="C21" s="6" t="n">
        <v>-3556</v>
      </c>
    </row>
    <row r="22">
      <c r="A22" s="4" t="inlineStr">
        <is>
          <t>Purchases of intangibles</t>
        </is>
      </c>
      <c r="B22" s="6" t="n">
        <v>-1200</v>
      </c>
      <c r="C22" s="6" t="n">
        <v>-650</v>
      </c>
    </row>
    <row r="23">
      <c r="A23" s="4" t="inlineStr">
        <is>
          <t>Proceeds on sale of property and equipment</t>
        </is>
      </c>
      <c r="B23" s="6" t="n">
        <v>391</v>
      </c>
      <c r="C23" s="6" t="n">
        <v>152</v>
      </c>
    </row>
    <row r="24">
      <c r="A24" s="4" t="inlineStr">
        <is>
          <t>Proceeds from sale of routes</t>
        </is>
      </c>
      <c r="B24" s="6" t="n">
        <v>1450</v>
      </c>
      <c r="C24" s="6" t="n">
        <v>1159</v>
      </c>
    </row>
    <row r="25">
      <c r="A25" s="4" t="inlineStr">
        <is>
          <t>Proceeds on the sale of IO notes</t>
        </is>
      </c>
      <c r="B25" s="6" t="n">
        <v>2295</v>
      </c>
    </row>
    <row r="26">
      <c r="A26" s="4" t="inlineStr">
        <is>
          <t>Notes receivable, net</t>
        </is>
      </c>
      <c r="B26" s="6" t="n">
        <v>-924</v>
      </c>
      <c r="C26" s="6" t="n">
        <v>-2780</v>
      </c>
    </row>
    <row r="27">
      <c r="A27" s="4" t="inlineStr">
        <is>
          <t>Net cash used in investing activities</t>
        </is>
      </c>
      <c r="B27" s="6" t="n">
        <v>-25311</v>
      </c>
      <c r="C27" s="6" t="n">
        <v>-14464</v>
      </c>
    </row>
    <row r="28">
      <c r="A28" s="3" t="inlineStr">
        <is>
          <t>Net Cash Provided by (Used in) Financing Activities, Continuing Operations [Abstract]</t>
        </is>
      </c>
    </row>
    <row r="29">
      <c r="A29" s="4" t="inlineStr">
        <is>
          <t>Line of credit borrowings, net</t>
        </is>
      </c>
      <c r="B29" s="6" t="n">
        <v>15000</v>
      </c>
      <c r="C29" s="6" t="n">
        <v>10000</v>
      </c>
    </row>
    <row r="30">
      <c r="A30" s="4" t="inlineStr">
        <is>
          <t>Borrowings on term debt and notes payable</t>
        </is>
      </c>
      <c r="B30" s="6" t="n">
        <v>720000</v>
      </c>
      <c r="C30" s="6" t="n">
        <v>2650</v>
      </c>
    </row>
    <row r="31">
      <c r="A31" s="4" t="inlineStr">
        <is>
          <t>Repayments on term debt and notes payable</t>
        </is>
      </c>
      <c r="B31" s="6" t="n">
        <v>-783735</v>
      </c>
      <c r="C31" s="6" t="n">
        <v>-2178</v>
      </c>
    </row>
    <row r="32">
      <c r="A32" s="4" t="inlineStr">
        <is>
          <t>Payment of debt issuance cost</t>
        </is>
      </c>
      <c r="B32" s="6" t="n">
        <v>-8372</v>
      </c>
    </row>
    <row r="33">
      <c r="A33" s="4" t="inlineStr">
        <is>
          <t>Exercised warrants</t>
        </is>
      </c>
      <c r="B33" s="6" t="n">
        <v>57232</v>
      </c>
    </row>
    <row r="34">
      <c r="A34" s="4" t="inlineStr">
        <is>
          <t>Dividends paid</t>
        </is>
      </c>
      <c r="B34" s="6" t="n">
        <v>-4261</v>
      </c>
    </row>
    <row r="35">
      <c r="A35" s="4" t="inlineStr">
        <is>
          <t>Distributions to members</t>
        </is>
      </c>
      <c r="C35" s="6" t="n">
        <v>-2657</v>
      </c>
    </row>
    <row r="36">
      <c r="A36" s="4" t="inlineStr">
        <is>
          <t>Distribution to noncontrolling interest</t>
        </is>
      </c>
      <c r="B36" s="6" t="n">
        <v>-181</v>
      </c>
    </row>
    <row r="37">
      <c r="A37" s="4" t="inlineStr">
        <is>
          <t>Net cash provided by (used in) financing activities</t>
        </is>
      </c>
      <c r="B37" s="6" t="n">
        <v>-4317</v>
      </c>
      <c r="C37" s="6" t="n">
        <v>7815</v>
      </c>
    </row>
    <row r="38">
      <c r="A38" s="4" t="inlineStr">
        <is>
          <t>Net (decrease) increase in cash and cash equivalents</t>
        </is>
      </c>
      <c r="B38" s="6" t="n">
        <v>-42811</v>
      </c>
      <c r="C38" s="6" t="n">
        <v>-9422</v>
      </c>
    </row>
    <row r="39">
      <c r="A39" s="4" t="inlineStr">
        <is>
          <t>Cash and cash equivalents at beginning of period</t>
        </is>
      </c>
      <c r="B39" s="6" t="n">
        <v>46831</v>
      </c>
      <c r="C39" s="6" t="n">
        <v>15053</v>
      </c>
    </row>
    <row r="40">
      <c r="A40" s="4" t="inlineStr">
        <is>
          <t>Cash and cash equivalents at end of period</t>
        </is>
      </c>
      <c r="B40" s="5" t="n">
        <v>4020</v>
      </c>
      <c r="C40" s="5" t="n">
        <v>563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OPERATIONS AND SUMMARY OF SIGNIFICANT ACCOUNTING POLICIES</t>
        </is>
      </c>
      <c r="B1" s="2" t="inlineStr">
        <is>
          <t>3 Months Ended</t>
        </is>
      </c>
      <c r="C1" s="2" t="inlineStr">
        <is>
          <t>12 Months Ended</t>
        </is>
      </c>
    </row>
    <row r="2">
      <c r="B2" s="2" t="inlineStr">
        <is>
          <t>Apr. 04, 2021</t>
        </is>
      </c>
      <c r="C2" s="2" t="inlineStr">
        <is>
          <t>Jan. 03, 2021</t>
        </is>
      </c>
    </row>
    <row r="3">
      <c r="A3" s="3" t="inlineStr">
        <is>
          <t>Accounting Policies [Abstract]</t>
        </is>
      </c>
    </row>
    <row r="4">
      <c r="A4" s="4" t="inlineStr">
        <is>
          <t>OPERATIONS AND SUMMARY OF SIGNIFICANT ACCOUNTING POLICIES</t>
        </is>
      </c>
      <c r="B4" s="4" t="inlineStr">
        <is>
          <t>1. OPERATIONS AND SUMMARY OF SIGNIFICANT ACCOUNTING POLICIES Basis of Presentation CCH was incorporated in the Cayman Islands on April 30, 2018 as a blank check company. CCH was incorporated for the purpose of effecting a merger, share exchange, asset acquisition, share purchase, reorganization or similar business combination with one or more businesses that the Company had not then identified. CCH’s sponsor was Collier Creek Partners LLC, a Delaware limited liability company (the "Sponsor"). On August 28, 2020, CCH domesticated into a Delaware corporation and changed its name to "Utz Brands, Inc." (the “Domestication”) and consummated the acquisition of certain limited liability company units of UBH, the parent of Utz Quality Foods, LLC (“UQF”), as a result of a new issuance by UBH and purchases from UBH’s existing equity holders pursuant to a Business Combination Agreement, dated as of June 5, 2020 (the “Business Combination Agreement”) among CCH, UBH and Series U of UM Partners, LLC (“Series U”) and Series R of UM Partners, LLC (“Series R” and together with Series U, the “Continuing Members”) (the Domestication and the transactions contemplated by the Business Combination Agreement, collectively, the “Business Combination”), following the approval at the extraordinary general meeting of the shareholders of CCH held on August 27, 2020. The Noncontrolling interest represents the common limited liability company units of UBH held by the Continuing Members. The financial statements include the accounts of the Predecessor, prior to the Business Combination, which was determined to be consolidated UBH, which includes the accounts of its wholly-owned subsidiary, Utz Quality Foods, LLC (“UQF”). UQF is consolidated with its wholly-owned subsidiaries: UTZTRAN, LLC; Heron Holding Corporation (“Heron”), with its wholly-owned subsidiaries Golden Flake Snack Foods, Inc. (“Golden Flake”), Inventure Foods, Inc. and its subsidiaries (“Inventure Foods”), and Kitchen Cooked Inc. (“Kitchen Cooked”); Kennedy Endeavors, LLC (“Kennedy”); and GH Pop Holdings, LLC, with its wholly-owned subsidiaries Good Health Natural Products, LLC (“Good Health”), Condor Snack Foods, LLC, and Snikiddy, LLC (“Snikiddy”). All intercompany transactions and balances have been eliminated in consolidation. Restatement of Previously Issued Condensed Consolidated Financial Statements We restated the Company’s previously issued consolidated financial statements as of and for the fiscal year ended January 3, 2021, as well as the fiscal quarter ended September 27, 2020 to make the necessary accounting corrections related to warrant accounting. We have also restated related amounts within the accompanying footnotes to the condensed consolidated financial statements. Since the Warrants were not part of the Predecessor, and therefore no warrant liability or expense due to the remeasurement of the warrant liability is shown in such periods, we have not restated herein our condensed consolidated financial statements as of and for the fiscal quarter ended March 29, 2020. Emerging Growth Company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either not an emerging growth company or is an emerging growth company which has opted out of using the extended transition period difficult or impossible because of the potential differences in accountant standards used. Operations Cash and Cash Equivalents Accounts Receivables Inventories — Property, Plant and Equipment 2 3 8 Income Taxes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follows the provisions of ASC 740-10 related to the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the Company’s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10. Interest costs and related penalties related to unrecognized tax benefits are required to be calculated, if applicable. The Company’s policy is to classify assessments, if any, for tax related interest as interest expense and penalties as selling and administrative expenses. As of April 4, 2021 and January 3, 2021, no liability for unrecognized tax benefits was required to be reported. The Company does not expect any significant changes in its unrecognized tax benefits in the next fiscal year. Goodwill and Other Identifiable Intangible Assets Finite-lived intangible assets consist of distribution/customer relationships, technology, certain master distribution rights and certain trademarks. These assets are being amortized over their estimated useful lives. Finite-lived intangible assets are tested for impairment only when management has determined that potential impairment indicators are present. Goodwill and other indefinite-lived intangible assets (including certain trade names, certain master distribution rights and company-owned sales routes) are not amortized but are tested for impairment at least annually and whenever events or circumstances change that indicate impairment may have occurred. The Company tests goodwill for impairment at the reporting unit level. The Company has identified the existing snack food operations as its sole reporting unit. As the Company has early adopted the FASB Accounting Standards Update (“ASU”) No. 2017-04, Intangibles - Goodwill and Other (“Topic 350”): Simplifying the Test for Goodwill Impairment, the Company is required to record an impairment charge based on the excess of a reporting unit’s carrying amount over its fair value. ASU No. 2017-04, Topic 350, also permits an entity to first assess qualitative factors to determine whether it is necessary to perform quantitative impairment tests for goodwill and indefinite-lived intangibles. If an entity believes, as a result of each qualitative assessment, it is more likely than not that the fair value of goodwill or an indefinite-lived intangible asset exceeds its carrying value then a quantitative impairment test is not required. For the latest qualitative analysis performed, which took place on the first day of the fourth quarter of 2020, we had taken into consideration all the events and circumstances listed in FASB ASC 350, Intangibles—Goodwill and Other, in addition to other entity-specific factors that had taken place from the period of the business combination, which assessed goodwill, on August 28, 2020. We have determined that there was no significant impact that affected the fair value of the reporting unit through April 4, 2021. Therefore, we have determined that it was not necessary to perform a quantitative goodwill impairment test for the reporting unit. Fair Value of Financial Instruments Revenue Recognition The Company recognizes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Applicable shipping and handling are included in customer billing and are recorded as revenue as the products’ control is transferred to customers. The Company assesses the goods promised in customer purchase orders and identifies a performance obligation for each promise to transfer a good that is distinct.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The Company’s promotional activities are conducted either through the retail trade or directly with consumers and include activities such as in 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The Company has reserves in place of $26.0 million as of April 4, 2021 and $17.6 million as of January 3, 2021. Differences between estimated expense and actual redemptions are recognized as a change in management estimate as actual redemptions are incurred. Business Combinations The Company uses the acquisition method of accounting for acquired businesses. Under the acquisition method, the Company’s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Use of Estimates Recently Issued Accounting Standards In February 2016, the FASB issued ASU No. 2016-02, Leases (“Topic 842”), which requires a lessee to recognize in its balance sheet an asset and liability for most leases with a term greater than 12 months. Lessees should recognize a liability to make lease payments and a right-of-use asset representing the lessee’s right to use the underlying asset for the lease term. On June 3, 2020, the FASB deferred the effective date of ASC 842 for private or emerging growth companies to fiscal years beginning after December 15, 2021, and interim periods within fiscal years beginning after December 15, 2022. The Company is currently evaluating the impact the adoption of this standard will have on its consolidated financial statements, but believes that there will be assets and liabilities recognized on the Company’s consolidated balance sheet and an immaterial impact on the Company’s consolidated statements of operations. In June 2016, ASU No. 2016-13, Financial Instruments-Credit Losses: Measurement of Credit Losses on Financial Instruments (“Topic 326”) was issued. This ASU requires entities to measure the impairment of certain financial instruments, including accounts receivables, based on expected losses rather than incurred losses. For non-public business entities or emerging growth companies, this ASU is effective for fiscal years beginning after December 15, 2022, with early adoption permitted, and will be effective for the Company beginning in 2023. The Company is currently evaluating the impact of the new standard on the Company’s consolidated financial statements and related disclosures. In March 2020, the FASB issued ASU No. 2020-04, Reference Rate Reform (“Topic 848”): Facilitation of the Effects of Reference Rate Reform on Financial Reporting, which provides optional guidance for a limited period of time to ease the potential burden in accounting for reference rate reform on financial reporting. The amendments in this ASU are effective for all entities as of March 12, 2020 through December 31, 2022. The amendments of this ASU should be applied on a prospective basis. The adoptions of ASU No. 2020-04 did not have a material impact to the Company.</t>
        </is>
      </c>
      <c r="C4" s="4" t="inlineStr">
        <is>
          <t>1. OPERATIONS AND SUMMARY OF SIGNIFICANT ACCOUNTING POLICIES Basis of Presentation CCH was incorporated in the Cayman Islands on April 30, 2018 as a blank check company. CCH was incorporated for the purpose of effecting a merger, share exchange, asset acquisition, share purchase, reorganization or similar business combination with one or more businesses that the Company had not then identified. CCH’s sponsor was Collier Creek Partners LLC, a Delaware limited liability company (the “Sponsor”). On August 28, 2020, CCH domesticated into a Delaware corporation and changed its name to “Utz Brands, Inc.” (the “Domestication”) and consummated the acquisition of certain limited liability company units of UBH, the parent of Utz Quality Foods, LLC (“UQF”), as a result of a new issuance by UBH and purchases from UBH’s existing equity holders pursuant to a Business Combination Agreement, dated as of June 5, 2020 (the “Business Combination Agreement”) among CCH, UBH and Series U of UM Partners, LLC (“Series U”) and Series R of UM Partners, LLC (“Series R” and together with Series U, the “Continuing Members”) (the Domestication and the transactions contemplated by the Business Combination Agreement, collectively, the “Business Combination”), following the approval at the extraordinary general meeting of the shareholders of CCH held on August 27, 2020. The Noncontrolling interest represents the common limited liability company units of UBH held by the Continuing Members. The financial statements include the accounts of the Predecessor, prior to the Business Combination, which was determined to be consolidated UBH, which includes the accounts of its wholly-owned subsidiary, Utz Quality Foods, LLC (“UQF”). UQF is consolidated with its wholly-owned subsidiaries: UTZTRAN, LLC; Heron Holding Corporation (“Heron”), with its wholly-owned subsidiaries Golden Flake Snack Foods, Inc. (“Golden Flake”), Inventure Foods, Inc. and its subsidiaries (“Inventure Foods”), and Kitchen Cooked Inc. (“Kitchen Cooked”); Kennedy Endeavors, LLC (“Kennedy”); and GH Pop Holdings, LLC, with its wholly-owned subsidiaries Good Health Natural Products, LLC (“Good Health”), Condor Snack Foods, LLC, and Snikiddy, LLC (“Snikiddy”). SRS Leasing LLC and its subsidiaries (“SRS”) were companies formed to acquire, hold and lease real estate to UQF. In accordance with the Financial Accounting Standards Board (“FASB”) Accounting Standards Codification (“ASC”) 810, Consolidation, UQF was determined to be the primary beneficiary of SRS, an entity under common ownership. The accounts of SRS have been consolidated with those of UQF as of and for the fiscal year ended December 29, 2019. On December 30, 2019, the first day of the fiscal year of 2020, SRS was merged into UQF, with UQF surviving the transaction. The accumulated (deficit) equity of SRS was presented on the noncontrolling interest line of the consolidated balance sheet as of December 29, 2019 and was reclassified to members’ (deficit) equity on December 30, 2019, the date of the merger. Rice Investments, L.P. (“RILP”) was formed as a limited partnership pursuant to the Delaware Revised Uniform Limited Partnership Act on January 30, 2004 for the purpose of acquiring, owning, managing, and selling or otherwise disposing of intellectual property (namely trade names) that are used by UQF. RILP had one general partner, UQF, and one limited partner, UM-R Intermediate, LLC (“Intermediate R”). UQF, in accordance with ASC 810, was determined to be the primary beneficiary of RILP, an entity under common ownership. The accounts of RILP have been consolidated with those of UQF as of and for the fiscal year ended December 29, 2019. On December 30, 2019 Intermediate R was merged into Intermediate U with Intermediate U surviving the transaction. Finally, and immediately following that merger, RILP merged into UQF, with UQF being the surviving entity and Intermediate U remaining the sole member of UQF. Prior to these mergers the statements of SRS, RILP, and Intermediate R were combined within the financial statements of Intermediate U. On March 18, 2020, Intermediate U changed its name to Utz Brands Holdings, LLC upon filing a Certificate of Amendment with the Secretary of State of the State of Delaware. All intercompany transactions and balances have been eliminated in combination/consolidation. Operating Entities Holding Entities Utz Quality Foods, LLC ​ Utz Brands, Inc. ​ UTZTRAN, LLC ​ Utz Brands Holdings, LLC ​ Golden Flake Snack Foods, Inc. ​ GH Pop Holdings, LLC ​ Inventure Foods, Inc. and its subsidiaries ​ Heron Holding Corporation ​ Kennedy Endeavors, LLC ​ Truco Holdco, Inc. ​ Good Health Natural Products, LLC ​ ​ ​ Condor Snack Foods, LLC ​ ​ ​ Snikiddy, LLC ​ ​ ​ Kitchen Cooked, Inc. ​ ​ ​ Truco Enterprises, LP ​ ​ ​ ​ Restatement of Previously Issued Financial Statements - The Company historically presented the following within equity in the Successor period: the public warrants (the “Public Warrants”) issued in connection with the initial public offering of CCH; the forward purchase warrants (the “Forward Purchase Warrants”) issued pursuant to those certain Forward Purchase Agreements entered into by CCH, the Sponsor, and the independent directors of CCH (the “Forward Purchase Agreements”) that were issued at the closing of the Business Combination of CCH and UBH as part of the Forward Purchase Agreements; and the private placement warrants initially sold to the Sponsor simultaneously with the closing of CCH’s initial public offering (the “Private Placement Warrants” and collectively with the Public Warrants and Forward Purchase Warrants, the “Warrants”). The Company announced the redemption of the Public Warrants and Forward Purchase Warrants on December 14, 2020 and on January 14, 2021 completed the redemption of any Public Warrants or Forward Purchase Warrants that remained outstanding on such date. Following consideration of the guidance in the Staff Statement and in ASC 815, Derivatives and Hedging, the Company has concluded that the Warrants do not meet the conditions to be classified within equity. Rather, the Company determined that the Warrants should be classified as a liability and marked to fair value through earning in the consolidated statements of operations and comprehensive income (loss) each reporting period. As a result, the Company has restated its consolidated annual financial statements for the fiscal year ended January 3, 2021 and its unaudited quarterly financial data of the Successor period for the fiscal quarters ended September 27, 2020 and January 3, 2021. The Warrants are deemed equity instruments for income tax purposes, and accordingly, there is no tax accounting relating to changes in the fair value of the Warrants recognized. The restatement was a non-cash impact and thus did not have an impact on our historically reported cash and cash equivalents, or cash flows from operating, investing or financing activities. The restatement resulted in an impact to additional paid-in capital of $(5.6) million and to accumulated deficit of $127.2 million as of the beginning of the Successor period on August 29, 2020. The impact of the correction on the applicable financial statement line items in the consolidated balance sheet that were originally reported as of January 3, 2021 is as follows: ​ ​ ​ ​ ​ ​ ​ Successor ​ ​ ​ As of January 3, 2021 ​ (in thousands) As Reported Restated Impact As Restated ​ Current portion of warrant liabilities ​ $ — ​ $ 52,580 ​ $ 52,580 ​ Total current liabilities ​ ​ 147,529 ​ ​ 52,580 ​ ​ 200,109 ​ Non-current warrant liabilities ​ ​ — ​ ​ 85,032 ​ ​ 85,032 ​ Total non-current liabilities ​ ​ 914,121 ​ ​ 85,032 ​ ​ 999,153 ​ Total liabilities ​ ​ 1,061,650 ​ ​ 137,612 ​ ​ 1,199,262 ​ Additional paid-in capital ​ ​ 623,729 ​ ​ 169,732 ​ ​ 793,461 ​ Accumulated deficit ​ ​ (22,401) ​ ​ (219,089) ​ ​ (241,490) ​ Total stockholders’ equity ​ ​ 602,265 ​ ​ (49,357) ​ ​ 552,908 ​ Noncontrolling interest ​ ​ 920,249 ​ ​ (88,255) ​ ​ 831,994 ​ Total equity ​ ​ 1,522,514 ​ ​ (137,612) ​ ​ 1,384,902 ​ ​ The impact of the correction on the applicable financial statement line items in the consolidated statement of operations and comprehensive income (loss) that were originally reported for the Successor period in the fiscal year ended January 3, 2021 is as follows: ​ ​ ​ ​ ​ ​ Successor ​ ​ ​ From August 29, 2020 through January 3, 2021 ​ (in thousands, except share data) As Reported Restated Impact As Restated ​ Loss on remeasurement of warrant liabilities ​ $ — ​ $ (91,851) ​ $ (91,851) ​ Other (expense) income, net ​ ​ (15,359) ​ ​ (91,851) ​ ​ (107,210) ​ (Loss) income before taxes ​ ​ (16,317) ​ ​ (91,851) ​ ​ (108,168) ​ Net (loss) income ​ ​ (16,050) ​ ​ (91,851) ​ ​ (107,901) ​ Net loss (income) attributable to controlling interest ​ ​ (8,079) ​ ​ (91,851) ​ ​ (99,930) ​ Comprehensive (loss) income ​ ​ (7,155) ​ ​ (91,851) ​ ​ (99,006) ​ Earnings per share of Class A Common Stock — Basic and Diluted (in dollars) ​ ​ (0.13) ​ ​ (1.51) ​ ​ (1.64) ​ ​ Additionally, as a result of the Warrants being classified as liabilities, the Forward Purchase Agreements has been deemed to be a derivative liability that should have been fair valued at inception and marked to market at each reporting period under CCH. Therefore, the Company has determined there to be an immaterial correction in its opening statement of equity and has reclassified $26.1 million from additional paid-in-capital to accumulated deficit as of August 29, 2020. See Note. 23 “Unaudited Quarterly Financial Data” for restatement changes for the unaudited quarterly financial statements for the Successor periods from August 29, 2020 through September 27, 2020 and from September 28, 2020 through January 3, 2021. The impacts of the restatement have been reflected throughout the consolidated financial statements, including the applicable footnotes, as appropriate. Emerging Growth Company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either not an emerging growth company or is an emerging growth company which has opted out of using the extended transition period difficult or impossible because of the potential differences in accountant standards used. Operations With the acquisition of Golden Flake in September 2016, Inventure Foods in December 2017, Kennedy in October 2019 and Truco in December 2020, the Company expanded its national production and distribution capabilities. The Company manufactures and distributes a full line of high-quality salty snack items, such as potato chips, tortilla chips, pretzels, cheese balls, pork skins, party mixes, and popcorn. The Company also sells dips, crackers, dried meat products and other snack food items packaged by other manufacturers. Segment Reporting Cash and Cash Equivalents Accounts Receivables Inventories — Property, Plant and Equipment equipment, 3 to 10 years for transportation equipment and 8 to 40 years for buildings. Assets held for sale are reported at the lower of the carrying amount or fair value less costs to sell. The Company assesses for impairment on property, plant and equipment upon the occurrence of a triggering event. Income Taxes The Company follows the provisions of ASC 740-10 related to the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the Company’s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10. Interest costs and related penalties related to unrecognized tax benefits are required to be calculated, if applicable. The Company’s policy is to classify assessments, if any, for tax related interest as interest expense and penalties as selling and administrative expenses. As of January 3, 2021 and December 29, 2019, no liability for unrecognized tax benefits was required to be reported. The Company does not expect any significant changes in its unrecognized tax benefits in the next fiscal year. Distribution Route Acquisition and Sale Transactions Goodwill and Other Identifiable Intangible Assets Finite-lived intangible assets consist of distribution/customer relationships, technology, certain master distribution rights and certain trademarks. These assets are being amortized over their estimated useful lives. Finite-lived intangible assets are tested for impairment only when management has determined that potential impairment indicators are present. Goodwill and other indefinite-lived intangible assets (including certain trade names, certain master distribution rights and company-owned sales routes) are not amortized but are tested for impairment at least annually and whenever events or circumstances change that indicate impairment may have occurred. The Company tests goodwill for impairment at the reporting unit level. The Company has identified the existing snack food operations as its sole reporting unit. As the Company has early adopted the FASB Accounting Standards Update (“ASU”) No. 2017-04, Intangibles — Goodwill and Other (“Topic 350”): Simplifying the Test for Goodwill Impairment, the Company is required to record an impairment charge based on the excess of a reporting unit’s carrying amount over its fair value. ASU No. 2017-04, Topic 350, also permits an entity to first assess qualitative factors to determine whether it is necessary to perform quantitative impairment tests for goodwill and indefinite-lived intangibles. If an entity believes, as a result of each qualitative assessment, it is more likely than not that the fair value of goodwill or an indefinite-lived intangible asset exceeds its carrying value then a quantitative impairment test is not required. For the qualitative analysis performed, which took place on the first day of the fourth quarter, we have taken into consideration all the events and circumstances listed in FASB ASC 350, Intangibles — Goodwill and Other, in addition to other entity-specific factors that have taken place from the period of the business combination, which assessed goodwill, on August 28, 2020. We have determined that there was no significant impact that affected the fair value of the reporting unit. Therefore, we have determined that it was not necessary to perform a quantitative goodwill impairment test for the reporting unit. Share-Based Compensation Fair Value of Financial Instruments Self-Insurance December 30, 2018, respectively. The reserve for unpaid claims, which includes an estimate of claims incurred but not reported, was $1.5 million and $1.4 million at January 3, 2021 and December 29, 2019, respectively. The Company is primarily self-insured through large deductible insurance plans for automobile, general liability and workers’ compensation. The Company has utilized a number of different insurance vehicles and programs for these insurable risks and recognizes expenses and reserves in accordance with the provisions of each insurance vehicle/program. The expense associated with automobile, general liability and workers’ compensation insurance programs totaled $1.5 million and $6.5 million for the Successor period from August 29, 2020 to January 3, 2021 and for the Predecessor period from December 30, 2019 to August 28, 2020, respectively, and was $9.0 million and $8.6 million for the years ended December 29, 2019 and December 30, 2018, respectively. The Company also records reserves for unpaid claims and an estimate for claims incurred but not yet reported, including an estimate for the development of any such claim. As of January 3, 2021 and December 29, 2019, the Company had reserves totaling $5.0 million and $5.7 million, respectively, for these insurance programs. Shipping and Handling Advertising Costs Employee Benefits Revenue Recognition The Company recognizes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Applicable shipping and handling are included in customer billing and are recorded as revenue as the products’ control is transferred to customers. The Company assesses the goods promised in customer purchase orders and identifies a performance obligation for each promise to transfer a good that is distinct.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The Company’s promotional activities are conducted either through the retail trade or directly with consumers and include activities such as in 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The Company has reserves in place of $17.6 million as of January 3, 2021 and $17.6 million as of December 29, 2019. Differences between estimated expense and actual redemptions are recognized as a change in management estimate as actual redemptions are incurred. Business Combinations The Company uses the acquisition method of accounting for acquired businesses. Under the acquisition method, the Company’s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Use of Estimates Recently Issued Accounting Standards In February 2016, the FASB issued ASU No. 2016-02, Leases (“Topic 842”), which requires a lessee to recognize in its balance sheet an asset and liability for most leases with a term greater than 12 months. Lessees should recognize a liability to make lease payments and a right-of-use asset representing the lessee’s right to use the underlying asset for the lease term. On June 3, 2020, the FASB deferred the effective date of ASC 842 for private or emerging growth companies to fiscal years beginning after December 15, 2021, and interim periods within fiscal years beginning after December 15, 2022. The Company is currently evaluating the impact the adoption of this standard will have on its consolidated financial statements, but believes that there will be assets and liabilities recognized on the Company’s consolidated balance sheet and an immaterial impact on the Company’s consolidated statements of operations. In June 2016, ASU No. 2016-13, Financial Instruments-Credit Losses: Measurement of Credit Losses on Financial Instruments (“Topic 326”) was issued. This ASU requires entities to measure the impairment of certain financial instruments, including accounts receivables, based on expected losses rather than incurred losses. For non-public business entities or emerging growth companies, this ASU is effective for fiscal years beginning after December 15, 2022, with early adoption permitted, and will be effective for the Company beginning in 2023. The Company is currently evaluating the impact of the new standard on the Company’s consolidated financial statements and related disclosures. In March 2020, the FASB issued ASU No. 2020-04, Reference Rate Reform (“Topic 848”): Facilitation of the Effects of Reference Rate Reform on Financial Reporting, which provides optional guidance for a limited period of time to ease the potential burden in accounting for reference rate reform on financial reporting. The amendments in this ASU are effective for all entities as of March 12, 2020 through December 31, 2022. The amendments of this ASU should be applied on a prospective basis. The Company is currently evaluating the effects adoption of this guidance will have on the consolidated financial statements. In August 2018, the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non-public business entities or emerging growth companies, this ASU is effective for fiscal years beginning after December 15, 2020, and interim periods within fiscal years beginning after December 15, 2021, with early adoption permitted. The Company adopted Subtopic 350-40 on the first day of fiscal 2020, and the adoption of this standard did not have a material impact on the consolidated financial statement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QUISITIONS</t>
        </is>
      </c>
      <c r="B1" s="2" t="inlineStr">
        <is>
          <t>3 Months Ended</t>
        </is>
      </c>
      <c r="C1" s="2" t="inlineStr">
        <is>
          <t>12 Months Ended</t>
        </is>
      </c>
    </row>
    <row r="2">
      <c r="B2" s="2" t="inlineStr">
        <is>
          <t>Apr. 04, 2021</t>
        </is>
      </c>
      <c r="C2" s="2" t="inlineStr">
        <is>
          <t>Jan. 03, 2021</t>
        </is>
      </c>
    </row>
    <row r="3">
      <c r="A3" s="3" t="inlineStr">
        <is>
          <t>Business Combinations [Abstract]</t>
        </is>
      </c>
    </row>
    <row r="4">
      <c r="A4" s="4" t="inlineStr">
        <is>
          <t>ACQUISITIONS</t>
        </is>
      </c>
      <c r="B4" s="4" t="inlineStr">
        <is>
          <t>2. ACQUISITIONS Utz Brands Holdings, LLC On June 5, 2020, UBH entered into a definitive Business Combination Agreement with CCH and the Continuing Members. At the closing of the Business Combination (the "Closing") on August 28, 2020 (the "Closing Date"), the Company domesticated into a Delaware corporation and changed its name to "Utz Brands, Inc." At the Closing, the Company (i) acquired certain common and preferred interests of the Continuing Members from third party members (“UPA Seller”), and the Continuing Members then redeemed such common and preferred interests for, and the Company received, an equivalent value of common limited liability company units of UBH, (ii) contributed cash in exchange for additional common limited liability company units of UBH, and (iii) purchased additional common limited liability company units and 100% of the managing interests of UBH from the Continuing Members. As part of the Business Combination, the Continuing Members (a) received certain cash considerations for the common limited liability company units that they sold to the Company, (b) received such number of shares of newly issued non-economic Class V Common Stock in the Company equal to the common limited liability company units that the Continuing Members retained in UBH, and a unit of limited liability company units of UBH and a share of Class V Common Stock are exchangeable for one share of Class A Common Stock of the Company, (c) were entitled to receive certain restricted common limited liability company units in UBH (the "Retained Restricted Units") that would be vested under certain market conditions, which vested as of the Closing, and (d) entered into a Tax Receivable Agreement (“TRA”) that requires the Company to pay to the Continuing Members 85% of the applicable cash savings, if any, in U.S. federal and state income tax determined based on certain attributes as defined in the TRA. In connection with the Closing, UBH and the Company converted all of the outstanding phantom unit awards issued under the Utz Quality Foods, LLC 2018 Long-Term Incentive Plan ("2018 LTIP") into restricted stock units (“2020 LTIP RSUs”) issued by the Company under the Utz Quality Foods, LLC 2020 Long-Term Incentive Plan (the "2020 LTIP"). Further discussion of the purchase consideration of the Business Combination is disclosed later in this footnote. The Company was determined to be the accounting acquirer and UBH was determined to be the accounting acquiree, in accordance with ASC 810, as the Company is considered to be the primary beneficiary of UBH after the Business Combination. In accordance with the ASC 805, Business Combinations, acquisition method of accounting, the purchase price allocation of assets acquired and liabilities assumed of UBH are presented based on their estimated fair values as of the Closing. ASC 805 establishes a measurement period to provide the Company with a reasonable amount of time to obtain the information necessary to identify and measure various items in a business combination and cannot extend beyond one year from the acquisition date. As a result of the Business Combination, the Company’s financial statement presentation distinguishes UBH as the “Predecessor” through the Closing Date. The Company, which includes consolidation of UBH subsequent to the Business Combination, is the “Successor” for periods after the Closing Date. As a result of the application of the acquisition method of accounting in the Successor period, the financial statements for the Successor period are presented on a full step-up basis as a result of the Business Combination, and are therefore not comparable to the financial statements of the Predecessor period that are not presented on the same full step-up basis due to the Business Combination. The following table summarizes the provisional total business enterprise value, comprised of the fair value of certain purchase consideration paid by the Company to the Continuing Members, the fair value of the noncontrolling interest and the fair value of certain net debt assumed by the Company at Closing: (in thousands) ​ Total cash consideration ​ $ 199,161 Tax Receivable Agreement obligations to the Continuing Members (1) ​ 28,690 Replaced Awards (2) ​ 11,175 Continuing Members’ Retained Restricted Units in UBH (3) ​ 54,067 Total purchase consideration ​ 293,093 Noncontrolling interest (4) ​ 896,701 Net debt assumed ​ 648,150 Total business enterprise value ​ $ 1,837,944 (1) Under the terms of the TRA, the Company generally will be required to pay to the Continuing Members 85% of the applicable cash savings, if any, in U.S. federal and state income tax based on its ownership in UBH that the Company is deemed to realize in certain circumstances as a result of the increases in tax basis and certain tax attributes resulting from the Business Combination. The fair value of these contingent payments at the Closing was $28.7 million which has been recorded as a non-current accrued expense. Refer to Note 14. "Income Taxes" for additional information on the TRA. (2) Represents the fair value of the Phantom Units associated with the pre-combination requisite service period and issued under the 2018 LTIP that were converted into 2020 LTIP RSUs of the Company issued under the 2020 LTIP at the Closing. The difference between the fair value of the Phantom Units and the fair values of the 2020 LTIP RSUs represents the fair value of the compensation expenses for the post-combination requisite service period for the replacement awards. Compensation expenses will be recorded evenly during the post-combination requisite service period through the end of fiscal 2021, which is the cliff vest date of the replacement awards. (3) A total of 3,483,022 common limited liability company units that were initially subject to certain restrictions (the "Retained Restricted Units") in UBH were received by the Continuing Members at the Closing. These Retained Restricted Units were vested and converted to common limited liability company units of UBH at the Closing, as the vesting conditions were all met as of the Closing. The fair value of the Retained Restricted Units was calculated based on the stock price of the Company at the August 28, 2020 Closing, less a 5% lack of marketability discount due to a restriction on the exchange of the Continuing Members’ common limited liability company units to Class A Common Stock of the Company for a period not to exceed 12 months from the Closing. (4) The noncontrolling interest represents the common limited liability company units of UBH held by the Continuing Members. The fair value of these units was determined based on the Class A Common Stock price of the Company at the August 28, 2020 Closing, less a 5% lack of marketability discount due to a restriction on the exchange of the Continuing Members’ common limited liability company units to Class A Common Stock of the Company for a period not to exceed 12 months from the Closing. The following table summarizes the provisional fair values of the assets acquired and liabilities assumed of UBH at Closing: ​ ​ ​ ​ (in thousands) ​ Assets acquired: ​ Cash and cash equivalents ​ $ 13,713 Accounts receivable, net ​ 119,339 Inventory, net ​ 63,862 Prepaid expenses and other assets ​ 6,116 Notes receivable ​ 29,453 Property, plant and equipment, net ​ 269,951 Identifiable intangible assets (1) ​ 871,150 Other assets ​ 7,086 Total assets acquired: ​ 1,380,670 Liabilities assumed: ​ Accounts payable ​ 49,531 Accrued expenses ​ 78,223 Notes payable ​ 34,547 Deferred tax liability ​ 25,381 Total liabilities assumed: ​ 187,682 Net identifiable assets acquired ​ 1,192,988 Goodwill (2) ​ $ 644,956 (1) The Company has determined that certain of the acquired trade names included in Intangible assets, net will be amortized over a period of 15 years , and the customer relationships asset will be amortized over a period of 25 years on a straight-line basis commensurate with the acquisition date expectations for the economic value (i.e. net cash flow generating capability) that is to be provided by the trade names and customer relationships, respectively. The provisional fair values allocated to identifiable intangible assets and their estimated useful lives are as follows: ​ ​ ​ ​ ​ ​ ​ Fair Value Useful Life ​ (In Thousands) (In Years) Indefinite lived trade names ​ $ 355,500 Indefinite Finite lived trade names ​ 56,000 15 Customer relationships ​ 443,500 25 Technology ​ 43 5 Master distribution rights ​ 2,221 15 Company owned routes ​ 13,886 Indefinite Total ​ $ 871,150 ​ ​ (2) The goodwill of $645.0 million represents the excess of the gross consideration transferred over the fair value of the underlying net tangible and identifiable intangible assets acquir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UBH. A portion of the goodwill recognized is expected to be deductible for income tax purposes. As of April, 4, 2021, the purchase price allocation has not been finalized. H.K. Anderson On November 2, 2020, the Company, through its subsidiary UQF, acquired certain assets of the H.K. Anderson business ("HKA Acquisition"), a leading brand of peanut butter-filled pretzels, from subsidiaries of Conagra Brands, Inc. for approximately $8.0 million. The acquisition, which includes certain intangible assets, is intended to broaden the Company’s product offering to include peanut butter filled pretzels. The provisional fair values to which the purchase price was allocated were $1.8 million to trademarks, $2.7 million to customer relationships, and $3.5 million to goodwill. The trademarks Truco Holdco Inc. Acquisition and OTB Brand Purchase On November 11, 2020, the Company caused its subsidiaries, UQF and Heron, to enter into a Stock Purchase Agreement among UQF, Heron, Truco Holdco Inc. (“Truco”) and Truco Holdings LLC ("Truco Seller"). On December 14, 2020, pursuant to the Stock Purchase Agreement, the Company caused its subsidiary, Heron, to purchase and acquire from Truco Holdings LLC all of the issued and outstanding shares of common stock of Truco (the “Truco Acquisition”). Upon completion of the Truco Acquisition, Truco became a wholly owned subsidiary of Heron. At the closing of the Truco Acquisition, the Company paid the aggregate cash purchase price of approximately $404.0 million to Truco Holdings LLC, including payments of approximately $3.0 million for cash on hand at Truco at the closing of the Truco Acquisition, less estimated working capital adjustments, subject to customary post-closing adjustments. In addition, on December 14, 2020, UQF purchased and acquired from OTB Acquisition, LLC certain intellectual property (“OTB IP”) assets (the “IP Purchase”) pursuant to an Asset Purchase Agreement, dated November 11, 2020, among UQF, Truco Holdings LLC and OTB Acquisition LLC. The IP Purchase was determined to be an asset acquisition under the provisions of ASC Subtopic 805-50. The IP Purchase is accounted for separately from the Truco Acquisition, as Truco and the OTB IP were acquired from two different selling parties that were not under common control and the two acquisitions are separate transactions. The OTB IP was initially recognized and measured by the Company based on its purchase price of $79.0 million since it was acquired in an asset purchase and is treated as an indefinite lived intangible asset. For the Truco Acquisition, the Company was determined to be the accounting acquirer and Truco was determined to be the accounting acquiree, in accordance with ASC 805. In accordance with the ASC 805 acquisition method of accounting, the purchase price allocation of assets acquired and liabilities assumed of Truco are presented based on their estimated fair values as of the closing date of the acquisition. ASC 805 establishes a measurement period to provide the Company with a reasonable amount of time to obtain the information necessary to identify and measure various items in a business combination and cannot extend beyond one year from the acquisition date. The following table summarizes the provisional fair values of the assets acquired and liabilities assumed by the Company at the date of the acquisition: ​ ​ ​ ​ (in thousands) ​ Purchase consideration ​ $ 403,963 Tax consideration (1) ​ 4,468 Total consideration ​ 408,431 Assets acquired: ​ Cash ​ 5,811 Accounts receivable ​ 15,609 Inventory, net ​ 2,629 Prepaid expenses and other assets ​ 5,090 Property, plant and equipment ​ 461 Other assets ​ 1,219 Customer relationships (2) ​ 225,000 Total assets acquired: ​ 255,819 Liabilities assumed: ​ Accounts payable ​ 5,702 Accrued expenses ​ 4,492 Other liabilities ​ 26 Deferred tax liability ​ 50,855 Total liabilities assumed: ​ 61,075 Net identifiable assets acquired ​ 194,744 Goodwill (3) ​ $ 213,687 (1) The Stock Purchase Agreement provided that Truco Holdings LLC is entitled to receive any tax refunds received by the Company after the closing date for any pre-closing date tax period of Truco. The Company estimated an income tax refund receivable in the amount of $4.5 million related to the pre-acquisition tax periods, which was reflected on the Company’s consolidated balance sheet as of January 3, 2021. The Company recorded a corresponding payable of $4.5 million to Truco Holdings LLC. (2) The identifiable intangible assets represent the existing customer relationships of Truco that were valued using a discounted cash flow model using projected sales growth, attrition and a useful life of 15 years . Truco’s provisional customer relationship fair value is $225.0 million. The Company has determined that all the acquired customer relationships will be amortized over a period of 15 years on a straight-line basis commensurate with the acquisition date expectations for the economics that are to be provided by the customer relationships. (3) The goodwill of $213.7 million represents the excess of the gross consideration transferred over the fair value of the underlying net tangible and identifiable intangible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Truco. As of January 3, 2021, the purchase price allocation has not been finalized. We expect to finalize the valuation report and complete the purchase price allocation no later than one-year from the acquisition date. The Company incurred $5.6 million of transaction costs directly related to the acquisition. These transaction costs are recorded within administrative expenses within the consolidated statements of operations and comprehensive income (loss). Truco contributed revenues of $44.3 million and net income of $4.7 million in the consolidated statement of operations and comprehensive income (loss) for the for the first fiscal quarter of 2021. Vitner’s On January 11, 2021, the Company announced that its subsidiary, UQF entered into a definitive agreement with Snak-King Corp. to acquire certain assets of the C.J. Vitner business ("Vitner’s acquisition" or "acquisition of Vitner’s"), a leading brand of salty snacks in the Chicago, IL area. The Company closed this transaction on February 8, 2021 and the purchase price of approximately $25 million was funded from current cash-on-hand. The provisional fair values to which the purchase price was allocated were $2.9 million to trademarks, $0.8 million to customer relationships, $1.7 million to DSD routes, and $17.8 million to goodwill. The trademarks and customer relationships are being amortized over a period of 15 years. As of April 4, 2021 allocation has not been finalized. We expect to finalize the valuation report and complete the purchase price allocation no later than one-year from the acquisition date. ​</t>
        </is>
      </c>
      <c r="C4" s="4" t="inlineStr">
        <is>
          <t>2. ACQUISITIONS Utz Brands Holdings, LLC On June 5, 2020, UBH entered into a definitive Business Combination Agreement with CCH and the Continuing Members. At the closing of the Business Combination (the “Closing”) on August 28, 2020 (the “Closing Date”), the Company domesticated into a Delaware corporation and changed its name to “Utz Brands, Inc.” At the Closing, the Company (i) acquired certain common and preferred interests of the Continuing Members from third party members (“UPA Seller”), and the Continuing Members then redeemed such common and preferred interests for, and the Company received, an equivalent value of common limited liability company units of UBH, (ii) contributed cash in exchange for additional common limited liability company units of UBH, and (iii) purchased additional common limited liability company units and 100% of the managing interests of UBH from the Continuing Members. As part of the Business Combination, the Continuing Members (a) received certain cash considerations for the common limited liability company units that they sold to the Company, (b) received such number of shares of newly issued non-economic Class V Common Stock in the Company equal to the common limited liability company units that the Continuing Members retained in UBH, and a unit of limited liability company units of UBH and a share of Class V Common Stock are exchangeable for one share of Class A Common Stock of the Company, (c) were entitled to receive certain restricted common limited liability company units in UBH (the “Retained Restricted Units”) that would be vested under certain market conditions, which vested as of the Closing, and (d) entered into a Tax Receivable Agreement (“TRA”) that requires the Company to pay to the Continuing Members 85% of the applicable cash savings, if any, in U.S. federal and state income tax determined based on certain attributes as defined in the TRA. In connection with the Closing, UBH and the Company converted all of the outstanding phantom unit awards issued under the Utz Quality Foods, LLC 2018 Long-Term Incentive Plan (“2018 LTIP”) into restricted stock units (“2020 LTIP RSUs”) issued by the Company under the Utz Quality Foods, LLC 2020 Long-Term Incentive Plan (the “2020 LTIP”). Further discussion of the purchase consideration of the Business Combination is disclosed later in this footnote. The Company was determined to be the accounting acquirer and UBH was determined to be the accounting acquiree, in accordance with ASC 810, as the Company is considered to be the primary beneficiary of UBH after the Business Combination. In accordance with the ASC 805, Business Combinations, acquisition method of accounting, the purchase price allocation of assets acquired and liabilities assumed of UBH are presented based on their estimated fair values as of the Closing. ASC 805 establishes a measurement period to provide the Company with a reasonable amount of time to obtain the information necessary to identify and measure various items in a business combination and cannot extend beyond one year from the acquisition date. As a result of the Business Combination, the Company’s financial statement presentation distinguishes UBH as the “Predecessor” through the Closing Date. The Company, which includes consolidation of UBH subsequent to the Business Combination, is the “Successor” for periods after the Closing Date. As a result of the application of the acquisition method of accounting in the Successor period, the financial statements for the Successor period are presented on a full step-up basis as a result of the Business Combination, and are therefore not comparable to the financial statements of the Predecessor period that are not presented on the same full step-up basis due to the Business Combination. The following table summarizes the provisional total business enterprise value, comprised of the fair value of certain purchase consideration paid by the Company to the Continuing Members, the fair value of the noncontrolling interest and the fair value of certain net debt assumed by the Company at Closing: ​ (in thousands) ​ Total cash consideration ​ $ 199,161 ​ Tax Receivable Agreement obligations to the Continuing Members (1) ​ ​ 28,690 ​ Replaced Awards (2) ​ ​ 11,175 ​ Continuing Members’ Retained Restricted Units in UBH (3) ​ ​ 54,067 ​ Total purchase consideration ​ ​ 293,093 ​ Noncontrolling interest (4) ​ ​ 896,701 ​ Net debt assumed ​ ​ 648,150 ​ Total business enterprise value ​ $ 1,837,944 ​ (1) Under the terms of the TRA, the Company generally will be required to pay to the Continuing Members 85% of the applicable cash savings, if any, in U.S. federal and state income tax based on its ownership in UBH that the Company is deemed to realize in certain circumstances as a result of the increases in tax basis and certain tax attributes resulting from the Business Combination. The fair value of these contingent payments at the Closing was $28.7 million which has been recorded as a non-current accrued expense. Refer to Note 15. “Income Taxes” for additional information on the TRA. (2) Represents the fair value of the Phantom Units associated with the pre-combination requisite service period and issued under the 2018 LTIP that were converted into 2020 LTIP RSUs of the Company issued under the 2020 LTIP at the Closing. The difference between the fair value of the Phantom Units and the fair values of the 2020 LTIP RSUs represents the fair value of the compensation expenses for the post-combination requisite service period for the replacement awards. Compensation expenses will be recorded evenly during the post-combination requisite service period through the end of fiscal 2021, which is the cliff vest date of the replacement awards. Refer to Note 11. “Share Based Compensation” for additional information on the 2020 LTIP RSUs. (3) A total of 3,483,022 common limited liability company units that were initially subject to certain restrictions (the “Retained Restricted Units”) in UBH were received by the Continuing Members at the Closing. These Retained Restricted Units were vested and converted to common limited liability company units of UBH at the Closing, as the vesting conditions were all met as of the Closing. The fair value of the Retained Restricted Units was calculated based on the stock price of the Company at the August 28, 2020 Closing, less a 5% lack of marketability discount due to a restriction on the exchange of the Continuing Members’ common limited liability company units to Class A Common Stock of the Company for a period not to exceed 12 months from the Closing. (4) The noncontrolling interest represents the common limited liability company units of UBH held by the Continuing Members. The fair value of these units was determined based on the Class A Common Stock price of the Company at the August 28, 2020 Closing, less a 5% lack of marketability discount due to a restriction on the exchange of the Continuing Members’ common limited liability company units to Class A Common Stock of the Company for a period not to exceed 12 months from the Closing. The following table summarizes the provisional fair values of the assets acquired and liabilities assumed of UBH at Closing: ​ (in thousands) ​ Assets acquired: ​ ​ ​ ​ Cash and cash equivalents ​ $ 13,713 ​ Accounts receivable ​ ​ 119,339 ​ Inventory ​ ​ 63,862 ​ Prepaid expenses and other assets ​ ​ 6,116 ​ Notes receivable ​ ​ 29,453 ​ Property, plant and equipment ​ ​ 269,951 ​ Identifiable intangible assets (1) ​ ​ 871,150 ​ Other assets ​ ​ 7,086 ​ Total assets acquired: ​ ​ 1,380,670 ​ Liabilities assumed: ​ ​ ​ ​ Accounts payable ​ ​ 49,531 ​ Accrued expenses ​ ​ 78,223 ​ Notes payable ​ ​ 34,547 ​ Deferred tax liability ​ ​ 25,381 ​ Total liabilities assumed: ​ ​ 187,682 ​ Net identifiable assets acquired ​ ​ 1,192,988 ​ Goodwill (2) ​ $ 644,956 ​ (1) The Company has determined that certain of the acquired trade names included in intangible assets will be amortized over a period of 15 years , and the customer relationships intangible asset will be amortized over a period of 25 years on a straight-line basis commensurate with the acquisition date expectations for the economic value (i.e. net cash flow generating capability) that is to be provided by the trade names and customer relationships, respectively. The provisional fair values allocated to identifiable intangible assets and their estimated useful lives are as follows: ​ ​ ​ ​ Fair Value Useful Life ​ ​ (In Thousands) ​ (In Years) ​ Indefinite lived trade names ​ $ 355,500 ​ Indefinite ​ Finite lived trade names ​ ​ 56,000 ​ 15 ​ Customer relationships ​ ​ 443,500 ​ 25 ​ Technology ​ ​ 43 ​ 5 ​ Master distribution rights ​ ​ 2,221 ​ 15 ​ Company owned routes ​ ​ 13,886 ​ Indefinite ​ Total ​ $ 871,150 ​ ​ ​ (2) The goodwill of $645.0 million represents the excess of the gross consideration transferred over the fair value of the underlying net tangible and identifiable intangible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UBH. A portion of the goodwill recognized is expected to be deductible for income tax purposes. As of January 3, 2021, the purchase price allocation has not been finalized. We expect to finalize the valuation report and complete the purchase price allocation no later than one-year from the acquisition date. The predecessor financial statements of UBH include Kitchen Cooked On November 19, 2019 UBH entered into a stock purchase agreement to acquire all of the outstanding shares of common stock ("Kitchen Cooked Acquisition") of Kitchen Cooked, an Illinois corporation. UBH acquired Kitchen Cooked to expand its distribution and production capacity in Illinois and the surrounding area. UBH closed the acquisition of Kitchen Cooked on December 30, 2019. At the closing, UBH made a cash payment of $6.9 million and recorded $2.0 million in deferred payment obligations for the acquisition of the outstanding shares of Kitchen Cooked as well as certain real estate supporting its operations. The $2.0 million in deferred payments were payable in installments of $1.0 million each on the first two anniversaries following the closing, with $1.0 million paid at the end of fiscal 2020 and $1.0 million payable towards the end of fiscal year 2021. The purchase consideration was primarily allocated between trademarks $1.6 million, customer relationships $2.1 million, and other assets totaling $2.3 million and liabilities assumed of $1.2 million, which resulted in goodwill of $4.1 million. The Company has determined that all the acquired customer relationships and trademarks will be amortized over a period of 15 years on a straight-line basis commensurate with the acquisition date expectations for the economics that are to be provided by the trademarks and customer relationships. The goodwill of $4.1 million arising from the acquisition consists largely of the synergies and economies of scale expected from combining the operations and intangible assets that do not qualify for separate recognition. None of the goodwill recognized is expected to be deductible for income tax purposes. H.K. Anderson On November 2, 2020, the Company, through its subsidiary UQF acquired certain assets of the H.K. Anderson business ("HKA Acquisition"), a leading brand of peanut butter-filled pretzels, from subsidiaries of Conagra Brands, Inc. for approximately $8.0 million. The acquisition, which includes certain intangible assets is intended to broaden the Company’s product offering to include peanut butter filled pretzels. The provisional fair values to which the purchase price was allocated were $1.8 million to trademark Truco Holdco Inc. Acquisition and OTB Brand Purchase On November 11, 2020 the Company caused its subsidiaries, UQF and Heron, to enter into a Stock Purchase Agreement among UQF, Heron, Truco and Truco Holdings LLC. On December 14, 2020, pursuant to the Stock Purchase Agreement, the Company caused its subsidiary, Heron, to consummate the Truco Acquisition. Upon completion of the Truco Acquisition, Truco became a wholly owned subsidiary of Heron. At the closing of the Truco Acquisition, the Company paid the aggregate cash purchase price of approximately $404.0 million to Truco Holdings LLC, including payments of approximately $3.0 million for cash on hand at Truco at the closing of the Truco Acquisition, less estimated working capital adjustments, subject to customary post-closing adjustments. In addition, on December 14, 2020, UQF consummated the IP Purchase pursuant to which it purchased and acquired from OTB Acquisition, LLC the OTB IP pursuant to an Asset Purchase Agreement, dated November 11, 2020, among UQF, Truco Seller and OTB Acquisition, LLC. The IP Purchase was determined to be an asset acquisition under the provisions of ASC Subtopic 805-50. The IP Purchase is accounted for separately from the Truco Acquisition, as Truco and the OTB IP were acquired from two different selling parties that were not under common control and the two acquisitions are separate transactions. The OTB IP was initially recognized and measured by the Company based on its purchase price of $79.0 million since it was acquired in an asset purchase and is treated as an indefinite lived intangible assets. For the Truco Acquisition, the Company was determined to be the accounting acquirer and Truco was determined to be the accounting acquiree, in accordance with ASC 805. In accordance with the ASC 805 acquisition method of accounting, the purchase price allocation of assets acquired and liabilities assumed of Truco are presented based on their estimated fair values as of the closing date of the acquisition. ASC 805 establishes a measurement period to provide the Company with a reasonable amount of time to obtain the information necessary to identify and measure various items in a business combination and cannot extend beyond one year from the acquisition date. The following table summarizes the provisional fair values of the assets acquired and liabilities assumed by the Company at the date of the acquisition: ​ (in thousands) ​ Purchase consideration ​ $ 403,963 ​ Tax consideration (1) ​ ​ 4,468 ​ Total consideration ​ ​ 408,431 ​ Assets acquired: ​ ​ ​ ​ Cash ​ ​ 5,811 ​ Accounts receivable ​ ​ 15,609 ​ Inventory, net ​ ​ 2,629 ​ Prepaid expenses and other assets ​ ​ 5,090 ​ Property, plant and equipment ​ ​ 461 ​ Other assets ​ ​ 1,219 ​ Customer relationships (2) ​ ​ 225,000 ​ Total assets acquired: ​ ​ 255,819 ​ Liabilities assumed: ​ ​ ​ ​ Accounts payable ​ ​ 5,702 ​ Accrued expenses ​ ​ 4,492 ​ Other liabilities ​ ​ 26 ​ Deferred tax liability ​ ​ 50,855 ​ Total liabilities assumed: ​ ​ 61,075 ​ Net identifiable assets acquired ​ ​ 194,744 ​ Goodwill (3) ​ $ 213,687 ​ (1) The Stock Purchase Agreement provided that Truco Holdings LLC is entitled to receive any tax refunds received by the Company after the closing date for any pre-closing date tax period of Truco. The Company estimated an income tax refund receivable in the amount of $4.5 million related to the pre-acquisition tax periods, which was reflected on the Company’s consolidated balance sheet as of January 3, 2021. The Company recorded a corresponding payable of $4.5 million to Truco Holdings LLC. (2) The identifiable intangible assets represent the existing customer relationships of Truco that were valued using a discounted cash flow model using projected sales growth, attrition and a useful life of 15 years . Truco’s provisional customer relationship fair value is $225.0 million. The Company has determined that all the acquired customer relationships will be amortized over a period of 15 years on a straight-line basis commensurate with the acquisition date expectations for the economics that are to be provided by the customer relationships. (3) The goodwill of $213.7 million represents the excess of the gross consideration transferred over the fair value of the underlying net tangible and identifiable intangible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Truco. As of January 3, 2021, the purchase price allocation has not been finalized. We expect to finalize the valuation report and complete the purchase price allocation no later than one-year from the acquisition date. The Company incurred $5.6 million of transaction costs directly related to the acquisition. These transaction costs are recorded within administrative expenses within the consolidated statements of operations and comprehensive income. Truco contributed revenues of $9.7 million and net income of $0.8 million in the consolidated statement of operations and comprehensive income (loss) for the period from the acquisition date of December 14, 2020 to January 3, 2021. Kennedy On September 10, 2019, UQF entered into a stock purchase agreement to acquire all of the outstanding shares of common stock of Kennedy (the "Kennedy Acquisition") from Conagra Brands, Inc. (“Conagra”), a Delaware corporation. Kennedy was previously wholly owned by the Conagra subsidiary, Peak Finance Holdings LLC (“the Seller”). Kennedy consists of two divisions: Tim’s Cascade Snacks and Snyder of Berlin, which are snack food manufacturers. Kennedy was acquired to expand the Company’s national footprint and capture significant synergies. The acquisition provided UQF with the second-largest DSD network for branded salty snacks in the Pacific Northwest; a leased, regional production facility outside of Seattle, WA; and increased scale with retailers in the Western U.S. The Company also acquired regional DSD routes and a production facility in Berlin, PA, which are highly complementary with its existing business in that region. The acquisition was closed on October 21, 2019 when UQF commenced a cash acquisition to purchase all of the outstanding shares of common stock of Kennedy. UQF made a cash payment of $141.4 million for the acquisition on the closing date, which included cash paid for the acquisition of the outstanding shares of Kennedy, settlement of insurance for the transaction incurred by UQF, transfer of $1.6 million in operating cash to Kennedy, and settlement of certain professional fees totaling $1.8 million incurred by UQF. The following table summarizes the preliminary fair values of the assets acquired and liabilities assumed at the date of the Kennedy Acquisition: ​ (in thousands) ​ Purchase consideration ​ $ 138,072 ​ Assets acquired: ​ ​ ​ ​ Cash ​ ​ 227 ​ Accounts receivable ​ ​ 12,331 ​ Inventory ​ ​ 7,443 ​ Prepaid expenses and other assets ​ ​ 129 ​ Property, plant and equipment ​ ​ 19,175 ​ Trademarks ​ ​ 20,810 ​ Customer relationships ​ ​ 13,200 ​ Favorable and unfavorable lease intangibles ​ ​ (85) ​ Total assets acquired: ​ ​ 73,230 ​ Liabilities assumed: ​ ​ ​ ​ Accounts payable ​ ​ 4,996 ​ Accrued expenses and other ​ ​ 1,644 ​ Other non-current liabilities ​ ​ 18 ​ Total liabilities assumed: ​ ​ 6,658 ​ Net identifiable assets acquired ​ ​ 66,572 ​ Goodwill ​ $ 71,500 ​ ​ As of January 3, 2021, the purchase price allocation has been finalized. UQF has determined that all the acquired trademarks included in Intangible assets, net will be amortized over a period of 15-20 years, and the customer relationship asset will be amortized over a period of 15 years on a straight-line basis commensurate with the acquisition date expectations for the economic value (i.e. net cash flow generating capability) that is to be provided by the trademarks and relationships, respectively. The transaction included the recognition of a liability of $0.1 million for unfavorable leases acquired which shall be amortized over three years. The goodwill of $71.5 million arising from the acquisition of Kennedy consists largely of the synergies and economies of scale expected from combining the operations, and intangible assets that do not qualify for separate recognition, including assembled workforce acquired through the acquisition. The goodwill recognized is expected to be deductible for income tax purposes. The results of operations of Kennedy are reported in the Company’s combined financial statements from the date of acquisition and include $20.6 million of total net sales and $0.1 million of net income for fiscal year 2019. During fiscal year 2020 Kennedy was integrated into the Company to the point where Kennedy revenue and net income is not separable. The following unaudited pro forma financial information presents the results of operations as if the Business Combination, Truco Acquisition, IP Purchase, HKA Acquisition, Kitchen Cooked Acquisition, and the Kennedy Acquisition had occurred on January 1, 2019. These unaudited pro forma results may not necessarily reflect the actual results of operations that would have been achieved, nor are they necessarily indicative of future results of operations. The unaudited pro forma information reflects the step-up depreciation and amortization adjustments for the fair value of the assets acquired, the adjustment in interest expense due to the reduction in long term debt as a result of the Business Combination, and the related adjustment to the income tax provision. In addition, the pro forma net income is not adjusted to exclude transaction expenses and other non-recurring costs. ​ ​ ​ ​ ​ For the year ended For the year ended (in thousands) ​ (unaudited) ​ (unaudited) ​ ​ ​ (as restated) ​ (as restated) ​ Pro forma net sales ​ $ 1,154,229 ​ $ 1,014,223 ​ Pro forma net loss ​ ​ (203,491) ​ ​ (25,875) ​ Pro forma net loss attributable to controlling interest ​ ​ (197,849) ​ ​ (10,927) ​ Pro forma net loss attributable to noncontrolling interest ​ ​ (5,642) ​ ​ (14,948) ​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3 Months Ended</t>
        </is>
      </c>
      <c r="C1" s="2" t="inlineStr">
        <is>
          <t>12 Months Ended</t>
        </is>
      </c>
    </row>
    <row r="2">
      <c r="B2" s="2" t="inlineStr">
        <is>
          <t>Apr. 04, 2021</t>
        </is>
      </c>
      <c r="C2" s="2" t="inlineStr">
        <is>
          <t>Jan. 03, 2021</t>
        </is>
      </c>
    </row>
    <row r="3">
      <c r="A3" s="3" t="inlineStr">
        <is>
          <t>Inventory Disclosure [Abstract]</t>
        </is>
      </c>
    </row>
    <row r="4">
      <c r="A4" s="4" t="inlineStr">
        <is>
          <t>INVENTORIES</t>
        </is>
      </c>
      <c r="B4" s="4" t="inlineStr">
        <is>
          <t>3. INVENTORIES Inventories consisted of the following: ​ ​ ​ ​ ​ ​ ​ ​ ​ ​ As of ​ ​ As of ​ January 3, (in thousands) April 4, 2021 2021 Finished goods ​ $ 33,981 ​ $ 28,935 Raw materials ​ 27,544 ​ 25,129 Maintenance parts ​ 6,059 ​ 5,746 Total inventories ​ $ 67,584 ​ $ 59,810 ​ ​</t>
        </is>
      </c>
      <c r="C4" s="4" t="inlineStr">
        <is>
          <t>3. INVENTORIES Inventories consisted of the following: ​ ​ ​ ​ ​ Successor Predecessor (in thousands) ​ As of January 3, ​ ​ As of ​ Finished goods ​ $ 28,935 ​ ​ $ 24,447 ​ Raw materials ​ ​ 25,150 ​ ​ ​ 22,122 ​ Maintenance parts ​ ​ 5,746 ​ ​ ​ 4,575 ​ ​ ​ ​ 59,831 ​ ​ ​ 51,144 ​ Less: inventory reserve ​ ​ (21) ​ ​ ​ (250) ​ Total inventories ​ $ 59,810 ​ ​ $ 50,894 ​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NET</t>
        </is>
      </c>
      <c r="B1" s="2" t="inlineStr">
        <is>
          <t>3 Months Ended</t>
        </is>
      </c>
      <c r="C1" s="2" t="inlineStr">
        <is>
          <t>12 Months Ended</t>
        </is>
      </c>
    </row>
    <row r="2">
      <c r="B2" s="2" t="inlineStr">
        <is>
          <t>Apr. 04, 2021</t>
        </is>
      </c>
      <c r="C2" s="2" t="inlineStr">
        <is>
          <t>Jan. 03, 2021</t>
        </is>
      </c>
    </row>
    <row r="3">
      <c r="A3" s="3" t="inlineStr">
        <is>
          <t>Property, Plant and Equipment [Abstract]</t>
        </is>
      </c>
    </row>
    <row r="4">
      <c r="A4" s="4" t="inlineStr">
        <is>
          <t>PROPERTY, PLANT AND EQUIPMENT, NET</t>
        </is>
      </c>
      <c r="B4" s="4" t="inlineStr">
        <is>
          <t>4. PROPERTY, PLANT AND EQUIPMENT, NET Property, plant and equipment, net, consisted of the following: ​ ​ ​ ​ ​ ​ ​ ​ ​ ​ ​ As of ​ ​ As of ​ January 3, (in thousands) April 4, 2021 2021 Land ​ $ 22,674 ​ $ 22,750 Buildings ​ 83,996 ​ 83,780 Machinery and equipment ​ 165,670 ​ 157,513 Land improvements ​ 2,226 ​ 2,228 Building improvements ​ 1,057 ​ 1,047 Construction-in-progress ​ 9,685 ​ 15,518 ​ ​ 285,308 ​ 282,836 Less: accumulated depreciation ​ (22,309) ​ (12,420) Property, plant and equipment, net ​ $ 262,999 ​ $ 270,416 ​ Depreciation expense was $9.9 million and $7.0 million for the thirteen weeks ended April 4, 2021 (Successor), and the thirteen weeks ended March 29, 2020 (Predecessor), respectively. Depreciation expense is classified in cost of goods sold, selling expenses, and administrative expenses on the consolidated statements of operations and comprehensive income (loss).</t>
        </is>
      </c>
      <c r="C4" s="4" t="inlineStr">
        <is>
          <t>4. PROPERTY, PLANT AND EQUIPMENT, NET Property, plant and equipment, net, consisted of the following: ​ ​ ​ ​ ​ Successor Predecessor (in thousands) ​ As of January 3, ​ ​ As of ​ Land ​ $ 22,750 ​ ​ $ 14,970 ​ Buildings ​ ​ 83,780 ​ ​ ​ 104,736 ​ Machinery and equipment ​ ​ 157,513 ​ ​ ​ 297,666 ​ Land improvements ​ ​ 2,228 ​ ​ ​ 1,174 ​ Building improvements ​ ​ 1,047 ​ ​ ​ 3,561 ​ Construction-in-progress ​ ​ 15,518 ​ ​ ​ 7,341 ​ ​ ​ ​ 282,836 ​ ​ ​ 429,448 ​ Less: accumulated depreciation ​ ​ (12,420) ​ ​ ​ (257,731) ​ Property, plant and equipment, net ​ $ 270,416 ​ ​ $ 171,717 ​ ​ In the fourth quarter of fiscal year 2018 as a result of the expected shutdown of the Oracle ERP system associated with the Inventure Foods acquisition, the Company performed a detailed review of the computer hardware and software acquired in this acquisition. As a result of this review, the Company determined that certain assets with a cost of $0.8 million and a net book value of $0.5 million had become impaired with no realizable or salvage value and, accordingly, were written off at the end of fiscal year 2018. During 2018, based on a plant optimization study, management made a determination to close its Denver plant. The plant was officially closed at the end of July 2018. All production at the Denver plant was transferred to other facilities owned by the Company. The Denver plant assets were depreciated through July 2018 when operations ceased. The carrying amount of the assets in the Denver plant at December 30, 2018 was $3.6 million. On March 4, 2019, the Company entered into an agreement for the sale of the property, subject to inspection by the buyer and other customary closing conditions. Based on the existing agreement for sale, the fair value less cost to sell of the assets exceeded the carrying amount of the assets. Accordingly, the Company measured the Denver plant assets at the carrying amount and classified these assets as “assets held for sale” on the combined balance sheet at December 30, 2018. In July 2019, the Company sold the Denver plant for $8.2 million, realizing a gain of $4.6 million in other income, net. There were no material fixed asset impairments for the fiscal year 2019 or fiscal year 2020. Depreciation expense was $12.4 million and $19.0 million for the Successor period from August 29, 2020 to January 3, 2021 and for the Predecessor period from December 30, 2019 to August 28, 2020, respectively, and was $23.6 million and $24.6 million for the years ended December 29, 2019 and December 30, 2018, respectively. Depreciation expense is classified in cost of goods sold, selling expenses, and administrative expenses on the consolidated statements of operations and comprehensive income (los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NET</t>
        </is>
      </c>
      <c r="B1" s="2" t="inlineStr">
        <is>
          <t>3 Months Ended</t>
        </is>
      </c>
      <c r="C1" s="2" t="inlineStr">
        <is>
          <t>12 Months Ended</t>
        </is>
      </c>
    </row>
    <row r="2">
      <c r="B2" s="2" t="inlineStr">
        <is>
          <t>Apr. 04, 2021</t>
        </is>
      </c>
      <c r="C2" s="2" t="inlineStr">
        <is>
          <t>Jan. 03, 2021</t>
        </is>
      </c>
    </row>
    <row r="3">
      <c r="A3" s="3" t="inlineStr">
        <is>
          <t>Goodwill and Intangible Assets Disclosure [Abstract]</t>
        </is>
      </c>
    </row>
    <row r="4">
      <c r="A4" s="4" t="inlineStr">
        <is>
          <t>GOODWILL AND INTANGIBLE ASSETS, NET</t>
        </is>
      </c>
      <c r="B4" s="4" t="inlineStr">
        <is>
          <t>5. GOODWILL AND INTANGIBLE ASSETS, NET A rollforward of goodwill is as follows: ​ ​ ​ ​ Successor ​ ​ ​ ​ ​ ​ (in thousands) ​ Balance as of Balance as of January 3, 2021 ​ $ 862,183 Acquisition of Vitner's ​ 17,880 Balance as of April 4, 2021 ​ $ 880,063 ​ For the first fiscal quarter of 2021, the change to goodwill was attributable to the acquisition of Vitner’s. Intangible assets, net, consisted of the following: ​ ​ ​ ​ ​ ​ ​ ​ ​ ​ As of ​ ​ As of ​ January 3, (in thousands) April 4, 2021 2021 Subject to amortization: ​ ​ ​ ​ ​ ​ Distributor/customer relationships ​ $ 671,940 ​ $ 671,150 Technology ​ 43 ​ 43 Trade names ​ 60,750 ​ 57,810 Master distribution rights ​ 2,221 ​ 2,221 Amortizable assets, gross ​ 734,954 ​ 731,224 Accumulated amortization ​ (17,739) ​ (8,268) Amortizable assets, net ​ 717,215 ​ 722,956 Not subject to amortization: ​ ​ Trade names ​ 434,513 ​ 434,513 Company owned routes ​ 15,540 ​ 14,240 Intangible assets, net ​ $ 1,167,268 ​ $ 1,171,709 ​ Amortizable trademark intangible assets increased by $2.9 million and distributor/customer relationships increased by $0.8 million during the first quarter of fiscal 2021 due to the acquisition of Vitner’s. Company owned routes increased by $1.7 million related to routes acquired in the acquisition of Vitner’s and $1.2 million related to the purchase of certain distribution rights in the Central Florida region from an existing third party distributor. There were no other changes to intangible assets during the thirteen weeks ended April 4, 2021 other than those which arise from the normal course of business of buying and selling of Company owned routes and amortization. Amortization of the distributor/customer relationships, technology, and trade names amounted to $9.5 million and $1.9 million for the thirteen weeks ended April 4, 2021 (Successor), and the thirteen weeks ended March 29, 2020 (Predecessor), respectively. Amortization expense is classified in administrative expenses on the consolidated statements of operations and comprehensive income (loss).</t>
        </is>
      </c>
      <c r="C4" s="4" t="inlineStr">
        <is>
          <t>5. GOODWILL AND INTANGIBLE ASSETS, NET A rollforward of goodwill is as follows: ​ Predecessor ​ (in thousands) ​ ​ ​ ​ Balance as of Balance as of December 30, 2018 ​ $ 130,907 ​ Acquisition of Kennedy ​ ​ 71,500 ​ Balance as of December 29, 2019 ​ ​ 202,407 ​ Acquisition of Kitchen Cooked ​ ​ 4,060 ​ Kennedy acquisition adjustment ​ ​ 989 ​ August 28, 2020 ​ $ 207,456 ​ ​ ​ Successor ​ (in thousands) ​ ​ ​ ​ Balance as of August 29, 2020 ​ $ 644,956 ​ Acquisition of H.K. Anderson ​ ​ 3,540 ​ Acquisition of Truco ​ ​ 213,687 ​ January 3, 2021 ​ $ 862,183 ​ ​ For the Predecessor period, the change to goodwill was attributable to the acquisition of Kitchen Cooked and a measurement period adjustment to the Kennedy opening balance sheet. For the successor period, the opening balance of goodwill was attributable to the business combination with CCH as described in the Note 1. "Operations and Summary of Significant Accounting Policies" and Note 2. "Acquisitions". The change to goodwill in the successor period was attributable to the acquisitions of H.K. Anderson and Truco. Intangible assets, net, consisted of the following: ​ ​ ​ ​ ​ ​ ​ ​ ​ ​ Successor Predecessor (in thousands) ​ As of ​ ​ As of ​ Subject to amortization: ​ ​ ​ ​ ​ ​ ​ ​ Distributor/customer relationships ​ $ 671,150 ​ ​ $ 107,100 ​ Technology ​ ​ 43 ​ ​ ​ 1,250 ​ Trademarks ​ ​ 57,810 ​ ​ ​ 22,610 ​ Master distribution rights ​ ​ 2,221 ​ ​ ​ — ​ Unfavorable lease ​ ​ — ​ ​ ​ (85) ​ Amortizable assets, gross ​ ​ 731,224 ​ ​ ​ 130,875 ​ Accumulated amortization ​ ​ (8,268) ​ ​ ​ (20,425) ​ Amortizable assets, net ​ ​ 722,956 ​ ​ ​ 110,450 ​ Not subject to amortization ​ ​ ​ ​ ​ ​ ​ ​ Trade names ​ ​ 434,513 ​ ​ ​ 66,580 ​ Master distribution rights ​ ​ — ​ ​ ​ 4,677 ​ IO routes ​ ​ 14,240 ​ ​ ​ 2,307 ​ Intangible assets, net ​ $ 1,171,709 ​ ​ $ 184,014 ​ ​ Amortizable trademark intangible assets increased by $1.6 million and distributor/customer relationships increased by $2.1 million during fiscal year 2020 due to the acquisition of Kitchen Cooked. Trade names increased by $0.7 million due to the purchase of the rights for certain intellectual property. For the successor period, the balance of the intangible assets were recorded at fair value and the historical accumulated amortization was derecognized as a result of the business combination with CCH as described in the Note 1. "Operations and summary of Significant Accounting Policies" and Note 2. "Acquisitions". These changes resulted in additional amortization of $4.7 million in the successor period from August 29, 2020 to January 3, 2021. Amortizable trademark intangible assets increased by $1.8 million, indefinite life trade names assets increased by $79.0 million and distributor/customer relationships increased by $227.7 million during the fourth quarter of fiscal 2020 due to the acquisition of H.K. Anderson and Truco. There were no other changes to intangible assets during the year ended January 3, 2021 other than that which arises from the regular buying and selling of Company owned routes and amortization. Amortization of the distributor/customer relationships, technology, and trademarks amounted to $8.3 million and $5.1 million for the Successor period from August 29, 2020 to January 3, 2021 and for the Predecessor period from December 30, 2019 to August 28, 2020, respectively, and was $5.7 million and $5.8 million for the years ended December 29, 2019 and December 30, 2018, respectively. Amortization expense is classified in administrative expenses on the consolidated statements of operations and comprehensive income (loss). Estimated future amortization expense is as follows: ​ ​ ​ ​ Successor (in thousands) ​ As of ​ 2021 ​ $ 36,919 ​ 2022 ​ ​ 36,919 ​ 2023 ​ ​ 36,919 ​ 2024 ​ ​ 36,919 ​ 2025 ​ ​ 36,919 ​ Thereafter ​ ​ 538,361 ​ Total ​ $ 722,95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20:36:59Z</dcterms:created>
  <dcterms:modified xmlns:dcterms="http://purl.org/dc/terms/" xmlns:xsi="http://www.w3.org/2001/XMLSchema-instance" xsi:type="dcterms:W3CDTF">2021-05-14T20:36:59Z</dcterms:modified>
</cp:coreProperties>
</file>